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Consolidated Statements of Capi"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Dispositions" sheetId="14" state="visible" r:id="rId14"/>
    <sheet xmlns:r="http://schemas.openxmlformats.org/officeDocument/2006/relationships" name="Operating Revenues" sheetId="15" state="visible" r:id="rId15"/>
    <sheet xmlns:r="http://schemas.openxmlformats.org/officeDocument/2006/relationships" name="Regulatory Assets and Liabiliti" sheetId="16" state="visible" r:id="rId16"/>
    <sheet xmlns:r="http://schemas.openxmlformats.org/officeDocument/2006/relationships" name="Property, Plant, and Equipment" sheetId="17" state="visible" r:id="rId17"/>
    <sheet xmlns:r="http://schemas.openxmlformats.org/officeDocument/2006/relationships" name="Jointly Owned Utility Facilitie" sheetId="18" state="visible" r:id="rId18"/>
    <sheet xmlns:r="http://schemas.openxmlformats.org/officeDocument/2006/relationships" name="Asset Retirement Obligations" sheetId="19" state="visible" r:id="rId19"/>
    <sheet xmlns:r="http://schemas.openxmlformats.org/officeDocument/2006/relationships" name="Goodwill" sheetId="20" state="visible" r:id="rId20"/>
    <sheet xmlns:r="http://schemas.openxmlformats.org/officeDocument/2006/relationships" name="Common Equity" sheetId="21" state="visible" r:id="rId21"/>
    <sheet xmlns:r="http://schemas.openxmlformats.org/officeDocument/2006/relationships" name="Preferred Stock" sheetId="22" state="visible" r:id="rId22"/>
    <sheet xmlns:r="http://schemas.openxmlformats.org/officeDocument/2006/relationships" name="Short-Term Debt and Lines of Cr" sheetId="23" state="visible" r:id="rId23"/>
    <sheet xmlns:r="http://schemas.openxmlformats.org/officeDocument/2006/relationships" name="Long-Term Debt and Capital Leas" sheetId="24" state="visible" r:id="rId24"/>
    <sheet xmlns:r="http://schemas.openxmlformats.org/officeDocument/2006/relationships" name="Income Taxes" sheetId="25" state="visible" r:id="rId25"/>
    <sheet xmlns:r="http://schemas.openxmlformats.org/officeDocument/2006/relationships" name="Fair Value Measurements" sheetId="26" state="visible" r:id="rId26"/>
    <sheet xmlns:r="http://schemas.openxmlformats.org/officeDocument/2006/relationships" name="Derivative Instruments" sheetId="27" state="visible" r:id="rId27"/>
    <sheet xmlns:r="http://schemas.openxmlformats.org/officeDocument/2006/relationships" name="Guarantees" sheetId="28" state="visible" r:id="rId28"/>
    <sheet xmlns:r="http://schemas.openxmlformats.org/officeDocument/2006/relationships" name="Employee Benefits" sheetId="29" state="visible" r:id="rId29"/>
    <sheet xmlns:r="http://schemas.openxmlformats.org/officeDocument/2006/relationships" name="Investment in Transmission Affi" sheetId="30" state="visible" r:id="rId30"/>
    <sheet xmlns:r="http://schemas.openxmlformats.org/officeDocument/2006/relationships" name="Segment Information" sheetId="31" state="visible" r:id="rId31"/>
    <sheet xmlns:r="http://schemas.openxmlformats.org/officeDocument/2006/relationships" name="Variable Interest Entities" sheetId="32" state="visible" r:id="rId32"/>
    <sheet xmlns:r="http://schemas.openxmlformats.org/officeDocument/2006/relationships" name="Commitments and Contingencies" sheetId="33" state="visible" r:id="rId33"/>
    <sheet xmlns:r="http://schemas.openxmlformats.org/officeDocument/2006/relationships" name="Supplemental Cash Flow Informat" sheetId="34" state="visible" r:id="rId34"/>
    <sheet xmlns:r="http://schemas.openxmlformats.org/officeDocument/2006/relationships" name="Regulatory Environment" sheetId="35" state="visible" r:id="rId35"/>
    <sheet xmlns:r="http://schemas.openxmlformats.org/officeDocument/2006/relationships" name="Other Income, Net" sheetId="36" state="visible" r:id="rId36"/>
    <sheet xmlns:r="http://schemas.openxmlformats.org/officeDocument/2006/relationships" name="Quarterly Financial Information" sheetId="37" state="visible" r:id="rId37"/>
    <sheet xmlns:r="http://schemas.openxmlformats.org/officeDocument/2006/relationships" name="New Accounting Pronouncements" sheetId="38" state="visible" r:id="rId38"/>
    <sheet xmlns:r="http://schemas.openxmlformats.org/officeDocument/2006/relationships" name="Schedule I - Condensed Parent C" sheetId="39" state="visible" r:id="rId39"/>
    <sheet xmlns:r="http://schemas.openxmlformats.org/officeDocument/2006/relationships" name="Schedule II - Valuation and Qua"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Acquisitions (Tables)" sheetId="43" state="visible" r:id="rId43"/>
    <sheet xmlns:r="http://schemas.openxmlformats.org/officeDocument/2006/relationships" name="Operating Revenues (Tables)" sheetId="44" state="visible" r:id="rId44"/>
    <sheet xmlns:r="http://schemas.openxmlformats.org/officeDocument/2006/relationships" name="Regulatory Assets and Liabili_2" sheetId="45" state="visible" r:id="rId45"/>
    <sheet xmlns:r="http://schemas.openxmlformats.org/officeDocument/2006/relationships" name="Property, Plant, and Equipment " sheetId="46" state="visible" r:id="rId46"/>
    <sheet xmlns:r="http://schemas.openxmlformats.org/officeDocument/2006/relationships" name="Jointly Owned Utility Facilit_2" sheetId="47" state="visible" r:id="rId47"/>
    <sheet xmlns:r="http://schemas.openxmlformats.org/officeDocument/2006/relationships" name="Asset Retirement Obligations (T" sheetId="48" state="visible" r:id="rId48"/>
    <sheet xmlns:r="http://schemas.openxmlformats.org/officeDocument/2006/relationships" name="Goodwill (Tables)" sheetId="49" state="visible" r:id="rId49"/>
    <sheet xmlns:r="http://schemas.openxmlformats.org/officeDocument/2006/relationships" name="Common Equity (Tables)" sheetId="50" state="visible" r:id="rId50"/>
    <sheet xmlns:r="http://schemas.openxmlformats.org/officeDocument/2006/relationships" name="Preferred Stock (Tables)" sheetId="51" state="visible" r:id="rId51"/>
    <sheet xmlns:r="http://schemas.openxmlformats.org/officeDocument/2006/relationships" name="Short-Term Debt and Lines of _2" sheetId="52" state="visible" r:id="rId52"/>
    <sheet xmlns:r="http://schemas.openxmlformats.org/officeDocument/2006/relationships" name="Long-Term Debt and Capital Le_2" sheetId="53" state="visible" r:id="rId53"/>
    <sheet xmlns:r="http://schemas.openxmlformats.org/officeDocument/2006/relationships" name="Income Taxes (Tables)" sheetId="54" state="visible" r:id="rId54"/>
    <sheet xmlns:r="http://schemas.openxmlformats.org/officeDocument/2006/relationships" name="Fair Value Measurements (Tables" sheetId="55" state="visible" r:id="rId55"/>
    <sheet xmlns:r="http://schemas.openxmlformats.org/officeDocument/2006/relationships" name="Derivative Instruments (Tables)" sheetId="56" state="visible" r:id="rId56"/>
    <sheet xmlns:r="http://schemas.openxmlformats.org/officeDocument/2006/relationships" name="Guarantees (Tables)" sheetId="57" state="visible" r:id="rId57"/>
    <sheet xmlns:r="http://schemas.openxmlformats.org/officeDocument/2006/relationships" name="Employee Benefits (Tables)" sheetId="58" state="visible" r:id="rId58"/>
    <sheet xmlns:r="http://schemas.openxmlformats.org/officeDocument/2006/relationships" name="Investment in Transmission Af_2" sheetId="59" state="visible" r:id="rId59"/>
    <sheet xmlns:r="http://schemas.openxmlformats.org/officeDocument/2006/relationships" name="Segment Information (Tables)" sheetId="60" state="visible" r:id="rId60"/>
    <sheet xmlns:r="http://schemas.openxmlformats.org/officeDocument/2006/relationships" name="Commitments and Contingencies (" sheetId="61" state="visible" r:id="rId61"/>
    <sheet xmlns:r="http://schemas.openxmlformats.org/officeDocument/2006/relationships" name="Supplemental Cash Flow Inform_2" sheetId="62" state="visible" r:id="rId62"/>
    <sheet xmlns:r="http://schemas.openxmlformats.org/officeDocument/2006/relationships" name="Other Income, Net (Tables)" sheetId="63" state="visible" r:id="rId63"/>
    <sheet xmlns:r="http://schemas.openxmlformats.org/officeDocument/2006/relationships" name="Quarterly Financial Informati_2"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Summary of Significant Accoun_8" sheetId="69" state="visible" r:id="rId69"/>
    <sheet xmlns:r="http://schemas.openxmlformats.org/officeDocument/2006/relationships" name="Summary of Significant Accoun_9" sheetId="70" state="visible" r:id="rId70"/>
    <sheet xmlns:r="http://schemas.openxmlformats.org/officeDocument/2006/relationships" name="Summary of Significant Accou_10" sheetId="71" state="visible" r:id="rId71"/>
    <sheet xmlns:r="http://schemas.openxmlformats.org/officeDocument/2006/relationships" name="Summary of Significant Accou_11" sheetId="72" state="visible" r:id="rId72"/>
    <sheet xmlns:r="http://schemas.openxmlformats.org/officeDocument/2006/relationships" name="Summary of Significant Accou_12" sheetId="73" state="visible" r:id="rId73"/>
    <sheet xmlns:r="http://schemas.openxmlformats.org/officeDocument/2006/relationships" name="Summary of Significant Accou_13" sheetId="74" state="visible" r:id="rId74"/>
    <sheet xmlns:r="http://schemas.openxmlformats.org/officeDocument/2006/relationships" name="Acquisitions - Coyote Ridge (De" sheetId="75" state="visible" r:id="rId75"/>
    <sheet xmlns:r="http://schemas.openxmlformats.org/officeDocument/2006/relationships" name="Acquisitions - Bishop Hill III " sheetId="76" state="visible" r:id="rId76"/>
    <sheet xmlns:r="http://schemas.openxmlformats.org/officeDocument/2006/relationships" name="Acquisitions - Forward Wind Ene" sheetId="77" state="visible" r:id="rId77"/>
    <sheet xmlns:r="http://schemas.openxmlformats.org/officeDocument/2006/relationships" name="Acquisitions - Bluewater - Purc" sheetId="78" state="visible" r:id="rId78"/>
    <sheet xmlns:r="http://schemas.openxmlformats.org/officeDocument/2006/relationships" name="Acquisitions - Upstream (Detail" sheetId="79" state="visible" r:id="rId79"/>
    <sheet xmlns:r="http://schemas.openxmlformats.org/officeDocument/2006/relationships" name="Dispositions (Details)" sheetId="80" state="visible" r:id="rId80"/>
    <sheet xmlns:r="http://schemas.openxmlformats.org/officeDocument/2006/relationships" name="Operating Revenues - Disaggrega" sheetId="81" state="visible" r:id="rId81"/>
    <sheet xmlns:r="http://schemas.openxmlformats.org/officeDocument/2006/relationships" name="Operating Revenues - Disaggre_2" sheetId="82" state="visible" r:id="rId82"/>
    <sheet xmlns:r="http://schemas.openxmlformats.org/officeDocument/2006/relationships" name="Operating Revenues - Disaggre_3" sheetId="83" state="visible" r:id="rId83"/>
    <sheet xmlns:r="http://schemas.openxmlformats.org/officeDocument/2006/relationships" name="Operating Revenues - Other Non-" sheetId="84" state="visible" r:id="rId84"/>
    <sheet xmlns:r="http://schemas.openxmlformats.org/officeDocument/2006/relationships" name="Operating Revenues - Other Oper" sheetId="85" state="visible" r:id="rId85"/>
    <sheet xmlns:r="http://schemas.openxmlformats.org/officeDocument/2006/relationships" name="Regulatory Assets and Liabili_3" sheetId="86" state="visible" r:id="rId86"/>
    <sheet xmlns:r="http://schemas.openxmlformats.org/officeDocument/2006/relationships" name="Regulatory Assets and Liabili_4" sheetId="87" state="visible" r:id="rId87"/>
    <sheet xmlns:r="http://schemas.openxmlformats.org/officeDocument/2006/relationships" name="Property, Plant, and Equipmen_2" sheetId="88" state="visible" r:id="rId88"/>
    <sheet xmlns:r="http://schemas.openxmlformats.org/officeDocument/2006/relationships" name="Property, Plant, and Equipmen_3" sheetId="89" state="visible" r:id="rId89"/>
    <sheet xmlns:r="http://schemas.openxmlformats.org/officeDocument/2006/relationships" name="Jointly Owned Utility Facilit_3" sheetId="90" state="visible" r:id="rId90"/>
    <sheet xmlns:r="http://schemas.openxmlformats.org/officeDocument/2006/relationships" name="Asset Retirement Obligations (D" sheetId="91" state="visible" r:id="rId91"/>
    <sheet xmlns:r="http://schemas.openxmlformats.org/officeDocument/2006/relationships" name="Goodwill (Details)" sheetId="92" state="visible" r:id="rId92"/>
    <sheet xmlns:r="http://schemas.openxmlformats.org/officeDocument/2006/relationships" name="Common Equity - Stock-Based Com" sheetId="93" state="visible" r:id="rId93"/>
    <sheet xmlns:r="http://schemas.openxmlformats.org/officeDocument/2006/relationships" name="Common Equity - Stock Options (" sheetId="94" state="visible" r:id="rId94"/>
    <sheet xmlns:r="http://schemas.openxmlformats.org/officeDocument/2006/relationships" name="Common Equity - Restricted Shar" sheetId="95" state="visible" r:id="rId95"/>
    <sheet xmlns:r="http://schemas.openxmlformats.org/officeDocument/2006/relationships" name="Common Equity - Performance Uni" sheetId="96" state="visible" r:id="rId96"/>
    <sheet xmlns:r="http://schemas.openxmlformats.org/officeDocument/2006/relationships" name="Common Equity - Dividend Restri" sheetId="97" state="visible" r:id="rId97"/>
    <sheet xmlns:r="http://schemas.openxmlformats.org/officeDocument/2006/relationships" name="Common Equity - Share Repurchas" sheetId="98" state="visible" r:id="rId98"/>
    <sheet xmlns:r="http://schemas.openxmlformats.org/officeDocument/2006/relationships" name="Common Equity - Common Stock Di" sheetId="99" state="visible" r:id="rId99"/>
    <sheet xmlns:r="http://schemas.openxmlformats.org/officeDocument/2006/relationships" name="Preferred Stock (Details)" sheetId="100" state="visible" r:id="rId100"/>
    <sheet xmlns:r="http://schemas.openxmlformats.org/officeDocument/2006/relationships" name="Short-Term Debt and Lines of _3" sheetId="101" state="visible" r:id="rId101"/>
    <sheet xmlns:r="http://schemas.openxmlformats.org/officeDocument/2006/relationships" name="Short-Term Debt and Lines of _4" sheetId="102" state="visible" r:id="rId102"/>
    <sheet xmlns:r="http://schemas.openxmlformats.org/officeDocument/2006/relationships" name="Long-Term Debt and Capital Le_3" sheetId="103" state="visible" r:id="rId103"/>
    <sheet xmlns:r="http://schemas.openxmlformats.org/officeDocument/2006/relationships" name="Long-Term Debt and Capital Le_4" sheetId="104" state="visible" r:id="rId104"/>
    <sheet xmlns:r="http://schemas.openxmlformats.org/officeDocument/2006/relationships" name="Income Taxes - Summary of incom" sheetId="105" state="visible" r:id="rId105"/>
    <sheet xmlns:r="http://schemas.openxmlformats.org/officeDocument/2006/relationships" name="Income Taxes - Statutory rate r" sheetId="106" state="visible" r:id="rId106"/>
    <sheet xmlns:r="http://schemas.openxmlformats.org/officeDocument/2006/relationships" name="Income Taxes - Components of de" sheetId="107" state="visible" r:id="rId107"/>
    <sheet xmlns:r="http://schemas.openxmlformats.org/officeDocument/2006/relationships" name="Income Taxes - Components of ne" sheetId="108" state="visible" r:id="rId108"/>
    <sheet xmlns:r="http://schemas.openxmlformats.org/officeDocument/2006/relationships" name="Income Taxes - Reconciliation o" sheetId="109" state="visible" r:id="rId109"/>
    <sheet xmlns:r="http://schemas.openxmlformats.org/officeDocument/2006/relationships" name="Fair Value Measurements  - Asse" sheetId="110" state="visible" r:id="rId110"/>
    <sheet xmlns:r="http://schemas.openxmlformats.org/officeDocument/2006/relationships" name="Fair Value Measurements - Unrea" sheetId="111" state="visible" r:id="rId111"/>
    <sheet xmlns:r="http://schemas.openxmlformats.org/officeDocument/2006/relationships" name="Fair Value Measurements - Level" sheetId="112" state="visible" r:id="rId112"/>
    <sheet xmlns:r="http://schemas.openxmlformats.org/officeDocument/2006/relationships" name="Fair Value Measurements - Finan" sheetId="113" state="visible" r:id="rId113"/>
    <sheet xmlns:r="http://schemas.openxmlformats.org/officeDocument/2006/relationships" name="Derivative Instruments - Deriva" sheetId="114" state="visible" r:id="rId114"/>
    <sheet xmlns:r="http://schemas.openxmlformats.org/officeDocument/2006/relationships" name="Derivative Instruments - Gains " sheetId="115" state="visible" r:id="rId115"/>
    <sheet xmlns:r="http://schemas.openxmlformats.org/officeDocument/2006/relationships" name="Derivative Instruments - Balanc" sheetId="116" state="visible" r:id="rId116"/>
    <sheet xmlns:r="http://schemas.openxmlformats.org/officeDocument/2006/relationships" name="Derivative Instruments - Cash F" sheetId="117" state="visible" r:id="rId117"/>
    <sheet xmlns:r="http://schemas.openxmlformats.org/officeDocument/2006/relationships" name="Guarantees (Details)" sheetId="118" state="visible" r:id="rId118"/>
    <sheet xmlns:r="http://schemas.openxmlformats.org/officeDocument/2006/relationships" name="Employee Benefits - Change in B" sheetId="119" state="visible" r:id="rId119"/>
    <sheet xmlns:r="http://schemas.openxmlformats.org/officeDocument/2006/relationships" name="Employee Benefits - Amounts Rec" sheetId="120" state="visible" r:id="rId120"/>
    <sheet xmlns:r="http://schemas.openxmlformats.org/officeDocument/2006/relationships" name="Employee Benefits - Accumulated" sheetId="121" state="visible" r:id="rId121"/>
    <sheet xmlns:r="http://schemas.openxmlformats.org/officeDocument/2006/relationships" name="Employee Benefits - Amounts Not" sheetId="122" state="visible" r:id="rId122"/>
    <sheet xmlns:r="http://schemas.openxmlformats.org/officeDocument/2006/relationships" name="Employee Benefits - Net Periodi" sheetId="123" state="visible" r:id="rId123"/>
    <sheet xmlns:r="http://schemas.openxmlformats.org/officeDocument/2006/relationships" name="Employee Benefits - Adoption of" sheetId="124" state="visible" r:id="rId124"/>
    <sheet xmlns:r="http://schemas.openxmlformats.org/officeDocument/2006/relationships" name="Employee Benefits - Assumptions" sheetId="125" state="visible" r:id="rId125"/>
    <sheet xmlns:r="http://schemas.openxmlformats.org/officeDocument/2006/relationships" name="Employee Benefits - Target Asse" sheetId="126" state="visible" r:id="rId126"/>
    <sheet xmlns:r="http://schemas.openxmlformats.org/officeDocument/2006/relationships" name="Employee Benefits - Plan Assets" sheetId="127" state="visible" r:id="rId127"/>
    <sheet xmlns:r="http://schemas.openxmlformats.org/officeDocument/2006/relationships" name="Employee Benefits - Changes in " sheetId="128" state="visible" r:id="rId128"/>
    <sheet xmlns:r="http://schemas.openxmlformats.org/officeDocument/2006/relationships" name="Employee Benefits - Cash Flows " sheetId="129" state="visible" r:id="rId129"/>
    <sheet xmlns:r="http://schemas.openxmlformats.org/officeDocument/2006/relationships" name="Employee Benefits - Defined Con" sheetId="130" state="visible" r:id="rId130"/>
    <sheet xmlns:r="http://schemas.openxmlformats.org/officeDocument/2006/relationships" name="Investment in Transmission Af_3" sheetId="131" state="visible" r:id="rId131"/>
    <sheet xmlns:r="http://schemas.openxmlformats.org/officeDocument/2006/relationships" name="Investment in Transmission Af_4" sheetId="132" state="visible" r:id="rId132"/>
    <sheet xmlns:r="http://schemas.openxmlformats.org/officeDocument/2006/relationships" name="Investment in Transmission Af_5" sheetId="133" state="visible" r:id="rId133"/>
    <sheet xmlns:r="http://schemas.openxmlformats.org/officeDocument/2006/relationships" name="Segment Information (Details)" sheetId="134" state="visible" r:id="rId134"/>
    <sheet xmlns:r="http://schemas.openxmlformats.org/officeDocument/2006/relationships" name="Variable Interest Entities (Det" sheetId="135" state="visible" r:id="rId135"/>
    <sheet xmlns:r="http://schemas.openxmlformats.org/officeDocument/2006/relationships" name="Commitments and Contingencies -" sheetId="136" state="visible" r:id="rId136"/>
    <sheet xmlns:r="http://schemas.openxmlformats.org/officeDocument/2006/relationships" name="Commitments and Contingencies_2" sheetId="137" state="visible" r:id="rId137"/>
    <sheet xmlns:r="http://schemas.openxmlformats.org/officeDocument/2006/relationships" name="Commitments and Contingencies_3" sheetId="138" state="visible" r:id="rId138"/>
    <sheet xmlns:r="http://schemas.openxmlformats.org/officeDocument/2006/relationships" name="Supplemental Cash Flow Inform_3" sheetId="139" state="visible" r:id="rId139"/>
    <sheet xmlns:r="http://schemas.openxmlformats.org/officeDocument/2006/relationships" name="Supplemental Cash Flow Inform_4" sheetId="140" state="visible" r:id="rId140"/>
    <sheet xmlns:r="http://schemas.openxmlformats.org/officeDocument/2006/relationships" name="Supplemental Cash Flow Inform_5" sheetId="141" state="visible" r:id="rId141"/>
    <sheet xmlns:r="http://schemas.openxmlformats.org/officeDocument/2006/relationships" name="Regulatory Environment (Details" sheetId="142" state="visible" r:id="rId142"/>
    <sheet xmlns:r="http://schemas.openxmlformats.org/officeDocument/2006/relationships" name="Other Income, Net (Details)" sheetId="143" state="visible" r:id="rId143"/>
    <sheet xmlns:r="http://schemas.openxmlformats.org/officeDocument/2006/relationships" name="Quarterly Financial Informati_3" sheetId="144" state="visible" r:id="rId144"/>
    <sheet xmlns:r="http://schemas.openxmlformats.org/officeDocument/2006/relationships" name="New Accounting Pronouncements (" sheetId="145" state="visible" r:id="rId145"/>
    <sheet xmlns:r="http://schemas.openxmlformats.org/officeDocument/2006/relationships" name="Schedule I - Income Statements " sheetId="146" state="visible" r:id="rId146"/>
    <sheet xmlns:r="http://schemas.openxmlformats.org/officeDocument/2006/relationships" name="Schedule I - Statements of Comp" sheetId="147" state="visible" r:id="rId147"/>
    <sheet xmlns:r="http://schemas.openxmlformats.org/officeDocument/2006/relationships" name="Schedule I - Balance Sheets (De" sheetId="148" state="visible" r:id="rId148"/>
    <sheet xmlns:r="http://schemas.openxmlformats.org/officeDocument/2006/relationships" name="Schedule I - Statements of Cash" sheetId="149" state="visible" r:id="rId149"/>
    <sheet xmlns:r="http://schemas.openxmlformats.org/officeDocument/2006/relationships" name="Schedule I - Cash Dividends Rec" sheetId="150" state="visible" r:id="rId150"/>
    <sheet xmlns:r="http://schemas.openxmlformats.org/officeDocument/2006/relationships" name="Schedule I - Long-Term Debt (De" sheetId="151" state="visible" r:id="rId151"/>
    <sheet xmlns:r="http://schemas.openxmlformats.org/officeDocument/2006/relationships" name="Schedule I - Fair Value Measure" sheetId="152" state="visible" r:id="rId152"/>
    <sheet xmlns:r="http://schemas.openxmlformats.org/officeDocument/2006/relationships" name="Schedule I - Supplemental Cash " sheetId="153" state="visible" r:id="rId153"/>
    <sheet xmlns:r="http://schemas.openxmlformats.org/officeDocument/2006/relationships" name="Schedule I - Short-Term Notes R" sheetId="154" state="visible" r:id="rId154"/>
    <sheet xmlns:r="http://schemas.openxmlformats.org/officeDocument/2006/relationships" name="Schedule I - Short-Term Notes P" sheetId="155" state="visible" r:id="rId155"/>
    <sheet xmlns:r="http://schemas.openxmlformats.org/officeDocument/2006/relationships" name="Schedule II - Valuation and Q_2" sheetId="156" state="visible" r:id="rId156"/>
  </sheets>
  <definedNames/>
  <calcPr calcId="124519" fullCalcOnLoad="1"/>
</workbook>
</file>

<file path=xl/sharedStrings.xml><?xml version="1.0" encoding="utf-8"?>
<sst xmlns="http://schemas.openxmlformats.org/spreadsheetml/2006/main" uniqueCount="1954">
  <si>
    <t>Document and Entity Information - USD ($) $ in Billions</t>
  </si>
  <si>
    <t>12 Months Ended</t>
  </si>
  <si>
    <t>Dec. 31, 2018</t>
  </si>
  <si>
    <t>Jan. 31, 2019</t>
  </si>
  <si>
    <t>Jun. 30, 2018</t>
  </si>
  <si>
    <t>Document and Entity Information [Abstract]</t>
  </si>
  <si>
    <t>Entity Registrant Name</t>
  </si>
  <si>
    <t>WEC Energy Group,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 (actual number of shares)</t>
  </si>
  <si>
    <t>Entity Emerging Growth Company</t>
  </si>
  <si>
    <t>Entity Small Business</t>
  </si>
  <si>
    <t>Entity Shell Company</t>
  </si>
  <si>
    <t>Entity Well-known Seasoned Issuer</t>
  </si>
  <si>
    <t>Yes</t>
  </si>
  <si>
    <t>Entity Voluntary Filers</t>
  </si>
  <si>
    <t>No</t>
  </si>
  <si>
    <t>Entity Current Reporting Status</t>
  </si>
  <si>
    <t>Entity Public Float</t>
  </si>
  <si>
    <t>Consolidated Income Statements - USD ($) shares in Millions, $ in Millions</t>
  </si>
  <si>
    <t>Dec. 31, 2017</t>
  </si>
  <si>
    <t>Dec. 31, 2016</t>
  </si>
  <si>
    <t>Income Statement [Abstract]</t>
  </si>
  <si>
    <t>Operating revenues</t>
  </si>
  <si>
    <t>Cost of sales</t>
  </si>
  <si>
    <t>Other operation and maintenance</t>
  </si>
  <si>
    <t>Depreciation and amortization</t>
  </si>
  <si>
    <t>Property and revenue taxes</t>
  </si>
  <si>
    <t>Total operating expenses</t>
  </si>
  <si>
    <t>Operating income</t>
  </si>
  <si>
    <t>Equity in earnings of transmission affiliates</t>
  </si>
  <si>
    <t>Other income, net</t>
  </si>
  <si>
    <t>Interest expense</t>
  </si>
  <si>
    <t>Other expense</t>
  </si>
  <si>
    <t>Income before income taxes</t>
  </si>
  <si>
    <t>Income tax expense</t>
  </si>
  <si>
    <t>Net income</t>
  </si>
  <si>
    <t>Preferred stock dividends of subsidiary</t>
  </si>
  <si>
    <t>Net income attributed to common shareholders</t>
  </si>
  <si>
    <t>Earnings Per Share (Basic)</t>
  </si>
  <si>
    <t>Basic (in shares)</t>
  </si>
  <si>
    <t>Earnings Per Share (Diluted)</t>
  </si>
  <si>
    <t>Diluted (in shares)</t>
  </si>
  <si>
    <t>Weighted Average Common Shares Outstanding (Basic)</t>
  </si>
  <si>
    <t>Weighted Average Common Shares Outstanding (Diluted)</t>
  </si>
  <si>
    <t>Consolidated Statements of Comprehensive Income - USD ($) $ in Millions</t>
  </si>
  <si>
    <t>Other comprehensive loss, net of tax</t>
  </si>
  <si>
    <t>Comprehensive income</t>
  </si>
  <si>
    <t>Comprehensive income attributed to common shareholders</t>
  </si>
  <si>
    <t>Cash flow hedges</t>
  </si>
  <si>
    <t>Other comprehensive (loss) income, net of tax</t>
  </si>
  <si>
    <t>Cumulative effect adjustment from adoption of ASU 2018-02</t>
  </si>
  <si>
    <t>Derivatives accounted for as cash flow hedges</t>
  </si>
  <si>
    <t>Net derivative losses, net of tax</t>
  </si>
  <si>
    <t>Reclassification of net gains to net income, net of tax</t>
  </si>
  <si>
    <t>Cash flow hedges, net</t>
  </si>
  <si>
    <t>Defined benefit plans</t>
  </si>
  <si>
    <t>Pension and OPEB adjustments arising during the period, net of tax of $(1.2), $0.6, and $0.1, respectively</t>
  </si>
  <si>
    <t>Amortization of pension and OPEB costs included in net periodic benefit cost, net of tax</t>
  </si>
  <si>
    <t>Defined benefit plans, net</t>
  </si>
  <si>
    <t>Consolidated Statements of Comprehensive Income (Parentheticals) - USD ($) $ in Millions</t>
  </si>
  <si>
    <t>Pension and OPEB adjustments arising during the period, tax</t>
  </si>
  <si>
    <t>Consolidated Balance Sheets - USD ($) $ in Millions</t>
  </si>
  <si>
    <t>Current assets</t>
  </si>
  <si>
    <t>Cash and cash equivalents</t>
  </si>
  <si>
    <t>Accounts receivable and unbilled revenues, net of reserves of $149.2 and $143.2, respectively</t>
  </si>
  <si>
    <t>Materials, supplies, and inventories</t>
  </si>
  <si>
    <t>Prepayments</t>
  </si>
  <si>
    <t>Other</t>
  </si>
  <si>
    <t>Long-term assets</t>
  </si>
  <si>
    <t>Property, plant, and equipment, net of accumulated depreciation of $8,515.9 and $8,618.5, respectively</t>
  </si>
  <si>
    <t>Regulatory assets</t>
  </si>
  <si>
    <t>Equity investment in transmission affiliates</t>
  </si>
  <si>
    <t>Goodwill</t>
  </si>
  <si>
    <t>Total assets</t>
  </si>
  <si>
    <t>Current liabilities</t>
  </si>
  <si>
    <t>Short-term debt</t>
  </si>
  <si>
    <t>Current portion of long-term debt</t>
  </si>
  <si>
    <t>Accounts payable</t>
  </si>
  <si>
    <t>Accrued payroll and benefits</t>
  </si>
  <si>
    <t>Long-term liabilities</t>
  </si>
  <si>
    <t>Long-term debt</t>
  </si>
  <si>
    <t>Deferred income taxes</t>
  </si>
  <si>
    <t>Deferred revenue, net</t>
  </si>
  <si>
    <t>Regulatory liabilities</t>
  </si>
  <si>
    <t>Environmental remediation liabilities</t>
  </si>
  <si>
    <t>Pension and OPEB obligations</t>
  </si>
  <si>
    <t>Commitments and Contingencies (Note 22)</t>
  </si>
  <si>
    <t xml:space="preserve"> </t>
  </si>
  <si>
    <t>Common shareholders' equity</t>
  </si>
  <si>
    <t>Common stock - $0.01 par value; 325,000,000 shares authorized; 315,523,192 and 315,574,624 shares outstanding, respectively</t>
  </si>
  <si>
    <t>Additional paid in capital</t>
  </si>
  <si>
    <t>Retained earnings</t>
  </si>
  <si>
    <t>Accumulated other comprehensive (loss) income</t>
  </si>
  <si>
    <t>Preferred stock of subsidiary</t>
  </si>
  <si>
    <t>Noncontrolling interests</t>
  </si>
  <si>
    <t>Total liabilities and equity</t>
  </si>
  <si>
    <t>Consolidated Balance Sheets (Parenthetical) - USD ($) $ in Millions</t>
  </si>
  <si>
    <t>Statement of Financial Position [Abstract]</t>
  </si>
  <si>
    <t>Accounts receivable and unbilled revenues, reserves</t>
  </si>
  <si>
    <t>Property, plant, and equipment, accumulated depreciation</t>
  </si>
  <si>
    <t>Common stock, par value</t>
  </si>
  <si>
    <t>Common stock, shares authorized</t>
  </si>
  <si>
    <t>Common stock, shares outstanding</t>
  </si>
  <si>
    <t>Consolidated Statements of Cash Flows - USD ($) $ in Millions</t>
  </si>
  <si>
    <t>Operating activities</t>
  </si>
  <si>
    <t>Reconciliation to cash provided by operating activities</t>
  </si>
  <si>
    <t>Deferred income taxes and investment tax credits, net</t>
  </si>
  <si>
    <t>Contributions and payments related to pension and OPEB plans</t>
  </si>
  <si>
    <t>Equity income in transmission affiliate, net of distributions</t>
  </si>
  <si>
    <t>Change in -</t>
  </si>
  <si>
    <t>Accounts receivable and unbilled revenues</t>
  </si>
  <si>
    <t>Other current assets</t>
  </si>
  <si>
    <t>Other current liabilities</t>
  </si>
  <si>
    <t>Other, net</t>
  </si>
  <si>
    <t>Net cash provided by operating activities</t>
  </si>
  <si>
    <t>Investing Activities</t>
  </si>
  <si>
    <t>Capital expenditures</t>
  </si>
  <si>
    <t>Acquisition of Bishop Hill III, net of restricted cash acquired of $4.5 million</t>
  </si>
  <si>
    <t>Acquisition of Forward Wind Energy Center</t>
  </si>
  <si>
    <t>Acquisition of Coyote Ridge</t>
  </si>
  <si>
    <t>Acquisition of Bluewater</t>
  </si>
  <si>
    <t>Capital contributions to transmission affiliates</t>
  </si>
  <si>
    <t>Proceeds from the sale of assets and businesses</t>
  </si>
  <si>
    <t>Proceeds from the sale of investments held in rabbi trust</t>
  </si>
  <si>
    <t>Purchase of investments held in rabbi trust</t>
  </si>
  <si>
    <t>Net cash used in investing activities</t>
  </si>
  <si>
    <t>Financing Activities</t>
  </si>
  <si>
    <t>Exercise of stock options</t>
  </si>
  <si>
    <t>Purchase of common stock</t>
  </si>
  <si>
    <t>Dividends paid on common stock</t>
  </si>
  <si>
    <t>Issuance of long-term debt</t>
  </si>
  <si>
    <t>Retirement of long-term debt</t>
  </si>
  <si>
    <t>Change in short-term debt</t>
  </si>
  <si>
    <t>Net cash provided by (used in) financing activities</t>
  </si>
  <si>
    <t>Net change in cash, cash equivalents, and restricted cash</t>
  </si>
  <si>
    <t>Cash, cash equivalents, and restricted cash at beginning of year</t>
  </si>
  <si>
    <t>Cash, cash equivalents, and restricted cash at end of year</t>
  </si>
  <si>
    <t>Consolidated Statements of Cash Flows Consolidated Statement of Cash Flows (Parenthetical) $ in Millions</t>
  </si>
  <si>
    <t>Dec. 31, 2018USD ($)</t>
  </si>
  <si>
    <t>Statement of Cash Flows [Abstract]</t>
  </si>
  <si>
    <t>Cash acquired from acquisition</t>
  </si>
  <si>
    <t>Consolidated Statements of Equity - USD ($) $ in Millions</t>
  </si>
  <si>
    <t>Total</t>
  </si>
  <si>
    <t>Total Equity</t>
  </si>
  <si>
    <t>Total Common Shareholders' Equity</t>
  </si>
  <si>
    <t>Common Stock</t>
  </si>
  <si>
    <t>Additional Paid-in Capital</t>
  </si>
  <si>
    <t>Retained Earnings</t>
  </si>
  <si>
    <t>Accumulated Other Comprehensive Income</t>
  </si>
  <si>
    <t>AOCI Attributable to Parent, Other</t>
  </si>
  <si>
    <t>ASU 2018-02 Reclassification from AOCI, Tax Effect</t>
  </si>
  <si>
    <t>Preferred Stock of Subsidiary</t>
  </si>
  <si>
    <t>Noncontrolling Interests</t>
  </si>
  <si>
    <t>Balance at Dec. 31, 2015</t>
  </si>
  <si>
    <t>Equity</t>
  </si>
  <si>
    <t>Common stock dividends</t>
  </si>
  <si>
    <t>Stock-based compensation and other</t>
  </si>
  <si>
    <t>Balance at Dec. 31, 2016</t>
  </si>
  <si>
    <t>Cumulative effect adjustment from new accounting principle</t>
  </si>
  <si>
    <t>Balance at Dec. 31, 2017</t>
  </si>
  <si>
    <t>Acquisition of noncontrolling interests</t>
  </si>
  <si>
    <t>Balance at Dec. 31, 2018</t>
  </si>
  <si>
    <t>Consolidated Statements of Equity (Parenthetical) - $ / shares</t>
  </si>
  <si>
    <t>3 Months Ended</t>
  </si>
  <si>
    <t>Sep. 30, 2018</t>
  </si>
  <si>
    <t>Mar. 31, 2018</t>
  </si>
  <si>
    <t>Statement of Stockholders' Equity [Abstract]</t>
  </si>
  <si>
    <t>Dividends per share (in dollars per share)</t>
  </si>
  <si>
    <t>Consolidated Statements of Capitalization $ in Millions</t>
  </si>
  <si>
    <t>Dec. 31, 2018USD ($)number_of_interest_rate_swaps</t>
  </si>
  <si>
    <t>Dec. 31, 2017USD ($)</t>
  </si>
  <si>
    <t>Obligations under capital leases</t>
  </si>
  <si>
    <t>Integrys acquisition fair value adjustment</t>
  </si>
  <si>
    <t>Unamortized debt issuance costs</t>
  </si>
  <si>
    <t>Unamortized discount, net and other</t>
  </si>
  <si>
    <t>Total long-term debt, including current portion</t>
  </si>
  <si>
    <t>Current portion of long-term debt and capital lease obligations</t>
  </si>
  <si>
    <t>Total long-term debt</t>
  </si>
  <si>
    <t>Total long-term capitalization</t>
  </si>
  <si>
    <t>Number of interest rate swaps executed | number_of_interest_rate_swaps</t>
  </si>
  <si>
    <t>WE | WE Debentures (unsecured), 1.70% due 2018</t>
  </si>
  <si>
    <t>Interest rate, (as a percent)</t>
  </si>
  <si>
    <t>1.70%</t>
  </si>
  <si>
    <t>Long-Term debt, Unsecured</t>
  </si>
  <si>
    <t>WE | WE Debentures (unsecured), 4.25% due 2019</t>
  </si>
  <si>
    <t>4.25%</t>
  </si>
  <si>
    <t>WE | WE Debentures (unsecured), 2.95% due 2021</t>
  </si>
  <si>
    <t>2.95%</t>
  </si>
  <si>
    <t>WE | WE Debentures (unsecured), 3.10% due 2025</t>
  </si>
  <si>
    <t>3.10%</t>
  </si>
  <si>
    <t>WE | WE Debentures (unsecured), 6.50% due 2028</t>
  </si>
  <si>
    <t>6.50%</t>
  </si>
  <si>
    <t>WE | WE Debentures (unsecured), 5.625% due 2033</t>
  </si>
  <si>
    <t>5.625%</t>
  </si>
  <si>
    <t>WE | WE Debentures (unsecured), 5.70% due 2036</t>
  </si>
  <si>
    <t>5.70%</t>
  </si>
  <si>
    <t>WE | WE Debentures (unsecured), 3.65% due 2042</t>
  </si>
  <si>
    <t>3.65%</t>
  </si>
  <si>
    <t>WE | WE Debentures (unsecured), 4.25% due 2044</t>
  </si>
  <si>
    <t>WE | WE Debentures (unsecured), 4.30% due 2045</t>
  </si>
  <si>
    <t>4.30%</t>
  </si>
  <si>
    <t>WE | WE Debentures (unsecured), 4.30% due 2048</t>
  </si>
  <si>
    <t>WE | WE Debentures (unsecured), 6.875% due 2095</t>
  </si>
  <si>
    <t>6.875%</t>
  </si>
  <si>
    <t>WPS | WPS Senior Notes (unsecured), 1.65% due 2018</t>
  </si>
  <si>
    <t>1.65%</t>
  </si>
  <si>
    <t>WPS | WPS Senior Notes (unsecured), 3.35% due 2021</t>
  </si>
  <si>
    <t>3.35%</t>
  </si>
  <si>
    <t>WPS | WPS Senior Notes (unsecured), 6.08% due 2028</t>
  </si>
  <si>
    <t>6.08%</t>
  </si>
  <si>
    <t>WPS | WPS Senior Notes (unsecured), 5.55% due 2036</t>
  </si>
  <si>
    <t>5.55%</t>
  </si>
  <si>
    <t>WPS | WPS Senior Notes (unsecured), 3.671% due 2042</t>
  </si>
  <si>
    <t>3.671%</t>
  </si>
  <si>
    <t>WPS | WPS Senior Notes (unsecured), 4.752% due 2044</t>
  </si>
  <si>
    <t>4.752%</t>
  </si>
  <si>
    <t>WG | WG Debentures (unsecured), 3.53% due 2025</t>
  </si>
  <si>
    <t>3.53%</t>
  </si>
  <si>
    <t>WG | WG Debentures (unsecured), 5.90% due 2035</t>
  </si>
  <si>
    <t>5.90%</t>
  </si>
  <si>
    <t>WG | WG Debentures (unsecured), 3.71% due 2046</t>
  </si>
  <si>
    <t>3.71%</t>
  </si>
  <si>
    <t>PGL | PGL First and Refunding Mortgage Bonds (secured), 8.00% due 2018</t>
  </si>
  <si>
    <t>8.00%</t>
  </si>
  <si>
    <t>Long-Term debt, Secured</t>
  </si>
  <si>
    <t>PGL | PGL First and Refunding Mortgage Bonds (secured), 4.63% due 2019</t>
  </si>
  <si>
    <t>4.63%</t>
  </si>
  <si>
    <t>PGL | PGL First and Refunding Mortgage Bonds (secured), 3.87% due 2028</t>
  </si>
  <si>
    <t>3.87%</t>
  </si>
  <si>
    <t>PGL | PGL First and Refunding Mortgage Bonds (secured), 3.90% due 2030</t>
  </si>
  <si>
    <t>3.90%</t>
  </si>
  <si>
    <t>PGL | PGL First and Refunding Mortgage Bonds (secured), 1.875% due 2033</t>
  </si>
  <si>
    <t>1.875%</t>
  </si>
  <si>
    <t>PGL | PGL First and Refunding Mortgage Bonds (secured), 4.0% due 2033</t>
  </si>
  <si>
    <t>4.00%</t>
  </si>
  <si>
    <t>PGL | PGL First and Refunding Mortgage Bonds (secured), 3.98% due 2042</t>
  </si>
  <si>
    <t>3.98%</t>
  </si>
  <si>
    <t>PGL | PGL First and Refunding Mortgage Bonds (secured), 3.96% due 2043</t>
  </si>
  <si>
    <t>3.96%</t>
  </si>
  <si>
    <t>PGL | PGL First and Refunding Mortgage Bonds (secured), 4.21% due 2044</t>
  </si>
  <si>
    <t>4.21%</t>
  </si>
  <si>
    <t>PGL | PGL First and Refunding Mortgage Bonds (secured), 3.65% due 2046</t>
  </si>
  <si>
    <t>PGL | PGL First and Refunding Mortgage Bonds (secured), 3.77% due 2047</t>
  </si>
  <si>
    <t>3.77%</t>
  </si>
  <si>
    <t>NSG | NSG First Mortgage Bonds (secured), 3.43% due 2027</t>
  </si>
  <si>
    <t>3.43%</t>
  </si>
  <si>
    <t>NSG | NSG First Mortgage Bonds (secured), 3.87% due 2028</t>
  </si>
  <si>
    <t>NSG | NSG First Mortgage Bonds (secured), 3.96% due 2043</t>
  </si>
  <si>
    <t>MGU | MGU Senior Notes (unsecured), 3.11% due 2027</t>
  </si>
  <si>
    <t>3.11%</t>
  </si>
  <si>
    <t>MGU | MGU Senior Notes (unsecured), 3.41% due 2032</t>
  </si>
  <si>
    <t>3.41%</t>
  </si>
  <si>
    <t>MGU | MGU Senior Notes (unsecured), 4.01% due 2047</t>
  </si>
  <si>
    <t>4.01%</t>
  </si>
  <si>
    <t>MERC | MERC Senior Notes (unsecured), 3.11% due 2027</t>
  </si>
  <si>
    <t>MERC | MERC Senior Notes (unsecured), 3.41% due 2032</t>
  </si>
  <si>
    <t>MERC | MERC Senior Notes (unsecured), 4.01% due 2047</t>
  </si>
  <si>
    <t>Bluewater Gas Storage, LLC | Bluewater Gas Storage Senior Notes (unsecured), 3.76% due 2047</t>
  </si>
  <si>
    <t>3.76%</t>
  </si>
  <si>
    <t>We Power | We Power Subsidiaries Notes (secured, nonrecourse), 4.91% due 2019-2030</t>
  </si>
  <si>
    <t>4.91%</t>
  </si>
  <si>
    <t>We Power | We Power Subsidiaries Notes (secured, nonrecourse), 5.209% due 2019-2030</t>
  </si>
  <si>
    <t>5.209%</t>
  </si>
  <si>
    <t>We Power | We Power Subsidiaries Notes (secured, nonrecourse), 4.673% due 2019-2031</t>
  </si>
  <si>
    <t>4.673%</t>
  </si>
  <si>
    <t>We Power | We Power Subsidiaries Notes (secured, nonrecourse), 6.00% due 2019-2033</t>
  </si>
  <si>
    <t>6.00%</t>
  </si>
  <si>
    <t>We Power | We Power Subsidiaries Notes (secured, nonrecourse), 6.09% due 2030-2040</t>
  </si>
  <si>
    <t>6.09%</t>
  </si>
  <si>
    <t>We Power | We Power Subsidiaries Notes (secured, nonrecourse), 5.848% due 2031-2041</t>
  </si>
  <si>
    <t>5.848%</t>
  </si>
  <si>
    <t>WECC | WECC Notes (unsecured), 6.94% due 2028</t>
  </si>
  <si>
    <t>6.94%</t>
  </si>
  <si>
    <t>Integrys Holding Inc | Integrys Senior Notes (unsecured), 4.17% due 2020</t>
  </si>
  <si>
    <t>4.17%</t>
  </si>
  <si>
    <t>Integrys Holding Inc | Integrys Junior Notes (unsecured), 3.60% due 2066</t>
  </si>
  <si>
    <t>3.60%</t>
  </si>
  <si>
    <t>Integrys Holding Inc | Integrys Junior Notes (unsecured), 6.00% due 2073</t>
  </si>
  <si>
    <t>ATC Holding LLC | ATC Holding Senior Notes (unsecured), 4.18% due 2025</t>
  </si>
  <si>
    <t>4.18%</t>
  </si>
  <si>
    <t>ATC Holding LLC | ATC Holding Senior Notes (unsecured), 4.37% due 2028</t>
  </si>
  <si>
    <t>4.37%</t>
  </si>
  <si>
    <t>ATC Holding LLC | ATC Holding 4.47% Senior Notes due December 20, 2030</t>
  </si>
  <si>
    <t>4.47%</t>
  </si>
  <si>
    <t>WEC Energy Group</t>
  </si>
  <si>
    <t>Common shareholder's equity</t>
  </si>
  <si>
    <t>WEC Energy Group | Interest rate swaps</t>
  </si>
  <si>
    <t>Interest rate swap fixed interest rate</t>
  </si>
  <si>
    <t>4.9765%</t>
  </si>
  <si>
    <t>Interest rate swap notional value</t>
  </si>
  <si>
    <t>WEC Energy Group | WEC Energy Group Senior Notes (unsecured), 1.65%, due 2018</t>
  </si>
  <si>
    <t>WEC Energy Group | WEC Energy Group Senior Notes (unsecured), 2.45% due 2020</t>
  </si>
  <si>
    <t>2.45%</t>
  </si>
  <si>
    <t>WEC Energy Group | WEC Energy Group Senior Notes (unsecured), 3.375%, due 2021</t>
  </si>
  <si>
    <t>3.375%</t>
  </si>
  <si>
    <t>WEC Energy Group | WEC Energy Group Senior Notes (unsecured), 3.55% due 2025</t>
  </si>
  <si>
    <t>3.55%</t>
  </si>
  <si>
    <t>WEC Energy Group | WEC Energy Group Senior Notes (unsecured), 6.20% due 2033</t>
  </si>
  <si>
    <t>6.20%</t>
  </si>
  <si>
    <t>WEC Energy Group | WEC Energy Group Junior Notes (unsecured), 3.53% due 2067</t>
  </si>
  <si>
    <t>4.73%</t>
  </si>
  <si>
    <t>Weighted average interest rate (as a percent)</t>
  </si>
  <si>
    <t>4.8533%</t>
  </si>
  <si>
    <t>Summary of Significant Accounting Policies</t>
  </si>
  <si>
    <t>Accounting Policies [Abstract]</t>
  </si>
  <si>
    <t>SUMMARY OF SIGNIFICANT ACCOUNTING POLICIES</t>
  </si>
  <si>
    <t>SUMMARY OF SIGNIFICANT ACCOUNTING POLICIES (a) Nature of Operations —WEC Energy Group serves approximately 1.6 million electric customers and 2.9 million natural gas customers, and it owns approximately 60% of ATC. As used in these notes, the term "financial statements" refers to the consolidated financial statements. This includes the income statements, statements of comprehensive income, balance sheets, statements of cash flows, statements of equity, and statements of capitalization, unless otherwise noted. On our financial statements, we consolidate our majority-owned subsidiaries and reflect noncontrolling interests for the portion of entities that we do not own as a component of consolidated equity separate from the equity attributable to our shareholders. The noncontrolling interests that we reported as equity on our balance sheet as of December 31, 2018 related to the minority interests at Bishop Hill III and Coyote Ridge held by third parties. Our financial statements include the accounts of WEC Energy Group, a diversified energy holding company, and the accounts of our subsidiaries in the following reportable segments: • Wisconsin segment – Consists of WE, WG, and WPS, which are engaged primarily in the generation of electricity and the distribution of electricity and natural gas in Wisconsin, and UMERC, which includes WE's former electric operations and WPS's former electric and natural gas operations in the state of Michigan that were transferred to UMERC effective January 1, 2017. • Illinois segment – Consists of PGL and NSG, which are engaged primarily in the distribution of natural gas in Illinois. • Other states segment – Consists of MERC and MGU, which are engaged primarily in the distribution of natural gas in Minnesota and Michigan, respectively. • Electric transmission segment – Consists of our approximate 60% ownership interest in ATC, a for-profit, electric transmission company regulated by the FERC and certain state regulatory commissions, and our approximate 75% ownership interest in ATC Holdco, which invests in transmission-related projects outside of ATC's traditional footprint. • Non-utility energy infrastructure segment – Consists of We Power, which is principally engaged in the ownership of electric power generating facilities for long-term lease to WE, and Bluewater, which owns underground natural gas storage facilities in Michigan. Our 90% membership interest in Bishop Hill III, a wind generating facility located in Henry County, Illinois, and our 80% membership interest in Coyote Ridge, a wind generating facility under construction in Brookings County, South Dakota, are also included in this segment. See Note 2, Acquisitions, for more information on Coyote Ridge, Bishop Hill III, and Bluewater. • Corporate and other segment – Consists of the WEC Energy Group holding company, the Integrys holding company, the PELLC holding company, Wispark, Bostco, Wisvest, WECC, WBS, PDL, and ITF. In the first quarter of 2017, we sold substantially all of the remaining assets of Bostco, and, in October 2018, Bostco was dissolved. In the second quarter of 2016, we sold certain assets of Wisvest, which no longer has significant operations, and, in the first quarter of 2016, the sale of ITF was completed. See Note 3, Dispositions, for more information on these sales. Our financial statements also reflect our proportionate interests in certain jointly owned utility facilities. See Note 7, Jointly Owned Utility Facilities, for more information . Investments in companies not controlled by us, but over which we have significant influence regarding the operating and financial policies of the investee, are accounted for using the equity method. (b) Basis of Presentation —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 (c) Cash and Cash Equivalents —Cash and cash equivalents include marketable debt securities with an original maturity of three months or less. (d) Operating Revenues —The following discussion includes our significant accounting policies related to operating revenues, including our adoption of ASU 2014-09, Revenues from Contracts with Customers. For additional required disclosures on disaggregation of operating revenues as required by this ASU, see Note 4, Operating Revenues . Adoption of ASU 2014-09, Revenues from Contracts with Customers On January 1, 2018, we adopted ASU 2014-09, Revenues from Contracts with Customers, and the related amendments. In accordance with the guidance, we recognize revenues when control of the promised goods or services is transferred to our customers in an amount that reflects the consideration we expect to be entitled to receive in exchange for those goods or services. These revenues include unbilled revenues, which are estimated using the amount of energy delivered to our customers but not billed until after the end of the period. We adopted this standard using the modified retrospective method. Results for reporting periods beginning after January 1, 2018, are presented under the new standard. The comparative information has not been restated and continues to be reported under the accounting standards in effect for those periods. Adoption of the standard did not result in an adjustment to our opening retained earnings balance as of January 1, 2018, and we do not expect the adoption of the standard to have a material impact on our net income in future periods. We adopted the following practical expedients and optional exemptions for the implementation of this standard: • We elected to exclude from the transaction price any amounts collected from customers for all sales taxes and other similar taxes. • When applicable, we elected to apply the standard to a portfolio of contracts with similar characteristics, primarily our tariff-based contracts, as we reasonably expect that the effects on the financial statements of applying this guidance to the portfolio would not differ materially from applying this guidance to the individual contracts. • We elected to recognize revenue in the amount we have the right to invoice for performance obligations satisfied over time when the consideration received from a customer corresponds directly with the value provided to the customer during the same period. • We elected to not disclose the remaining performance obligations of a contract that has an original expected duration of one year or less. • We elected to apply this standard only to contracts that are not completed as of the date of initial application.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Wisconsin residential and commercial and industrial customers and the majority of our Michigan residential and commercial and industrial customers, our performance obligation is bundled to consist of both the sale and the delivery of the electric commodity. In our Michigan service territory, a limited number of residential and commercial and industrial customers can purchase the commodity from a third party. In this case, the delivery of the electricity represents our sole performance obligation. The transaction price of the performance obligations for residential and commercial and industrial customers is valued using the rates, charges, terms, and conditions of service included in the tariffs of our regulated electric utilitie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 Wisconsin include base amounts for fuel and purchased power costs, which also impact our revenues. The electric fuel rules set by the PSCW allow us to defer, for subsequent rate recovery or refund, under- or over-collections of actual fuel and purchased power costs that exceed a 2% price variance from the costs included in the rates charged to customers. Our electric utilities monitor the deferral of under-collected costs to ensure that it does not cause them to earn a greater ROE than authorized by the PSCW. In contrast, the rates of our Michigan retail electric customers include recovery of fuel and purchased power costs on a one-for-one basis. In addition, the Wisconsin residential tariffs of WE include a mechanism for cost recovery or refund of uncollectible expense based on the difference between actual uncollectible write-offs and the amounts recovered in rates. Wholesale customers who resell power can choose to either bundle capacity and electricity services together under one contract with a supplier or purchase capacity and electricity separately from multiple suppliers. Furthermore, wholesale customers can choose to have our utilitie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utilitie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s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 Natural Gas Utility Operating Revenues We recognize natural gas utility operating revenues under requirements contracts with residential, commercial and industrial, and transportation customers served under the tariffs of our regulated utilitie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for our natural gas customers is valued using the rates, charges, terms, and conditions of service included in the tariffs of our regulated utilitie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The tariffs of our natural gas utilities include various rate mechanisms that allow them to recover or refund changes in prudently incurred costs from rate case-approved amounts. The rates for all of our natural gas utilities include one-for-one recovery mechanisms for natural gas commodity costs. We defer any difference between actual natural gas costs incurred and costs recovered through rates as a current asset or liability. The deferred balance is returned to or recovered from customers at intervals throughout the year. In addition, the rates of PGL and NSG, and the residential tariffs of WE and WG, include riders or other mechanisms for cost recovery or refund of uncollectible expense based on the difference between actual uncollectible write-offs and the amounts recovered in rates. The rates of PGL and NSG include riders for cost recovery of both environmental cleanup costs, energy conservation and management program costs, and income tax expense changes resulting from the Tax Legislation. Finally, PGL's rates include a cost recovery mechanism for SMP costs. Consistent with the timing of when we recognize revenue, customer billings generally occur on a monthly basis, with payments typically due in full within 30 days . Other Non-Utility Operating Revenues As part of the construction of the We Power electric generating units, we capitalized interest during construction, which is included in property, plant, and equipment. As allowed by the PSCW, we collected these carrying costs from WE's utility customers during construction. The equity portion of these carrying costs was recorded as deferred revenue, and we continually amortize the deferred carrying costs to revenues over the life of the related lease term that We Power has with WE. During the twelve months ended December 31, 2018 , we recorded $25.3 million of revenue related to these deferred carrying costs, which were included in the contract liability balance at the beginning of the period. This contract liability is presented as deferred revenue, net on our balance sheets. Non-utility operating revenues are also derived from servicing appliances for customers at MERC. These contracts customarily have a duration of one year or less and consist of a single performance obligation satisfied over time. We use a time-based output method to recognize revenues monthly for the service fee. Revenues from distributed renewable solar projects consist primarily of sales of renewable energy and solar renewable energy certificates (SRECs) generated by PDL. The sale of SRECs is a distinct performance obligation as they are often sold separately from the renewable energy generated. Although the performance obligation for the sale of renewable energy is recognized over time and the performance obligation for SRECs is recognized at a point-in-time, the timing of revenue recognition is the same, as the generation of renewable energy and sales of SREC's occur concurrently. On August 31, 2018, we completed the acquisition of an 80% membership interest in a commercially operational 132 MW wind generating facility located in Henry County, Illinois, known as Bishop Hill III. In December 2018, we completed the purchase of an additional 10% membership interest in Bishop Hill III. See Note 2, Acquisitions, for more information on this acquisition. Bishop Hill III has a 22 -year offtake agreement with an unaffiliated company for the sale of all energy produced by the facility. The contract consists of one distinct performance obligation satisfied over time, as the electricity is delivered and consumed by the customer simultaneously. We recognize revenue as energy is produced and delivered to the customer within the production month. Other Operating Revenues Alternative Revenues Alternative revenues are created from programs authorized by regulators that allow our utilities to record additional revenues by adjusting rates in the future, usually as a surcharge applied to future billings, in response to past activities or completed events. Alternative revenue programs allow compensation for the effects of weather abnormalities, other external factors, or demand side management initiatives. Alternative revenue programs can also provide incentive awards if the utility achieves certain objectives and in other limited circumstances. We record alternative revenues when the regulator-specified conditions for recognition have been met. We reverse these alternative revenues as the customer is billed, at which time this revenue is presented as revenues from contracts with customers. Below is a summary of the alternative revenue programs at our utilities: • The rates of PGL, NSG, and MERC include decoupling mechanisms. These mechanisms differ by state and allow the utilities to recover or refund the differences between actual and authorized margins for certain customer classes. See Note 24, Regulatory Environment, for more information . • MERC’s rates include a conservation improvement program rider, which includes a financial incentive for meeting energy savings goals. • WE and WPS provide wholesale electric servic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 (e) Materials, Supplies, and Inventories —Our inventory as of December 31 consisted of: (in millions) 2018 2017 Natural gas in storage $ 232.9 $ 209.0 Materials and supplies 226.6 211.2 Fossil fuel 88.7 118.8 Total $ 548.2 $ 539.0 PGL and NSG price natural gas storage injections at the calendar year average of the costs of natural gas supply purchased. Withdrawals from storage are priced on the LIFO cost method. Inventories stated on a LIFO basis represented approximately 16% and 15% of total inventories at December 31, 2018 and 2017 , respectively. The estimated replacement cost of natural gas in inventory at December 31, 2018 and 2017 , exceeded the LIFO cost by $72.4 million and $152.1 million , respectively. In calculating these replacement amounts, PGL and NSG used a Chicago city-gate natural gas price per Dth of $3.08 at December 31, 2018 , and $4.68 at December 31, 2017 . Substantially all other natural gas in storage, materials and supplies, and fossil fuel inventories are recorded using the weighted-average cost method of accounting. (f) Regulatory Assets and Liabilities —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s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 See Note 5, Regulatory Assets and Liabilities, for more information . (g) Property, Plant, and Equipment — 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applicable regulators. Annual utility composite depreciation rates are shown below: Annual Utility Composite Depreciation Rates 2018 2017 2016 WE 3.18% 2.95% 3.00% WPS 2.50% 2.55% 2.58% WG 2.30% 2.30% 2.34% UMERC (1) 2.50% 2.46% N/A PGL 3.25% 3.29% 3.31% NSG 2.45% 2.43% 2.44% MERC (2) 1.95% 2.51% 2.53% MGU 2.61% 2.61% 2.63% (1) UMERC became operational effective January 1, 2017. See Note 1(a), Nature of Operations, for more information . (2) The 2018 rate reflects the impact of a new depreciation study approved by the MPUC in May 2018. The rates approved were effective retroactive to January 2017. An approximate $1.4 million reduction in depreciation expense was recorded in 2018 related to this depreciation study. We depreciate our We Power assets over the estimated useful life of the various property components. The components have useful lives of between 10 to 45 years for PWGS 1 and PWGS 2 and 10 to 55 years for ER 1 and ER 2.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the utilities for all or a portion of expenditures for certain capital projects. Such contributions in aid of construction costs are recorded as a reduction to property, plant, and equipment. See Note 6, Property, Plant, and Equipment, for more information . (h) Allowance for Funds Used During Construction — AFUDC is included in utility plant accounts and represents the cost of borrowed funds (AFUDC – Debt) used during plant construction, and a return on shareholders' capital (AFUDC – Equity) used for construction purposes. AFUDC – Debt is recorded as a reduction of interest expense, and AFUDC – Equity is recorded in other income, net. The majority of AFUDC is recorded at WE, WPS, WBS, UMERC and WG. Approximately 50% of WE's, WPS's, WBS's, UMERC's, and WG's retail jurisdictional CWIP expenditures are subject to the AFUDC calculation. The AFUDC calculation for WBS uses the WPS AFUDC retail rate, while our other utilities' AFUDC rates are determined by their respective state commissions, each with specific requirements. Based on these requirements, the other utilities did not record significant AFUDC for 2018 , 2017 , or 2016 . Average AFUDC rates are shown below: 2018 Average AFUDC Retail Rate Average AFUDC Wholesale Rate WE 8.45% 3.63% WPS 7.72% 1.96% WBS 7.72% N/A WG 8.33% N/A UMERC 6.28% N/A Our regulated utilities and WBS recorded the following AFUDC for the years ended December 31: (in millions) 2018 2017 2016 AFUDC – Debt WE $ 1.5 $ 1.2 $ 1.7 WPS 1.9 1.6 8.1 WBS 0.2 1.1 0.3 WG 0.2 0.3 0.2 UMERC 2.4 0.1 N/A Other 0.7 0.6 0.6 Total AFUDC – Debt $ 6.9 $ 4.9 $ 10.9 AFUDC – Equity WE $ 3.9 $ 3.1 $ 4.2 WPS 4.6 4.1 19.5 WBS 0.6 3.0 0.9 WG 0.6 0.9 0.5 UMERC 5.4 0.2 N/A Other 0.1 0.1 — Total AFUDC – Equity $ 15.2 $ 11.4 $ 25.1 (i) Asset Impairment —Goodwill and other intangible assets with indefinite lives are subject to an annual impairment test. Interim impairment tests are performed when impairment indicators are present. Our reporting units containing goodwill perform annual goodwill impairment tests during the third quarter of each year. The carrying amount of the reporting unit's goodwill is considered not recoverable if the carrying amount of the reporting unit exceeds the reporting unit's fair value. An impairment loss is recorded for the excess of the carrying amount of the goodwill over its implied fair value. See Note 9, Goodwill, for more information . Intangible assets with definite lives are reviewed for impairment on a quarterly basis. We periodically assess the recoverability of certain long-lived assets when factors indicate the carrying value of such assets may be impaired or such assets are planned to be sold. These assessments require significant assumptions and judgments by management. The long-lived assets assessed for impairment generally include certain assets within regulated operations that may not be fully recovered from our customers as a result of regulatory decisions that will be made in the future, as well as assets within nonregulated operations that are proposed to be sold or are currently generating operating losses.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in comparison to the fair value of the asset.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carrying value of that generating unit at the end of each reporting period. If it becomes probable that regulators will disallow full recovery as well as a return on the remaining net book value of a generating unit that is either abandoned or probable of being abandoned, an impairment loss may be required. An impairment loss would be recorded if the remaining carrying value of the generating unit is greater than the present value of the amount expected to be recovered from ratepayers. See Note 6, Property, Plant, and Equipment, for more information . The carrying amounts of equity method investments are assessed for impairment by comparing the fair values of these investments to their carrying amounts if a fair value assessment was completed or by reviewing for the presence of impairment indicators. If an impairment exists, and it is determined to be other-than-temporary, an impairment loss is recognized equal to the amount by which the carrying amount exceeds the investment's fair value. (j) Asset Retirement Obligations —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capitalized retirement costs. For our regulated entities, we recognize regulatory assets or liabilities for the timing differences between when we recover an ARO in rates and when we recognize the associated retirement costs. See Note 8, Asset Retirement Obligations, for more information . (k) Stock-Based Compensation — In accordance with the shareholder approved Omnibus Stock Incentive Plan, we provide long-term incentives through our equity interests to our non-employee directors, officers, and other key employees. The plan provides for the granting of stock options, restricted stock, performance shares, and other stock-based awards. Awards may be paid in common stock, cash, or a combination thereof. The number of shares of common stock authorized for issuance under the plan is 34.3 million . We recognize stock-based compensation expense on a straight-line basis over the requisite service period. Awards classified as equity awards are measured based on their grant-date fair value. Awards classified as liability awards are recorded at fair value each reporting period. In March 2016, the FASB issued ASU 2016-09, Improvements to Employee Share-Based Payment Accounting, which modified certain aspects of the accounting for stock-based compensation awards. This ASU became effective for us on January 1, 2017. Under the new guidance, all excess tax benefits and tax deficiencies are recognized as income tax expense or benefit in the income statement on a prospective basis. Prior to January 1, 2017, these amounts were recorded in additional paid in capital on the balance sheet, and excess tax benefits could only be recognized to the extent they reduced taxes payable. In the first quarter of 2017, we recorded a $15.7 million cumulative-effect adjustment to increase retained earnings for excess tax benefits that had not been recognized in prior years as they did not reduce taxes payable. ASU 2016-09 also requires excess tax benefits to be classified as an operating activity on the statement of cash flows. As we elected to apply t</t>
  </si>
  <si>
    <t>Acquisitions</t>
  </si>
  <si>
    <t>Business Combinations [Abstract]</t>
  </si>
  <si>
    <t>ACQUISITIONS</t>
  </si>
  <si>
    <t>ACQUISITIONS On January 1, 2018, we adopted ASU 2017-01, Business Combinations (Topic 805): Clarifying the Definition of a Business (ASU 2017-01). The amendments in this update clarify the definition of a business and provide guidance on evaluating whether transactions should be accounted for as acquisitions (or disposals) of assets or businesses. ASU 2017-01 also clarifies that transaction costs are capitalized in an asset acquisition but expensed in a business combination. Acquisition of a Wind Generation Facility in South Dakota In December 2018, we acquired an 80% ownership interest in Coyote Ridge, a 97.5 MW wind generating facility under construction in Brookings County, South Dakota, for $61.4 million , which includes transaction costs. This wind generating facility is expected to be in service by the end of 2019. The project has a 12 -year offtake agreement with an unaffiliated third party for all of the energy produced. Under the Tax Legislation, our investment in Coyote Ridge is expected to qualify for production tax credits and 100% bonus depreciation. We are entitled to 99% of the tax benefits related to this facility. Coyote Ridge is included in the non-utility energy infrastructure segment. The table below shows the allocation of the purchase price to the assets acquired at the date of the acquisition. (in millions) Net property, plant, and equipment $ 66.4 Noncontrolling interest (5.0 ) Total purchase price $ 61.4 Acquisition of a Wind Generation Facility in Illinois In August 2018, we completed the acquisition of an 80% membership interest in a commercially operational 132 MW wind generating facility located in Henry County, Illinois, known as Bishop Hill III, for $144.7 million , which includes transaction costs and is net of restricted cash acquired of $4.5 million . In December 2018, we completed the acquisition of an additional 10% membership interest in Bishop Hill III, for $18.2 million . Bishop Hill III has a 22 -year offtake agreement with an unaffiliated company for the sale of all energy produced by the facility. Under the Tax Legislation, our investment in Bishop Hill III qualifies for production tax credits and 100% bonus depreciation. Bishop Hill III is included in the non-utility energy infrastructure segment. The table below shows the allocation of the purchase price to the assets acquired and liabilities assumed at the date of the acquisition. (in millions) Current assets $ 1.4 Net property, plant, and equipment 190.2 Other long-term assets * 4.5 Current liabilities (1.6 ) Long-term liabilities (8.3 ) Noncontrolling interest (18.8 ) Total purchase price $ 167.4 * Represents restricted cash. Acquisition of a Wind Generation Facility in Wisconsin In April 2018, WPS, along with two unaffiliated utilities, completed the purchase of Forward Wind Energy Center, which consists of 86 wind turbines located in Wisconsin with a total capacity of 138 MW. The aggregate purchase price was $172.9 million of which WPS’s proportionate share was 44.6% , or $77.1 million . In addition, we incurred transaction costs that are recorded to a regulatory asset. Since 2008 and up until the acquisition, WPS purchased 44.6% of the facility’s energy output under a power purchase agreement. The table below shows the allocation of the purchase price to the assets acquired at the date of the acquisition, which are included in rate base. (in millions) Current assets $ 0.2 Net property, plant, and equipment 76.9 Total purchase price $ 77.1 Under a joint ownership agreement with the two other utilities, WPS is entitled to its share of generating capability and output of the facility equal to its ownership interest. WPS is also paying its ownership share of additional capital expenditures and operating expenses. Forward Wind Energy Center is included in the Wisconsin segment. Acquisition of Natural Gas Storage Facilities in Michigan In June 2017, we completed the acquisition of Bluewater for $226.0 million . Bluewater owns natural gas storage facilities in Michigan that provide approximately one-third of the current storage needs for our Wisconsin natural gas utilities. In addition, we incurred $4.9 million of acquisition related costs that are recorded as a regulatory asset. The table below shows the allocation of the purchase price to the assets acquired and liabilities assumed at the date of the acquisition. The excess of the purchase price over the estimated fair values of the assets acquired and liabilities assumed was recognized as goodwill. Bluewater is included in the non-utility energy infrastructure segment. (in millions) Current assets $ 2.0 Net property, plant, and equipment 217.6 Goodwill 7.3 Current liabilities (0.9 ) Total purchase price $ 226.0 Acquisition of a Wind Generation Facility in Nebraska In January 2019, we completed the acquisition of an 80% membership interest in Upstream, a commercially operational 202.5 MW wind generating facility, for $276.0 million . Upstream is located in Antelope County, Nebraska and supplies energy to the Southwest Power Pool. Upstream's revenue will be substantially fixed over a 10 -year period through an agreement with an unaffiliated third party. Under the Tax Legislation, our investment in Upstream qualifies for production tax credits and 100% bonus depreciation. Upstream is included in the non-utility energy infrastructure segment.</t>
  </si>
  <si>
    <t>Dispositions</t>
  </si>
  <si>
    <t>Discontinued Operations and Disposal Groups [Abstract]</t>
  </si>
  <si>
    <t>DISPOSITIONS</t>
  </si>
  <si>
    <t>DISPOSITIONS Wisconsin Segment Sale of Milwaukee County Power Plant In April 2016, we sold the MCPP steam generation and distribution assets, located in Wauwatosa, Wisconsin. MCPP primarily provided steam to the Milwaukee Regional Medical Center hospitals and other campus buildings. During the second quarter of 2016, we recorded a pre-tax gain on the sale of $10.9 million ( $6.5 million after tax), which was included in other operation and maintenance on our income statements. The assets included in the sale were not material and, therefore, were not presented as held for sale. The results of operations of this plant remained in continuing operations through the sale date as the sale did not represent a shift in our corporate strategy and did not have a major effect on our operations and financial results. Corporate and Other Segment Sale of Bostco LLC Real Estate Holdings In March 2017, we sold the remaining real estate holdings of Bostco located in downtown Milwaukee, Wisconsin, which included retail, office, and residential space, and in October 2018, Bostco was dissolved. During the first quarter of 2017, we recorded an insignificant gain on the sale, which was included in other income, net on our income statements. The assets included in the sale were not material and, therefore, were not presented as held for sale. The results of operations associated with these assets remained in continuing operations through the sale date as the sale did not represent a shift in our corporate strategy and did not have a major effect on our operations and financial results. Sale of Certain Assets of Wisvest LLC In April 2016, as part of the MCPP sale transaction, we sold the chilled water generation and distribution assets of Wisvest, which are used to provide chilled water services to the Milwaukee Regional Medical Center hospitals and other campus buildings. During the second quarter of 2016, we recorded a pre-tax gain on the sale of $19.6 million ( $11.8 million after tax), which was included in other income, net on our income statements. The assets included in the sale were not material and, therefore, were not presented as held for sale. The results of operations associated with these assets remained in continuing operations through the sale date as the sale did not represent a shift in our corporate strategy and did not have a major effect on our operations and financial results. Sale of Integrys Transportation Fuels, LLC Through a series of transactions in the fourth quarter of 2015 and the first quarter of 2016, we sold ITF, a provider of CNG fueling services and a single-source provider of CNG fueling facility design, construction, operation, and maintenance. There was no gain or loss recorded on the sales, as ITF's assets and liabilities were adjusted to fair value through purchase accounting. The results of operations of ITF remained in continuing operations through the sale date as the sale of ITF did not represent a shift in our corporate strategy and did not have a major effect on our operations and financial results. The pre-tax profit or loss of this component was not material through the sale date in 2016.</t>
  </si>
  <si>
    <t>Operating Revenues</t>
  </si>
  <si>
    <t>Revenue from Contract with Customer [Abstract]</t>
  </si>
  <si>
    <t>OPERATING REVENUES</t>
  </si>
  <si>
    <t>OPERATING REVENUES Disaggregation of Operating Revenues The following tables present our operating revenues disaggregated by revenue source. We disaggregate revenues into categories that depict how the nature, amount, timing, and uncertainty of revenue and cash flows are affected by economic factors. For our segments,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Comparable amounts have not been presented for the years ended December 31, 2017 and 2016, due to our adoption of ASU 2014-09, Revenues from Contracts with Customers, under the modified retrospective method. See Note 1(d), Operating Revenues, for more information about our significant accounting policies related to operating revenues. (in millions) Wisconsin Illinois Other States Total Utility Operations Electric Transmission Non-Utility Energy Infrastructure Corporate and Other Reconciling Eliminations WEC Energy Group Consolidated Year ended December 31, 2018 Electric $ 4,432.4 $ — $ — $ 4,432.4 $ — $ — $ — $ — $ 4,432.4 Natural gas 1,350.6 1,406.9 428.4 3,185.9 — 45.4 * — (36.4 ) 3,194.9 Total utility revenues 5,783.0 1,406.9 428.4 7,618.3 — 45.4 — (36.4 ) 7,627.3 Other non-utility revenues — 0.2 16.1 16.3 — 34.6 7.9 (5.8 ) 53.0 Total revenues from contracts with customers 5,783.0 1,407.1 444.5 7,634.6 — 80.0 7.9 (42.2 ) 7,680.3 Other operating revenues 11.7 (7.1 ) (6.3 ) (1.7 ) — 388.4 0.8 (388.3 ) (0.8 ) Total operating revenues $ 5,794.7 $ 1,400.0 $ 438.2 $ 7,632.9 $ — $ 468.4 $ 8.7 $ (430.5 ) $ 7,679.5 * Represents natural gas operating revenues from Bluewater. Revenues from Contracts with Customers Electric Utility Operating Revenues The following table disaggregates electric utility operating revenues into customer class: Electric Utility Operating Revenues (in millions) Year ended December 31, 2018 Residential $ 1,636.3 Small commercial and industrial 1,408.6 Large commercial and industrial 912.2 Other 29.9 Total retail revenues 3,987.0 Wholesale 210.1 Resale 192.2 Steam 24.1 Other utility revenues 19.0 Total electric utility operating revenues $ 4,432.4 Natural Gas Utility Operating Revenues The following table disaggregates natural gas utility operating revenues into customer class: (in millions) Wisconsin Illinois Other States Total Natural Gas Utility Operating Revenues Year Ended December 31, 2018 Residential $ 834.5 $ 877.5 $ 263.3 $ 1,975.3 Commercial and industrial 436.7 266.9 140.0 843.6 Total retail revenues 1,271.2 1,144.4 403.3 2,818.9 Transport 70.8 244.1 31.8 346.7 Other utility revenues * 8.6 18.4 (6.7 ) 20.3 Total natural gas utility operating revenues $ 1,350.6 $ 1,406.9 $ 428.4 $ 3,185.9 * Includes amounts collected from (refunded to) customers for purchased gas adjustment costs. Other Non-Utility Operating Revenues Other non-utility operating revenues consist primarily of the following: (in millions) Year Ended December 31, 2018 We Power revenues $ 25.3 Appliance service revenues 15.9 Distributed renewable solar project revenues 8.0 Wind generation revenues 3.6 Other 0.2 Total other non-utility operating revenues $ 53.0 Other Operating Revenues Other operating revenues consist primarily of the following: (in millions) Year Ended December 31, 2018 Alternative revenues * $ (45.6 ) Late payment charges 40.3 Leases 4.5 Total other operating revenues $ (0.8 ) * Negative amounts can result from alternative revenues being reversed to revenues from contracts with customers as the customer is billed for these alternative revenues. Negative amounts can also result from revenues to be refunded to customers subject to decoupling mechanisms and wholesale true-ups, as discussed in Note 1(d), Operating Revenues .</t>
  </si>
  <si>
    <t>Regulatory Assets and Liabilities</t>
  </si>
  <si>
    <t>Regulatory Assets and Liabilities Disclosure [Abstract]</t>
  </si>
  <si>
    <t>REGULATORY ASSETS AND LIABILITIES</t>
  </si>
  <si>
    <t>REGULATORY ASSETS AND LIABILITIES The following regulatory assets were reflected on our balance sheets as of December 31: (in millions) 2018 2017 See Note Regulatory assets (1) (2) Pension and OPEB costs (3) $ 1,193.5 $ 1,142.0 18 Plant retirements 832.3 15.1 6 Environmental remediation costs (4) 687.1 676.6 22 Income tax related items (5) 369.1 15.7 14 SSR 316.7 298.9 24 AROs 185.4 192.2 8 Electric transmission costs 58.1 221.0 24 We Power generation (6) 43.0 71.3 Uncollectible expense (7) 38.7 35.1 1(d) Energy efficiency programs (8) 14.0 24.6 Other, net 117.9 147.9 Total regulatory assets $ 3,855.8 $ 2,840.4 Balance Sheet Presentation Current assets $ 50.7 $ 37.2 Regulatory assets 3,805.1 2,803.2 Total regulatory assets $ 3,855.8 $ 2,840.4 (1) Based on prior and current rate treatment, we believe it is probable that our utilities will continue to recover from customers the regulatory assets in this table. In accordance with GAAP, our regulatory assets do not include the allowance for ROE that is capitalized for regulatory purposes. This allowance was $18.2 million and $17.7 million at December 31, 2018 and 2017 , respectively. (2) As of December 31, 2018 , we had $125.4 million of regulatory assets not earning a return, $104.1 million of regulatory assets earning a return based on short-term interest rates, and $316.7 million of regulatory assets earning a return based on long-term interest rates. The regulatory assets not earning a return primarily relate to certain environmental remediation costs, the recovery of which depends on the timing of the actual expenditures, as well as uncollectible expense, unamortized loss on reacquired debt, and our electric real-time market pricing program. The other regulatory assets in the table either earn a return or the cash has not yet been expended, in which case the regulatory assets are offset by liabilities. (3) Primarily represents the unrecognized future pension and OPEB costs related to our defined benefit pension and OPEB plans. We are authorized recovery of these regulatory assets over the average remaining service life of each plan. (4) As of December 31, 2018 , we had made cash expenditures of $70.7 million related to these environmental remediation costs. The remaining $616.4 million represents our estimated future cash expenditures. (5) For information on the flow through of tax repairs and the regulatory treatment of the impacts of the Tax Legislation in our various jurisdictions, see Note 24, Regulatory Environment . (6) Represents amounts recoverable from customers related to WE's costs of the generating units leased from We Power, including subsequent capital additions. (7) Represents amounts recoverable from customers related to our uncollectible expense tracking mechanisms and riders. These mechanisms allow us to recover or refund the difference between actual uncollectible write-offs and the amounts recovered in rates. (8) Represents amounts recoverable from customers related to programs at the utilities designed to meet energy efficiency standards. The following regulatory liabilities were reflected on our balance sheets as of December 31: (in millions) 2018 2017 See Note Regulatory liabilities Income tax related items (1) $ 2,406.6 $ 2,134.1 14 Removal costs (2) 1,329.6 1,294.9 Pension and OPEB costs (3) 238.3 114.2 18 Mines deferral (4) 120.8 95.1 Energy costs refundable through rate adjustments (5) 39.6 42.0 Energy efficiency programs (6) 31.7 21.1 Uncollectible expense (7) 30.5 24.7 1(d) Decoupling 30.5 1.8 24 Earnings sharing mechanisms 30.0 2.5 24 Derivatives 16.4 11.0 1(o) Other, net 14.4 19.0 Total regulatory liabilities $ 4,288.4 $ 3,760.4 Balance Sheet Presentation Current liabilities $ 36.8 $ 41.8 Regulatory liabilities 4,251.6 3,718.6 Total regulatory liabilities $ 4,288.4 $ 3,760.4 (1) For information on the regulatory treatment of the impacts of the Tax Legislation in our various jurisdictions, see Note 24, Regulatory Environment . (2) Represents amounts collected from customers to cover the future cost of property, plant, and equipment removals that are not legally required. Legal obligations related to the removal of property, plant, and equipment are recorded as AROs. (3) Primarily represents the unrecognized future pension and OPEB benefits related to our defined benefit pension and OPEB plans. We will amortize these regulatory liabilities into net periodic benefit cost over the average remaining service life of each plan. (4) Represents the deferral of revenues less the associated cost of sales related to Tilden, which were not included in the PSCW's 2015 rate order. We intend to request that this deferral be applied for the benefit of Wisconsin retail electric customers in a future rate proceeding. (5) Represents an over-collection of energy costs that will be refunded to customers in the future. When the rates we charge to customers include energy costs that are higher than our actual energy costs, any over-collection outside of the allowable energy cost price variance is refunded to customers. (6) Represents amounts refundable to customers related to programs at the utilities designed to meet energy efficiency standards. (7) Represents amounts refundable to customers related to our uncollectible expense tracking mechanisms and riders. These mechanisms allow us to recover or refund the difference between actual uncollectible write-offs and the amounts recovered in rates.</t>
  </si>
  <si>
    <t>Property, Plant, and Equipment</t>
  </si>
  <si>
    <t>Property, Plant and Equipment [Abstract]</t>
  </si>
  <si>
    <t>PROPERTY, PLANT AND EQUIPMENT</t>
  </si>
  <si>
    <t>PROPERTY, PLANT, AND EQUIPMENT Property, plant, and equipment consisted of the following at December 31: (in millions) 2018 2017 Electric – generation $ 6,410.6 $ 6,071.8 Electric – distribution 6,534.6 6,137.5 Natural gas – distribution, storage, and transmission 10,766.3 10,055.9 Property, plant, and equipment to be retired, net 174.8 930.6 Other 1,649.1 1,381.5 Less: Accumulated depreciation 7,573.6 7,021.8 Net 17,961.8 17,555.5 CWIP 707.5 508.2 Net utility property, plant, and equipment 18,669.3 18,063.7 We Power generation 3,244.4 3,215.9 Renewable generation 193.3 — Natural gas storage 244.8 244.8 Net non-utility energy infrastructure 3,682.5 3,460.7 Corporate services 171.0 169.6 Other 127.1 166.9 Less: Accumulated depreciation 731.5 671.3 Net 3,249.1 3,125.9 CWIP 82.5 157.4 Net non-utility and other property, plant, and equipment 3,331.6 3,283.3 Total property, plant, and equipment $ 22,000.9 $ 21,347.0 Wisconsin Segment Plant to be Retired We have evaluated future plans for our older and less efficient fossil fuel generating units and have either retired or announced the retirement of the plants identified below. In December 2017, a severance liability in the amount of $29.4 million was recorded in other current liabilities on our balance sheets within the Wisconsin segment related to these plant retirements. (in millions) Severance liability at December 31, 2017 $ 29.4 Severance payments (10.7 ) Other (3.0 ) Total severance liability at December 31, 2018 $ 15.7 Pleasant Prairie Power Plant The Pleasant Prairie power plant was retired effective April 10, 2018. The carrying value of this plant was $645.9 million at December 31, 2018 . This amount included the net book value of $749.5 million , which was classified as a regulatory asset on our balance sheet. In addition, a $103.6 million cost of removal reserve related to the Pleasant Prairie power plant was classified as a regulatory liability at December 31, 2018 . WE continues to amortize this regulatory asset on a straight-line basis using the composite depreciation rates approved by the PSCW before this plant was retired. Amortization is included in depreciation and amortization in the income statement. WE has FERC approval to continue to collect the carrying value of the Pleasant Prairie power plant using the approved composite depreciation rates, in addition to a return on the remaining carrying value. However, this approval is subject to refund while the FERC completes its prudency review. WE will address the accounting and regulatory treatment related to the retirement of Pleasant Prairie with the PSCW in conjunction with its anticipated 2019 rate case. The physical dismantlement of the plant will not occur immediately. It may take several years to finalize long-term plans for the site. See Note 22, Commitments and Contingencies, for more information . Presque Isle Power Plant In October 2017, the MPSC approved UMERC’s application to construct and operate approximately 180 MW of natural gas-fired generation in the Upper Peninsula of Michigan. Upon receiving this approval, retirement of the PIPP generating units became probable. Pursuant to MISO's April 2018 approval of the retirement of the plant, the PIPP units are required to be retired on or before May 31, 2019. The carrying value of the PIPP units was $174.8 million at December 31, 2018 . This amount included net book value of $185.4 million , which was classified as plant to be retired within property, plant, and equipment on our balance sheet. In addition, a $10.6 million cost of removal reserve related to the PIPP units was classified as a regulatory liability at December 31, 2018 . These units are included in rate base, and WE continues to depreciate them on a straight-line basis using the composite depreciation rates approved by the PSCW. Upon retirement of PIPP, WE will file with the FERC for approval to continue to collect the carrying value of the PIPP using the current approved composite depreciation rates, in addition to a return on the remaining carrying value. WE will address the accounting and regulatory treatment related to the retirement of the PIPP with the PSCW in conjunction with its anticipated 2019 Wisconsin rate case, and also expects that the retirement will be addressed by the MPSC. See Note 24, Regulatory Environment, for more information regarding the new natural gas-fired generation. Pulliam Power Plant In connection with a MISO ruling, WPS retired Pulliam Units 7 and 8 effective October 21, 2018. The carrying value of the Pulliam units was $33.8 million at December 31, 2018 . This amount included the net book value of $57.2 million , which was classified as a regulatory asset on our balance sheet. In addition, a $23.4 million cost of removal reserve related to the Pulliam units was classified as a regulatory liability at December 31, 2018 . WPS continues to amortize this regulatory asset on a straight-line basis using the composite depreciation rates approved by the PSCW before these generating units were retired. Amortization is included in depreciation and amortization in the income statement. WPS has FERC approval to continue to collect the carrying value of the Pulliam power plant using the approved composite depreciation rates, in addition to a return on the remaining carrying value. FERC has completed its prudency review of Pulliam, concluding that the retirement of this plant was prudent. WPS will address the accounting and regulatory treatment related to the retirement of the Pulliam power plant with the PSCW in conjunction with its anticipated 2019 rate case. See Note 22, Commitments and Contingencies, for more information . Edgewater Unit 4 The Edgewater 4 generating unit was retired effective September 28, 2018. The carrying value of the generating unit was $8.1 million at December 31, 2018 . This amount included the net book value of WPS's ownership share of this generating unit of $10.0 million , which was classified as a regulatory asset on our balance sheet. In addition, a $1.9 million cost of removal reserve related to the Edgewater 4 generating unit was classified as a regulatory liability at December 31, 2018 . WPS continues to amortize this regulatory asset on a straight-line basis using the composite depreciation rates approved by the PSCW before this generating unit was retired. Amortization is included in depreciation and amortization in the income statement. WPS has FERC approval to continue to collect the carrying value of the Edgewater 4 generating unit using the approved composite depreciation rates, in addition to a return on the remaining carrying value. FERC has completed its prudency review of Edgewater 4, concluding that the retirement of this plant was prudent. WPS will address the accounting and regulatory treatment related to the retirement of the Edgewater 4 generating unit with the PSCW in conjunction with its anticipated 2019 rate case. See Note 22, Commitments and Contingencies, for more information .</t>
  </si>
  <si>
    <t>Jointly Owned Utility Facilities</t>
  </si>
  <si>
    <t>Jointly Owned Utility Plant, Net Ownership Amount [Abstract]</t>
  </si>
  <si>
    <t>JOINTLY OWNED UTILITY FACILITIES</t>
  </si>
  <si>
    <t>JOINTLY OWNED UTILITY FACILITIES We Power and WPS hold joint ownership interests in certain electric generating facilities. They are entitled to their share of generating capability and output of each facility equal to their respective ownership interest. They pay their ownership share of additional construction costs and have supplied their own financing for all jointly owned projects. We record We Power's and WPS's proportionate share of significant jointly owned electric generating facilities as property, plant, and equipment on the balance sheets. We Power leases its ownership interest in ER 1 and ER 2 to WE, and WE operates these units. WE and WPS record their respective share of fuel inventory purchases and operating expenses, unless specific agreements have been executed to limit their maximum exposure to additional costs. WE's and WPS's proportionate share of direct expenses for the joint operation of these plants is recorded in operating expenses in the income statements. Information related to jointly owned utility facilities at December 31, 2018 was as follows: We Power WPS (in millions, except for percentages and MW) Elm Road Generating Station Units 1 and 2 Weston Unit 4 Columbia Energy Center Units 1 and 2 (2) Forward Wind Energy Center Ownership 83.34 % 70.0 % 28.1 % 44.6 % Share of rated capacity (MW) (1) 1,056.8 384.9 314.8 8.7 In-service date 2010 and 2011 2008 1975 and 1978 2008 Property, plant, and equipment $ 2,450.6 $ 615.4 $ 438.8 $ 123.7 Accumulated depreciation $ (394.1 ) $ (205.2 ) $ (132.2 ) $ (43.7 ) CWIP $ 1.8 $ 1.9 $ 0.3 $ 0.1 (1) Values are primarily based on the net dependable capacity ratings for summer 2019 using historical generation. The summer period is the most relevant for capacity planning purposes. This is a result of continually reaching demand peaks in the summer months, primarily due to air conditioning demand. (2) Columbia Energy Center (Columbia) is jointly owned by Wisconsin Power and Light (WPL), Madison Gas and Electric (MGE), and WPS. In October 2016, WPL received an order from the PSCW approving amendments to the Columbia joint operating agreement between the parties allowing WPS and MGE to forgo certain capital expenditures at Columbia. As a result, WPL will incur these capital expenditures in exchange for a proportional increase in its ownership share of Columbia. Based upon the additional capital expenditures WPL expects to incur through June 1, 2020, WPS's ownership interest would decrease to 27.5% .</t>
  </si>
  <si>
    <t>Asset Retirement Obligations</t>
  </si>
  <si>
    <t>Asset Retirement Obligation Disclosure [Abstract]</t>
  </si>
  <si>
    <t>ASSET RETIREMENT OBLIGATIONS</t>
  </si>
  <si>
    <t>ASSET RETIREMENT OBLIGATIONS Our utilities have recorded AROs primarily for the removal of natural gas distribution mains and service pipes (including asbestos and polychlorinated biphenyls [PCBs]); asbestos abatement at certain generation and substation facilities, office buildings, and service centers; the removal and dismantlement of biomass and hydro generation facilities; the dismantling of wind generation projects; the disposal of PCB-contaminated transformers; the closure of fly-ash landfills at certain generation facilities; and the removal of above ground storage tanks. Regulatory assets and liabilities are established by our utilities to record the differences between ongoing expense recognition under the ARO accounting rules and the rate-making practices for retirement costs authorized by the applicable regulators. AROs have also been recorded at Bishop Hill III and PDL for the dismantling of wind generation projects and the removal of solar equipment components, respectively. On our balance sheets, AROs are recorded within other long-term liabilities. The following table shows changes to our AROs during the years ended December 31: (in millions) 2018 2017 2016 Balance as of January 1 $ 573.7 $ 557.7 $ 571.2 Accretion 28.0 27.5 28.3 Additions and revisions to estimated cash flows (104.5 ) (1) 26.5 (2) — Liabilities settled (35.8 ) (38.0 ) (41.8 ) Balance as of December 31 $ 461.4 $ 573.7 $ 557.7 (1) AROs decreased $127.3 million in 2018 due to revisions made to estimated cash flows primarily for changes in the cost to retire natural gas distribution pipe at PGL. Also in 2018, AROs increased $10.7 million as a result of revisions made to estimated cash flows for the abatement of asbestos at WPS's Pulliam power plant, and a $10.9 million ARO was recorded for the legal requirement to dismantle, at retirement, the wind generation projects known as Forward Wind Energy Center and Bishop Hill III. See Note 2, Acquisitions, for more information on Forward Wind Energy Center and Bishop Hill III. (2) AROs increased $20.5 million in 2017 due to revisions made to estimated cash flows primarily for changes in the cost to retire natural gas distribution pipe at PGL and NSG.</t>
  </si>
  <si>
    <t>Goodwill and Intangible Assets Disclosure [Abstract]</t>
  </si>
  <si>
    <t>GOODWILL</t>
  </si>
  <si>
    <t>GOODWILL Goodwill represents the excess of the cost of an acquisition over the fair value of the identifiable net assets acquired. The following table shows changes to our goodwill balances by segment during the years ended December 31, 2018 and 2017 : Wisconsin Illinois Other States Non-Utility Energy Infrastructure Total (in millions) 2018 2017 2018 2017 2018 2017 2018 2017 2018 2017 Goodwill balance as of January 1 $ 2,104.3 $ 2,104.3 $ 758.7 $ 758.7 $ 183.2 $ 183.2 $ 7.3 $ — $ 3,053.5 $ 3,046.2 Acquisition of Bluewater (1) — — — — — — — 7.3 — 7.3 Adjustment to Bluewater purchase price allocation (1) — — — — — — (0.7 ) — (0.7 ) — Goodwill balance as of December 31 (2) $ 2,104.3 $ 2,104.3 $ 758.7 $ 758.7 $ 183.2 $ 183.2 $ 6.6 $ 7.3 $ 3,052.8 $ 3,053.5 (1) See Note 2, Acquisitions, for more information on the acquisition of Bluewater. (2) We had no accumulated impairment losses related to our goodwill as of December 31, 2018 . In the third quarter of 2018 , annual impairment tests were completed at all of our reporting units that carried a goodwill balance as of July 1, 2018 . No impairments resulted from these tests.</t>
  </si>
  <si>
    <t>Common Equity</t>
  </si>
  <si>
    <t>Stockholders' Equity Note [Abstract]</t>
  </si>
  <si>
    <t>COMMON EQUITY</t>
  </si>
  <si>
    <t>COMMON EQUITY Stock-Based Compensation Plans The following table summarizes our pre-tax stock-based compensation expense and the related tax benefit recognized in income for the years ended December 31: (in millions) 2018 2017 2016 Stock options $ 5.2 $ 3.4 $ 3.5 Restricted stock 10.7 5.4 5.8 Performance units 20.2 20.2 8.7 Stock-based compensation expense $ 36.1 $ 29.0 $ 18.0 Related tax benefit $ 9.9 $ 11.6 $ 7.2 Stock-based compensation costs capitalized during 2018 , 2017 , and 2016 were not significant. Stock Options The following is a summary of our stock option activity during 2018 : Stock Options Number of Options Weighted-Average Exercise Price Weighted-Average Remaining Contractual Life (in years) Aggregate Intrinsic Value (in millions) Outstanding as of January 1, 2018 4,644,214 $ 43.11 Granted 710,710 $ 65.59 Exercised (899,391 ) $ 32.39 Forfeited (3,000 ) $ 57.99 Outstanding as of December 31, 2018 4,452,533 $ 48.86 6.1 $ 90.8 Exercisable as of December 31, 2018 2,838,609 $ 42.77 4.9 $ 75.2 The aggregate intrinsic value of outstanding and exercisable options in the above table represents the total pre-tax intrinsic value that would have been received by the option holders had they exercised all of their options on December 31, 2018 . This is calculated as the difference between our closing stock price on December 31, 2018 , and the option exercise price, multiplied by the number of in-the-money stock options. The intrinsic value of options exercised during the years ended December 31, 2018 , 2017 , and 2016 was $32.4 million , $33.8 million , and $55.4 million , respectively. The actual tax benefit from option exercises for the same periods was approximately $8.9 million , $13.5 million , and $22.2 million , respectively. As of December 31, 2018 , approximately $3.0 million of unrecognized compensation cost related to unvested and outstanding stock options was expected to be recognized over the next 1.7 years on a weighted-average basis. During the first quarter of 2019 , the Compensation Committee awarded 476,418 non-qualified stock options with a weighted-average exercise price of $68.18 and a weighted-average grant date fair value of $8.60 per option to certain of our officers and other key employees under its normal schedule of awarding long-term incentive compensation. Restricted Shares The following restricted stock activity occurred during 2018 : Restricted Shares Number of Shares Weighted-Average Grant Date Fair Value Outstanding and unvested as of January 1, 2018 204,488 $ 54.94 Granted 156,340 $ 64.20 Released (121,060 ) $ 54.97 Forfeited (5,141 ) $ 58.68 Outstanding and unvested as of December 31, 2018 234,627 $ 61.01 The intrinsic value of restricted stock released was $7.9 million , $5.4 million , and $7.7 million for the years ended December 31, 2018 , 2017 , and 2016 , respectively. The actual tax benefit from released restricted shares for the same years was $2.2 million , $2.1 million , and $3.1 million , respectively. As of December 31, 2018 , approximately $3.2 million of unrecognized compensation cost related to unvested and outstanding restricted stock was expected to be recognized over the next 1.5 years on a weighted-average basis. During the first quarter of 2019 , the Compensation Committee awarded 73,571 restricted shares to certain of our directors, officers, and other key employees under its normal schedule of awarding long-term incentive compensation. The grant date fair value of these awards was $68.18 per share. Performance Units During 2018 , 2017 , and 2016 , the Compensation Committee awarded 217,560 ; 237,650 ; and 297,305 performance units, respectively, to officers and other key employees under the WEC Energy Group Performance Unit Plan. Performance units with an intrinsic value of $9.7 million , $6.7 million , and $19.1 million were settled during 2018 , 2017 , and 2016 , respectively. The actual tax benefit from the distribution of performance units for the same years was $2.2 million , $2.1 million , and $6.8 million , respectively. At December 31, 2018 , we had 618,822 performance units outstanding, including dividend equivalents. A liability of $38.1 million was recorded on our balance sheet at December 31, 2018 related to these outstanding units. As of December 31, 2018 , approximately $18.4 million of unrecognized compensation cost related to unvested and outstanding performance units was expected to be recognized over the next 1.3 years on a weighted-average basis. During the first quarter of 2019 , we settled performance units with an intrinsic value of $18.6 million . The actual tax benefit from the distribution of these awards was $4.3 million . In January 2019 , the Compensation Committee also awarded 148,036 performance units to certain of our officers and other key employees under its normal schedule of awarding long-term incentive compensation. Restrictions Our ability as a holding company to pay common stock dividends primarily depends on the availability of funds received from our utility subsidiaries and our non-utility subsidiaries, We Power and ATC Holding. Various financing arrangements and regulatory requirements impose certain restrictions on the ability of our subsidiaries to transfer funds to us in the form of cash dividends, loans, or advances. All of our utility subsidiaries, with the exception of UMERC and MGU, are prohibited from loaning funds to us, either directly or indirectly. In accordance with their most recent rate orders, WE, WG, and WPS may not pay common dividends above the test year forecasted amounts reflected in their respective rate cases, if it would cause their average common equity ratio, on a financial basis, to fall below their authorized levels of 51% , 49.5% , and 51% , respectively. A return of capital in excess of the test year amount can be paid by each company at the end of the year provided that their respective average common equity ratios do not fall below the authorized levels. WE may not pay common dividends to us under WE's Restated Articles of Incorporation if any dividends on its outstanding preferred stock have not been paid. In addition, pursuant to the terms of WE's 3.60% Serial Preferred Stock, WE's ability to declare common dividends would be limited to 75% or 50% of net income during a twelve month period if its common stock equity to total capitalization, as defined in the preferred stock designation, is less than 25% and 20% , respectively. NSG's long-term debt obligations contain provisions and covenants restricting the payment of cash dividends and the purchase or redemption of its capital stock. ATC Holding's and Bluewater Gas Storage's long-term debt obligations contain a provision requiring them to maintain a total funded debt to capitalization ratio of 65% or less. WEC Energy Group and Integrys have the option to defer interest payments on their junior subordinated notes, from time to time, for one or more periods of up to 10 consecutive years per period. During any period in which they defer interest payments, they may not declare or pay any dividends or distributions on, or redeem, repurchase or acquire, their respective common stock. See Note 12, Short-Term Debt and Lines of Credit , for discussion of certain financial covenants related to short-term debt obligations. As of December 31, 2018 , restricted net assets of our consolidated subsidiaries totaled approximately $6.8 billion . Our equity in undistributed earnings of investees accounted for by the equity method were approximately $383 million . We do not believe that these restrictions will materially affect our operations or limit any dividend payments in the foreseeable future. Share Purchases We have instructed our independent agents to purchase shares on the open market to fulfill obligations under various stock-based employee benefit and compensations plans and to provide shares to participants in our dividend reinvestment and stock purchase plan. As a result, no new shares of common stock were issued in 2018 , 2017 , or 2016 . The following is a summary of shares purchased to fulfill exercised stock options and restricted stock awards during the years ended December 31 : (in millions) 2018 2017 2016 Shares purchased 1.1 1.1 1.8 Cost of shares purchased $ 72.4 $ 71.3 $ 108.0 Common Stock Dividends During the year ended December 31, 2018 , our Board of Directors declared common stock dividends which are summarized below: Date Declared Date Payable Per Share Period January 18, 2018 March 1, 2018 $0.5525 First quarter April 19, 2018 June 1, 2018 $0.5525 Second quarter July 19, 2018 September 1, 2018 $0.5525 Third quarter October 18, 2018 December 1, 2018 $0.5525 Fourth quarter On January 17, 2019 , our Board of Directors declared a quarterly cash dividend of $0.59 per share, which equates to an annual dividend of $2.36 per share. The dividend is payable on March 1, 2019 , to shareholders of record on February 14, 2019 . In addition, the Board of Directors affirmed our dividend policy that continues to target a dividend payout ratio of 65 - 70% of earnings.</t>
  </si>
  <si>
    <t>Preferred Stock</t>
  </si>
  <si>
    <t>Class of Stock Disclosures [Abstract]</t>
  </si>
  <si>
    <t>PREFERRED STOCK</t>
  </si>
  <si>
    <t>PREFERRED STOCK The following table shows preferred stock authorized and outstanding at December 31, 2018 and 2017 : (in millions, except share and per share amounts) Shares Authorized Shares Outstanding Redemption Price Per Share Total WEC Energy Group $.01 par value Preferred Stock 15,000,000 — — $ — WE $100 par value, Six Per Cent. Preferred Stock 45,000 44,498 — 4.4 $100 par value, Serial Preferred Stock 2,286,500 3.60% Series 260,000 $ 101 26.0 $25 par value, Serial Preferred Stock 5,000,000 — — — WPS $100 par value, Preferred Stock 1,000,000 — — — PGL $100 par value, Cumulative Preferred Stock 430,000 — — — NSG $100 par value, Cumulative Preferred Stock 160,000 — — — Total $ 30.4</t>
  </si>
  <si>
    <t>Short-Term Debt and Lines of Credit</t>
  </si>
  <si>
    <t>Short-term Debt [Abstract]</t>
  </si>
  <si>
    <t>SHORT-TERM DEBT AND LINES OF CREDIT</t>
  </si>
  <si>
    <t>SHORT-TERM DEBT AND LINES OF CREDIT The following table shows our short-term borrowings and their corresponding weighted-average interest rates as of December 31: (in millions, except percentages) 2018 2017 Commercial paper Amount outstanding at December 31 $ 1,440.1 $ 1,444.6 Average interest rate on amounts outstanding at December 31 2.92 % 1.77 % Our average amount of commercial paper borrowings based on daily outstanding balances during 2018 , was $1,350.7 million with a weighted-average interest rate during the period of 2.32% . WEC Energy Group, WE, WPS, WG, and PGL have entered into bank back-up credit facilities to maintain short-term credit liquidity which, among other terms, require them to maintain, subject to certain exclusions, a total funded debt to capitalization ratio of 70.0% , 65.0% , 65.0% , 65.0% , and 65.0% or less, respectively. As of December 31, 2018 , all companies were in compliance with their respective ratio. The information in the table below relates to our revolving credit facilities used to support our commercial paper borrowing program, including remaining available capacity under these facilities as of December 31 : (in millions) Maturity 2018 WEC Energy Group October 2022 $ 1,200.0 WE October 2022 500.0 WPS October 2022 400.0 WG October 2022 350.0 PGL October 2022 350.0 Total short-term credit capacity $ 2,800.0 Less: Letters of credit issued inside credit facilities $ 3.0 Commercial paper outstanding 1,440.1 Available capacity under existing agreements $ 1,356.9 Each of these facilities has a renewal provision for two one-year extensions, subject to lender approval. The bank back-up credit facilities contain customary covenants, including certain limitations on the respective companies' ability to sell assets. The credit facilities also contain customary events of default, including payment defaults, material inaccuracy of representations and warranties, covenant defaults, bankruptcy proceedings, certain judgments, Employee Retirement Income Security Act of 1974 defaults, and change of control. In addition, pursuant to the terms of our credit agreement, we must ensure that certain of our subsidiaries comply with several of the covenants contained therein.</t>
  </si>
  <si>
    <t>Long-Term Debt and Capital Lease Obligations</t>
  </si>
  <si>
    <t>Long-term Debt and Capital Lease Obligations [Abstract]</t>
  </si>
  <si>
    <t>LONG-TERM DEBT AND CAPITAL LEASE OBLIGATIONS</t>
  </si>
  <si>
    <t>LONG-TERM DEBT AND CAPITAL LEASE OBLIGATIONS See our statements of capitalization for details on our long-term debt. WEC Energy Group, Inc. In July 2018, we executed two interest rate swaps with a combined notional value of $250.0 million to hedge the variable interest rate risk associated with our 2007 Junior Notes. The swaps will provide a fixed interest rate of 4.9765% on $250.0 million of the $500.0 million outstanding of 2007 Junior Notes through November 15, 2021. In June 2018, we issued $600.0 million of 3.375% Senior Notes due June 15, 2021. We used the net proceeds to repay short-term debt, including short-term debt used to redeem at par all $114.9 million outstanding principal amount of Integrys's 2006 Junior Notes, to repay all $300.0 million of our 1.65% Senior Notes that matured in June 2018, and for working capital and general corporate purposes. Wisconsin Electric Power Company In October 2018, WE issued $300.0 million of 4.30% Debentures due October 15, 2048, and used the net proceeds to repay short-term debt and for working capital and other corporate purposes. In July 2018, WE redeemed all $80.0 million of its series of tax-exempt pollution control refunding bonds. From August 2009 until they were called, the bonds were not reported in our long-term debt because they were previously repurchased by WE. In June 2018, WE's $250.0 million of 1.70% Debentures matured, and the outstanding principal was paid with proceeds received from issuing commercial paper. Integrys Holding, Inc. In May 2018, Integrys redeemed at par all $114.9 million outstanding of its 2006 Junior Notes. Wisconsin Public Service Corporation In November 2018, WPS issued $400.0 million of 3.35% Senior Notes due November 21, 2021. WPS used the net proceeds to pay all $250.0 million outstanding principal amount of its 1.65% Senior Notes at maturity in December 2018, to repay short-term debt, and for working capital and other corporate purposes. The Peoples Gas Light and Coke Company In November 2018, PGL issued $150.0 million of 3.87% Series FFF Bonds due November 1, 2028. The net proceeds were used for general corporate purposes, including funding capital expenditures and the refinancing of short-term debt. In November 2018, PGL's $5.0 million of 8.00% Series TT Bonds matured, and the outstanding principal was repaid with proceeds from issuing commercial paper. North Shore Gas Company In November 2018, NSG issued $50.0 million of 3.87% Series R Bonds due November 1, 2028. The net proceeds were used for general corporate purposes, including funding capital expenditures and the refinancing of short-term debt. ATC Holding LLC In December 2018, ATC Holding issued $240.0 million of senior notes. The senior notes were issued in three tranches: $85.0 million of 4.18% Senior Notes due December 20, 2025; $56.5 million of 4.37% Senior Notes due December 20, 2028; and $98.5 million of 4.47% Senior Notes due December 20, 2030. Net proceeds were used to make a special distribution to WEC Energy Group in order to balance ATC Holding's capital structure. Bluewater Gas Storage, LLC The long-term debt of Bluewater Gas Storage, a wholly owned subsidiary of Bluewater, amortizes on a mortgage-style basis. During 2019, $2.4 million of Bluewater Gas Storage's outstanding $122.7 million of 3.76% Senior Notes will mature. As a result, this balance was included in the current portion of long-term debt on our balance sheet at December 31, 2018 . W.E. Power, LLC We Power's outstanding long-term debt below amortizes on a mortgage-style basis. During 2019, $6.2 million of We Power's outstanding $95.1 million of 4.91% secured notes will mature. As a result, this balance was included in the current portion of long-term debt on our balance sheet at December 31, 2018 . During 2019, $5.2 million of We Power's outstanding $116.6 million of 6.00% secured notes will mature. As a result, this balance was included in the current portion of long-term debt on our balance sheet at December 31, 2018 . During 2019, $12.0 million of We Power's outstanding $182.7 million of 5.209% secured notes will mature. As a result, this balance was included in the current portion of long-term debt on our balance sheet at December 31, 2018 . During 2019, $9.3 million of We Power's outstanding $153.5 million of 4.673% secured notes will mature. As a result, this balance was included in the current portion of long-term debt on our balance sheet at December 31, 2018 . Bonds and Notes The following table shows the future maturities of our long-term debt outstanding (excluding obligations under capital leases) as of December 31, 2018 : (in millions) Payments 2019 $ 360.1 2020 686.9 2021 1,338.8 2022 40.8 2023 42.8 Thereafter 7,918.2 Total $ 10,387.6 We amortize debt premiums, discounts, and debt issuance costs over the life of the debt and we include the costs in interest expense. In connection with our outstanding 2007 Junior Notes, we executed a Replacement Capital Covenant dated May 11, 2007 (RCC), which we amended on June 29, 2015, for the benefit of persons that buy, hold, or sell a specified series of our long-term indebtedness (covered debt). Our 6.20% Senior Notes due April 1, 2033 have been designated as the covered debt under the RCC. The RCC provides that we may not redeem, defease, or purchase, and that our subsidiaries may not purchase, any 2007 Junior Notes on or before May 15, 2037, unless, subject to certain limitations described in the RCC, we have received a specified amount of proceeds from the sale of qualifying securities. Effective August 2023, Integrys's $400.0 million of 2013 6.00% Junior Subordinated Notes due 2073 will bear interest at the three-month LIBOR plus 322 basis points and will reset quarterly. Certain long-term debt obligations contain financial and other covenants. Failure to comply with these covenants could result in an event of default, which could result in the acceleration of outstanding debt obligations. Obligations Under Capital Leases In 1997, WE entered into a 25 -year power purchase contract with an unaffiliated independent power producer. The contract, for 236 MW of firm capacity from a natural gas-fired cogeneration facility, includes zero minimum energy requirements. When the contract expires in 2022, WE may, at its option and with proper notice, renew for another 10 years or purchase the generating facility at fair value or allow the contract to expire. We account for this contract as a capital lease and recorded the leased facility and corresponding obligation under the capital lease at the estimated fair value of the plant's electric generating facilities. We are amortizing the leased facility on a straight-line basis over the original 25 -year term of the contract. We treat the long-term power purchase contract as an operating lease for rate-making purposes and we record our minimum lease payments as cost of sales on our income statements. We paid a total of $7.7 million , $7.2 million , and $37.6 million in minimum lease payments during 2018 , 2017 , and 2016, respectively. We record the difference between the minimum lease payments and the sum of imputed interest and amortization costs calculated under capital lease accounting as a deferred regulatory asset on our balance sheets. Minimum lease payments are a function of the 236 MW of firm capacity we receive from the plant and the fixed monthly capacity rate published in the lease. Due to the timing and the amounts of the minimum lease payments, the regulatory asset increased to approximately $78.5 million during 2009, at which time the regulatory asset began to be reduced to zero over the remaining life of the contract. The total obligation under the capital lease was $23.3 million as of December 31, 2018 , and will decrease to zero over the remaining life of the contract. For information on how the implementation of ASU 2016-02, Leases (Topic 842), is expected to impact the classification of lease expense effective January 1, 2019, for this capital lease, see Note 27, New Accounting Pronouncements . The following is a summary of our capitalized leased facilities as of December 31: (in millions) 2018 2017 Long-term power purchase commitment $ 140.3 $ 140.3 Accumulated amortization (120.9 ) (115.2 ) Total leased facilities $ 19.4 $ 25.1 Future minimum lease payments under our capital lease and the present value of our net minimum lease payments as of December 31, 2018 are as follows: (in millions) Payments 2019 $ 15.5 2020 16.4 2021 17.2 2022 7.6 Thereafter — Total minimum lease payments 56.7 Less: Estimated executory costs (26.1 ) Net minimum lease payments 30.6 Less: Interest (7.3 ) Present value of net minimum lease payments 23.3 Less: Due currently (4.9 ) Long-term obligations under capital lease $ 18.4</t>
  </si>
  <si>
    <t>Income Taxes</t>
  </si>
  <si>
    <t>Income Tax Disclosure [Abstract]</t>
  </si>
  <si>
    <t>INCOME TAXES</t>
  </si>
  <si>
    <t>INCOME TAXES Income Tax Expense The following table is a summary of income tax expense for the years ended December 31: (in millions) 2018 2017 2016 Current tax (benefit) expense $ (127.5 ) $ 111.8 $ 72.7 Deferred income taxes, net 300.1 274.4 498.7 Investment tax credit, net (2.8 ) (2.7 ) (4.9 ) Total income tax expense $ 169.8 $ 383.5 $ 566.5 Statutory Rate Reconciliation The provision for income taxes for each of the years ended December 31 differs from the amount of income tax determined by applying the applicable United States statutory federal income tax rate to income before income taxes as a result of the following: 2018 2017 (2) 2016 Effective Effective Effective (in millions) Amount Tax Rate Amount Tax Rate Amount Tax Rate Expected tax at statutory federal tax rates $ 258.1 21.0 % $ 555.5 35.0 % $ 526.4 35.0 % State income taxes net of federal tax benefit 71.8 5.8 % 100.8 6.4 % 72.8 4.8 % Tax repairs (1) (120.7 ) (9.8 )% — — % — — % Federal excess amortization (16.8 ) (1.4 )% — — % — — % Production tax credits (12.1 ) (1.0 )% (16.8 ) (1.1 )% (15.7 ) (1.1 )% AFUDC – Equity (3.2 ) (0.3 )% (4.0 ) (0.3 )% (8.8 ) (0.6 )% Investment tax credit restored (2.8 ) (0.2 )% (2.7 ) (0.2 )% (4.9 ) (0.3 )% Federal tax reform — — % (226.9 ) (14.3 )% — — % Other, net (4.5 ) (0.3 )% (22.4 ) (1.4 )% (3.3 ) (0.2 )% Total income tax expense $ 169.8 13.8 % $ 383.5 24.1 % $ 566.5 37.6 % (1) In accordance with a settlement agreement with the PSCW, WE will flow through the tax benefit of its repair related deferred tax liabilities in 2018 and 2019, to maintain certain regulatory asset balances at their December 31, 2017 levels. The flow through treatment of the repair related deferred tax liabilities offsets the negative income statement impact of holding the regulatory assets level, resulting in no change to net income. See Note 24, Regulatory Environment, for more information about the impact of the Tax Legislation and the Wisconsin rate settlement (2) In 2017, the net impact of tax reform in the amount of $206.7 million is represented in both the Federal tax reform and State income taxes net of federal tax benefit lines above. Deferred Income Tax Assets and Liabilities On December 22, 2017, the Tax Legislation was signed into law. For businesses, the Tax Legislation reduced the corporate federal tax rate from a maximum of 35% to a 21% rate effective January 1, 2018. In December 2017, we recorded a tax benefit related to the re-measurement of our deferred taxes in the amount of $2,657 million . Accordingly, the tax benefit related to our regulated utilities was recorded as both an increase to regulatory liabilities as well as a decrease to certain existing regulatory assets as of December 31, 2017. The effects of the Tax Legislation primarily at our non-utility energy infrastructure and corporate and other segments resulted in the recording of an income tax benefit of approximately $206.7 million for the year ended December 31, 2017. This tax benefit was primarily due to a re-measurement of deferred tax assets and liabilities. On December 22, 2017, the SEC staff issued guidance in Staff Accounting Bulletin 118 (SAB 118), Income Tax Accounting Implications of the Tax Cuts and Jobs Act, which provided for a measurement period of up to one year from the enactment date to complete accounting under GAAP for the tax effects of the legislation. Due to the complex and comprehensive nature of the enacted tax law changes, and their application under GAAP, certain amounts related to bonus depreciation and future tax benefit utilization recorded in the financial statements as a result of the Tax Legislation were considered "provisional" and subject to revision at December 31, 2017, and through 2018, as discussed in SAB 118. In 2018, we considered all available guidance from industry and income tax authorities related to these tax items, and revised our Alternative Minimum Tax Credit valuation allowance, and revised our estimates for re-measurement of deferred income taxes related to guidance on bonus depreciation. At December 31, 2018, we no longer considered any amounts related to bonus depreciation and future tax benefit utilization "provisional." However, any further amendments or technical corrections to the Tax Legislation could subject these tax items to revision. The components of deferred income taxes as of December 31 were as follows: (in millions) 2018 2017 Deferred tax assets Tax gross up – regulatory items $ 579.2 $ 585.8 Deferred revenues 129.3 128.8 Future tax benefits 70.6 303.9 Employee benefits and compensation — 164.2 Property-related — 24.4 Other 194.4 185.0 Total deferred tax assets 973.5 1,392.1 Valuation allowance (11.4 ) (15.7 ) Net deferred tax assets $ 962.1 $ 1,376.4 Deferred tax liabilities Property-related $ 3,436.9 $ 3,464.6 Investment in transmission affiliate 420.6 321.2 Deferred costs – Pleasant Prairie 176.0 — Employee benefits and compensation 121.2 285.8 Deferred transmission costs 55.4 60.1 Other 140.1 244.5 Total deferred tax liabilities 4,350.2 4,376.2 Deferred tax liability, net $ 3,388.1 $ 2,999.8 Consistent with rate-making treatment, deferred taxes related to our regulated utilities in the table above are offset for temporary differences that have related regulatory assets and liabilities. The components of net deferred tax assets associated with federal and state tax benefit carryforwards as of December 31, 2018 and 2017 are summarized in the tables below: 2018 (in millions) Gross Value Deferred Tax Effect Valuation Allowance Earliest Year of Expiration Future tax benefits as of December 31, 2018 Federal foreign tax credit $ — $ 9.7 $ (9.7 ) 2018 Other federal tax credit — 39.3 (1.7 ) 2038 State net operating loss 275.9 17.0 — 2023 State tax credit — 4.6 — 2018 Balance as of December 31, 2018 $ 275.9 $ 70.6 $ (11.4 ) 2017 (in millions) Gross Value Deferred Tax Effect Valuation Allowance Earliest Year of Expiration Future tax benefits as of December 31, 2017 Federal foreign tax credit $ — $ 13.5 $ (13.5 ) 2018 Other federal tax credit — 259.6 (0.1 ) 2025 Charitable contribution and capital loss 21.7 8.6 (2.1 ) 2017 State net operating loss 282.7 17.2 — 2025 State tax credit — 5.0 — 2017 Balance as of December 31, 2017 $ 304.4 $ 303.9 $ (15.7 ) Valuation allowances of $11.4 million have been established for certain tax benefit carryforwards obtained in the Integrys acquisition based on our projected ability to realize such benefits by offsetting future tax liabilities. Realization is dependent on generating sufficient tax liabilities prior to expiration of the tax benefit carryforwards. Unrecognized Tax Benefits A reconciliation of the beginning and ending amount of unrecognized tax benefits is as follows: (in millions) 2018 2017 Balance as of January 1 $ 17.3 $ 14.5 Additions for tax positions of prior years 2.8 7.9 Additions based on tax positions related to the current year 0.1 0.5 Reductions for tax positions of prior years (0.2 ) (5.6 ) Balance as of December 31 $ 20.0 $ 17.3 The amount of unrecognized tax benefits as of December 31, 2018 and 2017, excludes deferred tax assets related to uncertainty in income taxes of $2.0 million and $2.1 million , respectively. As of December 31, 2018 and 2017, the net amount of unrecognized tax benefits that, if recognized, would impact the effective tax rate for continuing operations was $18.0 million and $15.2 million , respectively. For the years ended December 31, 2018 , 2017, and 2016, we recognized $0.5 million of interest expense, $0.6 million of interest income, and $0.2 million of interest expense, respectively, related to unrecognized tax benefits in our income statements. For the years ended December 31, 2018 , 2017 , and 2016 , we recognized no penalties related to unrecognized tax benefits in our income statements. For the year ended December 31, 2018 , we had $0.7 million of interest accrued and no penalties accrued related to unrecognized tax benefits on our balance sheets. For the year ended December 31, 2017 , we had $0.2 million of interest accrued and no penalties accrued related to unrecognized tax benefits on our balance sheets. Although analysis of our unrecognized tax benefits is ongoing, the potential estimated decrease in the total amounts of unrecognized tax benefits within the next 12 months are approximately $3.0 million associated with statutes of limitations on certain tax years. We do not anticipate any significant increases in the total amounts of unrecognized tax benefits within the next 12 months. We file income tax returns in the United States federal jurisdiction and state tax returns based on income in our major state operating jurisdictions of Wisconsin, Illinois, Michigan, and Minnesota. We also file tax returns in other state and local jurisdictions with varying statutes of limitations. As of December 31, 2018, with a few exceptions, we were subject to examination by federal and state or local tax authorities for the 2013 through 2018 tax years in our major operating jurisdictions as follows: Jurisdiction Years Federal 2015–2018 Illinois 2013–2018 Michigan 2014–2018 Minnesota 2014–2018 Wisconsin 2014–2018</t>
  </si>
  <si>
    <t>Fair Value Measurements</t>
  </si>
  <si>
    <t>Fair Value Disclosures [Abstract]</t>
  </si>
  <si>
    <t>FAIR VALUE MEASUREMENTS</t>
  </si>
  <si>
    <t>FAIR VALUE MEASUREMENTS The following tables summarize our financial assets and liabilities that were accounted for at fair value on a recurring basis, categorized by level within the fair value hierarchy: December 31, 2018 (in millions) Level 1 Level 2 Level 3 Total Derivative assets Natural gas contracts $ 6.3 $ 1.8 $ — $ 8.1 FTRs — — 7.4 7.4 Coal contracts — 0.4 — 0.4 Total derivative assets $ 6.3 $ 2.2 $ 7.4 $ 15.9 Investments held in rabbi trust $ 65.0 $ — $ — $ 65.0 Derivative liabilities Natural gas contracts $ 4.7 $ 0.8 $ — $ 5.5 Coal contracts — 0.1 — 0.1 Interest rate swaps — 2.3 — 2.3 Total derivative liabilities $ 4.7 $ 3.2 $ — $ 7.9 December 31, 2017 (in millions) Level 1 Level 2 Level 3 Total Derivative assets Natural gas contracts $ 1.8 $ 3.9 $ — $ 5.7 Petroleum products contracts 1.2 — — 1.2 FTRs — — 4.4 4.4 Coal contracts — 1.1 — 1.1 Total derivative assets $ 3.0 $ 5.0 $ 4.4 $ 12.4 Investments held in rabbi trust $ 120.7 $ — $ — $ 120.7 Derivative liabilities Natural gas contracts $ 7.0 $ 3.8 $ — $ 10.8 Coal contracts — 0.8 — 0.8 Total derivative liabilities $ 7.0 $ 4.6 $ — $ 11.6 The derivative assets and liabilities listed in the tables above include options, swaps, futures, physical commodity contracts, and other instruments used to manage market risks related to changes in commodity prices and interest rates. They also include FTRs, which are used to manage electric transmission congestion costs in the MISO Energy Markets. We hold investments in the Integrys rabbi trust. These investments are restricted as they can only be withdrawn from the trust to fund participants' benefits under the Integrys deferred compensation plan and certain Integrys non-qualified pension plans. These investments are included in other long-term assets on our balance sheets. The net unrealized gains included in earnings related to the investments held at the end of the period were $18.8 million for the year ended December 31, 2017 . The net unrealized gains included in earnings for the years ended December 31, 2018 and 2016 were not significant. The following table summarizes the changes to derivatives classified as Level 3 in the fair value hierarchy at December 31 : (in millions) 2018 2017 2016 Balance at the beginning of the period $ 4.4 $ 5.1 $ 3.6 Realized and unrealized losses — — (0.2 ) Purchases 18.4 13.8 15.2 Sales — — (0.2 ) Settlements (15.4 ) (14.5 ) (13.3 ) Balance at the end of the period $ 7.4 $ 4.4 $ 5.1 Unrealized gains and losses on Level 3 derivatives are deferred as regulatory assets or liabilities. Therefore, these fair value measurements have no impact on earnings. Realized gains and losses on these instruments flow through cost of sales on the income statements. Fair Value of Financial Instruments The following table shows the financial instruments included on our balance sheets that are not recorded at fair value at December 31 : 2018 2017 (in millions) Carrying Amount Fair Value Carrying Amount Fair Value Preferred stock $ 30.4 $ 28.3 $ 30.4 $ 30.5 Long-term debt, including current portion * 10,335.7 10,554.9 9,561.7 10,341.9 * The carrying amount of long-term debt excludes capital lease obligations of $23.3 million and $27.0 million at December 31, 2018 and December 31, 2017 , respectively. The fair values of long-term debt and preferred stock are categorized within Level 2 of the fair value hierarchy.</t>
  </si>
  <si>
    <t>Derivative Instruments</t>
  </si>
  <si>
    <t>Derivative Instruments and Hedging Activities Disclosure [Abstract]</t>
  </si>
  <si>
    <t>DERIVATIVE INSTRUMENTS</t>
  </si>
  <si>
    <t>DERIVATIVE INSTRUMENTS None of our derivatives are designated as hedging instruments, with the exception of our interest rate swaps, which have been designated as cash flow hedges. The following table shows our derivative assets and derivative liabilities: December 31, 2018 December 31, 2017 (in millions) Derivative Assets Derivative Liabilities Derivative Assets Derivative Liabilities Other current Natural gas contracts $ 7.7 $ 5.3 $ 5.6 $ 9.4 Petroleum products contracts — — 1.2 — FTRs 7.4 — 4.4 — Coal contracts 0.2 0.1 0.6 0.6 Interest rate swaps — 0.4 — — Total other current $ 15.3 $ 5.8 $ 11.8 $ 10.0 Other long-term Natural gas contracts $ 0.4 $ 0.2 $ 0.1 $ 1.4 Coal contracts 0.2 — 0.5 0.2 Interest rate swaps — 1.9 — — Total other long-term $ 0.6 $ 2.1 $ 0.6 $ 1.6 Total $ 15.9 $ 7.9 $ 12.4 $ 11.6 Realized gains (losses) on derivatives not designated as hedging instruments are primarily recorded in cost of sales on the income statements. Our estimated notional sales volumes and realized gains (losses) were as follows for the years ended: December 31, 2018 December 31, 2017 December 31, 2016 (in millions) Volume Gains Volume Gains (Losses) Volume Gains (losses) Natural gas contracts 173.2 Dth $ 24.6 123.1 Dth $ (8.0 ) 151.1 Dth $ (59.6 ) Petroleum products contracts 6.0 gallons 1.6 18.0 gallons (1.3 ) 14.7 gallons (3.2 ) FTRs 30.5 MWh 15.9 36.2 MWh 14.0 33.7 MWh 13.3 Total $ 42.1 $ 4.7 $ (49.5 ) The following table shows derivative assets and derivative liabilities if derivative instruments by counterparty were presented net on our balance sheets: December 31, 2018 December 31, 2017 (in millions) Derivative Assets Derivative Liabilities Derivative Assets Derivative Liabilities Gross amount recognized on the balance sheet $ 15.9 $ 7.9 $ 12.4 $ 11.6 Gross amount not offset on the balance sheet (4.0 ) (1) (4.9 ) (2) (4.9 ) (9.0 ) (3) Net amount $ 11.9 $ 3.0 $ 7.5 $ 2.6 (1) Includes cash collateral received of $0.2 million . (2) Includes cash collateral posted of $1.1 million . (3) Includes cash collateral posted of $4.1 million . At December 31, 2018 and 2017 , we had posted cash collateral of $2.7 million and $16.2 million , respectively, in our margin accounts. At December 31, 2018 , we had also received cash collateral of $0.2 million in our margin accounts. Certain of our derivative and non-derivative commodity instruments contain provisions that could require "adequate assurance" in the event of a material change in our creditworthiness, or the posting of additional collateral for instruments in net liability positions, if triggered by a decrease in credit ratings. We did not have any derivative instruments with specific credit risk-related contingent features that were in a net liability position at December 31, 2018 . The aggregate fair value of all derivative instruments with these features that were in a net liability position at December 31, 2017 was $3.7 million . At December 31, 2017 , we had not posted any cash collateral related to the credit risk-related contingent features of these commodity instruments. If all of the credit risk-related contingent features contained in derivative instruments in a net liability position had been triggered at December 31, 2017 , we would have been required to post collateral of $2.7 million . Cash Flow Hedges In July 2018, we executed two interest rate swap agreements with a combined notional value of $250.0 million to hedge the variable interest rate risk associated with our 2007 Junior Notes. The swap agreements will provide a fixed interest rate of 4.9765% on $250.0 million of the $500.0 million of outstanding 2007 Junior Notes through November 15, 2021. As these agreements qualified for cash flow hedge accounting treatment, the related gains and losses are being deferred in accumulated other comprehensive income (OCI) and are being amortized to interest expense as interest is accrued on the 2007 Junior Notes. During 2015, we settled several forward interest rate swap agreements entered into to mitigate interest rate risk associated with the issuance of $1.2 billion of long-term debt related to the acquisition of Integrys. As these agreements qualified for cash flow hedge accounting treatment, the proceeds of $19.0 million received upon settlement were deferred in accumulated OCI and are being amortized as a decrease to interest expense over the periods in which the interest costs are recognized in earnings. The table below shows the amounts related to these cash flow hedges recorded in OCI and in earnings at December 31 : (in millions) 2018 2017 2016 Amount of net derivative loss recognized in OCI $ (2.9 ) $ — $ — Amount of net derivative gain reclassified from accumulated OCI to interest expense 1.6 2.2 2.2 We estimate that during the next twelve months, $1.8 million will be reclassified from accumulated OCI as a reduction to interest expense. Effective January 1, 2019, we adopted ASU 2017-12, Targeted Improvements to Accounting for Hedging Activities. The amendments in this update expand the strategies that qualify for hedge accounting, amend the presentation and disclosure requirements related to hedging activities, and provide overall targeted improvements to simplify hedge accounting in certain situations. The adoption of this standard is not expected to have a material impact on our financial statements.</t>
  </si>
  <si>
    <t>Guarantees</t>
  </si>
  <si>
    <t>Guarantees [Abstract]</t>
  </si>
  <si>
    <t>GUARANTEES</t>
  </si>
  <si>
    <t>GUARANTEES The following table shows our outstanding guarantees: Expiration (in millions) Total Amounts Committed at December 31, 2018 Less Than 1 Year 1 to 3 Years Over 3 Years Guarantees Guarantees supporting commodity transactions of subsidiaries (1) $ 5.6 $ 5.6 $ — $ — Standby letters of credit (2) 92.6 13.9 0.2 78.5 Surety bonds (3) 9.2 9.1 0.1 — Other guarantees (4) 11.9 0.5 0.9 10.5 Total guarantees $ 119.3 $ 29.1 $ 1.2 $ 89.0 (1) Consists of $5.6 million to support the business operations of Bluewater.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11.9 million related to other indemnifications, for which a liability of $10.5 million related to workers compensation coverage was recorded on our balance sheets.</t>
  </si>
  <si>
    <t>Employee Benefits</t>
  </si>
  <si>
    <t>Retirement Benefits [Abstract]</t>
  </si>
  <si>
    <t>EMPLOYEE BENEFITS</t>
  </si>
  <si>
    <t>EMPLOYEE BENEFITS Pension and Other Postretirement Employee Benefits We and our subsidiaries have defined benefit pension plans that cover substantially all of our employees, as well as several unfunded non-qualified retirement plans. In addition, we and our subsidiaries offer multiple OPEB plans to employees. The benefits for a portion of these plans are funded through irrevocable trusts, as allowed for income tax purposes. We also offer medical, dental, and life insurance benefits to active employees and their dependents. We expense the costs of these benefits as incurred. Generally, former Wisconsin Energy Corporation employees who started with the company after 1995 receive a benefit based on a percentage of their annual salary plus an interest credit, while employees who started before 1996 receive a benefit based upon years of service and final average salary. New Wisconsin Energy Corporation management employees hired after December 31, 2014, and certain new represented employees hired after May 1, 2017, receive an annual company contribution to their 401(k) savings plan instead of being enrolled in the defined benefit plans. For former Integrys employees, the defined benefit pension plans are closed to all new hires. In addition, the service accruals for the defined benefit pension plans were frozen for non-union employees as of January 1, 2013. These employees receive an annual company contribution to their 401(k) savings plan, which is calculated based on age, wages, and full years of vesting service as of December 31 each year. We use a year-end measurement date to measure the funded status of all of our pension and OPEB plans. Due to the regulated nature of our business, we have concluded that substantially all of the unrecognized costs resulting from the recognition of the funded status of our pension and OPEB plans qualify as a regulatory asset. The following tables provide a reconciliation of the changes in our plans' benefit obligations and fair value of assets: Pension Costs OPEB Costs (in millions) 2018 2017 2018 2017 Change in benefit obligation Obligation at January 1 $ 3,163.7 $ 3,058.8 $ 818.5 $ 818.4 Service cost 47.1 44.6 23.7 24.1 Interest cost 114.3 121.8 29.9 32.9 Participant contributions — — 15.5 13.4 Plan amendments — — (3.5 ) (36.4 ) Actuarial loss (gain) (171.8 ) 162.6 (222.6 ) 12.9 Benefit payments (226.1 ) (224.1 ) (55.4 ) (48.8 ) Federal subsidy on benefits paid N/A N/A 1.0 2.0 Transfer — — 1.1 — Obligation at December 31 $ 2,927.2 $ 3,163.7 $ 608.2 $ 818.5 Change in fair value of plan assets Fair value at January 1 $ 2,966.8 $ 2,709.2 $ 841.5 $ 773.5 Actual return on plan assets (122.2 ) 368.7 (35.2 ) 95.9 Employer contributions 72.3 113.0 5.3 7.5 Participant contributions — — 15.5 13.4 Benefit payments (226.1 ) (224.1 ) (55.4 ) (48.8 ) Fair value at December 31 $ 2,690.8 $ 2,966.8 $ 771.7 $ 841.5 Funded status at December 31 $ (236.4 ) $ (196.9 ) $ 163.5 $ 23.0 The amounts recognized on our balance sheets at December 31 related to the funded status of the benefit plans were as follows: Pension Costs OPEB Costs (in millions) 2018 2017 2018 2017 Other long-term assets $ 139.1 $ 143.0 $ 210.8 $ 80.5 Pension and OPEB obligations 375.5 339.9 47.3 57.5 Total net (liabilities) assets $ (236.4 ) $ (196.9 ) $ 163.5 $ 23.0 The accumulated benefit obligation for all defined benefit pension plans was $2,804.9 million and $3,057.7 million as of December 31, 2018 and 2017 , respectively. The following table shows information for pension plans with an accumulated benefit obligation in excess of plan assets. Amounts presented are as of December 31: (in millions) 2018 2017 Projected benefit obligation $ 1,930.8 $ 679.5 Accumulated benefit obligation 1,882.2 630.3 Fair value of plan assets 1,572.7 339.6 The following table shows the amounts that have not yet been recognized in our net periodic benefit cost as of December 31: Pension Costs OPEB Costs (in millions) 2018 2017 2018 2017 Pre-tax accumulated other comprehensive loss (income) (1) Net actuarial loss (gain) $ 14.5 $ 10.0 $ (1.6 ) $ (1.0 ) Prior service credits — — (0.1 ) (0.1 ) Total $ 14.5 $ 10.0 $ (1.7 ) $ (1.1 ) Net regulatory assets (liabilities) (2) Net actuarial loss (gain) $ 1,184.1 $ 1,136.8 $ (133.0 ) $ (4.7 ) Prior service costs (credits) 4.9 7.5 (100.0 ) (111.8 ) Total $ 1,189.0 $ 1,144.3 $ (233.0 ) $ (116.5 ) (1) Amounts related to the nonregulated entities are included in accumulated other comprehensive loss (income). (2) Amounts related to the utilities and WBS are recorded as net regulatory assets or liabilities. The following table shows the estimated amounts that will be amortized into net periodic benefit cost during 2019 : (in millions) Pension Costs OPEB Costs Net actuarial loss (gain) $ 76.1 $ (5.7 ) Prior service costs (credits) 2.2 (15.4 ) Total 2019 – estimated amortization $ 78.3 $ (21.1 ) The components of net periodic benefit cost (including amounts capitalized to our balance sheets) for the years ended December 31 were as follows: Pension Costs OPEB Costs (in millions) 2018 2017 2016 2018 2017 2016 Service cost $ 47.1 $ 44.6 $ 45.4 $ 23.7 $ 24.1 $ 26.1 Interest cost 114.3 121.8 130.8 29.9 32.9 37.0 Expected return on plan assets (196.5 ) (195.7 ) (195.9 ) (59.5 ) (55.5 ) (52.7 ) Plan settlement 1.0 9.0 16.5 — — — Amortization of prior service cost (credit) 2.7 2.9 3.4 (15.4 ) (12.3 ) (9.4 ) Amortization of net actuarial loss 94.0 86.1 82.9 1.0 3.1 8.5 Net periodic benefit cost (credit) $ 62.6 $ 68.7 $ 83.1 $ (20.3 ) $ (7.7 ) $ 9.5 Effective January 1, 2018, we adopted ASU 2017-07, Improving the Presentation of Net Periodic Pension Cost and Net Periodic Postretirement Benefit Cost, which modifies certain aspects of the accounting for employee benefit costs. Under the new guidance, only the service cost component can be included in total operating expenses. The remaining components of net periodic benefit cost are required to be presented in the income statement separately from the service cost component, outside of operating income. As required, this change was applied retrospectively to all prior periods presented. Accordingly, for the years ended December 31, 2018, 2017, and 2016, we have presented the service cost component of our retirement benefit plans in other operation and maintenance on the income statements, while presenting the non-service cost components in other income, net. As required by ASU 2017-07, our income statements for the years ended December 31, 2017 and 2016, were retroactively restated from what was previously presented in our 2017 Annual Report on Form 10-K. The impacts to our income statements from adoption of this standard are reflected in the table below. Year Ended December 31, 2017 Year Ended December 31, 2016 (in millions) Form 10-K Income Statement Impact of ASU 2017-07 Income Statement After Adoption Form 10-K Income Statement Impact of ASU 2017-07 Income Statement After Adoption Operating expenses Other operation and maintenance $ 2,047.0 $ 9.1 $ 2,056.1 $ 2,185.5 $ (14.2 ) $ 2,171.3 Other expense Other income, net 64.6 9.1 73.7 80.8 (14.2 ) 66.6 In addition, under ASU 2017-07, only the service cost component of net periodic benefit cost is eligible for capitalization to property, plant, and equipment. In prior periods, a portion of all net benefit cost components was capitalized to property, plant, and equipment. As required, this amendment was applied prospectively, beginning January 1, 2018. As a result of the application of accounting principles for rate regulated entities, the non-service cost components of the net benefit cost that are no longer eligible for capitalization under this standard, but are capitalized under the regulatory framework, will be presented as regulatory assets or liabilities rather than property, plant, and equipment. The weighted-average assumptions used to determine the benefit obligations for the plans were as follows for the years ended December 31: Pension OPEB 2018 2017 2018 2017 Discount rate 4.30% 3.66% 4.27% 3.63% Rate of compensation increase 3.66% 3.61% N/A N/A Assumed medical cost trend rate (Pre 65) N/A N/A 6.25% 6.50% Ultimate trend rate (Pre 65) N/A N/A 5.00% 5.00% Year ultimate trend rate is reached (Pre 65) N/A N/A 2024 2024 Assumed medical cost trend rate (Post 65) N/A N/A 6.01% 6.09% Ultimate trend rate (Post 65) N/A N/A 5.00% 5.00% Year ultimate trend rate is reached (Post 65) N/A N/A 2028 2028 The weighted-average assumptions used to determine the net periodic benefit cost for the plans were as follows for the years ended December 31: Pension Costs 2018 2017 2016 Discount rate 3.71% 4.11% 4.35% Expected return on plan assets 7.12% 7.11% 7.12% Rate of compensation increase 3.66% 3.60% 3.75% OPEB Costs 2018 2017 2016 Discount rate 3.63% 4.04% 4.38% Expected return on plan assets 7.25% 7.25% 7.25% Assumed medical cost trend rate (Pre 65) 6.50% 7.00% 7.50% Ultimate trend rate (Pre 65) 5.00% 5.00% 5.00% Year ultimate trend rate is reached (Pre 65) 2024 2021 2021 Assumed medical cost trend rate (Post 65) 6.09% 7.00% 7.50% Ultimate trend rate (Post 65) 5.00% 5.00% 5.00% Year ultimate trend rate is reached (Post 65) 2028 2021 2021 We consult with our investment advisors on an annual basis to help us forecast expected long-term returns on plan assets by reviewing historical returns as well as calculating expected total trust returns using the weighted-average of long-term market returns for each of the major target asset categories utilized in the fund. For 2019 , the expected return on assets assumption is 7.12% for the pension plans and 7.25% for the OPEB plans. Assumed health care cost trend rates have a significant effect on the amounts reported by us for health care plans. For the year ended December 31, 2018 , a one-percentage-point change in assumed health care cost trend rates would have had the following effects: (in millions) 1% Increase 1% Decrease Effect on total of service and interest cost components of net periodic postretirement health care benefit cost $ 7.5 $ (5.9 ) Effect on health care component of the accumulated postretirement benefit obligations 44.3 (37.1 ) Plan Assets Current pension trust assets and amounts which are expected to be contributed to the trusts in the future are expected to be adequate to meet pension payment obligations to current and future retirees. 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 The legacy Wisconsin Energy Corporation pension trust target asset allocations are 35% equity investments, 55% fixed income investments, and 10% private equity and real estate investments. The legacy Integrys pension trust target asset allocation is 45% equity investments, 45% fixed income investments, and 10% private equity and real estate investments. The two legacy Wisconsin Energy Corporation OPEB trusts' target asset allocations are 50% equity investments and 50% fixed income investments, and 70% equity investments and 30% fixed income investments, respectively. The two largest legacy OPEB trusts for Integrys have target asset allocations of 45% equity investments and 55% fixed income, and 50% equity investments and 50% fixed income, respectively. Equity securities include investments in large-cap, mid-cap, and small-cap companies. Fixed income securities include corporate bonds of companies from diversified industries, mortgage and other asset backed securities, commercial paper, and United States Treasuries. Pension and OPEB plan investments are recorded at fair value. See Note 1(n), Fair Value Measurements, for more information regarding the fair value hierarchy and the classification of fair value measurements based on the types of inputs used. The following tables provide the fair values of our investments by asset class: December 31, 2018 Pension Plan Assets OPEB Assets (in millions) Level 1 Level 2 Level 3 Total Level 1 Level 2 Level 3 Total Asset Class Equity securities: United States Equity $ 281.7 $ — $ — $ 281.7 $ 88.2 $ — $ — $ 88.2 International Equity 279.7 0.7 — 280.4 92.2 0.2 — 92.4 Fixed income securities: * United States Bonds 123.7 838.8 — 962.5 119.6 150.8 — 270.4 International Bonds 16.1 85.5 — 101.6 7.1 8.9 — 16.0 $ 701.2 $ 925.0 $ — $ 1,626.2 $ 307.1 $ 159.9 $ — $ 467.0 Investments measured at net asset value $ 1,064.6 $ 304.7 Total $ 701.2 $ 925.0 $ — $ 2,690.8 $ 307.1 $ 159.9 $ — $ 771.7 * This category represents investment grade bonds of United States and foreign issuers denominated in United States dollars from diverse industries. December 31, 2017 Pension Plan Assets OPEB Assets (in millions) Level 1 Level 2 Level 3 Total Level 1 Level 2 Level 3 Total Asset Class Cash and cash equivalents $ — $ 53.6 $ — $ 53.6 $ 19.6 $ 2.3 $ — $ 21.9 Equity securities: United States Equity 345.0 0.1 — 345.1 101.0 — — 101.0 International Equity 352.1 — 0.8 352.9 115.3 — 0.2 115.5 Fixed income securities: * United States Bonds 138.6 892.9 — 1,031.5 121.0 148.1 — 269.1 International Bonds 17.8 86.8 — 104.6 7.2 9.1 — 16.3 Private Equity and Real Estate — 154.1 100.1 254.2 — 6.6 7.7 14.3 $ 853.5 $ 1,187.5 $ 100.9 $ 2,141.9 $ 364.1 $ 166.1 $ 7.9 $ 538.1 Investments measured at net asset value $ 824.9 $ 303.4 Total $ 853.5 $ 1,187.5 $ 100.9 $ 2,966.8 $ 364.1 $ 166.1 $ 7.9 $ 841.5 * This category represents investment grade bonds of United States and foreign issuers denominated in United States dollars from diverse industries. The following tables set forth a reconciliation of changes in the fair value of pension and OPEB plan assets categorized as Level 3 in the fair value hierarchy: Private Equity and Real Estate International Equity (in millions) Pension OPEB Pension OPEB Beginning balance at January 1, 2018 $ 100.1 $ 7.7 $ 0.8 $ 0.2 Realized and unrealized gains (losses) 8.0 1.1 (0.1 ) — Purchases 18.3 1.5 — — Liquidations (1.7 ) (0.2 ) — — Transfers out of level 3 (124.7 ) (10.1 ) (0.7 ) (0.2 ) Ending balance at December 31, 2018 $ — $ — $ — $ — Private Equity and Real Estate International Equity U.S. Bonds (in millions) Pension OPEB Pension OPEB Pension Beginning balance at January 1, 2017 $ 14.6 $ 1.3 $ — $ — $ 0.8 Realized and unrealized gains (losses) 2.8 0.3 (0.2 ) — (0.8 ) Purchases 55.5 3.6 1.0 0.2 — Transfers into level 3 27.2 2.5 — — — Ending balance at December 31, 2017 $ 100.1 $ 7.7 $ 0.8 $ 0.2 $ — Cash Flows We expect to contribute $11.9 million to the pension plans and $0.7 million to the OPEB plans in 2019 , dependent upon various factors affecting us, including our liquidity position and the effects of the new Tax Legislation. The following table shows the payments, reflecting expected future service, that we expect to make for pension and OPEB: (in millions) Pension Costs OPEB Costs 2019 $ 239.0 $ 35.4 2020 233.0 39.6 2021 230.9 41.3 2022 225.7 41.6 2023 215.8 42.5 2024-2028 985.5 213.6 Savings Plans We sponsor 401(k) savings plans which allow employees to contribute a portion of their pre-tax and/or after-tax income in accordance with plan-specified guidelines. A percentage of employee contributions are matched by us through a contribution into the employee's savings plan account, up to certain limits. The 401(k) savings plans include an Employee Stock Ownership Plan. Certain employees receive an employer retirement contribution, in which amounts are contributed to the employee's savings plan account based on the employee's wages, age, and years of service. Total costs incurred under all of these plans were $49.3 million , $47.9 million , and $44.3 million in 2018 , 2017 , and 2016 , respectively.</t>
  </si>
  <si>
    <t>Investment in Transmission Affiliates</t>
  </si>
  <si>
    <t>Equity Method Investments and Joint Ventures [Abstract]</t>
  </si>
  <si>
    <t>INVESTMENT IN TRANSMISSION AFFILATES</t>
  </si>
  <si>
    <t>INVESTMENT IN TRANSMISSION AFFILIATES We own approximately 60% of ATC, a for-profit, transmission-only company regulated by the FERC for cost of service and certain state regulatory commissions for routing and siting of transmission projects. We also own approximately 75% of ATC Holdco, a separate entity formed in December 2016 to invest in transmission-related projects outside of ATC's traditional footprint. The corporate managers for ATC and ATC Holdco each have an eleven -member board of directors. We have one representative on each board. Each member of the board has only one vote. Due to voting requirements, each individual board member has less than 10% of the voting control. The following tables provide a reconciliation of the changes in our investments in ATC and ATC Holdco: 2018 (in millions) ATC ATC Holdco Total Balance at January 1 $ 1,515.8 $ 37.6 $ 1,553.4 Add: Earnings (loss) from equity method investment 139.6 (2.9 ) 136.7 Add: Capital contributions 48.2 5.3 53.5 Less: Distributions 78.2 — 78.2 Less: Other 0.1 — 0.1 Balance at December 31 $ 1,625.3 $ 40.0 $ 1,665.3 2017 (in millions) ATC ATC Holdco Total Balance at January 1 $ 1,443.9 $ — $ 1,443.9 Add: Earnings (loss) from equity method investment 166.0 (11.7 ) 154.3 Add: Capital contributions 60.3 49.3 109.6 Less: Distributions 154.2 * — 154.2 Less: Other 0.2 — 0.2 Balance at December 31 $ 1,515.8 $ 37.6 $ 1,553.4 * Of this amount, $39.9 million was recorded as a receivable from ATC in other current assets at December 31, 2017 . ATC (in millions) 2016 Balance at January 1 $ 1,380.9 Add: Earnings from equity method investment 146.5 Add: Capital contributions 42.3 Add: Acquisition of Integrys's investment in ATC (1.0 ) Add: Equity method goodwill from the acquisition of Integrys (1) 10.4 Less: Distributions (2) 135.1 Less: Other 0.1 Balance at December 31 $ 1,443.9 (1) Represents an adjustment to the purchase price allocated to Integrys's investment in ATC in excess of the recorded value. (2) Of this amount, $35.2 million was recorded as a receivable from ATC in other current assets at December 31, 2016 . We pay ATC for network transmission and other related services it provides. In addition, we provide a variety of operational, maintenance, and project management work for ATC, which is reimbursed by ATC. We are required to pay the cost of needed transmission infrastructure upgrades for new generation projects while the projects are under construction. ATC reimburses us for these costs when the new generation is placed in service. The following table summarizes our significant related party transactions with ATC during the years ended December 31: (in millions) 2018 2017 2016 Charges to ATC for services and construction $ 21.8 $ 17.1 $ 18.5 Charges from ATC for network transmission services 338.1 349.3 357.3 Refund from ATC related to a FERC audit 22.0 — — Refund from ATC per FERC ROE order — 28.3 — As of December 31, 2018 and 2017 , our balance sheets included the following receivables and payables related to ATC: (in millions) 2018 2017 Accounts receivable Services provided to ATC $ 3.4 $ 1.5 Other current assets Dividends receivable from ATC — 39.9 Accounts payable Services received from ATC 28.2 31.2 Summarized financial data for ATC is included in the tables below: (in millions) 2018 2017 2016 Income statement data Operating revenues $ 690.5 $ 721.7 $ 650.8 Operating expenses 358.7 345.0 322.5 Other expense, net 108.3 104.1 95.5 Net income $ 223.5 $ 272.6 $ 232.8 (in millions) December 31, 2018 December 31, 2017 Balance sheet data Current assets $ 87.2 $ 87.7 Noncurrent assets 4,928.8 4,598.9 Total assets $ 5,016.0 $ 4,686.6 Current liabilities $ 640.0 $ 767.2 Long-term debt 2,014.0 1,790.6 Other noncurrent liabilities 295.3 240.3 Shareholders' equity 2,066.7 1,888.5 Total liabilities and shareholders' equity $ 5,016.0 $ 4,686.6</t>
  </si>
  <si>
    <t>Segment Information</t>
  </si>
  <si>
    <t>Segment Reporting [Abstract]</t>
  </si>
  <si>
    <t>SEGMENT INFORMATION</t>
  </si>
  <si>
    <t>SEGMENT INFORMATION We use operating income to measure segment profitability and to allocate resources to our businesses. At December 31, 2018 , we reported six segments, which are described below. • The Wisconsin segment includes the electric and natural gas utility operations of WE, WG, WPS, and UMERC. • The Illinois segment includes the natural gas utility and non-utility operations of PGL and NSG. • The other states segment includes the natural gas utility and non-utility operations of MERC and MGU. • The electric transmission segment includes our approximate 60% ownership interest in ATC, a for-profit, transmission-only company regulated by the FERC for cost of service and certain state regulatory commissions for routing and siting of transmission projects, and our approximate 75% ownership interest in ATC Holdco, which invests in transmission-related projects outside of ATC's traditional footprint. • The non-utility energy infrastructure segment includes We Power, which owns and leases generating facilities to WE, Bluewater, which owns underground natural gas storage facilities in Michigan that provide approximately one-third of the current storage needs for our Wisconsin natural gas utilities, our 90% membership interest in Bishop Hill III, a wind generating facility located in Henry County, Illinois, and our 80% membership interest in Coyote Ridge, a wind generating facility under construction in Brookings County, South Dakota. See Note 2, Acquisitions, for more information on Bluewater, Bishop Hill III, and Coyote Ridge. • The corporate and other segment includes the operations of the WEC Energy Group holding company, the Integrys holding company, the PELLC holding company, Wispark, Bostco, Wisvest, WECC, WBS, PDL, and ITF. In the first quarter of 2017, we sold substantially all of the remaining assets of Bostco, and, in October 2018, Bostco was dissolved. In the second quarter of 2016, we sold certain assets of Wisvest, which no longer has significant operations, and in the first quarter of 2016, the sale of ITF was completed. See Note 3, Dispositions, for more information on these sales. All of our operations and assets are located within the United States. The following tables show summarized financial information related to our reportable segments for the years ended December 31, 2018 , 2017 , and 2016 . Utility Operations 2018 (in millions) Wisconsin Illinois Other States Total Utility Operations Electric Transmission Non-Utility Energy Infrastructure Corporate and Other Reconciling Eliminations WEC Energy Group Consolidated External revenues $ 5,794.7 $ 1,400.0 $ 438.2 $ 7,632.9 $ — $ 37.9 $ 8.7 $ — $ 7,679.5 Intersegment revenues — — — — — 430.5 — (430.5 ) — Other operation and maintenance 2,076.1 472.3 101.0 2,649.4 — 12.6 1.8 (393.3 ) 2,270.5 Depreciation and amortization 546.6 170.3 24.1 741.0 — 75.7 29.1 — 845.8 Operating income (loss) 800.2 255.8 68.8 1,124.8 — 365.8 (22.2 ) — 1,468.4 Equity in earnings of transmission affiliates — — — — 136.7 — — — 136.7 Interest expense 200.7 51.2 8.7 260.6 0.3 63.7 125.8 (5.3 ) 445.1 Capital expenditures and asset acquisitions 1,466.1 547.1 103.6 2,116.8 — 260.6 39.7 — 2,417.1 Total assets * 23,407.0 6,483.3 1,147.9 31,038.2 1,665.3 3,227.2 959.6 (3,414.5 ) 33,475.8 * Total assets at December 31, 2018 reflect an elimination of $1,968.5 million for all lease activity between We Power and WE. Utility Operations 2017 (in millions) Wisconsin Illinois Other States Total Utility Operations Electric Transmission Non-Utility Energy Infrastructure Corporate and Other Reconciling Eliminations WEC Energy Group Consolidated External revenues $ 5,829.2 $ 1,355.5 $ 411.2 $ 7,595.9 $ — $ 38.9 $ 13.7 $ — $ 7,648.5 Intersegment revenues — — — — — 446.3 — (446.3 ) — Other operation and maintenance (1) 1,923.2 464.2 101.1 2,488.5 — 7.3 1.4 (441.1 ) 2,056.1 Depreciation and amortization 523.9 152.6 24.8 701.3 — 71.4 25.9 — 798.6 Operating income (loss) (1) 1,055.2 279.9 54.4 1,389.5 — 400.5 (13.9 ) — 1,776.1 Equity in earnings of transmission affiliates — — — — 154.3 — — — 154.3 Interest expense 193.7 45.0 8.7 247.4 — 62.8 107.3 (1.8 ) 415.7 Capital expenditures 1,152.3 545.2 74.5 1,772.0 — 35.4 152.1 — 1,959.5 Total assets (2) 22,237.1 6,144.7 1,067.8 29,449.6 1,593.4 2,992.8 953.6 (3,398.9 ) 31,590.5 (1) Includes the retroactive restatement impacts of the implementation of ASU 2017-07. See Note 18, Employee Benefits, for more information on this new standard. (2) Total assets at December 31, 2017 reflect an elimination of $2,038.1 million for all lease activity between We Power and WE. Utility Operations 2016 (in millions) Wisconsin Illinois Other States Total Utility Operations Electric Transmission Non-Utility Energy Infrastructure Corporate and Other Reconciling Eliminations WEC Energy Group Consolidated External revenues $ 5,805.4 $ 1,242.2 $ 376.5 $ 7,424.1 $ — $ 24.9 $ 23.3 $ — $ 7,472.3 Intersegment revenues 0.3 — — 0.3 — 423.3 — (423.6 ) — Other operation and maintenance (1) 2,034.6 463.6 108.8 2,607.0 — 4.3 (16.4 ) (423.6 ) 2,171.3 Depreciation and amortization 496.6 134.0 21.1 651.7 — 68.3 42.6 — 762.6 Operating income (loss) (1) 1,017.8 261.1 51.2 1,330.1 — 375.6 (9.4 ) — 1,696.3 Equity in earnings of transmission affiliate — — — — 146.5 — — — 146.5 Interest expense 180.9 38.9 8.5 228.3 — 62.1 120.9 (8.6 ) 402.7 Capital expenditures 910.9 293.2 59.5 1,263.6 — 62.3 97.8 — 1,423.7 Total assets (2) 21,730.7 5,714.6 995.1 28,440.4 1,476.9 2,777.1 778.0 (3,349.2 ) 30,123.2 (1) Includes the retroactive restatement impacts of the implementation of ASU 2017-07. See Note 18, Employee Benefits, for more information on this new standard. (2) Total assets at December 31, 2016 reflect an elimination of $2,029.5 million for all lease activity between We Power and WE.</t>
  </si>
  <si>
    <t>Variable Interest Entities</t>
  </si>
  <si>
    <t>Variable Interest Entity, Reporting Entity Involvement, Maximum Loss Exposure, Determination Methodology and Factors [Abstract]</t>
  </si>
  <si>
    <t>VARIABLE INTEREST ENTITIES</t>
  </si>
  <si>
    <t>VARIABLE INTEREST ENTITIES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transporters,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Investment in Transmission Affiliates We own approximately 60% of ATC, a for-profit, electric transmission company regulated by the FERC and certain state regulatory commissions. We have determined that ATC is a variable interest entity but that consolidation is not required since we are not ATC's primary beneficiary. As a result of our limited voting rights, we do not have the power to direct the activities that most significantly impact ATC's economic performance. Therefore, we account for ATC as an equity method investment. The significant assets and liabilities related to ATC recorded on our balance sheets were our equity investment, distributions receivable, and accounts payable. At December 31, 2018 and 2017 , our equity investment was $1,625.3 million and $1,515.8 million , respectively, which approximates our maximum exposure to loss as a result of our involvement with ATC. In addition, we had a receivable of $39.9 million recorded at December 31, 2017 for distributions from ATC. We also had $28.2 million and $31.2 million of accounts payable due to ATC at December 31, 2018 and 2017 , respectively, for network transmission services. We also own approximately 75% of ATC Holdco, a separate entity formed in December 2016 to invest in transmission-related projects outside of ATC's traditional footprint. We have determined that ATC Holdco is a variable interest entity but that consolidation is not required since we are not ATC Holdco's primary beneficiary. As a result of our limited voting rights, we do not have the power to direct the activities that most significantly impact ATC Holdco's economic performance. Therefore, we account for ATC Holdco as an equity method investment. The only significant asset or liability related to ATC Holdco recorded on our balance sheets was our equity investment of $40.0 million and $37.6 million at December 31, 2018 and 2017 , respectively. Our equity investment approximates our maximum exposure to loss as a result of our involvement with ATC Holdco. See Note 19, Investment in Transmission Affiliates, for more information . Purchased Power Agreement We have a purchased power agreement that represents a variable interest. This agreement is for 236 MW of firm capacity from a natural gas-fired cogeneration facility, and we account for it as a capital lease. The agreement includes no minimum energy requirements over the remaining term of approximately three years . We have examined the risks of the entity, including operations, maintenance, dispatch, financing, fuel costs, and other factors, and have determined that we are not the primary beneficiary of the entity. We do not hold an equity or debt interest in the entity, and there is no residual guarantee associated with the purchased power agreement. We have $56.7 million of required capacity payments over the remaining term of this agreement. We believe that the required capacity payments under this contract will continue to be recoverable in rates, and our maximum exposure to loss is limited to the capacity payments under the contract.</t>
  </si>
  <si>
    <t>Commitments and Contingencies</t>
  </si>
  <si>
    <t>Commitments and Contingencies Disclosure [Abstract]</t>
  </si>
  <si>
    <t>COMMITMENTS AND CONTINGENCIES</t>
  </si>
  <si>
    <t>COMMITMENTS AND CONTINGENCIES We and our subsidiaries have significant commitments and contingencies arising from our operations, including those related to unconditional purchase obligations, operating leases, environmental matters, and enforcement and litigation matters. Unconditional Purchase Obligations Our electric utilities have obligations to distribute and sell electricity to their customers, and our natural gas utilities have obligations to distribute and sell natural gas to their customers. The utilities expect to recover costs related to these obligations in future customer rates. In order to meet these obligations, we routinely enter into long-term purchase and sale commitments for various quantities and lengths of time. Our non-utility energy infrastructure generation facilities have obligations to distribute and sell electricity through long-term offtake agreements with their customers for all of the energy produced. These projects also enter into related easements and other agreements associated with the generating facilities. The following table shows our minimum future commitments related to these purchase obligations as of December 31, 2018 , including those of our subsidiaries. Payments Due By Period (in millions) Date Contracts Extend Through Total Amounts Committed 2019 2020 2021 2022 2023 Later Years Electric utility: Nuclear 2033 $ 8,764.4 $ 445.4 $ 475.1 $ 501.1 $ 531.2 $ 563.0 $ 6,248.6 Purchased power 2043 494.0 92.8 62.6 58.4 51.5 46.6 182.1 Coal supply and transportation 2024 1,123.8 348.6 228.5 177.8 182.4 185.8 0.7 Natural gas utility: Supply and transportation 2048 1,564.7 324.1 258.3 162.1 116.7 75.0 628.5 Non-utility energy infrastructure: Purchased power 2049 55.9 1.0 1.4 1.4 1.5 1.5 49.1 Total $ 12,002.8 $ 1,211.9 $ 1,025.9 $ 900.8 $ 883.3 $ 871.9 $ 7,109.0 Operating Leases We lease property, plant, and equipment under various terms. The operating leases generally require us to pay property taxes, insurance premiums, and maintenance costs associated with the leased property. Many of our leases contain one of the following options upon the end of the lease term: (a) purchase the property at the current fair market value, or (b) exercise a renewal option, as set forth in the lease agreement. Rental expense attributable to operating leases was $11.7 million , $13.2 million , and $15.1 million in 2018 , 2017 , and 2016 , respectively. Future minimum payments under noncancelable operating leases are payable as follows: Year Ending December 31 Payments (in millions) 2019 $ 8.7 2020 8.7 2021 6.8 2022 6.9 2023 7.1 Later years 48.7 Total $ 86.9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intake and discharges; disposal of coal combustion products such as fly ash; and remediation of impacted properties, including former manufactured gas plant sites. We have continued to pursue a proactive strategy to manage our environmental compliance obligations, including: • the development of additional sources of renewable electric energy supply; • the addition of improvements for water quality matters such as treatment technologies to meet regulatory discharge limits and improvements to our cooling water intake systems; • the addition of emission control equipment to existing facilities to comply with ambient air quality standards and federal clean air rules; • the protection of wetlands and waterways, threatened and endangered species, and cultural resources associated with utility construction projects; • the retirement of old coal-fired power plants and conversion to modern, efficient, natural gas generation, super-critical pulverized coal generation, and/or replacement with renewable generation; • the beneficial use of ash and other products from coal-fired and biomass generating units; and • the remediation of former manufactured gas plant sites. Air Quality National Ambient Air Quality Standards After completing its review of the 2008 ozone standard, the EPA released a final rule in October 2015, which lowered the limit for ground-level ozone, creating a more stringent standard than the 2008 NAAQS. The EPA issued final nonattainment area designations on May 1, 2018. The following counties within our service territories were designated as partial nonattainment: Door, Kenosha, Manitowoc, Northern Milwaukee/Ozaukee, and Sheboygan shorelines. The state of Wisconsin will need to develop a state implementation plan to bring these areas back into attainment. We will be required to comply with this state implementation plan no earlier than 2020. We believe we are well positioned to meet the requirements associated with the ozone standard and do not expect to incur significant costs to comply. Mercury and Air Toxics Standards In December 2018, the EPA proposed to revise the Supplemental Cost Finding for the mercury and air toxics standards (MATS) rule as well as the CAA required risk and technology review (RTR). The EPA was required by the Supreme Court to review both costs and benefits of complying with the MATS rule. After its review of costs, the EPA determined that it is not appropriate and necessary to regulate hazardous air pollutant emissions from power plants under Section 112 of the CAA. As a result, under the proposed rule, the emission standards and other requirements of the MATS rule first enacted in 2012 would remain in place. The EPA is not proposing to remove coal and oil fired power plants from the list of sources that are regulated under Section 112. The EPA also proposes that no revisions to MATS are warranted based on the results of the RTR. As a result, we do not expect the proposed rule to have a material impact on our financial condition or operations. Climate Change In 2015, the EPA issued a final rule regulating GHG emissions from existing generating units, referred to as the Clean Power Plan, and final performance standards for modified and reconstructed generating units and new fossil-fueled power plants. In February 2016, the Supreme Court stayed the effectiveness of the CPP until disposition of certain litigation in the D.C. Circuit Court of Appeals challenging the rule and, to the extent that further appellate review is sought, at the Supreme Court. In April 2017, pursuant to motions made by the EPA, the D.C. Circuit Court of Appeals ordered the challenges to the CPP, as well as related performance standards for new, reconstructed, and modified fossil-fueled power plants, to be held in abeyance, which remains the case. In December 2017, the EPA issued an advanced notice of proposed rulemaking to solicit input on whether it is appropriate to replace the CPP. Then, in August 2018, the EPA issued a proposed replacement rule for the CPP, the ACE rule. The proposed ACE rule would require the EPA to develop emission guidelines for states to use to develop their individual state plans. The state plans would focus on reducing GHG emissions by improving the efficiency of fossil-fueled power plants. In December 2018, the EPA proposed to revise the New Source Performance Standards for GHG emissions from new, modified, and reconstructed fossil fueled power plants. The EPA determined that the best system of emission reduction (BSER) for new, modified, and reconstructed coal units is highly efficient generation that would be equivalent to supercritical steam conditions for larger units and subcritical steam conditions for smaller units. This proposed BSER would replace the determination from the 2015 rule, which identified BSER as partial carbon capture and storage. In addition, we are evaluating our goals, and possible subsequent actions, with respect to national and international efforts to reduce future GHG emissions in order to limit future global temperature increases to less than two degrees Celsius. We are working with industry members to evaluate potential GHG reduction pathways. We continue to evaluate opportunities and actions that preserve fuel diversity, lower costs for our customers, and contribute towards long-term GHG reductions. Our plan is to work with our industry partners, environmental groups, and the State of Wisconsin, with goals of reducing CO 2 emissions by approximately 40% and 80% below 2005 levels by 2030 and 2050, respectively. We have implemented and continue to evaluate numerous options in order to meet our CO 2 reduction goals. As a result of our generation reshaping plan, we expect to retire approximately 1,800 MW of coal generation by 2020, including PIPP, which we are required to retire by May 31, 2019. This plan included the 2018 retirement of the Pleasant Prairie power plant, the Pulliam power plant, and the jointly-owned Edgewater Unit 4 generation units. See Note 6, Property, Plant, and Equipment, for more information . We are required to report our CO 2 equivalent emissions from our electric generating facilities under the EPA Greenhouse Gases Reporting Program. For 2017 , we reported aggregated CO 2 equivalent emissions of approximately 29.2 million metric tonnes to the EPA. Based upon our preliminary analysis of the data, we estimate that we will report CO 2 equivalent emissions of approximately 26.4 million metric tonnes to the EPA for 2018 . The level of CO 2 and other GHG emissions varies from year to year and is dependent on the level of electric generation and mix of fuel sources, which is determined primarily by demand, the availability of the generating units, the unit cost of fuel consumed, and how our units are dispatched by MISO. We are also required to report CO 2 equivalent amounts related to the natural gas that our natural gas utilities distribute and sell. For 2017 , we reported aggregated CO 2 equivalent emissions of approximately 26.5 million metric tonnes to the EPA. Based upon our preliminary analysis of the data, we estimate that we will report CO 2 equivalent emissions of approximately 29.5 million metric tonnes to the EPA for 2018 . Water Quality Clean Water Act Cooling Water Intake Structure Rule In August 2014, the EPA issued a final regulation under Section 316(b) of the Clean Water Act, that requires the location, design, construction, and capacity of cooling water intake structures at existing power plants to reflect the Best Technology Available (BTA) for minimizing adverse environmental impacts. The rule became effective in October 2014 and applies to all of our existing generating facilities with cooling water intake structures, except for the ERGS units, which were permitted under the rules governing new facilities. The rule requires state permitting agencies to make BTA determinations, subject to EPA oversight, over the next several years as facility permits are reissued. Based on our assessment, we believe that existing technologies at our generating facilities, except for Weston Unit 2, satisfy the BTA requirements. WPS retired Pulliam Units 7 and 8 effective October 21, 2018. See Note 6, Property, Plant, and Equipment, for more information on the retirement of the Pulliam generating units. Therefore, WPS will not be required to make alterations to the existing water intake at these units. Based on the March 2018 reissued WPDES permit for Weston, the WDNR will not require physical modifications to the Weston Unit 2 intake structure to meet the BTA requirements based on low capacity use of the unit. We have received a BTA determination by the WDNR, with EPA concurrence, for our intake modification at the VAPP. There has also been an interim BTA determination made by the WDNR as part of the March 2018 reissued WPDES permit for Weston Units 3 and 4. We expect that the WDNR will conclude, in the next permit reissuance, that the existing cooling tower systems for Weston Units 3 and 4 are BTA. Due to the retirements of the Pleasant Prairie power plant, Pulliam Units 7 and 8, and our plans to retire PIPP, we do not believe that BTA determinations will be necessary for these units. Although we currently believe that existing technologies at PWGS and OC 5 through OC 8 satisfy the BTA requirements, final determinations will not be made until discharge permits are renewed for these units. Until that time, we cannot determine what, if any, intake structure or operational modifications will be required to meet the new BTA requirements for these units. We also have provided information to the WDNR and the MDEQ about planned unit retirements. Following discussions with the MDEQ, in January 2019, we submitted a signed certification stating that PIPP will be retired no later than June 1, 2019. Based on this submittal, the MDEQ has authority to waive any remaining BTA requirements applicable to the PIPP units. As a result of past capital investments completed to address 316(b) compliance at WE and WPS, we believe our fleet overall is well positioned to meet the new regulation and do not expect to incur significant costs to comply with this regulation. Steam Electric Effluent Limitation Guidelines The EPA's final steam electric effluent limitation guidelines (ELG) rule took effect in January 2016. This rule created new requirements for several types of power plant wastewaters. The two new requirements that affect WE and WPS relate to discharge limits for bottom ash transport water (BATW) and wet flue gas desulfurization (FGD) wastewater. Various petitions challenging the rule were consolidated and are pending in the United States Court of Appeals for the Fifth Circuit. In April 2017, the EPA issued an administrative stay of certain compliance deadlines while further reviewing the rule. In September 2017, the EPA issued a final rule (Postponement Rule) to postpone the earliest compliance date to November 1, 2020 for the BATW and wet FGD wastewater requirements. The latest ELG rule compliance date remains December 31, 2023 for any new wastewater treatment requirements contained in power plant discharge permits. This rule applies to wastewater discharges from our power plant processes in Wisconsin. Litigation over various aspects of the final ELG rule and the Postponement Rule is pending in several federal courts. As a result of past capital investments completed to address ELG compliance at WE and WPS, we believe our fleet overall is well positioned to meet this new regulation. Our power plant facilities already have advanced wastewater treatment technologies installed that meet many of the discharge limits established by this rule. However, as currently constructed, the ELG rule will require additional wastewater treatment retrofits as well as installation of other equipment to minimize process water use. Due to completed and pending generating unit retirements, we believe the only facilities that will require bottom ash system modifications are Weston Unit 3 and Oak Creek Units 7 and 8. One wastewater treatment system modification may be required for the wet FGD discharges from the six units that make up the OCPP and ERGS. Based on preliminary engineering, the estimated rule compliance cost is approximately $70 million . Land Quality Manufactured Gas Plant Remediation We have identified sites at which our utilities or a predecessor company owned or operated a manufactured gas plant or stored manufactured gas. We have also identified other sites that may have been impacted by historical manufactured gas plant activities. Our natural gas utilities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as of December 31: (in millions) 2018 2017 Regulatory assets $ 687.1 $ 676.6 Reserves for future remediation 616.4 617.2 Renewables, Efficiency, and Conservation Wisconsin Legislation In 2005, Wisconsin enacted Act 141, which established a goal that 10% of all electricity consumed in Wisconsin be generated by renewable resources by December 31, 2015. WE and WPS have achieved renewable energy percentages of 8.27% and 9.74% , respectively, and met their compliance requirements by constructing various wind parks, a biomass facility, and by also relying on renewable energy purchases. WE and WPS continue to review their renewable energy portfolios and acquire cost-effective renewables as needed to meet their requirements on an ongoing basis. The PSCW administers the renewable program related to Act 141, and each utility funds the program based on 1.2% of its annual operating revenues. Michigan Legislation In 2008, Michigan enacted Act 295, which required 10% of the state's electric energy to come from renewables by 2015 and energy optimization (efficiency) targets up to 1% annually by 2015. In December 2016, Michigan revised this legislation with Act 342, which requires additional renewable energy requirements beyond 2015. The revised legislation retained the 10% renewable energy portfolio requirement through 2018, increased the requirement to 12.5% for years 2019 through 2020, and increased the requirement to 15.0% for 2021. WE and UMERC were in compliance with these requirements as of December 31, 2018 . The revised legislation continues to allow recovery of costs incurred to meet the standards and provides for ongoing review and revision to assure the measures taken are cost-effective. Upon the commercial operation of the new generating solution in the Upper Peninsula of Michigan and Tilden becoming a customer of UMERC, WE will no longer be subject to Michigan's renewable energy requirements. See Note 24, Regulatory Environment, for more information regarding the new natural gas-fired generation. Enforcement and Litigation Matters We and our subsidiaries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 Consent Decrees Wisconsin Public Service Corporation Consent Decree – Weston and Pulliam Power Plants In November 2009, the EPA issued an NOV to WPS, which alleged violations of the CAA's New Source Review requirements relating to certain projects completed at the Weston and Pulliam power plants from 1994 to 2009. WPS entered into a Consent Decree with the EPA resolving this NOV. This Consent Decree was entered by the United States District Court for the Eastern District of Wisconsin in March 2013. The final Consent Decree includes: • the installation of emission control technology, including ReACT™ on Weston 3, • changed operating conditions, • limitations on plant emissions, • beneficial environmental projects totaling $6.0 million , and • a civil penalty of $1.2 million . The Consent Decree also contains requirements to refuel, repower, and/or retire certain Weston and Pulliam units. Effective June 1, 2015, WPS retired Weston Unit 1 and Pulliam Units 5 and 6. In May 2016, the EPA approved WPS's proposed revision to update requirements reflecting the conversion of Weston Unit 2 from coal to natural gas fuel, and also proposed revisions to the list of beneficial environmental projects required by the Consent Decree. WPS retired Pulliam Units 7 and 8 on October 21, 2018. See Note 6, Property, Plant, and Equipment, for more information about the retirement. WPS completed the mitigation projects required and received a completeness letter from the EPA in October 2018. We plan to request termination of the WPS Consent Decree during 2019. WPS received approval from the PSCW in its 2015 rate order to defer and amortize the undepreciated book value of the retired plant related to Weston Unit 1 and Pulliam Units 5 and 6 starting June 1, 2015, and concluding by 2023. Therefore, in June 2015, WPS recorded a regulatory asset of $11.5 million for the undepreciated book value. In addition, WPS received approval from the PSCW in its rate orders to recover prudently incurred costs as a result of complying with the terms of the Consent Decree, with the exception of the civil penalty. Joint Ownership Power Plants Consent Decree – Columbia and Edgewater In December 2009, the EPA issued an NOV to Wisconsin Power and Light, the operator of the Columbia and Edgewater plants, and the other joint owners of these plants, including Madison Gas and Electric, WE (former co-owner of an Edgewater unit), and WPS. The NOV alleged violations of the CAA's New Source Review requirements related to certain projects completed at those plants. WPS, along with Wisconsin Power and Light, Madison Gas and Electric, and WE, entered into a Consent Decree with the EPA resolving this NOV. This Consent Decree was entered by the United States District Court for the Western District of Wisconsin in June 2013. WE paid an immaterial portion of the assessed penalty but has no further obligations under the Consent Decree. The final Consent Decree includes: • the installation of emission control technology, including scrubbers at the Columbia plant, • changed operating conditions, • limitations on plant emissions, • beneficial environmental projects, with WPS's portion totaling $1.3 million , and • WPS's portion of a civil penalty and legal fees totaling $0.4 million . As a result of the continued implementation of the Consent Decree related to the jointly owned Columbia and Edgewater plants, the Edgewater 4 generating unit was retired on September 28, 2018. See Note 6, Property, Plant, and Equipment, for more information about the retirement.</t>
  </si>
  <si>
    <t>Supplemental Cash Flow Information</t>
  </si>
  <si>
    <t>Supplemental Cash Flow Information [Abstract]</t>
  </si>
  <si>
    <t>SUPPLEMENTAL CASH FLOW INFORMATION</t>
  </si>
  <si>
    <t>SUPPLEMENTAL CASH FLOW INFORMATION Year Ended December 31 (in millions) 2018 2017 2016 Cash (paid) for interest, net of amount capitalized $ (441.5 ) $ (413.7 ) $ (411.9 ) Cash (paid) received for income taxes, net (16.3 ) 5.2 39.7 Significant non-cash transactions: Accounts payable related to construction costs 65.9 169.2 170.1 Receivable related to corporate-owned life insurance proceeds 7.7 — — Portion of Bostco real estate holdings sale financed with note receivable * — 7.0 — * See Note 3, Dispositions, for more information on this sale. Effective January 1, 2018, we adopted ASU 2016-18, Restricted Cash. Under this ASU, amounts generally described as restricted cash and restricted cash equivalents are included with cash and cash equivalents when reconciling the beginning-of-the period and end-of-the period total amounts shown on the statements of cash flows. As a result, we no longer present transfers between cash and cash equivalents and restricted cash and restricted cash equivalents in the statements of cash flows. Instead, changes in restricted cash are classified as either operating activities, investing activities, or financing activities. The majority of our restricted cash consists of amounts held in the Integrys rabbi trust, which are used to fund participants' benefits under the Integrys deferred compensation plan and certain Integrys non-qualified pension plans. All assets held within the rabbi trust are restricted as they can only be withdrawn from the trust to make qualifying benefit payments. Our statements of cash flows for the years ended December 31, 2017 and 2016 were retroactively restated from what was previously presented in our 2017 Annual Report on Form 10-K to reflect the adoption of ASU 2016-18. The impacts to our statements of cash flows from adoption of this standard are reflected in the table below. Year Ended December 31, 2017 Year Ended December 31, 2016 (in millions) 2017 Form 10-K Cash Flows Impact of ASU 2016-18 Cash Flows After Adoption 2017 Form 10-K Cash Flows Impact of ASU 2016-18 Cash Flows After Adoption Operating Activities Change in – Other current assets $ (6.0 ) $ (1.1 ) $ (7.1 ) $ 103.1 $ 0.1 $ 103.2 Other, net (197.5 ) 0.1 (197.4 ) (53.8 ) 0.2 (53.6 ) Net cash provided by operating activities 2,079.6 (1.0 ) 2,078.6 2,103.5 0.3 2,103.8 Investing Activities Withdrawal of restricted cash from rabbi trust for qualifying payments 19.5 (19.5 ) — 26.6 (26.6 ) — Proceeds from the sale of investments held in rabbi trust — 8.7 8.7 — 1.7 1.7 Purchase of investments held in rabbi trust — (3.7 ) (3.7 ) — (59.2 ) (59.2 ) Net cash used in investing activities (2,239.6 ) (14.5 ) (2,254.1 ) (1,270.1 ) (84.1 ) (1,354.2 ) Net change in cash, cash equivalents, and restricted cash 1.4 (15.5 ) (14.1 ) (12.3 ) (83.8 ) (96.1 ) Cash, cash equivalents, and restricted cash at beginning of year 37.5 35.2 72.7 49.8 119.0 168.8 Cash, cash equivalents, and restricted cash at end of year $ 38.9 $ 19.7 $ 58.6 $ 37.5 $ 35.2 $ 72.7 The following table provides a reconciliation of cash and cash equivalents and restricted cash reported within the balance sheets to the sum of the total of the same amounts shown in the statements of cash flows at December 31: (in millions) 2018 2017 2016 Cash and cash equivalents $ 84.5 $ 38.9 $ 37.5 Restricted cash included in other current assets 2.5 — 0.8 Restricted cash included in other long term assets 59.1 19.7 34.4 Cash, cash equivalents, and restricted cash $ 146.1 $ 58.6 $ 72.7 Effective January 1, 2018, we retrospectively adopted ASU 2016-15, Classification of Certain Cash Receipts and Cash Payments. There are eight main provisions of this ASU for which current GAAP either was unclear or did not include specific guidance. The adoption of this guidance had no impact on our financial statements for the years ended December 31, 2018, 2017, and 2016. ASU 2016-15 provides an accounting policy election for classifying distributions received from equity method investments. We adopted the cumulative earnings approach for classifying distributions received in the statements of cash flows. Under the cumulative earnings approach, we compare the distributions received to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We did not receive any excess distributions during the years ended December 31, 2018, 2017, and 2016.</t>
  </si>
  <si>
    <t>Regulatory Environment</t>
  </si>
  <si>
    <t>Regulated Operations [Abstract]</t>
  </si>
  <si>
    <t>REGULATORY ENVIRONMENT</t>
  </si>
  <si>
    <t>REGULATORY ENVIRONMENT Tax Cuts and Jobs Act of 2017 In December 2017, our regulated utilities deferred for return to ratepayers, through future refunds, bill credits, riders, or reductions in other regulatory assets, the estimated tax benefit of $2,450 million related to the Tax Legislation that was signed into law in December 2017. This tax benefit resulted from the revaluation of deferred taxes. The Tax Legislation also reduced the corporate federal tax rate from a maximum of 35% to a 21% rate, effective January 1, 2018. We have received written orders from the PSCW and the MPSC addressing the refunding of certain of these tax benefits to ratepayers in Wisconsin and Michigan, respectively. The ICC has approved the VITA in Illinois, and the MPUC addressed the impacts to MERC in its 2018 rate order. See the Variable Income Tax Adjustment Rider discussion and the 2018 Minnesota Rate Case discussion below for more information. A summary of the Wisconsin and Michigan orders is outlined below. Wisconsin In May 2018, the PSCW issued an order regarding the benefits associated with the Tax Legislation. The PSCW order requires WE's and WPS’s electric utility operations to use 80% and 40% , respectively, of the current 2018 and 2019 tax benefits to reduce certain regulatory assets. The remaining 20% and 60% at WE and WPS, respectively, is to be returned to electric customers in the form of bill credits. For our Wisconsin natural gas utility operations, the PSCW indicated that 100% of the current 2018 and 2019 tax benefits should be returned to natural gas customers in the form of bill credits. Regarding the net tax benefit associated with the revaluation of deferred taxes, amortization required in accordance with normalization accounting is to be used to reduce certain regulatory assets for our electric utilities and is being deferred at our natural gas utilities. The timing and method of returning the remaining net tax benefit associated with the revaluation of deferred taxes at our electric and natural gas utilities was not addressed and will be determined in a future rate proceeding. Michigan In February 2018, the MPSC issued an order requiring Michigan utilities to make three filings related to the Tax Legislation. The first of those filings, which was filed in March 2018, prospectively addressed the impact on base rates for the change in tax expense resulting from the federal tax rate reduction from 35% to 21%. UMERC and MGU proposed providing a volumetric bill credit, subject to reconciliation and true up. In May 2018, the MPSC issued orders approving settlements that resulted in volumetric bill credits for all of UMERC's and MGU's customers effective July 1, 2018. The second filing, which was filed in July 2018, addressed the impact on base rates for the change in tax expense resulting from the federal tax rate reduction from 35% to 21% from January 1, 2018 until July 1, 2018. UMERC and MGU proposed to return the tax savings from these months to customers via volumetric bill credits over multiple months. The MPSC issued orders approving settlements in September 2018. In accordance with the settlement orders, the savings were returned to UMERC's and MGU's customers via volumetric bill credits that were in effect from October 1, 2018 through December 31, 2018. The third filing was filed in October 2018 and addressed the remaining impacts of the Tax Legislation on base rates – most notably the re-measurement of deferred tax balances. UMERC and MGU proposed providing a volumetric bill credit, subject to reconciliation and true up, to return these remaining impacts of the Tax Legislation to customers. The MPSC has not yet issued an order with respect to this filing. WE, which serves one retail electric customer in Michigan, has reached a settlement with that customer. That settlement was approved by the MPSC in May 2018 and addressed all base rate impacts of the Tax Legislation, which are being returned to the customer through bill credits. Wisconsin Electric Power Company, Wisconsin Gas LLC, and Wisconsin Public Service Corporation 2018 and 2019 Rates During April 2017, WE, WG, and WPS filed an application with the PSCW for approval of a settlement agreement they made with several of their commercial and industrial customers regarding 2018 and 2019 base rates. In September 2017, the PSCW issued an order that approved the settlement agreement, which freezes base rates through 2019 for electric, natural gas, and steam customers of WE, WG, and WPS. Based on the PSCW order, the authorized ROE for WE, WG, and WPS remains at 10.2% , 10.3% , and 10.0% , respectively, and the current capital cost structure for all of our Wisconsin utilities will remain unchanged through 2019. In addition to freezing base rates, the settlement agreement extends and expands the electric real-time market pricing program options for large commercial and industrial customers and mitigates the continued growth of certain escrowed costs at WE during the base rate freeze period by accelerating the recognition of certain tax benefits. WE will flow through the tax benefit of its repair-related deferred tax liabilities in 2018 and 2019, to maintain certain regulatory asset balances at their December 31, 2017 levels. While WE would typically follow the normalization accounting method and utilize the tax benefits of the deferred tax liabilities in rate-making as an offset to rate base, benefiting customers over time, the federal tax code does allow for passing these tax repair-related benefits to ratepayers much sooner using the flow through accounting method. The flow through treatment of the repair-related deferred tax liabilities offsets the negative income statement impact of holding the regulatory assets level, resulting in no change to net income. The agreement also allows WPS to extend through 2019, the deferral for the revenue requirement of ReACT™ costs above the authorized $275.0 million level, and other deferrals related to WPS's electric real-time market pricing program and network transmission expenses. The total cost of the ReACT™ project, excluding $51 million of AFUDC, was $342 million . Pursuant to the settlement agreement, WPS also agreed to adopt, beginning in 2018, the earnings sharing mechanism that has been in place for WE and WG since January 2016, and all three utilities agreed to keep the mechanism in place through 2019. Under this earnings sharing mechanism, if WE, WG, or WPS earns above its authorized ROE, 50% of the first 50 basis points of additional utility earnings must be shared with customers. All utility earnings above the first 50 basis points must also be shared with customers. As required in the settlement agreement, WE, WG, and WPS anticipate initiating a rate proceeding with the PSCW by April 1, 2019. Acquisition of a Wind Energy Generation Facility in Wisconsin In October 2017, WPS, along with two other unaffiliated utilities, entered into an agreement to purchase Forward Wind Energy Center, which consists of 86 wind turbines located in Wisconsin with a total capacity of 138 MW. The FERC approved the transaction in January 2018, and the PSCW approved the transaction in March 2018. The transaction closed on April 2, 2018. See Note 2, Acquisitions , for more information. Wisconsin Public Service Corporation Proposed Solar Generation Projects On May 31, 2018, WPS, along with an unaffiliated utility, filed an application with the PSCW for approval to acquire ownership interests in two proposed solar projects in Wisconsin. Badger Hollow Solar Farm will be located in Iowa County, Wisconsin, and Two Creeks Solar Project will be located in Manitowoc County, Wisconsin. Subject to receipt of the PSCW's approval, WPS will own 100 MW of the output of each project for a total of 200 MW. WPS's share of the cost of both projects is estimated to be $260 million . Natural Gas Storage Facilities in Michigan In January 2017, we signed an agreement for the acquisition of Bluewater. Bluewater owns natural gas storage facilities in Michigan that provide approximately one-third of the current storage needs for the natural gas operations of WE, WG, and WPS. As a result of this agreement, WE, WG, and WPS filed a request with the PSCW in February 2017 for a declaratory ruling on various items associated with the storage facilities. In the filing, WE, WG, and WPS requested that the PSCW review and confirm the reasonableness and prudency of their potential long-term storage service agreements and interstate natural gas transportation contracts related to the storage facilities. WE, WG, and WPS also requested approval to amend our Affiliated Interest Agreement to ensure WBS and our other subsidiaries could provide services to the storage facilities. During June 2017, the PSCW granted, subject to various conditions, these declarations and approvals, and we acquired Bluewater on June 30, 2017. In September 2017, WE, WG, and WPS entered into the long-term service agreements for the natural gas storage, which were approved by the PSCW in November 2017. See Note 2, Acquisitions , for more information. 2016 Wisconsin Public Service Corporation Rate Order In April 2015, WPS initiated a rate proceeding with the PSCW. In December 2015, the PSCW issued a final written order for WPS, effective January 1, 2016. The order, which reflected a 10.0% ROE and a common equity component average of 51.0% , authorized a net retail electric rate decrease of $7.9 million ( -0.8% ) and a net retail natural gas rate decrease of $6.2 million ( -2.1% ). The decrease in retail electric rates was due to lower monitored fuel costs in 2016 compared with 2015. Absent the adjustment for electric fuel costs, WPS would have realized an electric rate increase. Based on the order, the PSCW allowed WPS to escrow ATC and MISO network transmission expenses through 2016. In addition, SSR payments are escrowed until a future rate proceeding. The order directed WPS to defer as a regulatory asset or liability the differences between actual transmission expenses and those included in rates. In addition, the PSCW approved a deferral for ReACT™, which required WPS to defer the revenue requirement of ReACT™ costs above the authorized $275.0 million level through 2016. Fuel costs will continue to be monitored using a 2% tolerance window. In March 2016, WPS requested extensions from the PSCW through 2017 for the deferral of the revenue requirement of ReACT™ costs above the authorized $275.0 million level as well as escrow accounting of ATC and MISO network transmission expenses. In April 2016, WPS also requested to extend through 2017 the previously approved deferral of the revenue requirement difference between the Real Time Market Pricing and the standard tariffed rates for any of WPS's large commercial and industrial customers who entered into a service agreement with WPS under Real Time Market Pricing prior to April 15, 2016. These requests were approved by the PSCW in June 2016. The Peoples Gas Light and Coke Company and North Shore Gas Company Illinois Proceedings In December 2015, the ICC ordered a series of stakeholder workshops to evaluate PGL's SMP. This ICC action did not impact PGL's ongoing work to modernize and maintain the safety of its natural gas distribution system, but it instead provided the ICC with an opportunity to analyze long-term elements of the program through the stakeholder workshops. The workshops were completed in March 2016. In July 2016, the ICC initiated a proceeding to review, among other things, the planning, reporting, and monitoring of the program, including the target end date for the program, and issued a final order in January 2018. The order did not have a significant impact on PGL's existing SMP design and execution. An appeal related to the final order was filed by the Illinois Attorney General in April 2018. Qualifying Infrastructure Plant Rider In July 2013, Illinois Public Act 98-0057, The Natural Gas Consumer, Safety &amp; Reliability Act, became law. This law provides PGL with a cost recovery mechanism that allows collection, through a surcharge on customer bills, of prudently incurred costs to upgrade Illinois natural gas infrastructure. In September 2013, PGL filed with the ICC requesting the proposed rider, which was approved in January 2014. PGL's QIP rider is subject to an annual reconciliation whereby costs are reviewed for accuracy and prudency. In March 2018, PGL filed its 2017 reconciliation with the ICC, which, along with the 2016 and 2015 reconciliations, are still pending. In February 2018, PGL agreed to a settlement of the 2014 reconciliation, which included a rate base reduction of $5.4 million and a $4.7 million refund to ratepayers. As of December 31, 2018 , there can be no assurance that all costs incurred under PGL's QIP rider during the open reconciliation years will be deemed recoverable by the ICC. Variable Income Tax Adjustment Rider In April 2018, the ICC approved the VITA proposed by PGL and NSG. The VITA recovers or refunds changes in income tax expense resulting from differences in income tax rates and amortization of deferred tax excesses and deficiencies (in accordance with the Tax Legislation) from the amounts used in the last PGL and NSG rate case, effective January 25, 2018. Minnesota Energy Resources Corporation 2018 Minnesota Rate Case In October 2017, MERC initiated a rate proceeding with the MPUC. In November 2017, the MPUC approved an interim rate order, effective January 1, 2018, authorizing a retail natural gas rate increase of $9.5 million ( 3.78% ). In March 2018, to reflect changes in MERC's effective tax rate as a result of the enactment of the Tax Legislation, the MPUC approved a $2.5 million reduction in interim retail natural gas rates to $7.0 million ( 2.81% ), effective April 1, 2018. The interim rates reflect a 9.11% ROE and a common equity component average of 50.9% . In December 2018, the MPUC issued a final written order for MERC. The order authorized a retail natural gas rate increase of $3.1 million ( 1.26% ). The rates reflect a 9.7% ROE and a common equity component average of 50.9% . In January 2019, the Minnesota Attorney General filed a petition for reconsideration requesting the MPUC reconsider its decision to set the ROE at 9.7% . The MPUC’s order is stayed while the petition for rehearing is pending, and interim rates remain in effect. MERC’s customers will be entitled to a refund to the extent the interim rate increase exceeds the final approved rate increase. The final order addressed the various impacts of the Tax Legislation, including the remeasurement of deferred tax balances. All of the impacts from the Tax Legislation will be included in base rates. The order also approved MERC's continued use of its decoupling mechanism for residential customers. Effective January 1, 2019, MERC's small commercial and industrial customers will no longer be included in the decoupling mechanism. 2016 Minnesota Rate Order In September 2015, MERC initiated a rate proceeding with the MPUC. In October 2016, the MPUC issued a final written order for MERC, effective March 1, 2017. The order authorized a retail natural gas rate increase of $6.8 million ( 3.0% ). The rates reflected a 9.11% ROE and a common equity component average of 50.32% . The order approved MERC's request to continue the use of its decoupling mechanism for another three years . The final approved rate increase was lower than the interim rates collected from customers during 2016. Therefore, we refunded $4.1 million to MERC's customers in 2017. Michigan Gas Utilities Corporation 2016 Michigan Rate Order In June 2015, MGU initiated a rate proceeding with the MPSC. In December 2015, the MPSC issued a final written order, effective January 1, 2016, approving a settlement agreement for MGU. The order authorized a retail natural gas rate increase of $3.4 million ( 2.4% ), a 9.9% ROE, and a common equity component average of 52.0% . Based on the settlement agreement, MGU discontinued the use of its decoupling mechanism after December 31, 2015. In addition, since bonus depreciation was in effect in 2016, MGU established a regulatory liability for the resulting cost savings and must refund the liability in its next general rate case. Upper Michigan Energy Resources Corporation Formation of Upper Michigan Energy Resources Corporation In December 2016, both the MPSC and the PSCW approved the operation of UMERC as a stand-alone utility in the Upper Peninsula of Michigan, and UMERC became operational effective January 1, 2017. This utility holds the electric and natural gas distribution assets, previously held by WE and WPS, located in the Upper Peninsula of Michigan. In August 2016, we entered into an agreement with Tilden under which Tilden will purchase electric power from UMERC for its iron ore mine for 20 years , contingent upon UMERC's construction of approximately 180 MW of natural gas-fired generation in the Upper Peninsula of Michigan. In October 2017, the MPSC approved both the agreement with Tilden and UMERC's application for a certificate of necessity to begin construction of the proposed generation. The estimated cost of this project is $266 million ( $277 million with AFUDC), 50% of which is expected to be recovered from Tilden, with the remaining 50% expected to be recovered from UMERC's other utility customers. The new units are expected to begin commercial operation during the second quarter of 2019. Upon receiving the MPSC's approval, retirement of WE's PIPP generating units became probable. Pursuant to MISO's April 2018 approval of the retirement of the plant, the PIPP units are required to be retired on or before May 31, 2019. Tilden will remain a customer of WE until this new generation begins commercial operation.</t>
  </si>
  <si>
    <t>Other Income, Net</t>
  </si>
  <si>
    <t>Other Income and Expenses [Abstract]</t>
  </si>
  <si>
    <t>OTHER INCOME, NET</t>
  </si>
  <si>
    <t>OTHER INCOME, NET Total other income, net was as follows for the years ended December 31 : (in millions) 2018 2017 2016 AFUDC – Equity $ 15.2 $ 11.4 $ 25.1 Non-service credit (cost) components of net periodic benefit costs 26.0 9.1 (14.2 ) Gain on repurchase of notes — — 23.6 Other, net 29.1 53.2 32.1 Other income, net $ 70.3 $ 73.7 $ 66.6</t>
  </si>
  <si>
    <t>Quarterly Financial Information (Unaudited)</t>
  </si>
  <si>
    <t>Quarterly Financial Information Disclosure [Abstract]</t>
  </si>
  <si>
    <t>QUARTERLY FINANCIAL INFORMATION (UNAUDITED)</t>
  </si>
  <si>
    <t>QUARTERLY FINANCIAL INFORMATION (Unaudited) (in millions, except per share amounts) First Quarter Second Quarter Third Quarter Fourth Quarter Total 2018 Operating revenues $ 2,286.5 $ 1,672.5 $ 1,643.7 $ 2,076.8 $ 7,679.5 Operating income 545.1 330.8 302.7 289.8 1,468.4 Net income attributed to common shareholders 390.1 231.0 233.2 205.0 1,059.3 Earnings per share (1) Basic $ 1.24 $ 0.73 $ 0.74 $ 0.65 $ 3.36 Diluted 1.23 0.73 0.74 0.65 3.34 2017 Operating revenues $ 2,304.5 $ 1,631.5 $ 1,657.5 $ 2,055.0 $ 7,648.5 Operating income (2) 614.7 362.2 392.2 407.0 1,776.1 Net income attributed to common shareholders 356.6 199.1 215.4 432.6 1,203.7 Earnings per share (1) Basic $ 1.13 $ 0.63 $ 0.68 $ 1.37 $ 3.81 Diluted 1.12 0.63 0.68 1.36 3.79 (1) Earnings per share for the individual quarters may not total the year ended earnings per share amount because of changes to the average number of shares outstanding and changes in incremental issuable shares throughout the year. (2) Includes the retroactive restatement impacts of the implementation of ASU 2017-07. See Note 18, Employee Benefits, for more information on this new standard.</t>
  </si>
  <si>
    <t>New Accounting Pronouncements</t>
  </si>
  <si>
    <t>New Accounting Pronouncements and Changes in Accounting Principles [Abstract]</t>
  </si>
  <si>
    <t>NEW ACCOUNTING PRONOUNCEMENTS</t>
  </si>
  <si>
    <t>NEW ACCOUNTING PRONOUNCEMENTS Leases In February 2016, the FASB issued ASU 2016-02, Leases (Topic 842), which revised the previous guidance (Topic 840) regarding accounting for leases. Revisions include requiring a lessee to recognize a lease asset and a lease liability on its balance sheet for each lease, including operating leases with an initial term greater than 12 months. In addition, required quantitative and qualitative disclosures related to lease agreements were expanded. For lessors however, accounting for leases was largely unchanged from previous provisions of GAAP. We have finalized our inventory of leases, documented our technical accounting issues, and implemented required changes to internal controls and processes as a result of the new lease guidance. In addition, we continue to finalize the related financial disclosures that will be incorporated into our quarterly report on Form 10-Q for the quarter ended March 31, 2019. As required, we adopted Topic 842 for interim and annual periods beginning January 1, 2019. We utilized the following practical expedients, which were available under ASU 2016-02, in our adoption of the new lease guidance. • We did not reassess whether any expired or existing contracts were leases or contained leases. • We did not reassess the lease classification for any expired or existing leases (that is, all leases that were classified as operating leases in accordance with Topic 840 continue to be classified as operating leases, and all leases that were classified as capital leases in accordance with Topic 840 continue to be classified as capital leases). • We did not reassess the accounting for initial direct costs for any existing leases. We did not elect the practical expedient allowing entities to account for the nonlease components in lease contracts as part of the single lease component to which they were related. Instead, in accordance with ASC 842-10-15-31, our policy is to account for each lease component separately from the nonlease components of the contract. We did not elect the practical expedient to use hindsight in determining the lease term and in assessing impairment of our right-of-use assets. No impairment losses were included in the measurement of our right-of-use assets upon our adoption of Topic 842. In January 2018, the FASB issued ASU 2018-01, Leases (Topic 842): Land Easement Practical Expedient for Transition to Topic 842, which is an amendment to ASU 2016-02. Land easements (also commonly referred to as rights of way) represent the right to use, access or cross another entity's land for a specified purpose. This new guidance permits an entity to elect a transitional practical expedient, to be applied consistently, to not evaluate under Topic 842 land easements that were already in existence or had expired at the time of the entity's adoption of Topic 842. Once Topic 842 is adopted, an entity is required to apply Topic 842 prospectively to all new (or modified) land easements to determine whether the arrangement should be accounted for as a lease. We elected this practical expedient upon our adoption of Topic 842, resulting in none of our land easements being treated as leases. In July 2018, the FASB issued ASU 2018-11, Leases (Topic 842): Targeted Improvements, which amends ASU 2016-02 and allows entities the option to initially apply Topic 842 at the adoption date and recognize a cumulative-effect adjustment to the opening balance of retained earnings in the period of adoption, if required. We used the optional transition method to apply the new guidance as of January 1, 2019, rather than as of the earliest period presented. While we are still refining our estimates, we expect that the right of use asset and related lease liability that we will record related to our operating leases will be in the range of $40 million to $60 million . Regarding our capital lease, while the adoption of Topic 842 changed the classification of expense related to this lease on a prospective basis, it had no impact on the total amount of lease expense recorded, and did not impact the capital lease asset and related liability amounts recorded on our balance sheets. Prior to January 1, 2019, all lease expense related to our capital lease, which relates to a long-term power purchase commitment, was recorded in cost of sales, as a component of operating income. Subsequent to our adoption of Topic 842, lease expense related to this capital lease is divided between depreciation and amortization and interest expense, as required by the new guidance. We did not require a cumulative-effect adjustment upon adoption of Topic 842, and the new guidance is not expected to have any impact on future net income or cash flow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oud Computing In August 2018, the FASB issued ASU 2018-15, Customer’s Accounting for Implementation Costs Incurred in a Cloud Computing Arrangement That Is a Service Contract. The standard allows entities who are customers in hosting arrangements that are service contracts to apply the existing internal-use software guidance to determine which implementation costs to capitalize as an asset related to the service contract and which costs to expense. The guidance specifies classification for capitalizing implementation costs and related amortization expense within the financial statements and requires additional disclosures. The guidance will be effective for annual reporting periods, including interim reporting within those periods, beginning after December 15, 2019. Early adoption is permitted and can be applied either retrospectively or prospectively. We are currently evaluating the transition methods and the impact the adoption of this standard may have on our consolidated financial statements.</t>
  </si>
  <si>
    <t>Schedule I - Condensed Parent Company Financial Statements</t>
  </si>
  <si>
    <t>Condensed Financial Information Disclosure [Abstract]</t>
  </si>
  <si>
    <t>SCHEDULE I - CONDENSED PARENT COMPANY FINANCIAL STATEMENTS</t>
  </si>
  <si>
    <t>SCHEDULE I – CONDENSED PARENT COMPANY FINANCIAL STATEMENTS WEC ENERGY GROUP, INC. (PARENT COMPANY ONLY) A. INCOME STATEMENTS Year Ended December 31 (in millions) 2018 2017 2016 Operating expenses $ 5.0 $ 6.0 $ 7.0 Equity in earnings of subsidiaries 1,108.3 1,234.7 996.5 Other income, net 6.8 2.1 2.7 Interest expense 104.1 82.0 90.0 Income before income taxes 1,006.0 1,148.8 902.2 Income tax benefit 53.3 54.9 36.8 Net income attributed to common shareholders $ 1,059.3 $ 1,203.7 $ 939.0 The accompanying Notes to Condensed Parent Company Financial Statements are an integral part of these financial statements. B. STATEMENTS OF COMPREHENSIVE INCOME Year Ended December 31 (in millions) 2018 2017 2016 Net income attributed to common shareholders $ 1,059.3 $ 1,203.7 $ 939.0 Other comprehensive (loss) income, net of tax Derivatives accounted for as cash flow hedges Net derivative losses, net of tax (2.1 ) — — Reclassification of net gains to net income, net of tax (1.2 ) (1.3 ) (1.3 ) Cumulative effect adjustment from adoption of ASU 2018-02 1.6 — — Cash flow hedges, net (1.7 ) (1.3 ) (1.3 ) Defined benefit plans Pension and OPEB costs arising during the period, net of tax (0.9 ) (0.1 ) (1.0 ) Amortization of pension and OPEB costs included in net periodic benefit cost, net of tax 0.2 0.2 0.3 Cumulative effect adjustment from adoption of ASU 2018-02 (0.3 ) — — Defined benefit plans, net (1.0 ) 0.1 (0.7 ) Other comprehensive (loss) income from subsidiaries, net of tax (2.8 ) 1.2 0.3 Other comprehensive loss, net of tax (5.5 ) — (1.7 ) Comprehensive income attributed to common shareholders $ 1,053.8 $ 1,203.7 $ 937.3 The accompanying Notes to Condensed Parent Company Financial Statements are an integral part of these financial statements. C. BALANCE SHEETS At December 31 (in millions) 2018 2017 Assets Current assets Cash and cash equivalents $ 32.8 $ 4.0 Accounts receivable from related parties 4.0 1.9 Notes receivable from related parties 71.0 64.1 Prepaid taxes — 17.5 Other 0.6 0.6 Current assets 108.4 88.1 Long-term assets Investments in subsidiaries 12,682.5 12,101.9 Notes receivable from UMERC 150.0 50.0 Other 31.8 47.7 Long-term assets 12,864.3 12,199.6 Total assets $ 12,972.7 $ 12,287.7 Liabilities and Equity Current liabilities Short-term debt $ 548.4 $ 494.8 Current portion of long-term debt — 300.0 Accounts payable to related parties 7.7 2.7 Notes payable to related parties 398.9 406.0 Other 14.0 8.9 Current liabilities 969.0 1,212.4 Long-term liabilities Long-term debt 2,190.8 1,592.3 Other 24.0 21.6 Long-term liabilities 2,214.8 1,613.9 Common shareholders' equity 9,788.9 9,461.4 Total liabilities and equity $ 12,972.7 $ 12,287.7 The accompanying notes to Condensed Parent Company Financial Statements are an integral part of these financial statements. D. STATEMENTS OF CASH FLOWS Year Ended December 31 (in millions) 2018 2017 2016 Operating activities Net income attributed to common shareholders $ 1,059.3 $ 1,203.7 $ 939.0 Reconciliation to cash provided by operating activities Equity income in subsidiaries, net of distributions (419.4 ) (686.1 ) (271.1 ) Deferred income taxes 14.4 89.5 23.2 Change in – Prepaid taxes 17.5 28.4 (47.6 ) Other current assets (2.1 ) (0.1 ) 13.0 Accrued taxes 3.6 — (75.6 ) Other current liabilities 5.7 (1.9 ) (5.6 ) Other, net 5.6 0.9 6.3 Net cash provided by operating activities 684.6 634.4 581.6 Investing activities Acquisition of Bluewater — (226.0 ) — Capital contributions to subsidiaries (448.7 ) (173.4 ) (55.8 ) Return of capital from subsidiaries 290.2 — 9.0 Short-term notes receivable from related parties, net (6.9 ) 167.8 46.8 Issuance of long-term notes receivable from UMERC (100.0 ) (50.0 ) — Purchase of subsidiary's common stock — — (66.4 ) Other, net 6.4 4.5 (0.4 ) Net cash used in investing activities (259.0 ) (277.1 ) (66.8 ) Financing activities Exercise of stock options 29.1 30.8 41.6 Purchase of common stock (72.4 ) (71.3 ) (108.0 ) Dividends paid on common stock (697.3 ) (656.5 ) (624.9 ) Issuance of long-term debt 600.0 — — Retirement of long-term debt (300.0 ) — — Change in short-term debt 53.6 173.0 13.9 Short-term notes payable to related parties, net (6.2 ) 169.5 162.3 Other, net (3.6 ) — 0.2 Net cash used in financing activities (396.8 ) (354.5 ) (514.9 ) Net change in cash and cash equivalents 28.8 2.8 (0.1 ) Cash and cash equivalents at beginning of year 4.0 1.2 1.3 Cash and cash equivalents at end of year $ 32.8 $ 4.0 $ 1.2 The accompanying Notes to Condensed Parent Company Financial Statements are an integral part of these financial statements. SCHEDULE I – CONDENSED PARENT COMPANY FINANCIAL STATEMENTS WEC ENERGY GROUP, INC. (PARENT COMPANY ONLY) E. NOTES TO PARENT COMPANY FINANCIAL STATEMENTS NOTE 1—SUMMARY OF SIGNIFICANT ACCOUNTING POLICIES For Parent Company only presentation, investments in subsidiaries are accounted for using the equity method. The condensed Parent Company financial statements and notes should be read in conjunction with the consolidated financial statements and notes of WEC Energy Group, Inc. appearing in this Annual Report on Form 10-K. NOTE 2—CASH DIVIDENDS RECEIVED FROM SUBSIDIARIES Dividends received from our subsidiaries during the years ended December 31 were as follows: (in millions) 2018 2017 2016 WE $ 310.0 $ 240.0 $ 455.0 We Power 223.0 181.0 188.9 ATC Holding 105.8 82.6 6.5 WG 50.0 45.0 75.0 Wisvest 0.1 — — Total $ 688.9 $ 548.6 $ 725.4 In accordance with ASU 2016-15, on January 1, 2018, we retrospectively adopted the cumulative earnings approach for classifying distributions received from equity method investments on our statements of cash flows. Due to our adoption of this approach, We Power distributions of $9.0 million were reclassified from operating activities to a return of capital within investing activities on our statement of cash flows for the year ended December 31, 2016. For more information on ASU 2016-15 and the cumulative earnings approach, see Note 23, Supplemental Cash Flow Information , of WEC Energy Group, Inc. in this Annual Report on Form 10-K. NOTE 3—LONG-TERM DEBT The following table shows the future maturities of our long-term debt outstanding as of December 31, 2018 : (in millions) 2020 $ 400.0 2021 600.0 Thereafter 1,200.0 Total $ 2,200.0 WECC is our subsidiary and has $50.0 million of long-term notes outstanding. In a Support Agreement between WECC and us, we agreed to make sufficient liquid asset contributions to WECC to permit WECC to service its debt obligations as they become due. NOTE 4—FAIR VALUE MEASUREMENTS The following table shows the financial instruments included on our balance sheets that are not recorded at fair value as of December 31 : 2018 2017 (in millions) Carrying Amount Fair Value Carrying Amount Fair Value Long-term notes receivable from UMERC $ 150.0 $ 145.5 $ 50.0 $ 49.5 Long-term debt, including current portion 2,190.8 2,132.8 1,892.3 1,941.5 The fair values of our long-term notes receivable and long-term debt are categorized within Level 2 of the fair value hierarchy. NOTE 5—SUPPLEMENTAL CASH FLOW INFORMATION (in millions) 2018 2017 2016 Cash (paid) for interest $ (102.9 ) $ (82.5 ) $ (89.6 ) Cash received (paid) for income taxes, net 85.9 169.9 (62.9 ) Significant non-cash equity transactions Issuance of short-term note receivable to Bluewater — 115.0 — Issuance of short-term note receivable to UMERC — 40.5 — Settlement of short-term note payable with Bostco — 4.8 — Settlement of short-term note payable with Wisvest 0.9 — 40.0 NOTE 6—SHORT-TERM NOTES RECEIVABLE FROM RELATED PARTIES The following table shows our outstanding short-term notes receivable from related parties as of December 31: (in millions) 2018 2017 UMERC $ 42.5 $ 38.1 Wispark 28.5 26.0 Total $ 71.0 $ 64.1 NOTE 7—SHORT-TERM NOTES PAYABLE TO RELATED PARTIES The following table shows our outstanding short-term notes payable to related parties as of December 31: (in millions) 2018 2017 Integrys $ 139.5 $ 278.2 WBS 123.5 16.4 WECC 110.3 110.2 Bluewater Gas Storage 25.6 0.3 Wisvest — 0.9 Total $ 398.9 $ 406.0</t>
  </si>
  <si>
    <t>Schedule II - Valuation and Qualifying Accounts</t>
  </si>
  <si>
    <t>SEC Schedule, 12-09, Valuation and Qualifying Accounts [Abstract]</t>
  </si>
  <si>
    <t>SCHEDULE II - VALUATION AND QUALIFYING ACCOUNTS</t>
  </si>
  <si>
    <t>SCHEDULE II WEC ENERGY GROUP, INC. VALUATION AND QUALIFYING ACCOUNTS Allowance for Doubtful Accounts (in millions) Balance at Beginning of Period Expense (1) Deferral Net Write-offs (2) Balance at End of Period December 31, 2018 $ 143.2 $ 94.7 $ (5.5 ) $ (83.2 ) $ 149.2 December 31, 2017 108.0 96.7 16.4 (77.9 ) 143.2 December 31, 2016 113.3 87.4 (5.9 ) (86.8 ) 108.0 (1) Net of recoveries. (2) Represents amounts written off to the reserve, net of adjustments to regulatory assets.</t>
  </si>
  <si>
    <t>Summary of Significant Accounting Policies (Policies)</t>
  </si>
  <si>
    <t>Nature Of Operations</t>
  </si>
  <si>
    <t>WEC Energy Group serves approximately 1.6 million electric customers and 2.9 million natural gas customers, and it owns approximately 60% of ATC.</t>
  </si>
  <si>
    <t>Consolidation</t>
  </si>
  <si>
    <t xml:space="preserve">As used in these notes, the term "financial statements" refers to the consolidated financial statements. This includes the income statements, statements of comprehensive income, balance sheets, statements of cash flows, statements of equity, and statements of capitalization, unless otherwise noted. On our financial statements, we consolidate our majority-owned subsidiaries and reflect noncontrolling interests for the portion of entities that we do not own as a component of consolidated equity separate from the equity attributable to our shareholders. The noncontrolling interests that we reported as equity on our balance sheet as of December 31, 2018 related to the minority interests at Bishop Hill III and Coyote Ridge held by third parties. </t>
  </si>
  <si>
    <t>Segment reporting</t>
  </si>
  <si>
    <t>Our financial statements include the accounts of WEC Energy Group, a diversified energy holding company, and the accounts of our subsidiaries in the following reportable segments: • Wisconsin segment – Consists of WE, WG, and WPS, which are engaged primarily in the generation of electricity and the distribution of electricity and natural gas in Wisconsin, and UMERC, which includes WE's former electric operations and WPS's former electric and natural gas operations in the state of Michigan that were transferred to UMERC effective January 1, 2017. • Illinois segment – Consists of PGL and NSG, which are engaged primarily in the distribution of natural gas in Illinois. • Other states segment – Consists of MERC and MGU, which are engaged primarily in the distribution of natural gas in Minnesota and Michigan, respectively. • Electric transmission segment – Consists of our approximate 60% ownership interest in ATC, a for-profit, electric transmission company regulated by the FERC and certain state regulatory commissions, and our approximate 75% ownership interest in ATC Holdco, which invests in transmission-related projects outside of ATC's traditional footprint. • Non-utility energy infrastructure segment – Consists of We Power, which is principally engaged in the ownership of electric power generating facilities for long-term lease to WE, and Bluewater, which owns underground natural gas storage facilities in Michigan. Our 90% membership interest in Bishop Hill III, a wind generating facility located in Henry County, Illinois, and our 80% membership interest in Coyote Ridge, a wind generating facility under construction in Brookings County, South Dakota, are also included in this segment. See Note 2, Acquisitions, for more information on Coyote Ridge, Bishop Hill III, and Bluewater. • Corporate and other segment – Consists of the WEC Energy Group holding company, the Integrys holding company, the PELLC holding company, Wispark, Bostco, Wisvest, WECC, WBS, PDL, and ITF. In the first quarter of 2017, we sold substantially all of the remaining assets of Bostco, and, in October 2018, Bostco was dissolved. In the second quarter of 2016, we sold certain assets of Wisvest, which no longer has significant operations, and, in the first quarter of 2016, the sale of ITF was completed. See Note 3, Dispositions, for more information on these sales.</t>
  </si>
  <si>
    <t>Joint plant and equity method investments</t>
  </si>
  <si>
    <t>Our financial statements also reflect our proportionate interests in certain jointly owned utility facilities. See Note 7, Jointly Owned Utility Facilities, for more information . Investments in companies not controlled by us, but over which we have significant influence regarding the operating and financial policies of the investee, are accounted for using the equity method. The carrying amounts of equity method investments are assessed for impairment by comparing the fair values of these investments to their carrying amounts if a fair value assessment was completed or by reviewing for the presence of impairment indicators. If an impairment exists, and it is determined to be other-than-temporary, an impairment loss is recognized equal to the amount by which the carrying amount exceeds the investment's fair value.</t>
  </si>
  <si>
    <t>Use of estimates</t>
  </si>
  <si>
    <t>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t>
  </si>
  <si>
    <t>Cash and cash equivalents include marketable debt securities with an original maturity of three months or less.</t>
  </si>
  <si>
    <t>The following discussion includes our significant accounting policies related to operating revenues, including our adoption of ASU 2014-09, Revenues from Contracts with Customers. For additional required disclosures on disaggregation of operating revenues as required by this ASU, see Note 4, Operating Revenues . Adoption of ASU 2014-09, Revenues from Contracts with Customers On January 1, 2018, we adopted ASU 2014-09, Revenues from Contracts with Customers, and the related amendments. In accordance with the guidance, we recognize revenues when control of the promised goods or services is transferred to our customers in an amount that reflects the consideration we expect to be entitled to receive in exchange for those goods or services. These revenues include unbilled revenues, which are estimated using the amount of energy delivered to our customers but not billed until after the end of the period. We adopted this standard using the modified retrospective method. Results for reporting periods beginning after January 1, 2018, are presented under the new standard. The comparative information has not been restated and continues to be reported under the accounting standards in effect for those periods. Adoption of the standard did not result in an adjustment to our opening retained earnings balance as of January 1, 2018, and we do not expect the adoption of the standard to have a material impact on our net income in future periods. We adopted the following practical expedients and optional exemptions for the implementation of this standard: • We elected to exclude from the transaction price any amounts collected from customers for all sales taxes and other similar taxes. • When applicable, we elected to apply the standard to a portfolio of contracts with similar characteristics, primarily our tariff-based contracts, as we reasonably expect that the effects on the financial statements of applying this guidance to the portfolio would not differ materially from applying this guidance to the individual contracts. • We elected to recognize revenue in the amount we have the right to invoice for performance obligations satisfied over time when the consideration received from a customer corresponds directly with the value provided to the customer during the same period. • We elected to not disclose the remaining performance obligations of a contract that has an original expected duration of one year or less. • We elected to apply this standard only to contracts that are not completed as of the date of initial application.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Wisconsin residential and commercial and industrial customers and the majority of our Michigan residential and commercial and industrial customers, our performance obligation is bundled to consist of both the sale and the delivery of the electric commodity. In our Michigan service territory, a limited number of residential and commercial and industrial customers can purchase the commodity from a third party. In this case, the delivery of the electricity represents our sole performance obligation. The transaction price of the performance obligations for residential and commercial and industrial customers is valued using the rates, charges, terms, and conditions of service included in the tariffs of our regulated electric utilitie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 Wisconsin include base amounts for fuel and purchased power costs, which also impact our revenues. The electric fuel rules set by the PSCW allow us to defer, for subsequent rate recovery or refund, under- or over-collections of actual fuel and purchased power costs that exceed a 2% price variance from the costs included in the rates charged to customers. Our electric utilities monitor the deferral of under-collected costs to ensure that it does not cause them to earn a greater ROE than authorized by the PSCW. In contrast, the rates of our Michigan retail electric customers include recovery of fuel and purchased power costs on a one-for-one basis. In addition, the Wisconsin residential tariffs of WE include a mechanism for cost recovery or refund of uncollectible expense based on the difference between actual uncollectible write-offs and the amounts recovered in rates. Wholesale customers who resell power can choose to either bundle capacity and electricity services together under one contract with a supplier or purchase capacity and electricity separately from multiple suppliers. Furthermore, wholesale customers can choose to have our utilitie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utilitie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s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 Natural Gas Utility Operating Revenues We recognize natural gas utility operating revenues under requirements contracts with residential, commercial and industrial, and transportation customers served under the tariffs of our regulated utilitie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service territories, customers can purchase the commodity from a third party. In this case, the performance obligation only includes the delivery of the natural gas to the customer. The transaction price of the performance obligations for our natural gas customers is valued using the rates, charges, terms, and conditions of service included in the tariffs of our regulated utilities, which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The tariffs of our natural gas utilities include various rate mechanisms that allow them to recover or refund changes in prudently incurred costs from rate case-approved amounts. The rates for all of our natural gas utilities include one-for-one recovery mechanisms for natural gas commodity costs. We defer any difference between actual natural gas costs incurred and costs recovered through rates as a current asset or liability. The deferred balance is returned to or recovered from customers at intervals throughout the year. In addition, the rates of PGL and NSG, and the residential tariffs of WE and WG, include riders or other mechanisms for cost recovery or refund of uncollectible expense based on the difference between actual uncollectible write-offs and the amounts recovered in rates. The rates of PGL and NSG include riders for cost recovery of both environmental cleanup costs, energy conservation and management program costs, and income tax expense changes resulting from the Tax Legislation. Finally, PGL's rates include a cost recovery mechanism for SMP costs. Consistent with the timing of when we recognize revenue, customer billings generally occur on a monthly basis, with payments typically due in full within 30 days . Other Non-Utility Operating Revenues As part of the construction of the We Power electric generating units, we capitalized interest during construction, which is included in property, plant, and equipment. As allowed by the PSCW, we collected these carrying costs from WE's utility customers during construction. The equity portion of these carrying costs was recorded as deferred revenue, and we continually amortize the deferred carrying costs to revenues over the life of the related lease term that We Power has with WE. During the twelve months ended December 31, 2018 , we recorded $25.3 million of revenue related to these deferred carrying costs, which were included in the contract liability balance at the beginning of the period. This contract liability is presented as deferred revenue, net on our balance sheets. Non-utility operating revenues are also derived from servicing appliances for customers at MERC. These contracts customarily have a duration of one year or less and consist of a single performance obligation satisfied over time. We use a time-based output method to recognize revenues monthly for the service fee. Revenues from distributed renewable solar projects consist primarily of sales of renewable energy and solar renewable energy certificates (SRECs) generated by PDL. The sale of SRECs is a distinct performance obligation as they are often sold separately from the renewable energy generated. Although the performance obligation for the sale of renewable energy is recognized over time and the performance obligation for SRECs is recognized at a point-in-time, the timing of revenue recognition is the same, as the generation of renewable energy and sales of SREC's occur concurrently. On August 31, 2018, we completed the acquisition of an 80% membership interest in a commercially operational 132 MW wind generating facility located in Henry County, Illinois, known as Bishop Hill III. In December 2018, we completed the purchase of an additional 10% membership interest in Bishop Hill III. See Note 2, Acquisitions, for more information on this acquisition. Bishop Hill III has a 22 -year offtake agreement with an unaffiliated company for the sale of all energy produced by the facility. The contract consists of one distinct performance obligation satisfied over time, as the electricity is delivered and consumed by the customer simultaneously. We recognize revenue as energy is produced and delivered to the customer within the production month. Other Operating Revenues Alternative Revenues Alternative revenues are created from programs authorized by regulators that allow our utilities to record additional revenues by adjusting rates in the future, usually as a surcharge applied to future billings, in response to past activities or completed events. Alternative revenue programs allow compensation for the effects of weather abnormalities, other external factors, or demand side management initiatives. Alternative revenue programs can also provide incentive awards if the utility achieves certain objectives and in other limited circumstances. We record alternative revenues when the regulator-specified conditions for recognition have been met. We reverse these alternative revenues as the customer is billed, at which time this revenue is presented as revenues from contracts with customers. Below is a summary of the alternative revenue programs at our utilities: • The rates of PGL, NSG, and MERC include decoupling mechanisms. These mechanisms differ by state and allow the utilities to recover or refund the differences between actual and authorized margins for certain customer classes. See Note 24, Regulatory Environment, for more information . • MERC’s rates include a conservation improvement program rider, which includes a financial incentive for meeting energy savings goals. • WE and WPS provide wholesale electric servic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t>
  </si>
  <si>
    <t>Materials, supplies and inventories</t>
  </si>
  <si>
    <t>PGL and NSG price natural gas storage injections at the calendar year average of the costs of natural gas supply purchased. Withdrawals from storage are priced on the LIFO cost method. Inventories stated on a LIFO basis represented approximately 16% and 15% of total inventories at December 31, 2018 and 2017 , respectively. The estimated replacement cost of natural gas in inventory at December 31, 2018 and 2017 , exceeded the LIFO cost by $72.4 million and $152.1 million , respectively. In calculating these replacement amounts, PGL and NSG used a Chicago city-gate natural gas price per Dth of $3.08 at December 31, 2018 , and $4.68 at December 31, 2017 . Substantially all other natural gas in storage, materials and supplies, and fossil fuel inventories are recorded using the weighted-average cost method of accounting.</t>
  </si>
  <si>
    <t>Regulatory assets and liabilities</t>
  </si>
  <si>
    <t>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s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t>
  </si>
  <si>
    <t>Property, plant, and equipment</t>
  </si>
  <si>
    <t>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applicable regulators. Annual utility composite depreciation rates are shown below: Annual Utility Composite Depreciation Rates 2018 2017 2016 WE 3.18% 2.95% 3.00% WPS 2.50% 2.55% 2.58% WG 2.30% 2.30% 2.34% UMERC (1) 2.50% 2.46% N/A PGL 3.25% 3.29% 3.31% NSG 2.45% 2.43% 2.44% MERC (2) 1.95% 2.51% 2.53% MGU 2.61% 2.61% 2.63% (1) UMERC became operational effective January 1, 2017. See Note 1(a), Nature of Operations, for more information . (2) The 2018 rate reflects the impact of a new depreciation study approved by the MPUC in May 2018. The rates approved were effective retroactive to January 2017. An approximate $1.4 million reduction in depreciation expense was recorded in 2018 related to this depreciation study. We depreciate our We Power assets over the estimated useful life of the various property components. The components have useful lives of between 10 to 45 years for PWGS 1 and PWGS 2 and 10 to 55 years for ER 1 and ER 2.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the utilities for all or a portion of expenditures for certain capital projects. Such contributions in aid of construction costs are recorded as a reduction to property, plant, and equipment.</t>
  </si>
  <si>
    <t>AFUDC</t>
  </si>
  <si>
    <t>AFUDC is included in utility plant accounts and represents the cost of borrowed funds (AFUDC – Debt) used during plant construction, and a return on shareholders' capital (AFUDC – Equity) used for construction purposes. AFUDC – Debt is recorded as a reduction of interest expense, and AFUDC – Equity is recorded in other income, net.</t>
  </si>
  <si>
    <t>Goodwill and other intangible assets</t>
  </si>
  <si>
    <t xml:space="preserve">Goodwill and other intangible assets with indefinite lives are subject to an annual impairment test. Interim impairment tests are performed when impairment indicators are present. Our reporting units containing goodwill perform annual goodwill impairment tests during the third quarter of each year. The carrying amount of the reporting unit's goodwill is considered not recoverable if the carrying amount of the reporting unit exceeds the reporting unit's fair value. An impairment loss is recorded for the excess of the carrying amount of the goodwill over its implied fair value. See Note 9, Goodwill, for more information . Intangible assets with definite lives are reviewed for impairment on a quarterly basis. </t>
  </si>
  <si>
    <t>Impairment of long-lived assets</t>
  </si>
  <si>
    <t>We periodically assess the recoverability of certain long-lived assets when factors indicate the carrying value of such assets may be impaired or such assets are planned to be sold. These assessments require significant assumptions and judgments by management. The long-lived assets assessed for impairment generally include certain assets within regulated operations that may not be fully recovered from our customers as a result of regulatory decisions that will be made in the future, as well as assets within nonregulated operations that are proposed to be sold or are currently generating operating losses.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in comparison to the fair value of the asset.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carrying value of that generating unit at the end of each reporting period. If it becomes probable that regulators will disallow full recovery as well as a return on the remaining net book value of a generating unit that is either abandoned or probable of being abandoned, an impairment loss may be required. An impairment loss would be recorded if the remaining carrying value of the generating unit is greater than the present value of the amount expected to be recovered from ratepayers.</t>
  </si>
  <si>
    <t>Asset retirement obligations</t>
  </si>
  <si>
    <t>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capitalized retirement costs. For our regulated entities, we recognize regulatory assets or liabilities for the timing differences between when we recover an ARO in rates and when we recognize the associated retirement costs.</t>
  </si>
  <si>
    <t>Stock-based compensation</t>
  </si>
  <si>
    <t>In accordance with the shareholder approved Omnibus Stock Incentive Plan, we provide long-term incentives through our equity interests to our non-employee directors, officers, and other key employees. The plan provides for the granting of stock options, restricted stock, performance shares, and other stock-based awards. Awards may be paid in common stock, cash, or a combination thereof. The number of shares of common stock authorized for issuance under the plan is 34.3 million . We recognize stock-based compensation expense on a straight-line basis over the requisite service period. Awards classified as equity awards are measured based on their grant-date fair value. Awards classified as liability awards are recorded at fair value each reporting period. In March 2016, the FASB issued ASU 2016-09, Improvements to Employee Share-Based Payment Accounting, which modified certain aspects of the accounting for stock-based compensation awards. This ASU became effective for us on January 1, 2017. Under the new guidance, all excess tax benefits and tax deficiencies are recognized as income tax expense or benefit in the income statement on a prospective basis. Prior to January 1, 2017, these amounts were recorded in additional paid in capital on the balance sheet, and excess tax benefits could only be recognized to the extent they reduced taxes payable. In the first quarter of 2017, we recorded a $15.7 million cumulative-effect adjustment to increase retained earnings for excess tax benefits that had not been recognized in prior years as they did not reduce taxes payable. ASU 2016-09 also requires excess tax benefits to be classified as an operating activity on the statement of cash flows. As we elected to apply this provision on a prospective basis, the 2016 excess tax benefits continue to be reflected as a financing activity. As allowed under this ASU, we also elected to account for forfeitures as they occur, rather than estimating potential future forfeitures and recording them over the vesting period. Stock Options We grant non-qualified stock options that generally vest on a cliff-basis after a three -year period. The exercise price of a stock option under the plan cannot be less than 100% of our common stock's fair market value on the grant date. Historically, all stock options have been granted with an exercise price equal to the fair market value of our common stock on the date of the grant. Options may not be exercised within six months of the grant date except in the event of a change in control. Options expire no later than 10 years from the date of the grant. Our stock options are classified as equity awards. The fair value of our stock options was calculated using a binomial option-pricing model. The following table shows the estimated weighted-average fair value per stock option granted along with the weighted-average assumptions used in the valuation models: 2018 2017 2016 Stock options granted 710,710 552,215 794,764 Estimated weighted-average fair value per stock option $ 7.71 $ 7.45 $ 5.14 Assumptions used to value the options: Risk-free interest rate 1.6% – 2.8% 0.7% – 2.5% 0.4% – 2.2% Dividend yield 3.5 % 3.5 % 4.0 % Expected volatility 18.0 % 19.0 % 18.1 % Expected life (years) 5.9 6.8 6.1 The risk-free interest rate was based on the United States Treasury interest rate with a term consistent with the expected life of the stock options. The dividend yield was based on our dividend rate at the time of the grant and historical stock prices. Expected volatility and expected life assumptions were based on our historical experience. Restricted Shares Restricted shares granted to employees generally have a three -year vesting period with one-third of the award vesting on each anniversary of the grant date. This same vesting schedule is followed for restricted shares that were granted to non-employee directors prior to 2017. Restricted shares granted to certain officers and all non-employee directors after January 1, 2017, fully vest on the one -year anniversary of the grant date. Our restricted shares are classified as equity awards. Performance Units Officers and other key employees are granted performance units under the WEC Energy Group Performance Unit Plan. Under the plan, the ultimate number of units that will be awarded is dependent on our total shareholder return (stock price appreciation plus dividends) as compared to the total shareholder return of a peer group of companies over a three -year period, and beginning in 2017, other performance metrics as determined by the Compensation Committee. Under the terms of the award, participants may earn between 0% and 175% of the performance unit award, as adjusted pursuant to the terms of the plan. Performance units also accrue forfeitable dividend equivalents in the form of additional performance units. All grants of performance units are settled in cash and are accounted for as liability awards accordingly. The fair value of the performance units reflects our estimate of the final expected value of the awards, which is based on our stock price and performance achievement under the terms of the award. Stock-based compensation costs are recorded over the three -year performance period.</t>
  </si>
  <si>
    <t>Stock-based compensation - forfeitures</t>
  </si>
  <si>
    <t>As allowed under this ASU, we also elected to account for forfeitures as they occur, rather than estimating potential future forfeitures and recording them over the vesting period.</t>
  </si>
  <si>
    <t>Earnings per share</t>
  </si>
  <si>
    <t>We compute basic earnings per share by dividing our net income attributed to common shareholders by the weighted-average number of common shares outstanding during the period. Diluted earnings per share is computed in a similar manner, but includes the exercise and/or conversion of all potentially dilutive securities. Such dilutive securities include in-the-money stock options. The calculation of diluted earnings per share for the year ended December 31, 2016 excluded 181,709 stock options that had an anti-dilutive effect. There were no securities that had an anti-dilutive effect for the years ended December 31, 2018 and 2017 .</t>
  </si>
  <si>
    <t>Income taxes</t>
  </si>
  <si>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Production tax credits are recognized in the period in which such credits are generated. The amount of the credit is based upon power production from our qualifying generation facilities. We file a consolidated Federal income tax return. Accordingly, we allocate Federal current tax expense benefits and credits to our subsidiaries based on their separate tax computations and our ability to monetize all credits on our consolidated Federal return. See Note 14, Income Taxes , for more information. We recognize interest and penalties accrued, related to unrecognized tax benefits, in income tax expense in our income statements.</t>
  </si>
  <si>
    <t>Fair value measurements</t>
  </si>
  <si>
    <t xml:space="preserve">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between levels of the fair value hierarchy at their value as of the end of the reporting period. </t>
  </si>
  <si>
    <t>Derivative instruments</t>
  </si>
  <si>
    <t xml:space="preserve">We use derivatives as part of our risk management program to manage the risks associated with the price volatility of interest rates,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We classify derivative assets and liabilities as current or long-term on our balance sheets based on the maturities of the underlying contrac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 and cash collateral received is reflected in other current liabilities. </t>
  </si>
  <si>
    <t>We follow the guidance of the Guarantees Topic of the FASB ASC, which requires, under certain circumstances, that the guarantor recognize a liability for the fair value of the obligation undertaken in issuing the guarantee at its inception.</t>
  </si>
  <si>
    <t>Employee benefits</t>
  </si>
  <si>
    <t>The costs of pension and OPEB are expensed over the periods during which employees render service. These costs are distributed among our subsidiaries based on current employment status and actuarial calculations, as applicable. Our regulators allow recovery in rates for the utilities' net periodic benefit cost calculated under GAAP.</t>
  </si>
  <si>
    <t>Customer deposits and credit balances</t>
  </si>
  <si>
    <t xml:space="preserve">When utility customers apply for new service, they may be required to provide a deposit for the service. Customer deposits are recorded within other current liabilities on our balance sheets. 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other current liabilities on our balance sheets. </t>
  </si>
  <si>
    <t>Environmental remediation costs</t>
  </si>
  <si>
    <t>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product landfill sites and manufactured gas plant sites. See Note 8, Asset Retirement Obligations, for more information regarding coal combustion product landfill sites and Note 22, Commitments and Contingencies ,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Our utilities have received approval to defer certain environmental remediation costs, as well as estimated future costs, through a regulatory asset. The recovery of deferred costs is subject to the applicable state Commission's approval. We review our estimated costs of remediation annually for our manufactured gas plant sites and coal combustion product landfill sites. We adjust the liabilities and related regulatory assets, as appropriate, to reflect the new cost estimates. Any material changes in cost estimates are adjusted throughout the year.</t>
  </si>
  <si>
    <t>Customer concentrations of credit risk</t>
  </si>
  <si>
    <t>We provide regulated electric service to customers in Wisconsin and Michigan and regulated natural gas service to customers in Wisconsin, Illinois, Minnesota, and Michigan.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Credit risk exposure at WE, WG, PGL, and NSG is mitigated by their recovery mechanisms for uncollectible expense discussed in Note 1(d), Operating Revenues . As a result, we did not have any significant concentrations of credit risk at December 31, 2018 . In addition, there were no customers that accounted for more than 10% of our revenues for the year ended December 31, 2018 .</t>
  </si>
  <si>
    <t>Summary of Significant Accounting Policies (Tables)</t>
  </si>
  <si>
    <t>Schedule of inventory</t>
  </si>
  <si>
    <t>Our inventory as of December 31 consisted of: (in millions) 2018 2017 Natural gas in storage $ 232.9 $ 209.0 Materials and supplies 226.6 211.2 Fossil fuel 88.7 118.8 Total $ 548.2 $ 539.0</t>
  </si>
  <si>
    <t>Schedule of annual utility composite depreciation rates</t>
  </si>
  <si>
    <t>Annual utility composite depreciation rates are shown below: Annual Utility Composite Depreciation Rates 2018 2017 2016 WE 3.18% 2.95% 3.00% WPS 2.50% 2.55% 2.58% WG 2.30% 2.30% 2.34% UMERC (1) 2.50% 2.46% N/A PGL 3.25% 3.29% 3.31% NSG 2.45% 2.43% 2.44% MERC (2) 1.95% 2.51% 2.53% MGU 2.61% 2.61% 2.63% (1) UMERC became operational effective January 1, 2017. See Note 1(a), Nature of Operations, for more information . (2) The 2018 rate reflects the impact of a new depreciation study approved by the MPUC in May 2018. The rates approved were effective retroactive to January 2017. An approximate $1.4 million reduction in depreciation expense was recorded in 2018 related to this depreciation study.</t>
  </si>
  <si>
    <t>Schedule of public utilities allowance for funds used during construction</t>
  </si>
  <si>
    <t>Average AFUDC rates are shown below: 2018 Average AFUDC Retail Rate Average AFUDC Wholesale Rate WE 8.45% 3.63% WPS 7.72% 1.96% WBS 7.72% N/A WG 8.33% N/A UMERC 6.28% N/A</t>
  </si>
  <si>
    <t>Allowance for funds used during construction</t>
  </si>
  <si>
    <t>Our regulated utilities and WBS recorded the following AFUDC for the years ended December 31: (in millions) 2018 2017 2016 AFUDC – Debt WE $ 1.5 $ 1.2 $ 1.7 WPS 1.9 1.6 8.1 WBS 0.2 1.1 0.3 WG 0.2 0.3 0.2 UMERC 2.4 0.1 N/A Other 0.7 0.6 0.6 Total AFUDC – Debt $ 6.9 $ 4.9 $ 10.9 AFUDC – Equity WE $ 3.9 $ 3.1 $ 4.2 WPS 4.6 4.1 19.5 WBS 0.6 3.0 0.9 WG 0.6 0.9 0.5 UMERC 5.4 0.2 N/A Other 0.1 0.1 — Total AFUDC – Equity $ 15.2 $ 11.4 $ 25.1</t>
  </si>
  <si>
    <t>Schedule of assumptions used to estimate the fair value of stock options granted</t>
  </si>
  <si>
    <t>The following table shows the estimated weighted-average fair value per stock option granted along with the weighted-average assumptions used in the valuation models: 2018 2017 2016 Stock options granted 710,710 552,215 794,764 Estimated weighted-average fair value per stock option $ 7.71 $ 7.45 $ 5.14 Assumptions used to value the options: Risk-free interest rate 1.6% – 2.8% 0.7% – 2.5% 0.4% – 2.2% Dividend yield 3.5 % 3.5 % 4.0 % Expected volatility 18.0 % 19.0 % 18.1 % Expected life (years) 5.9 6.8 6.1</t>
  </si>
  <si>
    <t>Acquisitions (Tables)</t>
  </si>
  <si>
    <t>Coyote Ridge</t>
  </si>
  <si>
    <t>Business Acquisition [Line Items]</t>
  </si>
  <si>
    <t>Allocation of purchase price</t>
  </si>
  <si>
    <t>The table below shows the allocation of the purchase price to the assets acquired at the date of the acquisition. (in millions) Net property, plant, and equipment $ 66.4 Noncontrolling interest (5.0 ) Total purchase price $ 61.4</t>
  </si>
  <si>
    <t>Bishop Hill III Wind Energy Center</t>
  </si>
  <si>
    <t>The table below shows the allocation of the purchase price to the assets acquired and liabilities assumed at the date of the acquisition. (in millions) Current assets $ 1.4 Net property, plant, and equipment 190.2 Other long-term assets * 4.5 Current liabilities (1.6 ) Long-term liabilities (8.3 ) Noncontrolling interest (18.8 ) Total purchase price $ 167.4 * Represents restricted cash.</t>
  </si>
  <si>
    <t>Bluewater</t>
  </si>
  <si>
    <t>The table below shows the allocation of the purchase price to the assets acquired and liabilities assumed at the date of the acquisition. The excess of the purchase price over the estimated fair values of the assets acquired and liabilities assumed was recognized as goodwill. Bluewater is included in the non-utility energy infrastructure segment. (in millions) Current assets $ 2.0 Net property, plant, and equipment 217.6 Goodwill 7.3 Current liabilities (0.9 ) Total purchase price $ 226.0</t>
  </si>
  <si>
    <t>WPS | Forward Wind Energy Center Acquisition</t>
  </si>
  <si>
    <t>The table below shows the allocation of the purchase price to the assets acquired at the date of the acquisition, which are included in rate base. (in millions) Current assets $ 0.2 Net property, plant, and equipment 76.9 Total purchase price $ 77.1</t>
  </si>
  <si>
    <t>Operating Revenues (Tables)</t>
  </si>
  <si>
    <t>Disaggregation of Operating Revenues</t>
  </si>
  <si>
    <t>Operating revenues disaggregated by revenue source</t>
  </si>
  <si>
    <t>Comparable amounts have not been presented for the years ended December 31, 2017 and 2016, due to our adoption of ASU 2014-09, Revenues from Contracts with Customers, under the modified retrospective method. See Note 1(d), Operating Revenues, for more information about our significant accounting policies related to operating revenues. (in millions) Wisconsin Illinois Other States Total Utility Operations Electric Transmission Non-Utility Energy Infrastructure Corporate and Other Reconciling Eliminations WEC Energy Group Consolidated Year ended December 31, 2018 Electric $ 4,432.4 $ — $ — $ 4,432.4 $ — $ — $ — $ — $ 4,432.4 Natural gas 1,350.6 1,406.9 428.4 3,185.9 — 45.4 * — (36.4 ) 3,194.9 Total utility revenues 5,783.0 1,406.9 428.4 7,618.3 — 45.4 — (36.4 ) 7,627.3 Other non-utility revenues — 0.2 16.1 16.3 — 34.6 7.9 (5.8 ) 53.0 Total revenues from contracts with customers 5,783.0 1,407.1 444.5 7,634.6 — 80.0 7.9 (42.2 ) 7,680.3 Other operating revenues 11.7 (7.1 ) (6.3 ) (1.7 ) — 388.4 0.8 (388.3 ) (0.8 ) Total operating revenues $ 5,794.7 $ 1,400.0 $ 438.2 $ 7,632.9 $ — $ 468.4 $ 8.7 $ (430.5 ) $ 7,679.5 * Represents natural gas operating revenues from Bluewater.</t>
  </si>
  <si>
    <t>Revenues from contracts with customers | Electric</t>
  </si>
  <si>
    <t>The following table disaggregates electric utility operating revenues into customer class: Electric Utility Operating Revenues (in millions) Year ended December 31, 2018 Residential $ 1,636.3 Small commercial and industrial 1,408.6 Large commercial and industrial 912.2 Other 29.9 Total retail revenues 3,987.0 Wholesale 210.1 Resale 192.2 Steam 24.1 Other utility revenues 19.0 Total electric utility operating revenues $ 4,432.4</t>
  </si>
  <si>
    <t>Revenues from contracts with customers | Natural gas</t>
  </si>
  <si>
    <t>The following table disaggregates natural gas utility operating revenues into customer class: (in millions) Wisconsin Illinois Other States Total Natural Gas Utility Operating Revenues Year Ended December 31, 2018 Residential $ 834.5 $ 877.5 $ 263.3 $ 1,975.3 Commercial and industrial 436.7 266.9 140.0 843.6 Total retail revenues 1,271.2 1,144.4 403.3 2,818.9 Transport 70.8 244.1 31.8 346.7 Other utility revenues * 8.6 18.4 (6.7 ) 20.3 Total natural gas utility operating revenues $ 1,350.6 $ 1,406.9 $ 428.4 $ 3,185.9 * Includes amounts collected from (refunded to) customers for purchased gas adjustment costs.</t>
  </si>
  <si>
    <t>Revenues from contracts with customers | Other non-utility revenues</t>
  </si>
  <si>
    <t>Other non-utility operating revenues consist primarily of the following: (in millions) Year Ended December 31, 2018 We Power revenues $ 25.3 Appliance service revenues 15.9 Distributed renewable solar project revenues 8.0 Wind generation revenues 3.6 Other 0.2 Total other non-utility operating revenues $ 53.0</t>
  </si>
  <si>
    <t>Other operating revenues</t>
  </si>
  <si>
    <t>Other operating revenues consist primarily of the following: (in millions) Year Ended December 31, 2018 Alternative revenues * $ (45.6 ) Late payment charges 40.3 Leases 4.5 Total other operating revenues $ (0.8 ) * Negative amounts can result from alternative revenues being reversed to revenues from contracts with customers as the customer is billed for these alternative revenues. Negative amounts can also result from revenues to be refunded to customers subject to decoupling mechanisms and wholesale true-ups, as discussed in Note 1(d), Operating Revenues .</t>
  </si>
  <si>
    <t>Regulatory Assets and Liabilities (Tables)</t>
  </si>
  <si>
    <t>Schedule of regulatory assets</t>
  </si>
  <si>
    <t>The following regulatory assets were reflected on our balance sheets as of December 31: (in millions) 2018 2017 See Note Regulatory assets (1) (2) Pension and OPEB costs (3) $ 1,193.5 $ 1,142.0 18 Plant retirements 832.3 15.1 6 Environmental remediation costs (4) 687.1 676.6 22 Income tax related items (5) 369.1 15.7 14 SSR 316.7 298.9 24 AROs 185.4 192.2 8 Electric transmission costs 58.1 221.0 24 We Power generation (6) 43.0 71.3 Uncollectible expense (7) 38.7 35.1 1(d) Energy efficiency programs (8) 14.0 24.6 Other, net 117.9 147.9 Total regulatory assets $ 3,855.8 $ 2,840.4 Balance Sheet Presentation Current assets $ 50.7 $ 37.2 Regulatory assets 3,805.1 2,803.2 Total regulatory assets $ 3,855.8 $ 2,840.4 (1) Based on prior and current rate treatment, we believe it is probable that our utilities will continue to recover from customers the regulatory assets in this table. In accordance with GAAP, our regulatory assets do not include the allowance for ROE that is capitalized for regulatory purposes. This allowance was $18.2 million and $17.7 million at December 31, 2018 and 2017 , respectively. (2) As of December 31, 2018 , we had $125.4 million of regulatory assets not earning a return, $104.1 million of regulatory assets earning a return based on short-term interest rates, and $316.7 million of regulatory assets earning a return based on long-term interest rates. The regulatory assets not earning a return primarily relate to certain environmental remediation costs, the recovery of which depends on the timing of the actual expenditures, as well as uncollectible expense, unamortized loss on reacquired debt, and our electric real-time market pricing program. The other regulatory assets in the table either earn a return or the cash has not yet been expended, in which case the regulatory assets are offset by liabilities. (3) Primarily represents the unrecognized future pension and OPEB costs related to our defined benefit pension and OPEB plans. We are authorized recovery of these regulatory assets over the average remaining service life of each plan. (4) As of December 31, 2018 , we had made cash expenditures of $70.7 million related to these environmental remediation costs. The remaining $616.4 million represents our estimated future cash expenditures. (5) For information on the flow through of tax repairs and the regulatory treatment of the impacts of the Tax Legislation in our various jurisdictions, see Note 24, Regulatory Environment . (6) Represents amounts recoverable from customers related to WE's costs of the generating units leased from We Power, including subsequent capital additions. (7) Represents amounts recoverable from customers related to our uncollectible expense tracking mechanisms and riders. These mechanisms allow us to recover or refund the difference between actual uncollectible write-offs and the amounts recovered in rates. (8) Represents amounts recoverable from customers related to programs at the utilities designed to meet energy efficiency standards.</t>
  </si>
  <si>
    <t>Schedule of regulatory liabilities</t>
  </si>
  <si>
    <t>The following regulatory liabilities were reflected on our balance sheets as of December 31: (in millions) 2018 2017 See Note Regulatory liabilities Income tax related items (1) $ 2,406.6 $ 2,134.1 14 Removal costs (2) 1,329.6 1,294.9 Pension and OPEB costs (3) 238.3 114.2 18 Mines deferral (4) 120.8 95.1 Energy costs refundable through rate adjustments (5) 39.6 42.0 Energy efficiency programs (6) 31.7 21.1 Uncollectible expense (7) 30.5 24.7 1(d) Decoupling 30.5 1.8 24 Earnings sharing mechanisms 30.0 2.5 24 Derivatives 16.4 11.0 1(o) Other, net 14.4 19.0 Total regulatory liabilities $ 4,288.4 $ 3,760.4 Balance Sheet Presentation Current liabilities $ 36.8 $ 41.8 Regulatory liabilities 4,251.6 3,718.6 Total regulatory liabilities $ 4,288.4 $ 3,760.4 (1) For information on the regulatory treatment of the impacts of the Tax Legislation in our various jurisdictions, see Note 24, Regulatory Environment . (2) Represents amounts collected from customers to cover the future cost of property, plant, and equipment removals that are not legally required. Legal obligations related to the removal of property, plant, and equipment are recorded as AROs. (3) Primarily represents the unrecognized future pension and OPEB benefits related to our defined benefit pension and OPEB plans. We will amortize these regulatory liabilities into net periodic benefit cost over the average remaining service life of each plan. (4) Represents the deferral of revenues less the associated cost of sales related to Tilden, which were not included in the PSCW's 2015 rate order. We intend to request that this deferral be applied for the benefit of Wisconsin retail electric customers in a future rate proceeding. (5) Represents an over-collection of energy costs that will be refunded to customers in the future. When the rates we charge to customers include energy costs that are higher than our actual energy costs, any over-collection outside of the allowable energy cost price variance is refunded to customers. (6) Represents amounts refundable to customers related to programs at the utilities designed to meet energy efficiency standards. (7) Represents amounts refundable to customers related to our uncollectible expense tracking mechanisms and riders. These mechanisms allow us to recover or refund the difference between actual uncollectible write-offs and the amounts recovered in rates.</t>
  </si>
  <si>
    <t>Property, Plant, and Equipment (Tables)</t>
  </si>
  <si>
    <t>Property, Plant and Equipment -Balances</t>
  </si>
  <si>
    <t>Property, plant, and equipment consisted of the following at December 31: (in millions) 2018 2017 Electric – generation $ 6,410.6 $ 6,071.8 Electric – distribution 6,534.6 6,137.5 Natural gas – distribution, storage, and transmission 10,766.3 10,055.9 Property, plant, and equipment to be retired, net 174.8 930.6 Other 1,649.1 1,381.5 Less: Accumulated depreciation 7,573.6 7,021.8 Net 17,961.8 17,555.5 CWIP 707.5 508.2 Net utility property, plant, and equipment 18,669.3 18,063.7 We Power generation 3,244.4 3,215.9 Renewable generation 193.3 — Natural gas storage 244.8 244.8 Net non-utility energy infrastructure 3,682.5 3,460.7 Corporate services 171.0 169.6 Other 127.1 166.9 Less: Accumulated depreciation 731.5 671.3 Net 3,249.1 3,125.9 CWIP 82.5 157.4 Net non-utility and other property, plant, and equipment 3,331.6 3,283.3 Total property, plant, and equipment $ 22,000.9 $ 21,347.0</t>
  </si>
  <si>
    <t>Schedule of changes to our severance liability</t>
  </si>
  <si>
    <t>In December 2017, a severance liability in the amount of $29.4 million was recorded in other current liabilities on our balance sheets within the Wisconsin segment related to these plant retirements. (in millions) Severance liability at December 31, 2017 $ 29.4 Severance payments (10.7 ) Other (3.0 ) Total severance liability at December 31, 2018 $ 15.7</t>
  </si>
  <si>
    <t>Jointly Owned Utility Facilities (Tables)</t>
  </si>
  <si>
    <t>Schedule of Jointly Owned Utility Plants</t>
  </si>
  <si>
    <t>Information related to jointly owned utility facilities at December 31, 2018 was as follows: We Power WPS (in millions, except for percentages and MW) Elm Road Generating Station Units 1 and 2 Weston Unit 4 Columbia Energy Center Units 1 and 2 (2) Forward Wind Energy Center Ownership 83.34 % 70.0 % 28.1 % 44.6 % Share of rated capacity (MW) (1) 1,056.8 384.9 314.8 8.7 In-service date 2010 and 2011 2008 1975 and 1978 2008 Property, plant, and equipment $ 2,450.6 $ 615.4 $ 438.8 $ 123.7 Accumulated depreciation $ (394.1 ) $ (205.2 ) $ (132.2 ) $ (43.7 ) CWIP $ 1.8 $ 1.9 $ 0.3 $ 0.1 (1) Values are primarily based on the net dependable capacity ratings for summer 2019 using historical generation. The summer period is the most relevant for capacity planning purposes. This is a result of continually reaching demand peaks in the summer months, primarily due to air conditioning demand. (2) Columbia Energy Center (Columbia) is jointly owned by Wisconsin Power and Light (WPL), Madison Gas and Electric (MGE), and WPS. In October 2016, WPL received an order from the PSCW approving amendments to the Columbia joint operating agreement between the parties allowing WPS and MGE to forgo certain capital expenditures at Columbia. As a result, WPL will incur these capital expenditures in exchange for a proportional increase in its ownership share of Columbia. Based upon the additional capital expenditures WPL expects to incur through June 1, 2020, WPS's ownership interest would decrease to 27.5% .</t>
  </si>
  <si>
    <t>Asset Retirement Obligations (Tables)</t>
  </si>
  <si>
    <t>Schedule of changes to asset retirement obligations</t>
  </si>
  <si>
    <t>The following table shows changes to our AROs during the years ended December 31: (in millions) 2018 2017 2016 Balance as of January 1 $ 573.7 $ 557.7 $ 571.2 Accretion 28.0 27.5 28.3 Additions and revisions to estimated cash flows (104.5 ) (1) 26.5 (2) — Liabilities settled (35.8 ) (38.0 ) (41.8 ) Balance as of December 31 $ 461.4 $ 573.7 $ 557.7 (1) AROs decreased $127.3 million in 2018 due to revisions made to estimated cash flows primarily for changes in the cost to retire natural gas distribution pipe at PGL. Also in 2018, AROs increased $10.7 million as a result of revisions made to estimated cash flows for the abatement of asbestos at WPS's Pulliam power plant, and a $10.9 million ARO was recorded for the legal requirement to dismantle, at retirement, the wind generation projects known as Forward Wind Energy Center and Bishop Hill III. See Note 2, Acquisitions, for more information on Forward Wind Energy Center and Bishop Hill III. (2) AROs increased $20.5 million in 2017 due to revisions made to estimated cash flows primarily for changes in the cost to retire natural gas distribution pipe at PGL and NSG.</t>
  </si>
  <si>
    <t>Goodwill (Tables)</t>
  </si>
  <si>
    <t>Schedule of changes to goodwill balances by segment</t>
  </si>
  <si>
    <t>The following table shows changes to our goodwill balances by segment during the years ended December 31, 2018 and 2017 : Wisconsin Illinois Other States Non-Utility Energy Infrastructure Total (in millions) 2018 2017 2018 2017 2018 2017 2018 2017 2018 2017 Goodwill balance as of January 1 $ 2,104.3 $ 2,104.3 $ 758.7 $ 758.7 $ 183.2 $ 183.2 $ 7.3 $ — $ 3,053.5 $ 3,046.2 Acquisition of Bluewater (1) — — — — — — — 7.3 — 7.3 Adjustment to Bluewater purchase price allocation (1) — — — — — — (0.7 ) — (0.7 ) — Goodwill balance as of December 31 (2) $ 2,104.3 $ 2,104.3 $ 758.7 $ 758.7 $ 183.2 $ 183.2 $ 6.6 $ 7.3 $ 3,052.8 $ 3,053.5 (1) See Note 2, Acquisitions, for more information on the acquisition of Bluewater. (2) We had no accumulated impairment losses related to our goodwill as of December 31, 2018 .</t>
  </si>
  <si>
    <t>Common Equity (Tables)</t>
  </si>
  <si>
    <t>Schedule of stock-based compensation expense and related deferred tax benefit recognized in income</t>
  </si>
  <si>
    <t>The following table summarizes our pre-tax stock-based compensation expense and the related tax benefit recognized in income for the years ended December 31: (in millions) 2018 2017 2016 Stock options $ 5.2 $ 3.4 $ 3.5 Restricted stock 10.7 5.4 5.8 Performance units 20.2 20.2 8.7 Stock-based compensation expense $ 36.1 $ 29.0 $ 18.0 Related tax benefit $ 9.9 $ 11.6 $ 7.2</t>
  </si>
  <si>
    <t>Schedule of stock option activity</t>
  </si>
  <si>
    <t>The following is a summary of our stock option activity during 2018 : Stock Options Number of Options Weighted-Average Exercise Price Weighted-Average Remaining Contractual Life (in years) Aggregate Intrinsic Value (in millions) Outstanding as of January 1, 2018 4,644,214 $ 43.11 Granted 710,710 $ 65.59 Exercised (899,391 ) $ 32.39 Forfeited (3,000 ) $ 57.99 Outstanding as of December 31, 2018 4,452,533 $ 48.86 6.1 $ 90.8 Exercisable as of December 31, 2018 2,838,609 $ 42.77 4.9 $ 75.2</t>
  </si>
  <si>
    <t>Schedule of restricted stock activity</t>
  </si>
  <si>
    <t>The following restricted stock activity occurred during 2018 : Restricted Shares Number of Shares Weighted-Average Grant Date Fair Value Outstanding and unvested as of January 1, 2018 204,488 $ 54.94 Granted 156,340 $ 64.20 Released (121,060 ) $ 54.97 Forfeited (5,141 ) $ 58.68 Outstanding and unvested as of December 31, 2018 234,627 $ 61.01</t>
  </si>
  <si>
    <t>Schedule of shares repurchased</t>
  </si>
  <si>
    <t>The following is a summary of shares purchased to fulfill exercised stock options and restricted stock awards during the years ended December 31 : (in millions) 2018 2017 2016 Shares purchased 1.1 1.1 1.8 Cost of shares purchased $ 72.4 $ 71.3 $ 108.0</t>
  </si>
  <si>
    <t>Schedule of dividends declared</t>
  </si>
  <si>
    <t>During the year ended December 31, 2018 , our Board of Directors declared common stock dividends which are summarized below: Date Declared Date Payable Per Share Period January 18, 2018 March 1, 2018 $0.5525 First quarter April 19, 2018 June 1, 2018 $0.5525 Second quarter July 19, 2018 September 1, 2018 $0.5525 Third quarter October 18, 2018 December 1, 2018 $0.5525 Fourth quarter</t>
  </si>
  <si>
    <t>Preferred Stock (Tables)</t>
  </si>
  <si>
    <t>Schedule of preferred stock by class</t>
  </si>
  <si>
    <t>The following table shows preferred stock authorized and outstanding at December 31, 2018 and 2017 : (in millions, except share and per share amounts) Shares Authorized Shares Outstanding Redemption Price Per Share Total WEC Energy Group $.01 par value Preferred Stock 15,000,000 — — $ — WE $100 par value, Six Per Cent. Preferred Stock 45,000 44,498 — 4.4 $100 par value, Serial Preferred Stock 2,286,500 3.60% Series 260,000 $ 101 26.0 $25 par value, Serial Preferred Stock 5,000,000 — — — WPS $100 par value, Preferred Stock 1,000,000 — — — PGL $100 par value, Cumulative Preferred Stock 430,000 — — — NSG $100 par value, Cumulative Preferred Stock 160,000 — — — Total $ 30.4</t>
  </si>
  <si>
    <t>Short-Term Debt and Lines of Credit (Tables)</t>
  </si>
  <si>
    <t>Short-term notes payable balances and their corresponding weighted-average interest rates</t>
  </si>
  <si>
    <t>The following table shows our short-term borrowings and their corresponding weighted-average interest rates as of December 31: (in millions, except percentages) 2018 2017 Commercial paper Amount outstanding at December 31 $ 1,440.1 $ 1,444.6 Average interest rate on amounts outstanding at December 31 2.92 % 1.77 %</t>
  </si>
  <si>
    <t>Schedule of revolving credit facilities</t>
  </si>
  <si>
    <t>The information in the table below relates to our revolving credit facilities used to support our commercial paper borrowing program, including remaining available capacity under these facilities as of December 31 : (in millions) Maturity 2018 WEC Energy Group October 2022 $ 1,200.0 WE October 2022 500.0 WPS October 2022 400.0 WG October 2022 350.0 PGL October 2022 350.0 Total short-term credit capacity $ 2,800.0 Less: Letters of credit issued inside credit facilities $ 3.0 Commercial paper outstanding 1,440.1 Available capacity under existing agreements $ 1,356.9</t>
  </si>
  <si>
    <t>Long-Term Debt and Capital Lease Obligations (Tables)</t>
  </si>
  <si>
    <t>Long-term debt outstanding maturities and sinking fund requirements</t>
  </si>
  <si>
    <t>The following table shows the future maturities of our long-term debt outstanding (excluding obligations under capital leases) as of December 31, 2018 : (in millions) Payments 2019 $ 360.1 2020 686.9 2021 1,338.8 2022 40.8 2023 42.8 Thereafter 7,918.2 Total $ 10,387.6</t>
  </si>
  <si>
    <t>Summary of capitalized leased facilities</t>
  </si>
  <si>
    <t>The following is a summary of our capitalized leased facilities as of December 31: (in millions) 2018 2017 Long-term power purchase commitment $ 140.3 $ 140.3 Accumulated amortization (120.9 ) (115.2 ) Total leased facilities $ 19.4 $ 25.1</t>
  </si>
  <si>
    <t>Future minimum lease payments under capital lease and present value of net minimum lease payments</t>
  </si>
  <si>
    <t>Future minimum lease payments under our capital lease and the present value of our net minimum lease payments as of December 31, 2018 are as follows: (in millions) Payments 2019 $ 15.5 2020 16.4 2021 17.2 2022 7.6 Thereafter — Total minimum lease payments 56.7 Less: Estimated executory costs (26.1 ) Net minimum lease payments 30.6 Less: Interest (7.3 ) Present value of net minimum lease payments 23.3 Less: Due currently (4.9 ) Long-term obligations under capital lease $ 18.4</t>
  </si>
  <si>
    <t>Income Taxes (Tables)</t>
  </si>
  <si>
    <t>Summary of income tax expense</t>
  </si>
  <si>
    <t>The following table is a summary of income tax expense for the years ended December 31: (in millions) 2018 2017 2016 Current tax (benefit) expense $ (127.5 ) $ 111.8 $ 72.7 Deferred income taxes, net 300.1 274.4 498.7 Investment tax credit, net (2.8 ) (2.7 ) (4.9 ) Total income tax expense $ 169.8 $ 383.5 $ 566.5</t>
  </si>
  <si>
    <t>Statutory rate reconciliation</t>
  </si>
  <si>
    <t>The provision for income taxes for each of the years ended December 31 differs from the amount of income tax determined by applying the applicable United States statutory federal income tax rate to income before income taxes as a result of the following: 2018 2017 (2) 2016 Effective Effective Effective (in millions) Amount Tax Rate Amount Tax Rate Amount Tax Rate Expected tax at statutory federal tax rates $ 258.1 21.0 % $ 555.5 35.0 % $ 526.4 35.0 % State income taxes net of federal tax benefit 71.8 5.8 % 100.8 6.4 % 72.8 4.8 % Tax repairs (1) (120.7 ) (9.8 )% — — % — — % Federal excess amortization (16.8 ) (1.4 )% — — % — — % Production tax credits (12.1 ) (1.0 )% (16.8 ) (1.1 )% (15.7 ) (1.1 )% AFUDC – Equity (3.2 ) (0.3 )% (4.0 ) (0.3 )% (8.8 ) (0.6 )% Investment tax credit restored (2.8 ) (0.2 )% (2.7 ) (0.2 )% (4.9 ) (0.3 )% Federal tax reform — — % (226.9 ) (14.3 )% — — % Other, net (4.5 ) (0.3 )% (22.4 ) (1.4 )% (3.3 ) (0.2 )% Total income tax expense $ 169.8 13.8 % $ 383.5 24.1 % $ 566.5 37.6 % (1) In accordance with a settlement agreement with the PSCW, WE will flow through the tax benefit of its repair related deferred tax liabilities in 2018 and 2019, to maintain certain regulatory asset balances at their December 31, 2017 levels. The flow through treatment of the repair related deferred tax liabilities offsets the negative income statement impact of holding the regulatory assets level, resulting in no change to net income. See Note 24, Regulatory Environment, for more information about the impact of the Tax Legislation and the Wisconsin rate settlement (2) In 2017, the net impact of tax reform in the amount of $206.7 million is represented in both the Federal tax reform and State income taxes net of federal tax benefit lines above.</t>
  </si>
  <si>
    <t>Components of deferred income taxes classified as net current assets and net long-term liabilities</t>
  </si>
  <si>
    <t>The components of deferred income taxes as of December 31 were as follows: (in millions) 2018 2017 Deferred tax assets Tax gross up – regulatory items $ 579.2 $ 585.8 Deferred revenues 129.3 128.8 Future tax benefits 70.6 303.9 Employee benefits and compensation — 164.2 Property-related — 24.4 Other 194.4 185.0 Total deferred tax assets 973.5 1,392.1 Valuation allowance (11.4 ) (15.7 ) Net deferred tax assets $ 962.1 $ 1,376.4 Deferred tax liabilities Property-related $ 3,436.9 $ 3,464.6 Investment in transmission affiliate 420.6 321.2 Deferred costs – Pleasant Prairie 176.0 — Employee benefits and compensation 121.2 285.8 Deferred transmission costs 55.4 60.1 Other 140.1 244.5 Total deferred tax liabilities 4,350.2 4,376.2 Deferred tax liability, net $ 3,388.1 $ 2,999.8</t>
  </si>
  <si>
    <t>Components of deferred tax assets associated with federal and state tax benefit carryforwards</t>
  </si>
  <si>
    <t xml:space="preserve">The components of net deferred tax assets associated with federal and state tax benefit carryforwards as of December 31, 2018 and 2017 are summarized in the tables below: 2018 (in millions) Gross Value Deferred Tax Effect Valuation Allowance Earliest Year of Expiration Future tax benefits as of December 31, 2018 Federal foreign tax credit $ — $ 9.7 $ (9.7 ) 2018 Other federal tax credit — 39.3 (1.7 ) 2038 State net operating loss 275.9 17.0 — 2023 State tax credit — 4.6 — 2018 Balance as of December 31, 2018 $ 275.9 $ 70.6 $ (11.4 ) 2017 (in millions) Gross Value Deferred Tax Effect Valuation Allowance Earliest Year of Expiration Future tax benefits as of December 31, 2017 Federal foreign tax credit $ — $ 13.5 $ (13.5 ) 2018 Other federal tax credit — 259.6 (0.1 ) 2025 Charitable contribution and capital loss 21.7 8.6 (2.1 ) 2017 State net operating loss 282.7 17.2 — 2025 State tax credit — 5.0 — 2017 Balance as of December 31, 2017 $ 304.4 $ 303.9 $ (15.7 ) </t>
  </si>
  <si>
    <t>Reconciliation of the beginning and ending amount of unrecognized tax benefits</t>
  </si>
  <si>
    <t>A reconciliation of the beginning and ending amount of unrecognized tax benefits is as follows: (in millions) 2018 2017 Balance as of January 1 $ 17.3 $ 14.5 Additions for tax positions of prior years 2.8 7.9 Additions based on tax positions related to the current year 0.1 0.5 Reductions for tax positions of prior years (0.2 ) (5.6 ) Balance as of December 31 $ 20.0 $ 17.3</t>
  </si>
  <si>
    <t>Summary of income tax examinations</t>
  </si>
  <si>
    <t>As of December 31, 2018, with a few exceptions, we were subject to examination by federal and state or local tax authorities for the 2013 through 2018 tax years in our major operating jurisdictions as follows: Jurisdiction Years Federal 2015–2018 Illinois 2013–2018 Michigan 2014–2018 Minnesota 2014–2018 Wisconsin 2014–2018</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December 31, 2018 (in millions) Level 1 Level 2 Level 3 Total Derivative assets Natural gas contracts $ 6.3 $ 1.8 $ — $ 8.1 FTRs — — 7.4 7.4 Coal contracts — 0.4 — 0.4 Total derivative assets $ 6.3 $ 2.2 $ 7.4 $ 15.9 Investments held in rabbi trust $ 65.0 $ — $ — $ 65.0 Derivative liabilities Natural gas contracts $ 4.7 $ 0.8 $ — $ 5.5 Coal contracts — 0.1 — 0.1 Interest rate swaps — 2.3 — 2.3 Total derivative liabilities $ 4.7 $ 3.2 $ — $ 7.9 December 31, 2017 (in millions) Level 1 Level 2 Level 3 Total Derivative assets Natural gas contracts $ 1.8 $ 3.9 $ — $ 5.7 Petroleum products contracts 1.2 — — 1.2 FTRs — — 4.4 4.4 Coal contracts — 1.1 — 1.1 Total derivative assets $ 3.0 $ 5.0 $ 4.4 $ 12.4 Investments held in rabbi trust $ 120.7 $ — $ — $ 120.7 Derivative liabilities Natural gas contracts $ 7.0 $ 3.8 $ — $ 10.8 Coal contracts — 0.8 — 0.8 Total derivative liabilities $ 7.0 $ 4.6 $ — $ 11.6</t>
  </si>
  <si>
    <t>Reconciliation of changes in fair value of items categorized as level 3 measurements</t>
  </si>
  <si>
    <t>The following table summarizes the changes to derivatives classified as Level 3 in the fair value hierarchy at December 31 : (in millions) 2018 2017 2016 Balance at the beginning of the period $ 4.4 $ 5.1 $ 3.6 Realized and unrealized losses — — (0.2 ) Purchases 18.4 13.8 15.2 Sales — — (0.2 ) Settlements (15.4 ) (14.5 ) (13.3 ) Balance at the end of the period $ 7.4 $ 4.4 $ 5.1</t>
  </si>
  <si>
    <t>Schedule of carrying value and estimated fair value of financial instruments not recorded at fair value</t>
  </si>
  <si>
    <t>The following table shows the financial instruments included on our balance sheets that are not recorded at fair value at December 31 : 2018 2017 (in millions) Carrying Amount Fair Value Carrying Amount Fair Value Preferred stock $ 30.4 $ 28.3 $ 30.4 $ 30.5 Long-term debt, including current portion * 10,335.7 10,554.9 9,561.7 10,341.9 * The carrying amount of long-term debt excludes capital lease obligations of $23.3 million and $27.0 million at December 31, 2018 and December 31, 2017 , respectively.</t>
  </si>
  <si>
    <t>Derivative Instruments (Tables)</t>
  </si>
  <si>
    <t>Derivative assets and liabilities</t>
  </si>
  <si>
    <t>None of our derivatives are designated as hedging instruments, with the exception of our interest rate swaps, which have been designated as cash flow hedges. The following table shows our derivative assets and derivative liabilities: December 31, 2018 December 31, 2017 (in millions) Derivative Assets Derivative Liabilities Derivative Assets Derivative Liabilities Other current Natural gas contracts $ 7.7 $ 5.3 $ 5.6 $ 9.4 Petroleum products contracts — — 1.2 — FTRs 7.4 — 4.4 — Coal contracts 0.2 0.1 0.6 0.6 Interest rate swaps — 0.4 — — Total other current $ 15.3 $ 5.8 $ 11.8 $ 10.0 Other long-term Natural gas contracts $ 0.4 $ 0.2 $ 0.1 $ 1.4 Coal contracts 0.2 — 0.5 0.2 Interest rate swaps — 1.9 — — Total other long-term $ 0.6 $ 2.1 $ 0.6 $ 1.6 Total $ 15.9 $ 7.9 $ 12.4 $ 11.6</t>
  </si>
  <si>
    <t>Estimated notional volumes and realized gain (losses)</t>
  </si>
  <si>
    <t>Our estimated notional sales volumes and realized gains (losses) were as follows for the years ended: December 31, 2018 December 31, 2017 December 31, 2016 (in millions) Volume Gains Volume Gains (Losses) Volume Gains (losses) Natural gas contracts 173.2 Dth $ 24.6 123.1 Dth $ (8.0 ) 151.1 Dth $ (59.6 ) Petroleum products contracts 6.0 gallons 1.6 18.0 gallons (1.3 ) 14.7 gallons (3.2 ) FTRs 30.5 MWh 15.9 36.2 MWh 14.0 33.7 MWh 13.3 Total $ 42.1 $ 4.7 $ (49.5 )</t>
  </si>
  <si>
    <t>Offsetting assets and liabilities</t>
  </si>
  <si>
    <t>The following table shows derivative assets and derivative liabilities if derivative instruments by counterparty were presented net on our balance sheets: December 31, 2018 December 31, 2017 (in millions) Derivative Assets Derivative Liabilities Derivative Assets Derivative Liabilities Gross amount recognized on the balance sheet $ 15.9 $ 7.9 $ 12.4 $ 11.6 Gross amount not offset on the balance sheet (4.0 ) (1) (4.9 ) (2) (4.9 ) (9.0 ) (3) Net amount $ 11.9 $ 3.0 $ 7.5 $ 2.6 (1) Includes cash collateral received of $0.2 million . (2) Includes cash collateral posted of $1.1 million . (3) Includes cash collateral posted of $4.1 million .</t>
  </si>
  <si>
    <t>Amounts related to cash flow hedges recorded in OCI and earnings</t>
  </si>
  <si>
    <t>The table below shows the amounts related to these cash flow hedges recorded in OCI and in earnings at December 31 : (in millions) 2018 2017 2016 Amount of net derivative loss recognized in OCI $ (2.9 ) $ — $ — Amount of net derivative gain reclassified from accumulated OCI to interest expense 1.6 2.2 2.2</t>
  </si>
  <si>
    <t>Guarantees (Tables)</t>
  </si>
  <si>
    <t>Schedule of outstanding guarantees</t>
  </si>
  <si>
    <t>The following table shows our outstanding guarantees: Expiration (in millions) Total Amounts Committed at December 31, 2018 Less Than 1 Year 1 to 3 Years Over 3 Years Guarantees Guarantees supporting commodity transactions of subsidiaries (1) $ 5.6 $ 5.6 $ — $ — Standby letters of credit (2) 92.6 13.9 0.2 78.5 Surety bonds (3) 9.2 9.1 0.1 — Other guarantees (4) 11.9 0.5 0.9 10.5 Total guarantees $ 119.3 $ 29.1 $ 1.2 $ 89.0 (1) Consists of $5.6 million to support the business operations of Bluewater. (2) At our request or the request of our subsidiaries, financial institutions have issued standby letters of credit for the benefit of third parties that have extended credit to our subsidiaries. These amounts are not reflected on our balance sheets. (3) Primarily for workers compensation self-insurance programs and obtaining various licenses, permits, and rights-of-way. These amounts are not reflected on our balance sheets. (4) Consists of $11.9 million related to other indemnifications, for which a liability of $10.5 million related to workers compensation coverage was recorded on our balance sheets.</t>
  </si>
  <si>
    <t>Employee Benefits (Tables)</t>
  </si>
  <si>
    <t>Reconciliation of the changes in the plans' benefit obligations and fair value of assets</t>
  </si>
  <si>
    <t>The following tables provide a reconciliation of the changes in our plans' benefit obligations and fair value of assets: Pension Costs OPEB Costs (in millions) 2018 2017 2018 2017 Change in benefit obligation Obligation at January 1 $ 3,163.7 $ 3,058.8 $ 818.5 $ 818.4 Service cost 47.1 44.6 23.7 24.1 Interest cost 114.3 121.8 29.9 32.9 Participant contributions — — 15.5 13.4 Plan amendments — — (3.5 ) (36.4 ) Actuarial loss (gain) (171.8 ) 162.6 (222.6 ) 12.9 Benefit payments (226.1 ) (224.1 ) (55.4 ) (48.8 ) Federal subsidy on benefits paid N/A N/A 1.0 2.0 Transfer — — 1.1 — Obligation at December 31 $ 2,927.2 $ 3,163.7 $ 608.2 $ 818.5 Change in fair value of plan assets Fair value at January 1 $ 2,966.8 $ 2,709.2 $ 841.5 $ 773.5 Actual return on plan assets (122.2 ) 368.7 (35.2 ) 95.9 Employer contributions 72.3 113.0 5.3 7.5 Participant contributions — — 15.5 13.4 Benefit payments (226.1 ) (224.1 ) (55.4 ) (48.8 ) Fair value at December 31 $ 2,690.8 $ 2,966.8 $ 771.7 $ 841.5 Funded status at December 31 $ (236.4 ) $ (196.9 ) $ 163.5 $ 23.0</t>
  </si>
  <si>
    <t>Amounts recognized on the balance sheets at December 31 related to the funded status of the benefit plans</t>
  </si>
  <si>
    <t>The amounts recognized on our balance sheets at December 31 related to the funded status of the benefit plans were as follows: Pension Costs OPEB Costs (in millions) 2018 2017 2018 2017 Other long-term assets $ 139.1 $ 143.0 $ 210.8 $ 80.5 Pension and OPEB obligations 375.5 339.9 47.3 57.5 Total net (liabilities) assets $ (236.4 ) $ (196.9 ) $ 163.5 $ 23.0</t>
  </si>
  <si>
    <t>Information for pension plans with an accumulated benefit obligation in excess of plan assets</t>
  </si>
  <si>
    <t>The following table shows information for pension plans with an accumulated benefit obligation in excess of plan assets. Amounts presented are as of December 31: (in millions) 2018 2017 Projected benefit obligation $ 1,930.8 $ 679.5 Accumulated benefit obligation 1,882.2 630.3 Fair value of plan assets 1,572.7 339.6</t>
  </si>
  <si>
    <t>Amounts that had not yet been recognized in the entity's net periodic benefit cost</t>
  </si>
  <si>
    <t>The following table shows the amounts that have not yet been recognized in our net periodic benefit cost as of December 31: Pension Costs OPEB Costs (in millions) 2018 2017 2018 2017 Pre-tax accumulated other comprehensive loss (income) (1) Net actuarial loss (gain) $ 14.5 $ 10.0 $ (1.6 ) $ (1.0 ) Prior service credits — — (0.1 ) (0.1 ) Total $ 14.5 $ 10.0 $ (1.7 ) $ (1.1 ) Net regulatory assets (liabilities) (2) Net actuarial loss (gain) $ 1,184.1 $ 1,136.8 $ (133.0 ) $ (4.7 ) Prior service costs (credits) 4.9 7.5 (100.0 ) (111.8 ) Total $ 1,189.0 $ 1,144.3 $ (233.0 ) $ (116.5 ) (1) Amounts related to the nonregulated entities are included in accumulated other comprehensive loss (income). (2) Amounts related to the utilities and WBS are recorded as net regulatory assets or liabilities.</t>
  </si>
  <si>
    <t>Estimated amounts that will be amortized into net periodic benefit cost</t>
  </si>
  <si>
    <t>The following table shows the estimated amounts that will be amortized into net periodic benefit cost during 2019 : (in millions) Pension Costs OPEB Costs Net actuarial loss (gain) $ 76.1 $ (5.7 ) Prior service costs (credits) 2.2 (15.4 ) Total 2019 – estimated amortization $ 78.3 $ (21.1 )</t>
  </si>
  <si>
    <t>Schedule of the components of net periodic benefit cost</t>
  </si>
  <si>
    <t>The components of net periodic benefit cost (including amounts capitalized to our balance sheets) for the years ended December 31 were as follows: Pension Costs OPEB Costs (in millions) 2018 2017 2016 2018 2017 2016 Service cost $ 47.1 $ 44.6 $ 45.4 $ 23.7 $ 24.1 $ 26.1 Interest cost 114.3 121.8 130.8 29.9 32.9 37.0 Expected return on plan assets (196.5 ) (195.7 ) (195.9 ) (59.5 ) (55.5 ) (52.7 ) Plan settlement 1.0 9.0 16.5 — — — Amortization of prior service cost (credit) 2.7 2.9 3.4 (15.4 ) (12.3 ) (9.4 ) Amortization of net actuarial loss 94.0 86.1 82.9 1.0 3.1 8.5 Net periodic benefit cost (credit) $ 62.6 $ 68.7 $ 83.1 $ (20.3 ) $ (7.7 ) $ 9.5</t>
  </si>
  <si>
    <t>Schedule of financial statement impacts from retrospective restatements</t>
  </si>
  <si>
    <t>The impacts to our income statements from adoption of this standard are reflected in the table below. Year Ended December 31, 2017 Year Ended December 31, 2016 (in millions) Form 10-K Income Statement Impact of ASU 2017-07 Income Statement After Adoption Form 10-K Income Statement Impact of ASU 2017-07 Income Statement After Adoption Operating expenses Other operation and maintenance $ 2,047.0 $ 9.1 $ 2,056.1 $ 2,185.5 $ (14.2 ) $ 2,171.3 Other expense Other income, net 64.6 9.1 73.7 80.8 (14.2 ) 66.6</t>
  </si>
  <si>
    <t>Weighted-average assumptions used to determine benefit obligations and net periodic benefit cost for the plans</t>
  </si>
  <si>
    <t>The weighted-average assumptions used to determine the benefit obligations for the plans were as follows for the years ended December 31: Pension OPEB 2018 2017 2018 2017 Discount rate 4.30% 3.66% 4.27% 3.63% Rate of compensation increase 3.66% 3.61% N/A N/A Assumed medical cost trend rate (Pre 65) N/A N/A 6.25% 6.50% Ultimate trend rate (Pre 65) N/A N/A 5.00% 5.00% Year ultimate trend rate is reached (Pre 65) N/A N/A 2024 2024 Assumed medical cost trend rate (Post 65) N/A N/A 6.01% 6.09% Ultimate trend rate (Post 65) N/A N/A 5.00% 5.00% Year ultimate trend rate is reached (Post 65) N/A N/A 2028 2028 The weighted-average assumptions used to determine the net periodic benefit cost for the plans were as follows for the years ended December 31: Pension Costs 2018 2017 2016 Discount rate 3.71% 4.11% 4.35% Expected return on plan assets 7.12% 7.11% 7.12% Rate of compensation increase 3.66% 3.60% 3.75% OPEB Costs 2018 2017 2016 Discount rate 3.63% 4.04% 4.38% Expected return on plan assets 7.25% 7.25% 7.25% Assumed medical cost trend rate (Pre 65) 6.50% 7.00% 7.50% Ultimate trend rate (Pre 65) 5.00% 5.00% 5.00% Year ultimate trend rate is reached (Pre 65) 2024 2021 2021 Assumed medical cost trend rate (Post 65) 6.09% 7.00% 7.50% Ultimate trend rate (Post 65) 5.00% 5.00% 5.00% Year ultimate trend rate is reached (Post 65) 2028 2021 2021</t>
  </si>
  <si>
    <t>Effects of a one-percentage-point change in assumed health care cost trend rates</t>
  </si>
  <si>
    <t>For the year ended December 31, 2018 , a one-percentage-point change in assumed health care cost trend rates would have had the following effects: (in millions) 1% Increase 1% Decrease Effect on total of service and interest cost components of net periodic postretirement health care benefit cost $ 7.5 $ (5.9 ) Effect on health care component of the accumulated postretirement benefit obligations 44.3 (37.1 )</t>
  </si>
  <si>
    <t>Investments recorded at fair value, by asset class</t>
  </si>
  <si>
    <t>The following tables provide the fair values of our investments by asset class: December 31, 2018 Pension Plan Assets OPEB Assets (in millions) Level 1 Level 2 Level 3 Total Level 1 Level 2 Level 3 Total Asset Class Equity securities: United States Equity $ 281.7 $ — $ — $ 281.7 $ 88.2 $ — $ — $ 88.2 International Equity 279.7 0.7 — 280.4 92.2 0.2 — 92.4 Fixed income securities: * United States Bonds 123.7 838.8 — 962.5 119.6 150.8 — 270.4 International Bonds 16.1 85.5 — 101.6 7.1 8.9 — 16.0 $ 701.2 $ 925.0 $ — $ 1,626.2 $ 307.1 $ 159.9 $ — $ 467.0 Investments measured at net asset value $ 1,064.6 $ 304.7 Total $ 701.2 $ 925.0 $ — $ 2,690.8 $ 307.1 $ 159.9 $ — $ 771.7 * This category represents investment grade bonds of United States and foreign issuers denominated in United States dollars from diverse industries. December 31, 2017 Pension Plan Assets OPEB Assets (in millions) Level 1 Level 2 Level 3 Total Level 1 Level 2 Level 3 Total Asset Class Cash and cash equivalents $ — $ 53.6 $ — $ 53.6 $ 19.6 $ 2.3 $ — $ 21.9 Equity securities: United States Equity 345.0 0.1 — 345.1 101.0 — — 101.0 International Equity 352.1 — 0.8 352.9 115.3 — 0.2 115.5 Fixed income securities: * United States Bonds 138.6 892.9 — 1,031.5 121.0 148.1 — 269.1 International Bonds 17.8 86.8 — 104.6 7.2 9.1 — 16.3 Private Equity and Real Estate — 154.1 100.1 254.2 — 6.6 7.7 14.3 $ 853.5 $ 1,187.5 $ 100.9 $ 2,141.9 $ 364.1 $ 166.1 $ 7.9 $ 538.1 Investments measured at net asset value $ 824.9 $ 303.4 Total $ 853.5 $ 1,187.5 $ 100.9 $ 2,966.8 $ 364.1 $ 166.1 $ 7.9 $ 841.5 * This category represents investment grade bonds of United States and foreign issuers denominated in United States dollars from diverse industries.</t>
  </si>
  <si>
    <t>Reconciliation of changes in the fair value of plan assets categorized as Level 3 measurements</t>
  </si>
  <si>
    <t>The following tables set forth a reconciliation of changes in the fair value of pension and OPEB plan assets categorized as Level 3 in the fair value hierarchy: Private Equity and Real Estate International Equity (in millions) Pension OPEB Pension OPEB Beginning balance at January 1, 2018 $ 100.1 $ 7.7 $ 0.8 $ 0.2 Realized and unrealized gains (losses) 8.0 1.1 (0.1 ) — Purchases 18.3 1.5 — — Liquidations (1.7 ) (0.2 ) — — Transfers out of level 3 (124.7 ) (10.1 ) (0.7 ) (0.2 ) Ending balance at December 31, 2018 $ — $ — $ — $ — Private Equity and Real Estate International Equity U.S. Bonds (in millions) Pension OPEB Pension OPEB Pension Beginning balance at January 1, 2017 $ 14.6 $ 1.3 $ — $ — $ 0.8 Realized and unrealized gains (losses) 2.8 0.3 (0.2 ) — (0.8 ) Purchases 55.5 3.6 1.0 0.2 — Transfers into level 3 27.2 2.5 — — — Ending balance at December 31, 2017 $ 100.1 $ 7.7 $ 0.8 $ 0.2 $ —</t>
  </si>
  <si>
    <t>Schedule of expected future benefit payments</t>
  </si>
  <si>
    <t>The following table shows the payments, reflecting expected future service, that we expect to make for pension and OPEB: (in millions) Pension Costs OPEB Costs 2019 $ 239.0 $ 35.4 2020 233.0 39.6 2021 230.9 41.3 2022 225.7 41.6 2023 215.8 42.5 2024-2028 985.5 213.6</t>
  </si>
  <si>
    <t>Investment in Transmission Affiliates (Tables)</t>
  </si>
  <si>
    <t>Schedule of changes to our investment in ATC</t>
  </si>
  <si>
    <t>The following tables provide a reconciliation of the changes in our investments in ATC and ATC Holdco: 2018 (in millions) ATC ATC Holdco Total Balance at January 1 $ 1,515.8 $ 37.6 $ 1,553.4 Add: Earnings (loss) from equity method investment 139.6 (2.9 ) 136.7 Add: Capital contributions 48.2 5.3 53.5 Less: Distributions 78.2 — 78.2 Less: Other 0.1 — 0.1 Balance at December 31 $ 1,625.3 $ 40.0 $ 1,665.3 2017 (in millions) ATC ATC Holdco Total Balance at January 1 $ 1,443.9 $ — $ 1,443.9 Add: Earnings (loss) from equity method investment 166.0 (11.7 ) 154.3 Add: Capital contributions 60.3 49.3 109.6 Less: Distributions 154.2 * — 154.2 Less: Other 0.2 — 0.2 Balance at December 31 $ 1,515.8 $ 37.6 $ 1,553.4 * Of this amount, $39.9 million was recorded as a receivable from ATC in other current assets at December 31, 2017 . ATC (in millions) 2016 Balance at January 1 $ 1,380.9 Add: Earnings from equity method investment 146.5 Add: Capital contributions 42.3 Add: Acquisition of Integrys's investment in ATC (1.0 ) Add: Equity method goodwill from the acquisition of Integrys (1) 10.4 Less: Distributions (2) 135.1 Less: Other 0.1 Balance at December 31 $ 1,443.9 (1) Represents an adjustment to the purchase price allocated to Integrys's investment in ATC in excess of the recorded value. (2) Of this amount, $35.2 million was recorded as a receivable from ATC in other current assets at December 31, 2016 .</t>
  </si>
  <si>
    <t>Schedule of significant transactions with ATC</t>
  </si>
  <si>
    <t>The following table summarizes our significant related party transactions with ATC during the years ended December 31: (in millions) 2018 2017 2016 Charges to ATC for services and construction $ 21.8 $ 17.1 $ 18.5 Charges from ATC for network transmission services 338.1 349.3 357.3 Refund from ATC related to a FERC audit 22.0 — — Refund from ATC per FERC ROE order — 28.3 —</t>
  </si>
  <si>
    <t>Schedule of receivables and payables with ATC</t>
  </si>
  <si>
    <t>As of December 31, 2018 and 2017 , our balance sheets included the following receivables and payables related to ATC: (in millions) 2018 2017 Accounts receivable Services provided to ATC $ 3.4 $ 1.5 Other current assets Dividends receivable from ATC — 39.9 Accounts payable Services received from ATC 28.2 31.2</t>
  </si>
  <si>
    <t>Schedule of summarized income statement data for ATC</t>
  </si>
  <si>
    <t>Summarized financial data for ATC is included in the tables below: (in millions) 2018 2017 2016 Income statement data Operating revenues $ 690.5 $ 721.7 $ 650.8 Operating expenses 358.7 345.0 322.5 Other expense, net 108.3 104.1 95.5 Net income $ 223.5 $ 272.6 $ 232.8</t>
  </si>
  <si>
    <t>Schedule of summarized balance sheet data for ATC</t>
  </si>
  <si>
    <t>(in millions) December 31, 2018 December 31, 2017 Balance sheet data Current assets $ 87.2 $ 87.7 Noncurrent assets 4,928.8 4,598.9 Total assets $ 5,016.0 $ 4,686.6 Current liabilities $ 640.0 $ 767.2 Long-term debt 2,014.0 1,790.6 Other noncurrent liabilities 295.3 240.3 Shareholders' equity 2,066.7 1,888.5 Total liabilities and shareholders' equity $ 5,016.0 $ 4,686.6</t>
  </si>
  <si>
    <t>Segment Information (Tables)</t>
  </si>
  <si>
    <t>Schedule of information concerning our reportable segments</t>
  </si>
  <si>
    <t>The following tables show summarized financial information related to our reportable segments for the years ended December 31, 2018 , 2017 , and 2016 . Utility Operations 2018 (in millions) Wisconsin Illinois Other States Total Utility Operations Electric Transmission Non-Utility Energy Infrastructure Corporate and Other Reconciling Eliminations WEC Energy Group Consolidated External revenues $ 5,794.7 $ 1,400.0 $ 438.2 $ 7,632.9 $ — $ 37.9 $ 8.7 $ — $ 7,679.5 Intersegment revenues — — — — — 430.5 — (430.5 ) — Other operation and maintenance 2,076.1 472.3 101.0 2,649.4 — 12.6 1.8 (393.3 ) 2,270.5 Depreciation and amortization 546.6 170.3 24.1 741.0 — 75.7 29.1 — 845.8 Operating income (loss) 800.2 255.8 68.8 1,124.8 — 365.8 (22.2 ) — 1,468.4 Equity in earnings of transmission affiliates — — — — 136.7 — — — 136.7 Interest expense 200.7 51.2 8.7 260.6 0.3 63.7 125.8 (5.3 ) 445.1 Capital expenditures and asset acquisitions 1,466.1 547.1 103.6 2,116.8 — 260.6 39.7 — 2,417.1 Total assets * 23,407.0 6,483.3 1,147.9 31,038.2 1,665.3 3,227.2 959.6 (3,414.5 ) 33,475.8 * Total assets at December 31, 2018 reflect an elimination of $1,968.5 million for all lease activity between We Power and WE. Utility Operations 2017 (in millions) Wisconsin Illinois Other States Total Utility Operations Electric Transmission Non-Utility Energy Infrastructure Corporate and Other Reconciling Eliminations WEC Energy Group Consolidated External revenues $ 5,829.2 $ 1,355.5 $ 411.2 $ 7,595.9 $ — $ 38.9 $ 13.7 $ — $ 7,648.5 Intersegment revenues — — — — — 446.3 — (446.3 ) — Other operation and maintenance (1) 1,923.2 464.2 101.1 2,488.5 — 7.3 1.4 (441.1 ) 2,056.1 Depreciation and amortization 523.9 152.6 24.8 701.3 — 71.4 25.9 — 798.6 Operating income (loss) (1) 1,055.2 279.9 54.4 1,389.5 — 400.5 (13.9 ) — 1,776.1 Equity in earnings of transmission affiliates — — — — 154.3 — — — 154.3 Interest expense 193.7 45.0 8.7 247.4 — 62.8 107.3 (1.8 ) 415.7 Capital expenditures 1,152.3 545.2 74.5 1,772.0 — 35.4 152.1 — 1,959.5 Total assets (2) 22,237.1 6,144.7 1,067.8 29,449.6 1,593.4 2,992.8 953.6 (3,398.9 ) 31,590.5 (1) Includes the retroactive restatement impacts of the implementation of ASU 2017-07. See Note 18, Employee Benefits, for more information on this new standard. (2) Total assets at December 31, 2017 reflect an elimination of $2,038.1 million for all lease activity between We Power and WE. Utility Operations 2016 (in millions) Wisconsin Illinois Other States Total Utility Operations Electric Transmission Non-Utility Energy Infrastructure Corporate and Other Reconciling Eliminations WEC Energy Group Consolidated External revenues $ 5,805.4 $ 1,242.2 $ 376.5 $ 7,424.1 $ — $ 24.9 $ 23.3 $ — $ 7,472.3 Intersegment revenues 0.3 — — 0.3 — 423.3 — (423.6 ) — Other operation and maintenance (1) 2,034.6 463.6 108.8 2,607.0 — 4.3 (16.4 ) (423.6 ) 2,171.3 Depreciation and amortization 496.6 134.0 21.1 651.7 — 68.3 42.6 — 762.6 Operating income (loss) (1) 1,017.8 261.1 51.2 1,330.1 — 375.6 (9.4 ) — 1,696.3 Equity in earnings of transmission affiliate — — — — 146.5 — — — 146.5 Interest expense 180.9 38.9 8.5 228.3 — 62.1 120.9 (8.6 ) 402.7 Capital expenditures 910.9 293.2 59.5 1,263.6 — 62.3 97.8 — 1,423.7 Total assets (2) 21,730.7 5,714.6 995.1 28,440.4 1,476.9 2,777.1 778.0 (3,349.2 ) 30,123.2 (1) Includes the retroactive restatement impacts of the implementation of ASU 2017-07. See Note 18, Employee Benefits, for more information on this new standard. (2) Total assets at December 31, 2016 reflect an elimination of $2,029.5 million for all lease activity between We Power and WE.</t>
  </si>
  <si>
    <t>Commitments and Contingencies (Tables)</t>
  </si>
  <si>
    <t>Schedule of minimum future commitments related to purchase obligations</t>
  </si>
  <si>
    <t>The following table shows our minimum future commitments related to these purchase obligations as of December 31, 2018 , including those of our subsidiaries. Payments Due By Period (in millions) Date Contracts Extend Through Total Amounts Committed 2019 2020 2021 2022 2023 Later Years Electric utility: Nuclear 2033 $ 8,764.4 $ 445.4 $ 475.1 $ 501.1 $ 531.2 $ 563.0 $ 6,248.6 Purchased power 2043 494.0 92.8 62.6 58.4 51.5 46.6 182.1 Coal supply and transportation 2024 1,123.8 348.6 228.5 177.8 182.4 185.8 0.7 Natural gas utility: Supply and transportation 2048 1,564.7 324.1 258.3 162.1 116.7 75.0 628.5 Non-utility energy infrastructure: Purchased power 2049 55.9 1.0 1.4 1.4 1.5 1.5 49.1 Total $ 12,002.8 $ 1,211.9 $ 1,025.9 $ 900.8 $ 883.3 $ 871.9 $ 7,109.0</t>
  </si>
  <si>
    <t>Schedule of minimum future payments under noncancelable operating leases</t>
  </si>
  <si>
    <t>Future minimum payments under noncancelable operating leases are payable as follows: Year Ending December 31 Payments (in millions) 2019 $ 8.7 2020 8.7 2021 6.8 2022 6.9 2023 7.1 Later years 48.7 Total $ 86.9</t>
  </si>
  <si>
    <t>Schedule of regulatory assets and reserves related to manufactured gas plant sites</t>
  </si>
  <si>
    <t>We have established the following regulatory assets and reserves related to manufactured gas plant sites as of December 31: (in millions) 2018 2017 Regulatory assets $ 687.1 $ 676.6 Reserves for future remediation 616.4 617.2</t>
  </si>
  <si>
    <t>Supplemental Cash Flow Information (Tables)</t>
  </si>
  <si>
    <t>Schedule of supplemental cash flow information</t>
  </si>
  <si>
    <t xml:space="preserve"> Year Ended December 31 (in millions) 2018 2017 2016 Cash (paid) for interest, net of amount capitalized $ (441.5 ) $ (413.7 ) $ (411.9 ) Cash (paid) received for income taxes, net (16.3 ) 5.2 39.7 Significant non-cash transactions: Accounts payable related to construction costs 65.9 169.2 170.1 Receivable related to corporate-owned life insurance proceeds 7.7 — — Portion of Bostco real estate holdings sale financed with note receivable * — 7.0 — * See Note 3, Dispositions, for more information on this sale. </t>
  </si>
  <si>
    <t>Schedule of retroactively restated statements of cash flows</t>
  </si>
  <si>
    <t>The impacts to our statements of cash flows from adoption of this standard are reflected in the table below. Year Ended December 31, 2017 Year Ended December 31, 2016 (in millions) 2017 Form 10-K Cash Flows Impact of ASU 2016-18 Cash Flows After Adoption 2017 Form 10-K Cash Flows Impact of ASU 2016-18 Cash Flows After Adoption Operating Activities Change in – Other current assets $ (6.0 ) $ (1.1 ) $ (7.1 ) $ 103.1 $ 0.1 $ 103.2 Other, net (197.5 ) 0.1 (197.4 ) (53.8 ) 0.2 (53.6 ) Net cash provided by operating activities 2,079.6 (1.0 ) 2,078.6 2,103.5 0.3 2,103.8 Investing Activities Withdrawal of restricted cash from rabbi trust for qualifying payments 19.5 (19.5 ) — 26.6 (26.6 ) — Proceeds from the sale of investments held in rabbi trust — 8.7 8.7 — 1.7 1.7 Purchase of investments held in rabbi trust — (3.7 ) (3.7 ) — (59.2 ) (59.2 ) Net cash used in investing activities (2,239.6 ) (14.5 ) (2,254.1 ) (1,270.1 ) (84.1 ) (1,354.2 ) Net change in cash, cash equivalents, and restricted cash 1.4 (15.5 ) (14.1 ) (12.3 ) (83.8 ) (96.1 ) Cash, cash equivalents, and restricted cash at beginning of year 37.5 35.2 72.7 49.8 119.0 168.8 Cash, cash equivalents, and restricted cash at end of year $ 38.9 $ 19.7 $ 58.6 $ 37.5 $ 35.2 $ 72.7</t>
  </si>
  <si>
    <t>Reconciliation of cash and cash equivalents and restricted cash</t>
  </si>
  <si>
    <t>The following table provides a reconciliation of cash and cash equivalents and restricted cash reported within the balance sheets to the sum of the total of the same amounts shown in the statements of cash flows at December 31: (in millions) 2018 2017 2016 Cash and cash equivalents $ 84.5 $ 38.9 $ 37.5 Restricted cash included in other current assets 2.5 — 0.8 Restricted cash included in other long term assets 59.1 19.7 34.4 Cash, cash equivalents, and restricted cash $ 146.1 $ 58.6 $ 72.7</t>
  </si>
  <si>
    <t>Other Income, Net (Tables)</t>
  </si>
  <si>
    <t>Schedule of other income, net</t>
  </si>
  <si>
    <t>Total other income, net was as follows for the years ended December 31 : (in millions) 2018 2017 2016 AFUDC – Equity $ 15.2 $ 11.4 $ 25.1 Non-service credit (cost) components of net periodic benefit costs 26.0 9.1 (14.2 ) Gain on repurchase of notes — — 23.6 Other, net 29.1 53.2 32.1 Other income, net $ 70.3 $ 73.7 $ 66.6</t>
  </si>
  <si>
    <t>Quarterly Financial Information (Unaudited) (Tables)</t>
  </si>
  <si>
    <t>Schedule of Quarterly Financial Information (unaudited)</t>
  </si>
  <si>
    <t>(in millions, except per share amounts) First Quarter Second Quarter Third Quarter Fourth Quarter Total 2018 Operating revenues $ 2,286.5 $ 1,672.5 $ 1,643.7 $ 2,076.8 $ 7,679.5 Operating income 545.1 330.8 302.7 289.8 1,468.4 Net income attributed to common shareholders 390.1 231.0 233.2 205.0 1,059.3 Earnings per share (1) Basic $ 1.24 $ 0.73 $ 0.74 $ 0.65 $ 3.36 Diluted 1.23 0.73 0.74 0.65 3.34 2017 Operating revenues $ 2,304.5 $ 1,631.5 $ 1,657.5 $ 2,055.0 $ 7,648.5 Operating income (2) 614.7 362.2 392.2 407.0 1,776.1 Net income attributed to common shareholders 356.6 199.1 215.4 432.6 1,203.7 Earnings per share (1) Basic $ 1.13 $ 0.63 $ 0.68 $ 1.37 $ 3.81 Diluted 1.12 0.63 0.68 1.36 3.79 (1) Earnings per share for the individual quarters may not total the year ended earnings per share amount because of changes to the average number of shares outstanding and changes in incremental issuable shares throughout the year. (2) Includes the retroactive restatement impacts of the implementation of ASU 2017-07. See Note 18, Employee Benefits, for more information on this new standard.</t>
  </si>
  <si>
    <t>Summary of Significant Accounting Policies Nature of Operations (Details)</t>
  </si>
  <si>
    <t>Electric</t>
  </si>
  <si>
    <t>Product Information</t>
  </si>
  <si>
    <t>Number of customers</t>
  </si>
  <si>
    <t>Natural gas</t>
  </si>
  <si>
    <t>ATC</t>
  </si>
  <si>
    <t>Equity method investment, ownership interest (as a percent)</t>
  </si>
  <si>
    <t>60.00%</t>
  </si>
  <si>
    <t>ATC HoldCo</t>
  </si>
  <si>
    <t>75.00%</t>
  </si>
  <si>
    <t>WEC's ownership interest in Bishop Hill III Wind Energy Center</t>
  </si>
  <si>
    <t>90.00%</t>
  </si>
  <si>
    <t>WEC's ownership interest in Coyote Ridge Wind, LLC</t>
  </si>
  <si>
    <t>80.00%</t>
  </si>
  <si>
    <t>Summary of Significant Accounting Policies Cash and Cash Equivalents (Details)</t>
  </si>
  <si>
    <t>Maximum term of original maturity to classify instrument as cash equivalent</t>
  </si>
  <si>
    <t>3 months</t>
  </si>
  <si>
    <t>Summary of Significant Accounting Policies Operating Revenues (Details) $ in Millions</t>
  </si>
  <si>
    <t>1 Months Ended</t>
  </si>
  <si>
    <t>Aug. 31, 2018MW</t>
  </si>
  <si>
    <t>Dec. 31, 2018USD ($)contractperformance_obligations</t>
  </si>
  <si>
    <t>Oct. 19, 2018</t>
  </si>
  <si>
    <t>Capacity of Bishop Hill III Wind Energy Center | MW</t>
  </si>
  <si>
    <t>Additional Ownership Interest in Bishop Hill III Wind Energy Center</t>
  </si>
  <si>
    <t>10.00%</t>
  </si>
  <si>
    <t>Duration of offtake agreement for the sale of energy produced</t>
  </si>
  <si>
    <t>22 years</t>
  </si>
  <si>
    <t>Number of performance obligations</t>
  </si>
  <si>
    <t>Percent fuel costs can vary from the rate case approved costs before deferral is required</t>
  </si>
  <si>
    <t>2.00%</t>
  </si>
  <si>
    <t>Number of days payment is due</t>
  </si>
  <si>
    <t>30 days</t>
  </si>
  <si>
    <t>Electric | Wholesale</t>
  </si>
  <si>
    <t>Number of contracts | contract</t>
  </si>
  <si>
    <t>Other non-utility revenues | Bishop Hill III Wind Energy Center</t>
  </si>
  <si>
    <t>Other non-utility revenues | We Power revenues</t>
  </si>
  <si>
    <t>Revenues amortized from deferred revenue during the period | $</t>
  </si>
  <si>
    <t>Other non-utility revenues | Appliance service repairs | Maximum</t>
  </si>
  <si>
    <t>Duration of contract for remaining performance obligations in contract</t>
  </si>
  <si>
    <t>1 year</t>
  </si>
  <si>
    <t>Summary of Significant Accounting Policies Materials, Supplies, and Inventories (Details) $ in Millions</t>
  </si>
  <si>
    <t>Dec. 31, 2018USD ($)$ / Dekatherm</t>
  </si>
  <si>
    <t>Dec. 31, 2017USD ($)$ / Dekatherm</t>
  </si>
  <si>
    <t>Inventory</t>
  </si>
  <si>
    <t>Natural gas in storage</t>
  </si>
  <si>
    <t>Materials and supplies</t>
  </si>
  <si>
    <t>Fossil fuel</t>
  </si>
  <si>
    <t>Percentage of LIFO inventory</t>
  </si>
  <si>
    <t>16.00%</t>
  </si>
  <si>
    <t>15.00%</t>
  </si>
  <si>
    <t>PGL and NSG</t>
  </si>
  <si>
    <t>Excess of replacement or current costs over stated LIFO value</t>
  </si>
  <si>
    <t>Natural gas price benchmark | $ / Dekatherm</t>
  </si>
  <si>
    <t>Summary of Significant Accounting Policies Property, Plant and Equipment (Details) - USD ($) $ in Millions</t>
  </si>
  <si>
    <t>PWGS | Minimum</t>
  </si>
  <si>
    <t>Estimated useful life</t>
  </si>
  <si>
    <t>10 years</t>
  </si>
  <si>
    <t>PWGS | Maximum</t>
  </si>
  <si>
    <t>45 years</t>
  </si>
  <si>
    <t>ERGS | Minimum</t>
  </si>
  <si>
    <t>ERGS | Maximum</t>
  </si>
  <si>
    <t>55 years</t>
  </si>
  <si>
    <t>Software | Minimum</t>
  </si>
  <si>
    <t>3 years</t>
  </si>
  <si>
    <t>Software | Maximum</t>
  </si>
  <si>
    <t>15 years</t>
  </si>
  <si>
    <t>WE</t>
  </si>
  <si>
    <t>Annual utility composite depreciation rate (as a percent)</t>
  </si>
  <si>
    <t>3.18%</t>
  </si>
  <si>
    <t>3.00%</t>
  </si>
  <si>
    <t>WPS</t>
  </si>
  <si>
    <t>2.50%</t>
  </si>
  <si>
    <t>2.55%</t>
  </si>
  <si>
    <t>2.58%</t>
  </si>
  <si>
    <t>WG</t>
  </si>
  <si>
    <t>2.30%</t>
  </si>
  <si>
    <t>2.34%</t>
  </si>
  <si>
    <t>UMERC</t>
  </si>
  <si>
    <t>2.46%</t>
  </si>
  <si>
    <t>PGL</t>
  </si>
  <si>
    <t>3.25%</t>
  </si>
  <si>
    <t>3.29%</t>
  </si>
  <si>
    <t>3.31%</t>
  </si>
  <si>
    <t>NSG</t>
  </si>
  <si>
    <t>2.43%</t>
  </si>
  <si>
    <t>2.44%</t>
  </si>
  <si>
    <t>MERC</t>
  </si>
  <si>
    <t>1.95%</t>
  </si>
  <si>
    <t>2.51%</t>
  </si>
  <si>
    <t>2.53%</t>
  </si>
  <si>
    <t>Reduction in Depreciation Expense Related to Depreciation Study</t>
  </si>
  <si>
    <t>MGU</t>
  </si>
  <si>
    <t>2.61%</t>
  </si>
  <si>
    <t>2.63%</t>
  </si>
  <si>
    <t>Summary of Significant Accounting Policies AFUDC (Details) - USD ($) $ in Millions</t>
  </si>
  <si>
    <t>Allowance for Funds Used During Construction</t>
  </si>
  <si>
    <t>AFUDC - Debt</t>
  </si>
  <si>
    <t>AFUDC - Equity</t>
  </si>
  <si>
    <t>Percentage of retail jurisdictional construction work in progress expenditure subject to public utilities allowance for funds used during construction calculation</t>
  </si>
  <si>
    <t>50.00%</t>
  </si>
  <si>
    <t>WBS</t>
  </si>
  <si>
    <t>Retail operations | WE</t>
  </si>
  <si>
    <t>Interest rate on accrued AFUDC</t>
  </si>
  <si>
    <t>8.45%</t>
  </si>
  <si>
    <t>Retail operations | WPS</t>
  </si>
  <si>
    <t>7.72%</t>
  </si>
  <si>
    <t>Retail operations | WBS</t>
  </si>
  <si>
    <t>Retail operations | WG</t>
  </si>
  <si>
    <t>8.33%</t>
  </si>
  <si>
    <t>Retail operations | UMERC</t>
  </si>
  <si>
    <t>6.28%</t>
  </si>
  <si>
    <t>Wholesale operations | WE</t>
  </si>
  <si>
    <t>3.63%</t>
  </si>
  <si>
    <t>Wholesale operations | WPS</t>
  </si>
  <si>
    <t>1.96%</t>
  </si>
  <si>
    <t>Summary of Significant Accounting Policies Stock-Based Compensation (Details) - USD ($) $ / shares in Units, $ in Millions</t>
  </si>
  <si>
    <t>Share-based Compensation Arrangement by Share-based Payment Award [Line Items]</t>
  </si>
  <si>
    <t>Number of shares authorized for issuance</t>
  </si>
  <si>
    <t>Stock options</t>
  </si>
  <si>
    <t>Vesting period (in years)</t>
  </si>
  <si>
    <t>Minimum exercise price of stock option as a percent of common stock fair value on the grant date</t>
  </si>
  <si>
    <t>100.00%</t>
  </si>
  <si>
    <t>Period after the grant date during which stock options can't be exercised (in months)</t>
  </si>
  <si>
    <t>6 months</t>
  </si>
  <si>
    <t>Maximum term of awards (in years)</t>
  </si>
  <si>
    <t>Stock options granted (in shares)</t>
  </si>
  <si>
    <t>Estimated weighted-average fair value per stock option (in dollars per share)</t>
  </si>
  <si>
    <t>Risk-free interest rate, minimum (as a percent)</t>
  </si>
  <si>
    <t>1.60%</t>
  </si>
  <si>
    <t>0.70%</t>
  </si>
  <si>
    <t>0.40%</t>
  </si>
  <si>
    <t>Risk-free interest rate, maximum (as a percent)</t>
  </si>
  <si>
    <t>2.80%</t>
  </si>
  <si>
    <t>2.20%</t>
  </si>
  <si>
    <t>Dividend yield (as a percent)</t>
  </si>
  <si>
    <t>3.50%</t>
  </si>
  <si>
    <t>Expected volatility (as a percent)</t>
  </si>
  <si>
    <t>18.00%</t>
  </si>
  <si>
    <t>19.00%</t>
  </si>
  <si>
    <t>18.10%</t>
  </si>
  <si>
    <t>Expected life (in years)</t>
  </si>
  <si>
    <t>5 years 11 months</t>
  </si>
  <si>
    <t>6 years 9 months</t>
  </si>
  <si>
    <t>6 years 1 month</t>
  </si>
  <si>
    <t>Restricted stock | Employees</t>
  </si>
  <si>
    <t>Percentage to vest each year after grant date</t>
  </si>
  <si>
    <t>33.00%</t>
  </si>
  <si>
    <t>Restricted stock | Directors | Granted prior to January 1, 2017</t>
  </si>
  <si>
    <t>Restricted stock | Directors | Granted after January 1, 2017</t>
  </si>
  <si>
    <t>Restricted stock | Certain Officers</t>
  </si>
  <si>
    <t>Performance units</t>
  </si>
  <si>
    <t>Performance units | Minimum</t>
  </si>
  <si>
    <t>Payout ratio (as a percent)</t>
  </si>
  <si>
    <t>0.00%</t>
  </si>
  <si>
    <t>Performance units | Maximum</t>
  </si>
  <si>
    <t>175.00%</t>
  </si>
  <si>
    <t>ASU 2016-09</t>
  </si>
  <si>
    <t>Summary of Significant Accounting Policies Earnings Per Share (Details) - shares</t>
  </si>
  <si>
    <t>Antidilutive Securities Excluded from Computation of Earnings Per Share [Line Items]</t>
  </si>
  <si>
    <t>Antidilutive securities excluded from computation of earnings per share</t>
  </si>
  <si>
    <t>Summary of Significant Accounting Policies Income Taxes (Details) $ in Millions</t>
  </si>
  <si>
    <t>Summary of Significant Accounting Policies Customer Concentrations of Credit Risk (Details) - Customer Concentration Risk</t>
  </si>
  <si>
    <t>Dec. 31, 2018customer</t>
  </si>
  <si>
    <t>Number of customers that account for more than 10% of revenues</t>
  </si>
  <si>
    <t>Threshold percentage of revenues from major customers</t>
  </si>
  <si>
    <t>Acquisitions - Coyote Ridge (Details) - Coyote Ridge $ in Millions</t>
  </si>
  <si>
    <t>Dec. 31, 2018USD ($)MW</t>
  </si>
  <si>
    <t>Net property, plant, and equipment</t>
  </si>
  <si>
    <t>Capacity of Coyote Ridge | MW</t>
  </si>
  <si>
    <t>Acquisition purchase price</t>
  </si>
  <si>
    <t>12 years</t>
  </si>
  <si>
    <t>Bonus depreciation percentage</t>
  </si>
  <si>
    <t>Percent of tax benefits entitled to</t>
  </si>
  <si>
    <t>99.00%</t>
  </si>
  <si>
    <t>Noncontrolling interest</t>
  </si>
  <si>
    <t>Total purchase price</t>
  </si>
  <si>
    <t>Acquisitions - Bishop Hill III (Details) - Bishop Hill III Wind Energy Center $ in Millions</t>
  </si>
  <si>
    <t>Aug. 31, 2018USD ($)MW</t>
  </si>
  <si>
    <t>Other long-term assets</t>
  </si>
  <si>
    <t>Acquisitions - Forward Wind Energy Center (Details) - Forward Wind Energy Center Acquisition $ in Millions</t>
  </si>
  <si>
    <t>Apr. 30, 2018USD ($)wind_turbinesutilityMW</t>
  </si>
  <si>
    <t>Number of wind turbines at Forward Wind Energy Center | wind_turbines</t>
  </si>
  <si>
    <t>Capacity of Foward Wind Energy Center | MW</t>
  </si>
  <si>
    <t>Number of utilities along with WPS that entered in an agreement to purchase Forward Wind Energy Center | utility</t>
  </si>
  <si>
    <t>WPS's share of Forward Wind Energy Center's purchase price</t>
  </si>
  <si>
    <t>44.60%</t>
  </si>
  <si>
    <t>Percentage of Forward Wind Energy Center's output purchased by WPS</t>
  </si>
  <si>
    <t>Acquisitions - Bluewater - Purchase Price Allocation (Details) - USD ($) $ in Millions</t>
  </si>
  <si>
    <t>Jun. 30, 2017</t>
  </si>
  <si>
    <t>Business Acquisition, Transaction Costs</t>
  </si>
  <si>
    <t>Acquisitions - Upstream (Details) - Upstream Wind Energy Center [Member] $ in Millions</t>
  </si>
  <si>
    <t>Number of years Upstream will receive fixed payment</t>
  </si>
  <si>
    <t>Capacity of Upstream Wind Energy Center | MW</t>
  </si>
  <si>
    <t>Acquisition purchase price | $</t>
  </si>
  <si>
    <t>WEC's ownership interest in Upstream Wind Energy Center</t>
  </si>
  <si>
    <t>Dispositions (Details) - USD ($) $ in Millions</t>
  </si>
  <si>
    <t>Jun. 30, 2016</t>
  </si>
  <si>
    <t>Mar. 31, 2016</t>
  </si>
  <si>
    <t>Wisconsin | WE</t>
  </si>
  <si>
    <t>After-tax gain on sale</t>
  </si>
  <si>
    <t>Wisconsin | WE | Other operation and maintenance</t>
  </si>
  <si>
    <t>Pre-tax gain on sale</t>
  </si>
  <si>
    <t>Corporate and Other | Wisvest</t>
  </si>
  <si>
    <t>Corporate and Other | Wisvest | Other income, net</t>
  </si>
  <si>
    <t>Corporate and Other | ITF</t>
  </si>
  <si>
    <t>Operating Revenues - Disaggregation Of Operating Revenues by Segment (Details) - USD ($) $ in Millions</t>
  </si>
  <si>
    <t>Sep. 30, 2017</t>
  </si>
  <si>
    <t>Mar. 31, 2017</t>
  </si>
  <si>
    <t>Revenues from contracts with customers</t>
  </si>
  <si>
    <t>Total utility revenues | Revenues from contracts with customers</t>
  </si>
  <si>
    <t>Electric | Revenues from contracts with customers</t>
  </si>
  <si>
    <t>Natural gas | Revenues from contracts with customers</t>
  </si>
  <si>
    <t>Natural gas | Transferred over time | Revenues from contracts with customers</t>
  </si>
  <si>
    <t>Other non-utility revenues | Revenues from contracts with customers</t>
  </si>
  <si>
    <t>Total Utility Operations</t>
  </si>
  <si>
    <t>Total Utility Operations | Other operating revenues</t>
  </si>
  <si>
    <t>Total Utility Operations | Transferred over time | Revenues from contracts with customers</t>
  </si>
  <si>
    <t>Total Utility Operations | Total utility revenues | Transferred over time | Revenues from contracts with customers</t>
  </si>
  <si>
    <t>Total Utility Operations | Electric | Transferred over time | Revenues from contracts with customers</t>
  </si>
  <si>
    <t>Total Utility Operations | Natural gas | Transferred over time | Revenues from contracts with customers</t>
  </si>
  <si>
    <t>Total Utility Operations | Other non-utility revenues | Transferred over time | Revenues from contracts with customers</t>
  </si>
  <si>
    <t>Wisconsin</t>
  </si>
  <si>
    <t>Wisconsin | Other operating revenues</t>
  </si>
  <si>
    <t>Wisconsin | Transferred over time | Revenues from contracts with customers</t>
  </si>
  <si>
    <t>Wisconsin | Total utility revenues | Transferred over time | Revenues from contracts with customers</t>
  </si>
  <si>
    <t>Wisconsin | Electric | Transferred over time | Revenues from contracts with customers</t>
  </si>
  <si>
    <t>Wisconsin | Natural gas | Transferred over time | Revenues from contracts with customers</t>
  </si>
  <si>
    <t>Wisconsin | Other non-utility revenues | Transferred over time | Revenues from contracts with customers</t>
  </si>
  <si>
    <t>Illinois</t>
  </si>
  <si>
    <t>Illinois | Other operating revenues</t>
  </si>
  <si>
    <t>Illinois | Transferred over time | Revenues from contracts with customers</t>
  </si>
  <si>
    <t>Illinois | Total utility revenues | Transferred over time | Revenues from contracts with customers</t>
  </si>
  <si>
    <t>Illinois | Electric | Transferred over time | Revenues from contracts with customers</t>
  </si>
  <si>
    <t>Illinois | Natural gas | Transferred over time | Revenues from contracts with customers</t>
  </si>
  <si>
    <t>Illinois | Other non-utility revenues | Transferred over time | Revenues from contracts with customers</t>
  </si>
  <si>
    <t>Other States</t>
  </si>
  <si>
    <t>Other States | Other operating revenues</t>
  </si>
  <si>
    <t>Other States | Transferred over time | Revenues from contracts with customers</t>
  </si>
  <si>
    <t>Other States | Total utility revenues | Transferred over time | Revenues from contracts with customers</t>
  </si>
  <si>
    <t>Other States | Electric | Transferred over time | Revenues from contracts with customers</t>
  </si>
  <si>
    <t>Other States | Natural gas | Transferred over time | Revenues from contracts with customers</t>
  </si>
  <si>
    <t>Other States | Other non-utility revenues | Transferred over time | Revenues from contracts with customers</t>
  </si>
  <si>
    <t>Electric transmission</t>
  </si>
  <si>
    <t>Electric transmission | Revenues from contracts with customers</t>
  </si>
  <si>
    <t>Electric transmission | Other operating revenues</t>
  </si>
  <si>
    <t>Electric transmission | Total utility revenues | Revenues from contracts with customers</t>
  </si>
  <si>
    <t>Electric transmission | Electric | Revenues from contracts with customers</t>
  </si>
  <si>
    <t>Electric transmission | Natural gas | Revenues from contracts with customers</t>
  </si>
  <si>
    <t>Electric transmission | Other non-utility revenues | Revenues from contracts with customers</t>
  </si>
  <si>
    <t>Non-Utility Energy Infrastructure</t>
  </si>
  <si>
    <t>Non-Utility Energy Infrastructure | Revenues from contracts with customers</t>
  </si>
  <si>
    <t>Non-Utility Energy Infrastructure | Other operating revenues</t>
  </si>
  <si>
    <t>Non-Utility Energy Infrastructure | Total utility revenues | Revenues from contracts with customers</t>
  </si>
  <si>
    <t>Non-Utility Energy Infrastructure | Electric | Revenues from contracts with customers</t>
  </si>
  <si>
    <t>Non-Utility Energy Infrastructure | Natural gas | Revenues from contracts with customers</t>
  </si>
  <si>
    <t>Non-Utility Energy Infrastructure | Other non-utility revenues | Revenues from contracts with customers</t>
  </si>
  <si>
    <t>Corporate and Other</t>
  </si>
  <si>
    <t>Corporate and Other | Revenues from contracts with customers</t>
  </si>
  <si>
    <t>Corporate and Other | Other operating revenues</t>
  </si>
  <si>
    <t>Corporate and Other | Total utility revenues | Revenues from contracts with customers</t>
  </si>
  <si>
    <t>Corporate and Other | Electric | Revenues from contracts with customers</t>
  </si>
  <si>
    <t>Corporate and Other | Natural gas | Revenues from contracts with customers</t>
  </si>
  <si>
    <t>Corporate and Other | Other non-utility revenues | Revenues from contracts with customers</t>
  </si>
  <si>
    <t>Reconciling Eliminations</t>
  </si>
  <si>
    <t>Reconciling Eliminations | Revenues from contracts with customers</t>
  </si>
  <si>
    <t>Reconciling Eliminations | Other operating revenues</t>
  </si>
  <si>
    <t>Reconciling Eliminations | Total utility revenues | Revenues from contracts with customers</t>
  </si>
  <si>
    <t>Reconciling Eliminations | Electric | Revenues from contracts with customers</t>
  </si>
  <si>
    <t>Reconciling Eliminations | Natural gas | Revenues from contracts with customers</t>
  </si>
  <si>
    <t>Reconciling Eliminations | Other non-utility revenues | Revenues from contracts with customers</t>
  </si>
  <si>
    <t>Operating Revenues - Disaggregation of Electric Utility Operating Revenues by Customer Class (Details) - Revenues from contracts with customers $ in Millions</t>
  </si>
  <si>
    <t>Wisconsin | Transferred over time</t>
  </si>
  <si>
    <t>Wisconsin | Electric | Transferred over time</t>
  </si>
  <si>
    <t>Wisconsin | Electric | Transferred over time | Total retail revenues</t>
  </si>
  <si>
    <t>Wisconsin | Electric | Transferred over time | Residential</t>
  </si>
  <si>
    <t>Wisconsin | Electric | Transferred over time | Small commercial and industrial</t>
  </si>
  <si>
    <t>Wisconsin | Electric | Transferred over time | Large commercial and industrial</t>
  </si>
  <si>
    <t>Wisconsin | Electric | Transferred over time | Other</t>
  </si>
  <si>
    <t>Wisconsin | Electric | Transferred over time | Wholesale</t>
  </si>
  <si>
    <t>Wisconsin | Electric | Transferred over time | Resale</t>
  </si>
  <si>
    <t>Wisconsin | Electric | Transferred over time | Steam</t>
  </si>
  <si>
    <t>Wisconsin | Electric | Transferred over time | Other utility revenues</t>
  </si>
  <si>
    <t>Operating Revenues - Disaggregation of Natural Gas Utility Operating Revenues by Customer Class (Details) - Revenues from contracts with customers $ in Millions</t>
  </si>
  <si>
    <t>Natural gas | Transferred over time</t>
  </si>
  <si>
    <t>Natural gas | Transferred over time | Total retail revenues</t>
  </si>
  <si>
    <t>Natural gas | Transferred over time | Residential</t>
  </si>
  <si>
    <t>Natural gas | Transferred over time | Commercial and industrial</t>
  </si>
  <si>
    <t>Natural gas | Transferred over time | Transport</t>
  </si>
  <si>
    <t>Natural gas | Transferred over time | Other utility revenues</t>
  </si>
  <si>
    <t>Wisconsin | Natural gas | Transferred over time</t>
  </si>
  <si>
    <t>Wisconsin | Natural gas | Transferred over time | Total retail revenues</t>
  </si>
  <si>
    <t>Wisconsin | Natural gas | Transferred over time | Residential</t>
  </si>
  <si>
    <t>Wisconsin | Natural gas | Transferred over time | Commercial and industrial</t>
  </si>
  <si>
    <t>Wisconsin | Natural gas | Transferred over time | Transport</t>
  </si>
  <si>
    <t>Wisconsin | Natural gas | Transferred over time | Other utility revenues</t>
  </si>
  <si>
    <t>Illinois | Transferred over time</t>
  </si>
  <si>
    <t>Illinois | Natural gas | Transferred over time</t>
  </si>
  <si>
    <t>Illinois | Natural gas | Transferred over time | Total retail revenues</t>
  </si>
  <si>
    <t>Illinois | Natural gas | Transferred over time | Residential</t>
  </si>
  <si>
    <t>Illinois | Natural gas | Transferred over time | Commercial and industrial</t>
  </si>
  <si>
    <t>Illinois | Natural gas | Transferred over time | Transport</t>
  </si>
  <si>
    <t>Illinois | Natural gas | Transferred over time | Other utility revenues</t>
  </si>
  <si>
    <t>Other States | Transferred over time</t>
  </si>
  <si>
    <t>Other States | Natural gas | Transferred over time</t>
  </si>
  <si>
    <t>Other States | Natural gas | Transferred over time | Total retail revenues</t>
  </si>
  <si>
    <t>Other States | Natural gas | Transferred over time | Residential</t>
  </si>
  <si>
    <t>Other States | Natural gas | Transferred over time | Commercial and industrial</t>
  </si>
  <si>
    <t>Other States | Natural gas | Transferred over time | Transport</t>
  </si>
  <si>
    <t>Other States | Natural gas | Transferred over time | Other utility revenues</t>
  </si>
  <si>
    <t>Operating Revenues - Other Non-Utility Operating Revenues (Details) - Revenues from contracts with customers $ in Millions</t>
  </si>
  <si>
    <t>Other non-utility revenues</t>
  </si>
  <si>
    <t>Other non-utility revenues | Distributed renewable solar project revenues</t>
  </si>
  <si>
    <t>Other non-utility revenues | Wind generation revenues</t>
  </si>
  <si>
    <t>Other non-utility revenues | Other</t>
  </si>
  <si>
    <t>Transferred over time | Other non-utility revenues | Appliance service repairs</t>
  </si>
  <si>
    <t>Operating Revenues - Other Operating Revenues (Details) - USD ($) $ in Millions</t>
  </si>
  <si>
    <t>Other operating revenues | Alternative revenues</t>
  </si>
  <si>
    <t>Other operating revenues | Late payment charges</t>
  </si>
  <si>
    <t>Other operating revenues | Leases</t>
  </si>
  <si>
    <t>Regulatory Assets and Liabilities - Regulatory Assets (Details) - USD ($) $ in Millions</t>
  </si>
  <si>
    <t>Total regulatory assets</t>
  </si>
  <si>
    <t>Allowance for return on equity capitalized for regulatory purposes</t>
  </si>
  <si>
    <t>Regulatory assets not earning a return</t>
  </si>
  <si>
    <t>Regulatory assets earning a return based on short-term interest rates</t>
  </si>
  <si>
    <t>Regulatory assets earning a return based on long-term interest rates</t>
  </si>
  <si>
    <t>Estimated future cash expenditures for environmental remediation</t>
  </si>
  <si>
    <t>Pension and OPEB costs</t>
  </si>
  <si>
    <t>Plant retirements</t>
  </si>
  <si>
    <t>Cash expenditures for environmental remediation costs</t>
  </si>
  <si>
    <t>Income tax related items</t>
  </si>
  <si>
    <t>System support resource (SSR)</t>
  </si>
  <si>
    <t>Asset retirement obligations (AROs)</t>
  </si>
  <si>
    <t>Electric transmission costs</t>
  </si>
  <si>
    <t>We Power generation</t>
  </si>
  <si>
    <t>Uncollectible expense</t>
  </si>
  <si>
    <t>Energy efficiency programs</t>
  </si>
  <si>
    <t>Regulatory Assets and Liabilities - Regulatory Liabilities (Details) - USD ($) $ in Millions</t>
  </si>
  <si>
    <t>Total regulatory liabilities</t>
  </si>
  <si>
    <t>Removal costs</t>
  </si>
  <si>
    <t>Mines deferral</t>
  </si>
  <si>
    <t>Energy costs refundable through rate adjustments</t>
  </si>
  <si>
    <t>Decoupling</t>
  </si>
  <si>
    <t>Earnings sharing mechanisms</t>
  </si>
  <si>
    <t>Derivatives</t>
  </si>
  <si>
    <t>Property, Plant, and Equipment - Balances (Details) - USD ($) $ in Millions</t>
  </si>
  <si>
    <t>Accumulated depreciation</t>
  </si>
  <si>
    <t>Utility operations</t>
  </si>
  <si>
    <t>Net</t>
  </si>
  <si>
    <t>CWIP</t>
  </si>
  <si>
    <t>Utility operations | Electric - generation</t>
  </si>
  <si>
    <t>Utility operations | Electric - distribution</t>
  </si>
  <si>
    <t>Utility operations | Natural gas - distribution, storage, and transmission</t>
  </si>
  <si>
    <t>Utility operations | Property, plant, and equipment to be retired, net</t>
  </si>
  <si>
    <t>Property, plant, and equipment to be retired, net</t>
  </si>
  <si>
    <t>Utility operations | Other</t>
  </si>
  <si>
    <t>Non-utility operations</t>
  </si>
  <si>
    <t>Non-utility operations | Other</t>
  </si>
  <si>
    <t>Non-utility operations | We Power generation</t>
  </si>
  <si>
    <t>Non-utility operations | Renewable generation</t>
  </si>
  <si>
    <t>Non-utility operations | Natural gas storage</t>
  </si>
  <si>
    <t>Non-utility operations | Corporate services</t>
  </si>
  <si>
    <t>Non-Utility Energy Infrastructure | Non-utility operations</t>
  </si>
  <si>
    <t>Property, Plant, and Equipment - Plant Retirements (Details) $ in Millions</t>
  </si>
  <si>
    <t>Oct. 31, 2017MW</t>
  </si>
  <si>
    <t>Aug. 31, 2016MW</t>
  </si>
  <si>
    <t>Plant To Be Retired</t>
  </si>
  <si>
    <t>Regulatory Assets</t>
  </si>
  <si>
    <t>Regulatory Liabilities</t>
  </si>
  <si>
    <t>Capacity of natural gas-fired generation facility (in megawatts) | MW</t>
  </si>
  <si>
    <t>Pleasant Prairie power plant</t>
  </si>
  <si>
    <t>Property, plant, and equipment, at carrying value</t>
  </si>
  <si>
    <t>Presque Isle power plant</t>
  </si>
  <si>
    <t>Pulliam power plant</t>
  </si>
  <si>
    <t>Restructuring Reserve [Roll Forward]</t>
  </si>
  <si>
    <t>Restructuring Reserve Beginning of Period</t>
  </si>
  <si>
    <t>Payments for Restructuring</t>
  </si>
  <si>
    <t>Restructuring Reserve, Accrual Adjustment</t>
  </si>
  <si>
    <t>Restructuring Reserve End of Period</t>
  </si>
  <si>
    <t>Edgewater Unit 4</t>
  </si>
  <si>
    <t>Jointly Owned Utility Facilities (Details) $ in Millions</t>
  </si>
  <si>
    <t>Oak Creek Expansion Units 1 and 2 | We Power</t>
  </si>
  <si>
    <t>Jointly Owned Electric Generating Facilities</t>
  </si>
  <si>
    <t>Ownership (as a percentage)</t>
  </si>
  <si>
    <t>83.34%</t>
  </si>
  <si>
    <t>Share of rated capacity (MW) (1) | MW</t>
  </si>
  <si>
    <t>Construction Work in Progress</t>
  </si>
  <si>
    <t>Weston 4 | WPS</t>
  </si>
  <si>
    <t>70.00%</t>
  </si>
  <si>
    <t>Columbia Energy Center Units 1 and 2 | WPS</t>
  </si>
  <si>
    <t>Future Ownership Interest of Columbia</t>
  </si>
  <si>
    <t>27.50%</t>
  </si>
  <si>
    <t>28.10%</t>
  </si>
  <si>
    <t>Forward Wind Energy Center | WPS</t>
  </si>
  <si>
    <t>Asset Retirement Obligations (Details) - USD ($) $ in Millions</t>
  </si>
  <si>
    <t>Changes to asset retirement obligations</t>
  </si>
  <si>
    <t>Balance as of January 1</t>
  </si>
  <si>
    <t>Accretion</t>
  </si>
  <si>
    <t>Additions and revisions to estimated cash flows</t>
  </si>
  <si>
    <t>Liabilities settled</t>
  </si>
  <si>
    <t>Balance as of December 31</t>
  </si>
  <si>
    <t>ARO increase due to revisions made to estimated cash flows</t>
  </si>
  <si>
    <t>Forward and Bishop Hill III</t>
  </si>
  <si>
    <t>ARO additions</t>
  </si>
  <si>
    <t>Goodwill (Details) - USD ($) $ in Millions</t>
  </si>
  <si>
    <t>Accumulated impairment losses</t>
  </si>
  <si>
    <t>Goodwill impairment loss</t>
  </si>
  <si>
    <t>Changes to goodwill balances by segment</t>
  </si>
  <si>
    <t>Goodwill balance as of January 1</t>
  </si>
  <si>
    <t>Adjustment to Bluewater purchase price allocation</t>
  </si>
  <si>
    <t>Goodwill balance as of December 31</t>
  </si>
  <si>
    <t>Common Equity - Stock-Based Compensation Expense (Details) - USD ($) $ in Millions</t>
  </si>
  <si>
    <t>Share Based Compensation Arrangement By Share Based Payment Award [Line Items]</t>
  </si>
  <si>
    <t>Stock-based compensation expense</t>
  </si>
  <si>
    <t>Related tax benefit</t>
  </si>
  <si>
    <t>Restricted stock</t>
  </si>
  <si>
    <t>Common Equity - Stock Options (Details) - Stock options - USD ($) $ / shares in Units, $ in Millions</t>
  </si>
  <si>
    <t>Mar. 31, 2019</t>
  </si>
  <si>
    <t>Options Activity</t>
  </si>
  <si>
    <t>Outstanding, shares, beginning balance</t>
  </si>
  <si>
    <t>Granted, shares</t>
  </si>
  <si>
    <t>Exercised, shares</t>
  </si>
  <si>
    <t>Forfeited, shares</t>
  </si>
  <si>
    <t>Outstanding, shares, ending balance</t>
  </si>
  <si>
    <t>Options - Weighted Average Exercise Price</t>
  </si>
  <si>
    <t>Outstanding, Weighted-Average Exercise Price, Beginning</t>
  </si>
  <si>
    <t>Granted, Weighted-Average Exercise Price</t>
  </si>
  <si>
    <t>Exercised, Weighted-Average Exercise Price</t>
  </si>
  <si>
    <t>Forfeited, Weighted-Average Exercise Price</t>
  </si>
  <si>
    <t>Outstanding, Weighted-Average Exercise Price, Ending</t>
  </si>
  <si>
    <t>Options - Additional Disclosures</t>
  </si>
  <si>
    <t>Outstanding, Weighted-Average Remaining Contractual Life (Years)</t>
  </si>
  <si>
    <t>Outstanding, Aggregate Intrinsic Value</t>
  </si>
  <si>
    <t>Exercisable, shares</t>
  </si>
  <si>
    <t>Exercisable, Weighted-Average Exercise Price (in dollars per share)</t>
  </si>
  <si>
    <t>Exercisable, Weighted-Average Remaining Contractual Life (Years)</t>
  </si>
  <si>
    <t>4 years 11 months</t>
  </si>
  <si>
    <t>Exercisable, Aggregate Intrinsic Value</t>
  </si>
  <si>
    <t>Intrinsic value of options exercised</t>
  </si>
  <si>
    <t>Tax benefit from option exercises</t>
  </si>
  <si>
    <t>Compensation cost not yet recognized</t>
  </si>
  <si>
    <t>Weighted-average period over which unrecognized compensation cost is expected to be recognized</t>
  </si>
  <si>
    <t>1 year 8 months</t>
  </si>
  <si>
    <t>Subsequent event</t>
  </si>
  <si>
    <t>Common Equity - Restricted Shares (Details) - Restricted stock - USD ($) $ / shares in Units, $ in Millions</t>
  </si>
  <si>
    <t>Restricted Stock Activity</t>
  </si>
  <si>
    <t>Outstanding, shares, beginning of period</t>
  </si>
  <si>
    <t>Released, shares</t>
  </si>
  <si>
    <t>Outstanding, shares, end of period</t>
  </si>
  <si>
    <t>Restricted Stock Weighted-Average Grant Date Fair Value</t>
  </si>
  <si>
    <t>Outstanding, weighted-average grant date fair value, beginning of period</t>
  </si>
  <si>
    <t>Granted, weighted-average grant date fair value</t>
  </si>
  <si>
    <t>Released, weighted-average grant date fair value</t>
  </si>
  <si>
    <t>Forfeited, weighted-average grant date fair value</t>
  </si>
  <si>
    <t>Outstanding, weighted-average grant date fair value, end of period</t>
  </si>
  <si>
    <t>Restricted Stock - Additional Disclosures</t>
  </si>
  <si>
    <t>Intrinsic value of released restricted shares</t>
  </si>
  <si>
    <t>Tax benefit from released restricted shares</t>
  </si>
  <si>
    <t>1 year 6 months</t>
  </si>
  <si>
    <t>Common Equity - Performance Units (Details) - Performance units - USD ($) $ in Millions</t>
  </si>
  <si>
    <t>Performance units granted</t>
  </si>
  <si>
    <t>Intrinsic value of settled performance units</t>
  </si>
  <si>
    <t>Tax benefit from distribution of performance units</t>
  </si>
  <si>
    <t>Performance units outstanding</t>
  </si>
  <si>
    <t>Liability recorded on balance sheet</t>
  </si>
  <si>
    <t>1 year 3 months</t>
  </si>
  <si>
    <t>Common Equity - Dividend Restrictions (Details) $ in Millions</t>
  </si>
  <si>
    <t>Dec. 31, 2018USD ($)period</t>
  </si>
  <si>
    <t>Dividend Payment Restrictions [Line Items]</t>
  </si>
  <si>
    <t>Junior notes minimum interest deferral payment period (in periods) | period</t>
  </si>
  <si>
    <t>Junior notes maximum interest payment deferral period (in years)</t>
  </si>
  <si>
    <t>Restricted net assets of consolidated subsidiaries</t>
  </si>
  <si>
    <t>Undistributed earnings of investees accounted for by the equity method</t>
  </si>
  <si>
    <t>Maximum debt to capitalization ratio</t>
  </si>
  <si>
    <t>65.00%</t>
  </si>
  <si>
    <t>WE | $100 par value, Serial Preferred Stock, 3.60% series</t>
  </si>
  <si>
    <t>Dividend rate (as a percent)</t>
  </si>
  <si>
    <t>WE | $100 par value, Serial Preferred Stock, 3.60% series | Common stock equity to total capitalization is less than 25%</t>
  </si>
  <si>
    <t>Percentage of common equity to total capitalization required to be maintained</t>
  </si>
  <si>
    <t>25.00%</t>
  </si>
  <si>
    <t>WE | $100 par value, Serial Preferred Stock, 3.60% series | Common stock equity to total capitalization is less than 20%</t>
  </si>
  <si>
    <t>20.00%</t>
  </si>
  <si>
    <t>WE | Minimum | Public Service Commission of Wisconsin</t>
  </si>
  <si>
    <t>Common equity ratio required to be maintained (as a percent)</t>
  </si>
  <si>
    <t>51.00%</t>
  </si>
  <si>
    <t>WE | Maximum | $100 par value, Serial Preferred Stock, 3.60% series | Common stock equity to total capitalization is less than 25%</t>
  </si>
  <si>
    <t>Percentage of net income for which dividends can be declared</t>
  </si>
  <si>
    <t>WE | Maximum | $100 par value, Serial Preferred Stock, 3.60% series | Common stock equity to total capitalization is less than 20%</t>
  </si>
  <si>
    <t>WG | Minimum | Public Service Commission of Wisconsin</t>
  </si>
  <si>
    <t>49.50%</t>
  </si>
  <si>
    <t>WPS | Minimum | Public Service Commission of Wisconsin</t>
  </si>
  <si>
    <t>ATC Holding LLC</t>
  </si>
  <si>
    <t>Bluewater Gas Storage, LLC</t>
  </si>
  <si>
    <t>Common Equity - Share Repurchase Program (Details) - USD ($) shares in Millions, $ in Millions</t>
  </si>
  <si>
    <t>New shares of common stock issued</t>
  </si>
  <si>
    <t>Shares purchased</t>
  </si>
  <si>
    <t>Cost of shares purchased</t>
  </si>
  <si>
    <t>Common Equity - Common Stock Dividends (Details) - $ / shares</t>
  </si>
  <si>
    <t>Dec. 31, 2019</t>
  </si>
  <si>
    <t>Dividends Paid and Payable [Line Items]</t>
  </si>
  <si>
    <t>Annualized dividend (in dollars per share)</t>
  </si>
  <si>
    <t>Subsequent event | Minimum</t>
  </si>
  <si>
    <t>Target dividend payout ratio (as a percent)</t>
  </si>
  <si>
    <t>Subsequent event | Maximum</t>
  </si>
  <si>
    <t>Preferred Stock (Details) - USD ($) $ / shares in Units, $ in Millions</t>
  </si>
  <si>
    <t>Preferred Stock, Number of Shares, Par Value and Other Disclosures [Abstract]</t>
  </si>
  <si>
    <t>Total preferred stock value issued</t>
  </si>
  <si>
    <t>WEC Energy Group | $.01 par value Preferred Stock</t>
  </si>
  <si>
    <t>Par or stated value per share</t>
  </si>
  <si>
    <t>Shares authorized</t>
  </si>
  <si>
    <t>Shares outstanding</t>
  </si>
  <si>
    <t>Redemption price per share</t>
  </si>
  <si>
    <t>WE | $100 par value, Six Per Cent. Preferred Stock</t>
  </si>
  <si>
    <t>WE | $100 par value, Serial Preferred Stock</t>
  </si>
  <si>
    <t>WE | $25 par value, Serial Preferred Stock</t>
  </si>
  <si>
    <t>WPS | $100 par value, Preferred Stock</t>
  </si>
  <si>
    <t>PGL | $100 par value, Cumulative Preferred Stock</t>
  </si>
  <si>
    <t>NSG | $100 par value, Cumulative Preferred Stock</t>
  </si>
  <si>
    <t>Short-Term Debt and Lines of Credit - Outstanding Amounts (Details) - USD ($) $ in Millions</t>
  </si>
  <si>
    <t>Short-term Debt [Line Items]</t>
  </si>
  <si>
    <t>Commercial paper</t>
  </si>
  <si>
    <t>Average interest rate on amount outstanding</t>
  </si>
  <si>
    <t>2.92%</t>
  </si>
  <si>
    <t>1.77%</t>
  </si>
  <si>
    <t>Average amount outstanding during the year</t>
  </si>
  <si>
    <t>Weighted Average interest rate during the year</t>
  </si>
  <si>
    <t>2.32%</t>
  </si>
  <si>
    <t>Short-Term Debt and Lines of Credit - Credit Facilities (Details) $ in Millions</t>
  </si>
  <si>
    <t>Dec. 31, 2018USD ($)extension</t>
  </si>
  <si>
    <t>Line of Credit Facility [Line Items]</t>
  </si>
  <si>
    <t>Short-term credit capacity</t>
  </si>
  <si>
    <t>Available capacity under existing agreements</t>
  </si>
  <si>
    <t>WE | Credit facility maturing October 2022</t>
  </si>
  <si>
    <t>Number of extensions available on a credit facility | extension</t>
  </si>
  <si>
    <t>Length of credit facility extension</t>
  </si>
  <si>
    <t>WPS | Credit facility maturing October 2022</t>
  </si>
  <si>
    <t>WG | Credit facility maturing October 2022</t>
  </si>
  <si>
    <t>PGL | Credit facility maturing October 2022</t>
  </si>
  <si>
    <t>WEC Energy Group | Credit facility maturing October 2022</t>
  </si>
  <si>
    <t>Letter of Credit</t>
  </si>
  <si>
    <t>Letters of credit issued inside credit facilities</t>
  </si>
  <si>
    <t>Long-Term Debt and Capital Lease Obligations - Long-term Debt (Details) $ in Millions</t>
  </si>
  <si>
    <t>Oct. 15, 2018USD ($)</t>
  </si>
  <si>
    <t>Nov. 30, 2018USD ($)</t>
  </si>
  <si>
    <t>Jun. 30, 2018USD ($)</t>
  </si>
  <si>
    <t>May 31, 2018USD ($)</t>
  </si>
  <si>
    <t>Jul. 31, 2018USD ($)</t>
  </si>
  <si>
    <t>May 15, 2017</t>
  </si>
  <si>
    <t>Debt Disclosure [Abstract]</t>
  </si>
  <si>
    <t>Future maturities of long-term debt outstanding</t>
  </si>
  <si>
    <t>Thereafter</t>
  </si>
  <si>
    <t>WEC Energy Group | WEC 2007 Junior Notes due 2067</t>
  </si>
  <si>
    <t>Long-term debt outstanding</t>
  </si>
  <si>
    <t>Debt instrument interest rate stated percentage rate</t>
  </si>
  <si>
    <t>6.25%</t>
  </si>
  <si>
    <t>WEC Energy Group | WEC 3.375% Senior Notes due June 15, 2021</t>
  </si>
  <si>
    <t>Proceeds from issuance of debt</t>
  </si>
  <si>
    <t>WEC Energy Group | WEC Senior Notes due 2018</t>
  </si>
  <si>
    <t>Extinguishment of debt</t>
  </si>
  <si>
    <t>WEC Energy Group | WEC Energy Group senior notes (unsecured), 6.20% due 2033</t>
  </si>
  <si>
    <t>Long-term pollution control bond</t>
  </si>
  <si>
    <t>WE | WE 4.30% Debentures due 2048</t>
  </si>
  <si>
    <t>WE | WE Debentures due 2018</t>
  </si>
  <si>
    <t>WPS | WPS Senior Notes due November 21, 2021</t>
  </si>
  <si>
    <t>PGL | PGL Series FFF Bonds due 2028</t>
  </si>
  <si>
    <t>NSG | NSG Series R Bonds due 2028 [Member]</t>
  </si>
  <si>
    <t>Long-term debt, gross</t>
  </si>
  <si>
    <t>Integrys Holding Inc | Integrys 2006 Junior Notes due 2066</t>
  </si>
  <si>
    <t>Integrys Holding Inc | Integrys junior notes (unsecured), 6.00% due 2073</t>
  </si>
  <si>
    <t>Debt instrument, basis spread on variable rate</t>
  </si>
  <si>
    <t>3.22%</t>
  </si>
  <si>
    <t>Bluewater Gas Storage, LLC | Bluewater Gas Storage senior notes (unsecured), 3.76% due 2047</t>
  </si>
  <si>
    <t>ATC Holding LLC | ATC Holding Total Senior Notes issued December 2018</t>
  </si>
  <si>
    <t>ATC Holding LLC | ATC Holding 4.18% Senior Notes due December 20, 2025</t>
  </si>
  <si>
    <t>ATC Holding LLC | ATC Holding 4.37% Senior Notes due December 20, 2028</t>
  </si>
  <si>
    <t>Interest rate swaps | WEC Energy Group</t>
  </si>
  <si>
    <t>Long-Term Debt and Capital Lease Obligations - Capital Lease Obligations (Details) $ in Millions</t>
  </si>
  <si>
    <t>Dec. 31, 2018USD ($)MegawattNumber_of_derivative_instruments_held</t>
  </si>
  <si>
    <t>Dec. 31, 2016USD ($)</t>
  </si>
  <si>
    <t>Capital Lease Obligations (Textuals)</t>
  </si>
  <si>
    <t>Repayments of long-term capital lease obligations</t>
  </si>
  <si>
    <t>Increase in regulatory asset due to minimum lease payment</t>
  </si>
  <si>
    <t>Regulatory asset value at end of life of contract</t>
  </si>
  <si>
    <t>Capital lease obligation at end of life of contract</t>
  </si>
  <si>
    <t>Long-term power purchase commitment</t>
  </si>
  <si>
    <t>Accumulated amortization</t>
  </si>
  <si>
    <t>Total leased facilities</t>
  </si>
  <si>
    <t>Total minimum lease payments</t>
  </si>
  <si>
    <t>Less: Estimated executory costs</t>
  </si>
  <si>
    <t>Net minimum lease payments</t>
  </si>
  <si>
    <t>Less: Interest</t>
  </si>
  <si>
    <t>Present value of net minimum lease payments</t>
  </si>
  <si>
    <t>Less: Due currently</t>
  </si>
  <si>
    <t>Long-term obligations under capital lease</t>
  </si>
  <si>
    <t>Period of power purchase contract with an unaffiliated independent power producer</t>
  </si>
  <si>
    <t>25 years</t>
  </si>
  <si>
    <t>Power capacity under capital lease | Megawatt</t>
  </si>
  <si>
    <t>Minimum energy requirement in gas-fired cogeneration facility | Number_of_derivative_instruments_held</t>
  </si>
  <si>
    <t>Power purchase contract expected future renewable period</t>
  </si>
  <si>
    <t>Income Taxes - Summary of income tax expense (Details) - USD ($) $ in Millions</t>
  </si>
  <si>
    <t>Current tax expense</t>
  </si>
  <si>
    <t>Deferred income taxes, net</t>
  </si>
  <si>
    <t>Investment tax credit, net</t>
  </si>
  <si>
    <t>Total income tax expense</t>
  </si>
  <si>
    <t>Income Taxes - Statutory rate reconciliation (Details) $ in Millions</t>
  </si>
  <si>
    <t>Jan. 01, 2018</t>
  </si>
  <si>
    <t>Dec. 31, 2018USD ($)change</t>
  </si>
  <si>
    <t>Effective Income Tax Rate Reconciliation, Amount [Abstract]</t>
  </si>
  <si>
    <t>Expected tax at statutory federal tax rates</t>
  </si>
  <si>
    <t>State income taxes net of federal tax benefit</t>
  </si>
  <si>
    <t>Tax repairs</t>
  </si>
  <si>
    <t>Federal excess amortization</t>
  </si>
  <si>
    <t>Production tax credits</t>
  </si>
  <si>
    <t>Investment tax credit restored</t>
  </si>
  <si>
    <t>Federal tax reform</t>
  </si>
  <si>
    <t>Net impact of tax cuts and jobs act of 2017</t>
  </si>
  <si>
    <t>Effective Income Tax Rate Reconciliation, Percent [Abstract]</t>
  </si>
  <si>
    <t>21.00%</t>
  </si>
  <si>
    <t>35.00%</t>
  </si>
  <si>
    <t>5.80%</t>
  </si>
  <si>
    <t>6.40%</t>
  </si>
  <si>
    <t>4.80%</t>
  </si>
  <si>
    <t>(9.80%)</t>
  </si>
  <si>
    <t>(1.40%)</t>
  </si>
  <si>
    <t>(1.00%)</t>
  </si>
  <si>
    <t>(1.10%)</t>
  </si>
  <si>
    <t>(0.30%)</t>
  </si>
  <si>
    <t>(0.60%)</t>
  </si>
  <si>
    <t>(0.20%)</t>
  </si>
  <si>
    <t>Feceral tax reform</t>
  </si>
  <si>
    <t>(14.30%)</t>
  </si>
  <si>
    <t>13.80%</t>
  </si>
  <si>
    <t>24.10%</t>
  </si>
  <si>
    <t>37.60%</t>
  </si>
  <si>
    <t>2018 and 2019 Rates | WE | Public Service Commission of Wisconsin (PSCW)</t>
  </si>
  <si>
    <t>Income Statement impact of flow through of repair related deferred tax liabilities | change</t>
  </si>
  <si>
    <t>Income Taxes - Components of deferred tax assets and liabilities (Details) - USD ($) $ in Millions</t>
  </si>
  <si>
    <t>Non-current</t>
  </si>
  <si>
    <t>Tax gross up - regulatory items</t>
  </si>
  <si>
    <t>Deferred revenues</t>
  </si>
  <si>
    <t>Future tax benefits</t>
  </si>
  <si>
    <t>Employee benefits and compensation</t>
  </si>
  <si>
    <t>Property-related</t>
  </si>
  <si>
    <t>Total deferred tax assets</t>
  </si>
  <si>
    <t>Valuation allowance</t>
  </si>
  <si>
    <t>Net deferred tax assets</t>
  </si>
  <si>
    <t>Investment in transmission affiliate</t>
  </si>
  <si>
    <t>Deferred costs - Pleasant Prairie</t>
  </si>
  <si>
    <t>Deferred transmission costs</t>
  </si>
  <si>
    <t>Total deferred tax liabilities</t>
  </si>
  <si>
    <t>Deferred tax liability, net</t>
  </si>
  <si>
    <t>Estimated tax benefit related to the remeasurement of deferred taxes from tax legislation</t>
  </si>
  <si>
    <t>Income Taxes - Components of net deferred tax assets (Details) - USD ($) $ in Millions</t>
  </si>
  <si>
    <t>Balance carryforwards, gross value</t>
  </si>
  <si>
    <t>Deferred tax assets, future tax benefits</t>
  </si>
  <si>
    <t>Charitable contribution and capital loss</t>
  </si>
  <si>
    <t>Charitable contributions and capital loss, gross value</t>
  </si>
  <si>
    <t>Deferred tax assets, charitable contributions and capital loss</t>
  </si>
  <si>
    <t>Foreign tax authority</t>
  </si>
  <si>
    <t>Tax credit carryforward, amount</t>
  </si>
  <si>
    <t>Deferred tax asset, federal foreign tax credit</t>
  </si>
  <si>
    <t>Tax credit carryforward, valuation allowance</t>
  </si>
  <si>
    <t>Domestic tax authority</t>
  </si>
  <si>
    <t>Deferred tax assets, tax credit carryforwards</t>
  </si>
  <si>
    <t>State and local jurisdiction</t>
  </si>
  <si>
    <t>Operating loss carryforwards, gross value</t>
  </si>
  <si>
    <t>Deferred tax asset, state net operating loss</t>
  </si>
  <si>
    <t>Operating loss carryforwards, valuation allowance</t>
  </si>
  <si>
    <t>Income Taxes - Reconciliation of unrecognized tax benefits (Details) - USD ($) $ in Millions</t>
  </si>
  <si>
    <t>Balance, January 1</t>
  </si>
  <si>
    <t>Additions for tax positions of prior years</t>
  </si>
  <si>
    <t>Additions based on tax positions related to the current year</t>
  </si>
  <si>
    <t>Reductions for tax positions of prior years</t>
  </si>
  <si>
    <t>Balance, December 31</t>
  </si>
  <si>
    <t>Deferred tax assets, uncertainty in income taxes</t>
  </si>
  <si>
    <t>Net amount of unrecognized tax benefits having impact on the effective tax rate for continuing operations</t>
  </si>
  <si>
    <t>Interest expense in the consolidated income statements</t>
  </si>
  <si>
    <t>Interest income in the consolidated income statements</t>
  </si>
  <si>
    <t>Accrued penalties in the consolidated income statements</t>
  </si>
  <si>
    <t>Accrued interest on the consolidated balance sheets</t>
  </si>
  <si>
    <t>Accrued penalties on the consolidated balance sheets</t>
  </si>
  <si>
    <t>Unrecognized tax benefits, decrease resulting from statute of limitations</t>
  </si>
  <si>
    <t>Fair Value Measurements  - Assets and liabilities measured on a recurring basis (Details) - USD ($) $ in Millions</t>
  </si>
  <si>
    <t>Assets</t>
  </si>
  <si>
    <t>Derivative asset</t>
  </si>
  <si>
    <t>Liabilities</t>
  </si>
  <si>
    <t>Derivative liability</t>
  </si>
  <si>
    <t>Fair value measurements on a recurring basis</t>
  </si>
  <si>
    <t>Investment in exchange-traded funds</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Petroleum products contracts</t>
  </si>
  <si>
    <t>Fair value measurements on a recurring basis | Petroleum products contracts | Level 1</t>
  </si>
  <si>
    <t>Fair value measurements on a recurring basis | Petroleum products contracts | Level 2</t>
  </si>
  <si>
    <t>Fair value measurements on a recurring basis | Petroleum products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on a recurring basis | Interest rate swaps</t>
  </si>
  <si>
    <t>Fair value measurements on a recurring basis | Interest rate swaps | Level 1</t>
  </si>
  <si>
    <t>Fair value measurements on a recurring basis | Interest rate swaps | Level 2</t>
  </si>
  <si>
    <t>Fair value measurements on a recurring basis | Interest rate swaps | Level 3</t>
  </si>
  <si>
    <t>Fair Value Measurements - Unrealized Gain (Loss) on Investments (Details) $ in Millions</t>
  </si>
  <si>
    <t>Net unrealized gains included in earnings related to investments</t>
  </si>
  <si>
    <t>Fair Value Measurements - Level 3 Reconciliation (Details) - USD ($)</t>
  </si>
  <si>
    <t>Level 3 Rollforward</t>
  </si>
  <si>
    <t>Balance at the beginning of the period</t>
  </si>
  <si>
    <t>Realized and unrealized losses</t>
  </si>
  <si>
    <t>Purchases</t>
  </si>
  <si>
    <t>Sales</t>
  </si>
  <si>
    <t>Settlements</t>
  </si>
  <si>
    <t>Balance at the end of period</t>
  </si>
  <si>
    <t>Unrealized gains and losses on level 3 derivatives included in earnings</t>
  </si>
  <si>
    <t>Fair Value Measurements - Financial Instruments (Details) - USD ($) $ in Millions</t>
  </si>
  <si>
    <t>Financial Instruments</t>
  </si>
  <si>
    <t>Preferred stock</t>
  </si>
  <si>
    <t>Long-term debt, including current portion</t>
  </si>
  <si>
    <t>Total capital lease obligation</t>
  </si>
  <si>
    <t>Carrying amount</t>
  </si>
  <si>
    <t>Fair value</t>
  </si>
  <si>
    <t>Derivative Instruments - Derivative assets and liabilities (Details) - USD ($) $ in Millions</t>
  </si>
  <si>
    <t>Derivative Asset</t>
  </si>
  <si>
    <t>Other current derivative asset</t>
  </si>
  <si>
    <t>Other long-term derivative assets</t>
  </si>
  <si>
    <t>Derivative Liability</t>
  </si>
  <si>
    <t>Other current derivative liabilities</t>
  </si>
  <si>
    <t>Other long-term derivative Iiabilities</t>
  </si>
  <si>
    <t>Natural gas contracts</t>
  </si>
  <si>
    <t>Petroleum products contracts</t>
  </si>
  <si>
    <t>FTRs</t>
  </si>
  <si>
    <t>Coal contracts</t>
  </si>
  <si>
    <t>Interest rate swaps</t>
  </si>
  <si>
    <t>Derivative Instruments - Gains (Losses) and Notional Volumes (Details) gal in Millions, MWh in Millions, MMBTU in Millions, $ in Millions</t>
  </si>
  <si>
    <t>Dec. 31, 2018USD ($)MWhMMBTUgal</t>
  </si>
  <si>
    <t>Dec. 31, 2017USD ($)MWhMMBTUgal</t>
  </si>
  <si>
    <t>Dec. 31, 2016USD ($)MWhMMBTUgal</t>
  </si>
  <si>
    <t>Realized Gain (Loss) on Derivatives, Net</t>
  </si>
  <si>
    <t>Gains (Losses)</t>
  </si>
  <si>
    <t>Notional Sales Volumes</t>
  </si>
  <si>
    <t>Notional sales volumes (Dth or MWh) | MMBTU</t>
  </si>
  <si>
    <t>Notional sales volumes (gallons) | gal</t>
  </si>
  <si>
    <t>Notional sales volumes (Dth or MWh) | MWh</t>
  </si>
  <si>
    <t>Derivative Instruments - Balance Sheet Offsetting (Details) - USD ($) $ in Millions</t>
  </si>
  <si>
    <t>Offsetting Derivative Assets</t>
  </si>
  <si>
    <t>Gross amount recognized on the balance sheet</t>
  </si>
  <si>
    <t>Gross amount not offset on the balance sheet</t>
  </si>
  <si>
    <t>Net amount</t>
  </si>
  <si>
    <t>Cash collateral received</t>
  </si>
  <si>
    <t>Offsetting Derivative Liabilities</t>
  </si>
  <si>
    <t>Gross amount recognized on balance sheet</t>
  </si>
  <si>
    <t>Cash collateral posted</t>
  </si>
  <si>
    <t>Cash collateral</t>
  </si>
  <si>
    <t>Cash collateral in margin account</t>
  </si>
  <si>
    <t>Credit Risk Related Contingent Features</t>
  </si>
  <si>
    <t>Aggregate fair value of derivative instruments with credit risk-related contingent features that were in a liability position</t>
  </si>
  <si>
    <t>Collateral that would have been required</t>
  </si>
  <si>
    <t>Derivative Instruments - Cash Flow Hedges (Details) $ in Millions</t>
  </si>
  <si>
    <t>Dec. 31, 2015USD ($)</t>
  </si>
  <si>
    <t>Derivative [Line items]</t>
  </si>
  <si>
    <t>Proceeds received upon settlement recorded in OCI</t>
  </si>
  <si>
    <t>Reclassification within next 12 months</t>
  </si>
  <si>
    <t>Total senior notes issued in June 2015</t>
  </si>
  <si>
    <t>Amount of net derivative loss recognized in OCI</t>
  </si>
  <si>
    <t>Amount of net derivative gain reclassified from accumulated OCI to interest expense</t>
  </si>
  <si>
    <t>Guarantees (Details) $ in Millions</t>
  </si>
  <si>
    <t>Guarantor Obligations</t>
  </si>
  <si>
    <t>Total guarantees</t>
  </si>
  <si>
    <t>Guarantees expiring in less than one year</t>
  </si>
  <si>
    <t>Guarantees expiring within one to three years</t>
  </si>
  <si>
    <t>Guarantees with expiration over three years</t>
  </si>
  <si>
    <t>Guarantees supporting commodity transactions of subsidiaries</t>
  </si>
  <si>
    <t>Guarantees supporting commodity transactions of subsidiaries | Bluewater</t>
  </si>
  <si>
    <t>Standby letters of credit</t>
  </si>
  <si>
    <t>Surety bonds</t>
  </si>
  <si>
    <t>Other guarantees</t>
  </si>
  <si>
    <t>Other indemnification</t>
  </si>
  <si>
    <t>Liability related to workers compensation coverage</t>
  </si>
  <si>
    <t>Employee Benefits - Change in Benefit Obligations and Plan Assets (Details) - USD ($) $ in Millions</t>
  </si>
  <si>
    <t>Pension Costs</t>
  </si>
  <si>
    <t>Change in benefit obligation</t>
  </si>
  <si>
    <t>Obligation at January 1</t>
  </si>
  <si>
    <t>Service cost</t>
  </si>
  <si>
    <t>Interest cost</t>
  </si>
  <si>
    <t>Participant contributions</t>
  </si>
  <si>
    <t>Plan amendments</t>
  </si>
  <si>
    <t>Actuarial loss (gain)</t>
  </si>
  <si>
    <t>Benefit payments</t>
  </si>
  <si>
    <t>Transfer</t>
  </si>
  <si>
    <t>Obligation at December 31</t>
  </si>
  <si>
    <t>Change in fair value of plan assets</t>
  </si>
  <si>
    <t>Beginning balance at January 1</t>
  </si>
  <si>
    <t>Actual return on plan assets</t>
  </si>
  <si>
    <t>Employer contributions</t>
  </si>
  <si>
    <t>Ending balance at December 31</t>
  </si>
  <si>
    <t>Funded status at December 31</t>
  </si>
  <si>
    <t>OPEB Costs</t>
  </si>
  <si>
    <t>Federal subsidy on benefits paid</t>
  </si>
  <si>
    <t>Employee Benefits - Amounts Recognized on the Balance Sheets (Details) - USD ($) $ in Millions</t>
  </si>
  <si>
    <t>Defined Benefit Plan Disclosure [Line Items]</t>
  </si>
  <si>
    <t>Total net (liabilities) assets</t>
  </si>
  <si>
    <t>Employee Benefits - Accumulated Benefit Obligations (Details) - Pension Plan - USD ($) $ in Millions</t>
  </si>
  <si>
    <t>Accumulated benefit obligation</t>
  </si>
  <si>
    <t>Projected benefit obligation</t>
  </si>
  <si>
    <t>Fair value of plan assets</t>
  </si>
  <si>
    <t>Employee Benefits - Amounts Not Yet Recognized in Net Periodic Benefit Cost (Details) - USD ($) $ in Millions</t>
  </si>
  <si>
    <t>Accumulated other comprehensive loss (pre-tax)</t>
  </si>
  <si>
    <t>Net actuarial loss (gain)</t>
  </si>
  <si>
    <t>Prior service credits</t>
  </si>
  <si>
    <t>Net regulatory assets</t>
  </si>
  <si>
    <t>Prior service costs (credits)</t>
  </si>
  <si>
    <t>Estimated amounts that will be amortized into net periodic benefit cost next year</t>
  </si>
  <si>
    <t>Total 2019 – estimated amortization</t>
  </si>
  <si>
    <t>Employee Benefits - Net Periodic Benefit Cost (Detail) - USD ($) $ in Millions</t>
  </si>
  <si>
    <t>Components of net periodic benefit cost (including amounts capitalized to the balance sheets)</t>
  </si>
  <si>
    <t>Expected return on plan assets</t>
  </si>
  <si>
    <t>Plan settlement</t>
  </si>
  <si>
    <t>Amortization of prior service cost (credit)</t>
  </si>
  <si>
    <t>Amortization of net actuarial loss</t>
  </si>
  <si>
    <t>Net periodic benefit cost (credit)</t>
  </si>
  <si>
    <t>Employee Benefits - Adoption of ASU 2017-07 (Details) - USD ($) $ in Millions</t>
  </si>
  <si>
    <t>New Accounting Pronouncements or Change in Accounting Principle [Line Items]</t>
  </si>
  <si>
    <t>Non-service credit (cost) components of net periodic benefit costs</t>
  </si>
  <si>
    <t>2017 Form 10-K Income Statement</t>
  </si>
  <si>
    <t>Impact of ASU 2017-07</t>
  </si>
  <si>
    <t>Employee Benefits - Assumptions (Details) - USD ($) $ in Millions</t>
  </si>
  <si>
    <t>Pension Plan | Benefit obligation assumptions</t>
  </si>
  <si>
    <t>Weighted average assumptions - benefit obligations</t>
  </si>
  <si>
    <t>Discount rate</t>
  </si>
  <si>
    <t>3.66%</t>
  </si>
  <si>
    <t>Rate of compensation increase</t>
  </si>
  <si>
    <t>3.61%</t>
  </si>
  <si>
    <t>Pension Plan | Net periodic benefit cost assumptions</t>
  </si>
  <si>
    <t>Weighted average assumptions - net periodic benefit cost</t>
  </si>
  <si>
    <t>4.11%</t>
  </si>
  <si>
    <t>4.35%</t>
  </si>
  <si>
    <t>7.12%</t>
  </si>
  <si>
    <t>7.11%</t>
  </si>
  <si>
    <t>3.75%</t>
  </si>
  <si>
    <t>Pension Plan | Net periodic benefit cost assumptions | Subsequent event</t>
  </si>
  <si>
    <t>OPEB Plan | Benefit obligation assumptions</t>
  </si>
  <si>
    <t>4.27%</t>
  </si>
  <si>
    <t>Effect of one-percentage-point increase on the health care component of the accumulated postretirement benefit obligation</t>
  </si>
  <si>
    <t>Effect of one-percentage-point decrease on the health care component of the accumulated postretirement benefit obligation</t>
  </si>
  <si>
    <t>OPEB Plan | Benefit obligation assumptions | Pre 65</t>
  </si>
  <si>
    <t>Medical cost trend rates</t>
  </si>
  <si>
    <t>Assumed medical cost trend rate</t>
  </si>
  <si>
    <t>Ultimate trend rate</t>
  </si>
  <si>
    <t>5.00%</t>
  </si>
  <si>
    <t>Year ultimate trend rate is reached</t>
  </si>
  <si>
    <t>OPEB Plan | Benefit obligation assumptions | Post 65</t>
  </si>
  <si>
    <t>6.01%</t>
  </si>
  <si>
    <t>OPEB Plan | Net periodic benefit cost assumptions</t>
  </si>
  <si>
    <t>4.04%</t>
  </si>
  <si>
    <t>4.38%</t>
  </si>
  <si>
    <t>7.25%</t>
  </si>
  <si>
    <t>Effect of one-percentage-point increase on total of service and interest cost components of net periodic postretirement health care benefit cost</t>
  </si>
  <si>
    <t>Effect of one-percentage-point decrease on total of service and interest cost components of net periodic postretirement health care benefit cost</t>
  </si>
  <si>
    <t>OPEB Plan | Net periodic benefit cost assumptions | Subsequent event</t>
  </si>
  <si>
    <t>OPEB Plan | Net periodic benefit cost assumptions | Pre 65</t>
  </si>
  <si>
    <t>7.00%</t>
  </si>
  <si>
    <t>7.50%</t>
  </si>
  <si>
    <t>OPEB Plan | Net periodic benefit cost assumptions | Post 65</t>
  </si>
  <si>
    <t>Employee Benefits - Target Asset Allocations (Details)</t>
  </si>
  <si>
    <t>Pension Plan | Wisconsin Energy Corporation | Equity securities</t>
  </si>
  <si>
    <t>Target asset allocations (as a percent)</t>
  </si>
  <si>
    <t>Pension Plan | Wisconsin Energy Corporation | Fixed income securities</t>
  </si>
  <si>
    <t>55.00%</t>
  </si>
  <si>
    <t>Pension Plan | Wisconsin Energy Corporation | Private Equity and Real Estate</t>
  </si>
  <si>
    <t>Pension Plan | Integrys Holding Inc | Equity securities</t>
  </si>
  <si>
    <t>45.00%</t>
  </si>
  <si>
    <t>Pension Plan | Integrys Holding Inc | Fixed income securities</t>
  </si>
  <si>
    <t>Pension Plan | Integrys Holding Inc | Private Equity and Real Estate</t>
  </si>
  <si>
    <t>OPEB Plan | Wisconsin Energy Corporation | Largest trust 1 | Equity securities</t>
  </si>
  <si>
    <t>OPEB Plan | Wisconsin Energy Corporation | Largest trust 1 | Fixed income securities</t>
  </si>
  <si>
    <t>OPEB Plan | Wisconsin Energy Corporation | Largest trust 2 | Equity securities</t>
  </si>
  <si>
    <t>OPEB Plan | Wisconsin Energy Corporation | Largest trust 2 | Fixed income securities</t>
  </si>
  <si>
    <t>30.00%</t>
  </si>
  <si>
    <t>OPEB Plan | Integrys Holding Inc | Largest trust 1 | Equity securities</t>
  </si>
  <si>
    <t>OPEB Plan | Integrys Holding Inc | Largest trust 1 | Fixed income securities</t>
  </si>
  <si>
    <t>OPEB Plan | Integrys Holding Inc | Largest trust 2 | Equity securities</t>
  </si>
  <si>
    <t>OPEB Plan | Integrys Holding Inc | Largest trust 2 | Fixed income securities</t>
  </si>
  <si>
    <t>Employee Benefits - Plan Assets (Details) - USD ($) $ in Millions</t>
  </si>
  <si>
    <t>Pension Plan</t>
  </si>
  <si>
    <t>Fair Value of Plan Assets</t>
  </si>
  <si>
    <t>Pension Plan | Level 1, 2, and 3</t>
  </si>
  <si>
    <t>Pension Plan | Level 1, 2, and 3 | Cash and cash equivalents</t>
  </si>
  <si>
    <t>Pension Plan | Level 1, 2, and 3 | United States Equity</t>
  </si>
  <si>
    <t>Pension Plan | Level 1, 2, and 3 | International Equity</t>
  </si>
  <si>
    <t>Pension Plan | Level 1, 2, and 3 | United States Bonds</t>
  </si>
  <si>
    <t>Pension Plan | Level 1, 2, and 3 | International Bonds</t>
  </si>
  <si>
    <t>Pension Plan | Level 1, 2, and 3 | Private Equity and Real Estate</t>
  </si>
  <si>
    <t>Pension Plan | Level 1</t>
  </si>
  <si>
    <t>Pension Plan | Level 1 | Cash and cash equivalents</t>
  </si>
  <si>
    <t>Pension Plan | Level 1 | United States Equity</t>
  </si>
  <si>
    <t>Pension Plan | Level 1 | International Equity</t>
  </si>
  <si>
    <t>Pension Plan | Level 1 | United States Bonds</t>
  </si>
  <si>
    <t>Pension Plan | Level 1 | International Bonds</t>
  </si>
  <si>
    <t>Pension Plan | Level 1 | Private Equity and Real Estate</t>
  </si>
  <si>
    <t>Pension Plan | Level 2</t>
  </si>
  <si>
    <t>Pension Plan | Level 2 | Cash and cash equivalents</t>
  </si>
  <si>
    <t>Pension Plan | Level 2 | United States Equity</t>
  </si>
  <si>
    <t>Pension Plan | Level 2 | International Equity</t>
  </si>
  <si>
    <t>Pension Plan | Level 2 | United States Bonds</t>
  </si>
  <si>
    <t>Pension Plan | Level 2 | International Bonds</t>
  </si>
  <si>
    <t>Pension Plan | Level 2 | Private Equity and Real Estate</t>
  </si>
  <si>
    <t>Pension Plan | Level 3</t>
  </si>
  <si>
    <t>Pension Plan | Level 3 | Cash and cash equivalents</t>
  </si>
  <si>
    <t>Pension Plan | Level 3 | United States Equity</t>
  </si>
  <si>
    <t>Pension Plan | Level 3 | International Equity</t>
  </si>
  <si>
    <t>Pension Plan | Level 3 | United States Bonds</t>
  </si>
  <si>
    <t>Pension Plan | Level 3 | International Bonds</t>
  </si>
  <si>
    <t>Pension Plan | Level 3 | Private Equity and Real Estate</t>
  </si>
  <si>
    <t>Pension Plan | Investments measured at net asset value per share</t>
  </si>
  <si>
    <t>OPEB Plan</t>
  </si>
  <si>
    <t>OPEB Plan | Level 1, 2, and 3</t>
  </si>
  <si>
    <t>OPEB Plan | Level 1, 2, and 3 | Cash and cash equivalents</t>
  </si>
  <si>
    <t>OPEB Plan | Level 1, 2, and 3 | United States Equity</t>
  </si>
  <si>
    <t>OPEB Plan | Level 1, 2, and 3 | International Equity</t>
  </si>
  <si>
    <t>OPEB Plan | Level 1, 2, and 3 | United States Bonds</t>
  </si>
  <si>
    <t>OPEB Plan | Level 1, 2, and 3 | International Bonds</t>
  </si>
  <si>
    <t>OPEB Plan | Level 1, 2, and 3 | Private Equity and Real Estate</t>
  </si>
  <si>
    <t>OPEB Plan | Level 1</t>
  </si>
  <si>
    <t>OPEB Plan | Level 1 | Cash and cash equivalents</t>
  </si>
  <si>
    <t>OPEB Plan | Level 1 | United States Equity</t>
  </si>
  <si>
    <t>OPEB Plan | Level 1 | International Equity</t>
  </si>
  <si>
    <t>OPEB Plan | Level 1 | United States Bonds</t>
  </si>
  <si>
    <t>OPEB Plan | Level 1 | International Bonds</t>
  </si>
  <si>
    <t>OPEB Plan | Level 1 | Private Equity and Real Estate</t>
  </si>
  <si>
    <t>OPEB Plan | Level 2</t>
  </si>
  <si>
    <t>OPEB Plan | Level 2 | Cash and cash equivalents</t>
  </si>
  <si>
    <t>OPEB Plan | Level 2 | United States Equity</t>
  </si>
  <si>
    <t>OPEB Plan | Level 2 | International Equity</t>
  </si>
  <si>
    <t>OPEB Plan | Level 2 | United States Bonds</t>
  </si>
  <si>
    <t>OPEB Plan | Level 2 | International Bonds</t>
  </si>
  <si>
    <t>OPEB Plan | Level 2 | Private Equity and Real Estate</t>
  </si>
  <si>
    <t>OPEB Plan | Level 3</t>
  </si>
  <si>
    <t>OPEB Plan | Level 3 | Cash and cash equivalents</t>
  </si>
  <si>
    <t>OPEB Plan | Level 3 | United States Equity</t>
  </si>
  <si>
    <t>OPEB Plan | Level 3 | International Equity</t>
  </si>
  <si>
    <t>OPEB Plan | Level 3 | United States Bonds</t>
  </si>
  <si>
    <t>OPEB Plan | Level 3 | International Bonds</t>
  </si>
  <si>
    <t>OPEB Plan | Level 3 | Private Equity and Real Estate</t>
  </si>
  <si>
    <t>OPEB Plan | Investments measured at net asset value per share</t>
  </si>
  <si>
    <t>Employee Benefits - Changes in the Fair Value of Plan Assets Categorized as Level 3 (Details) - USD ($) $ in Millions</t>
  </si>
  <si>
    <t>Reconciliation of changes in the fair value of pension plan assets</t>
  </si>
  <si>
    <t>Realized and unrealized gains (losses)</t>
  </si>
  <si>
    <t>Liquidations</t>
  </si>
  <si>
    <t>Transfers into (out of) level 3</t>
  </si>
  <si>
    <t>Pension Plan | Level 3 | U.S. bonds</t>
  </si>
  <si>
    <t>OPEB Plan | Level 3 | U.S. bonds</t>
  </si>
  <si>
    <t>Employee Benefits - Cash Flows (Details) $ in Millions</t>
  </si>
  <si>
    <t>Expected contributions to the plans during the next year</t>
  </si>
  <si>
    <t>2024 through 2028</t>
  </si>
  <si>
    <t>Employee Benefits - Defined Contribution Benefit Plans (Details) - USD ($) $ in Millions</t>
  </si>
  <si>
    <t>Defined Contribution Benefit Plans</t>
  </si>
  <si>
    <t>Total costs incurred for defined contribution benefit plans</t>
  </si>
  <si>
    <t>Investment in Transmission Affiliates - Changes to Investment in ATC (Details) $ in Millions</t>
  </si>
  <si>
    <t>Dec. 31, 2018USD ($)membervote</t>
  </si>
  <si>
    <t>Changes to investment in transmission affiliates</t>
  </si>
  <si>
    <t>Capital contributions</t>
  </si>
  <si>
    <t>Transmission Affiliates</t>
  </si>
  <si>
    <t>Investment in ATC, balance at beginning of period</t>
  </si>
  <si>
    <t>Distributions</t>
  </si>
  <si>
    <t>Investment in ATC, balance at end of period</t>
  </si>
  <si>
    <t>Equity interest in ATC</t>
  </si>
  <si>
    <t>Total number of members serving on the transmission affiliate's board of directors | member</t>
  </si>
  <si>
    <t>Number of representatives on the transmission affiliate's board of directors | member</t>
  </si>
  <si>
    <t>Number of votes that can be placed by each member on the transmission affiliate's board of directors | vote</t>
  </si>
  <si>
    <t>Maximum voting control of any member on the transmission affiliate's board of directors</t>
  </si>
  <si>
    <t>Acquisition of Integrys's investment in ATC</t>
  </si>
  <si>
    <t>Equity method goodwill from the acquisition of Integrys</t>
  </si>
  <si>
    <t>Dividends not received</t>
  </si>
  <si>
    <t>Dividends Receivable</t>
  </si>
  <si>
    <t>Investment in Transmission Affiliates - Transactions with ATC (Details) - ATC - USD ($) $ in Millions</t>
  </si>
  <si>
    <t>Charges to ATC for services and construction</t>
  </si>
  <si>
    <t>Charges from ATC for network transmission services</t>
  </si>
  <si>
    <t>Refund from ATC related to a FERC audit</t>
  </si>
  <si>
    <t>Refund from ATC per FERC ROE order</t>
  </si>
  <si>
    <t>Accounts receivable for services provided to ATC</t>
  </si>
  <si>
    <t>Accounts payable for services received from ATC</t>
  </si>
  <si>
    <t>Investment in Transmission Affiliates - ATC Summarized Financial Data (Details) - ATC - USD ($) $ in Millions</t>
  </si>
  <si>
    <t>Income statement data</t>
  </si>
  <si>
    <t>Revenues</t>
  </si>
  <si>
    <t>Operating expenses</t>
  </si>
  <si>
    <t>Balance sheet data</t>
  </si>
  <si>
    <t>Noncurrent assets</t>
  </si>
  <si>
    <t>Other noncurrent liabilities</t>
  </si>
  <si>
    <t>Shareholders' equity</t>
  </si>
  <si>
    <t>Total liabilities and shareholders' equity</t>
  </si>
  <si>
    <t>Segment Information (Details) $ in Millions</t>
  </si>
  <si>
    <t>Sep. 30, 2018USD ($)</t>
  </si>
  <si>
    <t>Mar. 31, 2018USD ($)</t>
  </si>
  <si>
    <t>Sep. 30, 2017USD ($)</t>
  </si>
  <si>
    <t>Jun. 30, 2017USD ($)</t>
  </si>
  <si>
    <t>Mar. 31, 2017USD ($)</t>
  </si>
  <si>
    <t>Dec. 31, 2018USD ($)segment</t>
  </si>
  <si>
    <t>Segment information</t>
  </si>
  <si>
    <t>Number of reportable segments | segment</t>
  </si>
  <si>
    <t>Operating income (loss)</t>
  </si>
  <si>
    <t>Capital expenditures and asset acquisitions</t>
  </si>
  <si>
    <t>Corporate and other</t>
  </si>
  <si>
    <t>Reconciling eliminations</t>
  </si>
  <si>
    <t>Reconciling eliminations | WE</t>
  </si>
  <si>
    <t>ATC | Electric transmission</t>
  </si>
  <si>
    <t>ATC HoldCo | Electric transmission</t>
  </si>
  <si>
    <t>Bishop Hill III Wind Energy Center | Non-Utility Energy Infrastructure</t>
  </si>
  <si>
    <t>Coyote Ridge | Non-Utility Energy Infrastructure</t>
  </si>
  <si>
    <t>Public Utilities [Member]</t>
  </si>
  <si>
    <t>Public Utilities [Member] | Wisconsin</t>
  </si>
  <si>
    <t>Public Utilities [Member] | Illinois</t>
  </si>
  <si>
    <t>Public Utilities [Member] | Other States</t>
  </si>
  <si>
    <t>External Revenues | Electric transmission</t>
  </si>
  <si>
    <t>External Revenues | Non-Utility Energy Infrastructure</t>
  </si>
  <si>
    <t>External Revenues | Corporate and other</t>
  </si>
  <si>
    <t>External Revenues | Reconciling eliminations</t>
  </si>
  <si>
    <t>External Revenues | Public Utilities [Member]</t>
  </si>
  <si>
    <t>External Revenues | Public Utilities [Member] | Wisconsin</t>
  </si>
  <si>
    <t>External Revenues | Public Utilities [Member] | Illinois</t>
  </si>
  <si>
    <t>External Revenues | Public Utilities [Member] | Other States</t>
  </si>
  <si>
    <t>Intersegment Transactions [Member]</t>
  </si>
  <si>
    <t>Intersegment Transactions [Member] | Electric transmission</t>
  </si>
  <si>
    <t>Intersegment Transactions [Member] | Non-Utility Energy Infrastructure</t>
  </si>
  <si>
    <t>Intersegment Transactions [Member] | Corporate and other</t>
  </si>
  <si>
    <t>Intersegment Transactions [Member] | Reconciling eliminations</t>
  </si>
  <si>
    <t>Intersegment Transactions [Member] | Public Utilities [Member]</t>
  </si>
  <si>
    <t>Intersegment Transactions [Member] | Public Utilities [Member] | Wisconsin</t>
  </si>
  <si>
    <t>Intersegment Transactions [Member] | Public Utilities [Member] | Illinois</t>
  </si>
  <si>
    <t>Intersegment Transactions [Member] | Public Utilities [Member] | Other States</t>
  </si>
  <si>
    <t>Variable Interest Entities (Details) $ in Millions</t>
  </si>
  <si>
    <t>Variable interest entities</t>
  </si>
  <si>
    <t>Equity investment</t>
  </si>
  <si>
    <t>ATC distributions receivable</t>
  </si>
  <si>
    <t>Purchased power agreement</t>
  </si>
  <si>
    <t>Firm capacity from purchased power agreement (in megawatts) | MW</t>
  </si>
  <si>
    <t>Minimum energy requirements over remaining term of purchased power agreement (in megawatts) | MW</t>
  </si>
  <si>
    <t>Remaining term of purchased power agreement (in years)</t>
  </si>
  <si>
    <t>Residual guarantee associated with purchased power agreement</t>
  </si>
  <si>
    <t>Required payments over remaining term of purchased power agreement</t>
  </si>
  <si>
    <t>Commitments and Contingencies - Unconditional Purchase Obligations (Details) $ in Millions</t>
  </si>
  <si>
    <t>Minimum future commitments for purchase obligations</t>
  </si>
  <si>
    <t>Total Amounts Committed</t>
  </si>
  <si>
    <t>Later Years</t>
  </si>
  <si>
    <t>Nuclear | Electric</t>
  </si>
  <si>
    <t>Purchased power | Electric</t>
  </si>
  <si>
    <t>Coal supply and transportation | Electric</t>
  </si>
  <si>
    <t>Natural gas utility supply and transportation | Natural gas</t>
  </si>
  <si>
    <t>Non-Utility Energy Infrastructure | Purchased power | Electric</t>
  </si>
  <si>
    <t>Commitments and Contingencies - Operating Leases (Details) - USD ($) $ in Millions</t>
  </si>
  <si>
    <t>Leases [Abstract]</t>
  </si>
  <si>
    <t>Rental expense attributable to operating leases</t>
  </si>
  <si>
    <t>Future minimum payments under noncancelable operating leases</t>
  </si>
  <si>
    <t>Later years</t>
  </si>
  <si>
    <t>Commitments and Contingencies - Environmental Matters (Details) T in Millions, $ in Millions</t>
  </si>
  <si>
    <t>Jun. 30, 2013USD ($)</t>
  </si>
  <si>
    <t>Mar. 31, 2013USD ($)</t>
  </si>
  <si>
    <t>Dec. 31, 2018USD ($)generating_unitsdegreecelsiusTMW</t>
  </si>
  <si>
    <t>Dec. 31, 2017USD ($)T</t>
  </si>
  <si>
    <t>Jun. 01, 2015USD ($)</t>
  </si>
  <si>
    <t>Climate Change | Electric</t>
  </si>
  <si>
    <t>Air Quality</t>
  </si>
  <si>
    <t>Company goal for percentage of carbon dioxide emissions reductions by 2030</t>
  </si>
  <si>
    <t>40.00%</t>
  </si>
  <si>
    <t>Company goal for percentage of carbon dioxide emissions reduction by 2050</t>
  </si>
  <si>
    <t>Capacity of coal generation expected to be retired by 2020 | MW</t>
  </si>
  <si>
    <t>Carbon dioxide emissions | T</t>
  </si>
  <si>
    <t>Climate Change | Electric | Maximum</t>
  </si>
  <si>
    <t>Global temperature increases limit | degreecelsius</t>
  </si>
  <si>
    <t>Climate Change | Natural gas</t>
  </si>
  <si>
    <t>Steam Electric Effluent Guidelines | Electric</t>
  </si>
  <si>
    <t>Water Quality</t>
  </si>
  <si>
    <t>Total units of OCPP and ERGS | generating_units</t>
  </si>
  <si>
    <t>Expected cost to achieve required emission reductions</t>
  </si>
  <si>
    <t>Manufactured Gas Plant Remediation | Natural gas</t>
  </si>
  <si>
    <t>Manufactured Gas Plant Remediation</t>
  </si>
  <si>
    <t>Regulatory assets recorded for remediation of manufactured gas plant sites</t>
  </si>
  <si>
    <t>Reserves recorded for remediation of manufactured gas plant sites</t>
  </si>
  <si>
    <t>Renewables, Efficiency, and Conservation | Electric | Wisconsin</t>
  </si>
  <si>
    <t>Renewables, Efficiency, and Conservation</t>
  </si>
  <si>
    <t>State renewable portfolio requirement for years 2016 through 2018, as a percent</t>
  </si>
  <si>
    <t>Percent of annual operating revenues used to fund renewable program</t>
  </si>
  <si>
    <t>1.20%</t>
  </si>
  <si>
    <t>Renewables, Efficiency, and Conservation | Electric | Wisconsin | WE</t>
  </si>
  <si>
    <t>Renewable energy percent</t>
  </si>
  <si>
    <t>8.27%</t>
  </si>
  <si>
    <t>Renewables, Efficiency, and Conservation | Electric | Wisconsin | WPS</t>
  </si>
  <si>
    <t>9.74%</t>
  </si>
  <si>
    <t>Renewables, Efficiency, and Conservation | Electric | Michigan</t>
  </si>
  <si>
    <t>State renewable portfolio requirement for years 2019 through 2020, as a percent</t>
  </si>
  <si>
    <t>12.50%</t>
  </si>
  <si>
    <t>State renewable portfolio requirement for 2021, as a percent</t>
  </si>
  <si>
    <t>Renewables, Efficiency, and Conservation | Electric | Michigan | Maximum</t>
  </si>
  <si>
    <t>Energy optimization target, as a percent</t>
  </si>
  <si>
    <t>1.00%</t>
  </si>
  <si>
    <t>WPS Consent Decree - Weston and Pulliam Power Plants | Electric | WPS</t>
  </si>
  <si>
    <t>Consent Decrees</t>
  </si>
  <si>
    <t>Beneficial environmental project amount</t>
  </si>
  <si>
    <t>Civil penalty</t>
  </si>
  <si>
    <t>Regulatory asset for undepreciated book value of retired plants</t>
  </si>
  <si>
    <t>Joint Ownership Power Plants Consent Decree - Columbia and Edgewater | Electric | WPS</t>
  </si>
  <si>
    <t>Supplemental Cash Flow Information - Supplemental Information (Details) - USD ($) $ in Millions</t>
  </si>
  <si>
    <t>Supplemental cash flow information</t>
  </si>
  <si>
    <t>Cash (paid) for interest, net of amount capitalized</t>
  </si>
  <si>
    <t>Cash received (paid) for income taxes, net</t>
  </si>
  <si>
    <t>Accounts payable related to construction costs</t>
  </si>
  <si>
    <t>Receivable related to corporate-owned life insurance proceeds</t>
  </si>
  <si>
    <t>Bostco</t>
  </si>
  <si>
    <t>Portion of Bostco real estate holdings sale financed with note receivable</t>
  </si>
  <si>
    <t>Supplemental Cash Flow Information - Adoption of Accounting Standards (Details) $ in Millions</t>
  </si>
  <si>
    <t>Dec. 31, 2018USD ($)Provisions</t>
  </si>
  <si>
    <t>Investing activities</t>
  </si>
  <si>
    <t>Withdrawal of restricted cash from rabbi trust for qualifying payments</t>
  </si>
  <si>
    <t>2017 Form 10-K Cash Flows</t>
  </si>
  <si>
    <t>Accounting Standards Update 2016-18 | Impact of ASU</t>
  </si>
  <si>
    <t>Accounting Standards Update 2016-15</t>
  </si>
  <si>
    <t>Adoption of ASU 2016-15</t>
  </si>
  <si>
    <t>Number of provisions in ASU 2016-15 | Provisions</t>
  </si>
  <si>
    <t>Impact on financial statements from adoption</t>
  </si>
  <si>
    <t>Supplemental Cash Flow Information - Reconciliation of Cash and Cash Equivalents and Restricted Cash (Details) - USD ($) $ in Millions</t>
  </si>
  <si>
    <t>Dec. 31, 2015</t>
  </si>
  <si>
    <t>Restricted cash included in other current assets</t>
  </si>
  <si>
    <t>Restricted cash included in other long term assets</t>
  </si>
  <si>
    <t>Cash, cash equivalents, and restricted cash</t>
  </si>
  <si>
    <t>Regulatory Environment (Details) $ in Millions</t>
  </si>
  <si>
    <t>May 31, 2018USD ($)MWsolar_projects</t>
  </si>
  <si>
    <t>Feb. 28, 2018USD ($)Filings</t>
  </si>
  <si>
    <t>Nov. 30, 2017USD ($)</t>
  </si>
  <si>
    <t>Oct. 31, 2017wind_turbinesutilityMW</t>
  </si>
  <si>
    <t>Sep. 30, 2017USD ($)utility</t>
  </si>
  <si>
    <t>Jan. 31, 2017</t>
  </si>
  <si>
    <t>Oct. 31, 2016USD ($)</t>
  </si>
  <si>
    <t>Mar. 31, 2016USD ($)</t>
  </si>
  <si>
    <t>Dec. 31, 2018USD ($)customerAssurance</t>
  </si>
  <si>
    <t>Dec. 31, 2018USD ($)customerchangeAssurance</t>
  </si>
  <si>
    <t>Regulatory environment</t>
  </si>
  <si>
    <t>WE | Public Service Commission of Wisconsin (PSCW) | 2018 and 2019 Rates</t>
  </si>
  <si>
    <t>Approved return on equity (as a percent)</t>
  </si>
  <si>
    <t>10.20%</t>
  </si>
  <si>
    <t>WE | Public Service Commission of Wisconsin (PSCW) | 2018 and 2019 Rates | Electric rates</t>
  </si>
  <si>
    <t>Percentage of current tax benefit from Tax Cuts and Jobs Act of 2017 to be used to reduce regulatory assets</t>
  </si>
  <si>
    <t>Percent of current tax benefit from Tax Cuts and Jobs Act of 2017 to be returned to customers via bill credits</t>
  </si>
  <si>
    <t>WE | MichiganPublicServiceCommissionMPSC [Member]</t>
  </si>
  <si>
    <t>Number of Electric Customers Served in Michigan | customer</t>
  </si>
  <si>
    <t>WG | Public Service Commission of Wisconsin (PSCW) | 2018 and 2019 Rates</t>
  </si>
  <si>
    <t>10.30%</t>
  </si>
  <si>
    <t>WPS | Forward Wind Energy Center</t>
  </si>
  <si>
    <t>Number of utilities, along with WPS, that entered in an agreement to purchase Forward Wind Energy Center | utility</t>
  </si>
  <si>
    <t>Capacity of Forward Wind Energy Center | MW</t>
  </si>
  <si>
    <t>WPS | Public Service Commission of Wisconsin (PSCW) | Two Creeks Solar Farm [Member]</t>
  </si>
  <si>
    <t>WPS individual ownership interest | MW</t>
  </si>
  <si>
    <t>WPS | Public Service Commission of Wisconsin (PSCW) | Badger Hollow and Two Creeks Solar Farms [Member]</t>
  </si>
  <si>
    <t>Number of Solar Projects in WI that WPS Filed with the PSCW to Acquire an Interest In | solar_projects</t>
  </si>
  <si>
    <t>WPS Total Ownership Capacity in Badger Hollow and Two Creeks | MW</t>
  </si>
  <si>
    <t>WPS Total Share of Cost of Badger Hollow and Two Creeks</t>
  </si>
  <si>
    <t>WPS | Public Service Commission of Wisconsin (PSCW) | Badger Hollow Solar Farm [Member]</t>
  </si>
  <si>
    <t>WPS | Public Service Commission of Wisconsin (PSCW) | 2018 and 2019 Rates</t>
  </si>
  <si>
    <t>Authorized revenue requirement for the ReACT project</t>
  </si>
  <si>
    <t>Estimated cost of the ReACT project, excluding AFUDC</t>
  </si>
  <si>
    <t>WPS | Public Service Commission of Wisconsin (PSCW) | 2018 and 2019 Rates | Electric rates</t>
  </si>
  <si>
    <t>WPS | Public Service Commission of Wisconsin (PSCW) | 2016 Rates</t>
  </si>
  <si>
    <t>Approved common equity component average (as a percent)</t>
  </si>
  <si>
    <t>WPS | Public Service Commission of Wisconsin (PSCW) | 2016 Rates | Electric rates</t>
  </si>
  <si>
    <t>Approved rate increase (decrease)</t>
  </si>
  <si>
    <t>Approved rate increase (decrease), percentage</t>
  </si>
  <si>
    <t>(0.80%)</t>
  </si>
  <si>
    <t>WPS | Public Service Commission of Wisconsin (PSCW) | 2016 Rates | Natural gas rates</t>
  </si>
  <si>
    <t>(2.10%)</t>
  </si>
  <si>
    <t>WE, WG, and WPS | Public Service Commission of Wisconsin (PSCW) | Natural gas storage facilities in Michigan</t>
  </si>
  <si>
    <t>Percentage of natural gas storage needs provided by the facilities</t>
  </si>
  <si>
    <t>33.33%</t>
  </si>
  <si>
    <t>WE, WG, and WPS | Public Service Commission of Wisconsin (PSCW) | 2018 and 2019 Rates</t>
  </si>
  <si>
    <t>ActualROEInExcessOfAuthorizedAmount</t>
  </si>
  <si>
    <t>0.50%</t>
  </si>
  <si>
    <t>Number of utilities with earnings sharing mechanism | utility</t>
  </si>
  <si>
    <t>Percentage of first 50 basis points of additional utility earnings shared with customers</t>
  </si>
  <si>
    <t>WE, WG, and WPS | Public Service Commission of Wisconsin (PSCW) | 2018 and 2019 Rates | Natural gas rates</t>
  </si>
  <si>
    <t>Michigan Gas Utilities Corporation and Upper Michigan Energy Resources Corporation [Member] | MichiganPublicServiceCommissionMPSC [Member]</t>
  </si>
  <si>
    <t>Number of filings required related to the Tax Cuts and Jobs Act of 2018 | Filings</t>
  </si>
  <si>
    <t>PGL | Illinois Commerce Commission (ICC)</t>
  </si>
  <si>
    <t>Amount of rate base reduction as a result of a settlement</t>
  </si>
  <si>
    <t>Amount to be refunded to ratepayers as a result of a settlement</t>
  </si>
  <si>
    <t>Amount of assurance that costs incurred under QIP rider are recoverable | Assurance</t>
  </si>
  <si>
    <t>MERC | Minnesota Public Utilities Commission (MPUC) | 2018 Rates | Natural gas rates</t>
  </si>
  <si>
    <t>9.70%</t>
  </si>
  <si>
    <t>1.26%</t>
  </si>
  <si>
    <t>50.90%</t>
  </si>
  <si>
    <t>Interim rate increase</t>
  </si>
  <si>
    <t>Interim rate increase (as a percent)</t>
  </si>
  <si>
    <t>2.81%</t>
  </si>
  <si>
    <t>3.78%</t>
  </si>
  <si>
    <t>Interim Rate Reduction</t>
  </si>
  <si>
    <t>Interim rates return on equity (as a percent)</t>
  </si>
  <si>
    <t>9.11%</t>
  </si>
  <si>
    <t>Interim rates common equity component average (as a percent)</t>
  </si>
  <si>
    <t>MERC | Minnesota Public Utilities Commission (MPUC) | 2016 Rates | Natural gas rates</t>
  </si>
  <si>
    <t>50.32%</t>
  </si>
  <si>
    <t>Number of years decoupling mechanism authorized for use</t>
  </si>
  <si>
    <t>Interim rates refunded to customers</t>
  </si>
  <si>
    <t>MGU | Michigan Public Service Commission (MPSC) | 2016 Rates | Natural gas rates</t>
  </si>
  <si>
    <t>9.90%</t>
  </si>
  <si>
    <t>2.40%</t>
  </si>
  <si>
    <t>52.00%</t>
  </si>
  <si>
    <t>Term of electric power purchase agreement (in years)</t>
  </si>
  <si>
    <t>20 years</t>
  </si>
  <si>
    <t>Estimated cost of constructing power plant</t>
  </si>
  <si>
    <t>Estimated cost of constructing a power plant, including AFUDC</t>
  </si>
  <si>
    <t>Portion of the power plant costs recoverable from Tilden Mining Company (as a percent)</t>
  </si>
  <si>
    <t>Portion of the power plant costs recoverable from utility customers (as a percent)</t>
  </si>
  <si>
    <t>Utility operations | Tax Cuts and Jobs Act of 2017</t>
  </si>
  <si>
    <t>Change in deferred income taxes from tax legislation</t>
  </si>
  <si>
    <t>Other Income, Net (Details) - USD ($) $ in Millions</t>
  </si>
  <si>
    <t>Gain on repurchase of notes</t>
  </si>
  <si>
    <t>Quarterly Financial Information (Unaudited) (Details) - USD ($) $ / shares in Units, $ in Millions</t>
  </si>
  <si>
    <t>Earnings Per Share, Basic</t>
  </si>
  <si>
    <t>Earnings per common share (basic) (in dollars per share)</t>
  </si>
  <si>
    <t>Earnings per common share (diluted) (in dollars per share)</t>
  </si>
  <si>
    <t>New Accounting Pronouncements (Details)</t>
  </si>
  <si>
    <t>Dec. 31, 2019USD ($)</t>
  </si>
  <si>
    <t>Jan. 01, 2019USD ($)landeasements</t>
  </si>
  <si>
    <t>Impairment Losses Recorded Upon Adoption of Topic 842</t>
  </si>
  <si>
    <t>Number of Land Easements Treated As Leases | landeasements</t>
  </si>
  <si>
    <t>Impact on Total Capital Lease Expense of ASC Topic 842 Adoption</t>
  </si>
  <si>
    <t>Maximum | Subsequent event</t>
  </si>
  <si>
    <t>Expected balance sheet impact of new lease standard</t>
  </si>
  <si>
    <t>Minimum | Subsequent event</t>
  </si>
  <si>
    <t>Schedule I - Income Statements (Details) - USD ($) $ in Millions</t>
  </si>
  <si>
    <t>Income statements</t>
  </si>
  <si>
    <t>Equity in earnings of subsidiaries</t>
  </si>
  <si>
    <t>Income tax benefit</t>
  </si>
  <si>
    <t>Schedule I - Statements of Comprehensive Income (Details) - USD ($) $ in Millions</t>
  </si>
  <si>
    <t>Statements of comprehensive income</t>
  </si>
  <si>
    <t>Pension and OPEB costs arising during the period, net of tax</t>
  </si>
  <si>
    <t>Other comprehensive (loss) income from subsidiaries, net of tax</t>
  </si>
  <si>
    <t>WEC Energy Group | Cash flow hedges</t>
  </si>
  <si>
    <t>WEC Energy Group | Defined benefit plans</t>
  </si>
  <si>
    <t>Schedule I - Balance Sheets (Details) - USD ($) $ in Millions</t>
  </si>
  <si>
    <t>Accounts receivable from related parties</t>
  </si>
  <si>
    <t>Notes receivable from related parties</t>
  </si>
  <si>
    <t>Prepaid taxes</t>
  </si>
  <si>
    <t>Investments in subsidiaries</t>
  </si>
  <si>
    <t>Notes receivable from UMERC</t>
  </si>
  <si>
    <t>Accounts payable to related parties</t>
  </si>
  <si>
    <t>Notes payable to related parties</t>
  </si>
  <si>
    <t>Schedule I - Statements of Cash Flows (Details) - USD ($) $ in Millions</t>
  </si>
  <si>
    <t>Equity income in subsidiaries, net of distributions</t>
  </si>
  <si>
    <t>Capital contributions to subsidiaries</t>
  </si>
  <si>
    <t>Financing activities</t>
  </si>
  <si>
    <t>Cash and cash equivalents at beginning of year</t>
  </si>
  <si>
    <t>Cash and cash equivalents at end of year</t>
  </si>
  <si>
    <t>Accrued taxes</t>
  </si>
  <si>
    <t>Return of capital from subsidiaries</t>
  </si>
  <si>
    <t>Short-term notes receivable from related parties, net</t>
  </si>
  <si>
    <t>Issuance of long-term notes receivable to UMERC</t>
  </si>
  <si>
    <t>Purchase of subsidiary's common stock</t>
  </si>
  <si>
    <t>Short-term notes payable to related parties, net</t>
  </si>
  <si>
    <t>Net cash used in financing activities</t>
  </si>
  <si>
    <t>Net change in cash and cash equivalents</t>
  </si>
  <si>
    <t>Schedule I - Cash Dividends Received from Subsidiaries (Details) - USD ($) $ in Millions</t>
  </si>
  <si>
    <t>Accounting Standards Update 2016-15 | Impact of ASU</t>
  </si>
  <si>
    <t>Notes to parent company financial statements</t>
  </si>
  <si>
    <t>Cash dividends received from subsidiaries</t>
  </si>
  <si>
    <t>WEC Energy Group | WE</t>
  </si>
  <si>
    <t>WEC Energy Group | We Power</t>
  </si>
  <si>
    <t>WEC Energy Group | ATC Holding LLC</t>
  </si>
  <si>
    <t>WEC Energy Group | WG</t>
  </si>
  <si>
    <t>WEC Energy Group | Wisvest</t>
  </si>
  <si>
    <t>Schedule I - Long-Term Debt (Details) - USD ($) $ in Millions</t>
  </si>
  <si>
    <t>Long-term notes outstanding</t>
  </si>
  <si>
    <t>WEC Energy Group | WECC | Support agreement related to WECC debt</t>
  </si>
  <si>
    <t>Schedule I - Fair Value Measurements (Details) - USD ($) $ in Millions</t>
  </si>
  <si>
    <t>Financial instruments</t>
  </si>
  <si>
    <t>Long-term notes receivable from UMERC</t>
  </si>
  <si>
    <t>WEC Energy Group | Carrying amount</t>
  </si>
  <si>
    <t>WEC Energy Group | Fair value</t>
  </si>
  <si>
    <t>Schedule I - Supplemental Cash Flow Information (Details) - USD ($) $ in Millions</t>
  </si>
  <si>
    <t>Cash (paid) for interest</t>
  </si>
  <si>
    <t>WEC Energy Group | Bluewater</t>
  </si>
  <si>
    <t>Issuance of short-term note receivable</t>
  </si>
  <si>
    <t>WEC Energy Group | UMERC</t>
  </si>
  <si>
    <t>WEC Energy Group | Bostco</t>
  </si>
  <si>
    <t>Settlement of short-term note payable</t>
  </si>
  <si>
    <t>Schedule I - Short-Term Notes Receivable from Related Parties (Details) - WEC Energy Group - USD ($) $ in Millions</t>
  </si>
  <si>
    <t>Short-term notes receivable from related parties</t>
  </si>
  <si>
    <t>Wispark</t>
  </si>
  <si>
    <t>Schedule I - Short-Term Notes Payable to Related Parties (Details) - WEC Energy Group - USD ($) $ in Millions</t>
  </si>
  <si>
    <t>Short-term notes payable to related parties</t>
  </si>
  <si>
    <t>Integrys</t>
  </si>
  <si>
    <t>WECC</t>
  </si>
  <si>
    <t>Wisvest</t>
  </si>
  <si>
    <t>Schedule II - Valuation and Qualifying Accounts (Details) - USD ($) $ in Millions</t>
  </si>
  <si>
    <t>Valuation and qualifying accounts</t>
  </si>
  <si>
    <t>Balance at beginning of period</t>
  </si>
  <si>
    <t>Expense</t>
  </si>
  <si>
    <t>Deferral</t>
  </si>
  <si>
    <t>Net write-offs</t>
  </si>
  <si>
    <t>Balance at end of period</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33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15455323</v>
      </c>
    </row>
    <row r="14" spans="1:4">
      <c r="A14" s="4" t="s">
        <v>23</v>
      </c>
      <c r="B14" s="4" t="s">
        <v>21</v>
      </c>
    </row>
    <row r="15" spans="1:4">
      <c r="A15" s="4" t="s">
        <v>24</v>
      </c>
      <c r="B15" s="4" t="s">
        <v>21</v>
      </c>
    </row>
    <row r="16" spans="1:4">
      <c r="A16" s="4" t="s">
        <v>25</v>
      </c>
      <c r="B16" s="4" t="s">
        <v>21</v>
      </c>
    </row>
    <row r="17" spans="1:4">
      <c r="A17" s="4" t="s">
        <v>26</v>
      </c>
      <c r="B17" s="4" t="s">
        <v>27</v>
      </c>
    </row>
    <row r="18" spans="1:4">
      <c r="A18" s="4" t="s">
        <v>28</v>
      </c>
      <c r="B18" s="4" t="s">
        <v>29</v>
      </c>
    </row>
    <row r="19" spans="1:4">
      <c r="A19" s="4" t="s">
        <v>30</v>
      </c>
      <c r="B19" s="4" t="s">
        <v>27</v>
      </c>
    </row>
    <row r="20" spans="1:4">
      <c r="A20" s="4" t="s">
        <v>31</v>
      </c>
      <c r="D20" s="6" t="n">
        <v>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76</v>
      </c>
      <c r="B1" s="2" t="s">
        <v>177</v>
      </c>
      <c r="F1" s="2" t="s">
        <v>1</v>
      </c>
    </row>
    <row r="2" spans="1:8">
      <c r="B2" s="2" t="s">
        <v>2</v>
      </c>
      <c r="C2" s="2" t="s">
        <v>178</v>
      </c>
      <c r="D2" s="2" t="s">
        <v>4</v>
      </c>
      <c r="E2" s="2" t="s">
        <v>179</v>
      </c>
      <c r="F2" s="2" t="s">
        <v>2</v>
      </c>
      <c r="G2" s="2" t="s">
        <v>33</v>
      </c>
      <c r="H2" s="2" t="s">
        <v>34</v>
      </c>
    </row>
    <row r="3" spans="1:8">
      <c r="A3" s="3" t="s">
        <v>180</v>
      </c>
    </row>
    <row r="4" spans="1:8">
      <c r="A4" s="4" t="s">
        <v>181</v>
      </c>
      <c r="B4" s="10" t="n">
        <v>0.5525</v>
      </c>
      <c r="C4" s="10" t="n">
        <v>0.5525</v>
      </c>
      <c r="D4" s="10" t="n">
        <v>0.5525</v>
      </c>
      <c r="E4" s="10" t="n">
        <v>0.5525</v>
      </c>
      <c r="F4" s="9" t="n">
        <v>2.21</v>
      </c>
      <c r="G4" s="9" t="n">
        <v>2.08</v>
      </c>
      <c r="H4" s="9" t="n">
        <v>1.98</v>
      </c>
    </row>
  </sheetData>
  <mergeCells count="3">
    <mergeCell ref="A1:A2"/>
    <mergeCell ref="B1:E1"/>
    <mergeCell ref="F1:H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53</v>
      </c>
      <c r="B1" s="2" t="s">
        <v>1</v>
      </c>
    </row>
    <row r="2" spans="1:3">
      <c r="B2" s="2" t="s">
        <v>2</v>
      </c>
      <c r="C2" s="2" t="s">
        <v>33</v>
      </c>
    </row>
    <row r="3" spans="1:3">
      <c r="A3" s="3" t="s">
        <v>1154</v>
      </c>
    </row>
    <row r="4" spans="1:3">
      <c r="A4" s="4" t="s">
        <v>1155</v>
      </c>
      <c r="B4" s="6" t="n">
        <v>30.4</v>
      </c>
      <c r="C4" s="6" t="n">
        <v>30.4</v>
      </c>
    </row>
    <row r="5" spans="1:3">
      <c r="A5" s="4" t="s">
        <v>1156</v>
      </c>
    </row>
    <row r="6" spans="1:3">
      <c r="A6" s="3" t="s">
        <v>1154</v>
      </c>
    </row>
    <row r="7" spans="1:3">
      <c r="A7" s="4" t="s">
        <v>1157</v>
      </c>
      <c r="B7" s="9" t="n">
        <v>0.01</v>
      </c>
      <c r="C7" s="9" t="n">
        <v>0.01</v>
      </c>
    </row>
    <row r="8" spans="1:3">
      <c r="A8" s="4" t="s">
        <v>1158</v>
      </c>
      <c r="B8" s="5" t="n">
        <v>15000000</v>
      </c>
      <c r="C8" s="5" t="n">
        <v>15000000</v>
      </c>
    </row>
    <row r="9" spans="1:3">
      <c r="A9" s="4" t="s">
        <v>1159</v>
      </c>
      <c r="B9" s="5" t="n">
        <v>0</v>
      </c>
      <c r="C9" s="5" t="n">
        <v>0</v>
      </c>
    </row>
    <row r="10" spans="1:3">
      <c r="A10" s="4" t="s">
        <v>1160</v>
      </c>
      <c r="B10" s="8" t="n">
        <v>0</v>
      </c>
      <c r="C10" s="8" t="n">
        <v>0</v>
      </c>
    </row>
    <row r="11" spans="1:3">
      <c r="A11" s="4" t="s">
        <v>1155</v>
      </c>
      <c r="B11" s="8" t="n">
        <v>0</v>
      </c>
      <c r="C11" s="8" t="n">
        <v>0</v>
      </c>
    </row>
    <row r="12" spans="1:3">
      <c r="A12" s="4" t="s">
        <v>1161</v>
      </c>
    </row>
    <row r="13" spans="1:3">
      <c r="A13" s="3" t="s">
        <v>1154</v>
      </c>
    </row>
    <row r="14" spans="1:3">
      <c r="A14" s="4" t="s">
        <v>1157</v>
      </c>
      <c r="B14" s="8" t="n">
        <v>100</v>
      </c>
      <c r="C14" s="8" t="n">
        <v>100</v>
      </c>
    </row>
    <row r="15" spans="1:3">
      <c r="A15" s="4" t="s">
        <v>1125</v>
      </c>
      <c r="B15" s="4" t="s">
        <v>280</v>
      </c>
      <c r="C15" s="4" t="s">
        <v>280</v>
      </c>
    </row>
    <row r="16" spans="1:3">
      <c r="A16" s="4" t="s">
        <v>1158</v>
      </c>
      <c r="B16" s="5" t="n">
        <v>45000</v>
      </c>
      <c r="C16" s="5" t="n">
        <v>45000</v>
      </c>
    </row>
    <row r="17" spans="1:3">
      <c r="A17" s="4" t="s">
        <v>1159</v>
      </c>
      <c r="B17" s="5" t="n">
        <v>44498</v>
      </c>
      <c r="C17" s="5" t="n">
        <v>44498</v>
      </c>
    </row>
    <row r="18" spans="1:3">
      <c r="A18" s="4" t="s">
        <v>1160</v>
      </c>
      <c r="B18" s="8" t="n">
        <v>0</v>
      </c>
      <c r="C18" s="8" t="n">
        <v>0</v>
      </c>
    </row>
    <row r="19" spans="1:3">
      <c r="A19" s="4" t="s">
        <v>1155</v>
      </c>
      <c r="B19" s="6" t="n">
        <v>4.4</v>
      </c>
      <c r="C19" s="6" t="n">
        <v>4.4</v>
      </c>
    </row>
    <row r="20" spans="1:3">
      <c r="A20" s="4" t="s">
        <v>1162</v>
      </c>
    </row>
    <row r="21" spans="1:3">
      <c r="A21" s="3" t="s">
        <v>1154</v>
      </c>
    </row>
    <row r="22" spans="1:3">
      <c r="A22" s="4" t="s">
        <v>1157</v>
      </c>
      <c r="B22" s="8" t="n">
        <v>100</v>
      </c>
      <c r="C22" s="8" t="n">
        <v>100</v>
      </c>
    </row>
    <row r="23" spans="1:3">
      <c r="A23" s="4" t="s">
        <v>1158</v>
      </c>
      <c r="B23" s="5" t="n">
        <v>2286500</v>
      </c>
      <c r="C23" s="5" t="n">
        <v>2286500</v>
      </c>
    </row>
    <row r="24" spans="1:3">
      <c r="A24" s="4" t="s">
        <v>1124</v>
      </c>
    </row>
    <row r="25" spans="1:3">
      <c r="A25" s="3" t="s">
        <v>1154</v>
      </c>
    </row>
    <row r="26" spans="1:3">
      <c r="A26" s="4" t="s">
        <v>1157</v>
      </c>
      <c r="B26" s="8" t="n">
        <v>100</v>
      </c>
      <c r="C26" s="8" t="n">
        <v>100</v>
      </c>
    </row>
    <row r="27" spans="1:3">
      <c r="A27" s="4" t="s">
        <v>1125</v>
      </c>
      <c r="B27" s="4" t="s">
        <v>290</v>
      </c>
      <c r="C27" s="4" t="s">
        <v>290</v>
      </c>
    </row>
    <row r="28" spans="1:3">
      <c r="A28" s="4" t="s">
        <v>1159</v>
      </c>
      <c r="B28" s="5" t="n">
        <v>260000</v>
      </c>
      <c r="C28" s="5" t="n">
        <v>260000</v>
      </c>
    </row>
    <row r="29" spans="1:3">
      <c r="A29" s="4" t="s">
        <v>1160</v>
      </c>
      <c r="B29" s="8" t="n">
        <v>101</v>
      </c>
      <c r="C29" s="8" t="n">
        <v>101</v>
      </c>
    </row>
    <row r="30" spans="1:3">
      <c r="A30" s="4" t="s">
        <v>1155</v>
      </c>
      <c r="B30" s="8" t="n">
        <v>26</v>
      </c>
      <c r="C30" s="8" t="n">
        <v>26</v>
      </c>
    </row>
    <row r="31" spans="1:3">
      <c r="A31" s="4" t="s">
        <v>1163</v>
      </c>
    </row>
    <row r="32" spans="1:3">
      <c r="A32" s="3" t="s">
        <v>1154</v>
      </c>
    </row>
    <row r="33" spans="1:3">
      <c r="A33" s="4" t="s">
        <v>1157</v>
      </c>
      <c r="B33" s="8" t="n">
        <v>25</v>
      </c>
      <c r="C33" s="8" t="n">
        <v>25</v>
      </c>
    </row>
    <row r="34" spans="1:3">
      <c r="A34" s="4" t="s">
        <v>1158</v>
      </c>
      <c r="B34" s="5" t="n">
        <v>5000000</v>
      </c>
      <c r="C34" s="5" t="n">
        <v>5000000</v>
      </c>
    </row>
    <row r="35" spans="1:3">
      <c r="A35" s="4" t="s">
        <v>1159</v>
      </c>
      <c r="B35" s="5" t="n">
        <v>0</v>
      </c>
      <c r="C35" s="5" t="n">
        <v>0</v>
      </c>
    </row>
    <row r="36" spans="1:3">
      <c r="A36" s="4" t="s">
        <v>1160</v>
      </c>
      <c r="B36" s="8" t="n">
        <v>0</v>
      </c>
      <c r="C36" s="8" t="n">
        <v>0</v>
      </c>
    </row>
    <row r="37" spans="1:3">
      <c r="A37" s="4" t="s">
        <v>1155</v>
      </c>
      <c r="B37" s="8" t="n">
        <v>0</v>
      </c>
      <c r="C37" s="8" t="n">
        <v>0</v>
      </c>
    </row>
    <row r="38" spans="1:3">
      <c r="A38" s="4" t="s">
        <v>1164</v>
      </c>
    </row>
    <row r="39" spans="1:3">
      <c r="A39" s="3" t="s">
        <v>1154</v>
      </c>
    </row>
    <row r="40" spans="1:3">
      <c r="A40" s="4" t="s">
        <v>1157</v>
      </c>
      <c r="B40" s="8" t="n">
        <v>100</v>
      </c>
      <c r="C40" s="8" t="n">
        <v>100</v>
      </c>
    </row>
    <row r="41" spans="1:3">
      <c r="A41" s="4" t="s">
        <v>1158</v>
      </c>
      <c r="B41" s="5" t="n">
        <v>1000000</v>
      </c>
      <c r="C41" s="5" t="n">
        <v>1000000</v>
      </c>
    </row>
    <row r="42" spans="1:3">
      <c r="A42" s="4" t="s">
        <v>1159</v>
      </c>
      <c r="B42" s="5" t="n">
        <v>0</v>
      </c>
      <c r="C42" s="5" t="n">
        <v>0</v>
      </c>
    </row>
    <row r="43" spans="1:3">
      <c r="A43" s="4" t="s">
        <v>1160</v>
      </c>
      <c r="B43" s="8" t="n">
        <v>0</v>
      </c>
      <c r="C43" s="8" t="n">
        <v>0</v>
      </c>
    </row>
    <row r="44" spans="1:3">
      <c r="A44" s="4" t="s">
        <v>1155</v>
      </c>
      <c r="B44" s="8" t="n">
        <v>0</v>
      </c>
      <c r="C44" s="8" t="n">
        <v>0</v>
      </c>
    </row>
    <row r="45" spans="1:3">
      <c r="A45" s="4" t="s">
        <v>1165</v>
      </c>
    </row>
    <row r="46" spans="1:3">
      <c r="A46" s="3" t="s">
        <v>1154</v>
      </c>
    </row>
    <row r="47" spans="1:3">
      <c r="A47" s="4" t="s">
        <v>1157</v>
      </c>
      <c r="B47" s="8" t="n">
        <v>100</v>
      </c>
      <c r="C47" s="8" t="n">
        <v>100</v>
      </c>
    </row>
    <row r="48" spans="1:3">
      <c r="A48" s="4" t="s">
        <v>1158</v>
      </c>
      <c r="B48" s="5" t="n">
        <v>430000</v>
      </c>
      <c r="C48" s="5" t="n">
        <v>430000</v>
      </c>
    </row>
    <row r="49" spans="1:3">
      <c r="A49" s="4" t="s">
        <v>1159</v>
      </c>
      <c r="B49" s="5" t="n">
        <v>0</v>
      </c>
      <c r="C49" s="5" t="n">
        <v>0</v>
      </c>
    </row>
    <row r="50" spans="1:3">
      <c r="A50" s="4" t="s">
        <v>1160</v>
      </c>
      <c r="B50" s="8" t="n">
        <v>0</v>
      </c>
      <c r="C50" s="8" t="n">
        <v>0</v>
      </c>
    </row>
    <row r="51" spans="1:3">
      <c r="A51" s="4" t="s">
        <v>1155</v>
      </c>
      <c r="B51" s="8" t="n">
        <v>0</v>
      </c>
      <c r="C51" s="8" t="n">
        <v>0</v>
      </c>
    </row>
    <row r="52" spans="1:3">
      <c r="A52" s="4" t="s">
        <v>1166</v>
      </c>
    </row>
    <row r="53" spans="1:3">
      <c r="A53" s="3" t="s">
        <v>1154</v>
      </c>
    </row>
    <row r="54" spans="1:3">
      <c r="A54" s="4" t="s">
        <v>1157</v>
      </c>
      <c r="B54" s="8" t="n">
        <v>100</v>
      </c>
      <c r="C54" s="8" t="n">
        <v>100</v>
      </c>
    </row>
    <row r="55" spans="1:3">
      <c r="A55" s="4" t="s">
        <v>1158</v>
      </c>
      <c r="B55" s="5" t="n">
        <v>160000</v>
      </c>
      <c r="C55" s="5" t="n">
        <v>160000</v>
      </c>
    </row>
    <row r="56" spans="1:3">
      <c r="A56" s="4" t="s">
        <v>1159</v>
      </c>
      <c r="B56" s="5" t="n">
        <v>0</v>
      </c>
      <c r="C56" s="5" t="n">
        <v>0</v>
      </c>
    </row>
    <row r="57" spans="1:3">
      <c r="A57" s="4" t="s">
        <v>1160</v>
      </c>
      <c r="B57" s="8" t="n">
        <v>0</v>
      </c>
      <c r="C57" s="8" t="n">
        <v>0</v>
      </c>
    </row>
    <row r="58" spans="1:3">
      <c r="A58" s="4" t="s">
        <v>1155</v>
      </c>
      <c r="B58" s="8" t="n">
        <v>0</v>
      </c>
      <c r="C58" s="8"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7</v>
      </c>
      <c r="B1" s="2" t="s">
        <v>1</v>
      </c>
    </row>
    <row r="2" spans="1:3">
      <c r="B2" s="2" t="s">
        <v>2</v>
      </c>
      <c r="C2" s="2" t="s">
        <v>33</v>
      </c>
    </row>
    <row r="3" spans="1:3">
      <c r="A3" s="3" t="s">
        <v>1168</v>
      </c>
    </row>
    <row r="4" spans="1:3">
      <c r="A4" s="4" t="s">
        <v>1169</v>
      </c>
      <c r="B4" s="6" t="n">
        <v>1440.1</v>
      </c>
      <c r="C4" s="6" t="n">
        <v>1444.6</v>
      </c>
    </row>
    <row r="5" spans="1:3">
      <c r="A5" s="4" t="s">
        <v>716</v>
      </c>
    </row>
    <row r="6" spans="1:3">
      <c r="A6" s="3" t="s">
        <v>1168</v>
      </c>
    </row>
    <row r="7" spans="1:3">
      <c r="A7" s="4" t="s">
        <v>1122</v>
      </c>
      <c r="B7" s="4" t="s">
        <v>1123</v>
      </c>
    </row>
    <row r="8" spans="1:3">
      <c r="A8" s="4" t="s">
        <v>720</v>
      </c>
    </row>
    <row r="9" spans="1:3">
      <c r="A9" s="3" t="s">
        <v>1168</v>
      </c>
    </row>
    <row r="10" spans="1:3">
      <c r="A10" s="4" t="s">
        <v>1122</v>
      </c>
      <c r="B10" s="4" t="s">
        <v>1123</v>
      </c>
    </row>
    <row r="11" spans="1:3">
      <c r="A11" s="4" t="s">
        <v>724</v>
      </c>
    </row>
    <row r="12" spans="1:3">
      <c r="A12" s="3" t="s">
        <v>1168</v>
      </c>
    </row>
    <row r="13" spans="1:3">
      <c r="A13" s="4" t="s">
        <v>1122</v>
      </c>
      <c r="B13" s="4" t="s">
        <v>1123</v>
      </c>
    </row>
    <row r="14" spans="1:3">
      <c r="A14" s="4" t="s">
        <v>729</v>
      </c>
    </row>
    <row r="15" spans="1:3">
      <c r="A15" s="3" t="s">
        <v>1168</v>
      </c>
    </row>
    <row r="16" spans="1:3">
      <c r="A16" s="4" t="s">
        <v>1122</v>
      </c>
      <c r="B16" s="4" t="s">
        <v>1123</v>
      </c>
    </row>
    <row r="17" spans="1:3">
      <c r="A17" s="4" t="s">
        <v>298</v>
      </c>
    </row>
    <row r="18" spans="1:3">
      <c r="A18" s="3" t="s">
        <v>1168</v>
      </c>
    </row>
    <row r="19" spans="1:3">
      <c r="A19" s="4" t="s">
        <v>1169</v>
      </c>
      <c r="B19" s="6" t="n">
        <v>548.4</v>
      </c>
      <c r="C19" s="7" t="n">
        <v>494.8</v>
      </c>
    </row>
    <row r="20" spans="1:3">
      <c r="A20" s="4" t="s">
        <v>1122</v>
      </c>
      <c r="B20" s="4" t="s">
        <v>1037</v>
      </c>
    </row>
    <row r="21" spans="1:3">
      <c r="A21" s="4" t="s">
        <v>1169</v>
      </c>
    </row>
    <row r="22" spans="1:3">
      <c r="A22" s="3" t="s">
        <v>1168</v>
      </c>
    </row>
    <row r="23" spans="1:3">
      <c r="A23" s="4" t="s">
        <v>1169</v>
      </c>
      <c r="B23" s="6" t="n">
        <v>1440.1</v>
      </c>
      <c r="C23" s="6" t="n">
        <v>1444.6</v>
      </c>
    </row>
    <row r="24" spans="1:3">
      <c r="A24" s="4" t="s">
        <v>1170</v>
      </c>
      <c r="B24" s="4" t="s">
        <v>1171</v>
      </c>
      <c r="C24" s="4" t="s">
        <v>1172</v>
      </c>
    </row>
    <row r="25" spans="1:3">
      <c r="A25" s="4" t="s">
        <v>1173</v>
      </c>
      <c r="B25" s="6" t="n">
        <v>1350.7</v>
      </c>
    </row>
    <row r="26" spans="1:3">
      <c r="A26" s="4" t="s">
        <v>1174</v>
      </c>
      <c r="B26" s="4" t="s">
        <v>117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176</v>
      </c>
      <c r="B1" s="2" t="s">
        <v>1</v>
      </c>
    </row>
    <row r="2" spans="1:3">
      <c r="B2" s="2" t="s">
        <v>1177</v>
      </c>
      <c r="C2" s="2" t="s">
        <v>184</v>
      </c>
    </row>
    <row r="3" spans="1:3">
      <c r="A3" s="3" t="s">
        <v>1178</v>
      </c>
    </row>
    <row r="4" spans="1:3">
      <c r="A4" s="4" t="s">
        <v>1179</v>
      </c>
      <c r="B4" s="8" t="n">
        <v>2800</v>
      </c>
    </row>
    <row r="5" spans="1:3">
      <c r="A5" s="4" t="s">
        <v>1169</v>
      </c>
      <c r="B5" s="7" t="n">
        <v>1440.1</v>
      </c>
      <c r="C5" s="6" t="n">
        <v>1444.6</v>
      </c>
    </row>
    <row r="6" spans="1:3">
      <c r="A6" s="4" t="s">
        <v>1180</v>
      </c>
      <c r="B6" s="7" t="n">
        <v>1356.9</v>
      </c>
    </row>
    <row r="7" spans="1:3">
      <c r="A7" s="4" t="s">
        <v>1181</v>
      </c>
    </row>
    <row r="8" spans="1:3">
      <c r="A8" s="3" t="s">
        <v>1178</v>
      </c>
    </row>
    <row r="9" spans="1:3">
      <c r="A9" s="4" t="s">
        <v>1179</v>
      </c>
      <c r="B9" s="8" t="n">
        <v>500</v>
      </c>
    </row>
    <row r="10" spans="1:3">
      <c r="A10" s="4" t="s">
        <v>1182</v>
      </c>
      <c r="B10" s="5" t="n">
        <v>2</v>
      </c>
    </row>
    <row r="11" spans="1:3">
      <c r="A11" s="4" t="s">
        <v>1183</v>
      </c>
      <c r="B11" s="4" t="s">
        <v>689</v>
      </c>
    </row>
    <row r="12" spans="1:3">
      <c r="A12" s="4" t="s">
        <v>1184</v>
      </c>
    </row>
    <row r="13" spans="1:3">
      <c r="A13" s="3" t="s">
        <v>1178</v>
      </c>
    </row>
    <row r="14" spans="1:3">
      <c r="A14" s="4" t="s">
        <v>1179</v>
      </c>
      <c r="B14" s="8" t="n">
        <v>400</v>
      </c>
    </row>
    <row r="15" spans="1:3">
      <c r="A15" s="4" t="s">
        <v>1182</v>
      </c>
      <c r="B15" s="5" t="n">
        <v>2</v>
      </c>
    </row>
    <row r="16" spans="1:3">
      <c r="A16" s="4" t="s">
        <v>1183</v>
      </c>
      <c r="B16" s="4" t="s">
        <v>689</v>
      </c>
    </row>
    <row r="17" spans="1:3">
      <c r="A17" s="4" t="s">
        <v>1185</v>
      </c>
    </row>
    <row r="18" spans="1:3">
      <c r="A18" s="3" t="s">
        <v>1178</v>
      </c>
    </row>
    <row r="19" spans="1:3">
      <c r="A19" s="4" t="s">
        <v>1179</v>
      </c>
      <c r="B19" s="8" t="n">
        <v>350</v>
      </c>
    </row>
    <row r="20" spans="1:3">
      <c r="A20" s="4" t="s">
        <v>1182</v>
      </c>
      <c r="B20" s="5" t="n">
        <v>2</v>
      </c>
    </row>
    <row r="21" spans="1:3">
      <c r="A21" s="4" t="s">
        <v>1183</v>
      </c>
      <c r="B21" s="4" t="s">
        <v>689</v>
      </c>
    </row>
    <row r="22" spans="1:3">
      <c r="A22" s="4" t="s">
        <v>1186</v>
      </c>
    </row>
    <row r="23" spans="1:3">
      <c r="A23" s="3" t="s">
        <v>1178</v>
      </c>
    </row>
    <row r="24" spans="1:3">
      <c r="A24" s="4" t="s">
        <v>1179</v>
      </c>
      <c r="B24" s="8" t="n">
        <v>350</v>
      </c>
    </row>
    <row r="25" spans="1:3">
      <c r="A25" s="4" t="s">
        <v>1182</v>
      </c>
      <c r="B25" s="5" t="n">
        <v>2</v>
      </c>
    </row>
    <row r="26" spans="1:3">
      <c r="A26" s="4" t="s">
        <v>1183</v>
      </c>
      <c r="B26" s="4" t="s">
        <v>689</v>
      </c>
    </row>
    <row r="27" spans="1:3">
      <c r="A27" s="4" t="s">
        <v>298</v>
      </c>
    </row>
    <row r="28" spans="1:3">
      <c r="A28" s="3" t="s">
        <v>1178</v>
      </c>
    </row>
    <row r="29" spans="1:3">
      <c r="A29" s="4" t="s">
        <v>1169</v>
      </c>
      <c r="B29" s="6" t="n">
        <v>548.4</v>
      </c>
      <c r="C29" s="7" t="n">
        <v>494.8</v>
      </c>
    </row>
    <row r="30" spans="1:3">
      <c r="A30" s="4" t="s">
        <v>1187</v>
      </c>
    </row>
    <row r="31" spans="1:3">
      <c r="A31" s="3" t="s">
        <v>1178</v>
      </c>
    </row>
    <row r="32" spans="1:3">
      <c r="A32" s="4" t="s">
        <v>1179</v>
      </c>
      <c r="B32" s="8" t="n">
        <v>1200</v>
      </c>
    </row>
    <row r="33" spans="1:3">
      <c r="A33" s="4" t="s">
        <v>1182</v>
      </c>
      <c r="B33" s="5" t="n">
        <v>2</v>
      </c>
    </row>
    <row r="34" spans="1:3">
      <c r="A34" s="4" t="s">
        <v>1183</v>
      </c>
      <c r="B34" s="4" t="s">
        <v>689</v>
      </c>
    </row>
    <row r="35" spans="1:3">
      <c r="A35" s="4" t="s">
        <v>1188</v>
      </c>
    </row>
    <row r="36" spans="1:3">
      <c r="A36" s="3" t="s">
        <v>1178</v>
      </c>
    </row>
    <row r="37" spans="1:3">
      <c r="A37" s="4" t="s">
        <v>1189</v>
      </c>
      <c r="B37" s="8" t="n">
        <v>3</v>
      </c>
    </row>
    <row r="38" spans="1:3">
      <c r="A38" s="4" t="s">
        <v>1169</v>
      </c>
    </row>
    <row r="39" spans="1:3">
      <c r="A39" s="3" t="s">
        <v>1178</v>
      </c>
    </row>
    <row r="40" spans="1:3">
      <c r="A40" s="4" t="s">
        <v>1169</v>
      </c>
      <c r="B40" s="6" t="n">
        <v>1440.1</v>
      </c>
      <c r="C40" s="6" t="n">
        <v>1444.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50"/>
    <col customWidth="1" max="8" min="8" width="21"/>
    <col customWidth="1" max="9" min="9" width="21"/>
    <col customWidth="1" max="10" min="10" width="13"/>
  </cols>
  <sheetData>
    <row r="1" spans="1:10">
      <c r="A1" s="1" t="s">
        <v>1190</v>
      </c>
      <c r="B1" s="2" t="s">
        <v>1191</v>
      </c>
      <c r="C1" s="2" t="s">
        <v>152</v>
      </c>
      <c r="D1" s="2" t="s">
        <v>1192</v>
      </c>
      <c r="E1" s="2" t="s">
        <v>1193</v>
      </c>
      <c r="F1" s="2" t="s">
        <v>1194</v>
      </c>
      <c r="G1" s="2" t="s">
        <v>183</v>
      </c>
      <c r="H1" s="2" t="s">
        <v>1195</v>
      </c>
      <c r="I1" s="2" t="s">
        <v>184</v>
      </c>
      <c r="J1" s="2" t="s">
        <v>1196</v>
      </c>
    </row>
    <row r="2" spans="1:10">
      <c r="A2" s="3" t="s">
        <v>1197</v>
      </c>
    </row>
    <row r="3" spans="1:10">
      <c r="A3" s="4" t="s">
        <v>193</v>
      </c>
      <c r="G3" s="5" t="n">
        <v>2</v>
      </c>
    </row>
    <row r="4" spans="1:10">
      <c r="A4" s="3" t="s">
        <v>1198</v>
      </c>
    </row>
    <row r="5" spans="1:10">
      <c r="A5" s="5" t="n">
        <v>2019</v>
      </c>
      <c r="C5" s="6" t="n">
        <v>360.1</v>
      </c>
      <c r="G5" s="6" t="n">
        <v>360.1</v>
      </c>
    </row>
    <row r="6" spans="1:10">
      <c r="A6" s="5" t="n">
        <v>2020</v>
      </c>
      <c r="C6" s="7" t="n">
        <v>686.9</v>
      </c>
      <c r="G6" s="7" t="n">
        <v>686.9</v>
      </c>
    </row>
    <row r="7" spans="1:10">
      <c r="A7" s="5" t="n">
        <v>2021</v>
      </c>
      <c r="C7" s="7" t="n">
        <v>1338.8</v>
      </c>
      <c r="G7" s="7" t="n">
        <v>1338.8</v>
      </c>
    </row>
    <row r="8" spans="1:10">
      <c r="A8" s="5" t="n">
        <v>2022</v>
      </c>
      <c r="C8" s="7" t="n">
        <v>40.8</v>
      </c>
      <c r="G8" s="7" t="n">
        <v>40.8</v>
      </c>
    </row>
    <row r="9" spans="1:10">
      <c r="A9" s="5" t="n">
        <v>2023</v>
      </c>
      <c r="C9" s="7" t="n">
        <v>42.8</v>
      </c>
      <c r="G9" s="7" t="n">
        <v>42.8</v>
      </c>
    </row>
    <row r="10" spans="1:10">
      <c r="A10" s="4" t="s">
        <v>1199</v>
      </c>
      <c r="C10" s="7" t="n">
        <v>7918.2</v>
      </c>
      <c r="G10" s="7" t="n">
        <v>7918.2</v>
      </c>
    </row>
    <row r="11" spans="1:10">
      <c r="A11" s="4" t="s">
        <v>156</v>
      </c>
      <c r="C11" s="7" t="n">
        <v>10387.6</v>
      </c>
      <c r="G11" s="7" t="n">
        <v>10387.6</v>
      </c>
    </row>
    <row r="12" spans="1:10">
      <c r="A12" s="4" t="s">
        <v>298</v>
      </c>
    </row>
    <row r="13" spans="1:10">
      <c r="A13" s="3" t="s">
        <v>1197</v>
      </c>
    </row>
    <row r="14" spans="1:10">
      <c r="A14" s="4" t="s">
        <v>90</v>
      </c>
      <c r="C14" s="5" t="n">
        <v>0</v>
      </c>
      <c r="G14" s="5" t="n">
        <v>0</v>
      </c>
      <c r="I14" s="8" t="n">
        <v>300</v>
      </c>
    </row>
    <row r="15" spans="1:10">
      <c r="A15" s="3" t="s">
        <v>1198</v>
      </c>
    </row>
    <row r="16" spans="1:10">
      <c r="A16" s="5" t="n">
        <v>2020</v>
      </c>
      <c r="C16" s="5" t="n">
        <v>400</v>
      </c>
      <c r="G16" s="5" t="n">
        <v>400</v>
      </c>
    </row>
    <row r="17" spans="1:10">
      <c r="A17" s="5" t="n">
        <v>2021</v>
      </c>
      <c r="C17" s="5" t="n">
        <v>600</v>
      </c>
      <c r="G17" s="5" t="n">
        <v>600</v>
      </c>
    </row>
    <row r="18" spans="1:10">
      <c r="A18" s="4" t="s">
        <v>1199</v>
      </c>
      <c r="C18" s="5" t="n">
        <v>1200</v>
      </c>
      <c r="G18" s="5" t="n">
        <v>1200</v>
      </c>
    </row>
    <row r="19" spans="1:10">
      <c r="A19" s="4" t="s">
        <v>156</v>
      </c>
      <c r="C19" s="5" t="n">
        <v>2200</v>
      </c>
      <c r="G19" s="5" t="n">
        <v>2200</v>
      </c>
    </row>
    <row r="20" spans="1:10">
      <c r="A20" s="4" t="s">
        <v>1200</v>
      </c>
    </row>
    <row r="21" spans="1:10">
      <c r="A21" s="3" t="s">
        <v>1197</v>
      </c>
    </row>
    <row r="22" spans="1:10">
      <c r="A22" s="4" t="s">
        <v>1201</v>
      </c>
      <c r="C22" s="8" t="n">
        <v>500</v>
      </c>
      <c r="G22" s="8" t="n">
        <v>500</v>
      </c>
      <c r="I22" s="8" t="n">
        <v>500</v>
      </c>
    </row>
    <row r="23" spans="1:10">
      <c r="A23" s="4" t="s">
        <v>1202</v>
      </c>
      <c r="C23" s="4" t="s">
        <v>314</v>
      </c>
      <c r="G23" s="4" t="s">
        <v>314</v>
      </c>
      <c r="I23" s="4" t="s">
        <v>231</v>
      </c>
      <c r="J23" s="4" t="s">
        <v>1203</v>
      </c>
    </row>
    <row r="24" spans="1:10">
      <c r="A24" s="4" t="s">
        <v>1204</v>
      </c>
    </row>
    <row r="25" spans="1:10">
      <c r="A25" s="3" t="s">
        <v>1197</v>
      </c>
    </row>
    <row r="26" spans="1:10">
      <c r="A26" s="4" t="s">
        <v>1201</v>
      </c>
      <c r="C26" s="8" t="n">
        <v>600</v>
      </c>
      <c r="G26" s="8" t="n">
        <v>600</v>
      </c>
      <c r="I26" s="8" t="n">
        <v>0</v>
      </c>
    </row>
    <row r="27" spans="1:10">
      <c r="A27" s="4" t="s">
        <v>1205</v>
      </c>
      <c r="E27" s="8" t="n">
        <v>600</v>
      </c>
    </row>
    <row r="28" spans="1:10">
      <c r="A28" s="4" t="s">
        <v>1202</v>
      </c>
      <c r="C28" s="4" t="s">
        <v>308</v>
      </c>
      <c r="E28" s="4" t="s">
        <v>308</v>
      </c>
      <c r="G28" s="4" t="s">
        <v>308</v>
      </c>
    </row>
    <row r="29" spans="1:10">
      <c r="A29" s="4" t="s">
        <v>1206</v>
      </c>
    </row>
    <row r="30" spans="1:10">
      <c r="A30" s="3" t="s">
        <v>1197</v>
      </c>
    </row>
    <row r="31" spans="1:10">
      <c r="A31" s="4" t="s">
        <v>1201</v>
      </c>
      <c r="C31" s="8" t="n">
        <v>0</v>
      </c>
      <c r="G31" s="8" t="n">
        <v>0</v>
      </c>
      <c r="I31" s="5" t="n">
        <v>300</v>
      </c>
    </row>
    <row r="32" spans="1:10">
      <c r="A32" s="4" t="s">
        <v>1202</v>
      </c>
      <c r="C32" s="4" t="s">
        <v>219</v>
      </c>
      <c r="E32" s="4" t="s">
        <v>219</v>
      </c>
      <c r="G32" s="4" t="s">
        <v>219</v>
      </c>
    </row>
    <row r="33" spans="1:10">
      <c r="A33" s="4" t="s">
        <v>1207</v>
      </c>
      <c r="E33" s="8" t="n">
        <v>300</v>
      </c>
    </row>
    <row r="34" spans="1:10">
      <c r="A34" s="4" t="s">
        <v>1208</v>
      </c>
    </row>
    <row r="35" spans="1:10">
      <c r="A35" s="3" t="s">
        <v>1197</v>
      </c>
    </row>
    <row r="36" spans="1:10">
      <c r="A36" s="4" t="s">
        <v>1201</v>
      </c>
      <c r="C36" s="8" t="n">
        <v>200</v>
      </c>
      <c r="G36" s="8" t="n">
        <v>200</v>
      </c>
      <c r="I36" s="5" t="n">
        <v>200</v>
      </c>
    </row>
    <row r="37" spans="1:10">
      <c r="A37" s="4" t="s">
        <v>1202</v>
      </c>
      <c r="C37" s="4" t="s">
        <v>312</v>
      </c>
      <c r="G37" s="4" t="s">
        <v>312</v>
      </c>
    </row>
    <row r="38" spans="1:10">
      <c r="A38" s="4" t="s">
        <v>716</v>
      </c>
    </row>
    <row r="39" spans="1:10">
      <c r="A39" s="3" t="s">
        <v>1197</v>
      </c>
    </row>
    <row r="40" spans="1:10">
      <c r="A40" s="4" t="s">
        <v>1209</v>
      </c>
      <c r="H40" s="8" t="n">
        <v>80</v>
      </c>
    </row>
    <row r="41" spans="1:10">
      <c r="A41" s="4" t="s">
        <v>1210</v>
      </c>
    </row>
    <row r="42" spans="1:10">
      <c r="A42" s="3" t="s">
        <v>1197</v>
      </c>
    </row>
    <row r="43" spans="1:10">
      <c r="A43" s="4" t="s">
        <v>1201</v>
      </c>
      <c r="C43" s="8" t="n">
        <v>300</v>
      </c>
      <c r="G43" s="8" t="n">
        <v>300</v>
      </c>
      <c r="I43" s="5" t="n">
        <v>0</v>
      </c>
    </row>
    <row r="44" spans="1:10">
      <c r="A44" s="4" t="s">
        <v>1205</v>
      </c>
      <c r="B44" s="8" t="n">
        <v>300</v>
      </c>
    </row>
    <row r="45" spans="1:10">
      <c r="A45" s="4" t="s">
        <v>1202</v>
      </c>
      <c r="B45" s="4" t="s">
        <v>214</v>
      </c>
      <c r="C45" s="4" t="s">
        <v>214</v>
      </c>
      <c r="G45" s="4" t="s">
        <v>214</v>
      </c>
    </row>
    <row r="46" spans="1:10">
      <c r="A46" s="4" t="s">
        <v>1211</v>
      </c>
    </row>
    <row r="47" spans="1:10">
      <c r="A47" s="3" t="s">
        <v>1197</v>
      </c>
    </row>
    <row r="48" spans="1:10">
      <c r="A48" s="4" t="s">
        <v>1201</v>
      </c>
      <c r="C48" s="8" t="n">
        <v>0</v>
      </c>
      <c r="G48" s="8" t="n">
        <v>0</v>
      </c>
      <c r="I48" s="5" t="n">
        <v>250</v>
      </c>
    </row>
    <row r="49" spans="1:10">
      <c r="A49" s="4" t="s">
        <v>1202</v>
      </c>
      <c r="C49" s="4" t="s">
        <v>196</v>
      </c>
      <c r="E49" s="4" t="s">
        <v>196</v>
      </c>
      <c r="G49" s="4" t="s">
        <v>196</v>
      </c>
    </row>
    <row r="50" spans="1:10">
      <c r="A50" s="4" t="s">
        <v>1207</v>
      </c>
      <c r="E50" s="8" t="n">
        <v>250</v>
      </c>
    </row>
    <row r="51" spans="1:10">
      <c r="A51" s="4" t="s">
        <v>1212</v>
      </c>
    </row>
    <row r="52" spans="1:10">
      <c r="A52" s="3" t="s">
        <v>1197</v>
      </c>
    </row>
    <row r="53" spans="1:10">
      <c r="A53" s="4" t="s">
        <v>1201</v>
      </c>
      <c r="C53" s="8" t="n">
        <v>400</v>
      </c>
      <c r="G53" s="8" t="n">
        <v>400</v>
      </c>
      <c r="I53" s="5" t="n">
        <v>0</v>
      </c>
    </row>
    <row r="54" spans="1:10">
      <c r="A54" s="4" t="s">
        <v>1205</v>
      </c>
      <c r="D54" s="8" t="n">
        <v>400</v>
      </c>
    </row>
    <row r="55" spans="1:10">
      <c r="A55" s="4" t="s">
        <v>1202</v>
      </c>
      <c r="C55" s="4" t="s">
        <v>221</v>
      </c>
      <c r="D55" s="4" t="s">
        <v>221</v>
      </c>
      <c r="G55" s="4" t="s">
        <v>221</v>
      </c>
    </row>
    <row r="56" spans="1:10">
      <c r="A56" s="4" t="s">
        <v>218</v>
      </c>
    </row>
    <row r="57" spans="1:10">
      <c r="A57" s="3" t="s">
        <v>1197</v>
      </c>
    </row>
    <row r="58" spans="1:10">
      <c r="A58" s="4" t="s">
        <v>1201</v>
      </c>
      <c r="C58" s="8" t="n">
        <v>0</v>
      </c>
      <c r="G58" s="8" t="n">
        <v>0</v>
      </c>
      <c r="I58" s="5" t="n">
        <v>250</v>
      </c>
    </row>
    <row r="59" spans="1:10">
      <c r="A59" s="4" t="s">
        <v>1202</v>
      </c>
      <c r="C59" s="4" t="s">
        <v>219</v>
      </c>
      <c r="G59" s="4" t="s">
        <v>219</v>
      </c>
    </row>
    <row r="60" spans="1:10">
      <c r="A60" s="4" t="s">
        <v>1207</v>
      </c>
      <c r="C60" s="8" t="n">
        <v>250</v>
      </c>
    </row>
    <row r="61" spans="1:10">
      <c r="A61" s="4" t="s">
        <v>1213</v>
      </c>
    </row>
    <row r="62" spans="1:10">
      <c r="A62" s="3" t="s">
        <v>1197</v>
      </c>
    </row>
    <row r="63" spans="1:10">
      <c r="A63" s="4" t="s">
        <v>1205</v>
      </c>
      <c r="D63" s="8" t="n">
        <v>150</v>
      </c>
    </row>
    <row r="64" spans="1:10">
      <c r="A64" s="4" t="s">
        <v>1202</v>
      </c>
      <c r="C64" s="4" t="s">
        <v>242</v>
      </c>
      <c r="D64" s="4" t="s">
        <v>242</v>
      </c>
      <c r="G64" s="4" t="s">
        <v>242</v>
      </c>
    </row>
    <row r="65" spans="1:10">
      <c r="A65" s="4" t="s">
        <v>236</v>
      </c>
    </row>
    <row r="66" spans="1:10">
      <c r="A66" s="3" t="s">
        <v>1197</v>
      </c>
    </row>
    <row r="67" spans="1:10">
      <c r="A67" s="4" t="s">
        <v>1202</v>
      </c>
      <c r="C67" s="4" t="s">
        <v>237</v>
      </c>
      <c r="D67" s="4" t="s">
        <v>237</v>
      </c>
      <c r="G67" s="4" t="s">
        <v>237</v>
      </c>
    </row>
    <row r="68" spans="1:10">
      <c r="A68" s="4" t="s">
        <v>1207</v>
      </c>
      <c r="D68" s="8" t="n">
        <v>5</v>
      </c>
    </row>
    <row r="69" spans="1:10">
      <c r="A69" s="4" t="s">
        <v>1214</v>
      </c>
    </row>
    <row r="70" spans="1:10">
      <c r="A70" s="3" t="s">
        <v>1197</v>
      </c>
    </row>
    <row r="71" spans="1:10">
      <c r="A71" s="4" t="s">
        <v>1205</v>
      </c>
      <c r="D71" s="8" t="n">
        <v>50</v>
      </c>
    </row>
    <row r="72" spans="1:10">
      <c r="A72" s="4" t="s">
        <v>1202</v>
      </c>
      <c r="C72" s="4" t="s">
        <v>242</v>
      </c>
      <c r="D72" s="4" t="s">
        <v>242</v>
      </c>
      <c r="G72" s="4" t="s">
        <v>242</v>
      </c>
    </row>
    <row r="73" spans="1:10">
      <c r="A73" s="4" t="s">
        <v>273</v>
      </c>
    </row>
    <row r="74" spans="1:10">
      <c r="A74" s="3" t="s">
        <v>1197</v>
      </c>
    </row>
    <row r="75" spans="1:10">
      <c r="A75" s="4" t="s">
        <v>1202</v>
      </c>
      <c r="C75" s="4" t="s">
        <v>274</v>
      </c>
      <c r="G75" s="4" t="s">
        <v>274</v>
      </c>
    </row>
    <row r="76" spans="1:10">
      <c r="A76" s="4" t="s">
        <v>90</v>
      </c>
      <c r="C76" s="6" t="n">
        <v>6.2</v>
      </c>
      <c r="G76" s="6" t="n">
        <v>6.2</v>
      </c>
    </row>
    <row r="77" spans="1:10">
      <c r="A77" s="4" t="s">
        <v>1215</v>
      </c>
      <c r="C77" s="6" t="n">
        <v>95.09999999999999</v>
      </c>
      <c r="G77" s="6" t="n">
        <v>95.09999999999999</v>
      </c>
    </row>
    <row r="78" spans="1:10">
      <c r="A78" s="4" t="s">
        <v>279</v>
      </c>
    </row>
    <row r="79" spans="1:10">
      <c r="A79" s="3" t="s">
        <v>1197</v>
      </c>
    </row>
    <row r="80" spans="1:10">
      <c r="A80" s="4" t="s">
        <v>1202</v>
      </c>
      <c r="C80" s="4" t="s">
        <v>280</v>
      </c>
      <c r="G80" s="4" t="s">
        <v>280</v>
      </c>
    </row>
    <row r="81" spans="1:10">
      <c r="A81" s="4" t="s">
        <v>90</v>
      </c>
      <c r="C81" s="6" t="n">
        <v>5.2</v>
      </c>
      <c r="G81" s="6" t="n">
        <v>5.2</v>
      </c>
    </row>
    <row r="82" spans="1:10">
      <c r="A82" s="4" t="s">
        <v>1215</v>
      </c>
      <c r="C82" s="6" t="n">
        <v>116.6</v>
      </c>
      <c r="G82" s="6" t="n">
        <v>116.6</v>
      </c>
    </row>
    <row r="83" spans="1:10">
      <c r="A83" s="4" t="s">
        <v>275</v>
      </c>
    </row>
    <row r="84" spans="1:10">
      <c r="A84" s="3" t="s">
        <v>1197</v>
      </c>
    </row>
    <row r="85" spans="1:10">
      <c r="A85" s="4" t="s">
        <v>1202</v>
      </c>
      <c r="C85" s="4" t="s">
        <v>276</v>
      </c>
      <c r="G85" s="4" t="s">
        <v>276</v>
      </c>
    </row>
    <row r="86" spans="1:10">
      <c r="A86" s="4" t="s">
        <v>90</v>
      </c>
      <c r="C86" s="8" t="n">
        <v>12</v>
      </c>
      <c r="G86" s="8" t="n">
        <v>12</v>
      </c>
    </row>
    <row r="87" spans="1:10">
      <c r="A87" s="4" t="s">
        <v>1215</v>
      </c>
      <c r="C87" s="6" t="n">
        <v>182.7</v>
      </c>
      <c r="G87" s="6" t="n">
        <v>182.7</v>
      </c>
    </row>
    <row r="88" spans="1:10">
      <c r="A88" s="4" t="s">
        <v>277</v>
      </c>
    </row>
    <row r="89" spans="1:10">
      <c r="A89" s="3" t="s">
        <v>1197</v>
      </c>
    </row>
    <row r="90" spans="1:10">
      <c r="A90" s="4" t="s">
        <v>1202</v>
      </c>
      <c r="C90" s="4" t="s">
        <v>278</v>
      </c>
      <c r="G90" s="4" t="s">
        <v>278</v>
      </c>
    </row>
    <row r="91" spans="1:10">
      <c r="A91" s="4" t="s">
        <v>90</v>
      </c>
      <c r="C91" s="6" t="n">
        <v>9.300000000000001</v>
      </c>
      <c r="G91" s="6" t="n">
        <v>9.300000000000001</v>
      </c>
    </row>
    <row r="92" spans="1:10">
      <c r="A92" s="4" t="s">
        <v>1215</v>
      </c>
      <c r="C92" s="7" t="n">
        <v>153.5</v>
      </c>
      <c r="G92" s="7" t="n">
        <v>153.5</v>
      </c>
    </row>
    <row r="93" spans="1:10">
      <c r="A93" s="4" t="s">
        <v>1216</v>
      </c>
    </row>
    <row r="94" spans="1:10">
      <c r="A94" s="3" t="s">
        <v>1197</v>
      </c>
    </row>
    <row r="95" spans="1:10">
      <c r="A95" s="4" t="s">
        <v>1201</v>
      </c>
      <c r="C95" s="8" t="n">
        <v>0</v>
      </c>
      <c r="G95" s="8" t="n">
        <v>0</v>
      </c>
      <c r="I95" s="7" t="n">
        <v>114.9</v>
      </c>
    </row>
    <row r="96" spans="1:10">
      <c r="A96" s="4" t="s">
        <v>1202</v>
      </c>
      <c r="C96" s="4" t="s">
        <v>290</v>
      </c>
      <c r="G96" s="4" t="s">
        <v>290</v>
      </c>
    </row>
    <row r="97" spans="1:10">
      <c r="A97" s="4" t="s">
        <v>1207</v>
      </c>
      <c r="F97" s="6" t="n">
        <v>114.9</v>
      </c>
    </row>
    <row r="98" spans="1:10">
      <c r="A98" s="4" t="s">
        <v>1217</v>
      </c>
    </row>
    <row r="99" spans="1:10">
      <c r="A99" s="3" t="s">
        <v>1197</v>
      </c>
    </row>
    <row r="100" spans="1:10">
      <c r="A100" s="4" t="s">
        <v>1201</v>
      </c>
      <c r="C100" s="8" t="n">
        <v>400</v>
      </c>
      <c r="G100" s="8" t="n">
        <v>400</v>
      </c>
      <c r="I100" s="5" t="n">
        <v>400</v>
      </c>
    </row>
    <row r="101" spans="1:10">
      <c r="A101" s="4" t="s">
        <v>1202</v>
      </c>
      <c r="C101" s="4" t="s">
        <v>280</v>
      </c>
      <c r="G101" s="4" t="s">
        <v>280</v>
      </c>
    </row>
    <row r="102" spans="1:10">
      <c r="A102" s="4" t="s">
        <v>1218</v>
      </c>
      <c r="G102" s="4" t="s">
        <v>1219</v>
      </c>
    </row>
    <row r="103" spans="1:10">
      <c r="A103" s="4" t="s">
        <v>1215</v>
      </c>
      <c r="C103" s="8" t="n">
        <v>400</v>
      </c>
      <c r="G103" s="8" t="n">
        <v>400</v>
      </c>
    </row>
    <row r="104" spans="1:10">
      <c r="A104" s="4" t="s">
        <v>1220</v>
      </c>
    </row>
    <row r="105" spans="1:10">
      <c r="A105" s="3" t="s">
        <v>1197</v>
      </c>
    </row>
    <row r="106" spans="1:10">
      <c r="A106" s="4" t="s">
        <v>1201</v>
      </c>
      <c r="C106" s="6" t="n">
        <v>122.7</v>
      </c>
      <c r="G106" s="6" t="n">
        <v>122.7</v>
      </c>
      <c r="I106" s="5" t="n">
        <v>125</v>
      </c>
    </row>
    <row r="107" spans="1:10">
      <c r="A107" s="4" t="s">
        <v>1202</v>
      </c>
      <c r="C107" s="4" t="s">
        <v>272</v>
      </c>
      <c r="G107" s="4" t="s">
        <v>272</v>
      </c>
    </row>
    <row r="108" spans="1:10">
      <c r="A108" s="4" t="s">
        <v>90</v>
      </c>
      <c r="C108" s="6" t="n">
        <v>2.4</v>
      </c>
      <c r="G108" s="6" t="n">
        <v>2.4</v>
      </c>
    </row>
    <row r="109" spans="1:10">
      <c r="A109" s="4" t="s">
        <v>1215</v>
      </c>
      <c r="C109" s="7" t="n">
        <v>122.7</v>
      </c>
      <c r="G109" s="7" t="n">
        <v>122.7</v>
      </c>
    </row>
    <row r="110" spans="1:10">
      <c r="A110" s="4" t="s">
        <v>1221</v>
      </c>
    </row>
    <row r="111" spans="1:10">
      <c r="A111" s="3" t="s">
        <v>1197</v>
      </c>
    </row>
    <row r="112" spans="1:10">
      <c r="A112" s="4" t="s">
        <v>1205</v>
      </c>
      <c r="C112" s="5" t="n">
        <v>240</v>
      </c>
    </row>
    <row r="113" spans="1:10">
      <c r="A113" s="4" t="s">
        <v>1222</v>
      </c>
    </row>
    <row r="114" spans="1:10">
      <c r="A114" s="3" t="s">
        <v>1197</v>
      </c>
    </row>
    <row r="115" spans="1:10">
      <c r="A115" s="4" t="s">
        <v>1201</v>
      </c>
      <c r="C115" s="5" t="n">
        <v>85</v>
      </c>
      <c r="G115" s="8" t="n">
        <v>85</v>
      </c>
      <c r="I115" s="5" t="n">
        <v>0</v>
      </c>
    </row>
    <row r="116" spans="1:10">
      <c r="A116" s="4" t="s">
        <v>1205</v>
      </c>
      <c r="C116" s="8" t="n">
        <v>85</v>
      </c>
    </row>
    <row r="117" spans="1:10">
      <c r="A117" s="4" t="s">
        <v>1202</v>
      </c>
      <c r="C117" s="4" t="s">
        <v>293</v>
      </c>
      <c r="G117" s="4" t="s">
        <v>293</v>
      </c>
    </row>
    <row r="118" spans="1:10">
      <c r="A118" s="4" t="s">
        <v>1223</v>
      </c>
    </row>
    <row r="119" spans="1:10">
      <c r="A119" s="3" t="s">
        <v>1197</v>
      </c>
    </row>
    <row r="120" spans="1:10">
      <c r="A120" s="4" t="s">
        <v>1201</v>
      </c>
      <c r="C120" s="6" t="n">
        <v>56.5</v>
      </c>
      <c r="G120" s="6" t="n">
        <v>56.5</v>
      </c>
      <c r="I120" s="5" t="n">
        <v>0</v>
      </c>
    </row>
    <row r="121" spans="1:10">
      <c r="A121" s="4" t="s">
        <v>1205</v>
      </c>
      <c r="C121" s="6" t="n">
        <v>56.5</v>
      </c>
    </row>
    <row r="122" spans="1:10">
      <c r="A122" s="4" t="s">
        <v>1202</v>
      </c>
      <c r="C122" s="4" t="s">
        <v>295</v>
      </c>
      <c r="G122" s="4" t="s">
        <v>295</v>
      </c>
    </row>
    <row r="123" spans="1:10">
      <c r="A123" s="4" t="s">
        <v>296</v>
      </c>
    </row>
    <row r="124" spans="1:10">
      <c r="A124" s="3" t="s">
        <v>1197</v>
      </c>
    </row>
    <row r="125" spans="1:10">
      <c r="A125" s="4" t="s">
        <v>1201</v>
      </c>
      <c r="C125" s="6" t="n">
        <v>98.5</v>
      </c>
      <c r="G125" s="6" t="n">
        <v>98.5</v>
      </c>
      <c r="I125" s="8" t="n">
        <v>0</v>
      </c>
    </row>
    <row r="126" spans="1:10">
      <c r="A126" s="4" t="s">
        <v>1205</v>
      </c>
      <c r="C126" s="6" t="n">
        <v>98.5</v>
      </c>
    </row>
    <row r="127" spans="1:10">
      <c r="A127" s="4" t="s">
        <v>1202</v>
      </c>
      <c r="C127" s="4" t="s">
        <v>297</v>
      </c>
      <c r="G127" s="4" t="s">
        <v>297</v>
      </c>
    </row>
    <row r="128" spans="1:10">
      <c r="A128" s="4" t="s">
        <v>1224</v>
      </c>
    </row>
    <row r="129" spans="1:10">
      <c r="A129" s="3" t="s">
        <v>1197</v>
      </c>
    </row>
    <row r="130" spans="1:10">
      <c r="A130" s="4" t="s">
        <v>193</v>
      </c>
      <c r="G130" s="5" t="n">
        <v>2</v>
      </c>
    </row>
    <row r="131" spans="1:10">
      <c r="A131" s="4" t="s">
        <v>303</v>
      </c>
      <c r="C131" s="8" t="n">
        <v>250</v>
      </c>
      <c r="G131" s="8" t="n">
        <v>250</v>
      </c>
      <c r="H131" s="8" t="n">
        <v>250</v>
      </c>
    </row>
    <row r="132" spans="1:10">
      <c r="A132" s="4" t="s">
        <v>301</v>
      </c>
      <c r="C132" s="4" t="s">
        <v>302</v>
      </c>
      <c r="G132" s="4" t="s">
        <v>30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66"/>
    <col customWidth="1" max="3" min="3" width="21"/>
    <col customWidth="1" max="4" min="4" width="21"/>
  </cols>
  <sheetData>
    <row r="1" spans="1:4">
      <c r="A1" s="1" t="s">
        <v>1225</v>
      </c>
      <c r="B1" s="2" t="s">
        <v>1</v>
      </c>
    </row>
    <row r="2" spans="1:4">
      <c r="B2" s="2" t="s">
        <v>1226</v>
      </c>
      <c r="C2" s="2" t="s">
        <v>184</v>
      </c>
      <c r="D2" s="2" t="s">
        <v>1227</v>
      </c>
    </row>
    <row r="3" spans="1:4">
      <c r="A3" s="3" t="s">
        <v>1228</v>
      </c>
    </row>
    <row r="4" spans="1:4">
      <c r="A4" s="4" t="s">
        <v>1229</v>
      </c>
      <c r="B4" s="6" t="n">
        <v>7.7</v>
      </c>
      <c r="C4" s="6" t="n">
        <v>7.2</v>
      </c>
      <c r="D4" s="6" t="n">
        <v>37.6</v>
      </c>
    </row>
    <row r="5" spans="1:4">
      <c r="A5" s="4" t="s">
        <v>1230</v>
      </c>
      <c r="B5" s="7" t="n">
        <v>78.5</v>
      </c>
    </row>
    <row r="6" spans="1:4">
      <c r="A6" s="4" t="s">
        <v>1231</v>
      </c>
      <c r="B6" s="5" t="n">
        <v>0</v>
      </c>
    </row>
    <row r="7" spans="1:4">
      <c r="A7" s="4" t="s">
        <v>185</v>
      </c>
      <c r="B7" s="7" t="n">
        <v>23.3</v>
      </c>
      <c r="C7" s="5" t="n">
        <v>27</v>
      </c>
    </row>
    <row r="8" spans="1:4">
      <c r="A8" s="4" t="s">
        <v>1232</v>
      </c>
      <c r="B8" s="5" t="n">
        <v>0</v>
      </c>
    </row>
    <row r="9" spans="1:4">
      <c r="A9" s="3" t="s">
        <v>555</v>
      </c>
    </row>
    <row r="10" spans="1:4">
      <c r="A10" s="4" t="s">
        <v>1233</v>
      </c>
      <c r="B10" s="7" t="n">
        <v>140.3</v>
      </c>
      <c r="C10" s="7" t="n">
        <v>140.3</v>
      </c>
    </row>
    <row r="11" spans="1:4">
      <c r="A11" s="4" t="s">
        <v>1234</v>
      </c>
      <c r="B11" s="7" t="n">
        <v>-120.9</v>
      </c>
      <c r="C11" s="7" t="n">
        <v>-115.2</v>
      </c>
    </row>
    <row r="12" spans="1:4">
      <c r="A12" s="4" t="s">
        <v>1235</v>
      </c>
      <c r="B12" s="7" t="n">
        <v>19.4</v>
      </c>
      <c r="C12" s="6" t="n">
        <v>25.1</v>
      </c>
    </row>
    <row r="13" spans="1:4">
      <c r="A13" s="3" t="s">
        <v>557</v>
      </c>
    </row>
    <row r="14" spans="1:4">
      <c r="A14" s="5" t="n">
        <v>2019</v>
      </c>
      <c r="B14" s="7" t="n">
        <v>15.5</v>
      </c>
    </row>
    <row r="15" spans="1:4">
      <c r="A15" s="5" t="n">
        <v>2020</v>
      </c>
      <c r="B15" s="7" t="n">
        <v>16.4</v>
      </c>
    </row>
    <row r="16" spans="1:4">
      <c r="A16" s="5" t="n">
        <v>2021</v>
      </c>
      <c r="B16" s="7" t="n">
        <v>17.2</v>
      </c>
    </row>
    <row r="17" spans="1:4">
      <c r="A17" s="5" t="n">
        <v>2022</v>
      </c>
      <c r="B17" s="7" t="n">
        <v>7.6</v>
      </c>
    </row>
    <row r="18" spans="1:4">
      <c r="A18" s="4" t="s">
        <v>1199</v>
      </c>
      <c r="B18" s="5" t="n">
        <v>0</v>
      </c>
    </row>
    <row r="19" spans="1:4">
      <c r="A19" s="4" t="s">
        <v>1236</v>
      </c>
      <c r="B19" s="7" t="n">
        <v>56.7</v>
      </c>
    </row>
    <row r="20" spans="1:4">
      <c r="A20" s="4" t="s">
        <v>1237</v>
      </c>
      <c r="B20" s="7" t="n">
        <v>-26.1</v>
      </c>
    </row>
    <row r="21" spans="1:4">
      <c r="A21" s="4" t="s">
        <v>1238</v>
      </c>
      <c r="B21" s="7" t="n">
        <v>30.6</v>
      </c>
    </row>
    <row r="22" spans="1:4">
      <c r="A22" s="4" t="s">
        <v>1239</v>
      </c>
      <c r="B22" s="7" t="n">
        <v>-7.3</v>
      </c>
    </row>
    <row r="23" spans="1:4">
      <c r="A23" s="4" t="s">
        <v>1240</v>
      </c>
      <c r="B23" s="7" t="n">
        <v>23.3</v>
      </c>
    </row>
    <row r="24" spans="1:4">
      <c r="A24" s="4" t="s">
        <v>1241</v>
      </c>
      <c r="B24" s="7" t="n">
        <v>-4.9</v>
      </c>
    </row>
    <row r="25" spans="1:4">
      <c r="A25" s="4" t="s">
        <v>1242</v>
      </c>
      <c r="B25" s="6" t="n">
        <v>18.4</v>
      </c>
    </row>
    <row r="26" spans="1:4">
      <c r="A26" s="4" t="s">
        <v>716</v>
      </c>
    </row>
    <row r="27" spans="1:4">
      <c r="A27" s="3" t="s">
        <v>1228</v>
      </c>
    </row>
    <row r="28" spans="1:4">
      <c r="A28" s="4" t="s">
        <v>1243</v>
      </c>
      <c r="B28" s="4" t="s">
        <v>1244</v>
      </c>
    </row>
    <row r="29" spans="1:4">
      <c r="A29" s="4" t="s">
        <v>1245</v>
      </c>
      <c r="B29" s="5" t="n">
        <v>236</v>
      </c>
    </row>
    <row r="30" spans="1:4">
      <c r="A30" s="4" t="s">
        <v>1246</v>
      </c>
      <c r="B30" s="5" t="n">
        <v>0</v>
      </c>
    </row>
    <row r="31" spans="1:4">
      <c r="A31" s="4" t="s">
        <v>1247</v>
      </c>
      <c r="B31" s="4" t="s">
        <v>70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48</v>
      </c>
      <c r="B1" s="2" t="s">
        <v>1</v>
      </c>
    </row>
    <row r="2" spans="1:4">
      <c r="B2" s="2" t="s">
        <v>2</v>
      </c>
      <c r="C2" s="2" t="s">
        <v>33</v>
      </c>
      <c r="D2" s="2" t="s">
        <v>34</v>
      </c>
    </row>
    <row r="3" spans="1:4">
      <c r="A3" s="3" t="s">
        <v>369</v>
      </c>
    </row>
    <row r="4" spans="1:4">
      <c r="A4" s="4" t="s">
        <v>1249</v>
      </c>
      <c r="B4" s="6" t="n">
        <v>-127.5</v>
      </c>
      <c r="C4" s="6" t="n">
        <v>111.8</v>
      </c>
      <c r="D4" s="6" t="n">
        <v>72.7</v>
      </c>
    </row>
    <row r="5" spans="1:4">
      <c r="A5" s="4" t="s">
        <v>1250</v>
      </c>
      <c r="B5" s="7" t="n">
        <v>300.1</v>
      </c>
      <c r="C5" s="7" t="n">
        <v>274.4</v>
      </c>
      <c r="D5" s="7" t="n">
        <v>498.7</v>
      </c>
    </row>
    <row r="6" spans="1:4">
      <c r="A6" s="4" t="s">
        <v>1251</v>
      </c>
      <c r="B6" s="7" t="n">
        <v>-2.8</v>
      </c>
      <c r="C6" s="7" t="n">
        <v>-2.7</v>
      </c>
      <c r="D6" s="7" t="n">
        <v>-4.9</v>
      </c>
    </row>
    <row r="7" spans="1:4">
      <c r="A7" s="4" t="s">
        <v>1252</v>
      </c>
      <c r="B7" s="6" t="n">
        <v>169.8</v>
      </c>
      <c r="C7" s="6" t="n">
        <v>383.5</v>
      </c>
      <c r="D7" s="6" t="n">
        <v>566.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s>
  <sheetData>
    <row r="1" spans="1:5">
      <c r="A1" s="1" t="s">
        <v>1253</v>
      </c>
      <c r="B1" s="2" t="s">
        <v>1254</v>
      </c>
      <c r="C1" s="2" t="s">
        <v>1255</v>
      </c>
      <c r="D1" s="2" t="s">
        <v>184</v>
      </c>
      <c r="E1" s="2" t="s">
        <v>1227</v>
      </c>
    </row>
    <row r="2" spans="1:5">
      <c r="A2" s="3" t="s">
        <v>1256</v>
      </c>
    </row>
    <row r="3" spans="1:5">
      <c r="A3" s="4" t="s">
        <v>1257</v>
      </c>
      <c r="C3" s="6" t="n">
        <v>258.1</v>
      </c>
      <c r="D3" s="6" t="n">
        <v>555.5</v>
      </c>
      <c r="E3" s="6" t="n">
        <v>526.4</v>
      </c>
    </row>
    <row r="4" spans="1:5">
      <c r="A4" s="4" t="s">
        <v>1258</v>
      </c>
      <c r="C4" s="7" t="n">
        <v>71.8</v>
      </c>
      <c r="D4" s="7" t="n">
        <v>100.8</v>
      </c>
      <c r="E4" s="7" t="n">
        <v>72.8</v>
      </c>
    </row>
    <row r="5" spans="1:5">
      <c r="A5" s="4" t="s">
        <v>1259</v>
      </c>
      <c r="C5" s="7" t="n">
        <v>-120.7</v>
      </c>
      <c r="D5" s="5" t="n">
        <v>0</v>
      </c>
      <c r="E5" s="5" t="n">
        <v>0</v>
      </c>
    </row>
    <row r="6" spans="1:5">
      <c r="A6" s="4" t="s">
        <v>1260</v>
      </c>
      <c r="C6" s="7" t="n">
        <v>-16.8</v>
      </c>
      <c r="D6" s="5" t="n">
        <v>0</v>
      </c>
      <c r="E6" s="5" t="n">
        <v>0</v>
      </c>
    </row>
    <row r="7" spans="1:5">
      <c r="A7" s="4" t="s">
        <v>1261</v>
      </c>
      <c r="C7" s="7" t="n">
        <v>-12.1</v>
      </c>
      <c r="D7" s="7" t="n">
        <v>-16.8</v>
      </c>
      <c r="E7" s="7" t="n">
        <v>-15.7</v>
      </c>
    </row>
    <row r="8" spans="1:5">
      <c r="A8" s="4" t="s">
        <v>747</v>
      </c>
      <c r="C8" s="7" t="n">
        <v>-3.2</v>
      </c>
      <c r="D8" s="5" t="n">
        <v>-4</v>
      </c>
      <c r="E8" s="7" t="n">
        <v>-8.800000000000001</v>
      </c>
    </row>
    <row r="9" spans="1:5">
      <c r="A9" s="4" t="s">
        <v>1262</v>
      </c>
      <c r="C9" s="7" t="n">
        <v>-2.8</v>
      </c>
      <c r="D9" s="7" t="n">
        <v>-2.7</v>
      </c>
      <c r="E9" s="7" t="n">
        <v>-4.9</v>
      </c>
    </row>
    <row r="10" spans="1:5">
      <c r="A10" s="4" t="s">
        <v>1263</v>
      </c>
      <c r="C10" s="5" t="n">
        <v>0</v>
      </c>
      <c r="D10" s="7" t="n">
        <v>-226.9</v>
      </c>
      <c r="E10" s="5" t="n">
        <v>0</v>
      </c>
    </row>
    <row r="11" spans="1:5">
      <c r="A11" s="4" t="s">
        <v>127</v>
      </c>
      <c r="C11" s="7" t="n">
        <v>-4.5</v>
      </c>
      <c r="D11" s="7" t="n">
        <v>-22.4</v>
      </c>
      <c r="E11" s="7" t="n">
        <v>-3.3</v>
      </c>
    </row>
    <row r="12" spans="1:5">
      <c r="A12" s="4" t="s">
        <v>1252</v>
      </c>
      <c r="C12" s="6" t="n">
        <v>169.8</v>
      </c>
      <c r="D12" s="7" t="n">
        <v>383.5</v>
      </c>
      <c r="E12" s="6" t="n">
        <v>566.5</v>
      </c>
    </row>
    <row r="13" spans="1:5">
      <c r="A13" s="4" t="s">
        <v>1264</v>
      </c>
      <c r="D13" s="6" t="n">
        <v>206.7</v>
      </c>
    </row>
    <row r="14" spans="1:5">
      <c r="A14" s="3" t="s">
        <v>1265</v>
      </c>
    </row>
    <row r="15" spans="1:5">
      <c r="A15" s="4" t="s">
        <v>1257</v>
      </c>
      <c r="B15" s="4" t="s">
        <v>1266</v>
      </c>
      <c r="C15" s="4" t="s">
        <v>1266</v>
      </c>
      <c r="D15" s="4" t="s">
        <v>1267</v>
      </c>
      <c r="E15" s="4" t="s">
        <v>1267</v>
      </c>
    </row>
    <row r="16" spans="1:5">
      <c r="A16" s="4" t="s">
        <v>1258</v>
      </c>
      <c r="C16" s="4" t="s">
        <v>1268</v>
      </c>
      <c r="D16" s="4" t="s">
        <v>1269</v>
      </c>
      <c r="E16" s="4" t="s">
        <v>1270</v>
      </c>
    </row>
    <row r="17" spans="1:5">
      <c r="A17" s="4" t="s">
        <v>1259</v>
      </c>
      <c r="C17" s="4" t="s">
        <v>1271</v>
      </c>
      <c r="D17" s="4" t="s">
        <v>803</v>
      </c>
      <c r="E17" s="4" t="s">
        <v>803</v>
      </c>
    </row>
    <row r="18" spans="1:5">
      <c r="A18" s="4" t="s">
        <v>1260</v>
      </c>
      <c r="C18" s="4" t="s">
        <v>1272</v>
      </c>
      <c r="D18" s="4" t="s">
        <v>803</v>
      </c>
      <c r="E18" s="4" t="s">
        <v>803</v>
      </c>
    </row>
    <row r="19" spans="1:5">
      <c r="A19" s="4" t="s">
        <v>1261</v>
      </c>
      <c r="C19" s="4" t="s">
        <v>1273</v>
      </c>
      <c r="D19" s="4" t="s">
        <v>1274</v>
      </c>
      <c r="E19" s="4" t="s">
        <v>1274</v>
      </c>
    </row>
    <row r="20" spans="1:5">
      <c r="A20" s="4" t="s">
        <v>747</v>
      </c>
      <c r="C20" s="4" t="s">
        <v>1275</v>
      </c>
      <c r="D20" s="4" t="s">
        <v>1275</v>
      </c>
      <c r="E20" s="4" t="s">
        <v>1276</v>
      </c>
    </row>
    <row r="21" spans="1:5">
      <c r="A21" s="4" t="s">
        <v>1262</v>
      </c>
      <c r="C21" s="4" t="s">
        <v>1277</v>
      </c>
      <c r="D21" s="4" t="s">
        <v>1277</v>
      </c>
      <c r="E21" s="4" t="s">
        <v>1275</v>
      </c>
    </row>
    <row r="22" spans="1:5">
      <c r="A22" s="4" t="s">
        <v>1278</v>
      </c>
      <c r="C22" s="4" t="s">
        <v>803</v>
      </c>
      <c r="D22" s="4" t="s">
        <v>1279</v>
      </c>
      <c r="E22" s="4" t="s">
        <v>803</v>
      </c>
    </row>
    <row r="23" spans="1:5">
      <c r="A23" s="4" t="s">
        <v>127</v>
      </c>
      <c r="C23" s="4" t="s">
        <v>1275</v>
      </c>
      <c r="D23" s="4" t="s">
        <v>1272</v>
      </c>
      <c r="E23" s="4" t="s">
        <v>1277</v>
      </c>
    </row>
    <row r="24" spans="1:5">
      <c r="A24" s="4" t="s">
        <v>1252</v>
      </c>
      <c r="C24" s="4" t="s">
        <v>1280</v>
      </c>
      <c r="D24" s="4" t="s">
        <v>1281</v>
      </c>
      <c r="E24" s="4" t="s">
        <v>1282</v>
      </c>
    </row>
    <row r="25" spans="1:5">
      <c r="A25" s="4" t="s">
        <v>1283</v>
      </c>
    </row>
    <row r="26" spans="1:5">
      <c r="A26" s="3" t="s">
        <v>465</v>
      </c>
    </row>
    <row r="27" spans="1:5">
      <c r="A27" s="4" t="s">
        <v>1284</v>
      </c>
      <c r="C27" s="5"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85</v>
      </c>
      <c r="B1" s="2" t="s">
        <v>1254</v>
      </c>
      <c r="C1" s="2" t="s">
        <v>33</v>
      </c>
      <c r="D1" s="2" t="s">
        <v>2</v>
      </c>
      <c r="E1" s="2" t="s">
        <v>33</v>
      </c>
      <c r="F1" s="2" t="s">
        <v>34</v>
      </c>
    </row>
    <row r="2" spans="1:6">
      <c r="A2" s="3" t="s">
        <v>1286</v>
      </c>
    </row>
    <row r="3" spans="1:6">
      <c r="A3" s="4" t="s">
        <v>1287</v>
      </c>
      <c r="C3" s="6" t="n">
        <v>585.8</v>
      </c>
      <c r="D3" s="6" t="n">
        <v>579.2</v>
      </c>
      <c r="E3" s="6" t="n">
        <v>585.8</v>
      </c>
    </row>
    <row r="4" spans="1:6">
      <c r="A4" s="4" t="s">
        <v>1288</v>
      </c>
      <c r="C4" s="7" t="n">
        <v>128.8</v>
      </c>
      <c r="D4" s="7" t="n">
        <v>129.3</v>
      </c>
      <c r="E4" s="7" t="n">
        <v>128.8</v>
      </c>
    </row>
    <row r="5" spans="1:6">
      <c r="A5" s="4" t="s">
        <v>1289</v>
      </c>
      <c r="C5" s="7" t="n">
        <v>303.9</v>
      </c>
      <c r="D5" s="7" t="n">
        <v>70.59999999999999</v>
      </c>
      <c r="E5" s="7" t="n">
        <v>303.9</v>
      </c>
    </row>
    <row r="6" spans="1:6">
      <c r="A6" s="4" t="s">
        <v>1290</v>
      </c>
      <c r="C6" s="7" t="n">
        <v>164.2</v>
      </c>
      <c r="D6" s="5" t="n">
        <v>0</v>
      </c>
      <c r="E6" s="7" t="n">
        <v>164.2</v>
      </c>
    </row>
    <row r="7" spans="1:6">
      <c r="A7" s="4" t="s">
        <v>1291</v>
      </c>
      <c r="C7" s="7" t="n">
        <v>24.4</v>
      </c>
      <c r="D7" s="5" t="n">
        <v>0</v>
      </c>
      <c r="E7" s="7" t="n">
        <v>24.4</v>
      </c>
    </row>
    <row r="8" spans="1:6">
      <c r="A8" s="4" t="s">
        <v>81</v>
      </c>
      <c r="C8" s="5" t="n">
        <v>185</v>
      </c>
      <c r="D8" s="7" t="n">
        <v>194.4</v>
      </c>
      <c r="E8" s="5" t="n">
        <v>185</v>
      </c>
    </row>
    <row r="9" spans="1:6">
      <c r="A9" s="4" t="s">
        <v>1292</v>
      </c>
      <c r="C9" s="7" t="n">
        <v>1392.1</v>
      </c>
      <c r="D9" s="7" t="n">
        <v>973.5</v>
      </c>
      <c r="E9" s="7" t="n">
        <v>1392.1</v>
      </c>
    </row>
    <row r="10" spans="1:6">
      <c r="A10" s="4" t="s">
        <v>1293</v>
      </c>
      <c r="C10" s="7" t="n">
        <v>-15.7</v>
      </c>
      <c r="D10" s="7" t="n">
        <v>-11.4</v>
      </c>
      <c r="E10" s="7" t="n">
        <v>-15.7</v>
      </c>
    </row>
    <row r="11" spans="1:6">
      <c r="A11" s="4" t="s">
        <v>1294</v>
      </c>
      <c r="C11" s="7" t="n">
        <v>1376.4</v>
      </c>
      <c r="D11" s="7" t="n">
        <v>962.1</v>
      </c>
      <c r="E11" s="7" t="n">
        <v>1376.4</v>
      </c>
    </row>
    <row r="12" spans="1:6">
      <c r="A12" s="3" t="s">
        <v>1286</v>
      </c>
    </row>
    <row r="13" spans="1:6">
      <c r="A13" s="4" t="s">
        <v>1291</v>
      </c>
      <c r="C13" s="7" t="n">
        <v>3464.6</v>
      </c>
      <c r="D13" s="7" t="n">
        <v>3436.9</v>
      </c>
      <c r="E13" s="7" t="n">
        <v>3464.6</v>
      </c>
    </row>
    <row r="14" spans="1:6">
      <c r="A14" s="4" t="s">
        <v>1295</v>
      </c>
      <c r="C14" s="7" t="n">
        <v>321.2</v>
      </c>
      <c r="D14" s="7" t="n">
        <v>420.6</v>
      </c>
      <c r="E14" s="7" t="n">
        <v>321.2</v>
      </c>
    </row>
    <row r="15" spans="1:6">
      <c r="A15" s="4" t="s">
        <v>1296</v>
      </c>
      <c r="C15" s="5" t="n">
        <v>0</v>
      </c>
      <c r="D15" s="5" t="n">
        <v>176</v>
      </c>
      <c r="E15" s="5" t="n">
        <v>0</v>
      </c>
    </row>
    <row r="16" spans="1:6">
      <c r="A16" s="4" t="s">
        <v>1290</v>
      </c>
      <c r="C16" s="7" t="n">
        <v>285.8</v>
      </c>
      <c r="D16" s="7" t="n">
        <v>121.2</v>
      </c>
      <c r="E16" s="7" t="n">
        <v>285.8</v>
      </c>
    </row>
    <row r="17" spans="1:6">
      <c r="A17" s="4" t="s">
        <v>1297</v>
      </c>
      <c r="C17" s="7" t="n">
        <v>60.1</v>
      </c>
      <c r="D17" s="7" t="n">
        <v>55.4</v>
      </c>
      <c r="E17" s="7" t="n">
        <v>60.1</v>
      </c>
    </row>
    <row r="18" spans="1:6">
      <c r="A18" s="4" t="s">
        <v>81</v>
      </c>
      <c r="C18" s="7" t="n">
        <v>244.5</v>
      </c>
      <c r="D18" s="7" t="n">
        <v>140.1</v>
      </c>
      <c r="E18" s="7" t="n">
        <v>244.5</v>
      </c>
    </row>
    <row r="19" spans="1:6">
      <c r="A19" s="4" t="s">
        <v>1298</v>
      </c>
      <c r="C19" s="7" t="n">
        <v>4376.2</v>
      </c>
      <c r="D19" s="7" t="n">
        <v>4350.2</v>
      </c>
      <c r="E19" s="7" t="n">
        <v>4376.2</v>
      </c>
    </row>
    <row r="20" spans="1:6">
      <c r="A20" s="4" t="s">
        <v>1299</v>
      </c>
      <c r="C20" s="7" t="n">
        <v>2999.8</v>
      </c>
      <c r="D20" s="6" t="n">
        <v>3388.1</v>
      </c>
      <c r="E20" s="7" t="n">
        <v>2999.8</v>
      </c>
    </row>
    <row r="21" spans="1:6">
      <c r="A21" s="4" t="s">
        <v>1264</v>
      </c>
      <c r="E21" s="6" t="n">
        <v>206.7</v>
      </c>
    </row>
    <row r="22" spans="1:6">
      <c r="A22" s="4" t="s">
        <v>1257</v>
      </c>
      <c r="B22" s="4" t="s">
        <v>1266</v>
      </c>
      <c r="D22" s="4" t="s">
        <v>1266</v>
      </c>
      <c r="E22" s="4" t="s">
        <v>1267</v>
      </c>
      <c r="F22" s="4" t="s">
        <v>1267</v>
      </c>
    </row>
    <row r="23" spans="1:6">
      <c r="A23" s="4" t="s">
        <v>1300</v>
      </c>
      <c r="C23" s="8" t="n">
        <v>265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2</v>
      </c>
      <c r="C1" s="2" t="s">
        <v>33</v>
      </c>
    </row>
    <row r="2" spans="1:3">
      <c r="A2" s="3" t="s">
        <v>465</v>
      </c>
    </row>
    <row r="3" spans="1:3">
      <c r="A3" s="4" t="s">
        <v>1302</v>
      </c>
      <c r="B3" s="6" t="n">
        <v>275.9</v>
      </c>
      <c r="C3" s="6" t="n">
        <v>304.4</v>
      </c>
    </row>
    <row r="4" spans="1:3">
      <c r="A4" s="4" t="s">
        <v>1303</v>
      </c>
      <c r="B4" s="7" t="n">
        <v>70.59999999999999</v>
      </c>
      <c r="C4" s="7" t="n">
        <v>303.9</v>
      </c>
    </row>
    <row r="5" spans="1:3">
      <c r="A5" s="4" t="s">
        <v>1293</v>
      </c>
      <c r="B5" s="7" t="n">
        <v>-11.4</v>
      </c>
      <c r="C5" s="7" t="n">
        <v>-15.7</v>
      </c>
    </row>
    <row r="6" spans="1:3">
      <c r="A6" s="4" t="s">
        <v>1304</v>
      </c>
    </row>
    <row r="7" spans="1:3">
      <c r="A7" s="3" t="s">
        <v>465</v>
      </c>
    </row>
    <row r="8" spans="1:3">
      <c r="A8" s="4" t="s">
        <v>1305</v>
      </c>
      <c r="C8" s="7" t="n">
        <v>21.7</v>
      </c>
    </row>
    <row r="9" spans="1:3">
      <c r="A9" s="4" t="s">
        <v>1306</v>
      </c>
      <c r="C9" s="7" t="n">
        <v>8.6</v>
      </c>
    </row>
    <row r="10" spans="1:3">
      <c r="A10" s="4" t="s">
        <v>1293</v>
      </c>
      <c r="C10" s="7" t="n">
        <v>-2.1</v>
      </c>
    </row>
    <row r="11" spans="1:3">
      <c r="A11" s="4" t="s">
        <v>1307</v>
      </c>
    </row>
    <row r="12" spans="1:3">
      <c r="A12" s="3" t="s">
        <v>465</v>
      </c>
    </row>
    <row r="13" spans="1:3">
      <c r="A13" s="4" t="s">
        <v>1308</v>
      </c>
      <c r="B13" s="5" t="n">
        <v>0</v>
      </c>
      <c r="C13" s="5" t="n">
        <v>0</v>
      </c>
    </row>
    <row r="14" spans="1:3">
      <c r="A14" s="4" t="s">
        <v>1309</v>
      </c>
      <c r="B14" s="7" t="n">
        <v>9.699999999999999</v>
      </c>
      <c r="C14" s="7" t="n">
        <v>13.5</v>
      </c>
    </row>
    <row r="15" spans="1:3">
      <c r="A15" s="4" t="s">
        <v>1310</v>
      </c>
      <c r="B15" s="7" t="n">
        <v>-9.699999999999999</v>
      </c>
      <c r="C15" s="7" t="n">
        <v>-13.5</v>
      </c>
    </row>
    <row r="16" spans="1:3">
      <c r="A16" s="4" t="s">
        <v>1311</v>
      </c>
    </row>
    <row r="17" spans="1:3">
      <c r="A17" s="3" t="s">
        <v>465</v>
      </c>
    </row>
    <row r="18" spans="1:3">
      <c r="A18" s="4" t="s">
        <v>1308</v>
      </c>
      <c r="B18" s="5" t="n">
        <v>0</v>
      </c>
      <c r="C18" s="5" t="n">
        <v>0</v>
      </c>
    </row>
    <row r="19" spans="1:3">
      <c r="A19" s="4" t="s">
        <v>1312</v>
      </c>
      <c r="B19" s="7" t="n">
        <v>39.3</v>
      </c>
      <c r="C19" s="7" t="n">
        <v>259.6</v>
      </c>
    </row>
    <row r="20" spans="1:3">
      <c r="A20" s="4" t="s">
        <v>1310</v>
      </c>
      <c r="B20" s="7" t="n">
        <v>-1.7</v>
      </c>
      <c r="C20" s="7" t="n">
        <v>-0.1</v>
      </c>
    </row>
    <row r="21" spans="1:3">
      <c r="A21" s="4" t="s">
        <v>1313</v>
      </c>
    </row>
    <row r="22" spans="1:3">
      <c r="A22" s="3" t="s">
        <v>465</v>
      </c>
    </row>
    <row r="23" spans="1:3">
      <c r="A23" s="4" t="s">
        <v>1308</v>
      </c>
      <c r="B23" s="5" t="n">
        <v>0</v>
      </c>
      <c r="C23" s="5" t="n">
        <v>0</v>
      </c>
    </row>
    <row r="24" spans="1:3">
      <c r="A24" s="4" t="s">
        <v>1314</v>
      </c>
      <c r="B24" s="7" t="n">
        <v>275.9</v>
      </c>
      <c r="C24" s="7" t="n">
        <v>282.7</v>
      </c>
    </row>
    <row r="25" spans="1:3">
      <c r="A25" s="4" t="s">
        <v>1312</v>
      </c>
      <c r="B25" s="7" t="n">
        <v>4.6</v>
      </c>
      <c r="C25" s="5" t="n">
        <v>5</v>
      </c>
    </row>
    <row r="26" spans="1:3">
      <c r="A26" s="4" t="s">
        <v>1315</v>
      </c>
      <c r="B26" s="5" t="n">
        <v>17</v>
      </c>
      <c r="C26" s="7" t="n">
        <v>17.2</v>
      </c>
    </row>
    <row r="27" spans="1:3">
      <c r="A27" s="4" t="s">
        <v>1310</v>
      </c>
      <c r="B27" s="5" t="n">
        <v>0</v>
      </c>
      <c r="C27" s="5" t="n">
        <v>0</v>
      </c>
    </row>
    <row r="28" spans="1:3">
      <c r="A28" s="4" t="s">
        <v>1316</v>
      </c>
      <c r="B28" s="8" t="n">
        <v>0</v>
      </c>
      <c r="C28" s="8"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3</v>
      </c>
      <c r="D2" s="2" t="s">
        <v>34</v>
      </c>
    </row>
    <row r="3" spans="1:4">
      <c r="A3" s="3" t="s">
        <v>568</v>
      </c>
    </row>
    <row r="4" spans="1:4">
      <c r="A4" s="4" t="s">
        <v>1318</v>
      </c>
      <c r="B4" s="6" t="n">
        <v>17.3</v>
      </c>
      <c r="C4" s="6" t="n">
        <v>14.5</v>
      </c>
    </row>
    <row r="5" spans="1:4">
      <c r="A5" s="4" t="s">
        <v>1319</v>
      </c>
      <c r="B5" s="7" t="n">
        <v>2.8</v>
      </c>
      <c r="C5" s="7" t="n">
        <v>7.9</v>
      </c>
    </row>
    <row r="6" spans="1:4">
      <c r="A6" s="4" t="s">
        <v>1320</v>
      </c>
      <c r="B6" s="7" t="n">
        <v>0.1</v>
      </c>
      <c r="C6" s="7" t="n">
        <v>0.5</v>
      </c>
    </row>
    <row r="7" spans="1:4">
      <c r="A7" s="4" t="s">
        <v>1321</v>
      </c>
      <c r="B7" s="7" t="n">
        <v>-0.2</v>
      </c>
      <c r="C7" s="7" t="n">
        <v>-5.6</v>
      </c>
    </row>
    <row r="8" spans="1:4">
      <c r="A8" s="4" t="s">
        <v>1322</v>
      </c>
      <c r="B8" s="5" t="n">
        <v>20</v>
      </c>
      <c r="C8" s="7" t="n">
        <v>17.3</v>
      </c>
      <c r="D8" s="6" t="n">
        <v>14.5</v>
      </c>
    </row>
    <row r="9" spans="1:4">
      <c r="A9" s="3" t="s">
        <v>368</v>
      </c>
    </row>
    <row r="10" spans="1:4">
      <c r="A10" s="4" t="s">
        <v>1323</v>
      </c>
      <c r="B10" s="5" t="n">
        <v>2</v>
      </c>
      <c r="C10" s="7" t="n">
        <v>2.1</v>
      </c>
    </row>
    <row r="11" spans="1:4">
      <c r="A11" s="4" t="s">
        <v>1324</v>
      </c>
      <c r="B11" s="5" t="n">
        <v>18</v>
      </c>
      <c r="C11" s="7" t="n">
        <v>15.2</v>
      </c>
    </row>
    <row r="12" spans="1:4">
      <c r="A12" s="4" t="s">
        <v>1325</v>
      </c>
      <c r="B12" s="7" t="n">
        <v>0.5</v>
      </c>
      <c r="D12" s="7" t="n">
        <v>0.2</v>
      </c>
    </row>
    <row r="13" spans="1:4">
      <c r="A13" s="4" t="s">
        <v>1326</v>
      </c>
      <c r="C13" s="7" t="n">
        <v>0.6</v>
      </c>
    </row>
    <row r="14" spans="1:4">
      <c r="A14" s="4" t="s">
        <v>1327</v>
      </c>
      <c r="B14" s="5" t="n">
        <v>0</v>
      </c>
      <c r="C14" s="5" t="n">
        <v>0</v>
      </c>
      <c r="D14" s="8" t="n">
        <v>0</v>
      </c>
    </row>
    <row r="15" spans="1:4">
      <c r="A15" s="4" t="s">
        <v>1328</v>
      </c>
      <c r="B15" s="7" t="n">
        <v>0.7</v>
      </c>
      <c r="C15" s="7" t="n">
        <v>0.2</v>
      </c>
    </row>
    <row r="16" spans="1:4">
      <c r="A16" s="4" t="s">
        <v>1329</v>
      </c>
      <c r="B16" s="5" t="n">
        <v>0</v>
      </c>
      <c r="C16" s="8" t="n">
        <v>0</v>
      </c>
    </row>
    <row r="17" spans="1:4">
      <c r="A17" s="4" t="s">
        <v>1330</v>
      </c>
      <c r="B17" s="8" t="n">
        <v>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50"/>
    <col customWidth="1" max="3" min="3" width="21"/>
  </cols>
  <sheetData>
    <row r="1" spans="1:3">
      <c r="A1" s="1" t="s">
        <v>182</v>
      </c>
      <c r="B1" s="2" t="s">
        <v>1</v>
      </c>
    </row>
    <row r="2" spans="1:3">
      <c r="B2" s="2" t="s">
        <v>183</v>
      </c>
      <c r="C2" s="2" t="s">
        <v>184</v>
      </c>
    </row>
    <row r="3" spans="1:3">
      <c r="A3" s="4" t="s">
        <v>107</v>
      </c>
      <c r="B3" s="6" t="n">
        <v>30.4</v>
      </c>
      <c r="C3" s="6" t="n">
        <v>30.4</v>
      </c>
    </row>
    <row r="4" spans="1:3">
      <c r="A4" s="4" t="s">
        <v>185</v>
      </c>
      <c r="B4" s="7" t="n">
        <v>23.3</v>
      </c>
      <c r="C4" s="5" t="n">
        <v>27</v>
      </c>
    </row>
    <row r="5" spans="1:3">
      <c r="A5" s="4" t="s">
        <v>156</v>
      </c>
      <c r="B5" s="7" t="n">
        <v>10410.9</v>
      </c>
      <c r="C5" s="7" t="n">
        <v>9627.9</v>
      </c>
    </row>
    <row r="6" spans="1:3">
      <c r="A6" s="4" t="s">
        <v>186</v>
      </c>
      <c r="B6" s="7" t="n">
        <v>20.6</v>
      </c>
      <c r="C6" s="7" t="n">
        <v>26.9</v>
      </c>
    </row>
    <row r="7" spans="1:3">
      <c r="A7" s="4" t="s">
        <v>187</v>
      </c>
      <c r="B7" s="7" t="n">
        <v>-44.7</v>
      </c>
      <c r="C7" s="5" t="n">
        <v>-38</v>
      </c>
    </row>
    <row r="8" spans="1:3">
      <c r="A8" s="4" t="s">
        <v>188</v>
      </c>
      <c r="B8" s="7" t="n">
        <v>-27.8</v>
      </c>
      <c r="C8" s="7" t="n">
        <v>-28.1</v>
      </c>
    </row>
    <row r="9" spans="1:3">
      <c r="A9" s="4" t="s">
        <v>189</v>
      </c>
      <c r="B9" s="5" t="n">
        <v>10359</v>
      </c>
      <c r="C9" s="7" t="n">
        <v>9588.700000000001</v>
      </c>
    </row>
    <row r="10" spans="1:3">
      <c r="A10" s="4" t="s">
        <v>190</v>
      </c>
      <c r="B10" s="5" t="n">
        <v>-365</v>
      </c>
      <c r="C10" s="7" t="n">
        <v>-842.1</v>
      </c>
    </row>
    <row r="11" spans="1:3">
      <c r="A11" s="4" t="s">
        <v>191</v>
      </c>
      <c r="B11" s="5" t="n">
        <v>9994</v>
      </c>
      <c r="C11" s="7" t="n">
        <v>8746.6</v>
      </c>
    </row>
    <row r="12" spans="1:3">
      <c r="A12" s="4" t="s">
        <v>192</v>
      </c>
      <c r="B12" s="6" t="n">
        <v>19813.3</v>
      </c>
      <c r="C12" s="7" t="n">
        <v>18238.4</v>
      </c>
    </row>
    <row r="13" spans="1:3">
      <c r="A13" s="4" t="s">
        <v>193</v>
      </c>
      <c r="B13" s="5" t="n">
        <v>2</v>
      </c>
    </row>
    <row r="14" spans="1:3">
      <c r="A14" s="4" t="s">
        <v>194</v>
      </c>
    </row>
    <row r="15" spans="1:3">
      <c r="A15" s="4" t="s">
        <v>195</v>
      </c>
      <c r="B15" s="4" t="s">
        <v>196</v>
      </c>
    </row>
    <row r="16" spans="1:3">
      <c r="A16" s="4" t="s">
        <v>197</v>
      </c>
      <c r="B16" s="8" t="n">
        <v>0</v>
      </c>
      <c r="C16" s="5" t="n">
        <v>250</v>
      </c>
    </row>
    <row r="17" spans="1:3">
      <c r="A17" s="4" t="s">
        <v>198</v>
      </c>
    </row>
    <row r="18" spans="1:3">
      <c r="A18" s="4" t="s">
        <v>195</v>
      </c>
      <c r="B18" s="4" t="s">
        <v>199</v>
      </c>
    </row>
    <row r="19" spans="1:3">
      <c r="A19" s="4" t="s">
        <v>197</v>
      </c>
      <c r="B19" s="8" t="n">
        <v>250</v>
      </c>
      <c r="C19" s="5" t="n">
        <v>250</v>
      </c>
    </row>
    <row r="20" spans="1:3">
      <c r="A20" s="4" t="s">
        <v>200</v>
      </c>
    </row>
    <row r="21" spans="1:3">
      <c r="A21" s="4" t="s">
        <v>195</v>
      </c>
      <c r="B21" s="4" t="s">
        <v>201</v>
      </c>
    </row>
    <row r="22" spans="1:3">
      <c r="A22" s="4" t="s">
        <v>197</v>
      </c>
      <c r="B22" s="8" t="n">
        <v>300</v>
      </c>
      <c r="C22" s="5" t="n">
        <v>300</v>
      </c>
    </row>
    <row r="23" spans="1:3">
      <c r="A23" s="4" t="s">
        <v>202</v>
      </c>
    </row>
    <row r="24" spans="1:3">
      <c r="A24" s="4" t="s">
        <v>195</v>
      </c>
      <c r="B24" s="4" t="s">
        <v>203</v>
      </c>
    </row>
    <row r="25" spans="1:3">
      <c r="A25" s="4" t="s">
        <v>197</v>
      </c>
      <c r="B25" s="8" t="n">
        <v>250</v>
      </c>
      <c r="C25" s="5" t="n">
        <v>250</v>
      </c>
    </row>
    <row r="26" spans="1:3">
      <c r="A26" s="4" t="s">
        <v>204</v>
      </c>
    </row>
    <row r="27" spans="1:3">
      <c r="A27" s="4" t="s">
        <v>195</v>
      </c>
      <c r="B27" s="4" t="s">
        <v>205</v>
      </c>
    </row>
    <row r="28" spans="1:3">
      <c r="A28" s="4" t="s">
        <v>197</v>
      </c>
      <c r="B28" s="8" t="n">
        <v>150</v>
      </c>
      <c r="C28" s="5" t="n">
        <v>150</v>
      </c>
    </row>
    <row r="29" spans="1:3">
      <c r="A29" s="4" t="s">
        <v>206</v>
      </c>
    </row>
    <row r="30" spans="1:3">
      <c r="A30" s="4" t="s">
        <v>195</v>
      </c>
      <c r="B30" s="4" t="s">
        <v>207</v>
      </c>
    </row>
    <row r="31" spans="1:3">
      <c r="A31" s="4" t="s">
        <v>197</v>
      </c>
      <c r="B31" s="8" t="n">
        <v>335</v>
      </c>
      <c r="C31" s="5" t="n">
        <v>335</v>
      </c>
    </row>
    <row r="32" spans="1:3">
      <c r="A32" s="4" t="s">
        <v>208</v>
      </c>
    </row>
    <row r="33" spans="1:3">
      <c r="A33" s="4" t="s">
        <v>195</v>
      </c>
      <c r="B33" s="4" t="s">
        <v>209</v>
      </c>
    </row>
    <row r="34" spans="1:3">
      <c r="A34" s="4" t="s">
        <v>197</v>
      </c>
      <c r="B34" s="8" t="n">
        <v>300</v>
      </c>
      <c r="C34" s="5" t="n">
        <v>300</v>
      </c>
    </row>
    <row r="35" spans="1:3">
      <c r="A35" s="4" t="s">
        <v>210</v>
      </c>
    </row>
    <row r="36" spans="1:3">
      <c r="A36" s="4" t="s">
        <v>195</v>
      </c>
      <c r="B36" s="4" t="s">
        <v>211</v>
      </c>
    </row>
    <row r="37" spans="1:3">
      <c r="A37" s="4" t="s">
        <v>197</v>
      </c>
      <c r="B37" s="8" t="n">
        <v>250</v>
      </c>
      <c r="C37" s="5" t="n">
        <v>250</v>
      </c>
    </row>
    <row r="38" spans="1:3">
      <c r="A38" s="4" t="s">
        <v>212</v>
      </c>
    </row>
    <row r="39" spans="1:3">
      <c r="A39" s="4" t="s">
        <v>195</v>
      </c>
      <c r="B39" s="4" t="s">
        <v>199</v>
      </c>
    </row>
    <row r="40" spans="1:3">
      <c r="A40" s="4" t="s">
        <v>197</v>
      </c>
      <c r="B40" s="8" t="n">
        <v>250</v>
      </c>
      <c r="C40" s="5" t="n">
        <v>250</v>
      </c>
    </row>
    <row r="41" spans="1:3">
      <c r="A41" s="4" t="s">
        <v>213</v>
      </c>
    </row>
    <row r="42" spans="1:3">
      <c r="A42" s="4" t="s">
        <v>195</v>
      </c>
      <c r="B42" s="4" t="s">
        <v>214</v>
      </c>
    </row>
    <row r="43" spans="1:3">
      <c r="A43" s="4" t="s">
        <v>197</v>
      </c>
      <c r="B43" s="8" t="n">
        <v>250</v>
      </c>
      <c r="C43" s="5" t="n">
        <v>250</v>
      </c>
    </row>
    <row r="44" spans="1:3">
      <c r="A44" s="4" t="s">
        <v>215</v>
      </c>
    </row>
    <row r="45" spans="1:3">
      <c r="A45" s="4" t="s">
        <v>195</v>
      </c>
      <c r="B45" s="4" t="s">
        <v>214</v>
      </c>
    </row>
    <row r="46" spans="1:3">
      <c r="A46" s="4" t="s">
        <v>197</v>
      </c>
      <c r="B46" s="8" t="n">
        <v>300</v>
      </c>
      <c r="C46" s="5" t="n">
        <v>0</v>
      </c>
    </row>
    <row r="47" spans="1:3">
      <c r="A47" s="4" t="s">
        <v>216</v>
      </c>
    </row>
    <row r="48" spans="1:3">
      <c r="A48" s="4" t="s">
        <v>195</v>
      </c>
      <c r="B48" s="4" t="s">
        <v>217</v>
      </c>
    </row>
    <row r="49" spans="1:3">
      <c r="A49" s="4" t="s">
        <v>197</v>
      </c>
      <c r="B49" s="8" t="n">
        <v>100</v>
      </c>
      <c r="C49" s="5" t="n">
        <v>100</v>
      </c>
    </row>
    <row r="50" spans="1:3">
      <c r="A50" s="4" t="s">
        <v>218</v>
      </c>
    </row>
    <row r="51" spans="1:3">
      <c r="A51" s="4" t="s">
        <v>195</v>
      </c>
      <c r="B51" s="4" t="s">
        <v>219</v>
      </c>
    </row>
    <row r="52" spans="1:3">
      <c r="A52" s="4" t="s">
        <v>197</v>
      </c>
      <c r="B52" s="8" t="n">
        <v>0</v>
      </c>
      <c r="C52" s="5" t="n">
        <v>250</v>
      </c>
    </row>
    <row r="53" spans="1:3">
      <c r="A53" s="4" t="s">
        <v>220</v>
      </c>
    </row>
    <row r="54" spans="1:3">
      <c r="A54" s="4" t="s">
        <v>195</v>
      </c>
      <c r="B54" s="4" t="s">
        <v>221</v>
      </c>
    </row>
    <row r="55" spans="1:3">
      <c r="A55" s="4" t="s">
        <v>197</v>
      </c>
      <c r="B55" s="8" t="n">
        <v>400</v>
      </c>
      <c r="C55" s="5" t="n">
        <v>0</v>
      </c>
    </row>
    <row r="56" spans="1:3">
      <c r="A56" s="4" t="s">
        <v>222</v>
      </c>
    </row>
    <row r="57" spans="1:3">
      <c r="A57" s="4" t="s">
        <v>195</v>
      </c>
      <c r="B57" s="4" t="s">
        <v>223</v>
      </c>
    </row>
    <row r="58" spans="1:3">
      <c r="A58" s="4" t="s">
        <v>197</v>
      </c>
      <c r="B58" s="8" t="n">
        <v>50</v>
      </c>
      <c r="C58" s="5" t="n">
        <v>50</v>
      </c>
    </row>
    <row r="59" spans="1:3">
      <c r="A59" s="4" t="s">
        <v>224</v>
      </c>
    </row>
    <row r="60" spans="1:3">
      <c r="A60" s="4" t="s">
        <v>195</v>
      </c>
      <c r="B60" s="4" t="s">
        <v>225</v>
      </c>
    </row>
    <row r="61" spans="1:3">
      <c r="A61" s="4" t="s">
        <v>197</v>
      </c>
      <c r="B61" s="8" t="n">
        <v>125</v>
      </c>
      <c r="C61" s="5" t="n">
        <v>125</v>
      </c>
    </row>
    <row r="62" spans="1:3">
      <c r="A62" s="4" t="s">
        <v>226</v>
      </c>
    </row>
    <row r="63" spans="1:3">
      <c r="A63" s="4" t="s">
        <v>195</v>
      </c>
      <c r="B63" s="4" t="s">
        <v>227</v>
      </c>
    </row>
    <row r="64" spans="1:3">
      <c r="A64" s="4" t="s">
        <v>197</v>
      </c>
      <c r="B64" s="8" t="n">
        <v>300</v>
      </c>
      <c r="C64" s="5" t="n">
        <v>300</v>
      </c>
    </row>
    <row r="65" spans="1:3">
      <c r="A65" s="4" t="s">
        <v>228</v>
      </c>
    </row>
    <row r="66" spans="1:3">
      <c r="A66" s="4" t="s">
        <v>195</v>
      </c>
      <c r="B66" s="4" t="s">
        <v>229</v>
      </c>
    </row>
    <row r="67" spans="1:3">
      <c r="A67" s="4" t="s">
        <v>197</v>
      </c>
      <c r="B67" s="8" t="n">
        <v>450</v>
      </c>
      <c r="C67" s="5" t="n">
        <v>450</v>
      </c>
    </row>
    <row r="68" spans="1:3">
      <c r="A68" s="4" t="s">
        <v>230</v>
      </c>
    </row>
    <row r="69" spans="1:3">
      <c r="A69" s="4" t="s">
        <v>195</v>
      </c>
      <c r="B69" s="4" t="s">
        <v>231</v>
      </c>
    </row>
    <row r="70" spans="1:3">
      <c r="A70" s="4" t="s">
        <v>197</v>
      </c>
      <c r="B70" s="8" t="n">
        <v>200</v>
      </c>
      <c r="C70" s="5" t="n">
        <v>200</v>
      </c>
    </row>
    <row r="71" spans="1:3">
      <c r="A71" s="4" t="s">
        <v>232</v>
      </c>
    </row>
    <row r="72" spans="1:3">
      <c r="A72" s="4" t="s">
        <v>195</v>
      </c>
      <c r="B72" s="4" t="s">
        <v>233</v>
      </c>
    </row>
    <row r="73" spans="1:3">
      <c r="A73" s="4" t="s">
        <v>197</v>
      </c>
      <c r="B73" s="8" t="n">
        <v>90</v>
      </c>
      <c r="C73" s="5" t="n">
        <v>90</v>
      </c>
    </row>
    <row r="74" spans="1:3">
      <c r="A74" s="4" t="s">
        <v>234</v>
      </c>
    </row>
    <row r="75" spans="1:3">
      <c r="A75" s="4" t="s">
        <v>195</v>
      </c>
      <c r="B75" s="4" t="s">
        <v>235</v>
      </c>
    </row>
    <row r="76" spans="1:3">
      <c r="A76" s="4" t="s">
        <v>197</v>
      </c>
      <c r="B76" s="8" t="n">
        <v>200</v>
      </c>
      <c r="C76" s="5" t="n">
        <v>200</v>
      </c>
    </row>
    <row r="77" spans="1:3">
      <c r="A77" s="4" t="s">
        <v>236</v>
      </c>
    </row>
    <row r="78" spans="1:3">
      <c r="A78" s="4" t="s">
        <v>195</v>
      </c>
      <c r="B78" s="4" t="s">
        <v>237</v>
      </c>
    </row>
    <row r="79" spans="1:3">
      <c r="A79" s="4" t="s">
        <v>238</v>
      </c>
      <c r="B79" s="8" t="n">
        <v>0</v>
      </c>
      <c r="C79" s="5" t="n">
        <v>5</v>
      </c>
    </row>
    <row r="80" spans="1:3">
      <c r="A80" s="4" t="s">
        <v>239</v>
      </c>
    </row>
    <row r="81" spans="1:3">
      <c r="A81" s="4" t="s">
        <v>195</v>
      </c>
      <c r="B81" s="4" t="s">
        <v>240</v>
      </c>
    </row>
    <row r="82" spans="1:3">
      <c r="A82" s="4" t="s">
        <v>238</v>
      </c>
      <c r="B82" s="8" t="n">
        <v>75</v>
      </c>
      <c r="C82" s="5" t="n">
        <v>75</v>
      </c>
    </row>
    <row r="83" spans="1:3">
      <c r="A83" s="4" t="s">
        <v>241</v>
      </c>
    </row>
    <row r="84" spans="1:3">
      <c r="A84" s="4" t="s">
        <v>195</v>
      </c>
      <c r="B84" s="4" t="s">
        <v>242</v>
      </c>
    </row>
    <row r="85" spans="1:3">
      <c r="A85" s="4" t="s">
        <v>238</v>
      </c>
      <c r="B85" s="8" t="n">
        <v>150</v>
      </c>
      <c r="C85" s="5" t="n">
        <v>0</v>
      </c>
    </row>
    <row r="86" spans="1:3">
      <c r="A86" s="4" t="s">
        <v>243</v>
      </c>
    </row>
    <row r="87" spans="1:3">
      <c r="A87" s="4" t="s">
        <v>195</v>
      </c>
      <c r="B87" s="4" t="s">
        <v>244</v>
      </c>
    </row>
    <row r="88" spans="1:3">
      <c r="A88" s="4" t="s">
        <v>238</v>
      </c>
      <c r="B88" s="8" t="n">
        <v>50</v>
      </c>
      <c r="C88" s="5" t="n">
        <v>50</v>
      </c>
    </row>
    <row r="89" spans="1:3">
      <c r="A89" s="4" t="s">
        <v>245</v>
      </c>
    </row>
    <row r="90" spans="1:3">
      <c r="A90" s="4" t="s">
        <v>195</v>
      </c>
      <c r="B90" s="4" t="s">
        <v>246</v>
      </c>
    </row>
    <row r="91" spans="1:3">
      <c r="A91" s="4" t="s">
        <v>238</v>
      </c>
      <c r="B91" s="8" t="n">
        <v>50</v>
      </c>
      <c r="C91" s="5" t="n">
        <v>50</v>
      </c>
    </row>
    <row r="92" spans="1:3">
      <c r="A92" s="4" t="s">
        <v>247</v>
      </c>
    </row>
    <row r="93" spans="1:3">
      <c r="A93" s="4" t="s">
        <v>195</v>
      </c>
      <c r="B93" s="4" t="s">
        <v>248</v>
      </c>
    </row>
    <row r="94" spans="1:3">
      <c r="A94" s="4" t="s">
        <v>238</v>
      </c>
      <c r="B94" s="8" t="n">
        <v>50</v>
      </c>
      <c r="C94" s="5" t="n">
        <v>50</v>
      </c>
    </row>
    <row r="95" spans="1:3">
      <c r="A95" s="4" t="s">
        <v>249</v>
      </c>
    </row>
    <row r="96" spans="1:3">
      <c r="A96" s="4" t="s">
        <v>195</v>
      </c>
      <c r="B96" s="4" t="s">
        <v>250</v>
      </c>
    </row>
    <row r="97" spans="1:3">
      <c r="A97" s="4" t="s">
        <v>238</v>
      </c>
      <c r="B97" s="8" t="n">
        <v>100</v>
      </c>
      <c r="C97" s="5" t="n">
        <v>100</v>
      </c>
    </row>
    <row r="98" spans="1:3">
      <c r="A98" s="4" t="s">
        <v>251</v>
      </c>
    </row>
    <row r="99" spans="1:3">
      <c r="A99" s="4" t="s">
        <v>195</v>
      </c>
      <c r="B99" s="4" t="s">
        <v>252</v>
      </c>
    </row>
    <row r="100" spans="1:3">
      <c r="A100" s="4" t="s">
        <v>238</v>
      </c>
      <c r="B100" s="8" t="n">
        <v>220</v>
      </c>
      <c r="C100" s="5" t="n">
        <v>220</v>
      </c>
    </row>
    <row r="101" spans="1:3">
      <c r="A101" s="4" t="s">
        <v>253</v>
      </c>
    </row>
    <row r="102" spans="1:3">
      <c r="A102" s="4" t="s">
        <v>195</v>
      </c>
      <c r="B102" s="4" t="s">
        <v>254</v>
      </c>
    </row>
    <row r="103" spans="1:3">
      <c r="A103" s="4" t="s">
        <v>238</v>
      </c>
      <c r="B103" s="8" t="n">
        <v>200</v>
      </c>
      <c r="C103" s="5" t="n">
        <v>200</v>
      </c>
    </row>
    <row r="104" spans="1:3">
      <c r="A104" s="4" t="s">
        <v>255</v>
      </c>
    </row>
    <row r="105" spans="1:3">
      <c r="A105" s="4" t="s">
        <v>195</v>
      </c>
      <c r="B105" s="4" t="s">
        <v>211</v>
      </c>
    </row>
    <row r="106" spans="1:3">
      <c r="A106" s="4" t="s">
        <v>238</v>
      </c>
      <c r="B106" s="8" t="n">
        <v>50</v>
      </c>
      <c r="C106" s="5" t="n">
        <v>50</v>
      </c>
    </row>
    <row r="107" spans="1:3">
      <c r="A107" s="4" t="s">
        <v>255</v>
      </c>
    </row>
    <row r="108" spans="1:3">
      <c r="A108" s="4" t="s">
        <v>195</v>
      </c>
      <c r="B108" s="4" t="s">
        <v>211</v>
      </c>
    </row>
    <row r="109" spans="1:3">
      <c r="A109" s="4" t="s">
        <v>238</v>
      </c>
      <c r="B109" s="8" t="n">
        <v>150</v>
      </c>
      <c r="C109" s="5" t="n">
        <v>150</v>
      </c>
    </row>
    <row r="110" spans="1:3">
      <c r="A110" s="4" t="s">
        <v>256</v>
      </c>
    </row>
    <row r="111" spans="1:3">
      <c r="A111" s="4" t="s">
        <v>195</v>
      </c>
      <c r="B111" s="4" t="s">
        <v>257</v>
      </c>
    </row>
    <row r="112" spans="1:3">
      <c r="A112" s="4" t="s">
        <v>238</v>
      </c>
      <c r="B112" s="8" t="n">
        <v>100</v>
      </c>
      <c r="C112" s="5" t="n">
        <v>100</v>
      </c>
    </row>
    <row r="113" spans="1:3">
      <c r="A113" s="4" t="s">
        <v>258</v>
      </c>
    </row>
    <row r="114" spans="1:3">
      <c r="A114" s="4" t="s">
        <v>195</v>
      </c>
      <c r="B114" s="4" t="s">
        <v>259</v>
      </c>
    </row>
    <row r="115" spans="1:3">
      <c r="A115" s="4" t="s">
        <v>238</v>
      </c>
      <c r="B115" s="8" t="n">
        <v>28</v>
      </c>
      <c r="C115" s="5" t="n">
        <v>28</v>
      </c>
    </row>
    <row r="116" spans="1:3">
      <c r="A116" s="4" t="s">
        <v>260</v>
      </c>
    </row>
    <row r="117" spans="1:3">
      <c r="A117" s="4" t="s">
        <v>195</v>
      </c>
      <c r="B117" s="4" t="s">
        <v>242</v>
      </c>
    </row>
    <row r="118" spans="1:3">
      <c r="A118" s="4" t="s">
        <v>238</v>
      </c>
      <c r="B118" s="8" t="n">
        <v>50</v>
      </c>
      <c r="C118" s="5" t="n">
        <v>0</v>
      </c>
    </row>
    <row r="119" spans="1:3">
      <c r="A119" s="4" t="s">
        <v>261</v>
      </c>
    </row>
    <row r="120" spans="1:3">
      <c r="A120" s="4" t="s">
        <v>195</v>
      </c>
      <c r="B120" s="4" t="s">
        <v>252</v>
      </c>
    </row>
    <row r="121" spans="1:3">
      <c r="A121" s="4" t="s">
        <v>238</v>
      </c>
      <c r="B121" s="8" t="n">
        <v>54</v>
      </c>
      <c r="C121" s="5" t="n">
        <v>54</v>
      </c>
    </row>
    <row r="122" spans="1:3">
      <c r="A122" s="4" t="s">
        <v>262</v>
      </c>
    </row>
    <row r="123" spans="1:3">
      <c r="A123" s="4" t="s">
        <v>195</v>
      </c>
      <c r="B123" s="4" t="s">
        <v>263</v>
      </c>
    </row>
    <row r="124" spans="1:3">
      <c r="A124" s="4" t="s">
        <v>197</v>
      </c>
      <c r="B124" s="8" t="n">
        <v>30</v>
      </c>
      <c r="C124" s="5" t="n">
        <v>30</v>
      </c>
    </row>
    <row r="125" spans="1:3">
      <c r="A125" s="4" t="s">
        <v>264</v>
      </c>
    </row>
    <row r="126" spans="1:3">
      <c r="A126" s="4" t="s">
        <v>195</v>
      </c>
      <c r="B126" s="4" t="s">
        <v>265</v>
      </c>
    </row>
    <row r="127" spans="1:3">
      <c r="A127" s="4" t="s">
        <v>197</v>
      </c>
      <c r="B127" s="8" t="n">
        <v>30</v>
      </c>
      <c r="C127" s="5" t="n">
        <v>30</v>
      </c>
    </row>
    <row r="128" spans="1:3">
      <c r="A128" s="4" t="s">
        <v>266</v>
      </c>
    </row>
    <row r="129" spans="1:3">
      <c r="A129" s="4" t="s">
        <v>195</v>
      </c>
      <c r="B129" s="4" t="s">
        <v>267</v>
      </c>
    </row>
    <row r="130" spans="1:3">
      <c r="A130" s="4" t="s">
        <v>197</v>
      </c>
      <c r="B130" s="8" t="n">
        <v>30</v>
      </c>
      <c r="C130" s="5" t="n">
        <v>30</v>
      </c>
    </row>
    <row r="131" spans="1:3">
      <c r="A131" s="4" t="s">
        <v>268</v>
      </c>
    </row>
    <row r="132" spans="1:3">
      <c r="A132" s="4" t="s">
        <v>195</v>
      </c>
      <c r="B132" s="4" t="s">
        <v>263</v>
      </c>
    </row>
    <row r="133" spans="1:3">
      <c r="A133" s="4" t="s">
        <v>197</v>
      </c>
      <c r="B133" s="8" t="n">
        <v>40</v>
      </c>
      <c r="C133" s="5" t="n">
        <v>40</v>
      </c>
    </row>
    <row r="134" spans="1:3">
      <c r="A134" s="4" t="s">
        <v>269</v>
      </c>
    </row>
    <row r="135" spans="1:3">
      <c r="A135" s="4" t="s">
        <v>195</v>
      </c>
      <c r="B135" s="4" t="s">
        <v>265</v>
      </c>
    </row>
    <row r="136" spans="1:3">
      <c r="A136" s="4" t="s">
        <v>197</v>
      </c>
      <c r="B136" s="8" t="n">
        <v>40</v>
      </c>
      <c r="C136" s="5" t="n">
        <v>40</v>
      </c>
    </row>
    <row r="137" spans="1:3">
      <c r="A137" s="4" t="s">
        <v>270</v>
      </c>
    </row>
    <row r="138" spans="1:3">
      <c r="A138" s="4" t="s">
        <v>195</v>
      </c>
      <c r="B138" s="4" t="s">
        <v>267</v>
      </c>
    </row>
    <row r="139" spans="1:3">
      <c r="A139" s="4" t="s">
        <v>197</v>
      </c>
      <c r="B139" s="8" t="n">
        <v>40</v>
      </c>
      <c r="C139" s="5" t="n">
        <v>40</v>
      </c>
    </row>
    <row r="140" spans="1:3">
      <c r="A140" s="4" t="s">
        <v>271</v>
      </c>
    </row>
    <row r="141" spans="1:3">
      <c r="A141" s="4" t="s">
        <v>195</v>
      </c>
      <c r="B141" s="4" t="s">
        <v>272</v>
      </c>
    </row>
    <row r="142" spans="1:3">
      <c r="A142" s="4" t="s">
        <v>197</v>
      </c>
      <c r="B142" s="6" t="n">
        <v>122.7</v>
      </c>
      <c r="C142" s="5" t="n">
        <v>125</v>
      </c>
    </row>
    <row r="143" spans="1:3">
      <c r="A143" s="4" t="s">
        <v>273</v>
      </c>
    </row>
    <row r="144" spans="1:3">
      <c r="A144" s="4" t="s">
        <v>195</v>
      </c>
      <c r="B144" s="4" t="s">
        <v>274</v>
      </c>
    </row>
    <row r="145" spans="1:3">
      <c r="A145" s="4" t="s">
        <v>238</v>
      </c>
      <c r="B145" s="6" t="n">
        <v>95.09999999999999</v>
      </c>
      <c r="C145" s="5" t="n">
        <v>101</v>
      </c>
    </row>
    <row r="146" spans="1:3">
      <c r="A146" s="4" t="s">
        <v>275</v>
      </c>
    </row>
    <row r="147" spans="1:3">
      <c r="A147" s="4" t="s">
        <v>195</v>
      </c>
      <c r="B147" s="4" t="s">
        <v>276</v>
      </c>
    </row>
    <row r="148" spans="1:3">
      <c r="A148" s="4" t="s">
        <v>238</v>
      </c>
      <c r="B148" s="6" t="n">
        <v>182.7</v>
      </c>
      <c r="C148" s="7" t="n">
        <v>194.1</v>
      </c>
    </row>
    <row r="149" spans="1:3">
      <c r="A149" s="4" t="s">
        <v>277</v>
      </c>
    </row>
    <row r="150" spans="1:3">
      <c r="A150" s="4" t="s">
        <v>195</v>
      </c>
      <c r="B150" s="4" t="s">
        <v>278</v>
      </c>
    </row>
    <row r="151" spans="1:3">
      <c r="A151" s="4" t="s">
        <v>238</v>
      </c>
      <c r="B151" s="6" t="n">
        <v>153.5</v>
      </c>
      <c r="C151" s="7" t="n">
        <v>162.4</v>
      </c>
    </row>
    <row r="152" spans="1:3">
      <c r="A152" s="4" t="s">
        <v>279</v>
      </c>
    </row>
    <row r="153" spans="1:3">
      <c r="A153" s="4" t="s">
        <v>195</v>
      </c>
      <c r="B153" s="4" t="s">
        <v>280</v>
      </c>
    </row>
    <row r="154" spans="1:3">
      <c r="A154" s="4" t="s">
        <v>238</v>
      </c>
      <c r="B154" s="6" t="n">
        <v>116.6</v>
      </c>
      <c r="C154" s="7" t="n">
        <v>121.5</v>
      </c>
    </row>
    <row r="155" spans="1:3">
      <c r="A155" s="4" t="s">
        <v>281</v>
      </c>
    </row>
    <row r="156" spans="1:3">
      <c r="A156" s="4" t="s">
        <v>195</v>
      </c>
      <c r="B156" s="4" t="s">
        <v>282</v>
      </c>
    </row>
    <row r="157" spans="1:3">
      <c r="A157" s="4" t="s">
        <v>238</v>
      </c>
      <c r="B157" s="8" t="n">
        <v>275</v>
      </c>
      <c r="C157" s="5" t="n">
        <v>275</v>
      </c>
    </row>
    <row r="158" spans="1:3">
      <c r="A158" s="4" t="s">
        <v>283</v>
      </c>
    </row>
    <row r="159" spans="1:3">
      <c r="A159" s="4" t="s">
        <v>195</v>
      </c>
      <c r="B159" s="4" t="s">
        <v>284</v>
      </c>
    </row>
    <row r="160" spans="1:3">
      <c r="A160" s="4" t="s">
        <v>238</v>
      </c>
      <c r="B160" s="8" t="n">
        <v>215</v>
      </c>
      <c r="C160" s="5" t="n">
        <v>215</v>
      </c>
    </row>
    <row r="161" spans="1:3">
      <c r="A161" s="4" t="s">
        <v>285</v>
      </c>
    </row>
    <row r="162" spans="1:3">
      <c r="A162" s="4" t="s">
        <v>195</v>
      </c>
      <c r="B162" s="4" t="s">
        <v>286</v>
      </c>
    </row>
    <row r="163" spans="1:3">
      <c r="A163" s="4" t="s">
        <v>197</v>
      </c>
      <c r="B163" s="8" t="n">
        <v>50</v>
      </c>
      <c r="C163" s="5" t="n">
        <v>50</v>
      </c>
    </row>
    <row r="164" spans="1:3">
      <c r="A164" s="4" t="s">
        <v>287</v>
      </c>
    </row>
    <row r="165" spans="1:3">
      <c r="A165" s="4" t="s">
        <v>195</v>
      </c>
      <c r="B165" s="4" t="s">
        <v>288</v>
      </c>
    </row>
    <row r="166" spans="1:3">
      <c r="A166" s="4" t="s">
        <v>197</v>
      </c>
      <c r="B166" s="8" t="n">
        <v>250</v>
      </c>
      <c r="C166" s="5" t="n">
        <v>250</v>
      </c>
    </row>
    <row r="167" spans="1:3">
      <c r="A167" s="4" t="s">
        <v>289</v>
      </c>
    </row>
    <row r="168" spans="1:3">
      <c r="A168" s="4" t="s">
        <v>195</v>
      </c>
      <c r="B168" s="4" t="s">
        <v>290</v>
      </c>
    </row>
    <row r="169" spans="1:3">
      <c r="A169" s="4" t="s">
        <v>197</v>
      </c>
      <c r="B169" s="8" t="n">
        <v>0</v>
      </c>
      <c r="C169" s="7" t="n">
        <v>114.9</v>
      </c>
    </row>
    <row r="170" spans="1:3">
      <c r="A170" s="4" t="s">
        <v>291</v>
      </c>
    </row>
    <row r="171" spans="1:3">
      <c r="A171" s="4" t="s">
        <v>195</v>
      </c>
      <c r="B171" s="4" t="s">
        <v>280</v>
      </c>
    </row>
    <row r="172" spans="1:3">
      <c r="A172" s="4" t="s">
        <v>197</v>
      </c>
      <c r="B172" s="8" t="n">
        <v>400</v>
      </c>
      <c r="C172" s="5" t="n">
        <v>400</v>
      </c>
    </row>
    <row r="173" spans="1:3">
      <c r="A173" s="4" t="s">
        <v>292</v>
      </c>
    </row>
    <row r="174" spans="1:3">
      <c r="A174" s="4" t="s">
        <v>195</v>
      </c>
      <c r="B174" s="4" t="s">
        <v>293</v>
      </c>
    </row>
    <row r="175" spans="1:3">
      <c r="A175" s="4" t="s">
        <v>197</v>
      </c>
      <c r="B175" s="8" t="n">
        <v>85</v>
      </c>
      <c r="C175" s="5" t="n">
        <v>0</v>
      </c>
    </row>
    <row r="176" spans="1:3">
      <c r="A176" s="4" t="s">
        <v>294</v>
      </c>
    </row>
    <row r="177" spans="1:3">
      <c r="A177" s="4" t="s">
        <v>195</v>
      </c>
      <c r="B177" s="4" t="s">
        <v>295</v>
      </c>
    </row>
    <row r="178" spans="1:3">
      <c r="A178" s="4" t="s">
        <v>197</v>
      </c>
      <c r="B178" s="6" t="n">
        <v>56.5</v>
      </c>
      <c r="C178" s="5" t="n">
        <v>0</v>
      </c>
    </row>
    <row r="179" spans="1:3">
      <c r="A179" s="4" t="s">
        <v>296</v>
      </c>
    </row>
    <row r="180" spans="1:3">
      <c r="A180" s="4" t="s">
        <v>195</v>
      </c>
      <c r="B180" s="4" t="s">
        <v>297</v>
      </c>
    </row>
    <row r="181" spans="1:3">
      <c r="A181" s="4" t="s">
        <v>197</v>
      </c>
      <c r="B181" s="6" t="n">
        <v>98.5</v>
      </c>
      <c r="C181" s="5" t="n">
        <v>0</v>
      </c>
    </row>
    <row r="182" spans="1:3">
      <c r="A182" s="4" t="s">
        <v>298</v>
      </c>
    </row>
    <row r="183" spans="1:3">
      <c r="A183" s="4" t="s">
        <v>299</v>
      </c>
      <c r="B183" s="6" t="n">
        <v>9788.9</v>
      </c>
      <c r="C183" s="7" t="n">
        <v>9461.4</v>
      </c>
    </row>
    <row r="184" spans="1:3">
      <c r="A184" s="4" t="s">
        <v>300</v>
      </c>
    </row>
    <row r="185" spans="1:3">
      <c r="A185" s="4" t="s">
        <v>193</v>
      </c>
      <c r="B185" s="5" t="n">
        <v>2</v>
      </c>
    </row>
    <row r="186" spans="1:3">
      <c r="A186" s="4" t="s">
        <v>301</v>
      </c>
      <c r="B186" s="4" t="s">
        <v>302</v>
      </c>
    </row>
    <row r="187" spans="1:3">
      <c r="A187" s="4" t="s">
        <v>303</v>
      </c>
      <c r="B187" s="8" t="n">
        <v>250</v>
      </c>
    </row>
    <row r="188" spans="1:3">
      <c r="A188" s="4" t="s">
        <v>304</v>
      </c>
    </row>
    <row r="189" spans="1:3">
      <c r="A189" s="4" t="s">
        <v>195</v>
      </c>
      <c r="B189" s="4" t="s">
        <v>219</v>
      </c>
    </row>
    <row r="190" spans="1:3">
      <c r="A190" s="4" t="s">
        <v>197</v>
      </c>
      <c r="B190" s="8" t="n">
        <v>0</v>
      </c>
      <c r="C190" s="5" t="n">
        <v>300</v>
      </c>
    </row>
    <row r="191" spans="1:3">
      <c r="A191" s="4" t="s">
        <v>305</v>
      </c>
    </row>
    <row r="192" spans="1:3">
      <c r="A192" s="4" t="s">
        <v>195</v>
      </c>
      <c r="B192" s="4" t="s">
        <v>306</v>
      </c>
    </row>
    <row r="193" spans="1:3">
      <c r="A193" s="4" t="s">
        <v>197</v>
      </c>
      <c r="B193" s="8" t="n">
        <v>400</v>
      </c>
      <c r="C193" s="5" t="n">
        <v>400</v>
      </c>
    </row>
    <row r="194" spans="1:3">
      <c r="A194" s="4" t="s">
        <v>307</v>
      </c>
    </row>
    <row r="195" spans="1:3">
      <c r="A195" s="4" t="s">
        <v>195</v>
      </c>
      <c r="B195" s="4" t="s">
        <v>308</v>
      </c>
    </row>
    <row r="196" spans="1:3">
      <c r="A196" s="4" t="s">
        <v>197</v>
      </c>
      <c r="B196" s="8" t="n">
        <v>600</v>
      </c>
      <c r="C196" s="5" t="n">
        <v>0</v>
      </c>
    </row>
    <row r="197" spans="1:3">
      <c r="A197" s="4" t="s">
        <v>309</v>
      </c>
    </row>
    <row r="198" spans="1:3">
      <c r="A198" s="4" t="s">
        <v>195</v>
      </c>
      <c r="B198" s="4" t="s">
        <v>310</v>
      </c>
    </row>
    <row r="199" spans="1:3">
      <c r="A199" s="4" t="s">
        <v>197</v>
      </c>
      <c r="B199" s="8" t="n">
        <v>500</v>
      </c>
      <c r="C199" s="5" t="n">
        <v>500</v>
      </c>
    </row>
    <row r="200" spans="1:3">
      <c r="A200" s="4" t="s">
        <v>311</v>
      </c>
    </row>
    <row r="201" spans="1:3">
      <c r="A201" s="4" t="s">
        <v>195</v>
      </c>
      <c r="B201" s="4" t="s">
        <v>312</v>
      </c>
    </row>
    <row r="202" spans="1:3">
      <c r="A202" s="4" t="s">
        <v>197</v>
      </c>
      <c r="B202" s="8" t="n">
        <v>200</v>
      </c>
      <c r="C202" s="8" t="n">
        <v>200</v>
      </c>
    </row>
    <row r="203" spans="1:3">
      <c r="A203" s="4" t="s">
        <v>313</v>
      </c>
    </row>
    <row r="204" spans="1:3">
      <c r="A204" s="4" t="s">
        <v>195</v>
      </c>
      <c r="B204" s="4" t="s">
        <v>314</v>
      </c>
      <c r="C204" s="4" t="s">
        <v>231</v>
      </c>
    </row>
    <row r="205" spans="1:3">
      <c r="A205" s="4" t="s">
        <v>315</v>
      </c>
      <c r="B205" s="4" t="s">
        <v>316</v>
      </c>
    </row>
    <row r="206" spans="1:3">
      <c r="A206" s="4" t="s">
        <v>197</v>
      </c>
      <c r="B206" s="8" t="n">
        <v>500</v>
      </c>
      <c r="C206" s="8" t="n">
        <v>500</v>
      </c>
    </row>
    <row r="207" spans="1:3">
      <c r="A207" s="4" t="s">
        <v>299</v>
      </c>
    </row>
    <row r="208" spans="1:3">
      <c r="A208" s="4" t="s">
        <v>299</v>
      </c>
      <c r="B208" s="7" t="n">
        <v>9788.9</v>
      </c>
      <c r="C208" s="7" t="n">
        <v>9461.4</v>
      </c>
    </row>
    <row r="209" spans="1:3">
      <c r="A209" s="4" t="s">
        <v>107</v>
      </c>
    </row>
    <row r="210" spans="1:3">
      <c r="A210" s="4" t="s">
        <v>299</v>
      </c>
      <c r="B210" s="6" t="n">
        <v>30.4</v>
      </c>
      <c r="C210" s="6" t="n">
        <v>3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33</v>
      </c>
    </row>
    <row r="2" spans="1:3">
      <c r="A2" s="3" t="s">
        <v>1332</v>
      </c>
    </row>
    <row r="3" spans="1:3">
      <c r="A3" s="4" t="s">
        <v>1333</v>
      </c>
      <c r="B3" s="6" t="n">
        <v>15.9</v>
      </c>
      <c r="C3" s="6" t="n">
        <v>12.4</v>
      </c>
    </row>
    <row r="4" spans="1:3">
      <c r="A4" s="3" t="s">
        <v>1334</v>
      </c>
    </row>
    <row r="5" spans="1:3">
      <c r="A5" s="4" t="s">
        <v>1335</v>
      </c>
      <c r="B5" s="7" t="n">
        <v>7.9</v>
      </c>
      <c r="C5" s="7" t="n">
        <v>11.6</v>
      </c>
    </row>
    <row r="6" spans="1:3">
      <c r="A6" s="4" t="s">
        <v>1336</v>
      </c>
    </row>
    <row r="7" spans="1:3">
      <c r="A7" s="3" t="s">
        <v>1332</v>
      </c>
    </row>
    <row r="8" spans="1:3">
      <c r="A8" s="4" t="s">
        <v>1333</v>
      </c>
      <c r="B8" s="7" t="n">
        <v>15.9</v>
      </c>
      <c r="C8" s="7" t="n">
        <v>12.4</v>
      </c>
    </row>
    <row r="9" spans="1:3">
      <c r="A9" s="4" t="s">
        <v>1337</v>
      </c>
      <c r="B9" s="5" t="n">
        <v>65</v>
      </c>
      <c r="C9" s="7" t="n">
        <v>120.7</v>
      </c>
    </row>
    <row r="10" spans="1:3">
      <c r="A10" s="3" t="s">
        <v>1334</v>
      </c>
    </row>
    <row r="11" spans="1:3">
      <c r="A11" s="4" t="s">
        <v>1335</v>
      </c>
      <c r="B11" s="7" t="n">
        <v>7.9</v>
      </c>
      <c r="C11" s="7" t="n">
        <v>11.6</v>
      </c>
    </row>
    <row r="12" spans="1:3">
      <c r="A12" s="4" t="s">
        <v>1338</v>
      </c>
    </row>
    <row r="13" spans="1:3">
      <c r="A13" s="3" t="s">
        <v>1332</v>
      </c>
    </row>
    <row r="14" spans="1:3">
      <c r="A14" s="4" t="s">
        <v>1333</v>
      </c>
      <c r="B14" s="7" t="n">
        <v>6.3</v>
      </c>
      <c r="C14" s="5" t="n">
        <v>3</v>
      </c>
    </row>
    <row r="15" spans="1:3">
      <c r="A15" s="4" t="s">
        <v>1337</v>
      </c>
      <c r="B15" s="5" t="n">
        <v>65</v>
      </c>
      <c r="C15" s="7" t="n">
        <v>120.7</v>
      </c>
    </row>
    <row r="16" spans="1:3">
      <c r="A16" s="3" t="s">
        <v>1334</v>
      </c>
    </row>
    <row r="17" spans="1:3">
      <c r="A17" s="4" t="s">
        <v>1335</v>
      </c>
      <c r="B17" s="7" t="n">
        <v>4.7</v>
      </c>
      <c r="C17" s="5" t="n">
        <v>7</v>
      </c>
    </row>
    <row r="18" spans="1:3">
      <c r="A18" s="4" t="s">
        <v>1339</v>
      </c>
    </row>
    <row r="19" spans="1:3">
      <c r="A19" s="3" t="s">
        <v>1332</v>
      </c>
    </row>
    <row r="20" spans="1:3">
      <c r="A20" s="4" t="s">
        <v>1333</v>
      </c>
      <c r="B20" s="7" t="n">
        <v>2.2</v>
      </c>
      <c r="C20" s="5" t="n">
        <v>5</v>
      </c>
    </row>
    <row r="21" spans="1:3">
      <c r="A21" s="4" t="s">
        <v>1337</v>
      </c>
      <c r="B21" s="5" t="n">
        <v>0</v>
      </c>
      <c r="C21" s="5" t="n">
        <v>0</v>
      </c>
    </row>
    <row r="22" spans="1:3">
      <c r="A22" s="3" t="s">
        <v>1334</v>
      </c>
    </row>
    <row r="23" spans="1:3">
      <c r="A23" s="4" t="s">
        <v>1335</v>
      </c>
      <c r="B23" s="7" t="n">
        <v>3.2</v>
      </c>
      <c r="C23" s="7" t="n">
        <v>4.6</v>
      </c>
    </row>
    <row r="24" spans="1:3">
      <c r="A24" s="4" t="s">
        <v>1340</v>
      </c>
    </row>
    <row r="25" spans="1:3">
      <c r="A25" s="3" t="s">
        <v>1332</v>
      </c>
    </row>
    <row r="26" spans="1:3">
      <c r="A26" s="4" t="s">
        <v>1333</v>
      </c>
      <c r="B26" s="7" t="n">
        <v>7.4</v>
      </c>
      <c r="C26" s="7" t="n">
        <v>4.4</v>
      </c>
    </row>
    <row r="27" spans="1:3">
      <c r="A27" s="4" t="s">
        <v>1337</v>
      </c>
      <c r="B27" s="5" t="n">
        <v>0</v>
      </c>
      <c r="C27" s="5" t="n">
        <v>0</v>
      </c>
    </row>
    <row r="28" spans="1:3">
      <c r="A28" s="3" t="s">
        <v>1334</v>
      </c>
    </row>
    <row r="29" spans="1:3">
      <c r="A29" s="4" t="s">
        <v>1335</v>
      </c>
      <c r="B29" s="5" t="n">
        <v>0</v>
      </c>
      <c r="C29" s="5" t="n">
        <v>0</v>
      </c>
    </row>
    <row r="30" spans="1:3">
      <c r="A30" s="4" t="s">
        <v>1341</v>
      </c>
    </row>
    <row r="31" spans="1:3">
      <c r="A31" s="3" t="s">
        <v>1332</v>
      </c>
    </row>
    <row r="32" spans="1:3">
      <c r="A32" s="4" t="s">
        <v>1333</v>
      </c>
      <c r="B32" s="7" t="n">
        <v>8.1</v>
      </c>
      <c r="C32" s="7" t="n">
        <v>5.7</v>
      </c>
    </row>
    <row r="33" spans="1:3">
      <c r="A33" s="3" t="s">
        <v>1334</v>
      </c>
    </row>
    <row r="34" spans="1:3">
      <c r="A34" s="4" t="s">
        <v>1335</v>
      </c>
      <c r="B34" s="7" t="n">
        <v>5.5</v>
      </c>
      <c r="C34" s="7" t="n">
        <v>10.8</v>
      </c>
    </row>
    <row r="35" spans="1:3">
      <c r="A35" s="4" t="s">
        <v>1342</v>
      </c>
    </row>
    <row r="36" spans="1:3">
      <c r="A36" s="3" t="s">
        <v>1332</v>
      </c>
    </row>
    <row r="37" spans="1:3">
      <c r="A37" s="4" t="s">
        <v>1333</v>
      </c>
      <c r="B37" s="7" t="n">
        <v>6.3</v>
      </c>
      <c r="C37" s="7" t="n">
        <v>1.8</v>
      </c>
    </row>
    <row r="38" spans="1:3">
      <c r="A38" s="3" t="s">
        <v>1334</v>
      </c>
    </row>
    <row r="39" spans="1:3">
      <c r="A39" s="4" t="s">
        <v>1335</v>
      </c>
      <c r="B39" s="7" t="n">
        <v>4.7</v>
      </c>
      <c r="C39" s="5" t="n">
        <v>7</v>
      </c>
    </row>
    <row r="40" spans="1:3">
      <c r="A40" s="4" t="s">
        <v>1343</v>
      </c>
    </row>
    <row r="41" spans="1:3">
      <c r="A41" s="3" t="s">
        <v>1332</v>
      </c>
    </row>
    <row r="42" spans="1:3">
      <c r="A42" s="4" t="s">
        <v>1333</v>
      </c>
      <c r="B42" s="7" t="n">
        <v>1.8</v>
      </c>
      <c r="C42" s="7" t="n">
        <v>3.9</v>
      </c>
    </row>
    <row r="43" spans="1:3">
      <c r="A43" s="3" t="s">
        <v>1334</v>
      </c>
    </row>
    <row r="44" spans="1:3">
      <c r="A44" s="4" t="s">
        <v>1335</v>
      </c>
      <c r="B44" s="7" t="n">
        <v>0.8</v>
      </c>
      <c r="C44" s="7" t="n">
        <v>3.8</v>
      </c>
    </row>
    <row r="45" spans="1:3">
      <c r="A45" s="4" t="s">
        <v>1344</v>
      </c>
    </row>
    <row r="46" spans="1:3">
      <c r="A46" s="3" t="s">
        <v>1332</v>
      </c>
    </row>
    <row r="47" spans="1:3">
      <c r="A47" s="4" t="s">
        <v>1333</v>
      </c>
      <c r="B47" s="5" t="n">
        <v>0</v>
      </c>
      <c r="C47" s="5" t="n">
        <v>0</v>
      </c>
    </row>
    <row r="48" spans="1:3">
      <c r="A48" s="3" t="s">
        <v>1334</v>
      </c>
    </row>
    <row r="49" spans="1:3">
      <c r="A49" s="4" t="s">
        <v>1335</v>
      </c>
      <c r="B49" s="5" t="n">
        <v>0</v>
      </c>
      <c r="C49" s="5" t="n">
        <v>0</v>
      </c>
    </row>
    <row r="50" spans="1:3">
      <c r="A50" s="4" t="s">
        <v>1345</v>
      </c>
    </row>
    <row r="51" spans="1:3">
      <c r="A51" s="3" t="s">
        <v>1332</v>
      </c>
    </row>
    <row r="52" spans="1:3">
      <c r="A52" s="4" t="s">
        <v>1333</v>
      </c>
      <c r="C52" s="7" t="n">
        <v>1.2</v>
      </c>
    </row>
    <row r="53" spans="1:3">
      <c r="A53" s="4" t="s">
        <v>1346</v>
      </c>
    </row>
    <row r="54" spans="1:3">
      <c r="A54" s="3" t="s">
        <v>1332</v>
      </c>
    </row>
    <row r="55" spans="1:3">
      <c r="A55" s="4" t="s">
        <v>1333</v>
      </c>
      <c r="C55" s="7" t="n">
        <v>1.2</v>
      </c>
    </row>
    <row r="56" spans="1:3">
      <c r="A56" s="4" t="s">
        <v>1347</v>
      </c>
    </row>
    <row r="57" spans="1:3">
      <c r="A57" s="3" t="s">
        <v>1332</v>
      </c>
    </row>
    <row r="58" spans="1:3">
      <c r="A58" s="4" t="s">
        <v>1333</v>
      </c>
      <c r="C58" s="5" t="n">
        <v>0</v>
      </c>
    </row>
    <row r="59" spans="1:3">
      <c r="A59" s="4" t="s">
        <v>1348</v>
      </c>
    </row>
    <row r="60" spans="1:3">
      <c r="A60" s="3" t="s">
        <v>1332</v>
      </c>
    </row>
    <row r="61" spans="1:3">
      <c r="A61" s="4" t="s">
        <v>1333</v>
      </c>
      <c r="C61" s="5" t="n">
        <v>0</v>
      </c>
    </row>
    <row r="62" spans="1:3">
      <c r="A62" s="4" t="s">
        <v>1349</v>
      </c>
    </row>
    <row r="63" spans="1:3">
      <c r="A63" s="3" t="s">
        <v>1332</v>
      </c>
    </row>
    <row r="64" spans="1:3">
      <c r="A64" s="4" t="s">
        <v>1333</v>
      </c>
      <c r="B64" s="7" t="n">
        <v>7.4</v>
      </c>
      <c r="C64" s="7" t="n">
        <v>4.4</v>
      </c>
    </row>
    <row r="65" spans="1:3">
      <c r="A65" s="4" t="s">
        <v>1350</v>
      </c>
    </row>
    <row r="66" spans="1:3">
      <c r="A66" s="3" t="s">
        <v>1332</v>
      </c>
    </row>
    <row r="67" spans="1:3">
      <c r="A67" s="4" t="s">
        <v>1333</v>
      </c>
      <c r="B67" s="5" t="n">
        <v>0</v>
      </c>
      <c r="C67" s="5" t="n">
        <v>0</v>
      </c>
    </row>
    <row r="68" spans="1:3">
      <c r="A68" s="4" t="s">
        <v>1351</v>
      </c>
    </row>
    <row r="69" spans="1:3">
      <c r="A69" s="3" t="s">
        <v>1332</v>
      </c>
    </row>
    <row r="70" spans="1:3">
      <c r="A70" s="4" t="s">
        <v>1333</v>
      </c>
      <c r="B70" s="5" t="n">
        <v>0</v>
      </c>
      <c r="C70" s="5" t="n">
        <v>0</v>
      </c>
    </row>
    <row r="71" spans="1:3">
      <c r="A71" s="4" t="s">
        <v>1352</v>
      </c>
    </row>
    <row r="72" spans="1:3">
      <c r="A72" s="3" t="s">
        <v>1332</v>
      </c>
    </row>
    <row r="73" spans="1:3">
      <c r="A73" s="4" t="s">
        <v>1333</v>
      </c>
      <c r="B73" s="7" t="n">
        <v>7.4</v>
      </c>
      <c r="C73" s="7" t="n">
        <v>4.4</v>
      </c>
    </row>
    <row r="74" spans="1:3">
      <c r="A74" s="4" t="s">
        <v>1353</v>
      </c>
    </row>
    <row r="75" spans="1:3">
      <c r="A75" s="3" t="s">
        <v>1332</v>
      </c>
    </row>
    <row r="76" spans="1:3">
      <c r="A76" s="4" t="s">
        <v>1333</v>
      </c>
      <c r="B76" s="7" t="n">
        <v>0.4</v>
      </c>
      <c r="C76" s="7" t="n">
        <v>1.1</v>
      </c>
    </row>
    <row r="77" spans="1:3">
      <c r="A77" s="3" t="s">
        <v>1334</v>
      </c>
    </row>
    <row r="78" spans="1:3">
      <c r="A78" s="4" t="s">
        <v>1335</v>
      </c>
      <c r="B78" s="7" t="n">
        <v>0.1</v>
      </c>
      <c r="C78" s="7" t="n">
        <v>0.8</v>
      </c>
    </row>
    <row r="79" spans="1:3">
      <c r="A79" s="4" t="s">
        <v>1354</v>
      </c>
    </row>
    <row r="80" spans="1:3">
      <c r="A80" s="3" t="s">
        <v>1332</v>
      </c>
    </row>
    <row r="81" spans="1:3">
      <c r="A81" s="4" t="s">
        <v>1333</v>
      </c>
      <c r="B81" s="5" t="n">
        <v>0</v>
      </c>
      <c r="C81" s="5" t="n">
        <v>0</v>
      </c>
    </row>
    <row r="82" spans="1:3">
      <c r="A82" s="3" t="s">
        <v>1334</v>
      </c>
    </row>
    <row r="83" spans="1:3">
      <c r="A83" s="4" t="s">
        <v>1335</v>
      </c>
      <c r="B83" s="5" t="n">
        <v>0</v>
      </c>
      <c r="C83" s="5" t="n">
        <v>0</v>
      </c>
    </row>
    <row r="84" spans="1:3">
      <c r="A84" s="4" t="s">
        <v>1355</v>
      </c>
    </row>
    <row r="85" spans="1:3">
      <c r="A85" s="3" t="s">
        <v>1332</v>
      </c>
    </row>
    <row r="86" spans="1:3">
      <c r="A86" s="4" t="s">
        <v>1333</v>
      </c>
      <c r="B86" s="7" t="n">
        <v>0.4</v>
      </c>
      <c r="C86" s="7" t="n">
        <v>1.1</v>
      </c>
    </row>
    <row r="87" spans="1:3">
      <c r="A87" s="3" t="s">
        <v>1334</v>
      </c>
    </row>
    <row r="88" spans="1:3">
      <c r="A88" s="4" t="s">
        <v>1335</v>
      </c>
      <c r="B88" s="7" t="n">
        <v>0.1</v>
      </c>
      <c r="C88" s="7" t="n">
        <v>0.8</v>
      </c>
    </row>
    <row r="89" spans="1:3">
      <c r="A89" s="4" t="s">
        <v>1356</v>
      </c>
    </row>
    <row r="90" spans="1:3">
      <c r="A90" s="3" t="s">
        <v>1332</v>
      </c>
    </row>
    <row r="91" spans="1:3">
      <c r="A91" s="4" t="s">
        <v>1333</v>
      </c>
      <c r="B91" s="5" t="n">
        <v>0</v>
      </c>
      <c r="C91" s="5" t="n">
        <v>0</v>
      </c>
    </row>
    <row r="92" spans="1:3">
      <c r="A92" s="3" t="s">
        <v>1334</v>
      </c>
    </row>
    <row r="93" spans="1:3">
      <c r="A93" s="4" t="s">
        <v>1335</v>
      </c>
      <c r="B93" s="5" t="n">
        <v>0</v>
      </c>
      <c r="C93" s="8" t="n">
        <v>0</v>
      </c>
    </row>
    <row r="94" spans="1:3">
      <c r="A94" s="4" t="s">
        <v>1357</v>
      </c>
    </row>
    <row r="95" spans="1:3">
      <c r="A95" s="3" t="s">
        <v>1334</v>
      </c>
    </row>
    <row r="96" spans="1:3">
      <c r="A96" s="4" t="s">
        <v>1335</v>
      </c>
      <c r="B96" s="7" t="n">
        <v>2.3</v>
      </c>
    </row>
    <row r="97" spans="1:3">
      <c r="A97" s="4" t="s">
        <v>1358</v>
      </c>
    </row>
    <row r="98" spans="1:3">
      <c r="A98" s="3" t="s">
        <v>1334</v>
      </c>
    </row>
    <row r="99" spans="1:3">
      <c r="A99" s="4" t="s">
        <v>1335</v>
      </c>
      <c r="B99" s="5" t="n">
        <v>0</v>
      </c>
    </row>
    <row r="100" spans="1:3">
      <c r="A100" s="4" t="s">
        <v>1359</v>
      </c>
    </row>
    <row r="101" spans="1:3">
      <c r="A101" s="3" t="s">
        <v>1334</v>
      </c>
    </row>
    <row r="102" spans="1:3">
      <c r="A102" s="4" t="s">
        <v>1335</v>
      </c>
      <c r="B102" s="7" t="n">
        <v>2.3</v>
      </c>
    </row>
    <row r="103" spans="1:3">
      <c r="A103" s="4" t="s">
        <v>1360</v>
      </c>
    </row>
    <row r="104" spans="1:3">
      <c r="A104" s="3" t="s">
        <v>1334</v>
      </c>
    </row>
    <row r="105" spans="1:3">
      <c r="A105" s="4" t="s">
        <v>1335</v>
      </c>
      <c r="B105" s="8"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61</v>
      </c>
      <c r="B1" s="2" t="s">
        <v>1</v>
      </c>
    </row>
    <row r="2" spans="1:2">
      <c r="B2" s="2" t="s">
        <v>184</v>
      </c>
    </row>
    <row r="3" spans="1:2">
      <c r="A3" s="3" t="s">
        <v>373</v>
      </c>
    </row>
    <row r="4" spans="1:2">
      <c r="A4" s="4" t="s">
        <v>1362</v>
      </c>
      <c r="B4" s="6" t="n">
        <v>18.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63</v>
      </c>
      <c r="B1" s="2" t="s">
        <v>1</v>
      </c>
    </row>
    <row r="2" spans="1:4">
      <c r="B2" s="2" t="s">
        <v>2</v>
      </c>
      <c r="C2" s="2" t="s">
        <v>33</v>
      </c>
      <c r="D2" s="2" t="s">
        <v>34</v>
      </c>
    </row>
    <row r="3" spans="1:4">
      <c r="A3" s="3" t="s">
        <v>1364</v>
      </c>
    </row>
    <row r="4" spans="1:4">
      <c r="A4" s="4" t="s">
        <v>1365</v>
      </c>
      <c r="B4" s="8" t="n">
        <v>4400000</v>
      </c>
      <c r="C4" s="8" t="n">
        <v>5100000</v>
      </c>
      <c r="D4" s="8" t="n">
        <v>3600000</v>
      </c>
    </row>
    <row r="5" spans="1:4">
      <c r="A5" s="4" t="s">
        <v>1366</v>
      </c>
      <c r="B5" s="5" t="n">
        <v>0</v>
      </c>
      <c r="C5" s="5" t="n">
        <v>0</v>
      </c>
      <c r="D5" s="5" t="n">
        <v>-200000</v>
      </c>
    </row>
    <row r="6" spans="1:4">
      <c r="A6" s="4" t="s">
        <v>1367</v>
      </c>
      <c r="B6" s="5" t="n">
        <v>18400000</v>
      </c>
      <c r="C6" s="5" t="n">
        <v>13800000</v>
      </c>
      <c r="D6" s="5" t="n">
        <v>15200000</v>
      </c>
    </row>
    <row r="7" spans="1:4">
      <c r="A7" s="4" t="s">
        <v>1368</v>
      </c>
      <c r="B7" s="5" t="n">
        <v>0</v>
      </c>
      <c r="C7" s="5" t="n">
        <v>0</v>
      </c>
      <c r="D7" s="5" t="n">
        <v>-200000</v>
      </c>
    </row>
    <row r="8" spans="1:4">
      <c r="A8" s="4" t="s">
        <v>1369</v>
      </c>
      <c r="B8" s="5" t="n">
        <v>-15400000</v>
      </c>
      <c r="C8" s="5" t="n">
        <v>-14500000</v>
      </c>
      <c r="D8" s="5" t="n">
        <v>-13300000</v>
      </c>
    </row>
    <row r="9" spans="1:4">
      <c r="A9" s="4" t="s">
        <v>1370</v>
      </c>
      <c r="B9" s="5" t="n">
        <v>7400000</v>
      </c>
      <c r="C9" s="5" t="n">
        <v>4400000</v>
      </c>
      <c r="D9" s="5" t="n">
        <v>5100000</v>
      </c>
    </row>
    <row r="10" spans="1:4">
      <c r="A10" s="4" t="s">
        <v>1371</v>
      </c>
      <c r="B10" s="8" t="n">
        <v>0</v>
      </c>
      <c r="C10" s="8" t="n">
        <v>0</v>
      </c>
      <c r="D10" s="8"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2</v>
      </c>
      <c r="B1" s="2" t="s">
        <v>2</v>
      </c>
      <c r="C1" s="2" t="s">
        <v>33</v>
      </c>
    </row>
    <row r="2" spans="1:3">
      <c r="A2" s="3" t="s">
        <v>1373</v>
      </c>
    </row>
    <row r="3" spans="1:3">
      <c r="A3" s="4" t="s">
        <v>1374</v>
      </c>
      <c r="B3" s="6" t="n">
        <v>30.4</v>
      </c>
      <c r="C3" s="6" t="n">
        <v>30.4</v>
      </c>
    </row>
    <row r="4" spans="1:3">
      <c r="A4" s="4" t="s">
        <v>1375</v>
      </c>
      <c r="B4" s="5" t="n">
        <v>9994</v>
      </c>
      <c r="C4" s="7" t="n">
        <v>8746.6</v>
      </c>
    </row>
    <row r="5" spans="1:3">
      <c r="A5" s="4" t="s">
        <v>1376</v>
      </c>
      <c r="B5" s="7" t="n">
        <v>23.3</v>
      </c>
      <c r="C5" s="5" t="n">
        <v>27</v>
      </c>
    </row>
    <row r="6" spans="1:3">
      <c r="A6" s="4" t="s">
        <v>1377</v>
      </c>
    </row>
    <row r="7" spans="1:3">
      <c r="A7" s="3" t="s">
        <v>1373</v>
      </c>
    </row>
    <row r="8" spans="1:3">
      <c r="A8" s="4" t="s">
        <v>1374</v>
      </c>
      <c r="B8" s="7" t="n">
        <v>30.4</v>
      </c>
      <c r="C8" s="7" t="n">
        <v>30.4</v>
      </c>
    </row>
    <row r="9" spans="1:3">
      <c r="A9" s="4" t="s">
        <v>1375</v>
      </c>
      <c r="B9" s="7" t="n">
        <v>10335.7</v>
      </c>
      <c r="C9" s="7" t="n">
        <v>9561.700000000001</v>
      </c>
    </row>
    <row r="10" spans="1:3">
      <c r="A10" s="4" t="s">
        <v>1376</v>
      </c>
      <c r="B10" s="7" t="n">
        <v>23.3</v>
      </c>
      <c r="C10" s="5" t="n">
        <v>27</v>
      </c>
    </row>
    <row r="11" spans="1:3">
      <c r="A11" s="4" t="s">
        <v>1378</v>
      </c>
    </row>
    <row r="12" spans="1:3">
      <c r="A12" s="3" t="s">
        <v>1373</v>
      </c>
    </row>
    <row r="13" spans="1:3">
      <c r="A13" s="4" t="s">
        <v>1374</v>
      </c>
      <c r="B13" s="7" t="n">
        <v>28.3</v>
      </c>
      <c r="C13" s="7" t="n">
        <v>30.5</v>
      </c>
    </row>
    <row r="14" spans="1:3">
      <c r="A14" s="4" t="s">
        <v>1375</v>
      </c>
      <c r="B14" s="6" t="n">
        <v>10554.9</v>
      </c>
      <c r="C14" s="6" t="n">
        <v>10341.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2</v>
      </c>
      <c r="C1" s="2" t="s">
        <v>33</v>
      </c>
    </row>
    <row r="2" spans="1:3">
      <c r="A2" s="3" t="s">
        <v>1380</v>
      </c>
    </row>
    <row r="3" spans="1:3">
      <c r="A3" s="4" t="s">
        <v>1381</v>
      </c>
      <c r="B3" s="6" t="n">
        <v>15.3</v>
      </c>
      <c r="C3" s="6" t="n">
        <v>11.8</v>
      </c>
    </row>
    <row r="4" spans="1:3">
      <c r="A4" s="4" t="s">
        <v>1382</v>
      </c>
      <c r="B4" s="7" t="n">
        <v>0.6</v>
      </c>
      <c r="C4" s="7" t="n">
        <v>0.6</v>
      </c>
    </row>
    <row r="5" spans="1:3">
      <c r="A5" s="4" t="s">
        <v>1333</v>
      </c>
      <c r="B5" s="7" t="n">
        <v>15.9</v>
      </c>
      <c r="C5" s="7" t="n">
        <v>12.4</v>
      </c>
    </row>
    <row r="6" spans="1:3">
      <c r="A6" s="3" t="s">
        <v>1383</v>
      </c>
    </row>
    <row r="7" spans="1:3">
      <c r="A7" s="4" t="s">
        <v>1384</v>
      </c>
      <c r="B7" s="7" t="n">
        <v>5.8</v>
      </c>
      <c r="C7" s="5" t="n">
        <v>10</v>
      </c>
    </row>
    <row r="8" spans="1:3">
      <c r="A8" s="4" t="s">
        <v>1385</v>
      </c>
      <c r="B8" s="7" t="n">
        <v>2.1</v>
      </c>
      <c r="C8" s="7" t="n">
        <v>1.6</v>
      </c>
    </row>
    <row r="9" spans="1:3">
      <c r="A9" s="4" t="s">
        <v>1335</v>
      </c>
      <c r="B9" s="7" t="n">
        <v>7.9</v>
      </c>
      <c r="C9" s="7" t="n">
        <v>11.6</v>
      </c>
    </row>
    <row r="10" spans="1:3">
      <c r="A10" s="4" t="s">
        <v>1386</v>
      </c>
    </row>
    <row r="11" spans="1:3">
      <c r="A11" s="3" t="s">
        <v>1380</v>
      </c>
    </row>
    <row r="12" spans="1:3">
      <c r="A12" s="4" t="s">
        <v>1381</v>
      </c>
      <c r="B12" s="7" t="n">
        <v>7.7</v>
      </c>
      <c r="C12" s="7" t="n">
        <v>5.6</v>
      </c>
    </row>
    <row r="13" spans="1:3">
      <c r="A13" s="4" t="s">
        <v>1382</v>
      </c>
      <c r="B13" s="7" t="n">
        <v>0.4</v>
      </c>
      <c r="C13" s="7" t="n">
        <v>0.1</v>
      </c>
    </row>
    <row r="14" spans="1:3">
      <c r="A14" s="3" t="s">
        <v>1383</v>
      </c>
    </row>
    <row r="15" spans="1:3">
      <c r="A15" s="4" t="s">
        <v>1384</v>
      </c>
      <c r="B15" s="7" t="n">
        <v>5.3</v>
      </c>
      <c r="C15" s="7" t="n">
        <v>9.4</v>
      </c>
    </row>
    <row r="16" spans="1:3">
      <c r="A16" s="4" t="s">
        <v>1385</v>
      </c>
      <c r="B16" s="7" t="n">
        <v>0.2</v>
      </c>
      <c r="C16" s="7" t="n">
        <v>1.4</v>
      </c>
    </row>
    <row r="17" spans="1:3">
      <c r="A17" s="4" t="s">
        <v>1387</v>
      </c>
    </row>
    <row r="18" spans="1:3">
      <c r="A18" s="3" t="s">
        <v>1380</v>
      </c>
    </row>
    <row r="19" spans="1:3">
      <c r="A19" s="4" t="s">
        <v>1381</v>
      </c>
      <c r="B19" s="5" t="n">
        <v>0</v>
      </c>
      <c r="C19" s="7" t="n">
        <v>1.2</v>
      </c>
    </row>
    <row r="20" spans="1:3">
      <c r="A20" s="3" t="s">
        <v>1383</v>
      </c>
    </row>
    <row r="21" spans="1:3">
      <c r="A21" s="4" t="s">
        <v>1384</v>
      </c>
      <c r="B21" s="5" t="n">
        <v>0</v>
      </c>
      <c r="C21" s="5" t="n">
        <v>0</v>
      </c>
    </row>
    <row r="22" spans="1:3">
      <c r="A22" s="4" t="s">
        <v>1388</v>
      </c>
    </row>
    <row r="23" spans="1:3">
      <c r="A23" s="3" t="s">
        <v>1380</v>
      </c>
    </row>
    <row r="24" spans="1:3">
      <c r="A24" s="4" t="s">
        <v>1381</v>
      </c>
      <c r="B24" s="7" t="n">
        <v>7.4</v>
      </c>
      <c r="C24" s="7" t="n">
        <v>4.4</v>
      </c>
    </row>
    <row r="25" spans="1:3">
      <c r="A25" s="3" t="s">
        <v>1383</v>
      </c>
    </row>
    <row r="26" spans="1:3">
      <c r="A26" s="4" t="s">
        <v>1384</v>
      </c>
      <c r="B26" s="5" t="n">
        <v>0</v>
      </c>
      <c r="C26" s="5" t="n">
        <v>0</v>
      </c>
    </row>
    <row r="27" spans="1:3">
      <c r="A27" s="4" t="s">
        <v>1389</v>
      </c>
    </row>
    <row r="28" spans="1:3">
      <c r="A28" s="3" t="s">
        <v>1380</v>
      </c>
    </row>
    <row r="29" spans="1:3">
      <c r="A29" s="4" t="s">
        <v>1381</v>
      </c>
      <c r="B29" s="7" t="n">
        <v>0.2</v>
      </c>
      <c r="C29" s="7" t="n">
        <v>0.6</v>
      </c>
    </row>
    <row r="30" spans="1:3">
      <c r="A30" s="4" t="s">
        <v>1382</v>
      </c>
      <c r="B30" s="7" t="n">
        <v>0.2</v>
      </c>
      <c r="C30" s="7" t="n">
        <v>0.5</v>
      </c>
    </row>
    <row r="31" spans="1:3">
      <c r="A31" s="3" t="s">
        <v>1383</v>
      </c>
    </row>
    <row r="32" spans="1:3">
      <c r="A32" s="4" t="s">
        <v>1384</v>
      </c>
      <c r="B32" s="7" t="n">
        <v>0.1</v>
      </c>
      <c r="C32" s="7" t="n">
        <v>0.6</v>
      </c>
    </row>
    <row r="33" spans="1:3">
      <c r="A33" s="4" t="s">
        <v>1385</v>
      </c>
      <c r="B33" s="5" t="n">
        <v>0</v>
      </c>
      <c r="C33" s="7" t="n">
        <v>0.2</v>
      </c>
    </row>
    <row r="34" spans="1:3">
      <c r="A34" s="4" t="s">
        <v>1390</v>
      </c>
    </row>
    <row r="35" spans="1:3">
      <c r="A35" s="3" t="s">
        <v>1380</v>
      </c>
    </row>
    <row r="36" spans="1:3">
      <c r="A36" s="4" t="s">
        <v>1381</v>
      </c>
      <c r="B36" s="5" t="n">
        <v>0</v>
      </c>
      <c r="C36" s="5" t="n">
        <v>0</v>
      </c>
    </row>
    <row r="37" spans="1:3">
      <c r="A37" s="4" t="s">
        <v>1382</v>
      </c>
      <c r="B37" s="5" t="n">
        <v>0</v>
      </c>
      <c r="C37" s="5" t="n">
        <v>0</v>
      </c>
    </row>
    <row r="38" spans="1:3">
      <c r="A38" s="3" t="s">
        <v>1383</v>
      </c>
    </row>
    <row r="39" spans="1:3">
      <c r="A39" s="4" t="s">
        <v>1384</v>
      </c>
      <c r="B39" s="7" t="n">
        <v>0.4</v>
      </c>
      <c r="C39" s="5" t="n">
        <v>0</v>
      </c>
    </row>
    <row r="40" spans="1:3">
      <c r="A40" s="4" t="s">
        <v>1385</v>
      </c>
      <c r="B40" s="6" t="n">
        <v>1.9</v>
      </c>
      <c r="C40" s="8"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1391</v>
      </c>
      <c r="B1" s="2" t="s">
        <v>1</v>
      </c>
    </row>
    <row r="2" spans="1:4">
      <c r="B2" s="2" t="s">
        <v>1392</v>
      </c>
      <c r="C2" s="2" t="s">
        <v>1393</v>
      </c>
      <c r="D2" s="2" t="s">
        <v>1394</v>
      </c>
    </row>
    <row r="3" spans="1:4">
      <c r="A3" s="3" t="s">
        <v>1395</v>
      </c>
    </row>
    <row r="4" spans="1:4">
      <c r="A4" s="4" t="s">
        <v>1396</v>
      </c>
      <c r="B4" s="6" t="n">
        <v>42.1</v>
      </c>
      <c r="C4" s="6" t="n">
        <v>4.7</v>
      </c>
      <c r="D4" s="6" t="n">
        <v>-49.5</v>
      </c>
    </row>
    <row r="5" spans="1:4">
      <c r="A5" s="4" t="s">
        <v>1386</v>
      </c>
    </row>
    <row r="6" spans="1:4">
      <c r="A6" s="3" t="s">
        <v>1395</v>
      </c>
    </row>
    <row r="7" spans="1:4">
      <c r="A7" s="4" t="s">
        <v>1396</v>
      </c>
      <c r="B7" s="6" t="n">
        <v>24.6</v>
      </c>
      <c r="C7" s="8" t="n">
        <v>-8</v>
      </c>
      <c r="D7" s="6" t="n">
        <v>-59.6</v>
      </c>
    </row>
    <row r="8" spans="1:4">
      <c r="A8" s="3" t="s">
        <v>1397</v>
      </c>
    </row>
    <row r="9" spans="1:4">
      <c r="A9" s="4" t="s">
        <v>1398</v>
      </c>
      <c r="B9" s="7" t="n">
        <v>173.2</v>
      </c>
      <c r="C9" s="7" t="n">
        <v>123.1</v>
      </c>
      <c r="D9" s="7" t="n">
        <v>151.1</v>
      </c>
    </row>
    <row r="10" spans="1:4">
      <c r="A10" s="4" t="s">
        <v>1387</v>
      </c>
    </row>
    <row r="11" spans="1:4">
      <c r="A11" s="3" t="s">
        <v>1395</v>
      </c>
    </row>
    <row r="12" spans="1:4">
      <c r="A12" s="4" t="s">
        <v>1396</v>
      </c>
      <c r="B12" s="6" t="n">
        <v>1.6</v>
      </c>
      <c r="C12" s="6" t="n">
        <v>-1.3</v>
      </c>
      <c r="D12" s="6" t="n">
        <v>-3.2</v>
      </c>
    </row>
    <row r="13" spans="1:4">
      <c r="A13" s="3" t="s">
        <v>1397</v>
      </c>
    </row>
    <row r="14" spans="1:4">
      <c r="A14" s="4" t="s">
        <v>1399</v>
      </c>
      <c r="B14" s="5" t="n">
        <v>6</v>
      </c>
      <c r="C14" s="5" t="n">
        <v>18</v>
      </c>
      <c r="D14" s="7" t="n">
        <v>14.7</v>
      </c>
    </row>
    <row r="15" spans="1:4">
      <c r="A15" s="4" t="s">
        <v>1388</v>
      </c>
    </row>
    <row r="16" spans="1:4">
      <c r="A16" s="3" t="s">
        <v>1395</v>
      </c>
    </row>
    <row r="17" spans="1:4">
      <c r="A17" s="4" t="s">
        <v>1396</v>
      </c>
      <c r="B17" s="6" t="n">
        <v>15.9</v>
      </c>
      <c r="C17" s="8" t="n">
        <v>14</v>
      </c>
      <c r="D17" s="6" t="n">
        <v>13.3</v>
      </c>
    </row>
    <row r="18" spans="1:4">
      <c r="A18" s="3" t="s">
        <v>1397</v>
      </c>
    </row>
    <row r="19" spans="1:4">
      <c r="A19" s="4" t="s">
        <v>1400</v>
      </c>
      <c r="B19" s="7" t="n">
        <v>30.5</v>
      </c>
      <c r="C19" s="7" t="n">
        <v>36.2</v>
      </c>
      <c r="D19" s="7" t="n">
        <v>33.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1</v>
      </c>
      <c r="B1" s="2" t="s">
        <v>2</v>
      </c>
      <c r="C1" s="2" t="s">
        <v>33</v>
      </c>
    </row>
    <row r="2" spans="1:3">
      <c r="A2" s="3" t="s">
        <v>1402</v>
      </c>
    </row>
    <row r="3" spans="1:3">
      <c r="A3" s="4" t="s">
        <v>1403</v>
      </c>
      <c r="B3" s="6" t="n">
        <v>15.9</v>
      </c>
      <c r="C3" s="6" t="n">
        <v>12.4</v>
      </c>
    </row>
    <row r="4" spans="1:3">
      <c r="A4" s="4" t="s">
        <v>1404</v>
      </c>
      <c r="B4" s="5" t="n">
        <v>-4</v>
      </c>
      <c r="C4" s="7" t="n">
        <v>-4.9</v>
      </c>
    </row>
    <row r="5" spans="1:3">
      <c r="A5" s="4" t="s">
        <v>1405</v>
      </c>
      <c r="B5" s="7" t="n">
        <v>11.9</v>
      </c>
      <c r="C5" s="7" t="n">
        <v>7.5</v>
      </c>
    </row>
    <row r="6" spans="1:3">
      <c r="A6" s="4" t="s">
        <v>1406</v>
      </c>
      <c r="B6" s="7" t="n">
        <v>0.2</v>
      </c>
    </row>
    <row r="7" spans="1:3">
      <c r="A7" s="3" t="s">
        <v>1407</v>
      </c>
    </row>
    <row r="8" spans="1:3">
      <c r="A8" s="4" t="s">
        <v>1408</v>
      </c>
      <c r="B8" s="7" t="n">
        <v>7.9</v>
      </c>
      <c r="C8" s="7" t="n">
        <v>11.6</v>
      </c>
    </row>
    <row r="9" spans="1:3">
      <c r="A9" s="4" t="s">
        <v>1404</v>
      </c>
      <c r="B9" s="7" t="n">
        <v>-4.9</v>
      </c>
      <c r="C9" s="5" t="n">
        <v>-9</v>
      </c>
    </row>
    <row r="10" spans="1:3">
      <c r="A10" s="4" t="s">
        <v>1405</v>
      </c>
      <c r="B10" s="5" t="n">
        <v>3</v>
      </c>
      <c r="C10" s="7" t="n">
        <v>2.6</v>
      </c>
    </row>
    <row r="11" spans="1:3">
      <c r="A11" s="4" t="s">
        <v>1409</v>
      </c>
      <c r="B11" s="7" t="n">
        <v>1.1</v>
      </c>
      <c r="C11" s="7" t="n">
        <v>4.1</v>
      </c>
    </row>
    <row r="12" spans="1:3">
      <c r="A12" s="3" t="s">
        <v>1410</v>
      </c>
    </row>
    <row r="13" spans="1:3">
      <c r="A13" s="4" t="s">
        <v>1411</v>
      </c>
      <c r="B13" s="7" t="n">
        <v>2.7</v>
      </c>
      <c r="C13" s="7" t="n">
        <v>16.2</v>
      </c>
    </row>
    <row r="14" spans="1:3">
      <c r="A14" s="4" t="s">
        <v>1406</v>
      </c>
      <c r="B14" s="6" t="n">
        <v>0.2</v>
      </c>
    </row>
    <row r="15" spans="1:3">
      <c r="A15" s="3" t="s">
        <v>1412</v>
      </c>
    </row>
    <row r="16" spans="1:3">
      <c r="A16" s="4" t="s">
        <v>1413</v>
      </c>
      <c r="C16" s="7" t="n">
        <v>3.7</v>
      </c>
    </row>
    <row r="17" spans="1:3">
      <c r="A17" s="4" t="s">
        <v>1414</v>
      </c>
      <c r="C17" s="6" t="n">
        <v>2.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 customWidth="1" max="5" min="5" width="21"/>
    <col customWidth="1" max="6" min="6" width="21"/>
  </cols>
  <sheetData>
    <row r="1" spans="1:6">
      <c r="A1" s="1" t="s">
        <v>1415</v>
      </c>
      <c r="B1" s="2" t="s">
        <v>1</v>
      </c>
    </row>
    <row r="2" spans="1:6">
      <c r="B2" s="2" t="s">
        <v>183</v>
      </c>
      <c r="C2" s="2" t="s">
        <v>184</v>
      </c>
      <c r="D2" s="2" t="s">
        <v>1227</v>
      </c>
      <c r="E2" s="2" t="s">
        <v>1416</v>
      </c>
      <c r="F2" s="2" t="s">
        <v>1195</v>
      </c>
    </row>
    <row r="3" spans="1:6">
      <c r="A3" s="3" t="s">
        <v>1417</v>
      </c>
    </row>
    <row r="4" spans="1:6">
      <c r="A4" s="4" t="s">
        <v>193</v>
      </c>
      <c r="B4" s="5" t="n">
        <v>2</v>
      </c>
    </row>
    <row r="5" spans="1:6">
      <c r="A5" s="4" t="s">
        <v>144</v>
      </c>
      <c r="B5" s="8" t="n">
        <v>1740</v>
      </c>
      <c r="C5" s="8" t="n">
        <v>435</v>
      </c>
      <c r="D5" s="8" t="n">
        <v>400</v>
      </c>
    </row>
    <row r="6" spans="1:6">
      <c r="A6" s="4" t="s">
        <v>1418</v>
      </c>
      <c r="E6" s="8" t="n">
        <v>19</v>
      </c>
    </row>
    <row r="7" spans="1:6">
      <c r="A7" s="4" t="s">
        <v>1419</v>
      </c>
      <c r="B7" s="7" t="n">
        <v>1.8</v>
      </c>
    </row>
    <row r="8" spans="1:6">
      <c r="A8" s="4" t="s">
        <v>1420</v>
      </c>
    </row>
    <row r="9" spans="1:6">
      <c r="A9" s="3" t="s">
        <v>1417</v>
      </c>
    </row>
    <row r="10" spans="1:6">
      <c r="A10" s="4" t="s">
        <v>144</v>
      </c>
      <c r="E10" s="8" t="n">
        <v>1200</v>
      </c>
    </row>
    <row r="11" spans="1:6">
      <c r="A11" s="4" t="s">
        <v>298</v>
      </c>
    </row>
    <row r="12" spans="1:6">
      <c r="A12" s="3" t="s">
        <v>1417</v>
      </c>
    </row>
    <row r="13" spans="1:6">
      <c r="A13" s="4" t="s">
        <v>144</v>
      </c>
      <c r="B13" s="5" t="n">
        <v>600</v>
      </c>
      <c r="C13" s="5" t="n">
        <v>0</v>
      </c>
      <c r="D13" s="5" t="n">
        <v>0</v>
      </c>
    </row>
    <row r="14" spans="1:6">
      <c r="A14" s="4" t="s">
        <v>1200</v>
      </c>
    </row>
    <row r="15" spans="1:6">
      <c r="A15" s="3" t="s">
        <v>1417</v>
      </c>
    </row>
    <row r="16" spans="1:6">
      <c r="A16" s="4" t="s">
        <v>1201</v>
      </c>
      <c r="B16" s="5" t="n">
        <v>500</v>
      </c>
      <c r="C16" s="5" t="n">
        <v>500</v>
      </c>
    </row>
    <row r="17" spans="1:6">
      <c r="A17" s="4" t="s">
        <v>1390</v>
      </c>
    </row>
    <row r="18" spans="1:6">
      <c r="A18" s="3" t="s">
        <v>1417</v>
      </c>
    </row>
    <row r="19" spans="1:6">
      <c r="A19" s="4" t="s">
        <v>1421</v>
      </c>
      <c r="B19" s="7" t="n">
        <v>-2.9</v>
      </c>
      <c r="C19" s="5" t="n">
        <v>0</v>
      </c>
      <c r="D19" s="5" t="n">
        <v>0</v>
      </c>
    </row>
    <row r="20" spans="1:6">
      <c r="A20" s="4" t="s">
        <v>1422</v>
      </c>
      <c r="B20" s="6" t="n">
        <v>1.6</v>
      </c>
      <c r="C20" s="6" t="n">
        <v>2.2</v>
      </c>
      <c r="D20" s="6" t="n">
        <v>2.2</v>
      </c>
    </row>
    <row r="21" spans="1:6">
      <c r="A21" s="4" t="s">
        <v>1224</v>
      </c>
    </row>
    <row r="22" spans="1:6">
      <c r="A22" s="3" t="s">
        <v>1417</v>
      </c>
    </row>
    <row r="23" spans="1:6">
      <c r="A23" s="4" t="s">
        <v>193</v>
      </c>
      <c r="B23" s="5" t="n">
        <v>2</v>
      </c>
    </row>
    <row r="24" spans="1:6">
      <c r="A24" s="4" t="s">
        <v>303</v>
      </c>
      <c r="B24" s="8" t="n">
        <v>250</v>
      </c>
      <c r="F24" s="8" t="n">
        <v>250</v>
      </c>
    </row>
    <row r="25" spans="1:6">
      <c r="A25" s="4" t="s">
        <v>301</v>
      </c>
      <c r="B25" s="4" t="s">
        <v>302</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3"/>
    <col customWidth="1" max="2" min="2" width="21"/>
  </cols>
  <sheetData>
    <row r="1" spans="1:2">
      <c r="A1" s="1" t="s">
        <v>1423</v>
      </c>
      <c r="B1" s="2" t="s">
        <v>152</v>
      </c>
    </row>
    <row r="2" spans="1:2">
      <c r="A2" s="3" t="s">
        <v>1424</v>
      </c>
    </row>
    <row r="3" spans="1:2">
      <c r="A3" s="4" t="s">
        <v>1425</v>
      </c>
      <c r="B3" s="6" t="n">
        <v>119.3</v>
      </c>
    </row>
    <row r="4" spans="1:2">
      <c r="A4" s="4" t="s">
        <v>1426</v>
      </c>
      <c r="B4" s="7" t="n">
        <v>29.1</v>
      </c>
    </row>
    <row r="5" spans="1:2">
      <c r="A5" s="4" t="s">
        <v>1427</v>
      </c>
      <c r="B5" s="7" t="n">
        <v>1.2</v>
      </c>
    </row>
    <row r="6" spans="1:2">
      <c r="A6" s="4" t="s">
        <v>1428</v>
      </c>
      <c r="B6" s="5" t="n">
        <v>89</v>
      </c>
    </row>
    <row r="7" spans="1:2">
      <c r="A7" s="4" t="s">
        <v>1429</v>
      </c>
    </row>
    <row r="8" spans="1:2">
      <c r="A8" s="3" t="s">
        <v>1424</v>
      </c>
    </row>
    <row r="9" spans="1:2">
      <c r="A9" s="4" t="s">
        <v>1425</v>
      </c>
      <c r="B9" s="7" t="n">
        <v>5.6</v>
      </c>
    </row>
    <row r="10" spans="1:2">
      <c r="A10" s="4" t="s">
        <v>1426</v>
      </c>
      <c r="B10" s="7" t="n">
        <v>5.6</v>
      </c>
    </row>
    <row r="11" spans="1:2">
      <c r="A11" s="4" t="s">
        <v>1427</v>
      </c>
      <c r="B11" s="5" t="n">
        <v>0</v>
      </c>
    </row>
    <row r="12" spans="1:2">
      <c r="A12" s="4" t="s">
        <v>1428</v>
      </c>
      <c r="B12" s="5" t="n">
        <v>0</v>
      </c>
    </row>
    <row r="13" spans="1:2">
      <c r="A13" s="4" t="s">
        <v>1430</v>
      </c>
    </row>
    <row r="14" spans="1:2">
      <c r="A14" s="3" t="s">
        <v>1424</v>
      </c>
    </row>
    <row r="15" spans="1:2">
      <c r="A15" s="4" t="s">
        <v>1425</v>
      </c>
      <c r="B15" s="7" t="n">
        <v>5.6</v>
      </c>
    </row>
    <row r="16" spans="1:2">
      <c r="A16" s="4" t="s">
        <v>1431</v>
      </c>
    </row>
    <row r="17" spans="1:2">
      <c r="A17" s="3" t="s">
        <v>1424</v>
      </c>
    </row>
    <row r="18" spans="1:2">
      <c r="A18" s="4" t="s">
        <v>1425</v>
      </c>
      <c r="B18" s="7" t="n">
        <v>92.59999999999999</v>
      </c>
    </row>
    <row r="19" spans="1:2">
      <c r="A19" s="4" t="s">
        <v>1426</v>
      </c>
      <c r="B19" s="7" t="n">
        <v>13.9</v>
      </c>
    </row>
    <row r="20" spans="1:2">
      <c r="A20" s="4" t="s">
        <v>1427</v>
      </c>
      <c r="B20" s="7" t="n">
        <v>0.2</v>
      </c>
    </row>
    <row r="21" spans="1:2">
      <c r="A21" s="4" t="s">
        <v>1428</v>
      </c>
      <c r="B21" s="7" t="n">
        <v>78.5</v>
      </c>
    </row>
    <row r="22" spans="1:2">
      <c r="A22" s="4" t="s">
        <v>1432</v>
      </c>
    </row>
    <row r="23" spans="1:2">
      <c r="A23" s="3" t="s">
        <v>1424</v>
      </c>
    </row>
    <row r="24" spans="1:2">
      <c r="A24" s="4" t="s">
        <v>1425</v>
      </c>
      <c r="B24" s="7" t="n">
        <v>9.199999999999999</v>
      </c>
    </row>
    <row r="25" spans="1:2">
      <c r="A25" s="4" t="s">
        <v>1426</v>
      </c>
      <c r="B25" s="7" t="n">
        <v>9.1</v>
      </c>
    </row>
    <row r="26" spans="1:2">
      <c r="A26" s="4" t="s">
        <v>1427</v>
      </c>
      <c r="B26" s="7" t="n">
        <v>0.1</v>
      </c>
    </row>
    <row r="27" spans="1:2">
      <c r="A27" s="4" t="s">
        <v>1428</v>
      </c>
      <c r="B27" s="5" t="n">
        <v>0</v>
      </c>
    </row>
    <row r="28" spans="1:2">
      <c r="A28" s="4" t="s">
        <v>1433</v>
      </c>
    </row>
    <row r="29" spans="1:2">
      <c r="A29" s="3" t="s">
        <v>1424</v>
      </c>
    </row>
    <row r="30" spans="1:2">
      <c r="A30" s="4" t="s">
        <v>1425</v>
      </c>
      <c r="B30" s="7" t="n">
        <v>11.9</v>
      </c>
    </row>
    <row r="31" spans="1:2">
      <c r="A31" s="4" t="s">
        <v>1426</v>
      </c>
      <c r="B31" s="7" t="n">
        <v>0.5</v>
      </c>
    </row>
    <row r="32" spans="1:2">
      <c r="A32" s="4" t="s">
        <v>1427</v>
      </c>
      <c r="B32" s="7" t="n">
        <v>0.9</v>
      </c>
    </row>
    <row r="33" spans="1:2">
      <c r="A33" s="4" t="s">
        <v>1428</v>
      </c>
      <c r="B33" s="7" t="n">
        <v>10.5</v>
      </c>
    </row>
    <row r="34" spans="1:2">
      <c r="A34" s="4" t="s">
        <v>1434</v>
      </c>
    </row>
    <row r="35" spans="1:2">
      <c r="A35" s="3" t="s">
        <v>1424</v>
      </c>
    </row>
    <row r="36" spans="1:2">
      <c r="A36" s="4" t="s">
        <v>1425</v>
      </c>
      <c r="B36" s="7" t="n">
        <v>11.9</v>
      </c>
    </row>
    <row r="37" spans="1:2">
      <c r="A37" s="4" t="s">
        <v>1435</v>
      </c>
      <c r="B37" s="6" t="n">
        <v>10.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33</v>
      </c>
      <c r="D2" s="2" t="s">
        <v>34</v>
      </c>
    </row>
    <row r="3" spans="1:4">
      <c r="A3" s="4" t="s">
        <v>1437</v>
      </c>
    </row>
    <row r="4" spans="1:4">
      <c r="A4" s="3" t="s">
        <v>1438</v>
      </c>
    </row>
    <row r="5" spans="1:4">
      <c r="A5" s="4" t="s">
        <v>1439</v>
      </c>
      <c r="B5" s="6" t="n">
        <v>3163.7</v>
      </c>
      <c r="C5" s="6" t="n">
        <v>3058.8</v>
      </c>
    </row>
    <row r="6" spans="1:4">
      <c r="A6" s="4" t="s">
        <v>1440</v>
      </c>
      <c r="B6" s="7" t="n">
        <v>47.1</v>
      </c>
      <c r="C6" s="7" t="n">
        <v>44.6</v>
      </c>
      <c r="D6" s="6" t="n">
        <v>45.4</v>
      </c>
    </row>
    <row r="7" spans="1:4">
      <c r="A7" s="4" t="s">
        <v>1441</v>
      </c>
      <c r="B7" s="7" t="n">
        <v>114.3</v>
      </c>
      <c r="C7" s="7" t="n">
        <v>121.8</v>
      </c>
      <c r="D7" s="7" t="n">
        <v>130.8</v>
      </c>
    </row>
    <row r="8" spans="1:4">
      <c r="A8" s="4" t="s">
        <v>1442</v>
      </c>
      <c r="B8" s="5" t="n">
        <v>0</v>
      </c>
      <c r="C8" s="5" t="n">
        <v>0</v>
      </c>
    </row>
    <row r="9" spans="1:4">
      <c r="A9" s="4" t="s">
        <v>1443</v>
      </c>
      <c r="B9" s="5" t="n">
        <v>0</v>
      </c>
      <c r="C9" s="5" t="n">
        <v>0</v>
      </c>
    </row>
    <row r="10" spans="1:4">
      <c r="A10" s="4" t="s">
        <v>1444</v>
      </c>
      <c r="B10" s="7" t="n">
        <v>-171.8</v>
      </c>
      <c r="C10" s="7" t="n">
        <v>162.6</v>
      </c>
    </row>
    <row r="11" spans="1:4">
      <c r="A11" s="4" t="s">
        <v>1445</v>
      </c>
      <c r="B11" s="7" t="n">
        <v>-226.1</v>
      </c>
      <c r="C11" s="7" t="n">
        <v>-224.1</v>
      </c>
    </row>
    <row r="12" spans="1:4">
      <c r="A12" s="4" t="s">
        <v>1446</v>
      </c>
      <c r="B12" s="5" t="n">
        <v>0</v>
      </c>
      <c r="C12" s="5" t="n">
        <v>0</v>
      </c>
    </row>
    <row r="13" spans="1:4">
      <c r="A13" s="4" t="s">
        <v>1447</v>
      </c>
      <c r="B13" s="7" t="n">
        <v>2927.2</v>
      </c>
      <c r="C13" s="7" t="n">
        <v>3163.7</v>
      </c>
      <c r="D13" s="7" t="n">
        <v>3058.8</v>
      </c>
    </row>
    <row r="14" spans="1:4">
      <c r="A14" s="3" t="s">
        <v>1448</v>
      </c>
    </row>
    <row r="15" spans="1:4">
      <c r="A15" s="4" t="s">
        <v>1449</v>
      </c>
      <c r="B15" s="7" t="n">
        <v>2966.8</v>
      </c>
      <c r="C15" s="7" t="n">
        <v>2709.2</v>
      </c>
    </row>
    <row r="16" spans="1:4">
      <c r="A16" s="4" t="s">
        <v>1450</v>
      </c>
      <c r="B16" s="7" t="n">
        <v>-122.2</v>
      </c>
      <c r="C16" s="7" t="n">
        <v>368.7</v>
      </c>
    </row>
    <row r="17" spans="1:4">
      <c r="A17" s="4" t="s">
        <v>1451</v>
      </c>
      <c r="B17" s="7" t="n">
        <v>72.3</v>
      </c>
      <c r="C17" s="5" t="n">
        <v>113</v>
      </c>
    </row>
    <row r="18" spans="1:4">
      <c r="A18" s="4" t="s">
        <v>1442</v>
      </c>
      <c r="B18" s="5" t="n">
        <v>0</v>
      </c>
      <c r="C18" s="5" t="n">
        <v>0</v>
      </c>
    </row>
    <row r="19" spans="1:4">
      <c r="A19" s="4" t="s">
        <v>1445</v>
      </c>
      <c r="B19" s="7" t="n">
        <v>-226.1</v>
      </c>
      <c r="C19" s="7" t="n">
        <v>-224.1</v>
      </c>
    </row>
    <row r="20" spans="1:4">
      <c r="A20" s="4" t="s">
        <v>1452</v>
      </c>
      <c r="B20" s="7" t="n">
        <v>2690.8</v>
      </c>
      <c r="C20" s="7" t="n">
        <v>2966.8</v>
      </c>
      <c r="D20" s="7" t="n">
        <v>2709.2</v>
      </c>
    </row>
    <row r="21" spans="1:4">
      <c r="A21" s="4" t="s">
        <v>1453</v>
      </c>
      <c r="B21" s="7" t="n">
        <v>-236.4</v>
      </c>
      <c r="C21" s="7" t="n">
        <v>-196.9</v>
      </c>
    </row>
    <row r="22" spans="1:4">
      <c r="A22" s="4" t="s">
        <v>1454</v>
      </c>
    </row>
    <row r="23" spans="1:4">
      <c r="A23" s="3" t="s">
        <v>1438</v>
      </c>
    </row>
    <row r="24" spans="1:4">
      <c r="A24" s="4" t="s">
        <v>1439</v>
      </c>
      <c r="B24" s="7" t="n">
        <v>818.5</v>
      </c>
      <c r="C24" s="7" t="n">
        <v>818.4</v>
      </c>
    </row>
    <row r="25" spans="1:4">
      <c r="A25" s="4" t="s">
        <v>1440</v>
      </c>
      <c r="B25" s="7" t="n">
        <v>23.7</v>
      </c>
      <c r="C25" s="7" t="n">
        <v>24.1</v>
      </c>
      <c r="D25" s="7" t="n">
        <v>26.1</v>
      </c>
    </row>
    <row r="26" spans="1:4">
      <c r="A26" s="4" t="s">
        <v>1441</v>
      </c>
      <c r="B26" s="7" t="n">
        <v>29.9</v>
      </c>
      <c r="C26" s="7" t="n">
        <v>32.9</v>
      </c>
      <c r="D26" s="5" t="n">
        <v>37</v>
      </c>
    </row>
    <row r="27" spans="1:4">
      <c r="A27" s="4" t="s">
        <v>1442</v>
      </c>
      <c r="B27" s="7" t="n">
        <v>15.5</v>
      </c>
      <c r="C27" s="7" t="n">
        <v>13.4</v>
      </c>
    </row>
    <row r="28" spans="1:4">
      <c r="A28" s="4" t="s">
        <v>1443</v>
      </c>
      <c r="B28" s="7" t="n">
        <v>-3.5</v>
      </c>
      <c r="C28" s="7" t="n">
        <v>-36.4</v>
      </c>
    </row>
    <row r="29" spans="1:4">
      <c r="A29" s="4" t="s">
        <v>1444</v>
      </c>
      <c r="B29" s="7" t="n">
        <v>-222.6</v>
      </c>
      <c r="C29" s="7" t="n">
        <v>12.9</v>
      </c>
    </row>
    <row r="30" spans="1:4">
      <c r="A30" s="4" t="s">
        <v>1445</v>
      </c>
      <c r="B30" s="7" t="n">
        <v>-55.4</v>
      </c>
      <c r="C30" s="7" t="n">
        <v>-48.8</v>
      </c>
    </row>
    <row r="31" spans="1:4">
      <c r="A31" s="4" t="s">
        <v>1455</v>
      </c>
      <c r="B31" s="5" t="n">
        <v>1</v>
      </c>
      <c r="C31" s="5" t="n">
        <v>2</v>
      </c>
    </row>
    <row r="32" spans="1:4">
      <c r="A32" s="4" t="s">
        <v>1446</v>
      </c>
      <c r="B32" s="7" t="n">
        <v>1.1</v>
      </c>
      <c r="C32" s="5" t="n">
        <v>0</v>
      </c>
    </row>
    <row r="33" spans="1:4">
      <c r="A33" s="4" t="s">
        <v>1447</v>
      </c>
      <c r="B33" s="7" t="n">
        <v>608.2</v>
      </c>
      <c r="C33" s="7" t="n">
        <v>818.5</v>
      </c>
      <c r="D33" s="7" t="n">
        <v>818.4</v>
      </c>
    </row>
    <row r="34" spans="1:4">
      <c r="A34" s="3" t="s">
        <v>1448</v>
      </c>
    </row>
    <row r="35" spans="1:4">
      <c r="A35" s="4" t="s">
        <v>1449</v>
      </c>
      <c r="B35" s="7" t="n">
        <v>841.5</v>
      </c>
      <c r="C35" s="7" t="n">
        <v>773.5</v>
      </c>
    </row>
    <row r="36" spans="1:4">
      <c r="A36" s="4" t="s">
        <v>1450</v>
      </c>
      <c r="B36" s="7" t="n">
        <v>-35.2</v>
      </c>
      <c r="C36" s="7" t="n">
        <v>95.90000000000001</v>
      </c>
    </row>
    <row r="37" spans="1:4">
      <c r="A37" s="4" t="s">
        <v>1451</v>
      </c>
      <c r="B37" s="7" t="n">
        <v>5.3</v>
      </c>
      <c r="C37" s="7" t="n">
        <v>7.5</v>
      </c>
    </row>
    <row r="38" spans="1:4">
      <c r="A38" s="4" t="s">
        <v>1442</v>
      </c>
      <c r="B38" s="7" t="n">
        <v>15.5</v>
      </c>
      <c r="C38" s="7" t="n">
        <v>13.4</v>
      </c>
    </row>
    <row r="39" spans="1:4">
      <c r="A39" s="4" t="s">
        <v>1445</v>
      </c>
      <c r="B39" s="7" t="n">
        <v>-55.4</v>
      </c>
      <c r="C39" s="7" t="n">
        <v>-48.8</v>
      </c>
    </row>
    <row r="40" spans="1:4">
      <c r="A40" s="4" t="s">
        <v>1452</v>
      </c>
      <c r="B40" s="7" t="n">
        <v>771.7</v>
      </c>
      <c r="C40" s="7" t="n">
        <v>841.5</v>
      </c>
      <c r="D40" s="6" t="n">
        <v>773.5</v>
      </c>
    </row>
    <row r="41" spans="1:4">
      <c r="A41" s="4" t="s">
        <v>1453</v>
      </c>
      <c r="B41" s="6" t="n">
        <v>163.5</v>
      </c>
      <c r="C41" s="8" t="n">
        <v>2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6</v>
      </c>
      <c r="B1" s="2" t="s">
        <v>2</v>
      </c>
      <c r="C1" s="2" t="s">
        <v>33</v>
      </c>
    </row>
    <row r="2" spans="1:3">
      <c r="A2" s="3" t="s">
        <v>1457</v>
      </c>
    </row>
    <row r="3" spans="1:3">
      <c r="A3" s="4" t="s">
        <v>99</v>
      </c>
      <c r="B3" s="6" t="n">
        <v>422.8</v>
      </c>
      <c r="C3" s="6" t="n">
        <v>397.4</v>
      </c>
    </row>
    <row r="4" spans="1:3">
      <c r="A4" s="4" t="s">
        <v>1437</v>
      </c>
    </row>
    <row r="5" spans="1:3">
      <c r="A5" s="3" t="s">
        <v>1457</v>
      </c>
    </row>
    <row r="6" spans="1:3">
      <c r="A6" s="4" t="s">
        <v>828</v>
      </c>
      <c r="B6" s="7" t="n">
        <v>139.1</v>
      </c>
      <c r="C6" s="5" t="n">
        <v>143</v>
      </c>
    </row>
    <row r="7" spans="1:3">
      <c r="A7" s="4" t="s">
        <v>99</v>
      </c>
      <c r="B7" s="7" t="n">
        <v>375.5</v>
      </c>
      <c r="C7" s="7" t="n">
        <v>339.9</v>
      </c>
    </row>
    <row r="8" spans="1:3">
      <c r="A8" s="4" t="s">
        <v>1458</v>
      </c>
      <c r="B8" s="7" t="n">
        <v>-236.4</v>
      </c>
      <c r="C8" s="7" t="n">
        <v>-196.9</v>
      </c>
    </row>
    <row r="9" spans="1:3">
      <c r="A9" s="4" t="s">
        <v>1454</v>
      </c>
    </row>
    <row r="10" spans="1:3">
      <c r="A10" s="3" t="s">
        <v>1457</v>
      </c>
    </row>
    <row r="11" spans="1:3">
      <c r="A11" s="4" t="s">
        <v>828</v>
      </c>
      <c r="B11" s="7" t="n">
        <v>210.8</v>
      </c>
      <c r="C11" s="7" t="n">
        <v>80.5</v>
      </c>
    </row>
    <row r="12" spans="1:3">
      <c r="A12" s="4" t="s">
        <v>99</v>
      </c>
      <c r="B12" s="7" t="n">
        <v>47.3</v>
      </c>
      <c r="C12" s="7" t="n">
        <v>57.5</v>
      </c>
    </row>
    <row r="13" spans="1:3">
      <c r="A13" s="4" t="s">
        <v>1458</v>
      </c>
      <c r="B13" s="6" t="n">
        <v>163.5</v>
      </c>
      <c r="C13" s="8" t="n">
        <v>2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9</v>
      </c>
      <c r="B1" s="2" t="s">
        <v>2</v>
      </c>
      <c r="C1" s="2" t="s">
        <v>33</v>
      </c>
    </row>
    <row r="2" spans="1:3">
      <c r="A2" s="3" t="s">
        <v>1457</v>
      </c>
    </row>
    <row r="3" spans="1:3">
      <c r="A3" s="4" t="s">
        <v>1460</v>
      </c>
      <c r="B3" s="6" t="n">
        <v>2804.9</v>
      </c>
      <c r="C3" s="6" t="n">
        <v>3057.7</v>
      </c>
    </row>
    <row r="4" spans="1:3">
      <c r="A4" s="3" t="s">
        <v>596</v>
      </c>
    </row>
    <row r="5" spans="1:3">
      <c r="A5" s="4" t="s">
        <v>1461</v>
      </c>
      <c r="B5" s="7" t="n">
        <v>1930.8</v>
      </c>
      <c r="C5" s="7" t="n">
        <v>679.5</v>
      </c>
    </row>
    <row r="6" spans="1:3">
      <c r="A6" s="4" t="s">
        <v>1460</v>
      </c>
      <c r="B6" s="7" t="n">
        <v>1882.2</v>
      </c>
      <c r="C6" s="7" t="n">
        <v>630.3</v>
      </c>
    </row>
    <row r="7" spans="1:3">
      <c r="A7" s="4" t="s">
        <v>1462</v>
      </c>
      <c r="B7" s="6" t="n">
        <v>1572.7</v>
      </c>
      <c r="C7" s="6" t="n">
        <v>339.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33</v>
      </c>
    </row>
    <row r="2" spans="1:3">
      <c r="A2" s="4" t="s">
        <v>1437</v>
      </c>
    </row>
    <row r="3" spans="1:3">
      <c r="A3" s="3" t="s">
        <v>1464</v>
      </c>
    </row>
    <row r="4" spans="1:3">
      <c r="A4" s="4" t="s">
        <v>1465</v>
      </c>
      <c r="B4" s="6" t="n">
        <v>14.5</v>
      </c>
      <c r="C4" s="8" t="n">
        <v>10</v>
      </c>
    </row>
    <row r="5" spans="1:3">
      <c r="A5" s="4" t="s">
        <v>1466</v>
      </c>
      <c r="B5" s="5" t="n">
        <v>0</v>
      </c>
      <c r="C5" s="5" t="n">
        <v>0</v>
      </c>
    </row>
    <row r="6" spans="1:3">
      <c r="A6" s="4" t="s">
        <v>156</v>
      </c>
      <c r="B6" s="7" t="n">
        <v>14.5</v>
      </c>
      <c r="C6" s="5" t="n">
        <v>10</v>
      </c>
    </row>
    <row r="7" spans="1:3">
      <c r="A7" s="3" t="s">
        <v>1467</v>
      </c>
    </row>
    <row r="8" spans="1:3">
      <c r="A8" s="4" t="s">
        <v>1465</v>
      </c>
      <c r="B8" s="7" t="n">
        <v>1184.1</v>
      </c>
      <c r="C8" s="7" t="n">
        <v>1136.8</v>
      </c>
    </row>
    <row r="9" spans="1:3">
      <c r="A9" s="4" t="s">
        <v>1468</v>
      </c>
      <c r="B9" s="7" t="n">
        <v>4.9</v>
      </c>
      <c r="C9" s="7" t="n">
        <v>7.5</v>
      </c>
    </row>
    <row r="10" spans="1:3">
      <c r="A10" s="4" t="s">
        <v>156</v>
      </c>
      <c r="B10" s="5" t="n">
        <v>1189</v>
      </c>
      <c r="C10" s="7" t="n">
        <v>1144.3</v>
      </c>
    </row>
    <row r="11" spans="1:3">
      <c r="A11" s="3" t="s">
        <v>1469</v>
      </c>
    </row>
    <row r="12" spans="1:3">
      <c r="A12" s="4" t="s">
        <v>1465</v>
      </c>
      <c r="B12" s="7" t="n">
        <v>76.09999999999999</v>
      </c>
    </row>
    <row r="13" spans="1:3">
      <c r="A13" s="4" t="s">
        <v>1468</v>
      </c>
      <c r="B13" s="7" t="n">
        <v>2.2</v>
      </c>
    </row>
    <row r="14" spans="1:3">
      <c r="A14" s="4" t="s">
        <v>1470</v>
      </c>
      <c r="B14" s="7" t="n">
        <v>78.3</v>
      </c>
    </row>
    <row r="15" spans="1:3">
      <c r="A15" s="4" t="s">
        <v>1454</v>
      </c>
    </row>
    <row r="16" spans="1:3">
      <c r="A16" s="3" t="s">
        <v>1464</v>
      </c>
    </row>
    <row r="17" spans="1:3">
      <c r="A17" s="4" t="s">
        <v>1465</v>
      </c>
      <c r="B17" s="7" t="n">
        <v>-1.6</v>
      </c>
      <c r="C17" s="5" t="n">
        <v>-1</v>
      </c>
    </row>
    <row r="18" spans="1:3">
      <c r="A18" s="4" t="s">
        <v>1466</v>
      </c>
      <c r="B18" s="7" t="n">
        <v>-0.1</v>
      </c>
      <c r="C18" s="7" t="n">
        <v>-0.1</v>
      </c>
    </row>
    <row r="19" spans="1:3">
      <c r="A19" s="4" t="s">
        <v>156</v>
      </c>
      <c r="B19" s="7" t="n">
        <v>-1.7</v>
      </c>
      <c r="C19" s="7" t="n">
        <v>-1.1</v>
      </c>
    </row>
    <row r="20" spans="1:3">
      <c r="A20" s="3" t="s">
        <v>1467</v>
      </c>
    </row>
    <row r="21" spans="1:3">
      <c r="A21" s="4" t="s">
        <v>1465</v>
      </c>
      <c r="B21" s="5" t="n">
        <v>-133</v>
      </c>
      <c r="C21" s="7" t="n">
        <v>-4.7</v>
      </c>
    </row>
    <row r="22" spans="1:3">
      <c r="A22" s="4" t="s">
        <v>1468</v>
      </c>
      <c r="B22" s="5" t="n">
        <v>-100</v>
      </c>
      <c r="C22" s="7" t="n">
        <v>-111.8</v>
      </c>
    </row>
    <row r="23" spans="1:3">
      <c r="A23" s="4" t="s">
        <v>156</v>
      </c>
      <c r="B23" s="5" t="n">
        <v>-233</v>
      </c>
      <c r="C23" s="6" t="n">
        <v>-116.5</v>
      </c>
    </row>
    <row r="24" spans="1:3">
      <c r="A24" s="3" t="s">
        <v>1469</v>
      </c>
    </row>
    <row r="25" spans="1:3">
      <c r="A25" s="4" t="s">
        <v>1465</v>
      </c>
      <c r="B25" s="7" t="n">
        <v>-5.7</v>
      </c>
    </row>
    <row r="26" spans="1:3">
      <c r="A26" s="4" t="s">
        <v>1468</v>
      </c>
      <c r="B26" s="7" t="n">
        <v>-15.4</v>
      </c>
    </row>
    <row r="27" spans="1:3">
      <c r="A27" s="4" t="s">
        <v>1470</v>
      </c>
      <c r="B27" s="6" t="n">
        <v>-21.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v>
      </c>
      <c r="C2" s="2" t="s">
        <v>33</v>
      </c>
      <c r="D2" s="2" t="s">
        <v>34</v>
      </c>
    </row>
    <row r="3" spans="1:4">
      <c r="A3" s="4" t="s">
        <v>1437</v>
      </c>
    </row>
    <row r="4" spans="1:4">
      <c r="A4" s="3" t="s">
        <v>1472</v>
      </c>
    </row>
    <row r="5" spans="1:4">
      <c r="A5" s="4" t="s">
        <v>1440</v>
      </c>
      <c r="B5" s="6" t="n">
        <v>47.1</v>
      </c>
      <c r="C5" s="6" t="n">
        <v>44.6</v>
      </c>
      <c r="D5" s="6" t="n">
        <v>45.4</v>
      </c>
    </row>
    <row r="6" spans="1:4">
      <c r="A6" s="4" t="s">
        <v>1441</v>
      </c>
      <c r="B6" s="7" t="n">
        <v>114.3</v>
      </c>
      <c r="C6" s="7" t="n">
        <v>121.8</v>
      </c>
      <c r="D6" s="7" t="n">
        <v>130.8</v>
      </c>
    </row>
    <row r="7" spans="1:4">
      <c r="A7" s="4" t="s">
        <v>1473</v>
      </c>
      <c r="B7" s="7" t="n">
        <v>-196.5</v>
      </c>
      <c r="C7" s="7" t="n">
        <v>-195.7</v>
      </c>
      <c r="D7" s="7" t="n">
        <v>-195.9</v>
      </c>
    </row>
    <row r="8" spans="1:4">
      <c r="A8" s="4" t="s">
        <v>1474</v>
      </c>
      <c r="B8" s="5" t="n">
        <v>1</v>
      </c>
      <c r="C8" s="5" t="n">
        <v>9</v>
      </c>
      <c r="D8" s="7" t="n">
        <v>16.5</v>
      </c>
    </row>
    <row r="9" spans="1:4">
      <c r="A9" s="4" t="s">
        <v>1475</v>
      </c>
      <c r="B9" s="7" t="n">
        <v>2.7</v>
      </c>
      <c r="C9" s="7" t="n">
        <v>2.9</v>
      </c>
      <c r="D9" s="7" t="n">
        <v>3.4</v>
      </c>
    </row>
    <row r="10" spans="1:4">
      <c r="A10" s="4" t="s">
        <v>1476</v>
      </c>
      <c r="B10" s="5" t="n">
        <v>94</v>
      </c>
      <c r="C10" s="7" t="n">
        <v>86.09999999999999</v>
      </c>
      <c r="D10" s="7" t="n">
        <v>82.90000000000001</v>
      </c>
    </row>
    <row r="11" spans="1:4">
      <c r="A11" s="4" t="s">
        <v>1477</v>
      </c>
      <c r="B11" s="7" t="n">
        <v>62.6</v>
      </c>
      <c r="C11" s="7" t="n">
        <v>68.7</v>
      </c>
      <c r="D11" s="7" t="n">
        <v>83.09999999999999</v>
      </c>
    </row>
    <row r="12" spans="1:4">
      <c r="A12" s="4" t="s">
        <v>1454</v>
      </c>
    </row>
    <row r="13" spans="1:4">
      <c r="A13" s="3" t="s">
        <v>1472</v>
      </c>
    </row>
    <row r="14" spans="1:4">
      <c r="A14" s="4" t="s">
        <v>1440</v>
      </c>
      <c r="B14" s="7" t="n">
        <v>23.7</v>
      </c>
      <c r="C14" s="7" t="n">
        <v>24.1</v>
      </c>
      <c r="D14" s="7" t="n">
        <v>26.1</v>
      </c>
    </row>
    <row r="15" spans="1:4">
      <c r="A15" s="4" t="s">
        <v>1441</v>
      </c>
      <c r="B15" s="7" t="n">
        <v>29.9</v>
      </c>
      <c r="C15" s="7" t="n">
        <v>32.9</v>
      </c>
      <c r="D15" s="5" t="n">
        <v>37</v>
      </c>
    </row>
    <row r="16" spans="1:4">
      <c r="A16" s="4" t="s">
        <v>1473</v>
      </c>
      <c r="B16" s="7" t="n">
        <v>-59.5</v>
      </c>
      <c r="C16" s="7" t="n">
        <v>-55.5</v>
      </c>
      <c r="D16" s="7" t="n">
        <v>-52.7</v>
      </c>
    </row>
    <row r="17" spans="1:4">
      <c r="A17" s="4" t="s">
        <v>1474</v>
      </c>
      <c r="B17" s="5" t="n">
        <v>0</v>
      </c>
      <c r="C17" s="5" t="n">
        <v>0</v>
      </c>
      <c r="D17" s="5" t="n">
        <v>0</v>
      </c>
    </row>
    <row r="18" spans="1:4">
      <c r="A18" s="4" t="s">
        <v>1475</v>
      </c>
      <c r="B18" s="7" t="n">
        <v>-15.4</v>
      </c>
      <c r="C18" s="7" t="n">
        <v>-12.3</v>
      </c>
      <c r="D18" s="7" t="n">
        <v>-9.4</v>
      </c>
    </row>
    <row r="19" spans="1:4">
      <c r="A19" s="4" t="s">
        <v>1476</v>
      </c>
      <c r="B19" s="5" t="n">
        <v>1</v>
      </c>
      <c r="C19" s="7" t="n">
        <v>3.1</v>
      </c>
      <c r="D19" s="7" t="n">
        <v>8.5</v>
      </c>
    </row>
    <row r="20" spans="1:4">
      <c r="A20" s="4" t="s">
        <v>1477</v>
      </c>
      <c r="B20" s="6" t="n">
        <v>-20.3</v>
      </c>
      <c r="C20" s="6" t="n">
        <v>-7.7</v>
      </c>
      <c r="D20" s="6" t="n">
        <v>9.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78</v>
      </c>
      <c r="B1" s="2" t="s">
        <v>1</v>
      </c>
    </row>
    <row r="2" spans="1:4">
      <c r="B2" s="2" t="s">
        <v>2</v>
      </c>
      <c r="C2" s="2" t="s">
        <v>33</v>
      </c>
      <c r="D2" s="2" t="s">
        <v>34</v>
      </c>
    </row>
    <row r="3" spans="1:4">
      <c r="A3" s="3" t="s">
        <v>1479</v>
      </c>
    </row>
    <row r="4" spans="1:4">
      <c r="A4" s="4" t="s">
        <v>38</v>
      </c>
      <c r="B4" s="6" t="n">
        <v>2270.5</v>
      </c>
      <c r="C4" s="6" t="n">
        <v>2056.1</v>
      </c>
      <c r="D4" s="6" t="n">
        <v>2171.3</v>
      </c>
    </row>
    <row r="5" spans="1:4">
      <c r="A5" s="4" t="s">
        <v>44</v>
      </c>
      <c r="B5" s="7" t="n">
        <v>70.3</v>
      </c>
      <c r="C5" s="7" t="n">
        <v>73.7</v>
      </c>
      <c r="D5" s="7" t="n">
        <v>66.59999999999999</v>
      </c>
    </row>
    <row r="6" spans="1:4">
      <c r="A6" s="4" t="s">
        <v>1480</v>
      </c>
      <c r="B6" s="8" t="n">
        <v>26</v>
      </c>
      <c r="C6" s="7" t="n">
        <v>9.1</v>
      </c>
      <c r="D6" s="7" t="n">
        <v>-14.2</v>
      </c>
    </row>
    <row r="7" spans="1:4">
      <c r="A7" s="4" t="s">
        <v>1481</v>
      </c>
    </row>
    <row r="8" spans="1:4">
      <c r="A8" s="3" t="s">
        <v>1479</v>
      </c>
    </row>
    <row r="9" spans="1:4">
      <c r="A9" s="4" t="s">
        <v>38</v>
      </c>
      <c r="C9" s="5" t="n">
        <v>2047</v>
      </c>
      <c r="D9" s="7" t="n">
        <v>2185.5</v>
      </c>
    </row>
    <row r="10" spans="1:4">
      <c r="A10" s="4" t="s">
        <v>44</v>
      </c>
      <c r="C10" s="7" t="n">
        <v>64.59999999999999</v>
      </c>
      <c r="D10" s="7" t="n">
        <v>80.8</v>
      </c>
    </row>
    <row r="11" spans="1:4">
      <c r="A11" s="4" t="s">
        <v>1482</v>
      </c>
    </row>
    <row r="12" spans="1:4">
      <c r="A12" s="3" t="s">
        <v>1479</v>
      </c>
    </row>
    <row r="13" spans="1:4">
      <c r="A13" s="4" t="s">
        <v>1480</v>
      </c>
      <c r="C13" s="6" t="n">
        <v>9.1</v>
      </c>
      <c r="D13" s="6" t="n">
        <v>-14.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83</v>
      </c>
      <c r="B1" s="2" t="s">
        <v>1</v>
      </c>
    </row>
    <row r="2" spans="1:5">
      <c r="B2" s="2" t="s">
        <v>1147</v>
      </c>
      <c r="C2" s="2" t="s">
        <v>2</v>
      </c>
      <c r="D2" s="2" t="s">
        <v>33</v>
      </c>
      <c r="E2" s="2" t="s">
        <v>34</v>
      </c>
    </row>
    <row r="3" spans="1:5">
      <c r="A3" s="4" t="s">
        <v>1484</v>
      </c>
    </row>
    <row r="4" spans="1:5">
      <c r="A4" s="3" t="s">
        <v>1485</v>
      </c>
    </row>
    <row r="5" spans="1:5">
      <c r="A5" s="4" t="s">
        <v>1486</v>
      </c>
      <c r="C5" s="4" t="s">
        <v>214</v>
      </c>
      <c r="D5" s="4" t="s">
        <v>1487</v>
      </c>
    </row>
    <row r="6" spans="1:5">
      <c r="A6" s="4" t="s">
        <v>1488</v>
      </c>
      <c r="C6" s="4" t="s">
        <v>1487</v>
      </c>
      <c r="D6" s="4" t="s">
        <v>1489</v>
      </c>
    </row>
    <row r="7" spans="1:5">
      <c r="A7" s="4" t="s">
        <v>1490</v>
      </c>
    </row>
    <row r="8" spans="1:5">
      <c r="A8" s="3" t="s">
        <v>1491</v>
      </c>
    </row>
    <row r="9" spans="1:5">
      <c r="A9" s="4" t="s">
        <v>1486</v>
      </c>
      <c r="C9" s="4" t="s">
        <v>235</v>
      </c>
      <c r="D9" s="4" t="s">
        <v>1492</v>
      </c>
      <c r="E9" s="4" t="s">
        <v>1493</v>
      </c>
    </row>
    <row r="10" spans="1:5">
      <c r="A10" s="4" t="s">
        <v>1473</v>
      </c>
      <c r="C10" s="4" t="s">
        <v>1494</v>
      </c>
      <c r="D10" s="4" t="s">
        <v>1495</v>
      </c>
      <c r="E10" s="4" t="s">
        <v>1494</v>
      </c>
    </row>
    <row r="11" spans="1:5">
      <c r="A11" s="4" t="s">
        <v>1488</v>
      </c>
      <c r="C11" s="4" t="s">
        <v>1487</v>
      </c>
      <c r="D11" s="4" t="s">
        <v>290</v>
      </c>
      <c r="E11" s="4" t="s">
        <v>1496</v>
      </c>
    </row>
    <row r="12" spans="1:5">
      <c r="A12" s="4" t="s">
        <v>1497</v>
      </c>
    </row>
    <row r="13" spans="1:5">
      <c r="A13" s="3" t="s">
        <v>1491</v>
      </c>
    </row>
    <row r="14" spans="1:5">
      <c r="A14" s="4" t="s">
        <v>1473</v>
      </c>
      <c r="B14" s="4" t="s">
        <v>1494</v>
      </c>
    </row>
    <row r="15" spans="1:5">
      <c r="A15" s="4" t="s">
        <v>1498</v>
      </c>
    </row>
    <row r="16" spans="1:5">
      <c r="A16" s="3" t="s">
        <v>1485</v>
      </c>
    </row>
    <row r="17" spans="1:5">
      <c r="A17" s="4" t="s">
        <v>1486</v>
      </c>
      <c r="C17" s="4" t="s">
        <v>1499</v>
      </c>
      <c r="D17" s="4" t="s">
        <v>762</v>
      </c>
    </row>
    <row r="18" spans="1:5">
      <c r="A18" s="3" t="s">
        <v>608</v>
      </c>
    </row>
    <row r="19" spans="1:5">
      <c r="A19" s="4" t="s">
        <v>1500</v>
      </c>
      <c r="C19" s="6" t="n">
        <v>44.3</v>
      </c>
    </row>
    <row r="20" spans="1:5">
      <c r="A20" s="4" t="s">
        <v>1501</v>
      </c>
      <c r="C20" s="6" t="n">
        <v>-37.1</v>
      </c>
    </row>
    <row r="21" spans="1:5">
      <c r="A21" s="4" t="s">
        <v>1502</v>
      </c>
    </row>
    <row r="22" spans="1:5">
      <c r="A22" s="3" t="s">
        <v>1503</v>
      </c>
    </row>
    <row r="23" spans="1:5">
      <c r="A23" s="4" t="s">
        <v>1504</v>
      </c>
      <c r="C23" s="4" t="s">
        <v>1203</v>
      </c>
      <c r="D23" s="4" t="s">
        <v>205</v>
      </c>
    </row>
    <row r="24" spans="1:5">
      <c r="A24" s="4" t="s">
        <v>1505</v>
      </c>
      <c r="C24" s="4" t="s">
        <v>1506</v>
      </c>
      <c r="D24" s="4" t="s">
        <v>1506</v>
      </c>
    </row>
    <row r="25" spans="1:5">
      <c r="A25" s="4" t="s">
        <v>1507</v>
      </c>
      <c r="C25" s="5" t="n">
        <v>2024</v>
      </c>
      <c r="D25" s="5" t="n">
        <v>2024</v>
      </c>
    </row>
    <row r="26" spans="1:5">
      <c r="A26" s="4" t="s">
        <v>1508</v>
      </c>
    </row>
    <row r="27" spans="1:5">
      <c r="A27" s="3" t="s">
        <v>1503</v>
      </c>
    </row>
    <row r="28" spans="1:5">
      <c r="A28" s="4" t="s">
        <v>1504</v>
      </c>
      <c r="C28" s="4" t="s">
        <v>1509</v>
      </c>
      <c r="D28" s="4" t="s">
        <v>282</v>
      </c>
    </row>
    <row r="29" spans="1:5">
      <c r="A29" s="4" t="s">
        <v>1505</v>
      </c>
      <c r="C29" s="4" t="s">
        <v>1506</v>
      </c>
      <c r="D29" s="4" t="s">
        <v>1506</v>
      </c>
    </row>
    <row r="30" spans="1:5">
      <c r="A30" s="4" t="s">
        <v>1507</v>
      </c>
      <c r="C30" s="5" t="n">
        <v>2028</v>
      </c>
      <c r="D30" s="5" t="n">
        <v>2028</v>
      </c>
    </row>
    <row r="31" spans="1:5">
      <c r="A31" s="4" t="s">
        <v>1510</v>
      </c>
    </row>
    <row r="32" spans="1:5">
      <c r="A32" s="3" t="s">
        <v>1491</v>
      </c>
    </row>
    <row r="33" spans="1:5">
      <c r="A33" s="4" t="s">
        <v>1486</v>
      </c>
      <c r="C33" s="4" t="s">
        <v>762</v>
      </c>
      <c r="D33" s="4" t="s">
        <v>1511</v>
      </c>
      <c r="E33" s="4" t="s">
        <v>1512</v>
      </c>
    </row>
    <row r="34" spans="1:5">
      <c r="A34" s="4" t="s">
        <v>1473</v>
      </c>
      <c r="C34" s="4" t="s">
        <v>1513</v>
      </c>
      <c r="D34" s="4" t="s">
        <v>1513</v>
      </c>
      <c r="E34" s="4" t="s">
        <v>1513</v>
      </c>
    </row>
    <row r="35" spans="1:5">
      <c r="A35" s="3" t="s">
        <v>608</v>
      </c>
    </row>
    <row r="36" spans="1:5">
      <c r="A36" s="4" t="s">
        <v>1514</v>
      </c>
      <c r="C36" s="6" t="n">
        <v>7.5</v>
      </c>
    </row>
    <row r="37" spans="1:5">
      <c r="A37" s="4" t="s">
        <v>1515</v>
      </c>
      <c r="C37" s="6" t="n">
        <v>-5.9</v>
      </c>
    </row>
    <row r="38" spans="1:5">
      <c r="A38" s="4" t="s">
        <v>1516</v>
      </c>
    </row>
    <row r="39" spans="1:5">
      <c r="A39" s="3" t="s">
        <v>1491</v>
      </c>
    </row>
    <row r="40" spans="1:5">
      <c r="A40" s="4" t="s">
        <v>1473</v>
      </c>
      <c r="B40" s="4" t="s">
        <v>1513</v>
      </c>
    </row>
    <row r="41" spans="1:5">
      <c r="A41" s="4" t="s">
        <v>1517</v>
      </c>
    </row>
    <row r="42" spans="1:5">
      <c r="A42" s="3" t="s">
        <v>1503</v>
      </c>
    </row>
    <row r="43" spans="1:5">
      <c r="A43" s="4" t="s">
        <v>1504</v>
      </c>
      <c r="C43" s="4" t="s">
        <v>205</v>
      </c>
      <c r="D43" s="4" t="s">
        <v>1518</v>
      </c>
      <c r="E43" s="4" t="s">
        <v>1519</v>
      </c>
    </row>
    <row r="44" spans="1:5">
      <c r="A44" s="4" t="s">
        <v>1505</v>
      </c>
      <c r="C44" s="4" t="s">
        <v>1506</v>
      </c>
      <c r="D44" s="4" t="s">
        <v>1506</v>
      </c>
      <c r="E44" s="4" t="s">
        <v>1506</v>
      </c>
    </row>
    <row r="45" spans="1:5">
      <c r="A45" s="4" t="s">
        <v>1507</v>
      </c>
      <c r="C45" s="5" t="n">
        <v>2024</v>
      </c>
      <c r="D45" s="5" t="n">
        <v>2021</v>
      </c>
      <c r="E45" s="5" t="n">
        <v>2021</v>
      </c>
    </row>
    <row r="46" spans="1:5">
      <c r="A46" s="4" t="s">
        <v>1520</v>
      </c>
    </row>
    <row r="47" spans="1:5">
      <c r="A47" s="3" t="s">
        <v>1503</v>
      </c>
    </row>
    <row r="48" spans="1:5">
      <c r="A48" s="4" t="s">
        <v>1504</v>
      </c>
      <c r="C48" s="4" t="s">
        <v>282</v>
      </c>
      <c r="D48" s="4" t="s">
        <v>1518</v>
      </c>
      <c r="E48" s="4" t="s">
        <v>1519</v>
      </c>
    </row>
    <row r="49" spans="1:5">
      <c r="A49" s="4" t="s">
        <v>1505</v>
      </c>
      <c r="C49" s="4" t="s">
        <v>1506</v>
      </c>
      <c r="D49" s="4" t="s">
        <v>1506</v>
      </c>
      <c r="E49" s="4" t="s">
        <v>1506</v>
      </c>
    </row>
    <row r="50" spans="1:5">
      <c r="A50" s="4" t="s">
        <v>1507</v>
      </c>
      <c r="C50" s="5" t="n">
        <v>2028</v>
      </c>
      <c r="D50" s="5" t="n">
        <v>2021</v>
      </c>
      <c r="E50" s="5" t="n">
        <v>2021</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4"/>
  </cols>
  <sheetData>
    <row r="1" spans="1:2">
      <c r="A1" s="1" t="s">
        <v>1521</v>
      </c>
      <c r="B1" s="2" t="s">
        <v>2</v>
      </c>
    </row>
    <row r="2" spans="1:2">
      <c r="A2" s="4" t="s">
        <v>1522</v>
      </c>
    </row>
    <row r="3" spans="1:2">
      <c r="A3" s="3" t="s">
        <v>1457</v>
      </c>
    </row>
    <row r="4" spans="1:2">
      <c r="A4" s="4" t="s">
        <v>1523</v>
      </c>
      <c r="B4" s="4" t="s">
        <v>1267</v>
      </c>
    </row>
    <row r="5" spans="1:2">
      <c r="A5" s="4" t="s">
        <v>1524</v>
      </c>
    </row>
    <row r="6" spans="1:2">
      <c r="A6" s="3" t="s">
        <v>1457</v>
      </c>
    </row>
    <row r="7" spans="1:2">
      <c r="A7" s="4" t="s">
        <v>1523</v>
      </c>
      <c r="B7" s="4" t="s">
        <v>1525</v>
      </c>
    </row>
    <row r="8" spans="1:2">
      <c r="A8" s="4" t="s">
        <v>1526</v>
      </c>
    </row>
    <row r="9" spans="1:2">
      <c r="A9" s="3" t="s">
        <v>1457</v>
      </c>
    </row>
    <row r="10" spans="1:2">
      <c r="A10" s="4" t="s">
        <v>1523</v>
      </c>
      <c r="B10" s="4" t="s">
        <v>674</v>
      </c>
    </row>
    <row r="11" spans="1:2">
      <c r="A11" s="4" t="s">
        <v>1527</v>
      </c>
    </row>
    <row r="12" spans="1:2">
      <c r="A12" s="3" t="s">
        <v>1457</v>
      </c>
    </row>
    <row r="13" spans="1:2">
      <c r="A13" s="4" t="s">
        <v>1523</v>
      </c>
      <c r="B13" s="4" t="s">
        <v>1528</v>
      </c>
    </row>
    <row r="14" spans="1:2">
      <c r="A14" s="4" t="s">
        <v>1529</v>
      </c>
    </row>
    <row r="15" spans="1:2">
      <c r="A15" s="3" t="s">
        <v>1457</v>
      </c>
    </row>
    <row r="16" spans="1:2">
      <c r="A16" s="4" t="s">
        <v>1523</v>
      </c>
      <c r="B16" s="4" t="s">
        <v>1528</v>
      </c>
    </row>
    <row r="17" spans="1:2">
      <c r="A17" s="4" t="s">
        <v>1530</v>
      </c>
    </row>
    <row r="18" spans="1:2">
      <c r="A18" s="3" t="s">
        <v>1457</v>
      </c>
    </row>
    <row r="19" spans="1:2">
      <c r="A19" s="4" t="s">
        <v>1523</v>
      </c>
      <c r="B19" s="4" t="s">
        <v>674</v>
      </c>
    </row>
    <row r="20" spans="1:2">
      <c r="A20" s="4" t="s">
        <v>1531</v>
      </c>
    </row>
    <row r="21" spans="1:2">
      <c r="A21" s="3" t="s">
        <v>1457</v>
      </c>
    </row>
    <row r="22" spans="1:2">
      <c r="A22" s="4" t="s">
        <v>1523</v>
      </c>
      <c r="B22" s="4" t="s">
        <v>749</v>
      </c>
    </row>
    <row r="23" spans="1:2">
      <c r="A23" s="4" t="s">
        <v>1532</v>
      </c>
    </row>
    <row r="24" spans="1:2">
      <c r="A24" s="3" t="s">
        <v>1457</v>
      </c>
    </row>
    <row r="25" spans="1:2">
      <c r="A25" s="4" t="s">
        <v>1523</v>
      </c>
      <c r="B25" s="4" t="s">
        <v>749</v>
      </c>
    </row>
    <row r="26" spans="1:2">
      <c r="A26" s="4" t="s">
        <v>1533</v>
      </c>
    </row>
    <row r="27" spans="1:2">
      <c r="A27" s="3" t="s">
        <v>1457</v>
      </c>
    </row>
    <row r="28" spans="1:2">
      <c r="A28" s="4" t="s">
        <v>1523</v>
      </c>
      <c r="B28" s="4" t="s">
        <v>1037</v>
      </c>
    </row>
    <row r="29" spans="1:2">
      <c r="A29" s="4" t="s">
        <v>1534</v>
      </c>
    </row>
    <row r="30" spans="1:2">
      <c r="A30" s="3" t="s">
        <v>1457</v>
      </c>
    </row>
    <row r="31" spans="1:2">
      <c r="A31" s="4" t="s">
        <v>1523</v>
      </c>
      <c r="B31" s="4" t="s">
        <v>1535</v>
      </c>
    </row>
    <row r="32" spans="1:2">
      <c r="A32" s="4" t="s">
        <v>1536</v>
      </c>
    </row>
    <row r="33" spans="1:2">
      <c r="A33" s="3" t="s">
        <v>1457</v>
      </c>
    </row>
    <row r="34" spans="1:2">
      <c r="A34" s="4" t="s">
        <v>1523</v>
      </c>
      <c r="B34" s="4" t="s">
        <v>1528</v>
      </c>
    </row>
    <row r="35" spans="1:2">
      <c r="A35" s="4" t="s">
        <v>1537</v>
      </c>
    </row>
    <row r="36" spans="1:2">
      <c r="A36" s="3" t="s">
        <v>1457</v>
      </c>
    </row>
    <row r="37" spans="1:2">
      <c r="A37" s="4" t="s">
        <v>1523</v>
      </c>
      <c r="B37" s="4" t="s">
        <v>1525</v>
      </c>
    </row>
    <row r="38" spans="1:2">
      <c r="A38" s="4" t="s">
        <v>1538</v>
      </c>
    </row>
    <row r="39" spans="1:2">
      <c r="A39" s="3" t="s">
        <v>1457</v>
      </c>
    </row>
    <row r="40" spans="1:2">
      <c r="A40" s="4" t="s">
        <v>1523</v>
      </c>
      <c r="B40" s="4" t="s">
        <v>749</v>
      </c>
    </row>
    <row r="41" spans="1:2">
      <c r="A41" s="4" t="s">
        <v>1539</v>
      </c>
    </row>
    <row r="42" spans="1:2">
      <c r="A42" s="3" t="s">
        <v>1457</v>
      </c>
    </row>
    <row r="43" spans="1:2">
      <c r="A43" s="4" t="s">
        <v>1523</v>
      </c>
      <c r="B43" s="4" t="s">
        <v>74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540</v>
      </c>
      <c r="B1" s="2" t="s">
        <v>2</v>
      </c>
      <c r="C1" s="2" t="s">
        <v>33</v>
      </c>
      <c r="D1" s="2" t="s">
        <v>34</v>
      </c>
    </row>
    <row r="2" spans="1:4">
      <c r="A2" s="4" t="s">
        <v>1541</v>
      </c>
    </row>
    <row r="3" spans="1:4">
      <c r="A3" s="3" t="s">
        <v>1457</v>
      </c>
    </row>
    <row r="4" spans="1:4">
      <c r="A4" s="4" t="s">
        <v>1542</v>
      </c>
      <c r="B4" s="6" t="n">
        <v>2690.8</v>
      </c>
      <c r="C4" s="6" t="n">
        <v>2966.8</v>
      </c>
      <c r="D4" s="6" t="n">
        <v>2709.2</v>
      </c>
    </row>
    <row r="5" spans="1:4">
      <c r="A5" s="4" t="s">
        <v>1543</v>
      </c>
    </row>
    <row r="6" spans="1:4">
      <c r="A6" s="3" t="s">
        <v>1457</v>
      </c>
    </row>
    <row r="7" spans="1:4">
      <c r="A7" s="4" t="s">
        <v>1542</v>
      </c>
      <c r="B7" s="7" t="n">
        <v>1626.2</v>
      </c>
      <c r="C7" s="7" t="n">
        <v>2141.9</v>
      </c>
    </row>
    <row r="8" spans="1:4">
      <c r="A8" s="4" t="s">
        <v>1544</v>
      </c>
    </row>
    <row r="9" spans="1:4">
      <c r="A9" s="3" t="s">
        <v>1457</v>
      </c>
    </row>
    <row r="10" spans="1:4">
      <c r="A10" s="4" t="s">
        <v>1542</v>
      </c>
      <c r="C10" s="7" t="n">
        <v>53.6</v>
      </c>
    </row>
    <row r="11" spans="1:4">
      <c r="A11" s="4" t="s">
        <v>1545</v>
      </c>
    </row>
    <row r="12" spans="1:4">
      <c r="A12" s="3" t="s">
        <v>1457</v>
      </c>
    </row>
    <row r="13" spans="1:4">
      <c r="A13" s="4" t="s">
        <v>1542</v>
      </c>
      <c r="B13" s="7" t="n">
        <v>281.7</v>
      </c>
      <c r="C13" s="7" t="n">
        <v>345.1</v>
      </c>
    </row>
    <row r="14" spans="1:4">
      <c r="A14" s="4" t="s">
        <v>1546</v>
      </c>
    </row>
    <row r="15" spans="1:4">
      <c r="A15" s="3" t="s">
        <v>1457</v>
      </c>
    </row>
    <row r="16" spans="1:4">
      <c r="A16" s="4" t="s">
        <v>1542</v>
      </c>
      <c r="B16" s="7" t="n">
        <v>280.4</v>
      </c>
      <c r="C16" s="7" t="n">
        <v>352.9</v>
      </c>
    </row>
    <row r="17" spans="1:4">
      <c r="A17" s="4" t="s">
        <v>1547</v>
      </c>
    </row>
    <row r="18" spans="1:4">
      <c r="A18" s="3" t="s">
        <v>1457</v>
      </c>
    </row>
    <row r="19" spans="1:4">
      <c r="A19" s="4" t="s">
        <v>1542</v>
      </c>
      <c r="B19" s="7" t="n">
        <v>962.5</v>
      </c>
      <c r="C19" s="7" t="n">
        <v>1031.5</v>
      </c>
    </row>
    <row r="20" spans="1:4">
      <c r="A20" s="4" t="s">
        <v>1548</v>
      </c>
    </row>
    <row r="21" spans="1:4">
      <c r="A21" s="3" t="s">
        <v>1457</v>
      </c>
    </row>
    <row r="22" spans="1:4">
      <c r="A22" s="4" t="s">
        <v>1542</v>
      </c>
      <c r="B22" s="7" t="n">
        <v>101.6</v>
      </c>
      <c r="C22" s="7" t="n">
        <v>104.6</v>
      </c>
    </row>
    <row r="23" spans="1:4">
      <c r="A23" s="4" t="s">
        <v>1549</v>
      </c>
    </row>
    <row r="24" spans="1:4">
      <c r="A24" s="3" t="s">
        <v>1457</v>
      </c>
    </row>
    <row r="25" spans="1:4">
      <c r="A25" s="4" t="s">
        <v>1542</v>
      </c>
      <c r="C25" s="7" t="n">
        <v>254.2</v>
      </c>
    </row>
    <row r="26" spans="1:4">
      <c r="A26" s="4" t="s">
        <v>1550</v>
      </c>
    </row>
    <row r="27" spans="1:4">
      <c r="A27" s="3" t="s">
        <v>1457</v>
      </c>
    </row>
    <row r="28" spans="1:4">
      <c r="A28" s="4" t="s">
        <v>1542</v>
      </c>
      <c r="B28" s="7" t="n">
        <v>701.2</v>
      </c>
      <c r="C28" s="7" t="n">
        <v>853.5</v>
      </c>
    </row>
    <row r="29" spans="1:4">
      <c r="A29" s="4" t="s">
        <v>1551</v>
      </c>
    </row>
    <row r="30" spans="1:4">
      <c r="A30" s="3" t="s">
        <v>1457</v>
      </c>
    </row>
    <row r="31" spans="1:4">
      <c r="A31" s="4" t="s">
        <v>1542</v>
      </c>
      <c r="C31" s="5" t="n">
        <v>0</v>
      </c>
    </row>
    <row r="32" spans="1:4">
      <c r="A32" s="4" t="s">
        <v>1552</v>
      </c>
    </row>
    <row r="33" spans="1:4">
      <c r="A33" s="3" t="s">
        <v>1457</v>
      </c>
    </row>
    <row r="34" spans="1:4">
      <c r="A34" s="4" t="s">
        <v>1542</v>
      </c>
      <c r="B34" s="7" t="n">
        <v>281.7</v>
      </c>
      <c r="C34" s="5" t="n">
        <v>345</v>
      </c>
    </row>
    <row r="35" spans="1:4">
      <c r="A35" s="4" t="s">
        <v>1553</v>
      </c>
    </row>
    <row r="36" spans="1:4">
      <c r="A36" s="3" t="s">
        <v>1457</v>
      </c>
    </row>
    <row r="37" spans="1:4">
      <c r="A37" s="4" t="s">
        <v>1542</v>
      </c>
      <c r="B37" s="7" t="n">
        <v>279.7</v>
      </c>
      <c r="C37" s="7" t="n">
        <v>352.1</v>
      </c>
    </row>
    <row r="38" spans="1:4">
      <c r="A38" s="4" t="s">
        <v>1554</v>
      </c>
    </row>
    <row r="39" spans="1:4">
      <c r="A39" s="3" t="s">
        <v>1457</v>
      </c>
    </row>
    <row r="40" spans="1:4">
      <c r="A40" s="4" t="s">
        <v>1542</v>
      </c>
      <c r="B40" s="7" t="n">
        <v>123.7</v>
      </c>
      <c r="C40" s="7" t="n">
        <v>138.6</v>
      </c>
    </row>
    <row r="41" spans="1:4">
      <c r="A41" s="4" t="s">
        <v>1555</v>
      </c>
    </row>
    <row r="42" spans="1:4">
      <c r="A42" s="3" t="s">
        <v>1457</v>
      </c>
    </row>
    <row r="43" spans="1:4">
      <c r="A43" s="4" t="s">
        <v>1542</v>
      </c>
      <c r="B43" s="7" t="n">
        <v>16.1</v>
      </c>
      <c r="C43" s="7" t="n">
        <v>17.8</v>
      </c>
    </row>
    <row r="44" spans="1:4">
      <c r="A44" s="4" t="s">
        <v>1556</v>
      </c>
    </row>
    <row r="45" spans="1:4">
      <c r="A45" s="3" t="s">
        <v>1457</v>
      </c>
    </row>
    <row r="46" spans="1:4">
      <c r="A46" s="4" t="s">
        <v>1542</v>
      </c>
      <c r="C46" s="5" t="n">
        <v>0</v>
      </c>
    </row>
    <row r="47" spans="1:4">
      <c r="A47" s="4" t="s">
        <v>1557</v>
      </c>
    </row>
    <row r="48" spans="1:4">
      <c r="A48" s="3" t="s">
        <v>1457</v>
      </c>
    </row>
    <row r="49" spans="1:4">
      <c r="A49" s="4" t="s">
        <v>1542</v>
      </c>
      <c r="B49" s="5" t="n">
        <v>925</v>
      </c>
      <c r="C49" s="7" t="n">
        <v>1187.5</v>
      </c>
    </row>
    <row r="50" spans="1:4">
      <c r="A50" s="4" t="s">
        <v>1558</v>
      </c>
    </row>
    <row r="51" spans="1:4">
      <c r="A51" s="3" t="s">
        <v>1457</v>
      </c>
    </row>
    <row r="52" spans="1:4">
      <c r="A52" s="4" t="s">
        <v>1542</v>
      </c>
      <c r="C52" s="7" t="n">
        <v>53.6</v>
      </c>
    </row>
    <row r="53" spans="1:4">
      <c r="A53" s="4" t="s">
        <v>1559</v>
      </c>
    </row>
    <row r="54" spans="1:4">
      <c r="A54" s="3" t="s">
        <v>1457</v>
      </c>
    </row>
    <row r="55" spans="1:4">
      <c r="A55" s="4" t="s">
        <v>1542</v>
      </c>
      <c r="B55" s="5" t="n">
        <v>0</v>
      </c>
      <c r="C55" s="7" t="n">
        <v>0.1</v>
      </c>
    </row>
    <row r="56" spans="1:4">
      <c r="A56" s="4" t="s">
        <v>1560</v>
      </c>
    </row>
    <row r="57" spans="1:4">
      <c r="A57" s="3" t="s">
        <v>1457</v>
      </c>
    </row>
    <row r="58" spans="1:4">
      <c r="A58" s="4" t="s">
        <v>1542</v>
      </c>
      <c r="B58" s="7" t="n">
        <v>0.7</v>
      </c>
      <c r="C58" s="5" t="n">
        <v>0</v>
      </c>
    </row>
    <row r="59" spans="1:4">
      <c r="A59" s="4" t="s">
        <v>1561</v>
      </c>
    </row>
    <row r="60" spans="1:4">
      <c r="A60" s="3" t="s">
        <v>1457</v>
      </c>
    </row>
    <row r="61" spans="1:4">
      <c r="A61" s="4" t="s">
        <v>1542</v>
      </c>
      <c r="B61" s="7" t="n">
        <v>838.8</v>
      </c>
      <c r="C61" s="7" t="n">
        <v>892.9</v>
      </c>
    </row>
    <row r="62" spans="1:4">
      <c r="A62" s="4" t="s">
        <v>1562</v>
      </c>
    </row>
    <row r="63" spans="1:4">
      <c r="A63" s="3" t="s">
        <v>1457</v>
      </c>
    </row>
    <row r="64" spans="1:4">
      <c r="A64" s="4" t="s">
        <v>1542</v>
      </c>
      <c r="B64" s="7" t="n">
        <v>85.5</v>
      </c>
      <c r="C64" s="7" t="n">
        <v>86.8</v>
      </c>
    </row>
    <row r="65" spans="1:4">
      <c r="A65" s="4" t="s">
        <v>1563</v>
      </c>
    </row>
    <row r="66" spans="1:4">
      <c r="A66" s="3" t="s">
        <v>1457</v>
      </c>
    </row>
    <row r="67" spans="1:4">
      <c r="A67" s="4" t="s">
        <v>1542</v>
      </c>
      <c r="C67" s="7" t="n">
        <v>154.1</v>
      </c>
    </row>
    <row r="68" spans="1:4">
      <c r="A68" s="4" t="s">
        <v>1564</v>
      </c>
    </row>
    <row r="69" spans="1:4">
      <c r="A69" s="3" t="s">
        <v>1457</v>
      </c>
    </row>
    <row r="70" spans="1:4">
      <c r="A70" s="4" t="s">
        <v>1542</v>
      </c>
      <c r="B70" s="5" t="n">
        <v>0</v>
      </c>
      <c r="C70" s="7" t="n">
        <v>100.9</v>
      </c>
    </row>
    <row r="71" spans="1:4">
      <c r="A71" s="4" t="s">
        <v>1565</v>
      </c>
    </row>
    <row r="72" spans="1:4">
      <c r="A72" s="3" t="s">
        <v>1457</v>
      </c>
    </row>
    <row r="73" spans="1:4">
      <c r="A73" s="4" t="s">
        <v>1542</v>
      </c>
      <c r="C73" s="5" t="n">
        <v>0</v>
      </c>
    </row>
    <row r="74" spans="1:4">
      <c r="A74" s="4" t="s">
        <v>1566</v>
      </c>
    </row>
    <row r="75" spans="1:4">
      <c r="A75" s="3" t="s">
        <v>1457</v>
      </c>
    </row>
    <row r="76" spans="1:4">
      <c r="A76" s="4" t="s">
        <v>1542</v>
      </c>
      <c r="B76" s="5" t="n">
        <v>0</v>
      </c>
      <c r="C76" s="5" t="n">
        <v>0</v>
      </c>
    </row>
    <row r="77" spans="1:4">
      <c r="A77" s="4" t="s">
        <v>1567</v>
      </c>
    </row>
    <row r="78" spans="1:4">
      <c r="A78" s="3" t="s">
        <v>1457</v>
      </c>
    </row>
    <row r="79" spans="1:4">
      <c r="A79" s="4" t="s">
        <v>1542</v>
      </c>
      <c r="B79" s="5" t="n">
        <v>0</v>
      </c>
      <c r="C79" s="7" t="n">
        <v>0.8</v>
      </c>
      <c r="D79" s="5" t="n">
        <v>0</v>
      </c>
    </row>
    <row r="80" spans="1:4">
      <c r="A80" s="4" t="s">
        <v>1568</v>
      </c>
    </row>
    <row r="81" spans="1:4">
      <c r="A81" s="3" t="s">
        <v>1457</v>
      </c>
    </row>
    <row r="82" spans="1:4">
      <c r="A82" s="4" t="s">
        <v>1542</v>
      </c>
      <c r="B82" s="5" t="n">
        <v>0</v>
      </c>
      <c r="C82" s="5" t="n">
        <v>0</v>
      </c>
      <c r="D82" s="7" t="n">
        <v>0.8</v>
      </c>
    </row>
    <row r="83" spans="1:4">
      <c r="A83" s="4" t="s">
        <v>1569</v>
      </c>
    </row>
    <row r="84" spans="1:4">
      <c r="A84" s="3" t="s">
        <v>1457</v>
      </c>
    </row>
    <row r="85" spans="1:4">
      <c r="A85" s="4" t="s">
        <v>1542</v>
      </c>
      <c r="B85" s="5" t="n">
        <v>0</v>
      </c>
      <c r="C85" s="5" t="n">
        <v>0</v>
      </c>
    </row>
    <row r="86" spans="1:4">
      <c r="A86" s="4" t="s">
        <v>1570</v>
      </c>
    </row>
    <row r="87" spans="1:4">
      <c r="A87" s="3" t="s">
        <v>1457</v>
      </c>
    </row>
    <row r="88" spans="1:4">
      <c r="A88" s="4" t="s">
        <v>1542</v>
      </c>
      <c r="B88" s="5" t="n">
        <v>0</v>
      </c>
      <c r="C88" s="7" t="n">
        <v>100.1</v>
      </c>
      <c r="D88" s="7" t="n">
        <v>14.6</v>
      </c>
    </row>
    <row r="89" spans="1:4">
      <c r="A89" s="4" t="s">
        <v>1571</v>
      </c>
    </row>
    <row r="90" spans="1:4">
      <c r="A90" s="3" t="s">
        <v>1457</v>
      </c>
    </row>
    <row r="91" spans="1:4">
      <c r="A91" s="4" t="s">
        <v>1542</v>
      </c>
      <c r="B91" s="7" t="n">
        <v>1064.6</v>
      </c>
      <c r="C91" s="7" t="n">
        <v>824.9</v>
      </c>
    </row>
    <row r="92" spans="1:4">
      <c r="A92" s="4" t="s">
        <v>1572</v>
      </c>
    </row>
    <row r="93" spans="1:4">
      <c r="A93" s="3" t="s">
        <v>1457</v>
      </c>
    </row>
    <row r="94" spans="1:4">
      <c r="A94" s="4" t="s">
        <v>1542</v>
      </c>
      <c r="B94" s="7" t="n">
        <v>771.7</v>
      </c>
      <c r="C94" s="7" t="n">
        <v>841.5</v>
      </c>
      <c r="D94" s="7" t="n">
        <v>773.5</v>
      </c>
    </row>
    <row r="95" spans="1:4">
      <c r="A95" s="4" t="s">
        <v>1573</v>
      </c>
    </row>
    <row r="96" spans="1:4">
      <c r="A96" s="3" t="s">
        <v>1457</v>
      </c>
    </row>
    <row r="97" spans="1:4">
      <c r="A97" s="4" t="s">
        <v>1542</v>
      </c>
      <c r="B97" s="5" t="n">
        <v>467</v>
      </c>
      <c r="C97" s="7" t="n">
        <v>538.1</v>
      </c>
    </row>
    <row r="98" spans="1:4">
      <c r="A98" s="4" t="s">
        <v>1574</v>
      </c>
    </row>
    <row r="99" spans="1:4">
      <c r="A99" s="3" t="s">
        <v>1457</v>
      </c>
    </row>
    <row r="100" spans="1:4">
      <c r="A100" s="4" t="s">
        <v>1542</v>
      </c>
      <c r="C100" s="7" t="n">
        <v>21.9</v>
      </c>
    </row>
    <row r="101" spans="1:4">
      <c r="A101" s="4" t="s">
        <v>1575</v>
      </c>
    </row>
    <row r="102" spans="1:4">
      <c r="A102" s="3" t="s">
        <v>1457</v>
      </c>
    </row>
    <row r="103" spans="1:4">
      <c r="A103" s="4" t="s">
        <v>1542</v>
      </c>
      <c r="B103" s="7" t="n">
        <v>88.2</v>
      </c>
      <c r="C103" s="5" t="n">
        <v>101</v>
      </c>
    </row>
    <row r="104" spans="1:4">
      <c r="A104" s="4" t="s">
        <v>1576</v>
      </c>
    </row>
    <row r="105" spans="1:4">
      <c r="A105" s="3" t="s">
        <v>1457</v>
      </c>
    </row>
    <row r="106" spans="1:4">
      <c r="A106" s="4" t="s">
        <v>1542</v>
      </c>
      <c r="B106" s="7" t="n">
        <v>92.40000000000001</v>
      </c>
      <c r="C106" s="7" t="n">
        <v>115.5</v>
      </c>
    </row>
    <row r="107" spans="1:4">
      <c r="A107" s="4" t="s">
        <v>1577</v>
      </c>
    </row>
    <row r="108" spans="1:4">
      <c r="A108" s="3" t="s">
        <v>1457</v>
      </c>
    </row>
    <row r="109" spans="1:4">
      <c r="A109" s="4" t="s">
        <v>1542</v>
      </c>
      <c r="B109" s="7" t="n">
        <v>270.4</v>
      </c>
      <c r="C109" s="7" t="n">
        <v>269.1</v>
      </c>
    </row>
    <row r="110" spans="1:4">
      <c r="A110" s="4" t="s">
        <v>1578</v>
      </c>
    </row>
    <row r="111" spans="1:4">
      <c r="A111" s="3" t="s">
        <v>1457</v>
      </c>
    </row>
    <row r="112" spans="1:4">
      <c r="A112" s="4" t="s">
        <v>1542</v>
      </c>
      <c r="B112" s="5" t="n">
        <v>16</v>
      </c>
      <c r="C112" s="7" t="n">
        <v>16.3</v>
      </c>
    </row>
    <row r="113" spans="1:4">
      <c r="A113" s="4" t="s">
        <v>1579</v>
      </c>
    </row>
    <row r="114" spans="1:4">
      <c r="A114" s="3" t="s">
        <v>1457</v>
      </c>
    </row>
    <row r="115" spans="1:4">
      <c r="A115" s="4" t="s">
        <v>1542</v>
      </c>
      <c r="C115" s="7" t="n">
        <v>14.3</v>
      </c>
    </row>
    <row r="116" spans="1:4">
      <c r="A116" s="4" t="s">
        <v>1580</v>
      </c>
    </row>
    <row r="117" spans="1:4">
      <c r="A117" s="3" t="s">
        <v>1457</v>
      </c>
    </row>
    <row r="118" spans="1:4">
      <c r="A118" s="4" t="s">
        <v>1542</v>
      </c>
      <c r="B118" s="7" t="n">
        <v>307.1</v>
      </c>
      <c r="C118" s="7" t="n">
        <v>364.1</v>
      </c>
    </row>
    <row r="119" spans="1:4">
      <c r="A119" s="4" t="s">
        <v>1581</v>
      </c>
    </row>
    <row r="120" spans="1:4">
      <c r="A120" s="3" t="s">
        <v>1457</v>
      </c>
    </row>
    <row r="121" spans="1:4">
      <c r="A121" s="4" t="s">
        <v>1542</v>
      </c>
      <c r="C121" s="7" t="n">
        <v>19.6</v>
      </c>
    </row>
    <row r="122" spans="1:4">
      <c r="A122" s="4" t="s">
        <v>1582</v>
      </c>
    </row>
    <row r="123" spans="1:4">
      <c r="A123" s="3" t="s">
        <v>1457</v>
      </c>
    </row>
    <row r="124" spans="1:4">
      <c r="A124" s="4" t="s">
        <v>1542</v>
      </c>
      <c r="B124" s="7" t="n">
        <v>88.2</v>
      </c>
      <c r="C124" s="5" t="n">
        <v>101</v>
      </c>
    </row>
    <row r="125" spans="1:4">
      <c r="A125" s="4" t="s">
        <v>1583</v>
      </c>
    </row>
    <row r="126" spans="1:4">
      <c r="A126" s="3" t="s">
        <v>1457</v>
      </c>
    </row>
    <row r="127" spans="1:4">
      <c r="A127" s="4" t="s">
        <v>1542</v>
      </c>
      <c r="B127" s="7" t="n">
        <v>92.2</v>
      </c>
      <c r="C127" s="7" t="n">
        <v>115.3</v>
      </c>
    </row>
    <row r="128" spans="1:4">
      <c r="A128" s="4" t="s">
        <v>1584</v>
      </c>
    </row>
    <row r="129" spans="1:4">
      <c r="A129" s="3" t="s">
        <v>1457</v>
      </c>
    </row>
    <row r="130" spans="1:4">
      <c r="A130" s="4" t="s">
        <v>1542</v>
      </c>
      <c r="B130" s="7" t="n">
        <v>119.6</v>
      </c>
      <c r="C130" s="5" t="n">
        <v>121</v>
      </c>
    </row>
    <row r="131" spans="1:4">
      <c r="A131" s="4" t="s">
        <v>1585</v>
      </c>
    </row>
    <row r="132" spans="1:4">
      <c r="A132" s="3" t="s">
        <v>1457</v>
      </c>
    </row>
    <row r="133" spans="1:4">
      <c r="A133" s="4" t="s">
        <v>1542</v>
      </c>
      <c r="B133" s="7" t="n">
        <v>7.1</v>
      </c>
      <c r="C133" s="7" t="n">
        <v>7.2</v>
      </c>
    </row>
    <row r="134" spans="1:4">
      <c r="A134" s="4" t="s">
        <v>1586</v>
      </c>
    </row>
    <row r="135" spans="1:4">
      <c r="A135" s="3" t="s">
        <v>1457</v>
      </c>
    </row>
    <row r="136" spans="1:4">
      <c r="A136" s="4" t="s">
        <v>1542</v>
      </c>
      <c r="C136" s="5" t="n">
        <v>0</v>
      </c>
    </row>
    <row r="137" spans="1:4">
      <c r="A137" s="4" t="s">
        <v>1587</v>
      </c>
    </row>
    <row r="138" spans="1:4">
      <c r="A138" s="3" t="s">
        <v>1457</v>
      </c>
    </row>
    <row r="139" spans="1:4">
      <c r="A139" s="4" t="s">
        <v>1542</v>
      </c>
      <c r="B139" s="7" t="n">
        <v>159.9</v>
      </c>
      <c r="C139" s="7" t="n">
        <v>166.1</v>
      </c>
    </row>
    <row r="140" spans="1:4">
      <c r="A140" s="4" t="s">
        <v>1588</v>
      </c>
    </row>
    <row r="141" spans="1:4">
      <c r="A141" s="3" t="s">
        <v>1457</v>
      </c>
    </row>
    <row r="142" spans="1:4">
      <c r="A142" s="4" t="s">
        <v>1542</v>
      </c>
      <c r="C142" s="7" t="n">
        <v>2.3</v>
      </c>
    </row>
    <row r="143" spans="1:4">
      <c r="A143" s="4" t="s">
        <v>1589</v>
      </c>
    </row>
    <row r="144" spans="1:4">
      <c r="A144" s="3" t="s">
        <v>1457</v>
      </c>
    </row>
    <row r="145" spans="1:4">
      <c r="A145" s="4" t="s">
        <v>1542</v>
      </c>
      <c r="B145" s="5" t="n">
        <v>0</v>
      </c>
      <c r="C145" s="5" t="n">
        <v>0</v>
      </c>
    </row>
    <row r="146" spans="1:4">
      <c r="A146" s="4" t="s">
        <v>1590</v>
      </c>
    </row>
    <row r="147" spans="1:4">
      <c r="A147" s="3" t="s">
        <v>1457</v>
      </c>
    </row>
    <row r="148" spans="1:4">
      <c r="A148" s="4" t="s">
        <v>1542</v>
      </c>
      <c r="B148" s="7" t="n">
        <v>0.2</v>
      </c>
      <c r="C148" s="5" t="n">
        <v>0</v>
      </c>
    </row>
    <row r="149" spans="1:4">
      <c r="A149" s="4" t="s">
        <v>1591</v>
      </c>
    </row>
    <row r="150" spans="1:4">
      <c r="A150" s="3" t="s">
        <v>1457</v>
      </c>
    </row>
    <row r="151" spans="1:4">
      <c r="A151" s="4" t="s">
        <v>1542</v>
      </c>
      <c r="B151" s="7" t="n">
        <v>150.8</v>
      </c>
      <c r="C151" s="7" t="n">
        <v>148.1</v>
      </c>
    </row>
    <row r="152" spans="1:4">
      <c r="A152" s="4" t="s">
        <v>1592</v>
      </c>
    </row>
    <row r="153" spans="1:4">
      <c r="A153" s="3" t="s">
        <v>1457</v>
      </c>
    </row>
    <row r="154" spans="1:4">
      <c r="A154" s="4" t="s">
        <v>1542</v>
      </c>
      <c r="B154" s="7" t="n">
        <v>8.9</v>
      </c>
      <c r="C154" s="7" t="n">
        <v>9.1</v>
      </c>
    </row>
    <row r="155" spans="1:4">
      <c r="A155" s="4" t="s">
        <v>1593</v>
      </c>
    </row>
    <row r="156" spans="1:4">
      <c r="A156" s="3" t="s">
        <v>1457</v>
      </c>
    </row>
    <row r="157" spans="1:4">
      <c r="A157" s="4" t="s">
        <v>1542</v>
      </c>
      <c r="C157" s="7" t="n">
        <v>6.6</v>
      </c>
    </row>
    <row r="158" spans="1:4">
      <c r="A158" s="4" t="s">
        <v>1594</v>
      </c>
    </row>
    <row r="159" spans="1:4">
      <c r="A159" s="3" t="s">
        <v>1457</v>
      </c>
    </row>
    <row r="160" spans="1:4">
      <c r="A160" s="4" t="s">
        <v>1542</v>
      </c>
      <c r="B160" s="5" t="n">
        <v>0</v>
      </c>
      <c r="C160" s="7" t="n">
        <v>7.9</v>
      </c>
    </row>
    <row r="161" spans="1:4">
      <c r="A161" s="4" t="s">
        <v>1595</v>
      </c>
    </row>
    <row r="162" spans="1:4">
      <c r="A162" s="3" t="s">
        <v>1457</v>
      </c>
    </row>
    <row r="163" spans="1:4">
      <c r="A163" s="4" t="s">
        <v>1542</v>
      </c>
      <c r="C163" s="5" t="n">
        <v>0</v>
      </c>
    </row>
    <row r="164" spans="1:4">
      <c r="A164" s="4" t="s">
        <v>1596</v>
      </c>
    </row>
    <row r="165" spans="1:4">
      <c r="A165" s="3" t="s">
        <v>1457</v>
      </c>
    </row>
    <row r="166" spans="1:4">
      <c r="A166" s="4" t="s">
        <v>1542</v>
      </c>
      <c r="B166" s="5" t="n">
        <v>0</v>
      </c>
      <c r="C166" s="5" t="n">
        <v>0</v>
      </c>
    </row>
    <row r="167" spans="1:4">
      <c r="A167" s="4" t="s">
        <v>1597</v>
      </c>
    </row>
    <row r="168" spans="1:4">
      <c r="A168" s="3" t="s">
        <v>1457</v>
      </c>
    </row>
    <row r="169" spans="1:4">
      <c r="A169" s="4" t="s">
        <v>1542</v>
      </c>
      <c r="B169" s="5" t="n">
        <v>0</v>
      </c>
      <c r="C169" s="7" t="n">
        <v>0.2</v>
      </c>
      <c r="D169" s="5" t="n">
        <v>0</v>
      </c>
    </row>
    <row r="170" spans="1:4">
      <c r="A170" s="4" t="s">
        <v>1598</v>
      </c>
    </row>
    <row r="171" spans="1:4">
      <c r="A171" s="3" t="s">
        <v>1457</v>
      </c>
    </row>
    <row r="172" spans="1:4">
      <c r="A172" s="4" t="s">
        <v>1542</v>
      </c>
      <c r="B172" s="5" t="n">
        <v>0</v>
      </c>
      <c r="C172" s="5" t="n">
        <v>0</v>
      </c>
    </row>
    <row r="173" spans="1:4">
      <c r="A173" s="4" t="s">
        <v>1599</v>
      </c>
    </row>
    <row r="174" spans="1:4">
      <c r="A174" s="3" t="s">
        <v>1457</v>
      </c>
    </row>
    <row r="175" spans="1:4">
      <c r="A175" s="4" t="s">
        <v>1542</v>
      </c>
      <c r="B175" s="5" t="n">
        <v>0</v>
      </c>
      <c r="C175" s="5" t="n">
        <v>0</v>
      </c>
    </row>
    <row r="176" spans="1:4">
      <c r="A176" s="4" t="s">
        <v>1600</v>
      </c>
    </row>
    <row r="177" spans="1:4">
      <c r="A177" s="3" t="s">
        <v>1457</v>
      </c>
    </row>
    <row r="178" spans="1:4">
      <c r="A178" s="4" t="s">
        <v>1542</v>
      </c>
      <c r="B178" s="5" t="n">
        <v>0</v>
      </c>
      <c r="C178" s="7" t="n">
        <v>7.7</v>
      </c>
      <c r="D178" s="6" t="n">
        <v>1.3</v>
      </c>
    </row>
    <row r="179" spans="1:4">
      <c r="A179" s="4" t="s">
        <v>1601</v>
      </c>
    </row>
    <row r="180" spans="1:4">
      <c r="A180" s="3" t="s">
        <v>1457</v>
      </c>
    </row>
    <row r="181" spans="1:4">
      <c r="A181" s="4" t="s">
        <v>1542</v>
      </c>
      <c r="B181" s="6" t="n">
        <v>304.7</v>
      </c>
      <c r="C181" s="6" t="n">
        <v>303.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2</v>
      </c>
      <c r="B1" s="2" t="s">
        <v>1</v>
      </c>
    </row>
    <row r="2" spans="1:3">
      <c r="B2" s="2" t="s">
        <v>2</v>
      </c>
      <c r="C2" s="2" t="s">
        <v>33</v>
      </c>
    </row>
    <row r="3" spans="1:3">
      <c r="A3" s="4" t="s">
        <v>1541</v>
      </c>
    </row>
    <row r="4" spans="1:3">
      <c r="A4" s="3" t="s">
        <v>1603</v>
      </c>
    </row>
    <row r="5" spans="1:3">
      <c r="A5" s="4" t="s">
        <v>1449</v>
      </c>
      <c r="B5" s="6" t="n">
        <v>2966.8</v>
      </c>
      <c r="C5" s="6" t="n">
        <v>2709.2</v>
      </c>
    </row>
    <row r="6" spans="1:3">
      <c r="A6" s="4" t="s">
        <v>1604</v>
      </c>
      <c r="B6" s="7" t="n">
        <v>-122.2</v>
      </c>
      <c r="C6" s="7" t="n">
        <v>368.7</v>
      </c>
    </row>
    <row r="7" spans="1:3">
      <c r="A7" s="4" t="s">
        <v>1452</v>
      </c>
      <c r="B7" s="7" t="n">
        <v>2690.8</v>
      </c>
      <c r="C7" s="7" t="n">
        <v>2966.8</v>
      </c>
    </row>
    <row r="8" spans="1:3">
      <c r="A8" s="4" t="s">
        <v>1564</v>
      </c>
    </row>
    <row r="9" spans="1:3">
      <c r="A9" s="3" t="s">
        <v>1603</v>
      </c>
    </row>
    <row r="10" spans="1:3">
      <c r="A10" s="4" t="s">
        <v>1449</v>
      </c>
      <c r="B10" s="7" t="n">
        <v>100.9</v>
      </c>
    </row>
    <row r="11" spans="1:3">
      <c r="A11" s="4" t="s">
        <v>1452</v>
      </c>
      <c r="B11" s="5" t="n">
        <v>0</v>
      </c>
      <c r="C11" s="7" t="n">
        <v>100.9</v>
      </c>
    </row>
    <row r="12" spans="1:3">
      <c r="A12" s="4" t="s">
        <v>1570</v>
      </c>
    </row>
    <row r="13" spans="1:3">
      <c r="A13" s="3" t="s">
        <v>1603</v>
      </c>
    </row>
    <row r="14" spans="1:3">
      <c r="A14" s="4" t="s">
        <v>1449</v>
      </c>
      <c r="B14" s="7" t="n">
        <v>100.1</v>
      </c>
      <c r="C14" s="7" t="n">
        <v>14.6</v>
      </c>
    </row>
    <row r="15" spans="1:3">
      <c r="A15" s="4" t="s">
        <v>1604</v>
      </c>
      <c r="B15" s="5" t="n">
        <v>8</v>
      </c>
      <c r="C15" s="7" t="n">
        <v>2.8</v>
      </c>
    </row>
    <row r="16" spans="1:3">
      <c r="A16" s="4" t="s">
        <v>1367</v>
      </c>
      <c r="B16" s="7" t="n">
        <v>18.3</v>
      </c>
      <c r="C16" s="7" t="n">
        <v>55.5</v>
      </c>
    </row>
    <row r="17" spans="1:3">
      <c r="A17" s="4" t="s">
        <v>1605</v>
      </c>
      <c r="B17" s="7" t="n">
        <v>-1.7</v>
      </c>
    </row>
    <row r="18" spans="1:3">
      <c r="A18" s="4" t="s">
        <v>1606</v>
      </c>
      <c r="B18" s="7" t="n">
        <v>-124.7</v>
      </c>
      <c r="C18" s="7" t="n">
        <v>27.2</v>
      </c>
    </row>
    <row r="19" spans="1:3">
      <c r="A19" s="4" t="s">
        <v>1452</v>
      </c>
      <c r="B19" s="5" t="n">
        <v>0</v>
      </c>
      <c r="C19" s="7" t="n">
        <v>100.1</v>
      </c>
    </row>
    <row r="20" spans="1:3">
      <c r="A20" s="4" t="s">
        <v>1567</v>
      </c>
    </row>
    <row r="21" spans="1:3">
      <c r="A21" s="3" t="s">
        <v>1603</v>
      </c>
    </row>
    <row r="22" spans="1:3">
      <c r="A22" s="4" t="s">
        <v>1449</v>
      </c>
      <c r="B22" s="7" t="n">
        <v>0.8</v>
      </c>
      <c r="C22" s="5" t="n">
        <v>0</v>
      </c>
    </row>
    <row r="23" spans="1:3">
      <c r="A23" s="4" t="s">
        <v>1604</v>
      </c>
      <c r="B23" s="7" t="n">
        <v>-0.1</v>
      </c>
      <c r="C23" s="7" t="n">
        <v>-0.2</v>
      </c>
    </row>
    <row r="24" spans="1:3">
      <c r="A24" s="4" t="s">
        <v>1367</v>
      </c>
      <c r="B24" s="5" t="n">
        <v>0</v>
      </c>
      <c r="C24" s="5" t="n">
        <v>1</v>
      </c>
    </row>
    <row r="25" spans="1:3">
      <c r="A25" s="4" t="s">
        <v>1605</v>
      </c>
      <c r="B25" s="5" t="n">
        <v>0</v>
      </c>
    </row>
    <row r="26" spans="1:3">
      <c r="A26" s="4" t="s">
        <v>1606</v>
      </c>
      <c r="B26" s="7" t="n">
        <v>-0.7</v>
      </c>
      <c r="C26" s="5" t="n">
        <v>0</v>
      </c>
    </row>
    <row r="27" spans="1:3">
      <c r="A27" s="4" t="s">
        <v>1452</v>
      </c>
      <c r="B27" s="5" t="n">
        <v>0</v>
      </c>
      <c r="C27" s="7" t="n">
        <v>0.8</v>
      </c>
    </row>
    <row r="28" spans="1:3">
      <c r="A28" s="4" t="s">
        <v>1607</v>
      </c>
    </row>
    <row r="29" spans="1:3">
      <c r="A29" s="3" t="s">
        <v>1603</v>
      </c>
    </row>
    <row r="30" spans="1:3">
      <c r="A30" s="4" t="s">
        <v>1449</v>
      </c>
      <c r="B30" s="5" t="n">
        <v>0</v>
      </c>
      <c r="C30" s="7" t="n">
        <v>0.8</v>
      </c>
    </row>
    <row r="31" spans="1:3">
      <c r="A31" s="4" t="s">
        <v>1604</v>
      </c>
      <c r="C31" s="7" t="n">
        <v>-0.8</v>
      </c>
    </row>
    <row r="32" spans="1:3">
      <c r="A32" s="4" t="s">
        <v>1367</v>
      </c>
      <c r="C32" s="5" t="n">
        <v>0</v>
      </c>
    </row>
    <row r="33" spans="1:3">
      <c r="A33" s="4" t="s">
        <v>1606</v>
      </c>
      <c r="C33" s="5" t="n">
        <v>0</v>
      </c>
    </row>
    <row r="34" spans="1:3">
      <c r="A34" s="4" t="s">
        <v>1452</v>
      </c>
      <c r="B34" s="5" t="n">
        <v>0</v>
      </c>
      <c r="C34" s="5" t="n">
        <v>0</v>
      </c>
    </row>
    <row r="35" spans="1:3">
      <c r="A35" s="4" t="s">
        <v>1572</v>
      </c>
    </row>
    <row r="36" spans="1:3">
      <c r="A36" s="3" t="s">
        <v>1603</v>
      </c>
    </row>
    <row r="37" spans="1:3">
      <c r="A37" s="4" t="s">
        <v>1449</v>
      </c>
      <c r="B37" s="7" t="n">
        <v>841.5</v>
      </c>
      <c r="C37" s="7" t="n">
        <v>773.5</v>
      </c>
    </row>
    <row r="38" spans="1:3">
      <c r="A38" s="4" t="s">
        <v>1604</v>
      </c>
      <c r="B38" s="7" t="n">
        <v>-35.2</v>
      </c>
      <c r="C38" s="7" t="n">
        <v>95.90000000000001</v>
      </c>
    </row>
    <row r="39" spans="1:3">
      <c r="A39" s="4" t="s">
        <v>1452</v>
      </c>
      <c r="B39" s="7" t="n">
        <v>771.7</v>
      </c>
      <c r="C39" s="7" t="n">
        <v>841.5</v>
      </c>
    </row>
    <row r="40" spans="1:3">
      <c r="A40" s="4" t="s">
        <v>1594</v>
      </c>
    </row>
    <row r="41" spans="1:3">
      <c r="A41" s="3" t="s">
        <v>1603</v>
      </c>
    </row>
    <row r="42" spans="1:3">
      <c r="A42" s="4" t="s">
        <v>1449</v>
      </c>
      <c r="B42" s="7" t="n">
        <v>7.9</v>
      </c>
    </row>
    <row r="43" spans="1:3">
      <c r="A43" s="4" t="s">
        <v>1452</v>
      </c>
      <c r="B43" s="5" t="n">
        <v>0</v>
      </c>
      <c r="C43" s="7" t="n">
        <v>7.9</v>
      </c>
    </row>
    <row r="44" spans="1:3">
      <c r="A44" s="4" t="s">
        <v>1600</v>
      </c>
    </row>
    <row r="45" spans="1:3">
      <c r="A45" s="3" t="s">
        <v>1603</v>
      </c>
    </row>
    <row r="46" spans="1:3">
      <c r="A46" s="4" t="s">
        <v>1449</v>
      </c>
      <c r="B46" s="7" t="n">
        <v>7.7</v>
      </c>
      <c r="C46" s="7" t="n">
        <v>1.3</v>
      </c>
    </row>
    <row r="47" spans="1:3">
      <c r="A47" s="4" t="s">
        <v>1604</v>
      </c>
      <c r="B47" s="7" t="n">
        <v>1.1</v>
      </c>
      <c r="C47" s="7" t="n">
        <v>0.3</v>
      </c>
    </row>
    <row r="48" spans="1:3">
      <c r="A48" s="4" t="s">
        <v>1367</v>
      </c>
      <c r="B48" s="7" t="n">
        <v>1.5</v>
      </c>
      <c r="C48" s="7" t="n">
        <v>3.6</v>
      </c>
    </row>
    <row r="49" spans="1:3">
      <c r="A49" s="4" t="s">
        <v>1605</v>
      </c>
      <c r="B49" s="7" t="n">
        <v>-0.2</v>
      </c>
    </row>
    <row r="50" spans="1:3">
      <c r="A50" s="4" t="s">
        <v>1606</v>
      </c>
      <c r="B50" s="7" t="n">
        <v>-10.1</v>
      </c>
      <c r="C50" s="7" t="n">
        <v>2.5</v>
      </c>
    </row>
    <row r="51" spans="1:3">
      <c r="A51" s="4" t="s">
        <v>1452</v>
      </c>
      <c r="B51" s="5" t="n">
        <v>0</v>
      </c>
      <c r="C51" s="7" t="n">
        <v>7.7</v>
      </c>
    </row>
    <row r="52" spans="1:3">
      <c r="A52" s="4" t="s">
        <v>1597</v>
      </c>
    </row>
    <row r="53" spans="1:3">
      <c r="A53" s="3" t="s">
        <v>1603</v>
      </c>
    </row>
    <row r="54" spans="1:3">
      <c r="A54" s="4" t="s">
        <v>1449</v>
      </c>
      <c r="B54" s="7" t="n">
        <v>0.2</v>
      </c>
      <c r="C54" s="5" t="n">
        <v>0</v>
      </c>
    </row>
    <row r="55" spans="1:3">
      <c r="A55" s="4" t="s">
        <v>1604</v>
      </c>
      <c r="B55" s="5" t="n">
        <v>0</v>
      </c>
      <c r="C55" s="5" t="n">
        <v>0</v>
      </c>
    </row>
    <row r="56" spans="1:3">
      <c r="A56" s="4" t="s">
        <v>1367</v>
      </c>
      <c r="B56" s="5" t="n">
        <v>0</v>
      </c>
      <c r="C56" s="7" t="n">
        <v>0.2</v>
      </c>
    </row>
    <row r="57" spans="1:3">
      <c r="A57" s="4" t="s">
        <v>1605</v>
      </c>
      <c r="B57" s="5" t="n">
        <v>0</v>
      </c>
    </row>
    <row r="58" spans="1:3">
      <c r="A58" s="4" t="s">
        <v>1606</v>
      </c>
      <c r="B58" s="7" t="n">
        <v>-0.2</v>
      </c>
      <c r="C58" s="5" t="n">
        <v>0</v>
      </c>
    </row>
    <row r="59" spans="1:3">
      <c r="A59" s="4" t="s">
        <v>1452</v>
      </c>
      <c r="B59" s="5" t="n">
        <v>0</v>
      </c>
      <c r="C59" s="7" t="n">
        <v>0.2</v>
      </c>
    </row>
    <row r="60" spans="1:3">
      <c r="A60" s="4" t="s">
        <v>1608</v>
      </c>
    </row>
    <row r="61" spans="1:3">
      <c r="A61" s="3" t="s">
        <v>1603</v>
      </c>
    </row>
    <row r="62" spans="1:3">
      <c r="A62" s="4" t="s">
        <v>1449</v>
      </c>
      <c r="B62" s="5" t="n">
        <v>0</v>
      </c>
    </row>
    <row r="63" spans="1:3">
      <c r="A63" s="4" t="s">
        <v>1452</v>
      </c>
      <c r="B63" s="8" t="n">
        <v>0</v>
      </c>
      <c r="C63" s="8" t="n">
        <v>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1"/>
  </cols>
  <sheetData>
    <row r="1" spans="1:2">
      <c r="A1" s="1" t="s">
        <v>1609</v>
      </c>
      <c r="B1" s="2" t="s">
        <v>152</v>
      </c>
    </row>
    <row r="2" spans="1:2">
      <c r="A2" s="4" t="s">
        <v>1437</v>
      </c>
    </row>
    <row r="3" spans="1:2">
      <c r="A3" s="3" t="s">
        <v>1457</v>
      </c>
    </row>
    <row r="4" spans="1:2">
      <c r="A4" s="4" t="s">
        <v>1610</v>
      </c>
      <c r="B4" s="6" t="n">
        <v>11.9</v>
      </c>
    </row>
    <row r="5" spans="1:2">
      <c r="A5" s="5" t="n">
        <v>2019</v>
      </c>
      <c r="B5" s="5" t="n">
        <v>239</v>
      </c>
    </row>
    <row r="6" spans="1:2">
      <c r="A6" s="5" t="n">
        <v>2020</v>
      </c>
      <c r="B6" s="5" t="n">
        <v>233</v>
      </c>
    </row>
    <row r="7" spans="1:2">
      <c r="A7" s="5" t="n">
        <v>2021</v>
      </c>
      <c r="B7" s="7" t="n">
        <v>230.9</v>
      </c>
    </row>
    <row r="8" spans="1:2">
      <c r="A8" s="5" t="n">
        <v>2022</v>
      </c>
      <c r="B8" s="7" t="n">
        <v>225.7</v>
      </c>
    </row>
    <row r="9" spans="1:2">
      <c r="A9" s="5" t="n">
        <v>2023</v>
      </c>
      <c r="B9" s="7" t="n">
        <v>215.8</v>
      </c>
    </row>
    <row r="10" spans="1:2">
      <c r="A10" s="4" t="s">
        <v>1611</v>
      </c>
      <c r="B10" s="7" t="n">
        <v>985.5</v>
      </c>
    </row>
    <row r="11" spans="1:2">
      <c r="A11" s="4" t="s">
        <v>1454</v>
      </c>
    </row>
    <row r="12" spans="1:2">
      <c r="A12" s="3" t="s">
        <v>1457</v>
      </c>
    </row>
    <row r="13" spans="1:2">
      <c r="A13" s="4" t="s">
        <v>1610</v>
      </c>
      <c r="B13" s="7" t="n">
        <v>0.7</v>
      </c>
    </row>
    <row r="14" spans="1:2">
      <c r="A14" s="5" t="n">
        <v>2019</v>
      </c>
      <c r="B14" s="7" t="n">
        <v>35.4</v>
      </c>
    </row>
    <row r="15" spans="1:2">
      <c r="A15" s="5" t="n">
        <v>2020</v>
      </c>
      <c r="B15" s="7" t="n">
        <v>39.6</v>
      </c>
    </row>
    <row r="16" spans="1:2">
      <c r="A16" s="5" t="n">
        <v>2021</v>
      </c>
      <c r="B16" s="7" t="n">
        <v>41.3</v>
      </c>
    </row>
    <row r="17" spans="1:2">
      <c r="A17" s="5" t="n">
        <v>2022</v>
      </c>
      <c r="B17" s="7" t="n">
        <v>41.6</v>
      </c>
    </row>
    <row r="18" spans="1:2">
      <c r="A18" s="5" t="n">
        <v>2023</v>
      </c>
      <c r="B18" s="7" t="n">
        <v>42.5</v>
      </c>
    </row>
    <row r="19" spans="1:2">
      <c r="A19" s="4" t="s">
        <v>1611</v>
      </c>
      <c r="B19" s="6" t="n">
        <v>213.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33</v>
      </c>
      <c r="D2" s="2" t="s">
        <v>34</v>
      </c>
    </row>
    <row r="3" spans="1:4">
      <c r="A3" s="3" t="s">
        <v>1613</v>
      </c>
    </row>
    <row r="4" spans="1:4">
      <c r="A4" s="4" t="s">
        <v>1614</v>
      </c>
      <c r="B4" s="6" t="n">
        <v>49.3</v>
      </c>
      <c r="C4" s="6" t="n">
        <v>47.9</v>
      </c>
      <c r="D4" s="6" t="n">
        <v>44.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615</v>
      </c>
      <c r="B1" s="2" t="s">
        <v>1</v>
      </c>
    </row>
    <row r="2" spans="1:4">
      <c r="B2" s="2" t="s">
        <v>1616</v>
      </c>
      <c r="C2" s="2" t="s">
        <v>184</v>
      </c>
      <c r="D2" s="2" t="s">
        <v>1227</v>
      </c>
    </row>
    <row r="3" spans="1:4">
      <c r="A3" s="3" t="s">
        <v>1617</v>
      </c>
    </row>
    <row r="4" spans="1:4">
      <c r="A4" s="4" t="s">
        <v>43</v>
      </c>
      <c r="B4" s="6" t="n">
        <v>136.7</v>
      </c>
      <c r="C4" s="6" t="n">
        <v>154.3</v>
      </c>
      <c r="D4" s="6" t="n">
        <v>146.5</v>
      </c>
    </row>
    <row r="5" spans="1:4">
      <c r="A5" s="4" t="s">
        <v>1618</v>
      </c>
      <c r="B5" s="7" t="n">
        <v>53.5</v>
      </c>
      <c r="C5" s="7" t="n">
        <v>109.6</v>
      </c>
      <c r="D5" s="7" t="n">
        <v>42.3</v>
      </c>
    </row>
    <row r="6" spans="1:4">
      <c r="A6" s="4" t="s">
        <v>1619</v>
      </c>
    </row>
    <row r="7" spans="1:4">
      <c r="A7" s="3" t="s">
        <v>1617</v>
      </c>
    </row>
    <row r="8" spans="1:4">
      <c r="A8" s="4" t="s">
        <v>1620</v>
      </c>
      <c r="B8" s="7" t="n">
        <v>1553.4</v>
      </c>
      <c r="C8" s="7" t="n">
        <v>1443.9</v>
      </c>
    </row>
    <row r="9" spans="1:4">
      <c r="A9" s="4" t="s">
        <v>43</v>
      </c>
      <c r="B9" s="7" t="n">
        <v>136.7</v>
      </c>
      <c r="C9" s="7" t="n">
        <v>154.3</v>
      </c>
    </row>
    <row r="10" spans="1:4">
      <c r="A10" s="4" t="s">
        <v>1618</v>
      </c>
      <c r="B10" s="7" t="n">
        <v>53.5</v>
      </c>
      <c r="C10" s="7" t="n">
        <v>109.6</v>
      </c>
    </row>
    <row r="11" spans="1:4">
      <c r="A11" s="4" t="s">
        <v>1621</v>
      </c>
      <c r="B11" s="7" t="n">
        <v>78.2</v>
      </c>
      <c r="C11" s="7" t="n">
        <v>154.2</v>
      </c>
    </row>
    <row r="12" spans="1:4">
      <c r="A12" s="4" t="s">
        <v>81</v>
      </c>
      <c r="B12" s="7" t="n">
        <v>0.1</v>
      </c>
      <c r="C12" s="7" t="n">
        <v>0.2</v>
      </c>
    </row>
    <row r="13" spans="1:4">
      <c r="A13" s="4" t="s">
        <v>1622</v>
      </c>
      <c r="B13" s="6" t="n">
        <v>1665.3</v>
      </c>
      <c r="C13" s="7" t="n">
        <v>1553.4</v>
      </c>
      <c r="D13" s="7" t="n">
        <v>1443.9</v>
      </c>
    </row>
    <row r="14" spans="1:4">
      <c r="A14" s="4" t="s">
        <v>655</v>
      </c>
    </row>
    <row r="15" spans="1:4">
      <c r="A15" s="3" t="s">
        <v>388</v>
      </c>
    </row>
    <row r="16" spans="1:4">
      <c r="A16" s="4" t="s">
        <v>1623</v>
      </c>
      <c r="B16" s="4" t="s">
        <v>657</v>
      </c>
    </row>
    <row r="17" spans="1:4">
      <c r="A17" s="4" t="s">
        <v>1624</v>
      </c>
      <c r="B17" s="5" t="n">
        <v>11</v>
      </c>
    </row>
    <row r="18" spans="1:4">
      <c r="A18" s="4" t="s">
        <v>1625</v>
      </c>
      <c r="B18" s="5" t="n">
        <v>1</v>
      </c>
    </row>
    <row r="19" spans="1:4">
      <c r="A19" s="4" t="s">
        <v>1626</v>
      </c>
      <c r="B19" s="5" t="n">
        <v>1</v>
      </c>
    </row>
    <row r="20" spans="1:4">
      <c r="A20" s="4" t="s">
        <v>1627</v>
      </c>
      <c r="B20" s="4" t="s">
        <v>674</v>
      </c>
    </row>
    <row r="21" spans="1:4">
      <c r="A21" s="3" t="s">
        <v>1617</v>
      </c>
    </row>
    <row r="22" spans="1:4">
      <c r="A22" s="4" t="s">
        <v>1620</v>
      </c>
      <c r="B22" s="6" t="n">
        <v>1515.8</v>
      </c>
      <c r="C22" s="7" t="n">
        <v>1443.9</v>
      </c>
      <c r="D22" s="7" t="n">
        <v>1380.9</v>
      </c>
    </row>
    <row r="23" spans="1:4">
      <c r="A23" s="4" t="s">
        <v>43</v>
      </c>
      <c r="B23" s="7" t="n">
        <v>139.6</v>
      </c>
      <c r="C23" s="5" t="n">
        <v>166</v>
      </c>
      <c r="D23" s="7" t="n">
        <v>146.5</v>
      </c>
    </row>
    <row r="24" spans="1:4">
      <c r="A24" s="4" t="s">
        <v>1618</v>
      </c>
      <c r="B24" s="7" t="n">
        <v>48.2</v>
      </c>
      <c r="C24" s="7" t="n">
        <v>60.3</v>
      </c>
      <c r="D24" s="7" t="n">
        <v>42.3</v>
      </c>
    </row>
    <row r="25" spans="1:4">
      <c r="A25" s="4" t="s">
        <v>1628</v>
      </c>
      <c r="D25" s="5" t="n">
        <v>-1</v>
      </c>
    </row>
    <row r="26" spans="1:4">
      <c r="A26" s="4" t="s">
        <v>1629</v>
      </c>
      <c r="D26" s="7" t="n">
        <v>10.4</v>
      </c>
    </row>
    <row r="27" spans="1:4">
      <c r="A27" s="4" t="s">
        <v>1621</v>
      </c>
      <c r="B27" s="7" t="n">
        <v>78.2</v>
      </c>
      <c r="C27" s="7" t="n">
        <v>154.2</v>
      </c>
      <c r="D27" s="7" t="n">
        <v>135.1</v>
      </c>
    </row>
    <row r="28" spans="1:4">
      <c r="A28" s="4" t="s">
        <v>81</v>
      </c>
      <c r="B28" s="7" t="n">
        <v>0.1</v>
      </c>
      <c r="C28" s="7" t="n">
        <v>0.2</v>
      </c>
      <c r="D28" s="7" t="n">
        <v>0.1</v>
      </c>
    </row>
    <row r="29" spans="1:4">
      <c r="A29" s="4" t="s">
        <v>1622</v>
      </c>
      <c r="B29" s="7" t="n">
        <v>1625.3</v>
      </c>
      <c r="C29" s="7" t="n">
        <v>1515.8</v>
      </c>
      <c r="D29" s="7" t="n">
        <v>1443.9</v>
      </c>
    </row>
    <row r="30" spans="1:4">
      <c r="A30" s="3" t="s">
        <v>1630</v>
      </c>
    </row>
    <row r="31" spans="1:4">
      <c r="A31" s="4" t="s">
        <v>1631</v>
      </c>
      <c r="B31" s="8" t="n">
        <v>0</v>
      </c>
      <c r="C31" s="7" t="n">
        <v>39.9</v>
      </c>
      <c r="D31" s="7" t="n">
        <v>35.2</v>
      </c>
    </row>
    <row r="32" spans="1:4">
      <c r="A32" s="4" t="s">
        <v>658</v>
      </c>
    </row>
    <row r="33" spans="1:4">
      <c r="A33" s="3" t="s">
        <v>388</v>
      </c>
    </row>
    <row r="34" spans="1:4">
      <c r="A34" s="4" t="s">
        <v>1623</v>
      </c>
      <c r="B34" s="4" t="s">
        <v>659</v>
      </c>
    </row>
    <row r="35" spans="1:4">
      <c r="A35" s="4" t="s">
        <v>1624</v>
      </c>
      <c r="B35" s="5" t="n">
        <v>11</v>
      </c>
    </row>
    <row r="36" spans="1:4">
      <c r="A36" s="4" t="s">
        <v>1625</v>
      </c>
      <c r="B36" s="5" t="n">
        <v>1</v>
      </c>
    </row>
    <row r="37" spans="1:4">
      <c r="A37" s="4" t="s">
        <v>1626</v>
      </c>
      <c r="B37" s="5" t="n">
        <v>1</v>
      </c>
    </row>
    <row r="38" spans="1:4">
      <c r="A38" s="4" t="s">
        <v>1627</v>
      </c>
      <c r="B38" s="4" t="s">
        <v>674</v>
      </c>
    </row>
    <row r="39" spans="1:4">
      <c r="A39" s="3" t="s">
        <v>1617</v>
      </c>
    </row>
    <row r="40" spans="1:4">
      <c r="A40" s="4" t="s">
        <v>1620</v>
      </c>
      <c r="B40" s="6" t="n">
        <v>37.6</v>
      </c>
      <c r="C40" s="5" t="n">
        <v>0</v>
      </c>
    </row>
    <row r="41" spans="1:4">
      <c r="A41" s="4" t="s">
        <v>43</v>
      </c>
      <c r="B41" s="7" t="n">
        <v>-2.9</v>
      </c>
      <c r="C41" s="7" t="n">
        <v>-11.7</v>
      </c>
    </row>
    <row r="42" spans="1:4">
      <c r="A42" s="4" t="s">
        <v>1618</v>
      </c>
      <c r="B42" s="7" t="n">
        <v>5.3</v>
      </c>
      <c r="C42" s="7" t="n">
        <v>49.3</v>
      </c>
    </row>
    <row r="43" spans="1:4">
      <c r="A43" s="4" t="s">
        <v>1621</v>
      </c>
      <c r="B43" s="5" t="n">
        <v>0</v>
      </c>
      <c r="C43" s="5" t="n">
        <v>0</v>
      </c>
    </row>
    <row r="44" spans="1:4">
      <c r="A44" s="4" t="s">
        <v>81</v>
      </c>
      <c r="B44" s="5" t="n">
        <v>0</v>
      </c>
      <c r="C44" s="5" t="n">
        <v>0</v>
      </c>
    </row>
    <row r="45" spans="1:4">
      <c r="A45" s="4" t="s">
        <v>1622</v>
      </c>
      <c r="B45" s="8" t="n">
        <v>40</v>
      </c>
      <c r="C45" s="6" t="n">
        <v>37.6</v>
      </c>
      <c r="D45" s="8"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2</v>
      </c>
      <c r="B1" s="2" t="s">
        <v>1</v>
      </c>
    </row>
    <row r="2" spans="1:4">
      <c r="B2" s="2" t="s">
        <v>2</v>
      </c>
      <c r="C2" s="2" t="s">
        <v>33</v>
      </c>
      <c r="D2" s="2" t="s">
        <v>34</v>
      </c>
    </row>
    <row r="3" spans="1:4">
      <c r="A3" s="3" t="s">
        <v>388</v>
      </c>
    </row>
    <row r="4" spans="1:4">
      <c r="A4" s="4" t="s">
        <v>1633</v>
      </c>
      <c r="B4" s="6" t="n">
        <v>21.8</v>
      </c>
      <c r="C4" s="6" t="n">
        <v>17.1</v>
      </c>
      <c r="D4" s="6" t="n">
        <v>18.5</v>
      </c>
    </row>
    <row r="5" spans="1:4">
      <c r="A5" s="4" t="s">
        <v>1634</v>
      </c>
      <c r="B5" s="7" t="n">
        <v>338.1</v>
      </c>
      <c r="C5" s="7" t="n">
        <v>349.3</v>
      </c>
      <c r="D5" s="7" t="n">
        <v>357.3</v>
      </c>
    </row>
    <row r="6" spans="1:4">
      <c r="A6" s="4" t="s">
        <v>1635</v>
      </c>
      <c r="B6" s="5" t="n">
        <v>22</v>
      </c>
      <c r="C6" s="5" t="n">
        <v>0</v>
      </c>
      <c r="D6" s="5" t="n">
        <v>0</v>
      </c>
    </row>
    <row r="7" spans="1:4">
      <c r="A7" s="4" t="s">
        <v>1636</v>
      </c>
      <c r="B7" s="5" t="n">
        <v>0</v>
      </c>
      <c r="C7" s="7" t="n">
        <v>28.3</v>
      </c>
      <c r="D7" s="5" t="n">
        <v>0</v>
      </c>
    </row>
    <row r="8" spans="1:4">
      <c r="A8" s="4" t="s">
        <v>1637</v>
      </c>
      <c r="B8" s="7" t="n">
        <v>3.4</v>
      </c>
      <c r="C8" s="7" t="n">
        <v>1.5</v>
      </c>
    </row>
    <row r="9" spans="1:4">
      <c r="A9" s="4" t="s">
        <v>1631</v>
      </c>
      <c r="B9" s="5" t="n">
        <v>0</v>
      </c>
      <c r="C9" s="7" t="n">
        <v>39.9</v>
      </c>
      <c r="D9" s="6" t="n">
        <v>35.2</v>
      </c>
    </row>
    <row r="10" spans="1:4">
      <c r="A10" s="4" t="s">
        <v>1638</v>
      </c>
      <c r="B10" s="6" t="n">
        <v>28.2</v>
      </c>
      <c r="C10" s="6" t="n">
        <v>31.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9</v>
      </c>
      <c r="B1" s="2" t="s">
        <v>1</v>
      </c>
    </row>
    <row r="2" spans="1:4">
      <c r="B2" s="2" t="s">
        <v>2</v>
      </c>
      <c r="C2" s="2" t="s">
        <v>33</v>
      </c>
      <c r="D2" s="2" t="s">
        <v>34</v>
      </c>
    </row>
    <row r="3" spans="1:4">
      <c r="A3" s="3" t="s">
        <v>1640</v>
      </c>
    </row>
    <row r="4" spans="1:4">
      <c r="A4" s="4" t="s">
        <v>1641</v>
      </c>
      <c r="B4" s="6" t="n">
        <v>690.5</v>
      </c>
      <c r="C4" s="6" t="n">
        <v>721.7</v>
      </c>
      <c r="D4" s="6" t="n">
        <v>650.8</v>
      </c>
    </row>
    <row r="5" spans="1:4">
      <c r="A5" s="4" t="s">
        <v>1642</v>
      </c>
      <c r="B5" s="7" t="n">
        <v>358.7</v>
      </c>
      <c r="C5" s="5" t="n">
        <v>345</v>
      </c>
      <c r="D5" s="7" t="n">
        <v>322.5</v>
      </c>
    </row>
    <row r="6" spans="1:4">
      <c r="A6" s="4" t="s">
        <v>46</v>
      </c>
      <c r="B6" s="7" t="n">
        <v>108.3</v>
      </c>
      <c r="C6" s="7" t="n">
        <v>104.1</v>
      </c>
      <c r="D6" s="7" t="n">
        <v>95.5</v>
      </c>
    </row>
    <row r="7" spans="1:4">
      <c r="A7" s="4" t="s">
        <v>49</v>
      </c>
      <c r="B7" s="7" t="n">
        <v>223.5</v>
      </c>
      <c r="C7" s="7" t="n">
        <v>272.6</v>
      </c>
      <c r="D7" s="6" t="n">
        <v>232.8</v>
      </c>
    </row>
    <row r="8" spans="1:4">
      <c r="A8" s="3" t="s">
        <v>1643</v>
      </c>
    </row>
    <row r="9" spans="1:4">
      <c r="A9" s="4" t="s">
        <v>76</v>
      </c>
      <c r="B9" s="7" t="n">
        <v>87.2</v>
      </c>
      <c r="C9" s="7" t="n">
        <v>87.7</v>
      </c>
    </row>
    <row r="10" spans="1:4">
      <c r="A10" s="4" t="s">
        <v>1644</v>
      </c>
      <c r="B10" s="7" t="n">
        <v>4928.8</v>
      </c>
      <c r="C10" s="7" t="n">
        <v>4598.9</v>
      </c>
    </row>
    <row r="11" spans="1:4">
      <c r="A11" s="4" t="s">
        <v>87</v>
      </c>
      <c r="B11" s="5" t="n">
        <v>5016</v>
      </c>
      <c r="C11" s="7" t="n">
        <v>4686.6</v>
      </c>
    </row>
    <row r="12" spans="1:4">
      <c r="A12" s="4" t="s">
        <v>88</v>
      </c>
      <c r="B12" s="5" t="n">
        <v>640</v>
      </c>
      <c r="C12" s="7" t="n">
        <v>767.2</v>
      </c>
    </row>
    <row r="13" spans="1:4">
      <c r="A13" s="4" t="s">
        <v>94</v>
      </c>
      <c r="B13" s="5" t="n">
        <v>2014</v>
      </c>
      <c r="C13" s="7" t="n">
        <v>1790.6</v>
      </c>
    </row>
    <row r="14" spans="1:4">
      <c r="A14" s="4" t="s">
        <v>1645</v>
      </c>
      <c r="B14" s="7" t="n">
        <v>295.3</v>
      </c>
      <c r="C14" s="7" t="n">
        <v>240.3</v>
      </c>
    </row>
    <row r="15" spans="1:4">
      <c r="A15" s="4" t="s">
        <v>1646</v>
      </c>
      <c r="B15" s="7" t="n">
        <v>2066.7</v>
      </c>
      <c r="C15" s="7" t="n">
        <v>1888.5</v>
      </c>
    </row>
    <row r="16" spans="1:4">
      <c r="A16" s="4" t="s">
        <v>1647</v>
      </c>
      <c r="B16" s="8" t="n">
        <v>5016</v>
      </c>
      <c r="C16" s="6" t="n">
        <v>4686.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7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648</v>
      </c>
      <c r="B1" s="2" t="s">
        <v>177</v>
      </c>
      <c r="J1" s="2" t="s">
        <v>1</v>
      </c>
    </row>
    <row r="2" spans="1:12">
      <c r="B2" s="2" t="s">
        <v>152</v>
      </c>
      <c r="C2" s="2" t="s">
        <v>1649</v>
      </c>
      <c r="D2" s="2" t="s">
        <v>1193</v>
      </c>
      <c r="E2" s="2" t="s">
        <v>1650</v>
      </c>
      <c r="F2" s="2" t="s">
        <v>184</v>
      </c>
      <c r="G2" s="2" t="s">
        <v>1651</v>
      </c>
      <c r="H2" s="2" t="s">
        <v>1652</v>
      </c>
      <c r="I2" s="2" t="s">
        <v>1653</v>
      </c>
      <c r="J2" s="2" t="s">
        <v>1654</v>
      </c>
      <c r="K2" s="2" t="s">
        <v>184</v>
      </c>
      <c r="L2" s="2" t="s">
        <v>1227</v>
      </c>
    </row>
    <row r="3" spans="1:12">
      <c r="A3" s="3" t="s">
        <v>1655</v>
      </c>
    </row>
    <row r="4" spans="1:12">
      <c r="A4" s="4" t="s">
        <v>1656</v>
      </c>
      <c r="J4" s="5" t="n">
        <v>6</v>
      </c>
    </row>
    <row r="5" spans="1:12">
      <c r="A5" s="4" t="s">
        <v>1641</v>
      </c>
      <c r="B5" s="6" t="n">
        <v>2076.8</v>
      </c>
      <c r="C5" s="6" t="n">
        <v>1643.7</v>
      </c>
      <c r="D5" s="6" t="n">
        <v>1672.5</v>
      </c>
      <c r="E5" s="6" t="n">
        <v>2286.5</v>
      </c>
      <c r="F5" s="8" t="n">
        <v>2055</v>
      </c>
      <c r="G5" s="6" t="n">
        <v>1657.5</v>
      </c>
      <c r="H5" s="6" t="n">
        <v>1631.5</v>
      </c>
      <c r="I5" s="6" t="n">
        <v>2304.5</v>
      </c>
      <c r="J5" s="6" t="n">
        <v>7679.5</v>
      </c>
      <c r="K5" s="6" t="n">
        <v>7648.5</v>
      </c>
      <c r="L5" s="6" t="n">
        <v>7472.3</v>
      </c>
    </row>
    <row r="6" spans="1:12">
      <c r="A6" s="4" t="s">
        <v>38</v>
      </c>
      <c r="J6" s="7" t="n">
        <v>2270.5</v>
      </c>
      <c r="K6" s="7" t="n">
        <v>2056.1</v>
      </c>
      <c r="L6" s="7" t="n">
        <v>2171.3</v>
      </c>
    </row>
    <row r="7" spans="1:12">
      <c r="A7" s="4" t="s">
        <v>39</v>
      </c>
      <c r="J7" s="7" t="n">
        <v>845.8</v>
      </c>
      <c r="K7" s="7" t="n">
        <v>798.6</v>
      </c>
      <c r="L7" s="7" t="n">
        <v>762.6</v>
      </c>
    </row>
    <row r="8" spans="1:12">
      <c r="A8" s="4" t="s">
        <v>1657</v>
      </c>
      <c r="B8" s="7" t="n">
        <v>289.8</v>
      </c>
      <c r="C8" s="6" t="n">
        <v>302.7</v>
      </c>
      <c r="D8" s="6" t="n">
        <v>330.8</v>
      </c>
      <c r="E8" s="6" t="n">
        <v>545.1</v>
      </c>
      <c r="F8" s="5" t="n">
        <v>407</v>
      </c>
      <c r="G8" s="6" t="n">
        <v>392.2</v>
      </c>
      <c r="H8" s="6" t="n">
        <v>362.2</v>
      </c>
      <c r="I8" s="6" t="n">
        <v>614.7</v>
      </c>
      <c r="J8" s="7" t="n">
        <v>1468.4</v>
      </c>
      <c r="K8" s="7" t="n">
        <v>1776.1</v>
      </c>
      <c r="L8" s="7" t="n">
        <v>1696.3</v>
      </c>
    </row>
    <row r="9" spans="1:12">
      <c r="A9" s="4" t="s">
        <v>43</v>
      </c>
      <c r="J9" s="7" t="n">
        <v>136.7</v>
      </c>
      <c r="K9" s="7" t="n">
        <v>154.3</v>
      </c>
      <c r="L9" s="7" t="n">
        <v>146.5</v>
      </c>
    </row>
    <row r="10" spans="1:12">
      <c r="A10" s="4" t="s">
        <v>45</v>
      </c>
      <c r="J10" s="7" t="n">
        <v>445.1</v>
      </c>
      <c r="K10" s="7" t="n">
        <v>415.7</v>
      </c>
      <c r="L10" s="7" t="n">
        <v>402.7</v>
      </c>
    </row>
    <row r="11" spans="1:12">
      <c r="A11" s="4" t="s">
        <v>1658</v>
      </c>
      <c r="J11" s="7" t="n">
        <v>2417.1</v>
      </c>
      <c r="K11" s="7" t="n">
        <v>1959.5</v>
      </c>
      <c r="L11" s="7" t="n">
        <v>1423.7</v>
      </c>
    </row>
    <row r="12" spans="1:12">
      <c r="A12" s="4" t="s">
        <v>87</v>
      </c>
      <c r="B12" s="7" t="n">
        <v>33475.8</v>
      </c>
      <c r="F12" s="7" t="n">
        <v>31590.5</v>
      </c>
      <c r="J12" s="7" t="n">
        <v>33475.8</v>
      </c>
      <c r="K12" s="7" t="n">
        <v>31590.5</v>
      </c>
      <c r="L12" s="7" t="n">
        <v>30123.2</v>
      </c>
    </row>
    <row r="13" spans="1:12">
      <c r="A13" s="4" t="s">
        <v>871</v>
      </c>
    </row>
    <row r="14" spans="1:12">
      <c r="A14" s="3" t="s">
        <v>1655</v>
      </c>
    </row>
    <row r="15" spans="1:12">
      <c r="A15" s="4" t="s">
        <v>1641</v>
      </c>
      <c r="J15" s="7" t="n">
        <v>5794.7</v>
      </c>
    </row>
    <row r="16" spans="1:12">
      <c r="A16" s="4" t="s">
        <v>878</v>
      </c>
    </row>
    <row r="17" spans="1:12">
      <c r="A17" s="3" t="s">
        <v>1655</v>
      </c>
    </row>
    <row r="18" spans="1:12">
      <c r="A18" s="4" t="s">
        <v>1641</v>
      </c>
      <c r="J18" s="5" t="n">
        <v>1400</v>
      </c>
    </row>
    <row r="19" spans="1:12">
      <c r="A19" s="4" t="s">
        <v>885</v>
      </c>
    </row>
    <row r="20" spans="1:12">
      <c r="A20" s="3" t="s">
        <v>1655</v>
      </c>
    </row>
    <row r="21" spans="1:12">
      <c r="A21" s="4" t="s">
        <v>1641</v>
      </c>
      <c r="J21" s="7" t="n">
        <v>438.2</v>
      </c>
    </row>
    <row r="22" spans="1:12">
      <c r="A22" s="4" t="s">
        <v>892</v>
      </c>
    </row>
    <row r="23" spans="1:12">
      <c r="A23" s="3" t="s">
        <v>1655</v>
      </c>
    </row>
    <row r="24" spans="1:12">
      <c r="A24" s="4" t="s">
        <v>1641</v>
      </c>
      <c r="J24" s="5" t="n">
        <v>0</v>
      </c>
    </row>
    <row r="25" spans="1:12">
      <c r="A25" s="4" t="s">
        <v>38</v>
      </c>
      <c r="J25" s="5" t="n">
        <v>0</v>
      </c>
      <c r="K25" s="5" t="n">
        <v>0</v>
      </c>
      <c r="L25" s="5" t="n">
        <v>0</v>
      </c>
    </row>
    <row r="26" spans="1:12">
      <c r="A26" s="4" t="s">
        <v>39</v>
      </c>
      <c r="J26" s="5" t="n">
        <v>0</v>
      </c>
      <c r="K26" s="5" t="n">
        <v>0</v>
      </c>
      <c r="L26" s="5" t="n">
        <v>0</v>
      </c>
    </row>
    <row r="27" spans="1:12">
      <c r="A27" s="4" t="s">
        <v>1657</v>
      </c>
      <c r="J27" s="5" t="n">
        <v>0</v>
      </c>
      <c r="K27" s="5" t="n">
        <v>0</v>
      </c>
      <c r="L27" s="5" t="n">
        <v>0</v>
      </c>
    </row>
    <row r="28" spans="1:12">
      <c r="A28" s="4" t="s">
        <v>43</v>
      </c>
      <c r="J28" s="7" t="n">
        <v>136.7</v>
      </c>
      <c r="K28" s="7" t="n">
        <v>154.3</v>
      </c>
      <c r="L28" s="7" t="n">
        <v>146.5</v>
      </c>
    </row>
    <row r="29" spans="1:12">
      <c r="A29" s="4" t="s">
        <v>45</v>
      </c>
      <c r="J29" s="7" t="n">
        <v>0.3</v>
      </c>
      <c r="K29" s="5" t="n">
        <v>0</v>
      </c>
      <c r="L29" s="5" t="n">
        <v>0</v>
      </c>
    </row>
    <row r="30" spans="1:12">
      <c r="A30" s="4" t="s">
        <v>1658</v>
      </c>
      <c r="J30" s="5" t="n">
        <v>0</v>
      </c>
      <c r="K30" s="5" t="n">
        <v>0</v>
      </c>
      <c r="L30" s="5" t="n">
        <v>0</v>
      </c>
    </row>
    <row r="31" spans="1:12">
      <c r="A31" s="4" t="s">
        <v>87</v>
      </c>
      <c r="B31" s="7" t="n">
        <v>1665.3</v>
      </c>
      <c r="F31" s="7" t="n">
        <v>1593.4</v>
      </c>
      <c r="J31" s="7" t="n">
        <v>1665.3</v>
      </c>
      <c r="K31" s="7" t="n">
        <v>1593.4</v>
      </c>
      <c r="L31" s="7" t="n">
        <v>1476.9</v>
      </c>
    </row>
    <row r="32" spans="1:12">
      <c r="A32" s="4" t="s">
        <v>899</v>
      </c>
    </row>
    <row r="33" spans="1:12">
      <c r="A33" s="3" t="s">
        <v>1655</v>
      </c>
    </row>
    <row r="34" spans="1:12">
      <c r="A34" s="4" t="s">
        <v>1641</v>
      </c>
      <c r="J34" s="7" t="n">
        <v>468.4</v>
      </c>
    </row>
    <row r="35" spans="1:12">
      <c r="A35" s="4" t="s">
        <v>38</v>
      </c>
      <c r="J35" s="7" t="n">
        <v>12.6</v>
      </c>
      <c r="K35" s="7" t="n">
        <v>7.3</v>
      </c>
      <c r="L35" s="7" t="n">
        <v>4.3</v>
      </c>
    </row>
    <row r="36" spans="1:12">
      <c r="A36" s="4" t="s">
        <v>39</v>
      </c>
      <c r="J36" s="7" t="n">
        <v>75.7</v>
      </c>
      <c r="K36" s="7" t="n">
        <v>71.40000000000001</v>
      </c>
      <c r="L36" s="7" t="n">
        <v>68.3</v>
      </c>
    </row>
    <row r="37" spans="1:12">
      <c r="A37" s="4" t="s">
        <v>1657</v>
      </c>
      <c r="J37" s="7" t="n">
        <v>365.8</v>
      </c>
      <c r="K37" s="7" t="n">
        <v>400.5</v>
      </c>
      <c r="L37" s="7" t="n">
        <v>375.6</v>
      </c>
    </row>
    <row r="38" spans="1:12">
      <c r="A38" s="4" t="s">
        <v>43</v>
      </c>
      <c r="J38" s="5" t="n">
        <v>0</v>
      </c>
      <c r="K38" s="5" t="n">
        <v>0</v>
      </c>
      <c r="L38" s="5" t="n">
        <v>0</v>
      </c>
    </row>
    <row r="39" spans="1:12">
      <c r="A39" s="4" t="s">
        <v>45</v>
      </c>
      <c r="J39" s="7" t="n">
        <v>63.7</v>
      </c>
      <c r="K39" s="7" t="n">
        <v>62.8</v>
      </c>
      <c r="L39" s="7" t="n">
        <v>62.1</v>
      </c>
    </row>
    <row r="40" spans="1:12">
      <c r="A40" s="4" t="s">
        <v>1658</v>
      </c>
      <c r="J40" s="7" t="n">
        <v>260.6</v>
      </c>
      <c r="K40" s="7" t="n">
        <v>35.4</v>
      </c>
      <c r="L40" s="7" t="n">
        <v>62.3</v>
      </c>
    </row>
    <row r="41" spans="1:12">
      <c r="A41" s="4" t="s">
        <v>87</v>
      </c>
      <c r="B41" s="7" t="n">
        <v>3227.2</v>
      </c>
      <c r="F41" s="7" t="n">
        <v>2992.8</v>
      </c>
      <c r="J41" s="7" t="n">
        <v>3227.2</v>
      </c>
      <c r="K41" s="7" t="n">
        <v>2992.8</v>
      </c>
      <c r="L41" s="7" t="n">
        <v>2777.1</v>
      </c>
    </row>
    <row r="42" spans="1:12">
      <c r="A42" s="4" t="s">
        <v>1659</v>
      </c>
    </row>
    <row r="43" spans="1:12">
      <c r="A43" s="3" t="s">
        <v>1655</v>
      </c>
    </row>
    <row r="44" spans="1:12">
      <c r="A44" s="4" t="s">
        <v>1641</v>
      </c>
      <c r="J44" s="7" t="n">
        <v>8.699999999999999</v>
      </c>
    </row>
    <row r="45" spans="1:12">
      <c r="A45" s="4" t="s">
        <v>38</v>
      </c>
      <c r="J45" s="7" t="n">
        <v>1.8</v>
      </c>
      <c r="K45" s="7" t="n">
        <v>1.4</v>
      </c>
      <c r="L45" s="7" t="n">
        <v>-16.4</v>
      </c>
    </row>
    <row r="46" spans="1:12">
      <c r="A46" s="4" t="s">
        <v>39</v>
      </c>
      <c r="J46" s="7" t="n">
        <v>29.1</v>
      </c>
      <c r="K46" s="7" t="n">
        <v>25.9</v>
      </c>
      <c r="L46" s="7" t="n">
        <v>42.6</v>
      </c>
    </row>
    <row r="47" spans="1:12">
      <c r="A47" s="4" t="s">
        <v>1657</v>
      </c>
      <c r="J47" s="7" t="n">
        <v>-22.2</v>
      </c>
      <c r="K47" s="7" t="n">
        <v>-13.9</v>
      </c>
      <c r="L47" s="7" t="n">
        <v>-9.4</v>
      </c>
    </row>
    <row r="48" spans="1:12">
      <c r="A48" s="4" t="s">
        <v>43</v>
      </c>
      <c r="J48" s="5" t="n">
        <v>0</v>
      </c>
      <c r="K48" s="5" t="n">
        <v>0</v>
      </c>
      <c r="L48" s="5" t="n">
        <v>0</v>
      </c>
    </row>
    <row r="49" spans="1:12">
      <c r="A49" s="4" t="s">
        <v>45</v>
      </c>
      <c r="J49" s="7" t="n">
        <v>125.8</v>
      </c>
      <c r="K49" s="7" t="n">
        <v>107.3</v>
      </c>
      <c r="L49" s="7" t="n">
        <v>120.9</v>
      </c>
    </row>
    <row r="50" spans="1:12">
      <c r="A50" s="4" t="s">
        <v>1658</v>
      </c>
      <c r="J50" s="7" t="n">
        <v>39.7</v>
      </c>
      <c r="K50" s="7" t="n">
        <v>152.1</v>
      </c>
      <c r="L50" s="7" t="n">
        <v>97.8</v>
      </c>
    </row>
    <row r="51" spans="1:12">
      <c r="A51" s="4" t="s">
        <v>87</v>
      </c>
      <c r="B51" s="7" t="n">
        <v>959.6</v>
      </c>
      <c r="F51" s="7" t="n">
        <v>953.6</v>
      </c>
      <c r="J51" s="7" t="n">
        <v>959.6</v>
      </c>
      <c r="K51" s="7" t="n">
        <v>953.6</v>
      </c>
      <c r="L51" s="5" t="n">
        <v>778</v>
      </c>
    </row>
    <row r="52" spans="1:12">
      <c r="A52" s="4" t="s">
        <v>1660</v>
      </c>
    </row>
    <row r="53" spans="1:12">
      <c r="A53" s="3" t="s">
        <v>1655</v>
      </c>
    </row>
    <row r="54" spans="1:12">
      <c r="A54" s="4" t="s">
        <v>38</v>
      </c>
      <c r="J54" s="7" t="n">
        <v>-393.3</v>
      </c>
      <c r="K54" s="7" t="n">
        <v>-441.1</v>
      </c>
      <c r="L54" s="7" t="n">
        <v>-423.6</v>
      </c>
    </row>
    <row r="55" spans="1:12">
      <c r="A55" s="4" t="s">
        <v>39</v>
      </c>
      <c r="J55" s="5" t="n">
        <v>0</v>
      </c>
      <c r="K55" s="5" t="n">
        <v>0</v>
      </c>
      <c r="L55" s="5" t="n">
        <v>0</v>
      </c>
    </row>
    <row r="56" spans="1:12">
      <c r="A56" s="4" t="s">
        <v>1657</v>
      </c>
      <c r="J56" s="5" t="n">
        <v>0</v>
      </c>
      <c r="K56" s="5" t="n">
        <v>0</v>
      </c>
      <c r="L56" s="5" t="n">
        <v>0</v>
      </c>
    </row>
    <row r="57" spans="1:12">
      <c r="A57" s="4" t="s">
        <v>43</v>
      </c>
      <c r="J57" s="5" t="n">
        <v>0</v>
      </c>
      <c r="K57" s="5" t="n">
        <v>0</v>
      </c>
      <c r="L57" s="5" t="n">
        <v>0</v>
      </c>
    </row>
    <row r="58" spans="1:12">
      <c r="A58" s="4" t="s">
        <v>45</v>
      </c>
      <c r="J58" s="7" t="n">
        <v>-5.3</v>
      </c>
      <c r="K58" s="7" t="n">
        <v>-1.8</v>
      </c>
      <c r="L58" s="7" t="n">
        <v>-8.6</v>
      </c>
    </row>
    <row r="59" spans="1:12">
      <c r="A59" s="4" t="s">
        <v>1658</v>
      </c>
      <c r="J59" s="5" t="n">
        <v>0</v>
      </c>
      <c r="K59" s="5" t="n">
        <v>0</v>
      </c>
      <c r="L59" s="5" t="n">
        <v>0</v>
      </c>
    </row>
    <row r="60" spans="1:12">
      <c r="A60" s="4" t="s">
        <v>87</v>
      </c>
      <c r="B60" s="7" t="n">
        <v>-3414.5</v>
      </c>
      <c r="F60" s="7" t="n">
        <v>-3398.9</v>
      </c>
      <c r="J60" s="7" t="n">
        <v>-3414.5</v>
      </c>
      <c r="K60" s="7" t="n">
        <v>-3398.9</v>
      </c>
      <c r="L60" s="7" t="n">
        <v>-3349.2</v>
      </c>
    </row>
    <row r="61" spans="1:12">
      <c r="A61" s="4" t="s">
        <v>1661</v>
      </c>
    </row>
    <row r="62" spans="1:12">
      <c r="A62" s="3" t="s">
        <v>1655</v>
      </c>
    </row>
    <row r="63" spans="1:12">
      <c r="A63" s="4" t="s">
        <v>87</v>
      </c>
      <c r="B63" s="6" t="n">
        <v>1968.5</v>
      </c>
      <c r="F63" s="7" t="n">
        <v>2038.1</v>
      </c>
      <c r="J63" s="6" t="n">
        <v>1968.5</v>
      </c>
      <c r="K63" s="7" t="n">
        <v>2038.1</v>
      </c>
      <c r="L63" s="7" t="n">
        <v>2029.5</v>
      </c>
    </row>
    <row r="64" spans="1:12">
      <c r="A64" s="4" t="s">
        <v>655</v>
      </c>
    </row>
    <row r="65" spans="1:12">
      <c r="A65" s="3" t="s">
        <v>1655</v>
      </c>
    </row>
    <row r="66" spans="1:12">
      <c r="A66" s="4" t="s">
        <v>656</v>
      </c>
      <c r="B66" s="4" t="s">
        <v>657</v>
      </c>
      <c r="J66" s="4" t="s">
        <v>657</v>
      </c>
    </row>
    <row r="67" spans="1:12">
      <c r="A67" s="4" t="s">
        <v>43</v>
      </c>
      <c r="J67" s="6" t="n">
        <v>139.6</v>
      </c>
      <c r="K67" s="5" t="n">
        <v>166</v>
      </c>
      <c r="L67" s="7" t="n">
        <v>146.5</v>
      </c>
    </row>
    <row r="68" spans="1:12">
      <c r="A68" s="4" t="s">
        <v>1662</v>
      </c>
    </row>
    <row r="69" spans="1:12">
      <c r="A69" s="3" t="s">
        <v>1655</v>
      </c>
    </row>
    <row r="70" spans="1:12">
      <c r="A70" s="4" t="s">
        <v>656</v>
      </c>
      <c r="B70" s="4" t="s">
        <v>657</v>
      </c>
      <c r="J70" s="4" t="s">
        <v>657</v>
      </c>
    </row>
    <row r="71" spans="1:12">
      <c r="A71" s="4" t="s">
        <v>658</v>
      </c>
    </row>
    <row r="72" spans="1:12">
      <c r="A72" s="3" t="s">
        <v>1655</v>
      </c>
    </row>
    <row r="73" spans="1:12">
      <c r="A73" s="4" t="s">
        <v>656</v>
      </c>
      <c r="B73" s="4" t="s">
        <v>659</v>
      </c>
      <c r="J73" s="4" t="s">
        <v>659</v>
      </c>
    </row>
    <row r="74" spans="1:12">
      <c r="A74" s="4" t="s">
        <v>43</v>
      </c>
      <c r="J74" s="6" t="n">
        <v>-2.9</v>
      </c>
      <c r="K74" s="7" t="n">
        <v>-11.7</v>
      </c>
    </row>
    <row r="75" spans="1:12">
      <c r="A75" s="4" t="s">
        <v>1663</v>
      </c>
    </row>
    <row r="76" spans="1:12">
      <c r="A76" s="3" t="s">
        <v>1655</v>
      </c>
    </row>
    <row r="77" spans="1:12">
      <c r="A77" s="4" t="s">
        <v>656</v>
      </c>
      <c r="B77" s="4" t="s">
        <v>659</v>
      </c>
      <c r="J77" s="4" t="s">
        <v>659</v>
      </c>
    </row>
    <row r="78" spans="1:12">
      <c r="A78" s="4" t="s">
        <v>496</v>
      </c>
    </row>
    <row r="79" spans="1:12">
      <c r="A79" s="3" t="s">
        <v>1655</v>
      </c>
    </row>
    <row r="80" spans="1:12">
      <c r="A80" s="4" t="s">
        <v>660</v>
      </c>
      <c r="B80" s="4" t="s">
        <v>661</v>
      </c>
      <c r="J80" s="4" t="s">
        <v>661</v>
      </c>
    </row>
    <row r="81" spans="1:12">
      <c r="A81" s="4" t="s">
        <v>1664</v>
      </c>
    </row>
    <row r="82" spans="1:12">
      <c r="A82" s="3" t="s">
        <v>1655</v>
      </c>
    </row>
    <row r="83" spans="1:12">
      <c r="A83" s="4" t="s">
        <v>660</v>
      </c>
      <c r="B83" s="4" t="s">
        <v>661</v>
      </c>
      <c r="J83" s="4" t="s">
        <v>661</v>
      </c>
    </row>
    <row r="84" spans="1:12">
      <c r="A84" s="4" t="s">
        <v>492</v>
      </c>
    </row>
    <row r="85" spans="1:12">
      <c r="A85" s="3" t="s">
        <v>1655</v>
      </c>
    </row>
    <row r="86" spans="1:12">
      <c r="A86" s="4" t="s">
        <v>662</v>
      </c>
      <c r="B86" s="4" t="s">
        <v>663</v>
      </c>
      <c r="J86" s="4" t="s">
        <v>663</v>
      </c>
    </row>
    <row r="87" spans="1:12">
      <c r="A87" s="4" t="s">
        <v>1665</v>
      </c>
    </row>
    <row r="88" spans="1:12">
      <c r="A88" s="3" t="s">
        <v>1655</v>
      </c>
    </row>
    <row r="89" spans="1:12">
      <c r="A89" s="4" t="s">
        <v>662</v>
      </c>
      <c r="B89" s="4" t="s">
        <v>663</v>
      </c>
      <c r="J89" s="4" t="s">
        <v>663</v>
      </c>
    </row>
    <row r="90" spans="1:12">
      <c r="A90" s="4" t="s">
        <v>1666</v>
      </c>
    </row>
    <row r="91" spans="1:12">
      <c r="A91" s="3" t="s">
        <v>1655</v>
      </c>
    </row>
    <row r="92" spans="1:12">
      <c r="A92" s="4" t="s">
        <v>38</v>
      </c>
      <c r="J92" s="6" t="n">
        <v>2649.4</v>
      </c>
      <c r="K92" s="7" t="n">
        <v>2488.5</v>
      </c>
      <c r="L92" s="5" t="n">
        <v>2607</v>
      </c>
    </row>
    <row r="93" spans="1:12">
      <c r="A93" s="4" t="s">
        <v>39</v>
      </c>
      <c r="J93" s="5" t="n">
        <v>741</v>
      </c>
      <c r="K93" s="7" t="n">
        <v>701.3</v>
      </c>
      <c r="L93" s="7" t="n">
        <v>651.7</v>
      </c>
    </row>
    <row r="94" spans="1:12">
      <c r="A94" s="4" t="s">
        <v>1657</v>
      </c>
      <c r="J94" s="7" t="n">
        <v>1124.8</v>
      </c>
      <c r="K94" s="7" t="n">
        <v>1389.5</v>
      </c>
      <c r="L94" s="7" t="n">
        <v>1330.1</v>
      </c>
    </row>
    <row r="95" spans="1:12">
      <c r="A95" s="4" t="s">
        <v>43</v>
      </c>
      <c r="J95" s="5" t="n">
        <v>0</v>
      </c>
      <c r="K95" s="5" t="n">
        <v>0</v>
      </c>
      <c r="L95" s="5" t="n">
        <v>0</v>
      </c>
    </row>
    <row r="96" spans="1:12">
      <c r="A96" s="4" t="s">
        <v>45</v>
      </c>
      <c r="J96" s="7" t="n">
        <v>260.6</v>
      </c>
      <c r="K96" s="7" t="n">
        <v>247.4</v>
      </c>
      <c r="L96" s="7" t="n">
        <v>228.3</v>
      </c>
    </row>
    <row r="97" spans="1:12">
      <c r="A97" s="4" t="s">
        <v>1658</v>
      </c>
      <c r="J97" s="7" t="n">
        <v>2116.8</v>
      </c>
      <c r="K97" s="5" t="n">
        <v>1772</v>
      </c>
      <c r="L97" s="7" t="n">
        <v>1263.6</v>
      </c>
    </row>
    <row r="98" spans="1:12">
      <c r="A98" s="4" t="s">
        <v>87</v>
      </c>
      <c r="B98" s="6" t="n">
        <v>31038.2</v>
      </c>
      <c r="F98" s="7" t="n">
        <v>29449.6</v>
      </c>
      <c r="J98" s="7" t="n">
        <v>31038.2</v>
      </c>
      <c r="K98" s="7" t="n">
        <v>29449.6</v>
      </c>
      <c r="L98" s="7" t="n">
        <v>28440.4</v>
      </c>
    </row>
    <row r="99" spans="1:12">
      <c r="A99" s="4" t="s">
        <v>1667</v>
      </c>
    </row>
    <row r="100" spans="1:12">
      <c r="A100" s="3" t="s">
        <v>1655</v>
      </c>
    </row>
    <row r="101" spans="1:12">
      <c r="A101" s="4" t="s">
        <v>38</v>
      </c>
      <c r="J101" s="7" t="n">
        <v>2076.1</v>
      </c>
      <c r="K101" s="7" t="n">
        <v>1923.2</v>
      </c>
      <c r="L101" s="7" t="n">
        <v>2034.6</v>
      </c>
    </row>
    <row r="102" spans="1:12">
      <c r="A102" s="4" t="s">
        <v>39</v>
      </c>
      <c r="J102" s="7" t="n">
        <v>546.6</v>
      </c>
      <c r="K102" s="7" t="n">
        <v>523.9</v>
      </c>
      <c r="L102" s="7" t="n">
        <v>496.6</v>
      </c>
    </row>
    <row r="103" spans="1:12">
      <c r="A103" s="4" t="s">
        <v>1657</v>
      </c>
      <c r="J103" s="7" t="n">
        <v>800.2</v>
      </c>
      <c r="K103" s="7" t="n">
        <v>1055.2</v>
      </c>
      <c r="L103" s="7" t="n">
        <v>1017.8</v>
      </c>
    </row>
    <row r="104" spans="1:12">
      <c r="A104" s="4" t="s">
        <v>43</v>
      </c>
      <c r="J104" s="5" t="n">
        <v>0</v>
      </c>
      <c r="K104" s="5" t="n">
        <v>0</v>
      </c>
      <c r="L104" s="5" t="n">
        <v>0</v>
      </c>
    </row>
    <row r="105" spans="1:12">
      <c r="A105" s="4" t="s">
        <v>45</v>
      </c>
      <c r="J105" s="7" t="n">
        <v>200.7</v>
      </c>
      <c r="K105" s="7" t="n">
        <v>193.7</v>
      </c>
      <c r="L105" s="7" t="n">
        <v>180.9</v>
      </c>
    </row>
    <row r="106" spans="1:12">
      <c r="A106" s="4" t="s">
        <v>1658</v>
      </c>
      <c r="J106" s="7" t="n">
        <v>1466.1</v>
      </c>
      <c r="K106" s="7" t="n">
        <v>1152.3</v>
      </c>
      <c r="L106" s="7" t="n">
        <v>910.9</v>
      </c>
    </row>
    <row r="107" spans="1:12">
      <c r="A107" s="4" t="s">
        <v>87</v>
      </c>
      <c r="B107" s="5" t="n">
        <v>23407</v>
      </c>
      <c r="F107" s="7" t="n">
        <v>22237.1</v>
      </c>
      <c r="J107" s="5" t="n">
        <v>23407</v>
      </c>
      <c r="K107" s="7" t="n">
        <v>22237.1</v>
      </c>
      <c r="L107" s="7" t="n">
        <v>21730.7</v>
      </c>
    </row>
    <row r="108" spans="1:12">
      <c r="A108" s="4" t="s">
        <v>1668</v>
      </c>
    </row>
    <row r="109" spans="1:12">
      <c r="A109" s="3" t="s">
        <v>1655</v>
      </c>
    </row>
    <row r="110" spans="1:12">
      <c r="A110" s="4" t="s">
        <v>38</v>
      </c>
      <c r="J110" s="7" t="n">
        <v>472.3</v>
      </c>
      <c r="K110" s="7" t="n">
        <v>464.2</v>
      </c>
      <c r="L110" s="7" t="n">
        <v>463.6</v>
      </c>
    </row>
    <row r="111" spans="1:12">
      <c r="A111" s="4" t="s">
        <v>39</v>
      </c>
      <c r="J111" s="7" t="n">
        <v>170.3</v>
      </c>
      <c r="K111" s="7" t="n">
        <v>152.6</v>
      </c>
      <c r="L111" s="5" t="n">
        <v>134</v>
      </c>
    </row>
    <row r="112" spans="1:12">
      <c r="A112" s="4" t="s">
        <v>1657</v>
      </c>
      <c r="J112" s="7" t="n">
        <v>255.8</v>
      </c>
      <c r="K112" s="7" t="n">
        <v>279.9</v>
      </c>
      <c r="L112" s="7" t="n">
        <v>261.1</v>
      </c>
    </row>
    <row r="113" spans="1:12">
      <c r="A113" s="4" t="s">
        <v>43</v>
      </c>
      <c r="J113" s="5" t="n">
        <v>0</v>
      </c>
      <c r="K113" s="5" t="n">
        <v>0</v>
      </c>
      <c r="L113" s="5" t="n">
        <v>0</v>
      </c>
    </row>
    <row r="114" spans="1:12">
      <c r="A114" s="4" t="s">
        <v>45</v>
      </c>
      <c r="J114" s="7" t="n">
        <v>51.2</v>
      </c>
      <c r="K114" s="5" t="n">
        <v>45</v>
      </c>
      <c r="L114" s="7" t="n">
        <v>38.9</v>
      </c>
    </row>
    <row r="115" spans="1:12">
      <c r="A115" s="4" t="s">
        <v>1658</v>
      </c>
      <c r="J115" s="7" t="n">
        <v>547.1</v>
      </c>
      <c r="K115" s="7" t="n">
        <v>545.2</v>
      </c>
      <c r="L115" s="7" t="n">
        <v>293.2</v>
      </c>
    </row>
    <row r="116" spans="1:12">
      <c r="A116" s="4" t="s">
        <v>87</v>
      </c>
      <c r="B116" s="7" t="n">
        <v>6483.3</v>
      </c>
      <c r="F116" s="7" t="n">
        <v>6144.7</v>
      </c>
      <c r="J116" s="7" t="n">
        <v>6483.3</v>
      </c>
      <c r="K116" s="7" t="n">
        <v>6144.7</v>
      </c>
      <c r="L116" s="7" t="n">
        <v>5714.6</v>
      </c>
    </row>
    <row r="117" spans="1:12">
      <c r="A117" s="4" t="s">
        <v>1669</v>
      </c>
    </row>
    <row r="118" spans="1:12">
      <c r="A118" s="3" t="s">
        <v>1655</v>
      </c>
    </row>
    <row r="119" spans="1:12">
      <c r="A119" s="4" t="s">
        <v>38</v>
      </c>
      <c r="J119" s="5" t="n">
        <v>101</v>
      </c>
      <c r="K119" s="7" t="n">
        <v>101.1</v>
      </c>
      <c r="L119" s="7" t="n">
        <v>108.8</v>
      </c>
    </row>
    <row r="120" spans="1:12">
      <c r="A120" s="4" t="s">
        <v>39</v>
      </c>
      <c r="J120" s="7" t="n">
        <v>24.1</v>
      </c>
      <c r="K120" s="7" t="n">
        <v>24.8</v>
      </c>
      <c r="L120" s="7" t="n">
        <v>21.1</v>
      </c>
    </row>
    <row r="121" spans="1:12">
      <c r="A121" s="4" t="s">
        <v>1657</v>
      </c>
      <c r="J121" s="7" t="n">
        <v>68.8</v>
      </c>
      <c r="K121" s="7" t="n">
        <v>54.4</v>
      </c>
      <c r="L121" s="7" t="n">
        <v>51.2</v>
      </c>
    </row>
    <row r="122" spans="1:12">
      <c r="A122" s="4" t="s">
        <v>43</v>
      </c>
      <c r="J122" s="5" t="n">
        <v>0</v>
      </c>
      <c r="K122" s="5" t="n">
        <v>0</v>
      </c>
      <c r="L122" s="5" t="n">
        <v>0</v>
      </c>
    </row>
    <row r="123" spans="1:12">
      <c r="A123" s="4" t="s">
        <v>45</v>
      </c>
      <c r="J123" s="7" t="n">
        <v>8.699999999999999</v>
      </c>
      <c r="K123" s="7" t="n">
        <v>8.699999999999999</v>
      </c>
      <c r="L123" s="7" t="n">
        <v>8.5</v>
      </c>
    </row>
    <row r="124" spans="1:12">
      <c r="A124" s="4" t="s">
        <v>1658</v>
      </c>
      <c r="J124" s="7" t="n">
        <v>103.6</v>
      </c>
      <c r="K124" s="7" t="n">
        <v>74.5</v>
      </c>
      <c r="L124" s="7" t="n">
        <v>59.5</v>
      </c>
    </row>
    <row r="125" spans="1:12">
      <c r="A125" s="4" t="s">
        <v>87</v>
      </c>
      <c r="B125" s="6" t="n">
        <v>1147.9</v>
      </c>
      <c r="F125" s="6" t="n">
        <v>1067.8</v>
      </c>
      <c r="J125" s="7" t="n">
        <v>1147.9</v>
      </c>
      <c r="K125" s="7" t="n">
        <v>1067.8</v>
      </c>
      <c r="L125" s="7" t="n">
        <v>995.1</v>
      </c>
    </row>
    <row r="126" spans="1:12">
      <c r="A126" s="4" t="s">
        <v>1670</v>
      </c>
    </row>
    <row r="127" spans="1:12">
      <c r="A127" s="3" t="s">
        <v>1655</v>
      </c>
    </row>
    <row r="128" spans="1:12">
      <c r="A128" s="4" t="s">
        <v>1641</v>
      </c>
      <c r="J128" s="5" t="n">
        <v>0</v>
      </c>
      <c r="K128" s="5" t="n">
        <v>0</v>
      </c>
      <c r="L128" s="5" t="n">
        <v>0</v>
      </c>
    </row>
    <row r="129" spans="1:12">
      <c r="A129" s="4" t="s">
        <v>1671</v>
      </c>
    </row>
    <row r="130" spans="1:12">
      <c r="A130" s="3" t="s">
        <v>1655</v>
      </c>
    </row>
    <row r="131" spans="1:12">
      <c r="A131" s="4" t="s">
        <v>1641</v>
      </c>
      <c r="J131" s="7" t="n">
        <v>37.9</v>
      </c>
      <c r="K131" s="7" t="n">
        <v>38.9</v>
      </c>
      <c r="L131" s="7" t="n">
        <v>24.9</v>
      </c>
    </row>
    <row r="132" spans="1:12">
      <c r="A132" s="4" t="s">
        <v>1672</v>
      </c>
    </row>
    <row r="133" spans="1:12">
      <c r="A133" s="3" t="s">
        <v>1655</v>
      </c>
    </row>
    <row r="134" spans="1:12">
      <c r="A134" s="4" t="s">
        <v>1641</v>
      </c>
      <c r="J134" s="7" t="n">
        <v>8.699999999999999</v>
      </c>
      <c r="K134" s="7" t="n">
        <v>13.7</v>
      </c>
      <c r="L134" s="7" t="n">
        <v>23.3</v>
      </c>
    </row>
    <row r="135" spans="1:12">
      <c r="A135" s="4" t="s">
        <v>1673</v>
      </c>
    </row>
    <row r="136" spans="1:12">
      <c r="A136" s="3" t="s">
        <v>1655</v>
      </c>
    </row>
    <row r="137" spans="1:12">
      <c r="A137" s="4" t="s">
        <v>1641</v>
      </c>
      <c r="J137" s="5" t="n">
        <v>0</v>
      </c>
      <c r="K137" s="5" t="n">
        <v>0</v>
      </c>
      <c r="L137" s="5" t="n">
        <v>0</v>
      </c>
    </row>
    <row r="138" spans="1:12">
      <c r="A138" s="4" t="s">
        <v>1674</v>
      </c>
    </row>
    <row r="139" spans="1:12">
      <c r="A139" s="3" t="s">
        <v>1655</v>
      </c>
    </row>
    <row r="140" spans="1:12">
      <c r="A140" s="4" t="s">
        <v>1641</v>
      </c>
      <c r="J140" s="7" t="n">
        <v>7632.9</v>
      </c>
      <c r="K140" s="7" t="n">
        <v>7595.9</v>
      </c>
      <c r="L140" s="7" t="n">
        <v>7424.1</v>
      </c>
    </row>
    <row r="141" spans="1:12">
      <c r="A141" s="4" t="s">
        <v>1675</v>
      </c>
    </row>
    <row r="142" spans="1:12">
      <c r="A142" s="3" t="s">
        <v>1655</v>
      </c>
    </row>
    <row r="143" spans="1:12">
      <c r="A143" s="4" t="s">
        <v>1641</v>
      </c>
      <c r="J143" s="7" t="n">
        <v>5794.7</v>
      </c>
      <c r="K143" s="7" t="n">
        <v>5829.2</v>
      </c>
      <c r="L143" s="7" t="n">
        <v>5805.4</v>
      </c>
    </row>
    <row r="144" spans="1:12">
      <c r="A144" s="4" t="s">
        <v>1676</v>
      </c>
    </row>
    <row r="145" spans="1:12">
      <c r="A145" s="3" t="s">
        <v>1655</v>
      </c>
    </row>
    <row r="146" spans="1:12">
      <c r="A146" s="4" t="s">
        <v>1641</v>
      </c>
      <c r="J146" s="5" t="n">
        <v>1400</v>
      </c>
      <c r="K146" s="7" t="n">
        <v>1355.5</v>
      </c>
      <c r="L146" s="7" t="n">
        <v>1242.2</v>
      </c>
    </row>
    <row r="147" spans="1:12">
      <c r="A147" s="4" t="s">
        <v>1677</v>
      </c>
    </row>
    <row r="148" spans="1:12">
      <c r="A148" s="3" t="s">
        <v>1655</v>
      </c>
    </row>
    <row r="149" spans="1:12">
      <c r="A149" s="4" t="s">
        <v>1641</v>
      </c>
      <c r="J149" s="7" t="n">
        <v>438.2</v>
      </c>
      <c r="K149" s="7" t="n">
        <v>411.2</v>
      </c>
      <c r="L149" s="7" t="n">
        <v>376.5</v>
      </c>
    </row>
    <row r="150" spans="1:12">
      <c r="A150" s="4" t="s">
        <v>1678</v>
      </c>
    </row>
    <row r="151" spans="1:12">
      <c r="A151" s="3" t="s">
        <v>1655</v>
      </c>
    </row>
    <row r="152" spans="1:12">
      <c r="A152" s="4" t="s">
        <v>1641</v>
      </c>
      <c r="J152" s="5" t="n">
        <v>0</v>
      </c>
      <c r="K152" s="5" t="n">
        <v>0</v>
      </c>
      <c r="L152" s="5" t="n">
        <v>0</v>
      </c>
    </row>
    <row r="153" spans="1:12">
      <c r="A153" s="4" t="s">
        <v>1679</v>
      </c>
    </row>
    <row r="154" spans="1:12">
      <c r="A154" s="3" t="s">
        <v>1655</v>
      </c>
    </row>
    <row r="155" spans="1:12">
      <c r="A155" s="4" t="s">
        <v>1641</v>
      </c>
      <c r="J155" s="5" t="n">
        <v>0</v>
      </c>
      <c r="K155" s="5" t="n">
        <v>0</v>
      </c>
      <c r="L155" s="5" t="n">
        <v>0</v>
      </c>
    </row>
    <row r="156" spans="1:12">
      <c r="A156" s="4" t="s">
        <v>1680</v>
      </c>
    </row>
    <row r="157" spans="1:12">
      <c r="A157" s="3" t="s">
        <v>1655</v>
      </c>
    </row>
    <row r="158" spans="1:12">
      <c r="A158" s="4" t="s">
        <v>1641</v>
      </c>
      <c r="J158" s="7" t="n">
        <v>430.5</v>
      </c>
      <c r="K158" s="7" t="n">
        <v>446.3</v>
      </c>
      <c r="L158" s="7" t="n">
        <v>423.3</v>
      </c>
    </row>
    <row r="159" spans="1:12">
      <c r="A159" s="4" t="s">
        <v>1681</v>
      </c>
    </row>
    <row r="160" spans="1:12">
      <c r="A160" s="3" t="s">
        <v>1655</v>
      </c>
    </row>
    <row r="161" spans="1:12">
      <c r="A161" s="4" t="s">
        <v>1641</v>
      </c>
      <c r="J161" s="5" t="n">
        <v>0</v>
      </c>
      <c r="K161" s="5" t="n">
        <v>0</v>
      </c>
      <c r="L161" s="5" t="n">
        <v>0</v>
      </c>
    </row>
    <row r="162" spans="1:12">
      <c r="A162" s="4" t="s">
        <v>1682</v>
      </c>
    </row>
    <row r="163" spans="1:12">
      <c r="A163" s="3" t="s">
        <v>1655</v>
      </c>
    </row>
    <row r="164" spans="1:12">
      <c r="A164" s="4" t="s">
        <v>1641</v>
      </c>
      <c r="J164" s="7" t="n">
        <v>-430.5</v>
      </c>
      <c r="K164" s="7" t="n">
        <v>-446.3</v>
      </c>
      <c r="L164" s="7" t="n">
        <v>-423.6</v>
      </c>
    </row>
    <row r="165" spans="1:12">
      <c r="A165" s="4" t="s">
        <v>1683</v>
      </c>
    </row>
    <row r="166" spans="1:12">
      <c r="A166" s="3" t="s">
        <v>1655</v>
      </c>
    </row>
    <row r="167" spans="1:12">
      <c r="A167" s="4" t="s">
        <v>1641</v>
      </c>
      <c r="J167" s="5" t="n">
        <v>0</v>
      </c>
      <c r="K167" s="5" t="n">
        <v>0</v>
      </c>
      <c r="L167" s="7" t="n">
        <v>0.3</v>
      </c>
    </row>
    <row r="168" spans="1:12">
      <c r="A168" s="4" t="s">
        <v>1684</v>
      </c>
    </row>
    <row r="169" spans="1:12">
      <c r="A169" s="3" t="s">
        <v>1655</v>
      </c>
    </row>
    <row r="170" spans="1:12">
      <c r="A170" s="4" t="s">
        <v>1641</v>
      </c>
      <c r="J170" s="5" t="n">
        <v>0</v>
      </c>
      <c r="K170" s="5" t="n">
        <v>0</v>
      </c>
      <c r="L170" s="7" t="n">
        <v>0.3</v>
      </c>
    </row>
    <row r="171" spans="1:12">
      <c r="A171" s="4" t="s">
        <v>1685</v>
      </c>
    </row>
    <row r="172" spans="1:12">
      <c r="A172" s="3" t="s">
        <v>1655</v>
      </c>
    </row>
    <row r="173" spans="1:12">
      <c r="A173" s="4" t="s">
        <v>1641</v>
      </c>
      <c r="J173" s="5" t="n">
        <v>0</v>
      </c>
      <c r="K173" s="5" t="n">
        <v>0</v>
      </c>
      <c r="L173" s="5" t="n">
        <v>0</v>
      </c>
    </row>
    <row r="174" spans="1:12">
      <c r="A174" s="4" t="s">
        <v>1686</v>
      </c>
    </row>
    <row r="175" spans="1:12">
      <c r="A175" s="3" t="s">
        <v>1655</v>
      </c>
    </row>
    <row r="176" spans="1:12">
      <c r="A176" s="4" t="s">
        <v>1641</v>
      </c>
      <c r="J176" s="8" t="n">
        <v>0</v>
      </c>
      <c r="K176" s="8" t="n">
        <v>0</v>
      </c>
      <c r="L176" s="8" t="n">
        <v>0</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1687</v>
      </c>
      <c r="B1" s="2" t="s">
        <v>1</v>
      </c>
    </row>
    <row r="2" spans="1:3">
      <c r="B2" s="2" t="s">
        <v>816</v>
      </c>
      <c r="C2" s="2" t="s">
        <v>184</v>
      </c>
    </row>
    <row r="3" spans="1:3">
      <c r="A3" s="4" t="s">
        <v>655</v>
      </c>
    </row>
    <row r="4" spans="1:3">
      <c r="A4" s="3" t="s">
        <v>1688</v>
      </c>
    </row>
    <row r="5" spans="1:3">
      <c r="A5" s="4" t="s">
        <v>656</v>
      </c>
      <c r="B5" s="4" t="s">
        <v>657</v>
      </c>
    </row>
    <row r="6" spans="1:3">
      <c r="A6" s="4" t="s">
        <v>1689</v>
      </c>
      <c r="B6" s="6" t="n">
        <v>1625.3</v>
      </c>
      <c r="C6" s="6" t="n">
        <v>1515.8</v>
      </c>
    </row>
    <row r="7" spans="1:3">
      <c r="A7" s="4" t="s">
        <v>1690</v>
      </c>
      <c r="C7" s="7" t="n">
        <v>39.9</v>
      </c>
    </row>
    <row r="8" spans="1:3">
      <c r="A8" s="4" t="s">
        <v>1638</v>
      </c>
      <c r="B8" s="6" t="n">
        <v>28.2</v>
      </c>
      <c r="C8" s="7" t="n">
        <v>31.2</v>
      </c>
    </row>
    <row r="9" spans="1:3">
      <c r="A9" s="4" t="s">
        <v>658</v>
      </c>
    </row>
    <row r="10" spans="1:3">
      <c r="A10" s="3" t="s">
        <v>1688</v>
      </c>
    </row>
    <row r="11" spans="1:3">
      <c r="A11" s="4" t="s">
        <v>656</v>
      </c>
      <c r="B11" s="4" t="s">
        <v>659</v>
      </c>
    </row>
    <row r="12" spans="1:3">
      <c r="A12" s="4" t="s">
        <v>1689</v>
      </c>
      <c r="B12" s="8" t="n">
        <v>40</v>
      </c>
      <c r="C12" s="6" t="n">
        <v>37.6</v>
      </c>
    </row>
    <row r="13" spans="1:3">
      <c r="A13" s="4" t="s">
        <v>1691</v>
      </c>
    </row>
    <row r="14" spans="1:3">
      <c r="A14" s="3" t="s">
        <v>1688</v>
      </c>
    </row>
    <row r="15" spans="1:3">
      <c r="A15" s="4" t="s">
        <v>1692</v>
      </c>
      <c r="B15" s="5" t="n">
        <v>236</v>
      </c>
    </row>
    <row r="16" spans="1:3">
      <c r="A16" s="4" t="s">
        <v>1693</v>
      </c>
      <c r="B16" s="5" t="n">
        <v>0</v>
      </c>
    </row>
    <row r="17" spans="1:3">
      <c r="A17" s="4" t="s">
        <v>1694</v>
      </c>
      <c r="B17" s="4" t="s">
        <v>713</v>
      </c>
    </row>
    <row r="18" spans="1:3">
      <c r="A18" s="4" t="s">
        <v>1695</v>
      </c>
      <c r="B18" s="8" t="n">
        <v>0</v>
      </c>
    </row>
    <row r="19" spans="1:3">
      <c r="A19" s="4" t="s">
        <v>1696</v>
      </c>
      <c r="B19" s="6" t="n">
        <v>56.7</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1697</v>
      </c>
      <c r="B1" s="2" t="s">
        <v>152</v>
      </c>
    </row>
    <row r="2" spans="1:2">
      <c r="A2" s="3" t="s">
        <v>1698</v>
      </c>
    </row>
    <row r="3" spans="1:2">
      <c r="A3" s="4" t="s">
        <v>1699</v>
      </c>
      <c r="B3" s="6" t="n">
        <v>12002.8</v>
      </c>
    </row>
    <row r="4" spans="1:2">
      <c r="A4" s="5" t="n">
        <v>2019</v>
      </c>
      <c r="B4" s="7" t="n">
        <v>1211.9</v>
      </c>
    </row>
    <row r="5" spans="1:2">
      <c r="A5" s="5" t="n">
        <v>2020</v>
      </c>
      <c r="B5" s="7" t="n">
        <v>1025.9</v>
      </c>
    </row>
    <row r="6" spans="1:2">
      <c r="A6" s="5" t="n">
        <v>2021</v>
      </c>
      <c r="B6" s="7" t="n">
        <v>900.8</v>
      </c>
    </row>
    <row r="7" spans="1:2">
      <c r="A7" s="5" t="n">
        <v>2022</v>
      </c>
      <c r="B7" s="7" t="n">
        <v>883.3</v>
      </c>
    </row>
    <row r="8" spans="1:2">
      <c r="A8" s="5" t="n">
        <v>2023</v>
      </c>
      <c r="B8" s="7" t="n">
        <v>871.9</v>
      </c>
    </row>
    <row r="9" spans="1:2">
      <c r="A9" s="4" t="s">
        <v>1700</v>
      </c>
      <c r="B9" s="5" t="n">
        <v>7109</v>
      </c>
    </row>
    <row r="10" spans="1:2">
      <c r="A10" s="4" t="s">
        <v>1701</v>
      </c>
    </row>
    <row r="11" spans="1:2">
      <c r="A11" s="3" t="s">
        <v>1698</v>
      </c>
    </row>
    <row r="12" spans="1:2">
      <c r="A12" s="4" t="s">
        <v>1699</v>
      </c>
      <c r="B12" s="7" t="n">
        <v>8764.4</v>
      </c>
    </row>
    <row r="13" spans="1:2">
      <c r="A13" s="5" t="n">
        <v>2019</v>
      </c>
      <c r="B13" s="7" t="n">
        <v>445.4</v>
      </c>
    </row>
    <row r="14" spans="1:2">
      <c r="A14" s="5" t="n">
        <v>2020</v>
      </c>
      <c r="B14" s="7" t="n">
        <v>475.1</v>
      </c>
    </row>
    <row r="15" spans="1:2">
      <c r="A15" s="5" t="n">
        <v>2021</v>
      </c>
      <c r="B15" s="7" t="n">
        <v>501.1</v>
      </c>
    </row>
    <row r="16" spans="1:2">
      <c r="A16" s="5" t="n">
        <v>2022</v>
      </c>
      <c r="B16" s="7" t="n">
        <v>531.2</v>
      </c>
    </row>
    <row r="17" spans="1:2">
      <c r="A17" s="5" t="n">
        <v>2023</v>
      </c>
      <c r="B17" s="5" t="n">
        <v>563</v>
      </c>
    </row>
    <row r="18" spans="1:2">
      <c r="A18" s="4" t="s">
        <v>1700</v>
      </c>
      <c r="B18" s="7" t="n">
        <v>6248.6</v>
      </c>
    </row>
    <row r="19" spans="1:2">
      <c r="A19" s="4" t="s">
        <v>1702</v>
      </c>
    </row>
    <row r="20" spans="1:2">
      <c r="A20" s="3" t="s">
        <v>1698</v>
      </c>
    </row>
    <row r="21" spans="1:2">
      <c r="A21" s="4" t="s">
        <v>1699</v>
      </c>
      <c r="B21" s="5" t="n">
        <v>494</v>
      </c>
    </row>
    <row r="22" spans="1:2">
      <c r="A22" s="5" t="n">
        <v>2019</v>
      </c>
      <c r="B22" s="7" t="n">
        <v>92.8</v>
      </c>
    </row>
    <row r="23" spans="1:2">
      <c r="A23" s="5" t="n">
        <v>2020</v>
      </c>
      <c r="B23" s="7" t="n">
        <v>62.6</v>
      </c>
    </row>
    <row r="24" spans="1:2">
      <c r="A24" s="5" t="n">
        <v>2021</v>
      </c>
      <c r="B24" s="7" t="n">
        <v>58.4</v>
      </c>
    </row>
    <row r="25" spans="1:2">
      <c r="A25" s="5" t="n">
        <v>2022</v>
      </c>
      <c r="B25" s="7" t="n">
        <v>51.5</v>
      </c>
    </row>
    <row r="26" spans="1:2">
      <c r="A26" s="5" t="n">
        <v>2023</v>
      </c>
      <c r="B26" s="7" t="n">
        <v>46.6</v>
      </c>
    </row>
    <row r="27" spans="1:2">
      <c r="A27" s="4" t="s">
        <v>1700</v>
      </c>
      <c r="B27" s="7" t="n">
        <v>182.1</v>
      </c>
    </row>
    <row r="28" spans="1:2">
      <c r="A28" s="4" t="s">
        <v>1703</v>
      </c>
    </row>
    <row r="29" spans="1:2">
      <c r="A29" s="3" t="s">
        <v>1698</v>
      </c>
    </row>
    <row r="30" spans="1:2">
      <c r="A30" s="4" t="s">
        <v>1699</v>
      </c>
      <c r="B30" s="7" t="n">
        <v>1123.8</v>
      </c>
    </row>
    <row r="31" spans="1:2">
      <c r="A31" s="5" t="n">
        <v>2019</v>
      </c>
      <c r="B31" s="7" t="n">
        <v>348.6</v>
      </c>
    </row>
    <row r="32" spans="1:2">
      <c r="A32" s="5" t="n">
        <v>2020</v>
      </c>
      <c r="B32" s="7" t="n">
        <v>228.5</v>
      </c>
    </row>
    <row r="33" spans="1:2">
      <c r="A33" s="5" t="n">
        <v>2021</v>
      </c>
      <c r="B33" s="7" t="n">
        <v>177.8</v>
      </c>
    </row>
    <row r="34" spans="1:2">
      <c r="A34" s="5" t="n">
        <v>2022</v>
      </c>
      <c r="B34" s="7" t="n">
        <v>182.4</v>
      </c>
    </row>
    <row r="35" spans="1:2">
      <c r="A35" s="5" t="n">
        <v>2023</v>
      </c>
      <c r="B35" s="7" t="n">
        <v>185.8</v>
      </c>
    </row>
    <row r="36" spans="1:2">
      <c r="A36" s="4" t="s">
        <v>1700</v>
      </c>
      <c r="B36" s="7" t="n">
        <v>0.7</v>
      </c>
    </row>
    <row r="37" spans="1:2">
      <c r="A37" s="4" t="s">
        <v>1704</v>
      </c>
    </row>
    <row r="38" spans="1:2">
      <c r="A38" s="3" t="s">
        <v>1698</v>
      </c>
    </row>
    <row r="39" spans="1:2">
      <c r="A39" s="4" t="s">
        <v>1699</v>
      </c>
      <c r="B39" s="7" t="n">
        <v>1564.7</v>
      </c>
    </row>
    <row r="40" spans="1:2">
      <c r="A40" s="5" t="n">
        <v>2019</v>
      </c>
      <c r="B40" s="7" t="n">
        <v>324.1</v>
      </c>
    </row>
    <row r="41" spans="1:2">
      <c r="A41" s="5" t="n">
        <v>2020</v>
      </c>
      <c r="B41" s="7" t="n">
        <v>258.3</v>
      </c>
    </row>
    <row r="42" spans="1:2">
      <c r="A42" s="5" t="n">
        <v>2021</v>
      </c>
      <c r="B42" s="7" t="n">
        <v>162.1</v>
      </c>
    </row>
    <row r="43" spans="1:2">
      <c r="A43" s="5" t="n">
        <v>2022</v>
      </c>
      <c r="B43" s="7" t="n">
        <v>116.7</v>
      </c>
    </row>
    <row r="44" spans="1:2">
      <c r="A44" s="5" t="n">
        <v>2023</v>
      </c>
      <c r="B44" s="5" t="n">
        <v>75</v>
      </c>
    </row>
    <row r="45" spans="1:2">
      <c r="A45" s="4" t="s">
        <v>1700</v>
      </c>
      <c r="B45" s="7" t="n">
        <v>628.5</v>
      </c>
    </row>
    <row r="46" spans="1:2">
      <c r="A46" s="4" t="s">
        <v>1705</v>
      </c>
    </row>
    <row r="47" spans="1:2">
      <c r="A47" s="3" t="s">
        <v>1698</v>
      </c>
    </row>
    <row r="48" spans="1:2">
      <c r="A48" s="4" t="s">
        <v>1699</v>
      </c>
      <c r="B48" s="7" t="n">
        <v>55.9</v>
      </c>
    </row>
    <row r="49" spans="1:2">
      <c r="A49" s="5" t="n">
        <v>2019</v>
      </c>
      <c r="B49" s="5" t="n">
        <v>1</v>
      </c>
    </row>
    <row r="50" spans="1:2">
      <c r="A50" s="5" t="n">
        <v>2020</v>
      </c>
      <c r="B50" s="7" t="n">
        <v>1.4</v>
      </c>
    </row>
    <row r="51" spans="1:2">
      <c r="A51" s="5" t="n">
        <v>2021</v>
      </c>
      <c r="B51" s="7" t="n">
        <v>1.4</v>
      </c>
    </row>
    <row r="52" spans="1:2">
      <c r="A52" s="5" t="n">
        <v>2022</v>
      </c>
      <c r="B52" s="7" t="n">
        <v>1.5</v>
      </c>
    </row>
    <row r="53" spans="1:2">
      <c r="A53" s="5" t="n">
        <v>2023</v>
      </c>
      <c r="B53" s="7" t="n">
        <v>1.5</v>
      </c>
    </row>
    <row r="54" spans="1:2">
      <c r="A54" s="4" t="s">
        <v>1700</v>
      </c>
      <c r="B54" s="6" t="n">
        <v>49.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6</v>
      </c>
      <c r="B1" s="2" t="s">
        <v>1</v>
      </c>
    </row>
    <row r="2" spans="1:4">
      <c r="B2" s="2" t="s">
        <v>2</v>
      </c>
      <c r="C2" s="2" t="s">
        <v>33</v>
      </c>
      <c r="D2" s="2" t="s">
        <v>34</v>
      </c>
    </row>
    <row r="3" spans="1:4">
      <c r="A3" s="3" t="s">
        <v>1707</v>
      </c>
    </row>
    <row r="4" spans="1:4">
      <c r="A4" s="4" t="s">
        <v>1708</v>
      </c>
      <c r="B4" s="6" t="n">
        <v>11.7</v>
      </c>
      <c r="C4" s="6" t="n">
        <v>13.2</v>
      </c>
      <c r="D4" s="6" t="n">
        <v>15.1</v>
      </c>
    </row>
    <row r="5" spans="1:4">
      <c r="A5" s="3" t="s">
        <v>1709</v>
      </c>
    </row>
    <row r="6" spans="1:4">
      <c r="A6" s="5" t="n">
        <v>2019</v>
      </c>
      <c r="B6" s="7" t="n">
        <v>8.699999999999999</v>
      </c>
    </row>
    <row r="7" spans="1:4">
      <c r="A7" s="5" t="n">
        <v>2020</v>
      </c>
      <c r="B7" s="7" t="n">
        <v>8.699999999999999</v>
      </c>
    </row>
    <row r="8" spans="1:4">
      <c r="A8" s="5" t="n">
        <v>2021</v>
      </c>
      <c r="B8" s="7" t="n">
        <v>6.8</v>
      </c>
    </row>
    <row r="9" spans="1:4">
      <c r="A9" s="5" t="n">
        <v>2022</v>
      </c>
      <c r="B9" s="7" t="n">
        <v>6.9</v>
      </c>
    </row>
    <row r="10" spans="1:4">
      <c r="A10" s="5" t="n">
        <v>2023</v>
      </c>
      <c r="B10" s="7" t="n">
        <v>7.1</v>
      </c>
    </row>
    <row r="11" spans="1:4">
      <c r="A11" s="4" t="s">
        <v>1710</v>
      </c>
      <c r="B11" s="7" t="n">
        <v>48.7</v>
      </c>
    </row>
    <row r="12" spans="1:4">
      <c r="A12" s="4" t="s">
        <v>156</v>
      </c>
      <c r="B12" s="6" t="n">
        <v>86.9000000000000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3"/>
    <col customWidth="1" max="5" min="5" width="22"/>
    <col customWidth="1" max="6" min="6" width="21"/>
  </cols>
  <sheetData>
    <row r="1" spans="1:6">
      <c r="A1" s="1" t="s">
        <v>1711</v>
      </c>
      <c r="B1" s="2" t="s">
        <v>668</v>
      </c>
      <c r="D1" s="2" t="s">
        <v>1</v>
      </c>
    </row>
    <row r="2" spans="1:6">
      <c r="B2" s="2" t="s">
        <v>1712</v>
      </c>
      <c r="C2" s="2" t="s">
        <v>1713</v>
      </c>
      <c r="D2" s="2" t="s">
        <v>1714</v>
      </c>
      <c r="E2" s="2" t="s">
        <v>1715</v>
      </c>
      <c r="F2" s="2" t="s">
        <v>1716</v>
      </c>
    </row>
    <row r="3" spans="1:6">
      <c r="A3" s="4" t="s">
        <v>1717</v>
      </c>
    </row>
    <row r="4" spans="1:6">
      <c r="A4" s="3" t="s">
        <v>1718</v>
      </c>
    </row>
    <row r="5" spans="1:6">
      <c r="A5" s="4" t="s">
        <v>1719</v>
      </c>
      <c r="D5" s="4" t="s">
        <v>1720</v>
      </c>
    </row>
    <row r="6" spans="1:6">
      <c r="A6" s="4" t="s">
        <v>1721</v>
      </c>
      <c r="D6" s="4" t="s">
        <v>663</v>
      </c>
    </row>
    <row r="7" spans="1:6">
      <c r="A7" s="4" t="s">
        <v>1722</v>
      </c>
      <c r="D7" s="5" t="n">
        <v>1800</v>
      </c>
    </row>
    <row r="8" spans="1:6">
      <c r="A8" s="4" t="s">
        <v>1723</v>
      </c>
      <c r="D8" s="7" t="n">
        <v>26.4</v>
      </c>
      <c r="E8" s="7" t="n">
        <v>29.2</v>
      </c>
    </row>
    <row r="9" spans="1:6">
      <c r="A9" s="4" t="s">
        <v>1724</v>
      </c>
    </row>
    <row r="10" spans="1:6">
      <c r="A10" s="3" t="s">
        <v>1718</v>
      </c>
    </row>
    <row r="11" spans="1:6">
      <c r="A11" s="4" t="s">
        <v>1725</v>
      </c>
      <c r="D11" s="5" t="n">
        <v>2</v>
      </c>
    </row>
    <row r="12" spans="1:6">
      <c r="A12" s="4" t="s">
        <v>1726</v>
      </c>
    </row>
    <row r="13" spans="1:6">
      <c r="A13" s="3" t="s">
        <v>1718</v>
      </c>
    </row>
    <row r="14" spans="1:6">
      <c r="A14" s="4" t="s">
        <v>1723</v>
      </c>
      <c r="D14" s="7" t="n">
        <v>29.5</v>
      </c>
      <c r="E14" s="7" t="n">
        <v>26.5</v>
      </c>
    </row>
    <row r="15" spans="1:6">
      <c r="A15" s="4" t="s">
        <v>1727</v>
      </c>
    </row>
    <row r="16" spans="1:6">
      <c r="A16" s="3" t="s">
        <v>1728</v>
      </c>
    </row>
    <row r="17" spans="1:6">
      <c r="A17" s="4" t="s">
        <v>1729</v>
      </c>
      <c r="D17" s="5" t="n">
        <v>6</v>
      </c>
    </row>
    <row r="18" spans="1:6">
      <c r="A18" s="4" t="s">
        <v>1730</v>
      </c>
      <c r="D18" s="8" t="n">
        <v>70</v>
      </c>
    </row>
    <row r="19" spans="1:6">
      <c r="A19" s="4" t="s">
        <v>1731</v>
      </c>
    </row>
    <row r="20" spans="1:6">
      <c r="A20" s="3" t="s">
        <v>1732</v>
      </c>
    </row>
    <row r="21" spans="1:6">
      <c r="A21" s="4" t="s">
        <v>1733</v>
      </c>
      <c r="D21" s="7" t="n">
        <v>687.1</v>
      </c>
      <c r="E21" s="6" t="n">
        <v>676.6</v>
      </c>
    </row>
    <row r="22" spans="1:6">
      <c r="A22" s="4" t="s">
        <v>1734</v>
      </c>
      <c r="D22" s="6" t="n">
        <v>616.4</v>
      </c>
      <c r="E22" s="6" t="n">
        <v>617.2</v>
      </c>
    </row>
    <row r="23" spans="1:6">
      <c r="A23" s="4" t="s">
        <v>1735</v>
      </c>
    </row>
    <row r="24" spans="1:6">
      <c r="A24" s="3" t="s">
        <v>1736</v>
      </c>
    </row>
    <row r="25" spans="1:6">
      <c r="A25" s="4" t="s">
        <v>1737</v>
      </c>
      <c r="D25" s="4" t="s">
        <v>674</v>
      </c>
    </row>
    <row r="26" spans="1:6">
      <c r="A26" s="4" t="s">
        <v>1738</v>
      </c>
      <c r="D26" s="4" t="s">
        <v>1739</v>
      </c>
    </row>
    <row r="27" spans="1:6">
      <c r="A27" s="4" t="s">
        <v>1740</v>
      </c>
    </row>
    <row r="28" spans="1:6">
      <c r="A28" s="3" t="s">
        <v>1736</v>
      </c>
    </row>
    <row r="29" spans="1:6">
      <c r="A29" s="4" t="s">
        <v>1741</v>
      </c>
      <c r="D29" s="4" t="s">
        <v>1742</v>
      </c>
    </row>
    <row r="30" spans="1:6">
      <c r="A30" s="4" t="s">
        <v>1743</v>
      </c>
    </row>
    <row r="31" spans="1:6">
      <c r="A31" s="3" t="s">
        <v>1736</v>
      </c>
    </row>
    <row r="32" spans="1:6">
      <c r="A32" s="4" t="s">
        <v>1741</v>
      </c>
      <c r="D32" s="4" t="s">
        <v>1744</v>
      </c>
    </row>
    <row r="33" spans="1:6">
      <c r="A33" s="4" t="s">
        <v>1745</v>
      </c>
    </row>
    <row r="34" spans="1:6">
      <c r="A34" s="3" t="s">
        <v>1736</v>
      </c>
    </row>
    <row r="35" spans="1:6">
      <c r="A35" s="4" t="s">
        <v>1737</v>
      </c>
      <c r="D35" s="4" t="s">
        <v>674</v>
      </c>
    </row>
    <row r="36" spans="1:6">
      <c r="A36" s="4" t="s">
        <v>1746</v>
      </c>
      <c r="D36" s="4" t="s">
        <v>1747</v>
      </c>
    </row>
    <row r="37" spans="1:6">
      <c r="A37" s="4" t="s">
        <v>1748</v>
      </c>
      <c r="D37" s="4" t="s">
        <v>699</v>
      </c>
    </row>
    <row r="38" spans="1:6">
      <c r="A38" s="4" t="s">
        <v>1749</v>
      </c>
    </row>
    <row r="39" spans="1:6">
      <c r="A39" s="3" t="s">
        <v>1736</v>
      </c>
    </row>
    <row r="40" spans="1:6">
      <c r="A40" s="4" t="s">
        <v>1750</v>
      </c>
      <c r="D40" s="4" t="s">
        <v>1751</v>
      </c>
    </row>
    <row r="41" spans="1:6">
      <c r="A41" s="4" t="s">
        <v>1752</v>
      </c>
    </row>
    <row r="42" spans="1:6">
      <c r="A42" s="3" t="s">
        <v>1753</v>
      </c>
    </row>
    <row r="43" spans="1:6">
      <c r="A43" s="4" t="s">
        <v>1754</v>
      </c>
      <c r="C43" s="8" t="n">
        <v>6</v>
      </c>
    </row>
    <row r="44" spans="1:6">
      <c r="A44" s="4" t="s">
        <v>1755</v>
      </c>
      <c r="C44" s="6" t="n">
        <v>1.2</v>
      </c>
    </row>
    <row r="45" spans="1:6">
      <c r="A45" s="4" t="s">
        <v>1756</v>
      </c>
      <c r="F45" s="6" t="n">
        <v>11.5</v>
      </c>
    </row>
    <row r="46" spans="1:6">
      <c r="A46" s="4" t="s">
        <v>1757</v>
      </c>
    </row>
    <row r="47" spans="1:6">
      <c r="A47" s="3" t="s">
        <v>1753</v>
      </c>
    </row>
    <row r="48" spans="1:6">
      <c r="A48" s="4" t="s">
        <v>1754</v>
      </c>
      <c r="B48" s="6" t="n">
        <v>1.3</v>
      </c>
    </row>
    <row r="49" spans="1:6">
      <c r="A49" s="4" t="s">
        <v>1755</v>
      </c>
      <c r="B49" s="6" t="n">
        <v>0.4</v>
      </c>
    </row>
  </sheetData>
  <mergeCells count="3">
    <mergeCell ref="A1:A2"/>
    <mergeCell ref="B1:C1"/>
    <mergeCell ref="D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8</v>
      </c>
      <c r="B1" s="2" t="s">
        <v>1</v>
      </c>
    </row>
    <row r="2" spans="1:4">
      <c r="B2" s="2" t="s">
        <v>2</v>
      </c>
      <c r="C2" s="2" t="s">
        <v>33</v>
      </c>
      <c r="D2" s="2" t="s">
        <v>34</v>
      </c>
    </row>
    <row r="3" spans="1:4">
      <c r="A3" s="3" t="s">
        <v>1759</v>
      </c>
    </row>
    <row r="4" spans="1:4">
      <c r="A4" s="4" t="s">
        <v>1760</v>
      </c>
      <c r="B4" s="6" t="n">
        <v>-441.5</v>
      </c>
      <c r="C4" s="6" t="n">
        <v>-413.7</v>
      </c>
      <c r="D4" s="6" t="n">
        <v>-411.9</v>
      </c>
    </row>
    <row r="5" spans="1:4">
      <c r="A5" s="4" t="s">
        <v>1761</v>
      </c>
      <c r="B5" s="7" t="n">
        <v>-16.3</v>
      </c>
      <c r="C5" s="7" t="n">
        <v>5.2</v>
      </c>
      <c r="D5" s="7" t="n">
        <v>39.7</v>
      </c>
    </row>
    <row r="6" spans="1:4">
      <c r="A6" s="4" t="s">
        <v>1762</v>
      </c>
      <c r="B6" s="7" t="n">
        <v>65.90000000000001</v>
      </c>
      <c r="C6" s="7" t="n">
        <v>169.2</v>
      </c>
      <c r="D6" s="7" t="n">
        <v>170.1</v>
      </c>
    </row>
    <row r="7" spans="1:4">
      <c r="A7" s="4" t="s">
        <v>1763</v>
      </c>
      <c r="B7" s="7" t="n">
        <v>7.7</v>
      </c>
      <c r="C7" s="5" t="n">
        <v>0</v>
      </c>
      <c r="D7" s="5" t="n">
        <v>0</v>
      </c>
    </row>
    <row r="8" spans="1:4">
      <c r="A8" s="4" t="s">
        <v>1764</v>
      </c>
    </row>
    <row r="9" spans="1:4">
      <c r="A9" s="3" t="s">
        <v>1759</v>
      </c>
    </row>
    <row r="10" spans="1:4">
      <c r="A10" s="4" t="s">
        <v>1765</v>
      </c>
      <c r="B10" s="8" t="n">
        <v>0</v>
      </c>
      <c r="C10" s="8" t="n">
        <v>7</v>
      </c>
      <c r="D10" s="8"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766</v>
      </c>
      <c r="B1" s="2" t="s">
        <v>1</v>
      </c>
    </row>
    <row r="2" spans="1:4">
      <c r="B2" s="2" t="s">
        <v>1767</v>
      </c>
      <c r="C2" s="2" t="s">
        <v>184</v>
      </c>
      <c r="D2" s="2" t="s">
        <v>1227</v>
      </c>
    </row>
    <row r="3" spans="1:4">
      <c r="A3" s="3" t="s">
        <v>118</v>
      </c>
    </row>
    <row r="4" spans="1:4">
      <c r="A4" s="4" t="s">
        <v>125</v>
      </c>
      <c r="B4" s="8" t="n">
        <v>-10</v>
      </c>
      <c r="C4" s="6" t="n">
        <v>-7.1</v>
      </c>
      <c r="D4" s="6" t="n">
        <v>103.2</v>
      </c>
    </row>
    <row r="5" spans="1:4">
      <c r="A5" s="4" t="s">
        <v>127</v>
      </c>
      <c r="B5" s="7" t="n">
        <v>290.4</v>
      </c>
      <c r="C5" s="7" t="n">
        <v>-197.4</v>
      </c>
      <c r="D5" s="7" t="n">
        <v>-53.6</v>
      </c>
    </row>
    <row r="6" spans="1:4">
      <c r="A6" s="4" t="s">
        <v>128</v>
      </c>
      <c r="C6" s="7" t="n">
        <v>2078.6</v>
      </c>
      <c r="D6" s="7" t="n">
        <v>2103.8</v>
      </c>
    </row>
    <row r="7" spans="1:4">
      <c r="A7" s="3" t="s">
        <v>1768</v>
      </c>
    </row>
    <row r="8" spans="1:4">
      <c r="A8" s="4" t="s">
        <v>1769</v>
      </c>
      <c r="C8" s="5" t="n">
        <v>0</v>
      </c>
      <c r="D8" s="5" t="n">
        <v>0</v>
      </c>
    </row>
    <row r="9" spans="1:4">
      <c r="A9" s="4" t="s">
        <v>137</v>
      </c>
      <c r="B9" s="7" t="n">
        <v>118.6</v>
      </c>
      <c r="C9" s="7" t="n">
        <v>8.699999999999999</v>
      </c>
      <c r="D9" s="7" t="n">
        <v>1.7</v>
      </c>
    </row>
    <row r="10" spans="1:4">
      <c r="A10" s="4" t="s">
        <v>138</v>
      </c>
      <c r="C10" s="7" t="n">
        <v>-3.7</v>
      </c>
      <c r="D10" s="7" t="n">
        <v>-59.2</v>
      </c>
    </row>
    <row r="11" spans="1:4">
      <c r="A11" s="4" t="s">
        <v>139</v>
      </c>
      <c r="C11" s="7" t="n">
        <v>-2254.1</v>
      </c>
      <c r="D11" s="7" t="n">
        <v>-1354.2</v>
      </c>
    </row>
    <row r="12" spans="1:4">
      <c r="A12" s="4" t="s">
        <v>148</v>
      </c>
      <c r="B12" s="7" t="n">
        <v>87.5</v>
      </c>
      <c r="C12" s="7" t="n">
        <v>-14.1</v>
      </c>
      <c r="D12" s="7" t="n">
        <v>-96.09999999999999</v>
      </c>
    </row>
    <row r="13" spans="1:4">
      <c r="A13" s="4" t="s">
        <v>149</v>
      </c>
      <c r="B13" s="7" t="n">
        <v>58.6</v>
      </c>
      <c r="C13" s="7" t="n">
        <v>72.7</v>
      </c>
      <c r="D13" s="7" t="n">
        <v>168.8</v>
      </c>
    </row>
    <row r="14" spans="1:4">
      <c r="A14" s="4" t="s">
        <v>150</v>
      </c>
      <c r="B14" s="7" t="n">
        <v>146.1</v>
      </c>
      <c r="C14" s="7" t="n">
        <v>58.6</v>
      </c>
      <c r="D14" s="7" t="n">
        <v>72.7</v>
      </c>
    </row>
    <row r="15" spans="1:4">
      <c r="A15" s="4" t="s">
        <v>1770</v>
      </c>
    </row>
    <row r="16" spans="1:4">
      <c r="A16" s="3" t="s">
        <v>118</v>
      </c>
    </row>
    <row r="17" spans="1:4">
      <c r="A17" s="4" t="s">
        <v>125</v>
      </c>
      <c r="C17" s="5" t="n">
        <v>-6</v>
      </c>
      <c r="D17" s="7" t="n">
        <v>103.1</v>
      </c>
    </row>
    <row r="18" spans="1:4">
      <c r="A18" s="4" t="s">
        <v>127</v>
      </c>
      <c r="C18" s="7" t="n">
        <v>-197.5</v>
      </c>
      <c r="D18" s="7" t="n">
        <v>-53.8</v>
      </c>
    </row>
    <row r="19" spans="1:4">
      <c r="A19" s="4" t="s">
        <v>128</v>
      </c>
      <c r="C19" s="7" t="n">
        <v>2079.6</v>
      </c>
      <c r="D19" s="7" t="n">
        <v>2103.5</v>
      </c>
    </row>
    <row r="20" spans="1:4">
      <c r="A20" s="3" t="s">
        <v>1768</v>
      </c>
    </row>
    <row r="21" spans="1:4">
      <c r="A21" s="4" t="s">
        <v>1769</v>
      </c>
      <c r="C21" s="7" t="n">
        <v>19.5</v>
      </c>
      <c r="D21" s="7" t="n">
        <v>26.6</v>
      </c>
    </row>
    <row r="22" spans="1:4">
      <c r="A22" s="4" t="s">
        <v>137</v>
      </c>
      <c r="C22" s="5" t="n">
        <v>0</v>
      </c>
      <c r="D22" s="5" t="n">
        <v>0</v>
      </c>
    </row>
    <row r="23" spans="1:4">
      <c r="A23" s="4" t="s">
        <v>138</v>
      </c>
      <c r="C23" s="5" t="n">
        <v>0</v>
      </c>
      <c r="D23" s="5" t="n">
        <v>0</v>
      </c>
    </row>
    <row r="24" spans="1:4">
      <c r="A24" s="4" t="s">
        <v>139</v>
      </c>
      <c r="C24" s="7" t="n">
        <v>-2239.6</v>
      </c>
      <c r="D24" s="7" t="n">
        <v>-1270.1</v>
      </c>
    </row>
    <row r="25" spans="1:4">
      <c r="A25" s="4" t="s">
        <v>148</v>
      </c>
      <c r="C25" s="7" t="n">
        <v>1.4</v>
      </c>
      <c r="D25" s="7" t="n">
        <v>-12.3</v>
      </c>
    </row>
    <row r="26" spans="1:4">
      <c r="A26" s="4" t="s">
        <v>149</v>
      </c>
      <c r="B26" s="7" t="n">
        <v>38.9</v>
      </c>
      <c r="C26" s="7" t="n">
        <v>37.5</v>
      </c>
      <c r="D26" s="7" t="n">
        <v>49.8</v>
      </c>
    </row>
    <row r="27" spans="1:4">
      <c r="A27" s="4" t="s">
        <v>150</v>
      </c>
      <c r="C27" s="7" t="n">
        <v>38.9</v>
      </c>
      <c r="D27" s="7" t="n">
        <v>37.5</v>
      </c>
    </row>
    <row r="28" spans="1:4">
      <c r="A28" s="4" t="s">
        <v>1771</v>
      </c>
    </row>
    <row r="29" spans="1:4">
      <c r="A29" s="3" t="s">
        <v>118</v>
      </c>
    </row>
    <row r="30" spans="1:4">
      <c r="A30" s="4" t="s">
        <v>125</v>
      </c>
      <c r="C30" s="7" t="n">
        <v>-1.1</v>
      </c>
      <c r="D30" s="7" t="n">
        <v>0.1</v>
      </c>
    </row>
    <row r="31" spans="1:4">
      <c r="A31" s="4" t="s">
        <v>127</v>
      </c>
      <c r="C31" s="7" t="n">
        <v>0.1</v>
      </c>
      <c r="D31" s="7" t="n">
        <v>0.2</v>
      </c>
    </row>
    <row r="32" spans="1:4">
      <c r="A32" s="4" t="s">
        <v>128</v>
      </c>
      <c r="C32" s="5" t="n">
        <v>-1</v>
      </c>
      <c r="D32" s="7" t="n">
        <v>0.3</v>
      </c>
    </row>
    <row r="33" spans="1:4">
      <c r="A33" s="3" t="s">
        <v>1768</v>
      </c>
    </row>
    <row r="34" spans="1:4">
      <c r="A34" s="4" t="s">
        <v>1769</v>
      </c>
      <c r="C34" s="7" t="n">
        <v>-19.5</v>
      </c>
      <c r="D34" s="7" t="n">
        <v>-26.6</v>
      </c>
    </row>
    <row r="35" spans="1:4">
      <c r="A35" s="4" t="s">
        <v>137</v>
      </c>
      <c r="C35" s="7" t="n">
        <v>8.699999999999999</v>
      </c>
      <c r="D35" s="7" t="n">
        <v>1.7</v>
      </c>
    </row>
    <row r="36" spans="1:4">
      <c r="A36" s="4" t="s">
        <v>138</v>
      </c>
      <c r="C36" s="7" t="n">
        <v>-3.7</v>
      </c>
      <c r="D36" s="7" t="n">
        <v>-59.2</v>
      </c>
    </row>
    <row r="37" spans="1:4">
      <c r="A37" s="4" t="s">
        <v>139</v>
      </c>
      <c r="C37" s="7" t="n">
        <v>-14.5</v>
      </c>
      <c r="D37" s="7" t="n">
        <v>-84.09999999999999</v>
      </c>
    </row>
    <row r="38" spans="1:4">
      <c r="A38" s="4" t="s">
        <v>148</v>
      </c>
      <c r="C38" s="7" t="n">
        <v>-15.5</v>
      </c>
      <c r="D38" s="7" t="n">
        <v>-83.8</v>
      </c>
    </row>
    <row r="39" spans="1:4">
      <c r="A39" s="4" t="s">
        <v>149</v>
      </c>
      <c r="B39" s="6" t="n">
        <v>19.7</v>
      </c>
      <c r="C39" s="7" t="n">
        <v>35.2</v>
      </c>
      <c r="D39" s="5" t="n">
        <v>119</v>
      </c>
    </row>
    <row r="40" spans="1:4">
      <c r="A40" s="4" t="s">
        <v>150</v>
      </c>
      <c r="C40" s="7" t="n">
        <v>19.7</v>
      </c>
      <c r="D40" s="7" t="n">
        <v>35.2</v>
      </c>
    </row>
    <row r="41" spans="1:4">
      <c r="A41" s="4" t="s">
        <v>1772</v>
      </c>
    </row>
    <row r="42" spans="1:4">
      <c r="A42" s="3" t="s">
        <v>1773</v>
      </c>
    </row>
    <row r="43" spans="1:4">
      <c r="A43" s="4" t="s">
        <v>1774</v>
      </c>
      <c r="B43" s="5" t="n">
        <v>8</v>
      </c>
    </row>
    <row r="44" spans="1:4">
      <c r="A44" s="4" t="s">
        <v>1775</v>
      </c>
      <c r="B44" s="8" t="n">
        <v>0</v>
      </c>
      <c r="C44" s="8" t="n">
        <v>0</v>
      </c>
      <c r="D44" s="8" t="n">
        <v>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6</v>
      </c>
      <c r="B1" s="2" t="s">
        <v>2</v>
      </c>
      <c r="C1" s="2" t="s">
        <v>33</v>
      </c>
      <c r="D1" s="2" t="s">
        <v>34</v>
      </c>
      <c r="E1" s="2" t="s">
        <v>1777</v>
      </c>
    </row>
    <row r="2" spans="1:5">
      <c r="A2" s="3" t="s">
        <v>405</v>
      </c>
    </row>
    <row r="3" spans="1:5">
      <c r="A3" s="4" t="s">
        <v>77</v>
      </c>
      <c r="B3" s="6" t="n">
        <v>84.5</v>
      </c>
      <c r="C3" s="6" t="n">
        <v>38.9</v>
      </c>
      <c r="D3" s="6" t="n">
        <v>37.5</v>
      </c>
    </row>
    <row r="4" spans="1:5">
      <c r="A4" s="4" t="s">
        <v>1778</v>
      </c>
      <c r="B4" s="7" t="n">
        <v>2.5</v>
      </c>
      <c r="C4" s="5" t="n">
        <v>0</v>
      </c>
      <c r="D4" s="7" t="n">
        <v>0.8</v>
      </c>
    </row>
    <row r="5" spans="1:5">
      <c r="A5" s="4" t="s">
        <v>1779</v>
      </c>
      <c r="B5" s="7" t="n">
        <v>59.1</v>
      </c>
      <c r="C5" s="7" t="n">
        <v>19.7</v>
      </c>
      <c r="D5" s="7" t="n">
        <v>34.4</v>
      </c>
    </row>
    <row r="6" spans="1:5">
      <c r="A6" s="4" t="s">
        <v>1780</v>
      </c>
      <c r="B6" s="6" t="n">
        <v>146.1</v>
      </c>
      <c r="C6" s="6" t="n">
        <v>58.6</v>
      </c>
      <c r="D6" s="6" t="n">
        <v>72.7</v>
      </c>
      <c r="E6" s="6" t="n">
        <v>168.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8"/>
    <col customWidth="1" max="5" min="5" width="21"/>
    <col customWidth="1" max="6" min="6" width="21"/>
    <col customWidth="1" max="7" min="7" width="36"/>
    <col customWidth="1" max="8" min="8" width="28"/>
    <col customWidth="1" max="9" min="9" width="14"/>
    <col customWidth="1" max="10" min="10" width="21"/>
    <col customWidth="1" max="11" min="11" width="16"/>
    <col customWidth="1" max="12" min="12" width="21"/>
    <col customWidth="1" max="13" min="13" width="21"/>
    <col customWidth="1" max="14" min="14" width="38"/>
    <col customWidth="1" max="15" min="15" width="44"/>
    <col customWidth="1" max="16" min="16" width="21"/>
    <col customWidth="1" max="17" min="17" width="21"/>
  </cols>
  <sheetData>
    <row r="1" spans="1:17">
      <c r="A1" s="1" t="s">
        <v>1781</v>
      </c>
      <c r="B1" s="2" t="s">
        <v>668</v>
      </c>
      <c r="N1" s="2" t="s">
        <v>177</v>
      </c>
      <c r="O1" s="2" t="s">
        <v>1</v>
      </c>
    </row>
    <row r="2" spans="1:17">
      <c r="B2" s="2" t="s">
        <v>1782</v>
      </c>
      <c r="C2" s="2" t="s">
        <v>1650</v>
      </c>
      <c r="D2" s="2" t="s">
        <v>1783</v>
      </c>
      <c r="E2" s="2" t="s">
        <v>184</v>
      </c>
      <c r="F2" s="2" t="s">
        <v>1784</v>
      </c>
      <c r="G2" s="2" t="s">
        <v>1785</v>
      </c>
      <c r="H2" s="2" t="s">
        <v>1786</v>
      </c>
      <c r="I2" s="2" t="s">
        <v>1787</v>
      </c>
      <c r="J2" s="2" t="s">
        <v>1788</v>
      </c>
      <c r="K2" s="2" t="s">
        <v>1014</v>
      </c>
      <c r="L2" s="2" t="s">
        <v>1789</v>
      </c>
      <c r="M2" s="2" t="s">
        <v>1416</v>
      </c>
      <c r="N2" s="2" t="s">
        <v>1790</v>
      </c>
      <c r="O2" s="2" t="s">
        <v>1791</v>
      </c>
      <c r="P2" s="2" t="s">
        <v>184</v>
      </c>
      <c r="Q2" s="2" t="s">
        <v>1227</v>
      </c>
    </row>
    <row r="3" spans="1:17">
      <c r="A3" s="3" t="s">
        <v>1792</v>
      </c>
    </row>
    <row r="4" spans="1:17">
      <c r="A4" s="4" t="s">
        <v>451</v>
      </c>
      <c r="O4" s="6" t="n">
        <v>6.9</v>
      </c>
      <c r="P4" s="6" t="n">
        <v>4.9</v>
      </c>
      <c r="Q4" s="6" t="n">
        <v>10.9</v>
      </c>
    </row>
    <row r="5" spans="1:17">
      <c r="A5" s="4" t="s">
        <v>716</v>
      </c>
    </row>
    <row r="6" spans="1:17">
      <c r="A6" s="3" t="s">
        <v>1792</v>
      </c>
    </row>
    <row r="7" spans="1:17">
      <c r="A7" s="4" t="s">
        <v>451</v>
      </c>
      <c r="O7" s="6" t="n">
        <v>1.5</v>
      </c>
      <c r="P7" s="7" t="n">
        <v>1.2</v>
      </c>
      <c r="Q7" s="7" t="n">
        <v>1.7</v>
      </c>
    </row>
    <row r="8" spans="1:17">
      <c r="A8" s="4" t="s">
        <v>1793</v>
      </c>
    </row>
    <row r="9" spans="1:17">
      <c r="A9" s="3" t="s">
        <v>1792</v>
      </c>
    </row>
    <row r="10" spans="1:17">
      <c r="A10" s="4" t="s">
        <v>1794</v>
      </c>
      <c r="H10" s="4" t="s">
        <v>1795</v>
      </c>
    </row>
    <row r="11" spans="1:17">
      <c r="A11" s="4" t="s">
        <v>1284</v>
      </c>
      <c r="O11" s="5" t="n">
        <v>0</v>
      </c>
    </row>
    <row r="12" spans="1:17">
      <c r="A12" s="4" t="s">
        <v>1796</v>
      </c>
    </row>
    <row r="13" spans="1:17">
      <c r="A13" s="3" t="s">
        <v>1792</v>
      </c>
    </row>
    <row r="14" spans="1:17">
      <c r="A14" s="4" t="s">
        <v>1797</v>
      </c>
      <c r="B14" s="4" t="s">
        <v>663</v>
      </c>
    </row>
    <row r="15" spans="1:17">
      <c r="A15" s="4" t="s">
        <v>1798</v>
      </c>
      <c r="B15" s="4" t="s">
        <v>1130</v>
      </c>
    </row>
    <row r="16" spans="1:17">
      <c r="A16" s="4" t="s">
        <v>1799</v>
      </c>
    </row>
    <row r="17" spans="1:17">
      <c r="A17" s="3" t="s">
        <v>1792</v>
      </c>
    </row>
    <row r="18" spans="1:17">
      <c r="A18" s="4" t="s">
        <v>1800</v>
      </c>
      <c r="N18" s="5" t="n">
        <v>1</v>
      </c>
      <c r="O18" s="5" t="n">
        <v>1</v>
      </c>
    </row>
    <row r="19" spans="1:17">
      <c r="A19" s="4" t="s">
        <v>1801</v>
      </c>
    </row>
    <row r="20" spans="1:17">
      <c r="A20" s="3" t="s">
        <v>1792</v>
      </c>
    </row>
    <row r="21" spans="1:17">
      <c r="A21" s="4" t="s">
        <v>1794</v>
      </c>
      <c r="H21" s="4" t="s">
        <v>1802</v>
      </c>
    </row>
    <row r="22" spans="1:17">
      <c r="A22" s="4" t="s">
        <v>720</v>
      </c>
    </row>
    <row r="23" spans="1:17">
      <c r="A23" s="3" t="s">
        <v>1792</v>
      </c>
    </row>
    <row r="24" spans="1:17">
      <c r="A24" s="4" t="s">
        <v>451</v>
      </c>
      <c r="O24" s="6" t="n">
        <v>1.9</v>
      </c>
      <c r="P24" s="7" t="n">
        <v>1.6</v>
      </c>
      <c r="Q24" s="6" t="n">
        <v>8.1</v>
      </c>
    </row>
    <row r="25" spans="1:17">
      <c r="A25" s="4" t="s">
        <v>1803</v>
      </c>
    </row>
    <row r="26" spans="1:17">
      <c r="A26" s="3" t="s">
        <v>1792</v>
      </c>
    </row>
    <row r="27" spans="1:17">
      <c r="A27" s="4" t="s">
        <v>1804</v>
      </c>
      <c r="G27" s="5" t="n">
        <v>2</v>
      </c>
    </row>
    <row r="28" spans="1:17">
      <c r="A28" s="4" t="s">
        <v>831</v>
      </c>
      <c r="G28" s="5" t="n">
        <v>86</v>
      </c>
    </row>
    <row r="29" spans="1:17">
      <c r="A29" s="4" t="s">
        <v>1805</v>
      </c>
      <c r="G29" s="5" t="n">
        <v>138</v>
      </c>
    </row>
    <row r="30" spans="1:17">
      <c r="A30" s="4" t="s">
        <v>1806</v>
      </c>
    </row>
    <row r="31" spans="1:17">
      <c r="A31" s="3" t="s">
        <v>1792</v>
      </c>
    </row>
    <row r="32" spans="1:17">
      <c r="A32" s="4" t="s">
        <v>1807</v>
      </c>
      <c r="B32" s="5" t="n">
        <v>100</v>
      </c>
    </row>
    <row r="33" spans="1:17">
      <c r="A33" s="4" t="s">
        <v>1808</v>
      </c>
    </row>
    <row r="34" spans="1:17">
      <c r="A34" s="3" t="s">
        <v>1792</v>
      </c>
    </row>
    <row r="35" spans="1:17">
      <c r="A35" s="4" t="s">
        <v>1809</v>
      </c>
      <c r="B35" s="5" t="n">
        <v>2</v>
      </c>
    </row>
    <row r="36" spans="1:17">
      <c r="A36" s="4" t="s">
        <v>1810</v>
      </c>
      <c r="B36" s="5" t="n">
        <v>200</v>
      </c>
    </row>
    <row r="37" spans="1:17">
      <c r="A37" s="4" t="s">
        <v>1811</v>
      </c>
      <c r="B37" s="8" t="n">
        <v>260</v>
      </c>
    </row>
    <row r="38" spans="1:17">
      <c r="A38" s="4" t="s">
        <v>1812</v>
      </c>
    </row>
    <row r="39" spans="1:17">
      <c r="A39" s="3" t="s">
        <v>1792</v>
      </c>
    </row>
    <row r="40" spans="1:17">
      <c r="A40" s="4" t="s">
        <v>1807</v>
      </c>
      <c r="B40" s="5" t="n">
        <v>100</v>
      </c>
    </row>
    <row r="41" spans="1:17">
      <c r="A41" s="4" t="s">
        <v>1813</v>
      </c>
    </row>
    <row r="42" spans="1:17">
      <c r="A42" s="3" t="s">
        <v>1792</v>
      </c>
    </row>
    <row r="43" spans="1:17">
      <c r="A43" s="4" t="s">
        <v>1794</v>
      </c>
      <c r="H43" s="4" t="s">
        <v>674</v>
      </c>
    </row>
    <row r="44" spans="1:17">
      <c r="A44" s="4" t="s">
        <v>1814</v>
      </c>
      <c r="H44" s="8" t="n">
        <v>275</v>
      </c>
    </row>
    <row r="45" spans="1:17">
      <c r="A45" s="4" t="s">
        <v>451</v>
      </c>
      <c r="O45" s="5" t="n">
        <v>51</v>
      </c>
    </row>
    <row r="46" spans="1:17">
      <c r="A46" s="4" t="s">
        <v>1815</v>
      </c>
      <c r="O46" s="8" t="n">
        <v>342</v>
      </c>
    </row>
    <row r="47" spans="1:17">
      <c r="A47" s="4" t="s">
        <v>1816</v>
      </c>
    </row>
    <row r="48" spans="1:17">
      <c r="A48" s="3" t="s">
        <v>1792</v>
      </c>
    </row>
    <row r="49" spans="1:17">
      <c r="A49" s="4" t="s">
        <v>1797</v>
      </c>
      <c r="B49" s="4" t="s">
        <v>1720</v>
      </c>
    </row>
    <row r="50" spans="1:17">
      <c r="A50" s="4" t="s">
        <v>1798</v>
      </c>
      <c r="B50" s="4" t="s">
        <v>657</v>
      </c>
    </row>
    <row r="51" spans="1:17">
      <c r="A51" s="4" t="s">
        <v>1817</v>
      </c>
    </row>
    <row r="52" spans="1:17">
      <c r="A52" s="3" t="s">
        <v>1792</v>
      </c>
    </row>
    <row r="53" spans="1:17">
      <c r="A53" s="4" t="s">
        <v>1794</v>
      </c>
      <c r="M53" s="4" t="s">
        <v>674</v>
      </c>
    </row>
    <row r="54" spans="1:17">
      <c r="A54" s="4" t="s">
        <v>1818</v>
      </c>
      <c r="M54" s="4" t="s">
        <v>1133</v>
      </c>
    </row>
    <row r="55" spans="1:17">
      <c r="A55" s="4" t="s">
        <v>1819</v>
      </c>
    </row>
    <row r="56" spans="1:17">
      <c r="A56" s="3" t="s">
        <v>1792</v>
      </c>
    </row>
    <row r="57" spans="1:17">
      <c r="A57" s="4" t="s">
        <v>1814</v>
      </c>
      <c r="L57" s="8" t="n">
        <v>275</v>
      </c>
      <c r="M57" s="8" t="n">
        <v>275</v>
      </c>
    </row>
    <row r="58" spans="1:17">
      <c r="A58" s="4" t="s">
        <v>1820</v>
      </c>
      <c r="M58" s="6" t="n">
        <v>-7.9</v>
      </c>
    </row>
    <row r="59" spans="1:17">
      <c r="A59" s="4" t="s">
        <v>1821</v>
      </c>
      <c r="M59" s="4" t="s">
        <v>1822</v>
      </c>
    </row>
    <row r="60" spans="1:17">
      <c r="A60" s="4" t="s">
        <v>678</v>
      </c>
      <c r="M60" s="4" t="s">
        <v>679</v>
      </c>
    </row>
    <row r="61" spans="1:17">
      <c r="A61" s="4" t="s">
        <v>1823</v>
      </c>
    </row>
    <row r="62" spans="1:17">
      <c r="A62" s="3" t="s">
        <v>1792</v>
      </c>
    </row>
    <row r="63" spans="1:17">
      <c r="A63" s="4" t="s">
        <v>1820</v>
      </c>
      <c r="M63" s="6" t="n">
        <v>-6.2</v>
      </c>
    </row>
    <row r="64" spans="1:17">
      <c r="A64" s="4" t="s">
        <v>1821</v>
      </c>
      <c r="M64" s="4" t="s">
        <v>1824</v>
      </c>
    </row>
    <row r="65" spans="1:17">
      <c r="A65" s="4" t="s">
        <v>1825</v>
      </c>
    </row>
    <row r="66" spans="1:17">
      <c r="A66" s="3" t="s">
        <v>1792</v>
      </c>
    </row>
    <row r="67" spans="1:17">
      <c r="A67" s="4" t="s">
        <v>1826</v>
      </c>
      <c r="I67" s="4" t="s">
        <v>1827</v>
      </c>
    </row>
    <row r="68" spans="1:17">
      <c r="A68" s="4" t="s">
        <v>1828</v>
      </c>
    </row>
    <row r="69" spans="1:17">
      <c r="A69" s="3" t="s">
        <v>1792</v>
      </c>
    </row>
    <row r="70" spans="1:17">
      <c r="A70" s="4" t="s">
        <v>1829</v>
      </c>
      <c r="H70" s="4" t="s">
        <v>1830</v>
      </c>
    </row>
    <row r="71" spans="1:17">
      <c r="A71" s="4" t="s">
        <v>1831</v>
      </c>
      <c r="H71" s="5" t="n">
        <v>3</v>
      </c>
    </row>
    <row r="72" spans="1:17">
      <c r="A72" s="4" t="s">
        <v>1832</v>
      </c>
      <c r="H72" s="4" t="s">
        <v>749</v>
      </c>
    </row>
    <row r="73" spans="1:17">
      <c r="A73" s="4" t="s">
        <v>1833</v>
      </c>
    </row>
    <row r="74" spans="1:17">
      <c r="A74" s="3" t="s">
        <v>1792</v>
      </c>
    </row>
    <row r="75" spans="1:17">
      <c r="A75" s="4" t="s">
        <v>1798</v>
      </c>
      <c r="B75" s="4" t="s">
        <v>771</v>
      </c>
    </row>
    <row r="76" spans="1:17">
      <c r="A76" s="4" t="s">
        <v>1834</v>
      </c>
    </row>
    <row r="77" spans="1:17">
      <c r="A77" s="3" t="s">
        <v>1792</v>
      </c>
    </row>
    <row r="78" spans="1:17">
      <c r="A78" s="4" t="s">
        <v>1835</v>
      </c>
      <c r="D78" s="5" t="n">
        <v>3</v>
      </c>
    </row>
    <row r="79" spans="1:17">
      <c r="A79" s="4" t="s">
        <v>1836</v>
      </c>
    </row>
    <row r="80" spans="1:17">
      <c r="A80" s="3" t="s">
        <v>1792</v>
      </c>
    </row>
    <row r="81" spans="1:17">
      <c r="A81" s="4" t="s">
        <v>1837</v>
      </c>
      <c r="D81" s="6" t="n">
        <v>5.4</v>
      </c>
    </row>
    <row r="82" spans="1:17">
      <c r="A82" s="4" t="s">
        <v>1838</v>
      </c>
      <c r="D82" s="6" t="n">
        <v>4.7</v>
      </c>
    </row>
    <row r="83" spans="1:17">
      <c r="A83" s="4" t="s">
        <v>1839</v>
      </c>
      <c r="N83" s="5" t="n">
        <v>0</v>
      </c>
      <c r="O83" s="5" t="n">
        <v>0</v>
      </c>
    </row>
    <row r="84" spans="1:17">
      <c r="A84" s="4" t="s">
        <v>1840</v>
      </c>
    </row>
    <row r="85" spans="1:17">
      <c r="A85" s="3" t="s">
        <v>1792</v>
      </c>
    </row>
    <row r="86" spans="1:17">
      <c r="A86" s="4" t="s">
        <v>1794</v>
      </c>
      <c r="N86" s="4" t="s">
        <v>1841</v>
      </c>
    </row>
    <row r="87" spans="1:17">
      <c r="A87" s="4" t="s">
        <v>1820</v>
      </c>
      <c r="N87" s="6" t="n">
        <v>3.1</v>
      </c>
    </row>
    <row r="88" spans="1:17">
      <c r="A88" s="4" t="s">
        <v>1821</v>
      </c>
      <c r="N88" s="4" t="s">
        <v>1842</v>
      </c>
    </row>
    <row r="89" spans="1:17">
      <c r="A89" s="4" t="s">
        <v>1818</v>
      </c>
      <c r="N89" s="4" t="s">
        <v>1843</v>
      </c>
    </row>
    <row r="90" spans="1:17">
      <c r="A90" s="4" t="s">
        <v>1844</v>
      </c>
      <c r="C90" s="8" t="n">
        <v>7</v>
      </c>
      <c r="F90" s="6" t="n">
        <v>9.5</v>
      </c>
    </row>
    <row r="91" spans="1:17">
      <c r="A91" s="4" t="s">
        <v>1845</v>
      </c>
      <c r="C91" s="4" t="s">
        <v>1846</v>
      </c>
      <c r="F91" s="4" t="s">
        <v>1847</v>
      </c>
    </row>
    <row r="92" spans="1:17">
      <c r="A92" s="4" t="s">
        <v>1848</v>
      </c>
      <c r="C92" s="6" t="n">
        <v>2.5</v>
      </c>
    </row>
    <row r="93" spans="1:17">
      <c r="A93" s="4" t="s">
        <v>1849</v>
      </c>
      <c r="C93" s="4" t="s">
        <v>1850</v>
      </c>
    </row>
    <row r="94" spans="1:17">
      <c r="A94" s="4" t="s">
        <v>1851</v>
      </c>
      <c r="C94" s="4" t="s">
        <v>1843</v>
      </c>
    </row>
    <row r="95" spans="1:17">
      <c r="A95" s="4" t="s">
        <v>1852</v>
      </c>
    </row>
    <row r="96" spans="1:17">
      <c r="A96" s="3" t="s">
        <v>1792</v>
      </c>
    </row>
    <row r="97" spans="1:17">
      <c r="A97" s="4" t="s">
        <v>1794</v>
      </c>
      <c r="J97" s="4" t="s">
        <v>1850</v>
      </c>
    </row>
    <row r="98" spans="1:17">
      <c r="A98" s="4" t="s">
        <v>1820</v>
      </c>
      <c r="J98" s="6" t="n">
        <v>6.8</v>
      </c>
    </row>
    <row r="99" spans="1:17">
      <c r="A99" s="4" t="s">
        <v>1821</v>
      </c>
      <c r="J99" s="4" t="s">
        <v>719</v>
      </c>
    </row>
    <row r="100" spans="1:17">
      <c r="A100" s="4" t="s">
        <v>1818</v>
      </c>
      <c r="J100" s="4" t="s">
        <v>1853</v>
      </c>
    </row>
    <row r="101" spans="1:17">
      <c r="A101" s="4" t="s">
        <v>1854</v>
      </c>
      <c r="J101" s="4" t="s">
        <v>713</v>
      </c>
    </row>
    <row r="102" spans="1:17">
      <c r="A102" s="4" t="s">
        <v>1855</v>
      </c>
      <c r="N102" s="6" t="n">
        <v>4.1</v>
      </c>
      <c r="O102" s="6" t="n">
        <v>4.1</v>
      </c>
    </row>
    <row r="103" spans="1:17">
      <c r="A103" s="4" t="s">
        <v>1856</v>
      </c>
    </row>
    <row r="104" spans="1:17">
      <c r="A104" s="3" t="s">
        <v>1792</v>
      </c>
    </row>
    <row r="105" spans="1:17">
      <c r="A105" s="4" t="s">
        <v>1794</v>
      </c>
      <c r="M105" s="4" t="s">
        <v>1857</v>
      </c>
    </row>
    <row r="106" spans="1:17">
      <c r="A106" s="4" t="s">
        <v>1820</v>
      </c>
      <c r="M106" s="6" t="n">
        <v>3.4</v>
      </c>
    </row>
    <row r="107" spans="1:17">
      <c r="A107" s="4" t="s">
        <v>1821</v>
      </c>
      <c r="M107" s="4" t="s">
        <v>1858</v>
      </c>
    </row>
    <row r="108" spans="1:17">
      <c r="A108" s="4" t="s">
        <v>1818</v>
      </c>
      <c r="M108" s="4" t="s">
        <v>1859</v>
      </c>
    </row>
    <row r="109" spans="1:17">
      <c r="A109" s="4" t="s">
        <v>727</v>
      </c>
    </row>
    <row r="110" spans="1:17">
      <c r="A110" s="3" t="s">
        <v>1792</v>
      </c>
    </row>
    <row r="111" spans="1:17">
      <c r="A111" s="4" t="s">
        <v>451</v>
      </c>
      <c r="O111" s="7" t="n">
        <v>2.4</v>
      </c>
      <c r="P111" s="6" t="n">
        <v>0.1</v>
      </c>
    </row>
    <row r="112" spans="1:17">
      <c r="A112" s="4" t="s">
        <v>1860</v>
      </c>
      <c r="K112" s="4" t="s">
        <v>1861</v>
      </c>
    </row>
    <row r="113" spans="1:17">
      <c r="A113" s="4" t="s">
        <v>1018</v>
      </c>
      <c r="G113" s="5" t="n">
        <v>180</v>
      </c>
      <c r="K113" s="5" t="n">
        <v>180</v>
      </c>
    </row>
    <row r="114" spans="1:17">
      <c r="A114" s="4" t="s">
        <v>1862</v>
      </c>
      <c r="O114" s="5" t="n">
        <v>266</v>
      </c>
    </row>
    <row r="115" spans="1:17">
      <c r="A115" s="4" t="s">
        <v>1863</v>
      </c>
      <c r="O115" s="8" t="n">
        <v>277</v>
      </c>
    </row>
    <row r="116" spans="1:17">
      <c r="A116" s="4" t="s">
        <v>1864</v>
      </c>
      <c r="G116" s="4" t="s">
        <v>749</v>
      </c>
    </row>
    <row r="117" spans="1:17">
      <c r="A117" s="4" t="s">
        <v>1865</v>
      </c>
      <c r="G117" s="4" t="s">
        <v>749</v>
      </c>
    </row>
    <row r="118" spans="1:17">
      <c r="A118" s="4" t="s">
        <v>1866</v>
      </c>
    </row>
    <row r="119" spans="1:17">
      <c r="A119" s="3" t="s">
        <v>1792</v>
      </c>
    </row>
    <row r="120" spans="1:17">
      <c r="A120" s="4" t="s">
        <v>1867</v>
      </c>
      <c r="E120" s="8" t="n">
        <v>2450</v>
      </c>
    </row>
  </sheetData>
  <mergeCells count="3">
    <mergeCell ref="A1:A2"/>
    <mergeCell ref="B1:M1"/>
    <mergeCell ref="O1:Q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868</v>
      </c>
      <c r="B1" s="2" t="s">
        <v>1</v>
      </c>
    </row>
    <row r="2" spans="1:4">
      <c r="B2" s="2" t="s">
        <v>2</v>
      </c>
      <c r="C2" s="2" t="s">
        <v>33</v>
      </c>
      <c r="D2" s="2" t="s">
        <v>34</v>
      </c>
    </row>
    <row r="3" spans="1:4">
      <c r="A3" s="3" t="s">
        <v>413</v>
      </c>
    </row>
    <row r="4" spans="1:4">
      <c r="A4" s="4" t="s">
        <v>747</v>
      </c>
      <c r="B4" s="6" t="n">
        <v>15.2</v>
      </c>
      <c r="C4" s="6" t="n">
        <v>11.4</v>
      </c>
      <c r="D4" s="6" t="n">
        <v>25.1</v>
      </c>
    </row>
    <row r="5" spans="1:4">
      <c r="A5" s="4" t="s">
        <v>1480</v>
      </c>
      <c r="B5" s="5" t="n">
        <v>26</v>
      </c>
      <c r="C5" s="7" t="n">
        <v>9.1</v>
      </c>
      <c r="D5" s="7" t="n">
        <v>-14.2</v>
      </c>
    </row>
    <row r="6" spans="1:4">
      <c r="A6" s="4" t="s">
        <v>1869</v>
      </c>
      <c r="B6" s="5" t="n">
        <v>0</v>
      </c>
      <c r="C6" s="5" t="n">
        <v>0</v>
      </c>
      <c r="D6" s="7" t="n">
        <v>23.6</v>
      </c>
    </row>
    <row r="7" spans="1:4">
      <c r="A7" s="4" t="s">
        <v>127</v>
      </c>
      <c r="B7" s="7" t="n">
        <v>29.1</v>
      </c>
      <c r="C7" s="7" t="n">
        <v>53.2</v>
      </c>
      <c r="D7" s="7" t="n">
        <v>32.1</v>
      </c>
    </row>
    <row r="8" spans="1:4">
      <c r="A8" s="4" t="s">
        <v>44</v>
      </c>
      <c r="B8" s="6" t="n">
        <v>70.3</v>
      </c>
      <c r="C8" s="6" t="n">
        <v>73.7</v>
      </c>
      <c r="D8" s="6" t="n">
        <v>66.5999999999999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70</v>
      </c>
      <c r="B1" s="2" t="s">
        <v>177</v>
      </c>
      <c r="J1" s="2" t="s">
        <v>1</v>
      </c>
    </row>
    <row r="2" spans="1:12">
      <c r="B2" s="2" t="s">
        <v>2</v>
      </c>
      <c r="C2" s="2" t="s">
        <v>178</v>
      </c>
      <c r="D2" s="2" t="s">
        <v>4</v>
      </c>
      <c r="E2" s="2" t="s">
        <v>179</v>
      </c>
      <c r="F2" s="2" t="s">
        <v>33</v>
      </c>
      <c r="G2" s="2" t="s">
        <v>856</v>
      </c>
      <c r="H2" s="2" t="s">
        <v>838</v>
      </c>
      <c r="I2" s="2" t="s">
        <v>857</v>
      </c>
      <c r="J2" s="2" t="s">
        <v>2</v>
      </c>
      <c r="K2" s="2" t="s">
        <v>33</v>
      </c>
      <c r="L2" s="2" t="s">
        <v>34</v>
      </c>
    </row>
    <row r="3" spans="1:12">
      <c r="A3" s="3" t="s">
        <v>417</v>
      </c>
    </row>
    <row r="4" spans="1:12">
      <c r="A4" s="4" t="s">
        <v>36</v>
      </c>
      <c r="B4" s="6" t="n">
        <v>2076.8</v>
      </c>
      <c r="C4" s="6" t="n">
        <v>1643.7</v>
      </c>
      <c r="D4" s="6" t="n">
        <v>1672.5</v>
      </c>
      <c r="E4" s="6" t="n">
        <v>2286.5</v>
      </c>
      <c r="F4" s="8" t="n">
        <v>2055</v>
      </c>
      <c r="G4" s="6" t="n">
        <v>1657.5</v>
      </c>
      <c r="H4" s="6" t="n">
        <v>1631.5</v>
      </c>
      <c r="I4" s="6" t="n">
        <v>2304.5</v>
      </c>
      <c r="J4" s="6" t="n">
        <v>7679.5</v>
      </c>
      <c r="K4" s="6" t="n">
        <v>7648.5</v>
      </c>
      <c r="L4" s="6" t="n">
        <v>7472.3</v>
      </c>
    </row>
    <row r="5" spans="1:12">
      <c r="A5" s="4" t="s">
        <v>42</v>
      </c>
      <c r="B5" s="7" t="n">
        <v>289.8</v>
      </c>
      <c r="C5" s="7" t="n">
        <v>302.7</v>
      </c>
      <c r="D5" s="7" t="n">
        <v>330.8</v>
      </c>
      <c r="E5" s="7" t="n">
        <v>545.1</v>
      </c>
      <c r="F5" s="5" t="n">
        <v>407</v>
      </c>
      <c r="G5" s="7" t="n">
        <v>392.2</v>
      </c>
      <c r="H5" s="7" t="n">
        <v>362.2</v>
      </c>
      <c r="I5" s="7" t="n">
        <v>614.7</v>
      </c>
      <c r="J5" s="7" t="n">
        <v>1468.4</v>
      </c>
      <c r="K5" s="7" t="n">
        <v>1776.1</v>
      </c>
      <c r="L5" s="7" t="n">
        <v>1696.3</v>
      </c>
    </row>
    <row r="6" spans="1:12">
      <c r="A6" s="4" t="s">
        <v>51</v>
      </c>
      <c r="B6" s="8" t="n">
        <v>205</v>
      </c>
      <c r="C6" s="6" t="n">
        <v>233.2</v>
      </c>
      <c r="D6" s="8" t="n">
        <v>231</v>
      </c>
      <c r="E6" s="6" t="n">
        <v>390.1</v>
      </c>
      <c r="F6" s="6" t="n">
        <v>432.6</v>
      </c>
      <c r="G6" s="6" t="n">
        <v>215.4</v>
      </c>
      <c r="H6" s="6" t="n">
        <v>199.1</v>
      </c>
      <c r="I6" s="6" t="n">
        <v>356.6</v>
      </c>
      <c r="J6" s="6" t="n">
        <v>1059.3</v>
      </c>
      <c r="K6" s="6" t="n">
        <v>1203.7</v>
      </c>
      <c r="L6" s="8" t="n">
        <v>939</v>
      </c>
    </row>
    <row r="7" spans="1:12">
      <c r="A7" s="3" t="s">
        <v>1871</v>
      </c>
    </row>
    <row r="8" spans="1:12">
      <c r="A8" s="4" t="s">
        <v>1872</v>
      </c>
      <c r="B8" s="9" t="n">
        <v>0.65</v>
      </c>
      <c r="C8" s="9" t="n">
        <v>0.74</v>
      </c>
      <c r="D8" s="9" t="n">
        <v>0.73</v>
      </c>
      <c r="E8" s="9" t="n">
        <v>1.24</v>
      </c>
      <c r="F8" s="9" t="n">
        <v>1.37</v>
      </c>
      <c r="G8" s="9" t="n">
        <v>0.68</v>
      </c>
      <c r="H8" s="9" t="n">
        <v>0.63</v>
      </c>
      <c r="I8" s="9" t="n">
        <v>1.13</v>
      </c>
      <c r="J8" s="9" t="n">
        <v>3.36</v>
      </c>
      <c r="K8" s="9" t="n">
        <v>3.81</v>
      </c>
      <c r="L8" s="9" t="n">
        <v>2.98</v>
      </c>
    </row>
    <row r="9" spans="1:12">
      <c r="A9" s="3" t="s">
        <v>54</v>
      </c>
    </row>
    <row r="10" spans="1:12">
      <c r="A10" s="4" t="s">
        <v>1873</v>
      </c>
      <c r="B10" s="9" t="n">
        <v>0.65</v>
      </c>
      <c r="C10" s="9" t="n">
        <v>0.74</v>
      </c>
      <c r="D10" s="9" t="n">
        <v>0.73</v>
      </c>
      <c r="E10" s="9" t="n">
        <v>1.23</v>
      </c>
      <c r="F10" s="9" t="n">
        <v>1.36</v>
      </c>
      <c r="G10" s="9" t="n">
        <v>0.68</v>
      </c>
      <c r="H10" s="9" t="n">
        <v>0.63</v>
      </c>
      <c r="I10" s="9" t="n">
        <v>1.12</v>
      </c>
      <c r="J10" s="9" t="n">
        <v>3.34</v>
      </c>
      <c r="K10" s="9" t="n">
        <v>3.79</v>
      </c>
      <c r="L10" s="9" t="n">
        <v>2.96</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21"/>
    <col customWidth="1" max="3" min="3" width="34"/>
  </cols>
  <sheetData>
    <row r="1" spans="1:3">
      <c r="A1" s="1" t="s">
        <v>1874</v>
      </c>
      <c r="B1" s="2" t="s">
        <v>1</v>
      </c>
    </row>
    <row r="2" spans="1:3">
      <c r="B2" s="2" t="s">
        <v>1875</v>
      </c>
      <c r="C2" s="2" t="s">
        <v>1876</v>
      </c>
    </row>
    <row r="3" spans="1:3">
      <c r="A3" s="3" t="s">
        <v>1479</v>
      </c>
    </row>
    <row r="4" spans="1:3">
      <c r="A4" s="4" t="s">
        <v>1877</v>
      </c>
      <c r="C4" s="8" t="n">
        <v>0</v>
      </c>
    </row>
    <row r="5" spans="1:3">
      <c r="A5" s="4" t="s">
        <v>1878</v>
      </c>
      <c r="C5" s="5" t="n">
        <v>0</v>
      </c>
    </row>
    <row r="6" spans="1:3">
      <c r="A6" s="4" t="s">
        <v>1879</v>
      </c>
      <c r="C6" s="8" t="n">
        <v>0</v>
      </c>
    </row>
    <row r="7" spans="1:3">
      <c r="A7" s="4" t="s">
        <v>1880</v>
      </c>
    </row>
    <row r="8" spans="1:3">
      <c r="A8" s="3" t="s">
        <v>1479</v>
      </c>
    </row>
    <row r="9" spans="1:3">
      <c r="A9" s="4" t="s">
        <v>1881</v>
      </c>
      <c r="B9" s="8" t="n">
        <v>60000000</v>
      </c>
    </row>
    <row r="10" spans="1:3">
      <c r="A10" s="4" t="s">
        <v>1882</v>
      </c>
    </row>
    <row r="11" spans="1:3">
      <c r="A11" s="3" t="s">
        <v>1479</v>
      </c>
    </row>
    <row r="12" spans="1:3">
      <c r="A12" s="4" t="s">
        <v>1881</v>
      </c>
      <c r="B12" s="8" t="n">
        <v>4000000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3</v>
      </c>
      <c r="B1" s="2" t="s">
        <v>177</v>
      </c>
      <c r="J1" s="2" t="s">
        <v>1</v>
      </c>
    </row>
    <row r="2" spans="1:12">
      <c r="B2" s="2" t="s">
        <v>2</v>
      </c>
      <c r="C2" s="2" t="s">
        <v>178</v>
      </c>
      <c r="D2" s="2" t="s">
        <v>4</v>
      </c>
      <c r="E2" s="2" t="s">
        <v>179</v>
      </c>
      <c r="F2" s="2" t="s">
        <v>33</v>
      </c>
      <c r="G2" s="2" t="s">
        <v>856</v>
      </c>
      <c r="H2" s="2" t="s">
        <v>838</v>
      </c>
      <c r="I2" s="2" t="s">
        <v>857</v>
      </c>
      <c r="J2" s="2" t="s">
        <v>2</v>
      </c>
      <c r="K2" s="2" t="s">
        <v>33</v>
      </c>
      <c r="L2" s="2" t="s">
        <v>34</v>
      </c>
    </row>
    <row r="3" spans="1:12">
      <c r="A3" s="3" t="s">
        <v>1884</v>
      </c>
    </row>
    <row r="4" spans="1:12">
      <c r="A4" s="4" t="s">
        <v>1885</v>
      </c>
      <c r="J4" s="6" t="n">
        <v>136.7</v>
      </c>
      <c r="K4" s="6" t="n">
        <v>154.3</v>
      </c>
      <c r="L4" s="6" t="n">
        <v>146.5</v>
      </c>
    </row>
    <row r="5" spans="1:12">
      <c r="A5" s="4" t="s">
        <v>44</v>
      </c>
      <c r="J5" s="7" t="n">
        <v>70.3</v>
      </c>
      <c r="K5" s="7" t="n">
        <v>73.7</v>
      </c>
      <c r="L5" s="7" t="n">
        <v>66.59999999999999</v>
      </c>
    </row>
    <row r="6" spans="1:12">
      <c r="A6" s="4" t="s">
        <v>45</v>
      </c>
      <c r="J6" s="7" t="n">
        <v>445.1</v>
      </c>
      <c r="K6" s="7" t="n">
        <v>415.7</v>
      </c>
      <c r="L6" s="7" t="n">
        <v>402.7</v>
      </c>
    </row>
    <row r="7" spans="1:12">
      <c r="A7" s="4" t="s">
        <v>47</v>
      </c>
      <c r="J7" s="7" t="n">
        <v>1230.3</v>
      </c>
      <c r="K7" s="7" t="n">
        <v>1588.4</v>
      </c>
      <c r="L7" s="7" t="n">
        <v>1506.7</v>
      </c>
    </row>
    <row r="8" spans="1:12">
      <c r="A8" s="4" t="s">
        <v>1886</v>
      </c>
      <c r="J8" s="7" t="n">
        <v>-169.8</v>
      </c>
      <c r="K8" s="7" t="n">
        <v>-383.5</v>
      </c>
      <c r="L8" s="7" t="n">
        <v>-566.5</v>
      </c>
    </row>
    <row r="9" spans="1:12">
      <c r="A9" s="4" t="s">
        <v>51</v>
      </c>
      <c r="B9" s="8" t="n">
        <v>205</v>
      </c>
      <c r="C9" s="6" t="n">
        <v>233.2</v>
      </c>
      <c r="D9" s="8" t="n">
        <v>231</v>
      </c>
      <c r="E9" s="6" t="n">
        <v>390.1</v>
      </c>
      <c r="F9" s="6" t="n">
        <v>432.6</v>
      </c>
      <c r="G9" s="6" t="n">
        <v>215.4</v>
      </c>
      <c r="H9" s="6" t="n">
        <v>199.1</v>
      </c>
      <c r="I9" s="6" t="n">
        <v>356.6</v>
      </c>
      <c r="J9" s="7" t="n">
        <v>1059.3</v>
      </c>
      <c r="K9" s="7" t="n">
        <v>1203.7</v>
      </c>
      <c r="L9" s="5" t="n">
        <v>939</v>
      </c>
    </row>
    <row r="10" spans="1:12">
      <c r="A10" s="4" t="s">
        <v>298</v>
      </c>
    </row>
    <row r="11" spans="1:12">
      <c r="A11" s="3" t="s">
        <v>1884</v>
      </c>
    </row>
    <row r="12" spans="1:12">
      <c r="A12" s="4" t="s">
        <v>1642</v>
      </c>
      <c r="J12" s="5" t="n">
        <v>5</v>
      </c>
      <c r="K12" s="5" t="n">
        <v>6</v>
      </c>
      <c r="L12" s="5" t="n">
        <v>7</v>
      </c>
    </row>
    <row r="13" spans="1:12">
      <c r="A13" s="4" t="s">
        <v>1885</v>
      </c>
      <c r="J13" s="7" t="n">
        <v>1108.3</v>
      </c>
      <c r="K13" s="7" t="n">
        <v>1234.7</v>
      </c>
      <c r="L13" s="7" t="n">
        <v>996.5</v>
      </c>
    </row>
    <row r="14" spans="1:12">
      <c r="A14" s="4" t="s">
        <v>44</v>
      </c>
      <c r="J14" s="7" t="n">
        <v>6.8</v>
      </c>
      <c r="K14" s="7" t="n">
        <v>2.1</v>
      </c>
      <c r="L14" s="7" t="n">
        <v>2.7</v>
      </c>
    </row>
    <row r="15" spans="1:12">
      <c r="A15" s="4" t="s">
        <v>45</v>
      </c>
      <c r="J15" s="7" t="n">
        <v>104.1</v>
      </c>
      <c r="K15" s="5" t="n">
        <v>82</v>
      </c>
      <c r="L15" s="5" t="n">
        <v>90</v>
      </c>
    </row>
    <row r="16" spans="1:12">
      <c r="A16" s="4" t="s">
        <v>47</v>
      </c>
      <c r="J16" s="5" t="n">
        <v>1006</v>
      </c>
      <c r="K16" s="7" t="n">
        <v>1148.8</v>
      </c>
      <c r="L16" s="7" t="n">
        <v>902.2</v>
      </c>
    </row>
    <row r="17" spans="1:12">
      <c r="A17" s="4" t="s">
        <v>1886</v>
      </c>
      <c r="J17" s="7" t="n">
        <v>53.3</v>
      </c>
      <c r="K17" s="7" t="n">
        <v>54.9</v>
      </c>
      <c r="L17" s="7" t="n">
        <v>36.8</v>
      </c>
    </row>
    <row r="18" spans="1:12">
      <c r="A18" s="4" t="s">
        <v>51</v>
      </c>
      <c r="J18" s="6" t="n">
        <v>1059.3</v>
      </c>
      <c r="K18" s="6" t="n">
        <v>1203.7</v>
      </c>
      <c r="L18" s="8" t="n">
        <v>939</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7</v>
      </c>
      <c r="B1" s="2" t="s">
        <v>177</v>
      </c>
      <c r="J1" s="2" t="s">
        <v>1</v>
      </c>
    </row>
    <row r="2" spans="1:12">
      <c r="B2" s="2" t="s">
        <v>2</v>
      </c>
      <c r="C2" s="2" t="s">
        <v>178</v>
      </c>
      <c r="D2" s="2" t="s">
        <v>4</v>
      </c>
      <c r="E2" s="2" t="s">
        <v>179</v>
      </c>
      <c r="F2" s="2" t="s">
        <v>33</v>
      </c>
      <c r="G2" s="2" t="s">
        <v>856</v>
      </c>
      <c r="H2" s="2" t="s">
        <v>838</v>
      </c>
      <c r="I2" s="2" t="s">
        <v>857</v>
      </c>
      <c r="J2" s="2" t="s">
        <v>2</v>
      </c>
      <c r="K2" s="2" t="s">
        <v>33</v>
      </c>
      <c r="L2" s="2" t="s">
        <v>34</v>
      </c>
    </row>
    <row r="3" spans="1:12">
      <c r="A3" s="3" t="s">
        <v>1888</v>
      </c>
    </row>
    <row r="4" spans="1:12">
      <c r="A4" s="4" t="s">
        <v>51</v>
      </c>
      <c r="B4" s="8" t="n">
        <v>205</v>
      </c>
      <c r="C4" s="6" t="n">
        <v>233.2</v>
      </c>
      <c r="D4" s="8" t="n">
        <v>231</v>
      </c>
      <c r="E4" s="6" t="n">
        <v>390.1</v>
      </c>
      <c r="F4" s="6" t="n">
        <v>432.6</v>
      </c>
      <c r="G4" s="6" t="n">
        <v>215.4</v>
      </c>
      <c r="H4" s="6" t="n">
        <v>199.1</v>
      </c>
      <c r="I4" s="6" t="n">
        <v>356.6</v>
      </c>
      <c r="J4" s="6" t="n">
        <v>1059.3</v>
      </c>
      <c r="K4" s="6" t="n">
        <v>1203.7</v>
      </c>
      <c r="L4" s="8" t="n">
        <v>939</v>
      </c>
    </row>
    <row r="5" spans="1:12">
      <c r="A5" s="4" t="s">
        <v>59</v>
      </c>
      <c r="J5" s="7" t="n">
        <v>-5.5</v>
      </c>
      <c r="K5" s="5" t="n">
        <v>0</v>
      </c>
      <c r="L5" s="7" t="n">
        <v>-1.7</v>
      </c>
    </row>
    <row r="6" spans="1:12">
      <c r="A6" s="4" t="s">
        <v>61</v>
      </c>
      <c r="J6" s="7" t="n">
        <v>1053.8</v>
      </c>
      <c r="K6" s="7" t="n">
        <v>1203.7</v>
      </c>
      <c r="L6" s="7" t="n">
        <v>937.3</v>
      </c>
    </row>
    <row r="7" spans="1:12">
      <c r="A7" s="4" t="s">
        <v>62</v>
      </c>
    </row>
    <row r="8" spans="1:12">
      <c r="A8" s="3" t="s">
        <v>63</v>
      </c>
    </row>
    <row r="9" spans="1:12">
      <c r="A9" s="4" t="s">
        <v>64</v>
      </c>
      <c r="B9" s="7" t="n">
        <v>1.6</v>
      </c>
      <c r="F9" s="5" t="n">
        <v>0</v>
      </c>
      <c r="J9" s="7" t="n">
        <v>1.6</v>
      </c>
      <c r="K9" s="5" t="n">
        <v>0</v>
      </c>
      <c r="L9" s="5" t="n">
        <v>0</v>
      </c>
    </row>
    <row r="10" spans="1:12">
      <c r="A10" s="3" t="s">
        <v>65</v>
      </c>
    </row>
    <row r="11" spans="1:12">
      <c r="A11" s="4" t="s">
        <v>66</v>
      </c>
      <c r="J11" s="7" t="n">
        <v>-2.1</v>
      </c>
      <c r="K11" s="5" t="n">
        <v>0</v>
      </c>
      <c r="L11" s="5" t="n">
        <v>0</v>
      </c>
    </row>
    <row r="12" spans="1:12">
      <c r="A12" s="4" t="s">
        <v>67</v>
      </c>
      <c r="J12" s="7" t="n">
        <v>-1.2</v>
      </c>
      <c r="K12" s="7" t="n">
        <v>-1.3</v>
      </c>
      <c r="L12" s="7" t="n">
        <v>-1.3</v>
      </c>
    </row>
    <row r="13" spans="1:12">
      <c r="A13" s="4" t="s">
        <v>68</v>
      </c>
      <c r="J13" s="7" t="n">
        <v>-1.7</v>
      </c>
      <c r="K13" s="7" t="n">
        <v>-1.3</v>
      </c>
      <c r="L13" s="7" t="n">
        <v>-1.3</v>
      </c>
    </row>
    <row r="14" spans="1:12">
      <c r="A14" s="4" t="s">
        <v>69</v>
      </c>
    </row>
    <row r="15" spans="1:12">
      <c r="A15" s="3" t="s">
        <v>63</v>
      </c>
    </row>
    <row r="16" spans="1:12">
      <c r="A16" s="4" t="s">
        <v>64</v>
      </c>
      <c r="B16" s="5" t="n">
        <v>-1</v>
      </c>
      <c r="F16" s="5" t="n">
        <v>0</v>
      </c>
      <c r="J16" s="5" t="n">
        <v>-1</v>
      </c>
      <c r="K16" s="5" t="n">
        <v>0</v>
      </c>
      <c r="L16" s="5" t="n">
        <v>0</v>
      </c>
    </row>
    <row r="17" spans="1:12">
      <c r="A17" s="3" t="s">
        <v>69</v>
      </c>
    </row>
    <row r="18" spans="1:12">
      <c r="A18" s="4" t="s">
        <v>1889</v>
      </c>
      <c r="J18" s="7" t="n">
        <v>-3.1</v>
      </c>
      <c r="K18" s="7" t="n">
        <v>0.9</v>
      </c>
      <c r="L18" s="7" t="n">
        <v>-0.8</v>
      </c>
    </row>
    <row r="19" spans="1:12">
      <c r="A19" s="4" t="s">
        <v>71</v>
      </c>
      <c r="J19" s="7" t="n">
        <v>0.3</v>
      </c>
      <c r="K19" s="7" t="n">
        <v>0.4</v>
      </c>
      <c r="L19" s="7" t="n">
        <v>0.4</v>
      </c>
    </row>
    <row r="20" spans="1:12">
      <c r="A20" s="4" t="s">
        <v>72</v>
      </c>
      <c r="J20" s="7" t="n">
        <v>-3.8</v>
      </c>
      <c r="K20" s="7" t="n">
        <v>1.3</v>
      </c>
      <c r="L20" s="7" t="n">
        <v>-0.4</v>
      </c>
    </row>
    <row r="21" spans="1:12">
      <c r="A21" s="4" t="s">
        <v>298</v>
      </c>
    </row>
    <row r="22" spans="1:12">
      <c r="A22" s="3" t="s">
        <v>1888</v>
      </c>
    </row>
    <row r="23" spans="1:12">
      <c r="A23" s="4" t="s">
        <v>51</v>
      </c>
      <c r="J23" s="7" t="n">
        <v>1059.3</v>
      </c>
      <c r="K23" s="7" t="n">
        <v>1203.7</v>
      </c>
      <c r="L23" s="5" t="n">
        <v>939</v>
      </c>
    </row>
    <row r="24" spans="1:12">
      <c r="A24" s="4" t="s">
        <v>1890</v>
      </c>
      <c r="J24" s="7" t="n">
        <v>-2.8</v>
      </c>
      <c r="K24" s="7" t="n">
        <v>1.2</v>
      </c>
      <c r="L24" s="7" t="n">
        <v>0.3</v>
      </c>
    </row>
    <row r="25" spans="1:12">
      <c r="A25" s="4" t="s">
        <v>59</v>
      </c>
      <c r="J25" s="7" t="n">
        <v>-5.5</v>
      </c>
      <c r="K25" s="5" t="n">
        <v>0</v>
      </c>
      <c r="L25" s="7" t="n">
        <v>-1.7</v>
      </c>
    </row>
    <row r="26" spans="1:12">
      <c r="A26" s="4" t="s">
        <v>61</v>
      </c>
      <c r="J26" s="7" t="n">
        <v>1053.8</v>
      </c>
      <c r="K26" s="7" t="n">
        <v>1203.7</v>
      </c>
      <c r="L26" s="7" t="n">
        <v>937.3</v>
      </c>
    </row>
    <row r="27" spans="1:12">
      <c r="A27" s="4" t="s">
        <v>1891</v>
      </c>
    </row>
    <row r="28" spans="1:12">
      <c r="A28" s="3" t="s">
        <v>63</v>
      </c>
    </row>
    <row r="29" spans="1:12">
      <c r="A29" s="4" t="s">
        <v>64</v>
      </c>
      <c r="B29" s="7" t="n">
        <v>1.6</v>
      </c>
      <c r="F29" s="5" t="n">
        <v>0</v>
      </c>
      <c r="J29" s="7" t="n">
        <v>1.6</v>
      </c>
      <c r="K29" s="5" t="n">
        <v>0</v>
      </c>
      <c r="L29" s="5" t="n">
        <v>0</v>
      </c>
    </row>
    <row r="30" spans="1:12">
      <c r="A30" s="3" t="s">
        <v>65</v>
      </c>
    </row>
    <row r="31" spans="1:12">
      <c r="A31" s="4" t="s">
        <v>66</v>
      </c>
      <c r="J31" s="7" t="n">
        <v>-2.1</v>
      </c>
      <c r="K31" s="5" t="n">
        <v>0</v>
      </c>
      <c r="L31" s="5" t="n">
        <v>0</v>
      </c>
    </row>
    <row r="32" spans="1:12">
      <c r="A32" s="4" t="s">
        <v>67</v>
      </c>
      <c r="J32" s="7" t="n">
        <v>-1.2</v>
      </c>
      <c r="K32" s="7" t="n">
        <v>-1.3</v>
      </c>
      <c r="L32" s="7" t="n">
        <v>-1.3</v>
      </c>
    </row>
    <row r="33" spans="1:12">
      <c r="A33" s="4" t="s">
        <v>68</v>
      </c>
      <c r="J33" s="7" t="n">
        <v>-1.7</v>
      </c>
      <c r="K33" s="7" t="n">
        <v>-1.3</v>
      </c>
      <c r="L33" s="7" t="n">
        <v>-1.3</v>
      </c>
    </row>
    <row r="34" spans="1:12">
      <c r="A34" s="4" t="s">
        <v>1892</v>
      </c>
    </row>
    <row r="35" spans="1:12">
      <c r="A35" s="3" t="s">
        <v>63</v>
      </c>
    </row>
    <row r="36" spans="1:12">
      <c r="A36" s="4" t="s">
        <v>64</v>
      </c>
      <c r="B36" s="6" t="n">
        <v>-0.3</v>
      </c>
      <c r="F36" s="8" t="n">
        <v>0</v>
      </c>
      <c r="J36" s="7" t="n">
        <v>-0.3</v>
      </c>
      <c r="K36" s="5" t="n">
        <v>0</v>
      </c>
      <c r="L36" s="5" t="n">
        <v>0</v>
      </c>
    </row>
    <row r="37" spans="1:12">
      <c r="A37" s="3" t="s">
        <v>69</v>
      </c>
    </row>
    <row r="38" spans="1:12">
      <c r="A38" s="4" t="s">
        <v>1889</v>
      </c>
      <c r="J38" s="7" t="n">
        <v>-0.9</v>
      </c>
      <c r="K38" s="7" t="n">
        <v>-0.1</v>
      </c>
      <c r="L38" s="5" t="n">
        <v>-1</v>
      </c>
    </row>
    <row r="39" spans="1:12">
      <c r="A39" s="4" t="s">
        <v>71</v>
      </c>
      <c r="J39" s="7" t="n">
        <v>0.2</v>
      </c>
      <c r="K39" s="7" t="n">
        <v>0.2</v>
      </c>
      <c r="L39" s="7" t="n">
        <v>0.3</v>
      </c>
    </row>
    <row r="40" spans="1:12">
      <c r="A40" s="4" t="s">
        <v>72</v>
      </c>
      <c r="J40" s="8" t="n">
        <v>-1</v>
      </c>
      <c r="K40" s="6" t="n">
        <v>0.1</v>
      </c>
      <c r="L40" s="6" t="n">
        <v>-0.7</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893</v>
      </c>
      <c r="B1" s="2" t="s">
        <v>2</v>
      </c>
      <c r="C1" s="2" t="s">
        <v>33</v>
      </c>
      <c r="D1" s="2" t="s">
        <v>34</v>
      </c>
      <c r="E1" s="2" t="s">
        <v>1777</v>
      </c>
    </row>
    <row r="2" spans="1:5">
      <c r="A2" s="3" t="s">
        <v>76</v>
      </c>
    </row>
    <row r="3" spans="1:5">
      <c r="A3" s="4" t="s">
        <v>77</v>
      </c>
      <c r="B3" s="6" t="n">
        <v>84.5</v>
      </c>
      <c r="C3" s="6" t="n">
        <v>38.9</v>
      </c>
      <c r="D3" s="6" t="n">
        <v>37.5</v>
      </c>
    </row>
    <row r="4" spans="1:5">
      <c r="A4" s="4" t="s">
        <v>81</v>
      </c>
      <c r="B4" s="7" t="n">
        <v>77.2</v>
      </c>
      <c r="C4" s="7" t="n">
        <v>74.90000000000001</v>
      </c>
    </row>
    <row r="5" spans="1:5">
      <c r="A5" s="4" t="s">
        <v>76</v>
      </c>
      <c r="B5" s="7" t="n">
        <v>2247.6</v>
      </c>
      <c r="C5" s="7" t="n">
        <v>2213.5</v>
      </c>
    </row>
    <row r="6" spans="1:5">
      <c r="A6" s="3" t="s">
        <v>82</v>
      </c>
    </row>
    <row r="7" spans="1:5">
      <c r="A7" s="4" t="s">
        <v>81</v>
      </c>
      <c r="B7" s="7" t="n">
        <v>704.1</v>
      </c>
      <c r="C7" s="7" t="n">
        <v>619.9</v>
      </c>
    </row>
    <row r="8" spans="1:5">
      <c r="A8" s="4" t="s">
        <v>82</v>
      </c>
      <c r="B8" s="7" t="n">
        <v>31228.2</v>
      </c>
      <c r="C8" s="5" t="n">
        <v>29377</v>
      </c>
    </row>
    <row r="9" spans="1:5">
      <c r="A9" s="4" t="s">
        <v>87</v>
      </c>
      <c r="B9" s="7" t="n">
        <v>33475.8</v>
      </c>
      <c r="C9" s="7" t="n">
        <v>31590.5</v>
      </c>
      <c r="D9" s="7" t="n">
        <v>30123.2</v>
      </c>
    </row>
    <row r="10" spans="1:5">
      <c r="A10" s="3" t="s">
        <v>88</v>
      </c>
    </row>
    <row r="11" spans="1:5">
      <c r="A11" s="4" t="s">
        <v>89</v>
      </c>
      <c r="B11" s="7" t="n">
        <v>1440.1</v>
      </c>
      <c r="C11" s="7" t="n">
        <v>1444.6</v>
      </c>
    </row>
    <row r="12" spans="1:5">
      <c r="A12" s="4" t="s">
        <v>81</v>
      </c>
      <c r="B12" s="7" t="n">
        <v>464.8</v>
      </c>
      <c r="C12" s="7" t="n">
        <v>553.6</v>
      </c>
    </row>
    <row r="13" spans="1:5">
      <c r="A13" s="4" t="s">
        <v>88</v>
      </c>
      <c r="B13" s="7" t="n">
        <v>3331.7</v>
      </c>
      <c r="C13" s="7" t="n">
        <v>3869.3</v>
      </c>
    </row>
    <row r="14" spans="1:5">
      <c r="A14" s="3" t="s">
        <v>93</v>
      </c>
    </row>
    <row r="15" spans="1:5">
      <c r="A15" s="4" t="s">
        <v>81</v>
      </c>
      <c r="B15" s="7" t="n">
        <v>1108.1</v>
      </c>
      <c r="C15" s="7" t="n">
        <v>1206.3</v>
      </c>
    </row>
    <row r="16" spans="1:5">
      <c r="A16" s="4" t="s">
        <v>93</v>
      </c>
      <c r="B16" s="7" t="n">
        <v>20301.4</v>
      </c>
      <c r="C16" s="7" t="n">
        <v>18229.4</v>
      </c>
    </row>
    <row r="17" spans="1:5">
      <c r="A17" s="3" t="s">
        <v>168</v>
      </c>
    </row>
    <row r="18" spans="1:5">
      <c r="A18" s="4" t="s">
        <v>109</v>
      </c>
      <c r="B18" s="7" t="n">
        <v>33475.8</v>
      </c>
      <c r="C18" s="7" t="n">
        <v>31590.5</v>
      </c>
    </row>
    <row r="19" spans="1:5">
      <c r="A19" s="4" t="s">
        <v>298</v>
      </c>
    </row>
    <row r="20" spans="1:5">
      <c r="A20" s="3" t="s">
        <v>76</v>
      </c>
    </row>
    <row r="21" spans="1:5">
      <c r="A21" s="4" t="s">
        <v>77</v>
      </c>
      <c r="B21" s="7" t="n">
        <v>32.8</v>
      </c>
      <c r="C21" s="5" t="n">
        <v>4</v>
      </c>
      <c r="D21" s="6" t="n">
        <v>1.2</v>
      </c>
      <c r="E21" s="6" t="n">
        <v>1.3</v>
      </c>
    </row>
    <row r="22" spans="1:5">
      <c r="A22" s="4" t="s">
        <v>1894</v>
      </c>
      <c r="B22" s="5" t="n">
        <v>4</v>
      </c>
      <c r="C22" s="7" t="n">
        <v>1.9</v>
      </c>
    </row>
    <row r="23" spans="1:5">
      <c r="A23" s="4" t="s">
        <v>1895</v>
      </c>
      <c r="B23" s="5" t="n">
        <v>71</v>
      </c>
      <c r="C23" s="7" t="n">
        <v>64.09999999999999</v>
      </c>
    </row>
    <row r="24" spans="1:5">
      <c r="A24" s="4" t="s">
        <v>1896</v>
      </c>
      <c r="B24" s="5" t="n">
        <v>0</v>
      </c>
      <c r="C24" s="7" t="n">
        <v>17.5</v>
      </c>
    </row>
    <row r="25" spans="1:5">
      <c r="A25" s="4" t="s">
        <v>81</v>
      </c>
      <c r="B25" s="7" t="n">
        <v>0.6</v>
      </c>
      <c r="C25" s="7" t="n">
        <v>0.6</v>
      </c>
    </row>
    <row r="26" spans="1:5">
      <c r="A26" s="4" t="s">
        <v>76</v>
      </c>
      <c r="B26" s="7" t="n">
        <v>108.4</v>
      </c>
      <c r="C26" s="7" t="n">
        <v>88.09999999999999</v>
      </c>
    </row>
    <row r="27" spans="1:5">
      <c r="A27" s="3" t="s">
        <v>82</v>
      </c>
    </row>
    <row r="28" spans="1:5">
      <c r="A28" s="4" t="s">
        <v>1897</v>
      </c>
      <c r="B28" s="7" t="n">
        <v>12682.5</v>
      </c>
      <c r="C28" s="7" t="n">
        <v>12101.9</v>
      </c>
    </row>
    <row r="29" spans="1:5">
      <c r="A29" s="4" t="s">
        <v>1898</v>
      </c>
      <c r="B29" s="5" t="n">
        <v>150</v>
      </c>
      <c r="C29" s="5" t="n">
        <v>50</v>
      </c>
    </row>
    <row r="30" spans="1:5">
      <c r="A30" s="4" t="s">
        <v>81</v>
      </c>
      <c r="B30" s="7" t="n">
        <v>31.8</v>
      </c>
      <c r="C30" s="7" t="n">
        <v>47.7</v>
      </c>
    </row>
    <row r="31" spans="1:5">
      <c r="A31" s="4" t="s">
        <v>82</v>
      </c>
      <c r="B31" s="7" t="n">
        <v>12864.3</v>
      </c>
      <c r="C31" s="7" t="n">
        <v>12199.6</v>
      </c>
    </row>
    <row r="32" spans="1:5">
      <c r="A32" s="4" t="s">
        <v>87</v>
      </c>
      <c r="B32" s="7" t="n">
        <v>12972.7</v>
      </c>
      <c r="C32" s="7" t="n">
        <v>12287.7</v>
      </c>
    </row>
    <row r="33" spans="1:5">
      <c r="A33" s="3" t="s">
        <v>88</v>
      </c>
    </row>
    <row r="34" spans="1:5">
      <c r="A34" s="4" t="s">
        <v>89</v>
      </c>
      <c r="B34" s="7" t="n">
        <v>548.4</v>
      </c>
      <c r="C34" s="7" t="n">
        <v>494.8</v>
      </c>
    </row>
    <row r="35" spans="1:5">
      <c r="A35" s="4" t="s">
        <v>90</v>
      </c>
      <c r="B35" s="5" t="n">
        <v>0</v>
      </c>
      <c r="C35" s="5" t="n">
        <v>300</v>
      </c>
    </row>
    <row r="36" spans="1:5">
      <c r="A36" s="4" t="s">
        <v>1899</v>
      </c>
      <c r="B36" s="7" t="n">
        <v>7.7</v>
      </c>
      <c r="C36" s="7" t="n">
        <v>2.7</v>
      </c>
    </row>
    <row r="37" spans="1:5">
      <c r="A37" s="4" t="s">
        <v>1900</v>
      </c>
      <c r="B37" s="7" t="n">
        <v>398.9</v>
      </c>
      <c r="C37" s="5" t="n">
        <v>406</v>
      </c>
    </row>
    <row r="38" spans="1:5">
      <c r="A38" s="4" t="s">
        <v>81</v>
      </c>
      <c r="B38" s="5" t="n">
        <v>14</v>
      </c>
      <c r="C38" s="7" t="n">
        <v>8.9</v>
      </c>
    </row>
    <row r="39" spans="1:5">
      <c r="A39" s="4" t="s">
        <v>88</v>
      </c>
      <c r="B39" s="5" t="n">
        <v>969</v>
      </c>
      <c r="C39" s="7" t="n">
        <v>1212.4</v>
      </c>
    </row>
    <row r="40" spans="1:5">
      <c r="A40" s="3" t="s">
        <v>93</v>
      </c>
    </row>
    <row r="41" spans="1:5">
      <c r="A41" s="4" t="s">
        <v>94</v>
      </c>
      <c r="B41" s="7" t="n">
        <v>2190.8</v>
      </c>
      <c r="C41" s="7" t="n">
        <v>1592.3</v>
      </c>
    </row>
    <row r="42" spans="1:5">
      <c r="A42" s="4" t="s">
        <v>81</v>
      </c>
      <c r="B42" s="5" t="n">
        <v>24</v>
      </c>
      <c r="C42" s="7" t="n">
        <v>21.6</v>
      </c>
    </row>
    <row r="43" spans="1:5">
      <c r="A43" s="4" t="s">
        <v>93</v>
      </c>
      <c r="B43" s="7" t="n">
        <v>2214.8</v>
      </c>
      <c r="C43" s="7" t="n">
        <v>1613.9</v>
      </c>
    </row>
    <row r="44" spans="1:5">
      <c r="A44" s="3" t="s">
        <v>168</v>
      </c>
    </row>
    <row r="45" spans="1:5">
      <c r="A45" s="4" t="s">
        <v>102</v>
      </c>
      <c r="B45" s="7" t="n">
        <v>9788.9</v>
      </c>
      <c r="C45" s="7" t="n">
        <v>9461.4</v>
      </c>
    </row>
    <row r="46" spans="1:5">
      <c r="A46" s="4" t="s">
        <v>109</v>
      </c>
      <c r="B46" s="6" t="n">
        <v>12972.7</v>
      </c>
      <c r="C46" s="6" t="n">
        <v>12287.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01</v>
      </c>
      <c r="B1" s="2" t="s">
        <v>177</v>
      </c>
      <c r="J1" s="2" t="s">
        <v>1</v>
      </c>
    </row>
    <row r="2" spans="1:12">
      <c r="B2" s="2" t="s">
        <v>2</v>
      </c>
      <c r="C2" s="2" t="s">
        <v>178</v>
      </c>
      <c r="D2" s="2" t="s">
        <v>4</v>
      </c>
      <c r="E2" s="2" t="s">
        <v>179</v>
      </c>
      <c r="F2" s="2" t="s">
        <v>33</v>
      </c>
      <c r="G2" s="2" t="s">
        <v>856</v>
      </c>
      <c r="H2" s="2" t="s">
        <v>838</v>
      </c>
      <c r="I2" s="2" t="s">
        <v>857</v>
      </c>
      <c r="J2" s="2" t="s">
        <v>2</v>
      </c>
      <c r="K2" s="2" t="s">
        <v>33</v>
      </c>
      <c r="L2" s="2" t="s">
        <v>34</v>
      </c>
    </row>
    <row r="3" spans="1:12">
      <c r="A3" s="3" t="s">
        <v>118</v>
      </c>
    </row>
    <row r="4" spans="1:12">
      <c r="A4" s="4" t="s">
        <v>51</v>
      </c>
      <c r="B4" s="8" t="n">
        <v>205</v>
      </c>
      <c r="C4" s="6" t="n">
        <v>233.2</v>
      </c>
      <c r="D4" s="8" t="n">
        <v>231</v>
      </c>
      <c r="E4" s="6" t="n">
        <v>390.1</v>
      </c>
      <c r="F4" s="6" t="n">
        <v>432.6</v>
      </c>
      <c r="G4" s="6" t="n">
        <v>215.4</v>
      </c>
      <c r="H4" s="6" t="n">
        <v>199.1</v>
      </c>
      <c r="I4" s="6" t="n">
        <v>356.6</v>
      </c>
      <c r="J4" s="6" t="n">
        <v>1059.3</v>
      </c>
      <c r="K4" s="6" t="n">
        <v>1203.7</v>
      </c>
      <c r="L4" s="8" t="n">
        <v>939</v>
      </c>
    </row>
    <row r="5" spans="1:12">
      <c r="A5" s="3" t="s">
        <v>119</v>
      </c>
    </row>
    <row r="6" spans="1:12">
      <c r="A6" s="4" t="s">
        <v>1902</v>
      </c>
      <c r="J6" s="7" t="n">
        <v>-18.6</v>
      </c>
      <c r="K6" s="7" t="n">
        <v>-4.8</v>
      </c>
      <c r="L6" s="7" t="n">
        <v>-46.6</v>
      </c>
    </row>
    <row r="7" spans="1:12">
      <c r="A7" s="4" t="s">
        <v>95</v>
      </c>
      <c r="J7" s="7" t="n">
        <v>300.1</v>
      </c>
      <c r="K7" s="7" t="n">
        <v>274.4</v>
      </c>
      <c r="L7" s="7" t="n">
        <v>498.7</v>
      </c>
    </row>
    <row r="8" spans="1:12">
      <c r="A8" s="3" t="s">
        <v>123</v>
      </c>
    </row>
    <row r="9" spans="1:12">
      <c r="A9" s="4" t="s">
        <v>125</v>
      </c>
      <c r="J9" s="5" t="n">
        <v>-10</v>
      </c>
      <c r="K9" s="7" t="n">
        <v>-7.1</v>
      </c>
      <c r="L9" s="7" t="n">
        <v>103.2</v>
      </c>
    </row>
    <row r="10" spans="1:12">
      <c r="A10" s="4" t="s">
        <v>126</v>
      </c>
      <c r="J10" s="7" t="n">
        <v>-67.59999999999999</v>
      </c>
      <c r="K10" s="7" t="n">
        <v>161.8</v>
      </c>
      <c r="L10" s="7" t="n">
        <v>-20.8</v>
      </c>
    </row>
    <row r="11" spans="1:12">
      <c r="A11" s="4" t="s">
        <v>127</v>
      </c>
      <c r="J11" s="7" t="n">
        <v>290.4</v>
      </c>
      <c r="K11" s="7" t="n">
        <v>-197.4</v>
      </c>
      <c r="L11" s="7" t="n">
        <v>-53.6</v>
      </c>
    </row>
    <row r="12" spans="1:12">
      <c r="A12" s="4" t="s">
        <v>128</v>
      </c>
      <c r="K12" s="7" t="n">
        <v>2078.6</v>
      </c>
      <c r="L12" s="7" t="n">
        <v>2103.8</v>
      </c>
    </row>
    <row r="13" spans="1:12">
      <c r="A13" s="3" t="s">
        <v>1768</v>
      </c>
    </row>
    <row r="14" spans="1:12">
      <c r="A14" s="4" t="s">
        <v>134</v>
      </c>
      <c r="J14" s="5" t="n">
        <v>0</v>
      </c>
      <c r="K14" s="5" t="n">
        <v>-226</v>
      </c>
      <c r="L14" s="5" t="n">
        <v>0</v>
      </c>
    </row>
    <row r="15" spans="1:12">
      <c r="A15" s="4" t="s">
        <v>1903</v>
      </c>
      <c r="J15" s="7" t="n">
        <v>-53.5</v>
      </c>
      <c r="K15" s="7" t="n">
        <v>-109.6</v>
      </c>
      <c r="L15" s="7" t="n">
        <v>-42.3</v>
      </c>
    </row>
    <row r="16" spans="1:12">
      <c r="A16" s="4" t="s">
        <v>127</v>
      </c>
      <c r="J16" s="7" t="n">
        <v>20.5</v>
      </c>
      <c r="K16" s="5" t="n">
        <v>12</v>
      </c>
      <c r="L16" s="5" t="n">
        <v>3</v>
      </c>
    </row>
    <row r="17" spans="1:12">
      <c r="A17" s="4" t="s">
        <v>139</v>
      </c>
      <c r="K17" s="7" t="n">
        <v>-2254.1</v>
      </c>
      <c r="L17" s="7" t="n">
        <v>-1354.2</v>
      </c>
    </row>
    <row r="18" spans="1:12">
      <c r="A18" s="3" t="s">
        <v>1904</v>
      </c>
    </row>
    <row r="19" spans="1:12">
      <c r="A19" s="4" t="s">
        <v>141</v>
      </c>
      <c r="J19" s="7" t="n">
        <v>29.1</v>
      </c>
      <c r="K19" s="7" t="n">
        <v>30.8</v>
      </c>
      <c r="L19" s="7" t="n">
        <v>41.6</v>
      </c>
    </row>
    <row r="20" spans="1:12">
      <c r="A20" s="4" t="s">
        <v>142</v>
      </c>
      <c r="J20" s="7" t="n">
        <v>-72.40000000000001</v>
      </c>
      <c r="K20" s="7" t="n">
        <v>-71.3</v>
      </c>
      <c r="L20" s="5" t="n">
        <v>-108</v>
      </c>
    </row>
    <row r="21" spans="1:12">
      <c r="A21" s="4" t="s">
        <v>143</v>
      </c>
      <c r="J21" s="7" t="n">
        <v>-697.3</v>
      </c>
      <c r="K21" s="7" t="n">
        <v>-656.5</v>
      </c>
      <c r="L21" s="7" t="n">
        <v>-624.9</v>
      </c>
    </row>
    <row r="22" spans="1:12">
      <c r="A22" s="4" t="s">
        <v>144</v>
      </c>
      <c r="J22" s="5" t="n">
        <v>1740</v>
      </c>
      <c r="K22" s="5" t="n">
        <v>435</v>
      </c>
      <c r="L22" s="5" t="n">
        <v>400</v>
      </c>
    </row>
    <row r="23" spans="1:12">
      <c r="A23" s="4" t="s">
        <v>145</v>
      </c>
      <c r="J23" s="7" t="n">
        <v>-953.3</v>
      </c>
      <c r="K23" s="7" t="n">
        <v>-154.5</v>
      </c>
      <c r="L23" s="5" t="n">
        <v>-306</v>
      </c>
    </row>
    <row r="24" spans="1:12">
      <c r="A24" s="4" t="s">
        <v>127</v>
      </c>
      <c r="J24" s="7" t="n">
        <v>-15.2</v>
      </c>
      <c r="K24" s="7" t="n">
        <v>-6.5</v>
      </c>
      <c r="L24" s="7" t="n">
        <v>-13.6</v>
      </c>
    </row>
    <row r="25" spans="1:12">
      <c r="A25" s="4" t="s">
        <v>1905</v>
      </c>
      <c r="E25" s="7" t="n">
        <v>38.9</v>
      </c>
      <c r="I25" s="7" t="n">
        <v>37.5</v>
      </c>
      <c r="J25" s="7" t="n">
        <v>38.9</v>
      </c>
      <c r="K25" s="7" t="n">
        <v>37.5</v>
      </c>
    </row>
    <row r="26" spans="1:12">
      <c r="A26" s="4" t="s">
        <v>1906</v>
      </c>
      <c r="B26" s="7" t="n">
        <v>84.5</v>
      </c>
      <c r="F26" s="7" t="n">
        <v>38.9</v>
      </c>
      <c r="J26" s="7" t="n">
        <v>84.5</v>
      </c>
      <c r="K26" s="7" t="n">
        <v>38.9</v>
      </c>
      <c r="L26" s="7" t="n">
        <v>37.5</v>
      </c>
    </row>
    <row r="27" spans="1:12">
      <c r="A27" s="4" t="s">
        <v>298</v>
      </c>
    </row>
    <row r="28" spans="1:12">
      <c r="A28" s="3" t="s">
        <v>118</v>
      </c>
    </row>
    <row r="29" spans="1:12">
      <c r="A29" s="4" t="s">
        <v>51</v>
      </c>
      <c r="J29" s="7" t="n">
        <v>1059.3</v>
      </c>
      <c r="K29" s="7" t="n">
        <v>1203.7</v>
      </c>
      <c r="L29" s="5" t="n">
        <v>939</v>
      </c>
    </row>
    <row r="30" spans="1:12">
      <c r="A30" s="3" t="s">
        <v>119</v>
      </c>
    </row>
    <row r="31" spans="1:12">
      <c r="A31" s="4" t="s">
        <v>1902</v>
      </c>
      <c r="J31" s="7" t="n">
        <v>-419.4</v>
      </c>
      <c r="K31" s="7" t="n">
        <v>-686.1</v>
      </c>
      <c r="L31" s="7" t="n">
        <v>-271.1</v>
      </c>
    </row>
    <row r="32" spans="1:12">
      <c r="A32" s="4" t="s">
        <v>95</v>
      </c>
      <c r="J32" s="7" t="n">
        <v>14.4</v>
      </c>
      <c r="K32" s="7" t="n">
        <v>89.5</v>
      </c>
      <c r="L32" s="7" t="n">
        <v>23.2</v>
      </c>
    </row>
    <row r="33" spans="1:12">
      <c r="A33" s="3" t="s">
        <v>123</v>
      </c>
    </row>
    <row r="34" spans="1:12">
      <c r="A34" s="4" t="s">
        <v>1896</v>
      </c>
      <c r="J34" s="7" t="n">
        <v>17.5</v>
      </c>
      <c r="K34" s="7" t="n">
        <v>28.4</v>
      </c>
      <c r="L34" s="7" t="n">
        <v>-47.6</v>
      </c>
    </row>
    <row r="35" spans="1:12">
      <c r="A35" s="4" t="s">
        <v>125</v>
      </c>
      <c r="J35" s="7" t="n">
        <v>-2.1</v>
      </c>
      <c r="K35" s="7" t="n">
        <v>-0.1</v>
      </c>
      <c r="L35" s="5" t="n">
        <v>13</v>
      </c>
    </row>
    <row r="36" spans="1:12">
      <c r="A36" s="4" t="s">
        <v>1907</v>
      </c>
      <c r="J36" s="7" t="n">
        <v>3.6</v>
      </c>
      <c r="K36" s="5" t="n">
        <v>0</v>
      </c>
      <c r="L36" s="7" t="n">
        <v>-75.59999999999999</v>
      </c>
    </row>
    <row r="37" spans="1:12">
      <c r="A37" s="4" t="s">
        <v>126</v>
      </c>
      <c r="J37" s="7" t="n">
        <v>5.7</v>
      </c>
      <c r="K37" s="7" t="n">
        <v>-1.9</v>
      </c>
      <c r="L37" s="7" t="n">
        <v>-5.6</v>
      </c>
    </row>
    <row r="38" spans="1:12">
      <c r="A38" s="4" t="s">
        <v>127</v>
      </c>
      <c r="J38" s="7" t="n">
        <v>5.6</v>
      </c>
      <c r="K38" s="7" t="n">
        <v>0.9</v>
      </c>
      <c r="L38" s="7" t="n">
        <v>6.3</v>
      </c>
    </row>
    <row r="39" spans="1:12">
      <c r="A39" s="4" t="s">
        <v>128</v>
      </c>
      <c r="J39" s="7" t="n">
        <v>684.6</v>
      </c>
      <c r="K39" s="7" t="n">
        <v>634.4</v>
      </c>
      <c r="L39" s="7" t="n">
        <v>581.6</v>
      </c>
    </row>
    <row r="40" spans="1:12">
      <c r="A40" s="3" t="s">
        <v>1768</v>
      </c>
    </row>
    <row r="41" spans="1:12">
      <c r="A41" s="4" t="s">
        <v>134</v>
      </c>
      <c r="J41" s="5" t="n">
        <v>0</v>
      </c>
      <c r="K41" s="5" t="n">
        <v>-226</v>
      </c>
      <c r="L41" s="5" t="n">
        <v>0</v>
      </c>
    </row>
    <row r="42" spans="1:12">
      <c r="A42" s="4" t="s">
        <v>1903</v>
      </c>
      <c r="J42" s="7" t="n">
        <v>-448.7</v>
      </c>
      <c r="K42" s="7" t="n">
        <v>-173.4</v>
      </c>
      <c r="L42" s="7" t="n">
        <v>-55.8</v>
      </c>
    </row>
    <row r="43" spans="1:12">
      <c r="A43" s="4" t="s">
        <v>1908</v>
      </c>
      <c r="J43" s="7" t="n">
        <v>290.2</v>
      </c>
      <c r="K43" s="5" t="n">
        <v>0</v>
      </c>
      <c r="L43" s="5" t="n">
        <v>9</v>
      </c>
    </row>
    <row r="44" spans="1:12">
      <c r="A44" s="4" t="s">
        <v>1909</v>
      </c>
      <c r="J44" s="7" t="n">
        <v>-6.9</v>
      </c>
      <c r="K44" s="7" t="n">
        <v>167.8</v>
      </c>
      <c r="L44" s="7" t="n">
        <v>46.8</v>
      </c>
    </row>
    <row r="45" spans="1:12">
      <c r="A45" s="4" t="s">
        <v>1910</v>
      </c>
      <c r="J45" s="5" t="n">
        <v>-100</v>
      </c>
      <c r="K45" s="5" t="n">
        <v>-50</v>
      </c>
      <c r="L45" s="5" t="n">
        <v>0</v>
      </c>
    </row>
    <row r="46" spans="1:12">
      <c r="A46" s="4" t="s">
        <v>1911</v>
      </c>
      <c r="J46" s="5" t="n">
        <v>0</v>
      </c>
      <c r="K46" s="5" t="n">
        <v>0</v>
      </c>
      <c r="L46" s="7" t="n">
        <v>-66.40000000000001</v>
      </c>
    </row>
    <row r="47" spans="1:12">
      <c r="A47" s="4" t="s">
        <v>127</v>
      </c>
      <c r="J47" s="7" t="n">
        <v>6.4</v>
      </c>
      <c r="K47" s="7" t="n">
        <v>4.5</v>
      </c>
      <c r="L47" s="7" t="n">
        <v>-0.4</v>
      </c>
    </row>
    <row r="48" spans="1:12">
      <c r="A48" s="4" t="s">
        <v>139</v>
      </c>
      <c r="J48" s="5" t="n">
        <v>-259</v>
      </c>
      <c r="K48" s="7" t="n">
        <v>-277.1</v>
      </c>
      <c r="L48" s="7" t="n">
        <v>-66.8</v>
      </c>
    </row>
    <row r="49" spans="1:12">
      <c r="A49" s="3" t="s">
        <v>1904</v>
      </c>
    </row>
    <row r="50" spans="1:12">
      <c r="A50" s="4" t="s">
        <v>141</v>
      </c>
      <c r="J50" s="7" t="n">
        <v>29.1</v>
      </c>
      <c r="K50" s="7" t="n">
        <v>30.8</v>
      </c>
      <c r="L50" s="7" t="n">
        <v>41.6</v>
      </c>
    </row>
    <row r="51" spans="1:12">
      <c r="A51" s="4" t="s">
        <v>142</v>
      </c>
      <c r="J51" s="7" t="n">
        <v>-72.40000000000001</v>
      </c>
      <c r="K51" s="7" t="n">
        <v>-71.3</v>
      </c>
      <c r="L51" s="5" t="n">
        <v>-108</v>
      </c>
    </row>
    <row r="52" spans="1:12">
      <c r="A52" s="4" t="s">
        <v>143</v>
      </c>
      <c r="J52" s="7" t="n">
        <v>-697.3</v>
      </c>
      <c r="K52" s="7" t="n">
        <v>-656.5</v>
      </c>
      <c r="L52" s="7" t="n">
        <v>-624.9</v>
      </c>
    </row>
    <row r="53" spans="1:12">
      <c r="A53" s="4" t="s">
        <v>144</v>
      </c>
      <c r="J53" s="5" t="n">
        <v>600</v>
      </c>
      <c r="K53" s="5" t="n">
        <v>0</v>
      </c>
      <c r="L53" s="5" t="n">
        <v>0</v>
      </c>
    </row>
    <row r="54" spans="1:12">
      <c r="A54" s="4" t="s">
        <v>145</v>
      </c>
      <c r="J54" s="5" t="n">
        <v>-300</v>
      </c>
      <c r="K54" s="5" t="n">
        <v>0</v>
      </c>
      <c r="L54" s="5" t="n">
        <v>0</v>
      </c>
    </row>
    <row r="55" spans="1:12">
      <c r="A55" s="4" t="s">
        <v>146</v>
      </c>
      <c r="J55" s="7" t="n">
        <v>53.6</v>
      </c>
      <c r="K55" s="5" t="n">
        <v>173</v>
      </c>
      <c r="L55" s="7" t="n">
        <v>13.9</v>
      </c>
    </row>
    <row r="56" spans="1:12">
      <c r="A56" s="4" t="s">
        <v>1912</v>
      </c>
      <c r="J56" s="7" t="n">
        <v>-6.2</v>
      </c>
      <c r="K56" s="7" t="n">
        <v>169.5</v>
      </c>
      <c r="L56" s="7" t="n">
        <v>162.3</v>
      </c>
    </row>
    <row r="57" spans="1:12">
      <c r="A57" s="4" t="s">
        <v>127</v>
      </c>
      <c r="J57" s="7" t="n">
        <v>-3.6</v>
      </c>
      <c r="K57" s="5" t="n">
        <v>0</v>
      </c>
      <c r="L57" s="7" t="n">
        <v>0.2</v>
      </c>
    </row>
    <row r="58" spans="1:12">
      <c r="A58" s="4" t="s">
        <v>1913</v>
      </c>
      <c r="J58" s="7" t="n">
        <v>-396.8</v>
      </c>
      <c r="K58" s="7" t="n">
        <v>-354.5</v>
      </c>
      <c r="L58" s="7" t="n">
        <v>-514.9</v>
      </c>
    </row>
    <row r="59" spans="1:12">
      <c r="A59" s="4" t="s">
        <v>1914</v>
      </c>
      <c r="J59" s="7" t="n">
        <v>28.8</v>
      </c>
      <c r="K59" s="7" t="n">
        <v>2.8</v>
      </c>
      <c r="L59" s="7" t="n">
        <v>-0.1</v>
      </c>
    </row>
    <row r="60" spans="1:12">
      <c r="A60" s="4" t="s">
        <v>1905</v>
      </c>
      <c r="E60" s="8" t="n">
        <v>4</v>
      </c>
      <c r="I60" s="6" t="n">
        <v>1.2</v>
      </c>
      <c r="J60" s="5" t="n">
        <v>4</v>
      </c>
      <c r="K60" s="7" t="n">
        <v>1.2</v>
      </c>
      <c r="L60" s="7" t="n">
        <v>1.3</v>
      </c>
    </row>
    <row r="61" spans="1:12">
      <c r="A61" s="4" t="s">
        <v>1906</v>
      </c>
      <c r="B61" s="6" t="n">
        <v>32.8</v>
      </c>
      <c r="F61" s="8" t="n">
        <v>4</v>
      </c>
      <c r="J61" s="6" t="n">
        <v>32.8</v>
      </c>
      <c r="K61" s="8" t="n">
        <v>4</v>
      </c>
      <c r="L61" s="6" t="n">
        <v>1.2</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5</v>
      </c>
      <c r="B1" s="2" t="s">
        <v>1</v>
      </c>
    </row>
    <row r="2" spans="1:4">
      <c r="B2" s="2" t="s">
        <v>2</v>
      </c>
      <c r="C2" s="2" t="s">
        <v>33</v>
      </c>
      <c r="D2" s="2" t="s">
        <v>34</v>
      </c>
    </row>
    <row r="3" spans="1:4">
      <c r="A3" s="4" t="s">
        <v>1916</v>
      </c>
    </row>
    <row r="4" spans="1:4">
      <c r="A4" s="3" t="s">
        <v>1917</v>
      </c>
    </row>
    <row r="5" spans="1:4">
      <c r="A5" s="4" t="s">
        <v>1908</v>
      </c>
      <c r="D5" s="8" t="n">
        <v>9</v>
      </c>
    </row>
    <row r="6" spans="1:4">
      <c r="A6" s="4" t="s">
        <v>298</v>
      </c>
    </row>
    <row r="7" spans="1:4">
      <c r="A7" s="3" t="s">
        <v>1917</v>
      </c>
    </row>
    <row r="8" spans="1:4">
      <c r="A8" s="4" t="s">
        <v>1918</v>
      </c>
      <c r="B8" s="6" t="n">
        <v>688.9</v>
      </c>
      <c r="C8" s="6" t="n">
        <v>548.6</v>
      </c>
      <c r="D8" s="7" t="n">
        <v>725.4</v>
      </c>
    </row>
    <row r="9" spans="1:4">
      <c r="A9" s="4" t="s">
        <v>1908</v>
      </c>
      <c r="B9" s="7" t="n">
        <v>290.2</v>
      </c>
      <c r="C9" s="5" t="n">
        <v>0</v>
      </c>
      <c r="D9" s="5" t="n">
        <v>9</v>
      </c>
    </row>
    <row r="10" spans="1:4">
      <c r="A10" s="4" t="s">
        <v>1919</v>
      </c>
    </row>
    <row r="11" spans="1:4">
      <c r="A11" s="3" t="s">
        <v>1917</v>
      </c>
    </row>
    <row r="12" spans="1:4">
      <c r="A12" s="4" t="s">
        <v>1918</v>
      </c>
      <c r="B12" s="5" t="n">
        <v>310</v>
      </c>
      <c r="C12" s="5" t="n">
        <v>240</v>
      </c>
      <c r="D12" s="5" t="n">
        <v>455</v>
      </c>
    </row>
    <row r="13" spans="1:4">
      <c r="A13" s="4" t="s">
        <v>1920</v>
      </c>
    </row>
    <row r="14" spans="1:4">
      <c r="A14" s="3" t="s">
        <v>1917</v>
      </c>
    </row>
    <row r="15" spans="1:4">
      <c r="A15" s="4" t="s">
        <v>1918</v>
      </c>
      <c r="B15" s="5" t="n">
        <v>223</v>
      </c>
      <c r="C15" s="5" t="n">
        <v>181</v>
      </c>
      <c r="D15" s="7" t="n">
        <v>188.9</v>
      </c>
    </row>
    <row r="16" spans="1:4">
      <c r="A16" s="4" t="s">
        <v>1921</v>
      </c>
    </row>
    <row r="17" spans="1:4">
      <c r="A17" s="3" t="s">
        <v>1917</v>
      </c>
    </row>
    <row r="18" spans="1:4">
      <c r="A18" s="4" t="s">
        <v>1918</v>
      </c>
      <c r="B18" s="7" t="n">
        <v>105.8</v>
      </c>
      <c r="C18" s="7" t="n">
        <v>82.59999999999999</v>
      </c>
      <c r="D18" s="7" t="n">
        <v>6.5</v>
      </c>
    </row>
    <row r="19" spans="1:4">
      <c r="A19" s="4" t="s">
        <v>1922</v>
      </c>
    </row>
    <row r="20" spans="1:4">
      <c r="A20" s="3" t="s">
        <v>1917</v>
      </c>
    </row>
    <row r="21" spans="1:4">
      <c r="A21" s="4" t="s">
        <v>1918</v>
      </c>
      <c r="B21" s="5" t="n">
        <v>50</v>
      </c>
      <c r="C21" s="5" t="n">
        <v>45</v>
      </c>
      <c r="D21" s="5" t="n">
        <v>75</v>
      </c>
    </row>
    <row r="22" spans="1:4">
      <c r="A22" s="4" t="s">
        <v>1923</v>
      </c>
    </row>
    <row r="23" spans="1:4">
      <c r="A23" s="3" t="s">
        <v>1917</v>
      </c>
    </row>
    <row r="24" spans="1:4">
      <c r="A24" s="4" t="s">
        <v>1918</v>
      </c>
      <c r="B24" s="6" t="n">
        <v>0.1</v>
      </c>
      <c r="C24" s="8" t="n">
        <v>0</v>
      </c>
      <c r="D24" s="8" t="n">
        <v>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924</v>
      </c>
      <c r="B1" s="2" t="s">
        <v>2</v>
      </c>
      <c r="C1" s="2" t="s">
        <v>33</v>
      </c>
    </row>
    <row r="2" spans="1:3">
      <c r="A2" s="3" t="s">
        <v>1198</v>
      </c>
    </row>
    <row r="3" spans="1:3">
      <c r="A3" s="5" t="n">
        <v>2020</v>
      </c>
      <c r="B3" s="6" t="n">
        <v>686.9</v>
      </c>
    </row>
    <row r="4" spans="1:3">
      <c r="A4" s="5" t="n">
        <v>2021</v>
      </c>
      <c r="B4" s="7" t="n">
        <v>1338.8</v>
      </c>
    </row>
    <row r="5" spans="1:3">
      <c r="A5" s="4" t="s">
        <v>1199</v>
      </c>
      <c r="B5" s="7" t="n">
        <v>7918.2</v>
      </c>
    </row>
    <row r="6" spans="1:3">
      <c r="A6" s="4" t="s">
        <v>156</v>
      </c>
      <c r="B6" s="7" t="n">
        <v>10387.6</v>
      </c>
    </row>
    <row r="7" spans="1:3">
      <c r="A7" s="4" t="s">
        <v>298</v>
      </c>
    </row>
    <row r="8" spans="1:3">
      <c r="A8" s="3" t="s">
        <v>1198</v>
      </c>
    </row>
    <row r="9" spans="1:3">
      <c r="A9" s="5" t="n">
        <v>2020</v>
      </c>
      <c r="B9" s="5" t="n">
        <v>400</v>
      </c>
    </row>
    <row r="10" spans="1:3">
      <c r="A10" s="5" t="n">
        <v>2021</v>
      </c>
      <c r="B10" s="5" t="n">
        <v>600</v>
      </c>
    </row>
    <row r="11" spans="1:3">
      <c r="A11" s="4" t="s">
        <v>1199</v>
      </c>
      <c r="B11" s="5" t="n">
        <v>1200</v>
      </c>
    </row>
    <row r="12" spans="1:3">
      <c r="A12" s="4" t="s">
        <v>156</v>
      </c>
      <c r="B12" s="5" t="n">
        <v>2200</v>
      </c>
    </row>
    <row r="13" spans="1:3">
      <c r="A13" s="4" t="s">
        <v>1925</v>
      </c>
      <c r="B13" s="7" t="n">
        <v>2190.8</v>
      </c>
      <c r="C13" s="6" t="n">
        <v>1592.3</v>
      </c>
    </row>
    <row r="14" spans="1:3">
      <c r="A14" s="4" t="s">
        <v>1926</v>
      </c>
    </row>
    <row r="15" spans="1:3">
      <c r="A15" s="3" t="s">
        <v>1198</v>
      </c>
    </row>
    <row r="16" spans="1:3">
      <c r="A16" s="4" t="s">
        <v>1925</v>
      </c>
      <c r="B16" s="8" t="n">
        <v>5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927</v>
      </c>
      <c r="B1" s="2" t="s">
        <v>2</v>
      </c>
      <c r="C1" s="2" t="s">
        <v>33</v>
      </c>
    </row>
    <row r="2" spans="1:3">
      <c r="A2" s="3" t="s">
        <v>1928</v>
      </c>
    </row>
    <row r="3" spans="1:3">
      <c r="A3" s="4" t="s">
        <v>1375</v>
      </c>
      <c r="B3" s="8" t="n">
        <v>9994</v>
      </c>
      <c r="C3" s="6" t="n">
        <v>8746.6</v>
      </c>
    </row>
    <row r="4" spans="1:3">
      <c r="A4" s="4" t="s">
        <v>1377</v>
      </c>
    </row>
    <row r="5" spans="1:3">
      <c r="A5" s="3" t="s">
        <v>1928</v>
      </c>
    </row>
    <row r="6" spans="1:3">
      <c r="A6" s="4" t="s">
        <v>1375</v>
      </c>
      <c r="B6" s="7" t="n">
        <v>10335.7</v>
      </c>
      <c r="C6" s="7" t="n">
        <v>9561.700000000001</v>
      </c>
    </row>
    <row r="7" spans="1:3">
      <c r="A7" s="4" t="s">
        <v>1378</v>
      </c>
    </row>
    <row r="8" spans="1:3">
      <c r="A8" s="3" t="s">
        <v>1928</v>
      </c>
    </row>
    <row r="9" spans="1:3">
      <c r="A9" s="4" t="s">
        <v>1375</v>
      </c>
      <c r="B9" s="7" t="n">
        <v>10554.9</v>
      </c>
      <c r="C9" s="7" t="n">
        <v>10341.9</v>
      </c>
    </row>
    <row r="10" spans="1:3">
      <c r="A10" s="4" t="s">
        <v>298</v>
      </c>
    </row>
    <row r="11" spans="1:3">
      <c r="A11" s="3" t="s">
        <v>1928</v>
      </c>
    </row>
    <row r="12" spans="1:3">
      <c r="A12" s="4" t="s">
        <v>1929</v>
      </c>
      <c r="B12" s="5" t="n">
        <v>150</v>
      </c>
      <c r="C12" s="5" t="n">
        <v>50</v>
      </c>
    </row>
    <row r="13" spans="1:3">
      <c r="A13" s="4" t="s">
        <v>1930</v>
      </c>
    </row>
    <row r="14" spans="1:3">
      <c r="A14" s="3" t="s">
        <v>1928</v>
      </c>
    </row>
    <row r="15" spans="1:3">
      <c r="A15" s="4" t="s">
        <v>1929</v>
      </c>
      <c r="B15" s="5" t="n">
        <v>150</v>
      </c>
      <c r="C15" s="5" t="n">
        <v>50</v>
      </c>
    </row>
    <row r="16" spans="1:3">
      <c r="A16" s="4" t="s">
        <v>1375</v>
      </c>
      <c r="B16" s="7" t="n">
        <v>2190.8</v>
      </c>
      <c r="C16" s="7" t="n">
        <v>1892.3</v>
      </c>
    </row>
    <row r="17" spans="1:3">
      <c r="A17" s="4" t="s">
        <v>1931</v>
      </c>
    </row>
    <row r="18" spans="1:3">
      <c r="A18" s="3" t="s">
        <v>1928</v>
      </c>
    </row>
    <row r="19" spans="1:3">
      <c r="A19" s="4" t="s">
        <v>1929</v>
      </c>
      <c r="B19" s="7" t="n">
        <v>145.5</v>
      </c>
      <c r="C19" s="7" t="n">
        <v>49.5</v>
      </c>
    </row>
    <row r="20" spans="1:3">
      <c r="A20" s="4" t="s">
        <v>1375</v>
      </c>
      <c r="B20" s="6" t="n">
        <v>2132.8</v>
      </c>
      <c r="C20" s="6" t="n">
        <v>1941.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2</v>
      </c>
      <c r="B1" s="2" t="s">
        <v>1</v>
      </c>
    </row>
    <row r="2" spans="1:4">
      <c r="B2" s="2" t="s">
        <v>2</v>
      </c>
      <c r="C2" s="2" t="s">
        <v>33</v>
      </c>
      <c r="D2" s="2" t="s">
        <v>34</v>
      </c>
    </row>
    <row r="3" spans="1:4">
      <c r="A3" s="3" t="s">
        <v>1917</v>
      </c>
    </row>
    <row r="4" spans="1:4">
      <c r="A4" s="4" t="s">
        <v>1761</v>
      </c>
      <c r="B4" s="6" t="n">
        <v>-16.3</v>
      </c>
      <c r="C4" s="6" t="n">
        <v>5.2</v>
      </c>
      <c r="D4" s="6" t="n">
        <v>39.7</v>
      </c>
    </row>
    <row r="5" spans="1:4">
      <c r="A5" s="4" t="s">
        <v>298</v>
      </c>
    </row>
    <row r="6" spans="1:4">
      <c r="A6" s="3" t="s">
        <v>1917</v>
      </c>
    </row>
    <row r="7" spans="1:4">
      <c r="A7" s="4" t="s">
        <v>1933</v>
      </c>
      <c r="B7" s="7" t="n">
        <v>-102.9</v>
      </c>
      <c r="C7" s="7" t="n">
        <v>-82.5</v>
      </c>
      <c r="D7" s="7" t="n">
        <v>-89.59999999999999</v>
      </c>
    </row>
    <row r="8" spans="1:4">
      <c r="A8" s="4" t="s">
        <v>1761</v>
      </c>
      <c r="B8" s="7" t="n">
        <v>85.90000000000001</v>
      </c>
      <c r="C8" s="7" t="n">
        <v>169.9</v>
      </c>
      <c r="D8" s="7" t="n">
        <v>-62.9</v>
      </c>
    </row>
    <row r="9" spans="1:4">
      <c r="A9" s="4" t="s">
        <v>1934</v>
      </c>
    </row>
    <row r="10" spans="1:4">
      <c r="A10" s="3" t="s">
        <v>1917</v>
      </c>
    </row>
    <row r="11" spans="1:4">
      <c r="A11" s="4" t="s">
        <v>1935</v>
      </c>
      <c r="B11" s="5" t="n">
        <v>0</v>
      </c>
      <c r="C11" s="5" t="n">
        <v>115</v>
      </c>
      <c r="D11" s="5" t="n">
        <v>0</v>
      </c>
    </row>
    <row r="12" spans="1:4">
      <c r="A12" s="4" t="s">
        <v>1936</v>
      </c>
    </row>
    <row r="13" spans="1:4">
      <c r="A13" s="3" t="s">
        <v>1917</v>
      </c>
    </row>
    <row r="14" spans="1:4">
      <c r="A14" s="4" t="s">
        <v>1935</v>
      </c>
      <c r="B14" s="5" t="n">
        <v>0</v>
      </c>
      <c r="C14" s="7" t="n">
        <v>40.5</v>
      </c>
      <c r="D14" s="5" t="n">
        <v>0</v>
      </c>
    </row>
    <row r="15" spans="1:4">
      <c r="A15" s="4" t="s">
        <v>1937</v>
      </c>
    </row>
    <row r="16" spans="1:4">
      <c r="A16" s="3" t="s">
        <v>1917</v>
      </c>
    </row>
    <row r="17" spans="1:4">
      <c r="A17" s="4" t="s">
        <v>1938</v>
      </c>
      <c r="B17" s="5" t="n">
        <v>0</v>
      </c>
      <c r="C17" s="7" t="n">
        <v>4.8</v>
      </c>
      <c r="D17" s="5" t="n">
        <v>0</v>
      </c>
    </row>
    <row r="18" spans="1:4">
      <c r="A18" s="4" t="s">
        <v>1923</v>
      </c>
    </row>
    <row r="19" spans="1:4">
      <c r="A19" s="3" t="s">
        <v>1917</v>
      </c>
    </row>
    <row r="20" spans="1:4">
      <c r="A20" s="4" t="s">
        <v>1938</v>
      </c>
      <c r="B20" s="6" t="n">
        <v>0.9</v>
      </c>
      <c r="C20" s="8" t="n">
        <v>0</v>
      </c>
      <c r="D20" s="8" t="n">
        <v>4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9</v>
      </c>
      <c r="B1" s="2" t="s">
        <v>2</v>
      </c>
      <c r="C1" s="2" t="s">
        <v>33</v>
      </c>
    </row>
    <row r="2" spans="1:3">
      <c r="A2" s="3" t="s">
        <v>1917</v>
      </c>
    </row>
    <row r="3" spans="1:3">
      <c r="A3" s="4" t="s">
        <v>1940</v>
      </c>
      <c r="B3" s="8" t="n">
        <v>71</v>
      </c>
      <c r="C3" s="6" t="n">
        <v>64.09999999999999</v>
      </c>
    </row>
    <row r="4" spans="1:3">
      <c r="A4" s="4" t="s">
        <v>727</v>
      </c>
    </row>
    <row r="5" spans="1:3">
      <c r="A5" s="3" t="s">
        <v>1917</v>
      </c>
    </row>
    <row r="6" spans="1:3">
      <c r="A6" s="4" t="s">
        <v>1940</v>
      </c>
      <c r="B6" s="7" t="n">
        <v>42.5</v>
      </c>
      <c r="C6" s="7" t="n">
        <v>38.1</v>
      </c>
    </row>
    <row r="7" spans="1:3">
      <c r="A7" s="4" t="s">
        <v>1941</v>
      </c>
    </row>
    <row r="8" spans="1:3">
      <c r="A8" s="3" t="s">
        <v>1917</v>
      </c>
    </row>
    <row r="9" spans="1:3">
      <c r="A9" s="4" t="s">
        <v>1940</v>
      </c>
      <c r="B9" s="6" t="n">
        <v>28.5</v>
      </c>
      <c r="C9" s="8" t="n">
        <v>2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2</v>
      </c>
      <c r="B1" s="2" t="s">
        <v>2</v>
      </c>
      <c r="C1" s="2" t="s">
        <v>33</v>
      </c>
    </row>
    <row r="2" spans="1:3">
      <c r="A2" s="3" t="s">
        <v>1917</v>
      </c>
    </row>
    <row r="3" spans="1:3">
      <c r="A3" s="4" t="s">
        <v>1943</v>
      </c>
      <c r="B3" s="6" t="n">
        <v>398.9</v>
      </c>
      <c r="C3" s="8" t="n">
        <v>406</v>
      </c>
    </row>
    <row r="4" spans="1:3">
      <c r="A4" s="4" t="s">
        <v>1944</v>
      </c>
    </row>
    <row r="5" spans="1:3">
      <c r="A5" s="3" t="s">
        <v>1917</v>
      </c>
    </row>
    <row r="6" spans="1:3">
      <c r="A6" s="4" t="s">
        <v>1943</v>
      </c>
      <c r="B6" s="7" t="n">
        <v>139.5</v>
      </c>
      <c r="C6" s="7" t="n">
        <v>278.2</v>
      </c>
    </row>
    <row r="7" spans="1:3">
      <c r="A7" s="4" t="s">
        <v>750</v>
      </c>
    </row>
    <row r="8" spans="1:3">
      <c r="A8" s="3" t="s">
        <v>1917</v>
      </c>
    </row>
    <row r="9" spans="1:3">
      <c r="A9" s="4" t="s">
        <v>1943</v>
      </c>
      <c r="B9" s="7" t="n">
        <v>123.5</v>
      </c>
      <c r="C9" s="7" t="n">
        <v>16.4</v>
      </c>
    </row>
    <row r="10" spans="1:3">
      <c r="A10" s="4" t="s">
        <v>1945</v>
      </c>
    </row>
    <row r="11" spans="1:3">
      <c r="A11" s="3" t="s">
        <v>1917</v>
      </c>
    </row>
    <row r="12" spans="1:3">
      <c r="A12" s="4" t="s">
        <v>1943</v>
      </c>
      <c r="B12" s="7" t="n">
        <v>110.3</v>
      </c>
      <c r="C12" s="7" t="n">
        <v>110.2</v>
      </c>
    </row>
    <row r="13" spans="1:3">
      <c r="A13" s="4" t="s">
        <v>1141</v>
      </c>
    </row>
    <row r="14" spans="1:3">
      <c r="A14" s="3" t="s">
        <v>1917</v>
      </c>
    </row>
    <row r="15" spans="1:3">
      <c r="A15" s="4" t="s">
        <v>1943</v>
      </c>
      <c r="B15" s="7" t="n">
        <v>25.6</v>
      </c>
      <c r="C15" s="7" t="n">
        <v>0.3</v>
      </c>
    </row>
    <row r="16" spans="1:3">
      <c r="A16" s="4" t="s">
        <v>1946</v>
      </c>
    </row>
    <row r="17" spans="1:3">
      <c r="A17" s="3" t="s">
        <v>1917</v>
      </c>
    </row>
    <row r="18" spans="1:3">
      <c r="A18" s="4" t="s">
        <v>1943</v>
      </c>
      <c r="B18" s="8" t="n">
        <v>0</v>
      </c>
      <c r="C18" s="6" t="n">
        <v>0.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7</v>
      </c>
      <c r="B1" s="2" t="s">
        <v>1</v>
      </c>
    </row>
    <row r="2" spans="1:4">
      <c r="B2" s="2" t="s">
        <v>2</v>
      </c>
      <c r="C2" s="2" t="s">
        <v>33</v>
      </c>
      <c r="D2" s="2" t="s">
        <v>34</v>
      </c>
    </row>
    <row r="3" spans="1:4">
      <c r="A3" s="3" t="s">
        <v>1948</v>
      </c>
    </row>
    <row r="4" spans="1:4">
      <c r="A4" s="4" t="s">
        <v>1949</v>
      </c>
      <c r="B4" s="6" t="n">
        <v>143.2</v>
      </c>
      <c r="C4" s="8" t="n">
        <v>108</v>
      </c>
      <c r="D4" s="6" t="n">
        <v>113.3</v>
      </c>
    </row>
    <row r="5" spans="1:4">
      <c r="A5" s="4" t="s">
        <v>1950</v>
      </c>
      <c r="B5" s="7" t="n">
        <v>94.7</v>
      </c>
      <c r="C5" s="7" t="n">
        <v>96.7</v>
      </c>
      <c r="D5" s="7" t="n">
        <v>87.40000000000001</v>
      </c>
    </row>
    <row r="6" spans="1:4">
      <c r="A6" s="4" t="s">
        <v>1951</v>
      </c>
      <c r="B6" s="7" t="n">
        <v>-5.5</v>
      </c>
      <c r="C6" s="7" t="n">
        <v>16.4</v>
      </c>
      <c r="D6" s="7" t="n">
        <v>-5.9</v>
      </c>
    </row>
    <row r="7" spans="1:4">
      <c r="A7" s="4" t="s">
        <v>1952</v>
      </c>
      <c r="B7" s="7" t="n">
        <v>-83.2</v>
      </c>
      <c r="C7" s="7" t="n">
        <v>-77.90000000000001</v>
      </c>
      <c r="D7" s="7" t="n">
        <v>-86.8</v>
      </c>
    </row>
    <row r="8" spans="1:4">
      <c r="A8" s="4" t="s">
        <v>1953</v>
      </c>
      <c r="B8" s="6" t="n">
        <v>149.2</v>
      </c>
      <c r="C8" s="6" t="n">
        <v>143.2</v>
      </c>
      <c r="D8" s="8" t="n">
        <v>108</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7679.5</v>
      </c>
      <c r="C4" s="6" t="n">
        <v>7648.5</v>
      </c>
      <c r="D4" s="6" t="n">
        <v>7472.3</v>
      </c>
    </row>
    <row r="5" spans="1:4">
      <c r="A5" s="4" t="s">
        <v>37</v>
      </c>
      <c r="B5" s="7" t="n">
        <v>2897.9</v>
      </c>
      <c r="C5" s="7" t="n">
        <v>2822.8</v>
      </c>
      <c r="D5" s="7" t="n">
        <v>2647.4</v>
      </c>
    </row>
    <row r="6" spans="1:4">
      <c r="A6" s="4" t="s">
        <v>38</v>
      </c>
      <c r="B6" s="7" t="n">
        <v>2270.5</v>
      </c>
      <c r="C6" s="7" t="n">
        <v>2056.1</v>
      </c>
      <c r="D6" s="7" t="n">
        <v>2171.3</v>
      </c>
    </row>
    <row r="7" spans="1:4">
      <c r="A7" s="4" t="s">
        <v>39</v>
      </c>
      <c r="B7" s="7" t="n">
        <v>845.8</v>
      </c>
      <c r="C7" s="7" t="n">
        <v>798.6</v>
      </c>
      <c r="D7" s="7" t="n">
        <v>762.6</v>
      </c>
    </row>
    <row r="8" spans="1:4">
      <c r="A8" s="4" t="s">
        <v>40</v>
      </c>
      <c r="B8" s="7" t="n">
        <v>196.9</v>
      </c>
      <c r="C8" s="7" t="n">
        <v>194.9</v>
      </c>
      <c r="D8" s="7" t="n">
        <v>194.7</v>
      </c>
    </row>
    <row r="9" spans="1:4">
      <c r="A9" s="4" t="s">
        <v>41</v>
      </c>
      <c r="B9" s="7" t="n">
        <v>6211.1</v>
      </c>
      <c r="C9" s="7" t="n">
        <v>5872.4</v>
      </c>
      <c r="D9" s="5" t="n">
        <v>5776</v>
      </c>
    </row>
    <row r="10" spans="1:4">
      <c r="A10" s="4" t="s">
        <v>42</v>
      </c>
      <c r="B10" s="7" t="n">
        <v>1468.4</v>
      </c>
      <c r="C10" s="7" t="n">
        <v>1776.1</v>
      </c>
      <c r="D10" s="7" t="n">
        <v>1696.3</v>
      </c>
    </row>
    <row r="11" spans="1:4">
      <c r="A11" s="4" t="s">
        <v>43</v>
      </c>
      <c r="B11" s="7" t="n">
        <v>136.7</v>
      </c>
      <c r="C11" s="7" t="n">
        <v>154.3</v>
      </c>
      <c r="D11" s="7" t="n">
        <v>146.5</v>
      </c>
    </row>
    <row r="12" spans="1:4">
      <c r="A12" s="4" t="s">
        <v>44</v>
      </c>
      <c r="B12" s="7" t="n">
        <v>70.3</v>
      </c>
      <c r="C12" s="7" t="n">
        <v>73.7</v>
      </c>
      <c r="D12" s="7" t="n">
        <v>66.59999999999999</v>
      </c>
    </row>
    <row r="13" spans="1:4">
      <c r="A13" s="4" t="s">
        <v>45</v>
      </c>
      <c r="B13" s="7" t="n">
        <v>445.1</v>
      </c>
      <c r="C13" s="7" t="n">
        <v>415.7</v>
      </c>
      <c r="D13" s="7" t="n">
        <v>402.7</v>
      </c>
    </row>
    <row r="14" spans="1:4">
      <c r="A14" s="4" t="s">
        <v>46</v>
      </c>
      <c r="B14" s="7" t="n">
        <v>-238.1</v>
      </c>
      <c r="C14" s="7" t="n">
        <v>-187.7</v>
      </c>
      <c r="D14" s="7" t="n">
        <v>-189.6</v>
      </c>
    </row>
    <row r="15" spans="1:4">
      <c r="A15" s="4" t="s">
        <v>47</v>
      </c>
      <c r="B15" s="7" t="n">
        <v>1230.3</v>
      </c>
      <c r="C15" s="7" t="n">
        <v>1588.4</v>
      </c>
      <c r="D15" s="7" t="n">
        <v>1506.7</v>
      </c>
    </row>
    <row r="16" spans="1:4">
      <c r="A16" s="4" t="s">
        <v>48</v>
      </c>
      <c r="B16" s="7" t="n">
        <v>169.8</v>
      </c>
      <c r="C16" s="7" t="n">
        <v>383.5</v>
      </c>
      <c r="D16" s="7" t="n">
        <v>566.5</v>
      </c>
    </row>
    <row r="17" spans="1:4">
      <c r="A17" s="4" t="s">
        <v>49</v>
      </c>
      <c r="B17" s="7" t="n">
        <v>1060.5</v>
      </c>
      <c r="C17" s="7" t="n">
        <v>1204.9</v>
      </c>
      <c r="D17" s="7" t="n">
        <v>940.2</v>
      </c>
    </row>
    <row r="18" spans="1:4">
      <c r="A18" s="4" t="s">
        <v>50</v>
      </c>
      <c r="B18" s="7" t="n">
        <v>1.2</v>
      </c>
      <c r="C18" s="7" t="n">
        <v>1.2</v>
      </c>
      <c r="D18" s="7" t="n">
        <v>1.2</v>
      </c>
    </row>
    <row r="19" spans="1:4">
      <c r="A19" s="4" t="s">
        <v>51</v>
      </c>
      <c r="B19" s="6" t="n">
        <v>1059.3</v>
      </c>
      <c r="C19" s="6" t="n">
        <v>1203.7</v>
      </c>
      <c r="D19" s="8" t="n">
        <v>939</v>
      </c>
    </row>
    <row r="20" spans="1:4">
      <c r="A20" s="3" t="s">
        <v>52</v>
      </c>
    </row>
    <row r="21" spans="1:4">
      <c r="A21" s="4" t="s">
        <v>53</v>
      </c>
      <c r="B21" s="9" t="n">
        <v>3.36</v>
      </c>
      <c r="C21" s="9" t="n">
        <v>3.81</v>
      </c>
      <c r="D21" s="9" t="n">
        <v>2.98</v>
      </c>
    </row>
    <row r="22" spans="1:4">
      <c r="A22" s="3" t="s">
        <v>54</v>
      </c>
    </row>
    <row r="23" spans="1:4">
      <c r="A23" s="4" t="s">
        <v>55</v>
      </c>
      <c r="B23" s="9" t="n">
        <v>3.34</v>
      </c>
      <c r="C23" s="9" t="n">
        <v>3.79</v>
      </c>
      <c r="D23" s="9" t="n">
        <v>2.96</v>
      </c>
    </row>
    <row r="24" spans="1:4">
      <c r="A24" s="3" t="s">
        <v>56</v>
      </c>
    </row>
    <row r="25" spans="1:4">
      <c r="A25" s="4" t="s">
        <v>53</v>
      </c>
      <c r="B25" s="7" t="n">
        <v>315.5</v>
      </c>
      <c r="C25" s="7" t="n">
        <v>315.6</v>
      </c>
      <c r="D25" s="7" t="n">
        <v>315.6</v>
      </c>
    </row>
    <row r="26" spans="1:4">
      <c r="A26" s="3" t="s">
        <v>57</v>
      </c>
    </row>
    <row r="27" spans="1:4">
      <c r="A27" s="4" t="s">
        <v>55</v>
      </c>
      <c r="B27" s="7" t="n">
        <v>316.9</v>
      </c>
      <c r="C27" s="7" t="n">
        <v>317.2</v>
      </c>
      <c r="D27" s="7" t="n">
        <v>31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6</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2</v>
      </c>
      <c r="B1" s="2" t="s">
        <v>1</v>
      </c>
    </row>
    <row r="2" spans="1:2">
      <c r="B2" s="2" t="s">
        <v>2</v>
      </c>
    </row>
    <row r="3" spans="1:2">
      <c r="A3" s="3" t="s">
        <v>373</v>
      </c>
    </row>
    <row r="4" spans="1:2">
      <c r="A4" s="4" t="s">
        <v>374</v>
      </c>
      <c r="B4" s="4" t="s">
        <v>3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6</v>
      </c>
      <c r="B1" s="2" t="s">
        <v>1</v>
      </c>
    </row>
    <row r="2" spans="1:2">
      <c r="B2" s="2" t="s">
        <v>2</v>
      </c>
    </row>
    <row r="3" spans="1:2">
      <c r="A3" s="3" t="s">
        <v>377</v>
      </c>
    </row>
    <row r="4" spans="1:2">
      <c r="A4" s="4" t="s">
        <v>378</v>
      </c>
      <c r="B4" s="4" t="s">
        <v>3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0</v>
      </c>
      <c r="B1" s="2" t="s">
        <v>1</v>
      </c>
    </row>
    <row r="2" spans="1:2">
      <c r="B2" s="2" t="s">
        <v>2</v>
      </c>
    </row>
    <row r="3" spans="1:2">
      <c r="A3" s="3" t="s">
        <v>381</v>
      </c>
    </row>
    <row r="4" spans="1:2">
      <c r="A4" s="4" t="s">
        <v>382</v>
      </c>
      <c r="B4" s="4" t="s">
        <v>3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4</v>
      </c>
      <c r="B1" s="2" t="s">
        <v>1</v>
      </c>
    </row>
    <row r="2" spans="1:2">
      <c r="B2" s="2" t="s">
        <v>2</v>
      </c>
    </row>
    <row r="3" spans="1:2">
      <c r="A3" s="3" t="s">
        <v>385</v>
      </c>
    </row>
    <row r="4" spans="1:2">
      <c r="A4" s="4" t="s">
        <v>386</v>
      </c>
      <c r="B4" s="4" t="s">
        <v>3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3</v>
      </c>
      <c r="D2" s="2" t="s">
        <v>34</v>
      </c>
    </row>
    <row r="3" spans="1:4">
      <c r="A3" s="4" t="s">
        <v>49</v>
      </c>
      <c r="B3" s="6" t="n">
        <v>1060.5</v>
      </c>
      <c r="C3" s="6" t="n">
        <v>1204.9</v>
      </c>
      <c r="D3" s="6" t="n">
        <v>940.2</v>
      </c>
    </row>
    <row r="4" spans="1:4">
      <c r="A4" s="4" t="s">
        <v>59</v>
      </c>
      <c r="B4" s="7" t="n">
        <v>-5.5</v>
      </c>
      <c r="C4" s="5" t="n">
        <v>0</v>
      </c>
      <c r="D4" s="7" t="n">
        <v>-1.7</v>
      </c>
    </row>
    <row r="5" spans="1:4">
      <c r="A5" s="4" t="s">
        <v>60</v>
      </c>
      <c r="B5" s="5" t="n">
        <v>1055</v>
      </c>
      <c r="C5" s="7" t="n">
        <v>1204.9</v>
      </c>
      <c r="D5" s="7" t="n">
        <v>938.5</v>
      </c>
    </row>
    <row r="6" spans="1:4">
      <c r="A6" s="4" t="s">
        <v>50</v>
      </c>
      <c r="B6" s="7" t="n">
        <v>1.2</v>
      </c>
      <c r="C6" s="7" t="n">
        <v>1.2</v>
      </c>
      <c r="D6" s="7" t="n">
        <v>1.2</v>
      </c>
    </row>
    <row r="7" spans="1:4">
      <c r="A7" s="4" t="s">
        <v>61</v>
      </c>
      <c r="B7" s="7" t="n">
        <v>1053.8</v>
      </c>
      <c r="C7" s="7" t="n">
        <v>1203.7</v>
      </c>
      <c r="D7" s="7" t="n">
        <v>937.3</v>
      </c>
    </row>
    <row r="8" spans="1:4">
      <c r="A8" s="4" t="s">
        <v>62</v>
      </c>
    </row>
    <row r="9" spans="1:4">
      <c r="A9" s="3" t="s">
        <v>63</v>
      </c>
    </row>
    <row r="10" spans="1:4">
      <c r="A10" s="4" t="s">
        <v>64</v>
      </c>
      <c r="B10" s="7" t="n">
        <v>1.6</v>
      </c>
      <c r="C10" s="5" t="n">
        <v>0</v>
      </c>
      <c r="D10" s="5" t="n">
        <v>0</v>
      </c>
    </row>
    <row r="11" spans="1:4">
      <c r="A11" s="3" t="s">
        <v>65</v>
      </c>
    </row>
    <row r="12" spans="1:4">
      <c r="A12" s="4" t="s">
        <v>66</v>
      </c>
      <c r="B12" s="7" t="n">
        <v>-2.1</v>
      </c>
      <c r="C12" s="5" t="n">
        <v>0</v>
      </c>
      <c r="D12" s="5" t="n">
        <v>0</v>
      </c>
    </row>
    <row r="13" spans="1:4">
      <c r="A13" s="4" t="s">
        <v>67</v>
      </c>
      <c r="B13" s="7" t="n">
        <v>-1.2</v>
      </c>
      <c r="C13" s="7" t="n">
        <v>-1.3</v>
      </c>
      <c r="D13" s="7" t="n">
        <v>-1.3</v>
      </c>
    </row>
    <row r="14" spans="1:4">
      <c r="A14" s="4" t="s">
        <v>68</v>
      </c>
      <c r="B14" s="7" t="n">
        <v>-1.7</v>
      </c>
      <c r="C14" s="7" t="n">
        <v>-1.3</v>
      </c>
      <c r="D14" s="7" t="n">
        <v>-1.3</v>
      </c>
    </row>
    <row r="15" spans="1:4">
      <c r="A15" s="4" t="s">
        <v>69</v>
      </c>
    </row>
    <row r="16" spans="1:4">
      <c r="A16" s="3" t="s">
        <v>63</v>
      </c>
    </row>
    <row r="17" spans="1:4">
      <c r="A17" s="4" t="s">
        <v>64</v>
      </c>
      <c r="B17" s="5" t="n">
        <v>-1</v>
      </c>
      <c r="C17" s="5" t="n">
        <v>0</v>
      </c>
      <c r="D17" s="5" t="n">
        <v>0</v>
      </c>
    </row>
    <row r="18" spans="1:4">
      <c r="A18" s="3" t="s">
        <v>69</v>
      </c>
    </row>
    <row r="19" spans="1:4">
      <c r="A19" s="4" t="s">
        <v>70</v>
      </c>
      <c r="B19" s="7" t="n">
        <v>-3.1</v>
      </c>
      <c r="C19" s="7" t="n">
        <v>0.9</v>
      </c>
      <c r="D19" s="7" t="n">
        <v>-0.8</v>
      </c>
    </row>
    <row r="20" spans="1:4">
      <c r="A20" s="4" t="s">
        <v>71</v>
      </c>
      <c r="B20" s="7" t="n">
        <v>0.3</v>
      </c>
      <c r="C20" s="7" t="n">
        <v>0.4</v>
      </c>
      <c r="D20" s="7" t="n">
        <v>0.4</v>
      </c>
    </row>
    <row r="21" spans="1:4">
      <c r="A21" s="4" t="s">
        <v>72</v>
      </c>
      <c r="B21" s="6" t="n">
        <v>-3.8</v>
      </c>
      <c r="C21" s="6" t="n">
        <v>1.3</v>
      </c>
      <c r="D21" s="6" t="n">
        <v>-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8</v>
      </c>
      <c r="B1" s="2" t="s">
        <v>1</v>
      </c>
    </row>
    <row r="2" spans="1:2">
      <c r="B2" s="2" t="s">
        <v>2</v>
      </c>
    </row>
    <row r="3" spans="1:2">
      <c r="A3" s="3" t="s">
        <v>389</v>
      </c>
    </row>
    <row r="4" spans="1:2">
      <c r="A4" s="4" t="s">
        <v>390</v>
      </c>
      <c r="B4" s="4" t="s">
        <v>3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97</v>
      </c>
    </row>
    <row r="4" spans="1:2">
      <c r="A4" s="4" t="s">
        <v>398</v>
      </c>
      <c r="B4" s="4" t="s">
        <v>3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0</v>
      </c>
      <c r="B1" s="2" t="s">
        <v>1</v>
      </c>
    </row>
    <row r="2" spans="1:2">
      <c r="B2" s="2" t="s">
        <v>2</v>
      </c>
    </row>
    <row r="3" spans="1:2">
      <c r="A3" s="3" t="s">
        <v>401</v>
      </c>
    </row>
    <row r="4" spans="1:2">
      <c r="A4" s="4" t="s">
        <v>402</v>
      </c>
      <c r="B4"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4</v>
      </c>
      <c r="B1" s="2" t="s">
        <v>1</v>
      </c>
    </row>
    <row r="2" spans="1:2">
      <c r="B2" s="2" t="s">
        <v>2</v>
      </c>
    </row>
    <row r="3" spans="1:2">
      <c r="A3" s="3" t="s">
        <v>405</v>
      </c>
    </row>
    <row r="4" spans="1:2">
      <c r="A4" s="4" t="s">
        <v>406</v>
      </c>
      <c r="B4" s="4"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8</v>
      </c>
      <c r="B1" s="2" t="s">
        <v>1</v>
      </c>
    </row>
    <row r="2" spans="1:2">
      <c r="B2" s="2" t="s">
        <v>2</v>
      </c>
    </row>
    <row r="3" spans="1:2">
      <c r="A3" s="3" t="s">
        <v>409</v>
      </c>
    </row>
    <row r="4" spans="1:2">
      <c r="A4" s="4" t="s">
        <v>410</v>
      </c>
      <c r="B4"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2</v>
      </c>
      <c r="B1" s="2" t="s">
        <v>1</v>
      </c>
    </row>
    <row r="2" spans="1:2">
      <c r="B2" s="2" t="s">
        <v>2</v>
      </c>
    </row>
    <row r="3" spans="1:2">
      <c r="A3" s="3" t="s">
        <v>413</v>
      </c>
    </row>
    <row r="4" spans="1:2">
      <c r="A4" s="4" t="s">
        <v>414</v>
      </c>
      <c r="B4"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417</v>
      </c>
    </row>
    <row r="4" spans="1:2">
      <c r="A4" s="4" t="s">
        <v>418</v>
      </c>
      <c r="B4"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20</v>
      </c>
      <c r="B1" s="2" t="s">
        <v>1</v>
      </c>
    </row>
    <row r="2" spans="1:2">
      <c r="B2" s="2" t="s">
        <v>2</v>
      </c>
    </row>
    <row r="3" spans="1:2">
      <c r="A3" s="3" t="s">
        <v>421</v>
      </c>
    </row>
    <row r="4" spans="1:2">
      <c r="A4" s="4" t="s">
        <v>422</v>
      </c>
      <c r="B4"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4</v>
      </c>
      <c r="B1" s="2" t="s">
        <v>1</v>
      </c>
    </row>
    <row r="2" spans="1:2">
      <c r="B2" s="2" t="s">
        <v>2</v>
      </c>
    </row>
    <row r="3" spans="1:2">
      <c r="A3" s="3" t="s">
        <v>425</v>
      </c>
    </row>
    <row r="4" spans="1:2">
      <c r="A4" s="4" t="s">
        <v>426</v>
      </c>
      <c r="B4"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3</v>
      </c>
      <c r="D2" s="2" t="s">
        <v>34</v>
      </c>
    </row>
    <row r="3" spans="1:4">
      <c r="A3" s="3" t="s">
        <v>69</v>
      </c>
    </row>
    <row r="4" spans="1:4">
      <c r="A4" s="4" t="s">
        <v>74</v>
      </c>
      <c r="B4" s="6" t="n">
        <v>-1.2</v>
      </c>
      <c r="C4" s="6" t="n">
        <v>0.6</v>
      </c>
      <c r="D4" s="6"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8</v>
      </c>
      <c r="B1" s="2" t="s">
        <v>1</v>
      </c>
    </row>
    <row r="2" spans="1:2">
      <c r="B2" s="2" t="s">
        <v>2</v>
      </c>
    </row>
    <row r="3" spans="1:2">
      <c r="A3" s="3" t="s">
        <v>429</v>
      </c>
    </row>
    <row r="4" spans="1:2">
      <c r="A4" s="4" t="s">
        <v>430</v>
      </c>
      <c r="B4"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318</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77</v>
      </c>
      <c r="B9" s="4" t="s">
        <v>443</v>
      </c>
    </row>
    <row r="10" spans="1:2">
      <c r="A10" s="4" t="s">
        <v>36</v>
      </c>
      <c r="B10" s="4" t="s">
        <v>444</v>
      </c>
    </row>
    <row r="11" spans="1:2">
      <c r="A11" s="4" t="s">
        <v>445</v>
      </c>
      <c r="B11" s="4" t="s">
        <v>446</v>
      </c>
    </row>
    <row r="12" spans="1:2">
      <c r="A12" s="4" t="s">
        <v>447</v>
      </c>
      <c r="B12" s="4" t="s">
        <v>448</v>
      </c>
    </row>
    <row r="13" spans="1:2">
      <c r="A13" s="4" t="s">
        <v>449</v>
      </c>
      <c r="B13" s="4" t="s">
        <v>450</v>
      </c>
    </row>
    <row r="14" spans="1:2">
      <c r="A14" s="4" t="s">
        <v>451</v>
      </c>
      <c r="B14" s="4" t="s">
        <v>452</v>
      </c>
    </row>
    <row r="15" spans="1:2">
      <c r="A15" s="4" t="s">
        <v>453</v>
      </c>
      <c r="B15" s="4" t="s">
        <v>454</v>
      </c>
    </row>
    <row r="16" spans="1:2">
      <c r="A16" s="4" t="s">
        <v>455</v>
      </c>
      <c r="B16" s="4" t="s">
        <v>456</v>
      </c>
    </row>
    <row r="17" spans="1:2">
      <c r="A17" s="4" t="s">
        <v>457</v>
      </c>
      <c r="B17" s="4" t="s">
        <v>458</v>
      </c>
    </row>
    <row r="18" spans="1:2">
      <c r="A18" s="4" t="s">
        <v>459</v>
      </c>
      <c r="B18" s="4" t="s">
        <v>460</v>
      </c>
    </row>
    <row r="19" spans="1:2">
      <c r="A19" s="4" t="s">
        <v>461</v>
      </c>
      <c r="B19" s="4" t="s">
        <v>462</v>
      </c>
    </row>
    <row r="20" spans="1:2">
      <c r="A20" s="4" t="s">
        <v>463</v>
      </c>
      <c r="B20" s="4" t="s">
        <v>464</v>
      </c>
    </row>
    <row r="21" spans="1:2">
      <c r="A21" s="4" t="s">
        <v>465</v>
      </c>
      <c r="B21" s="4" t="s">
        <v>466</v>
      </c>
    </row>
    <row r="22" spans="1:2">
      <c r="A22" s="4" t="s">
        <v>467</v>
      </c>
      <c r="B22" s="4" t="s">
        <v>468</v>
      </c>
    </row>
    <row r="23" spans="1:2">
      <c r="A23" s="4" t="s">
        <v>469</v>
      </c>
      <c r="B23" s="4" t="s">
        <v>470</v>
      </c>
    </row>
    <row r="24" spans="1:2">
      <c r="A24" s="4" t="s">
        <v>380</v>
      </c>
      <c r="B24" s="4" t="s">
        <v>471</v>
      </c>
    </row>
    <row r="25" spans="1:2">
      <c r="A25" s="4" t="s">
        <v>472</v>
      </c>
      <c r="B25" s="4" t="s">
        <v>473</v>
      </c>
    </row>
    <row r="26" spans="1:2">
      <c r="A26" s="4" t="s">
        <v>474</v>
      </c>
      <c r="B26" s="4" t="s">
        <v>475</v>
      </c>
    </row>
    <row r="27" spans="1:2">
      <c r="A27" s="4" t="s">
        <v>476</v>
      </c>
      <c r="B27" s="4" t="s">
        <v>477</v>
      </c>
    </row>
    <row r="28" spans="1:2">
      <c r="A28" s="4" t="s">
        <v>478</v>
      </c>
      <c r="B28" s="4" t="s">
        <v>4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18</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80"/>
  </cols>
  <sheetData>
    <row r="1" spans="1:2">
      <c r="A1" s="1" t="s">
        <v>491</v>
      </c>
      <c r="B1" s="2" t="s">
        <v>1</v>
      </c>
    </row>
    <row r="2" spans="1:2">
      <c r="B2" s="2" t="s">
        <v>2</v>
      </c>
    </row>
    <row r="3" spans="1:2">
      <c r="A3" s="4" t="s">
        <v>492</v>
      </c>
    </row>
    <row r="4" spans="1:2">
      <c r="A4" s="3" t="s">
        <v>493</v>
      </c>
    </row>
    <row r="5" spans="1:2">
      <c r="A5" s="4" t="s">
        <v>494</v>
      </c>
      <c r="B5" s="4" t="s">
        <v>495</v>
      </c>
    </row>
    <row r="6" spans="1:2">
      <c r="A6" s="4" t="s">
        <v>496</v>
      </c>
    </row>
    <row r="7" spans="1:2">
      <c r="A7" s="3" t="s">
        <v>493</v>
      </c>
    </row>
    <row r="8" spans="1:2">
      <c r="A8" s="4" t="s">
        <v>494</v>
      </c>
      <c r="B8" s="4" t="s">
        <v>497</v>
      </c>
    </row>
    <row r="9" spans="1:2">
      <c r="A9" s="4" t="s">
        <v>498</v>
      </c>
    </row>
    <row r="10" spans="1:2">
      <c r="A10" s="3" t="s">
        <v>493</v>
      </c>
    </row>
    <row r="11" spans="1:2">
      <c r="A11" s="4" t="s">
        <v>494</v>
      </c>
      <c r="B11" s="4" t="s">
        <v>499</v>
      </c>
    </row>
    <row r="12" spans="1:2">
      <c r="A12" s="4" t="s">
        <v>500</v>
      </c>
    </row>
    <row r="13" spans="1:2">
      <c r="A13" s="3" t="s">
        <v>493</v>
      </c>
    </row>
    <row r="14" spans="1:2">
      <c r="A14" s="4" t="s">
        <v>494</v>
      </c>
      <c r="B14" s="4" t="s">
        <v>5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502</v>
      </c>
      <c r="B1" s="2" t="s">
        <v>1</v>
      </c>
    </row>
    <row r="2" spans="1:2">
      <c r="B2" s="2" t="s">
        <v>2</v>
      </c>
    </row>
    <row r="3" spans="1:2">
      <c r="A3" s="3" t="s">
        <v>503</v>
      </c>
    </row>
    <row r="4" spans="1:2">
      <c r="A4" s="4" t="s">
        <v>504</v>
      </c>
      <c r="B4" s="4" t="s">
        <v>505</v>
      </c>
    </row>
    <row r="5" spans="1:2">
      <c r="A5" s="4" t="s">
        <v>506</v>
      </c>
    </row>
    <row r="6" spans="1:2">
      <c r="A6" s="3" t="s">
        <v>503</v>
      </c>
    </row>
    <row r="7" spans="1:2">
      <c r="A7" s="4" t="s">
        <v>504</v>
      </c>
      <c r="B7" s="4" t="s">
        <v>507</v>
      </c>
    </row>
    <row r="8" spans="1:2">
      <c r="A8" s="4" t="s">
        <v>508</v>
      </c>
    </row>
    <row r="9" spans="1:2">
      <c r="A9" s="3" t="s">
        <v>503</v>
      </c>
    </row>
    <row r="10" spans="1:2">
      <c r="A10" s="4" t="s">
        <v>504</v>
      </c>
      <c r="B10" s="4" t="s">
        <v>509</v>
      </c>
    </row>
    <row r="11" spans="1:2">
      <c r="A11" s="4" t="s">
        <v>510</v>
      </c>
    </row>
    <row r="12" spans="1:2">
      <c r="A12" s="3" t="s">
        <v>503</v>
      </c>
    </row>
    <row r="13" spans="1:2">
      <c r="A13" s="4" t="s">
        <v>504</v>
      </c>
      <c r="B13" s="4" t="s">
        <v>511</v>
      </c>
    </row>
    <row r="14" spans="1:2">
      <c r="A14" s="4" t="s">
        <v>512</v>
      </c>
    </row>
    <row r="15" spans="1:2">
      <c r="A15" s="3" t="s">
        <v>503</v>
      </c>
    </row>
    <row r="16" spans="1:2">
      <c r="A16" s="4" t="s">
        <v>504</v>
      </c>
      <c r="B16" s="4" t="s">
        <v>5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14</v>
      </c>
      <c r="B1" s="2" t="s">
        <v>1</v>
      </c>
    </row>
    <row r="2" spans="1:2">
      <c r="B2" s="2" t="s">
        <v>2</v>
      </c>
    </row>
    <row r="3" spans="1:2">
      <c r="A3" s="3" t="s">
        <v>334</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519</v>
      </c>
      <c r="B1" s="2" t="s">
        <v>1</v>
      </c>
    </row>
    <row r="2" spans="1:2">
      <c r="B2" s="2" t="s">
        <v>2</v>
      </c>
    </row>
    <row r="3" spans="1:2">
      <c r="A3" s="3" t="s">
        <v>338</v>
      </c>
    </row>
    <row r="4" spans="1:2">
      <c r="A4" s="4" t="s">
        <v>520</v>
      </c>
      <c r="B4" s="4" t="s">
        <v>521</v>
      </c>
    </row>
    <row r="5" spans="1:2">
      <c r="A5" s="4" t="s">
        <v>522</v>
      </c>
      <c r="B5" s="4" t="s">
        <v>5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24</v>
      </c>
      <c r="B1" s="2" t="s">
        <v>1</v>
      </c>
    </row>
    <row r="2" spans="1:2">
      <c r="B2" s="2" t="s">
        <v>2</v>
      </c>
    </row>
    <row r="3" spans="1:2">
      <c r="A3" s="3" t="s">
        <v>342</v>
      </c>
    </row>
    <row r="4" spans="1:2">
      <c r="A4" s="4" t="s">
        <v>525</v>
      </c>
      <c r="B4" s="4" t="s">
        <v>5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7</v>
      </c>
      <c r="B1" s="2" t="s">
        <v>1</v>
      </c>
    </row>
    <row r="2" spans="1:2">
      <c r="B2" s="2" t="s">
        <v>2</v>
      </c>
    </row>
    <row r="3" spans="1:2">
      <c r="A3" s="3" t="s">
        <v>346</v>
      </c>
    </row>
    <row r="4" spans="1:2">
      <c r="A4" s="4" t="s">
        <v>528</v>
      </c>
      <c r="B4" s="4" t="s">
        <v>5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30</v>
      </c>
      <c r="B1" s="2" t="s">
        <v>1</v>
      </c>
    </row>
    <row r="2" spans="1:2">
      <c r="B2" s="2" t="s">
        <v>2</v>
      </c>
    </row>
    <row r="3" spans="1:2">
      <c r="A3" s="3" t="s">
        <v>349</v>
      </c>
    </row>
    <row r="4" spans="1:2">
      <c r="A4" s="4" t="s">
        <v>531</v>
      </c>
      <c r="B4" s="4" t="s">
        <v>5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3</v>
      </c>
    </row>
    <row r="2" spans="1:3">
      <c r="A2" s="3" t="s">
        <v>76</v>
      </c>
    </row>
    <row r="3" spans="1:3">
      <c r="A3" s="4" t="s">
        <v>77</v>
      </c>
      <c r="B3" s="6" t="n">
        <v>84.5</v>
      </c>
      <c r="C3" s="6" t="n">
        <v>38.9</v>
      </c>
    </row>
    <row r="4" spans="1:3">
      <c r="A4" s="4" t="s">
        <v>78</v>
      </c>
      <c r="B4" s="7" t="n">
        <v>1280.9</v>
      </c>
      <c r="C4" s="7" t="n">
        <v>1350.7</v>
      </c>
    </row>
    <row r="5" spans="1:3">
      <c r="A5" s="4" t="s">
        <v>79</v>
      </c>
      <c r="B5" s="7" t="n">
        <v>548.2</v>
      </c>
      <c r="C5" s="5" t="n">
        <v>539</v>
      </c>
    </row>
    <row r="6" spans="1:3">
      <c r="A6" s="4" t="s">
        <v>80</v>
      </c>
      <c r="B6" s="7" t="n">
        <v>256.8</v>
      </c>
      <c r="C6" s="5" t="n">
        <v>210</v>
      </c>
    </row>
    <row r="7" spans="1:3">
      <c r="A7" s="4" t="s">
        <v>81</v>
      </c>
      <c r="B7" s="7" t="n">
        <v>77.2</v>
      </c>
      <c r="C7" s="7" t="n">
        <v>74.90000000000001</v>
      </c>
    </row>
    <row r="8" spans="1:3">
      <c r="A8" s="4" t="s">
        <v>76</v>
      </c>
      <c r="B8" s="7" t="n">
        <v>2247.6</v>
      </c>
      <c r="C8" s="7" t="n">
        <v>2213.5</v>
      </c>
    </row>
    <row r="9" spans="1:3">
      <c r="A9" s="3" t="s">
        <v>82</v>
      </c>
    </row>
    <row r="10" spans="1:3">
      <c r="A10" s="4" t="s">
        <v>83</v>
      </c>
      <c r="B10" s="7" t="n">
        <v>22000.9</v>
      </c>
      <c r="C10" s="5" t="n">
        <v>21347</v>
      </c>
    </row>
    <row r="11" spans="1:3">
      <c r="A11" s="4" t="s">
        <v>84</v>
      </c>
      <c r="B11" s="7" t="n">
        <v>3805.1</v>
      </c>
      <c r="C11" s="7" t="n">
        <v>2803.2</v>
      </c>
    </row>
    <row r="12" spans="1:3">
      <c r="A12" s="4" t="s">
        <v>85</v>
      </c>
      <c r="B12" s="7" t="n">
        <v>1665.3</v>
      </c>
      <c r="C12" s="7" t="n">
        <v>1553.4</v>
      </c>
    </row>
    <row r="13" spans="1:3">
      <c r="A13" s="4" t="s">
        <v>86</v>
      </c>
      <c r="B13" s="7" t="n">
        <v>3052.8</v>
      </c>
      <c r="C13" s="7" t="n">
        <v>3053.5</v>
      </c>
    </row>
    <row r="14" spans="1:3">
      <c r="A14" s="4" t="s">
        <v>81</v>
      </c>
      <c r="B14" s="7" t="n">
        <v>704.1</v>
      </c>
      <c r="C14" s="7" t="n">
        <v>619.9</v>
      </c>
    </row>
    <row r="15" spans="1:3">
      <c r="A15" s="4" t="s">
        <v>82</v>
      </c>
      <c r="B15" s="7" t="n">
        <v>31228.2</v>
      </c>
      <c r="C15" s="5" t="n">
        <v>29377</v>
      </c>
    </row>
    <row r="16" spans="1:3">
      <c r="A16" s="4" t="s">
        <v>87</v>
      </c>
      <c r="B16" s="7" t="n">
        <v>33475.8</v>
      </c>
      <c r="C16" s="7" t="n">
        <v>31590.5</v>
      </c>
    </row>
    <row r="17" spans="1:3">
      <c r="A17" s="3" t="s">
        <v>88</v>
      </c>
    </row>
    <row r="18" spans="1:3">
      <c r="A18" s="4" t="s">
        <v>89</v>
      </c>
      <c r="B18" s="7" t="n">
        <v>1440.1</v>
      </c>
      <c r="C18" s="7" t="n">
        <v>1444.6</v>
      </c>
    </row>
    <row r="19" spans="1:3">
      <c r="A19" s="4" t="s">
        <v>90</v>
      </c>
      <c r="B19" s="5" t="n">
        <v>365</v>
      </c>
      <c r="C19" s="7" t="n">
        <v>842.1</v>
      </c>
    </row>
    <row r="20" spans="1:3">
      <c r="A20" s="4" t="s">
        <v>91</v>
      </c>
      <c r="B20" s="7" t="n">
        <v>876.4</v>
      </c>
      <c r="C20" s="7" t="n">
        <v>859.9</v>
      </c>
    </row>
    <row r="21" spans="1:3">
      <c r="A21" s="4" t="s">
        <v>92</v>
      </c>
      <c r="B21" s="7" t="n">
        <v>185.4</v>
      </c>
      <c r="C21" s="7" t="n">
        <v>169.1</v>
      </c>
    </row>
    <row r="22" spans="1:3">
      <c r="A22" s="4" t="s">
        <v>81</v>
      </c>
      <c r="B22" s="7" t="n">
        <v>464.8</v>
      </c>
      <c r="C22" s="7" t="n">
        <v>553.6</v>
      </c>
    </row>
    <row r="23" spans="1:3">
      <c r="A23" s="4" t="s">
        <v>88</v>
      </c>
      <c r="B23" s="7" t="n">
        <v>3331.7</v>
      </c>
      <c r="C23" s="7" t="n">
        <v>3869.3</v>
      </c>
    </row>
    <row r="24" spans="1:3">
      <c r="A24" s="3" t="s">
        <v>93</v>
      </c>
    </row>
    <row r="25" spans="1:3">
      <c r="A25" s="4" t="s">
        <v>94</v>
      </c>
      <c r="B25" s="5" t="n">
        <v>9994</v>
      </c>
      <c r="C25" s="7" t="n">
        <v>8746.6</v>
      </c>
    </row>
    <row r="26" spans="1:3">
      <c r="A26" s="4" t="s">
        <v>95</v>
      </c>
      <c r="B26" s="7" t="n">
        <v>3388.1</v>
      </c>
      <c r="C26" s="7" t="n">
        <v>2999.8</v>
      </c>
    </row>
    <row r="27" spans="1:3">
      <c r="A27" s="4" t="s">
        <v>96</v>
      </c>
      <c r="B27" s="7" t="n">
        <v>520.4</v>
      </c>
      <c r="C27" s="7" t="n">
        <v>543.3</v>
      </c>
    </row>
    <row r="28" spans="1:3">
      <c r="A28" s="4" t="s">
        <v>97</v>
      </c>
      <c r="B28" s="7" t="n">
        <v>4251.6</v>
      </c>
      <c r="C28" s="7" t="n">
        <v>3718.6</v>
      </c>
    </row>
    <row r="29" spans="1:3">
      <c r="A29" s="4" t="s">
        <v>98</v>
      </c>
      <c r="B29" s="7" t="n">
        <v>616.4</v>
      </c>
      <c r="C29" s="7" t="n">
        <v>617.4</v>
      </c>
    </row>
    <row r="30" spans="1:3">
      <c r="A30" s="4" t="s">
        <v>99</v>
      </c>
      <c r="B30" s="7" t="n">
        <v>422.8</v>
      </c>
      <c r="C30" s="7" t="n">
        <v>397.4</v>
      </c>
    </row>
    <row r="31" spans="1:3">
      <c r="A31" s="4" t="s">
        <v>81</v>
      </c>
      <c r="B31" s="7" t="n">
        <v>1108.1</v>
      </c>
      <c r="C31" s="7" t="n">
        <v>1206.3</v>
      </c>
    </row>
    <row r="32" spans="1:3">
      <c r="A32" s="4" t="s">
        <v>93</v>
      </c>
      <c r="B32" s="7" t="n">
        <v>20301.4</v>
      </c>
      <c r="C32" s="7" t="n">
        <v>18229.4</v>
      </c>
    </row>
    <row r="33" spans="1:3">
      <c r="A33" s="4" t="s">
        <v>100</v>
      </c>
      <c r="B33" s="4" t="s">
        <v>101</v>
      </c>
      <c r="C33" s="4" t="s">
        <v>101</v>
      </c>
    </row>
    <row r="34" spans="1:3">
      <c r="A34" s="3" t="s">
        <v>102</v>
      </c>
    </row>
    <row r="35" spans="1:3">
      <c r="A35" s="4" t="s">
        <v>103</v>
      </c>
      <c r="B35" s="7" t="n">
        <v>3.2</v>
      </c>
      <c r="C35" s="7" t="n">
        <v>3.2</v>
      </c>
    </row>
    <row r="36" spans="1:3">
      <c r="A36" s="4" t="s">
        <v>104</v>
      </c>
      <c r="B36" s="7" t="n">
        <v>4250.1</v>
      </c>
      <c r="C36" s="7" t="n">
        <v>4278.5</v>
      </c>
    </row>
    <row r="37" spans="1:3">
      <c r="A37" s="4" t="s">
        <v>105</v>
      </c>
      <c r="B37" s="7" t="n">
        <v>5538.2</v>
      </c>
      <c r="C37" s="7" t="n">
        <v>5176.8</v>
      </c>
    </row>
    <row r="38" spans="1:3">
      <c r="A38" s="4" t="s">
        <v>106</v>
      </c>
      <c r="B38" s="7" t="n">
        <v>-2.6</v>
      </c>
      <c r="C38" s="7" t="n">
        <v>2.9</v>
      </c>
    </row>
    <row r="39" spans="1:3">
      <c r="A39" s="4" t="s">
        <v>102</v>
      </c>
      <c r="B39" s="7" t="n">
        <v>9788.9</v>
      </c>
      <c r="C39" s="7" t="n">
        <v>9461.4</v>
      </c>
    </row>
    <row r="40" spans="1:3">
      <c r="A40" s="4" t="s">
        <v>107</v>
      </c>
      <c r="B40" s="7" t="n">
        <v>30.4</v>
      </c>
      <c r="C40" s="7" t="n">
        <v>30.4</v>
      </c>
    </row>
    <row r="41" spans="1:3">
      <c r="A41" s="4" t="s">
        <v>108</v>
      </c>
      <c r="B41" s="7" t="n">
        <v>23.4</v>
      </c>
      <c r="C41" s="5" t="n">
        <v>0</v>
      </c>
    </row>
    <row r="42" spans="1:3">
      <c r="A42" s="4" t="s">
        <v>109</v>
      </c>
      <c r="B42" s="6" t="n">
        <v>33475.8</v>
      </c>
      <c r="C42" s="6" t="n">
        <v>3159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353</v>
      </c>
    </row>
    <row r="4" spans="1:2">
      <c r="A4" s="4" t="s">
        <v>534</v>
      </c>
      <c r="B4" s="4" t="s">
        <v>535</v>
      </c>
    </row>
    <row r="5" spans="1:2">
      <c r="A5" s="4" t="s">
        <v>536</v>
      </c>
      <c r="B5" s="4" t="s">
        <v>537</v>
      </c>
    </row>
    <row r="6" spans="1:2">
      <c r="A6" s="4" t="s">
        <v>538</v>
      </c>
      <c r="B6" s="4" t="s">
        <v>539</v>
      </c>
    </row>
    <row r="7" spans="1:2">
      <c r="A7" s="4" t="s">
        <v>540</v>
      </c>
      <c r="B7" s="4" t="s">
        <v>541</v>
      </c>
    </row>
    <row r="8" spans="1:2">
      <c r="A8" s="4" t="s">
        <v>542</v>
      </c>
      <c r="B8" s="4" t="s">
        <v>5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44</v>
      </c>
      <c r="B1" s="2" t="s">
        <v>1</v>
      </c>
    </row>
    <row r="2" spans="1:2">
      <c r="B2" s="2" t="s">
        <v>2</v>
      </c>
    </row>
    <row r="3" spans="1:2">
      <c r="A3" s="3" t="s">
        <v>357</v>
      </c>
    </row>
    <row r="4" spans="1:2">
      <c r="A4" s="4" t="s">
        <v>545</v>
      </c>
      <c r="B4" s="4" t="s">
        <v>5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2</v>
      </c>
    </row>
    <row r="3" spans="1:2">
      <c r="A3" s="3" t="s">
        <v>361</v>
      </c>
    </row>
    <row r="4" spans="1:2">
      <c r="A4" s="4" t="s">
        <v>548</v>
      </c>
      <c r="B4" s="4" t="s">
        <v>549</v>
      </c>
    </row>
    <row r="5" spans="1:2">
      <c r="A5" s="4" t="s">
        <v>550</v>
      </c>
      <c r="B5" s="4" t="s">
        <v>5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2</v>
      </c>
    </row>
    <row r="3" spans="1:2">
      <c r="A3" s="3" t="s">
        <v>365</v>
      </c>
    </row>
    <row r="4" spans="1:2">
      <c r="A4" s="4" t="s">
        <v>553</v>
      </c>
      <c r="B4" s="4" t="s">
        <v>554</v>
      </c>
    </row>
    <row r="5" spans="1:2">
      <c r="A5" s="4" t="s">
        <v>555</v>
      </c>
      <c r="B5" s="4" t="s">
        <v>556</v>
      </c>
    </row>
    <row r="6" spans="1:2">
      <c r="A6" s="4" t="s">
        <v>557</v>
      </c>
      <c r="B6" s="4" t="s">
        <v>5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2</v>
      </c>
    </row>
    <row r="3" spans="1:2">
      <c r="A3" s="3" t="s">
        <v>369</v>
      </c>
    </row>
    <row r="4" spans="1:2">
      <c r="A4" s="4" t="s">
        <v>560</v>
      </c>
      <c r="B4" s="4" t="s">
        <v>561</v>
      </c>
    </row>
    <row r="5" spans="1:2">
      <c r="A5" s="4" t="s">
        <v>562</v>
      </c>
      <c r="B5" s="4" t="s">
        <v>563</v>
      </c>
    </row>
    <row r="6" spans="1:2">
      <c r="A6" s="4" t="s">
        <v>564</v>
      </c>
      <c r="B6" s="4" t="s">
        <v>565</v>
      </c>
    </row>
    <row r="7" spans="1:2">
      <c r="A7" s="4" t="s">
        <v>566</v>
      </c>
      <c r="B7" s="4" t="s">
        <v>567</v>
      </c>
    </row>
    <row r="8" spans="1:2">
      <c r="A8" s="4" t="s">
        <v>568</v>
      </c>
      <c r="B8" s="4" t="s">
        <v>569</v>
      </c>
    </row>
    <row r="9" spans="1:2">
      <c r="A9" s="4" t="s">
        <v>570</v>
      </c>
      <c r="B9" s="4" t="s">
        <v>5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2</v>
      </c>
    </row>
    <row r="3" spans="1:2">
      <c r="A3" s="3" t="s">
        <v>373</v>
      </c>
    </row>
    <row r="4" spans="1:2">
      <c r="A4" s="4" t="s">
        <v>573</v>
      </c>
      <c r="B4" s="4" t="s">
        <v>574</v>
      </c>
    </row>
    <row r="5" spans="1:2">
      <c r="A5" s="4" t="s">
        <v>575</v>
      </c>
      <c r="B5" s="4" t="s">
        <v>576</v>
      </c>
    </row>
    <row r="6" spans="1:2">
      <c r="A6" s="4" t="s">
        <v>577</v>
      </c>
      <c r="B6" s="4" t="s">
        <v>5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579</v>
      </c>
      <c r="B1" s="2" t="s">
        <v>1</v>
      </c>
    </row>
    <row r="2" spans="1:2">
      <c r="B2" s="2" t="s">
        <v>2</v>
      </c>
    </row>
    <row r="3" spans="1:2">
      <c r="A3" s="3" t="s">
        <v>377</v>
      </c>
    </row>
    <row r="4" spans="1:2">
      <c r="A4" s="4" t="s">
        <v>580</v>
      </c>
      <c r="B4" s="4" t="s">
        <v>581</v>
      </c>
    </row>
    <row r="5" spans="1:2">
      <c r="A5" s="4" t="s">
        <v>582</v>
      </c>
      <c r="B5" s="4" t="s">
        <v>583</v>
      </c>
    </row>
    <row r="6" spans="1:2">
      <c r="A6" s="4" t="s">
        <v>584</v>
      </c>
      <c r="B6" s="4" t="s">
        <v>585</v>
      </c>
    </row>
    <row r="7" spans="1:2">
      <c r="A7" s="4" t="s">
        <v>586</v>
      </c>
      <c r="B7" s="4" t="s">
        <v>5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88</v>
      </c>
      <c r="B1" s="2" t="s">
        <v>1</v>
      </c>
    </row>
    <row r="2" spans="1:2">
      <c r="B2" s="2" t="s">
        <v>2</v>
      </c>
    </row>
    <row r="3" spans="1:2">
      <c r="A3" s="3" t="s">
        <v>381</v>
      </c>
    </row>
    <row r="4" spans="1:2">
      <c r="A4" s="4" t="s">
        <v>589</v>
      </c>
      <c r="B4" s="4" t="s">
        <v>5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91</v>
      </c>
      <c r="B1" s="2" t="s">
        <v>1</v>
      </c>
    </row>
    <row r="2" spans="1:2">
      <c r="B2" s="2" t="s">
        <v>2</v>
      </c>
    </row>
    <row r="3" spans="1:2">
      <c r="A3" s="3" t="s">
        <v>385</v>
      </c>
    </row>
    <row r="4" spans="1:2">
      <c r="A4" s="4" t="s">
        <v>592</v>
      </c>
      <c r="B4" s="4" t="s">
        <v>593</v>
      </c>
    </row>
    <row r="5" spans="1:2">
      <c r="A5" s="4" t="s">
        <v>594</v>
      </c>
      <c r="B5" s="4" t="s">
        <v>595</v>
      </c>
    </row>
    <row r="6" spans="1:2">
      <c r="A6" s="4" t="s">
        <v>596</v>
      </c>
      <c r="B6" s="4" t="s">
        <v>597</v>
      </c>
    </row>
    <row r="7" spans="1:2">
      <c r="A7" s="4" t="s">
        <v>598</v>
      </c>
      <c r="B7" s="4" t="s">
        <v>599</v>
      </c>
    </row>
    <row r="8" spans="1:2">
      <c r="A8" s="4" t="s">
        <v>600</v>
      </c>
      <c r="B8" s="4" t="s">
        <v>601</v>
      </c>
    </row>
    <row r="9" spans="1:2">
      <c r="A9" s="4" t="s">
        <v>602</v>
      </c>
      <c r="B9" s="4" t="s">
        <v>603</v>
      </c>
    </row>
    <row r="10" spans="1:2">
      <c r="A10" s="4" t="s">
        <v>604</v>
      </c>
      <c r="B10" s="4" t="s">
        <v>605</v>
      </c>
    </row>
    <row r="11" spans="1:2">
      <c r="A11" s="4" t="s">
        <v>606</v>
      </c>
      <c r="B11" s="4" t="s">
        <v>607</v>
      </c>
    </row>
    <row r="12" spans="1:2">
      <c r="A12" s="4" t="s">
        <v>608</v>
      </c>
      <c r="B12" s="4" t="s">
        <v>609</v>
      </c>
    </row>
    <row r="13" spans="1:2">
      <c r="A13" s="4" t="s">
        <v>610</v>
      </c>
      <c r="B13" s="4" t="s">
        <v>611</v>
      </c>
    </row>
    <row r="14" spans="1:2">
      <c r="A14" s="4" t="s">
        <v>612</v>
      </c>
      <c r="B14" s="4" t="s">
        <v>613</v>
      </c>
    </row>
    <row r="15" spans="1:2">
      <c r="A15" s="4" t="s">
        <v>614</v>
      </c>
      <c r="B15" s="4" t="s">
        <v>6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616</v>
      </c>
      <c r="B1" s="2" t="s">
        <v>1</v>
      </c>
    </row>
    <row r="2" spans="1:2">
      <c r="B2" s="2" t="s">
        <v>2</v>
      </c>
    </row>
    <row r="3" spans="1:2">
      <c r="A3" s="3" t="s">
        <v>389</v>
      </c>
    </row>
    <row r="4" spans="1:2">
      <c r="A4" s="4" t="s">
        <v>617</v>
      </c>
      <c r="B4" s="4" t="s">
        <v>618</v>
      </c>
    </row>
    <row r="5" spans="1:2">
      <c r="A5" s="4" t="s">
        <v>619</v>
      </c>
      <c r="B5" s="4" t="s">
        <v>620</v>
      </c>
    </row>
    <row r="6" spans="1:2">
      <c r="A6" s="4" t="s">
        <v>621</v>
      </c>
      <c r="B6" s="4" t="s">
        <v>622</v>
      </c>
    </row>
    <row r="7" spans="1:2">
      <c r="A7" s="4" t="s">
        <v>623</v>
      </c>
      <c r="B7" s="4" t="s">
        <v>624</v>
      </c>
    </row>
    <row r="8" spans="1:2">
      <c r="A8" s="4" t="s">
        <v>625</v>
      </c>
      <c r="B8" s="4" t="s">
        <v>6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0</v>
      </c>
      <c r="B1" s="2" t="s">
        <v>2</v>
      </c>
      <c r="C1" s="2" t="s">
        <v>33</v>
      </c>
    </row>
    <row r="2" spans="1:3">
      <c r="A2" s="3" t="s">
        <v>111</v>
      </c>
    </row>
    <row r="3" spans="1:3">
      <c r="A3" s="4" t="s">
        <v>112</v>
      </c>
      <c r="B3" s="6" t="n">
        <v>149.2</v>
      </c>
      <c r="C3" s="6" t="n">
        <v>143.2</v>
      </c>
    </row>
    <row r="4" spans="1:3">
      <c r="A4" s="4" t="s">
        <v>113</v>
      </c>
      <c r="B4" s="6" t="n">
        <v>8515.9</v>
      </c>
      <c r="C4" s="6" t="n">
        <v>8618.5</v>
      </c>
    </row>
    <row r="5" spans="1:3">
      <c r="A5" s="4" t="s">
        <v>114</v>
      </c>
      <c r="B5" s="9" t="n">
        <v>0.01</v>
      </c>
    </row>
    <row r="6" spans="1:3">
      <c r="A6" s="4" t="s">
        <v>115</v>
      </c>
      <c r="B6" s="5" t="n">
        <v>325000000</v>
      </c>
    </row>
    <row r="7" spans="1:3">
      <c r="A7" s="4" t="s">
        <v>116</v>
      </c>
      <c r="B7" s="5" t="n">
        <v>315523192</v>
      </c>
      <c r="C7" s="5" t="n">
        <v>3155746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627</v>
      </c>
      <c r="B1" s="2" t="s">
        <v>1</v>
      </c>
    </row>
    <row r="2" spans="1:2">
      <c r="B2" s="2" t="s">
        <v>2</v>
      </c>
    </row>
    <row r="3" spans="1:2">
      <c r="A3" s="3" t="s">
        <v>393</v>
      </c>
    </row>
    <row r="4" spans="1:2">
      <c r="A4" s="4" t="s">
        <v>628</v>
      </c>
      <c r="B4" s="4" t="s">
        <v>6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30</v>
      </c>
      <c r="B1" s="2" t="s">
        <v>1</v>
      </c>
    </row>
    <row r="2" spans="1:2">
      <c r="B2" s="2" t="s">
        <v>2</v>
      </c>
    </row>
    <row r="3" spans="1:2">
      <c r="A3" s="3" t="s">
        <v>401</v>
      </c>
    </row>
    <row r="4" spans="1:2">
      <c r="A4" s="4" t="s">
        <v>631</v>
      </c>
      <c r="B4" s="4" t="s">
        <v>632</v>
      </c>
    </row>
    <row r="5" spans="1:2">
      <c r="A5" s="4" t="s">
        <v>633</v>
      </c>
      <c r="B5" s="4" t="s">
        <v>634</v>
      </c>
    </row>
    <row r="6" spans="1:2">
      <c r="A6" s="4" t="s">
        <v>635</v>
      </c>
      <c r="B6" s="4" t="s">
        <v>6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637</v>
      </c>
      <c r="B1" s="2" t="s">
        <v>1</v>
      </c>
    </row>
    <row r="2" spans="1:2">
      <c r="B2" s="2" t="s">
        <v>2</v>
      </c>
    </row>
    <row r="3" spans="1:2">
      <c r="A3" s="3" t="s">
        <v>405</v>
      </c>
    </row>
    <row r="4" spans="1:2">
      <c r="A4" s="4" t="s">
        <v>638</v>
      </c>
      <c r="B4" s="4" t="s">
        <v>639</v>
      </c>
    </row>
    <row r="5" spans="1:2">
      <c r="A5" s="4" t="s">
        <v>640</v>
      </c>
      <c r="B5" s="4" t="s">
        <v>641</v>
      </c>
    </row>
    <row r="6" spans="1:2">
      <c r="A6" s="4" t="s">
        <v>642</v>
      </c>
      <c r="B6" s="4" t="s">
        <v>6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44</v>
      </c>
      <c r="B1" s="2" t="s">
        <v>1</v>
      </c>
    </row>
    <row r="2" spans="1:2">
      <c r="B2" s="2" t="s">
        <v>2</v>
      </c>
    </row>
    <row r="3" spans="1:2">
      <c r="A3" s="3" t="s">
        <v>413</v>
      </c>
    </row>
    <row r="4" spans="1:2">
      <c r="A4" s="4" t="s">
        <v>645</v>
      </c>
      <c r="B4" s="4" t="s">
        <v>6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47</v>
      </c>
      <c r="B1" s="2" t="s">
        <v>1</v>
      </c>
    </row>
    <row r="2" spans="1:2">
      <c r="B2" s="2" t="s">
        <v>2</v>
      </c>
    </row>
    <row r="3" spans="1:2">
      <c r="A3" s="3" t="s">
        <v>417</v>
      </c>
    </row>
    <row r="4" spans="1:2">
      <c r="A4" s="4" t="s">
        <v>648</v>
      </c>
      <c r="B4" s="4" t="s">
        <v>6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14"/>
  </cols>
  <sheetData>
    <row r="1" spans="1:2">
      <c r="A1" s="1" t="s">
        <v>650</v>
      </c>
      <c r="B1" s="2" t="s">
        <v>2</v>
      </c>
    </row>
    <row r="2" spans="1:2">
      <c r="A2" s="4" t="s">
        <v>651</v>
      </c>
    </row>
    <row r="3" spans="1:2">
      <c r="A3" s="3" t="s">
        <v>652</v>
      </c>
    </row>
    <row r="4" spans="1:2">
      <c r="A4" s="4" t="s">
        <v>653</v>
      </c>
      <c r="B4" s="5" t="n">
        <v>1600000</v>
      </c>
    </row>
    <row r="5" spans="1:2">
      <c r="A5" s="4" t="s">
        <v>654</v>
      </c>
    </row>
    <row r="6" spans="1:2">
      <c r="A6" s="3" t="s">
        <v>652</v>
      </c>
    </row>
    <row r="7" spans="1:2">
      <c r="A7" s="4" t="s">
        <v>653</v>
      </c>
      <c r="B7" s="5" t="n">
        <v>2900000</v>
      </c>
    </row>
    <row r="8" spans="1:2">
      <c r="A8" s="4" t="s">
        <v>655</v>
      </c>
    </row>
    <row r="9" spans="1:2">
      <c r="A9" s="3" t="s">
        <v>652</v>
      </c>
    </row>
    <row r="10" spans="1:2">
      <c r="A10" s="4" t="s">
        <v>656</v>
      </c>
      <c r="B10" s="4" t="s">
        <v>657</v>
      </c>
    </row>
    <row r="11" spans="1:2">
      <c r="A11" s="4" t="s">
        <v>658</v>
      </c>
    </row>
    <row r="12" spans="1:2">
      <c r="A12" s="3" t="s">
        <v>652</v>
      </c>
    </row>
    <row r="13" spans="1:2">
      <c r="A13" s="4" t="s">
        <v>656</v>
      </c>
      <c r="B13" s="4" t="s">
        <v>659</v>
      </c>
    </row>
    <row r="14" spans="1:2">
      <c r="A14" s="4" t="s">
        <v>496</v>
      </c>
    </row>
    <row r="15" spans="1:2">
      <c r="A15" s="3" t="s">
        <v>652</v>
      </c>
    </row>
    <row r="16" spans="1:2">
      <c r="A16" s="4" t="s">
        <v>660</v>
      </c>
      <c r="B16" s="4" t="s">
        <v>661</v>
      </c>
    </row>
    <row r="17" spans="1:2">
      <c r="A17" s="4" t="s">
        <v>492</v>
      </c>
    </row>
    <row r="18" spans="1:2">
      <c r="A18" s="3" t="s">
        <v>652</v>
      </c>
    </row>
    <row r="19" spans="1:2">
      <c r="A19" s="4" t="s">
        <v>662</v>
      </c>
      <c r="B19" s="4" t="s">
        <v>6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664</v>
      </c>
      <c r="B1" s="2" t="s">
        <v>1</v>
      </c>
    </row>
    <row r="2" spans="1:2">
      <c r="B2" s="2" t="s">
        <v>2</v>
      </c>
    </row>
    <row r="3" spans="1:2">
      <c r="A3" s="3" t="s">
        <v>318</v>
      </c>
    </row>
    <row r="4" spans="1:2">
      <c r="A4" s="4" t="s">
        <v>665</v>
      </c>
      <c r="B4" s="4" t="s">
        <v>6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52"/>
    <col customWidth="1" max="4" min="4" width="14"/>
  </cols>
  <sheetData>
    <row r="1" spans="1:4">
      <c r="A1" s="1" t="s">
        <v>667</v>
      </c>
      <c r="B1" s="2" t="s">
        <v>668</v>
      </c>
      <c r="C1" s="2" t="s">
        <v>1</v>
      </c>
    </row>
    <row r="2" spans="1:4">
      <c r="B2" s="2" t="s">
        <v>669</v>
      </c>
      <c r="C2" s="2" t="s">
        <v>670</v>
      </c>
      <c r="D2" s="2" t="s">
        <v>671</v>
      </c>
    </row>
    <row r="3" spans="1:4">
      <c r="A3" s="4" t="s">
        <v>496</v>
      </c>
    </row>
    <row r="4" spans="1:4">
      <c r="A4" s="3" t="s">
        <v>503</v>
      </c>
    </row>
    <row r="5" spans="1:4">
      <c r="A5" s="4" t="s">
        <v>660</v>
      </c>
      <c r="B5" s="4" t="s">
        <v>663</v>
      </c>
    </row>
    <row r="6" spans="1:4">
      <c r="A6" s="4" t="s">
        <v>672</v>
      </c>
      <c r="B6" s="5" t="n">
        <v>132</v>
      </c>
    </row>
    <row r="7" spans="1:4">
      <c r="A7" s="4" t="s">
        <v>673</v>
      </c>
      <c r="C7" s="4" t="s">
        <v>674</v>
      </c>
    </row>
    <row r="8" spans="1:4">
      <c r="A8" s="4" t="s">
        <v>675</v>
      </c>
      <c r="B8" s="4" t="s">
        <v>676</v>
      </c>
    </row>
    <row r="9" spans="1:4">
      <c r="A9" s="4" t="s">
        <v>651</v>
      </c>
    </row>
    <row r="10" spans="1:4">
      <c r="A10" s="3" t="s">
        <v>503</v>
      </c>
    </row>
    <row r="11" spans="1:4">
      <c r="A11" s="4" t="s">
        <v>677</v>
      </c>
      <c r="C11" s="5" t="n">
        <v>1</v>
      </c>
    </row>
    <row r="12" spans="1:4">
      <c r="A12" s="4" t="s">
        <v>678</v>
      </c>
      <c r="C12" s="4" t="s">
        <v>679</v>
      </c>
    </row>
    <row r="13" spans="1:4">
      <c r="A13" s="4" t="s">
        <v>680</v>
      </c>
      <c r="C13" s="4" t="s">
        <v>681</v>
      </c>
    </row>
    <row r="14" spans="1:4">
      <c r="A14" s="4" t="s">
        <v>682</v>
      </c>
    </row>
    <row r="15" spans="1:4">
      <c r="A15" s="3" t="s">
        <v>503</v>
      </c>
    </row>
    <row r="16" spans="1:4">
      <c r="A16" s="4" t="s">
        <v>677</v>
      </c>
      <c r="C16" s="5" t="n">
        <v>2</v>
      </c>
    </row>
    <row r="17" spans="1:4">
      <c r="A17" s="4" t="s">
        <v>683</v>
      </c>
      <c r="C17" s="5" t="n">
        <v>1</v>
      </c>
    </row>
    <row r="18" spans="1:4">
      <c r="A18" s="4" t="s">
        <v>654</v>
      </c>
    </row>
    <row r="19" spans="1:4">
      <c r="A19" s="3" t="s">
        <v>503</v>
      </c>
    </row>
    <row r="20" spans="1:4">
      <c r="A20" s="4" t="s">
        <v>680</v>
      </c>
      <c r="C20" s="4" t="s">
        <v>681</v>
      </c>
    </row>
    <row r="21" spans="1:4">
      <c r="A21" s="4" t="s">
        <v>684</v>
      </c>
    </row>
    <row r="22" spans="1:4">
      <c r="A22" s="3" t="s">
        <v>503</v>
      </c>
    </row>
    <row r="23" spans="1:4">
      <c r="A23" s="4" t="s">
        <v>677</v>
      </c>
      <c r="C23" s="5" t="n">
        <v>1</v>
      </c>
    </row>
    <row r="24" spans="1:4">
      <c r="A24" s="4" t="s">
        <v>660</v>
      </c>
      <c r="B24" s="4" t="s">
        <v>663</v>
      </c>
    </row>
    <row r="25" spans="1:4">
      <c r="A25" s="4" t="s">
        <v>672</v>
      </c>
      <c r="B25" s="5" t="n">
        <v>132</v>
      </c>
    </row>
    <row r="26" spans="1:4">
      <c r="A26" s="4" t="s">
        <v>673</v>
      </c>
      <c r="D26" s="4" t="s">
        <v>674</v>
      </c>
    </row>
    <row r="27" spans="1:4">
      <c r="A27" s="4" t="s">
        <v>675</v>
      </c>
      <c r="B27" s="4" t="s">
        <v>676</v>
      </c>
    </row>
    <row r="28" spans="1:4">
      <c r="A28" s="4" t="s">
        <v>685</v>
      </c>
    </row>
    <row r="29" spans="1:4">
      <c r="A29" s="3" t="s">
        <v>503</v>
      </c>
    </row>
    <row r="30" spans="1:4">
      <c r="A30" s="4" t="s">
        <v>686</v>
      </c>
      <c r="C30" s="6" t="n">
        <v>25.3</v>
      </c>
    </row>
    <row r="31" spans="1:4">
      <c r="A31" s="4" t="s">
        <v>687</v>
      </c>
    </row>
    <row r="32" spans="1:4">
      <c r="A32" s="3" t="s">
        <v>503</v>
      </c>
    </row>
    <row r="33" spans="1:4">
      <c r="A33" s="4" t="s">
        <v>688</v>
      </c>
      <c r="C33" s="4" t="s">
        <v>6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90</v>
      </c>
      <c r="B1" s="2" t="s">
        <v>691</v>
      </c>
      <c r="C1" s="2" t="s">
        <v>692</v>
      </c>
    </row>
    <row r="2" spans="1:3">
      <c r="A2" s="3" t="s">
        <v>693</v>
      </c>
    </row>
    <row r="3" spans="1:3">
      <c r="A3" s="4" t="s">
        <v>694</v>
      </c>
      <c r="B3" s="6" t="n">
        <v>232.9</v>
      </c>
      <c r="C3" s="8" t="n">
        <v>209</v>
      </c>
    </row>
    <row r="4" spans="1:3">
      <c r="A4" s="4" t="s">
        <v>695</v>
      </c>
      <c r="B4" s="7" t="n">
        <v>226.6</v>
      </c>
      <c r="C4" s="7" t="n">
        <v>211.2</v>
      </c>
    </row>
    <row r="5" spans="1:3">
      <c r="A5" s="4" t="s">
        <v>696</v>
      </c>
      <c r="B5" s="7" t="n">
        <v>88.7</v>
      </c>
      <c r="C5" s="7" t="n">
        <v>118.8</v>
      </c>
    </row>
    <row r="6" spans="1:3">
      <c r="A6" s="4" t="s">
        <v>156</v>
      </c>
      <c r="B6" s="6" t="n">
        <v>548.2</v>
      </c>
      <c r="C6" s="8" t="n">
        <v>539</v>
      </c>
    </row>
    <row r="7" spans="1:3">
      <c r="A7" s="4" t="s">
        <v>697</v>
      </c>
      <c r="B7" s="4" t="s">
        <v>698</v>
      </c>
      <c r="C7" s="4" t="s">
        <v>699</v>
      </c>
    </row>
    <row r="8" spans="1:3">
      <c r="A8" s="4" t="s">
        <v>700</v>
      </c>
    </row>
    <row r="9" spans="1:3">
      <c r="A9" s="3" t="s">
        <v>693</v>
      </c>
    </row>
    <row r="10" spans="1:3">
      <c r="A10" s="4" t="s">
        <v>701</v>
      </c>
      <c r="B10" s="6" t="n">
        <v>72.40000000000001</v>
      </c>
      <c r="C10" s="6" t="n">
        <v>152.1</v>
      </c>
    </row>
    <row r="11" spans="1:3">
      <c r="A11" s="4" t="s">
        <v>702</v>
      </c>
      <c r="B11" s="11" t="n">
        <v>3.08</v>
      </c>
      <c r="C11" s="11" t="n">
        <v>4.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3</v>
      </c>
      <c r="D2" s="2" t="s">
        <v>34</v>
      </c>
    </row>
    <row r="3" spans="1:4">
      <c r="A3" s="4" t="s">
        <v>704</v>
      </c>
    </row>
    <row r="4" spans="1:4">
      <c r="A4" s="3" t="s">
        <v>449</v>
      </c>
    </row>
    <row r="5" spans="1:4">
      <c r="A5" s="4" t="s">
        <v>705</v>
      </c>
      <c r="B5" s="4" t="s">
        <v>706</v>
      </c>
    </row>
    <row r="6" spans="1:4">
      <c r="A6" s="4" t="s">
        <v>707</v>
      </c>
    </row>
    <row r="7" spans="1:4">
      <c r="A7" s="3" t="s">
        <v>449</v>
      </c>
    </row>
    <row r="8" spans="1:4">
      <c r="A8" s="4" t="s">
        <v>705</v>
      </c>
      <c r="B8" s="4" t="s">
        <v>708</v>
      </c>
    </row>
    <row r="9" spans="1:4">
      <c r="A9" s="4" t="s">
        <v>709</v>
      </c>
    </row>
    <row r="10" spans="1:4">
      <c r="A10" s="3" t="s">
        <v>449</v>
      </c>
    </row>
    <row r="11" spans="1:4">
      <c r="A11" s="4" t="s">
        <v>705</v>
      </c>
      <c r="B11" s="4" t="s">
        <v>706</v>
      </c>
    </row>
    <row r="12" spans="1:4">
      <c r="A12" s="4" t="s">
        <v>710</v>
      </c>
    </row>
    <row r="13" spans="1:4">
      <c r="A13" s="3" t="s">
        <v>449</v>
      </c>
    </row>
    <row r="14" spans="1:4">
      <c r="A14" s="4" t="s">
        <v>705</v>
      </c>
      <c r="B14" s="4" t="s">
        <v>711</v>
      </c>
    </row>
    <row r="15" spans="1:4">
      <c r="A15" s="4" t="s">
        <v>712</v>
      </c>
    </row>
    <row r="16" spans="1:4">
      <c r="A16" s="3" t="s">
        <v>449</v>
      </c>
    </row>
    <row r="17" spans="1:4">
      <c r="A17" s="4" t="s">
        <v>705</v>
      </c>
      <c r="B17" s="4" t="s">
        <v>713</v>
      </c>
    </row>
    <row r="18" spans="1:4">
      <c r="A18" s="4" t="s">
        <v>714</v>
      </c>
    </row>
    <row r="19" spans="1:4">
      <c r="A19" s="3" t="s">
        <v>449</v>
      </c>
    </row>
    <row r="20" spans="1:4">
      <c r="A20" s="4" t="s">
        <v>705</v>
      </c>
      <c r="B20" s="4" t="s">
        <v>715</v>
      </c>
    </row>
    <row r="21" spans="1:4">
      <c r="A21" s="4" t="s">
        <v>716</v>
      </c>
    </row>
    <row r="22" spans="1:4">
      <c r="A22" s="3" t="s">
        <v>449</v>
      </c>
    </row>
    <row r="23" spans="1:4">
      <c r="A23" s="4" t="s">
        <v>717</v>
      </c>
      <c r="B23" s="4" t="s">
        <v>718</v>
      </c>
      <c r="C23" s="4" t="s">
        <v>201</v>
      </c>
      <c r="D23" s="4" t="s">
        <v>719</v>
      </c>
    </row>
    <row r="24" spans="1:4">
      <c r="A24" s="4" t="s">
        <v>720</v>
      </c>
    </row>
    <row r="25" spans="1:4">
      <c r="A25" s="3" t="s">
        <v>449</v>
      </c>
    </row>
    <row r="26" spans="1:4">
      <c r="A26" s="4" t="s">
        <v>717</v>
      </c>
      <c r="B26" s="4" t="s">
        <v>721</v>
      </c>
      <c r="C26" s="4" t="s">
        <v>722</v>
      </c>
      <c r="D26" s="4" t="s">
        <v>723</v>
      </c>
    </row>
    <row r="27" spans="1:4">
      <c r="A27" s="4" t="s">
        <v>724</v>
      </c>
    </row>
    <row r="28" spans="1:4">
      <c r="A28" s="3" t="s">
        <v>449</v>
      </c>
    </row>
    <row r="29" spans="1:4">
      <c r="A29" s="4" t="s">
        <v>717</v>
      </c>
      <c r="B29" s="4" t="s">
        <v>725</v>
      </c>
      <c r="C29" s="4" t="s">
        <v>725</v>
      </c>
      <c r="D29" s="4" t="s">
        <v>726</v>
      </c>
    </row>
    <row r="30" spans="1:4">
      <c r="A30" s="4" t="s">
        <v>727</v>
      </c>
    </row>
    <row r="31" spans="1:4">
      <c r="A31" s="3" t="s">
        <v>449</v>
      </c>
    </row>
    <row r="32" spans="1:4">
      <c r="A32" s="4" t="s">
        <v>717</v>
      </c>
      <c r="B32" s="4" t="s">
        <v>721</v>
      </c>
      <c r="C32" s="4" t="s">
        <v>728</v>
      </c>
    </row>
    <row r="33" spans="1:4">
      <c r="A33" s="4" t="s">
        <v>729</v>
      </c>
    </row>
    <row r="34" spans="1:4">
      <c r="A34" s="3" t="s">
        <v>449</v>
      </c>
    </row>
    <row r="35" spans="1:4">
      <c r="A35" s="4" t="s">
        <v>717</v>
      </c>
      <c r="B35" s="4" t="s">
        <v>730</v>
      </c>
      <c r="C35" s="4" t="s">
        <v>731</v>
      </c>
      <c r="D35" s="4" t="s">
        <v>732</v>
      </c>
    </row>
    <row r="36" spans="1:4">
      <c r="A36" s="4" t="s">
        <v>733</v>
      </c>
    </row>
    <row r="37" spans="1:4">
      <c r="A37" s="3" t="s">
        <v>449</v>
      </c>
    </row>
    <row r="38" spans="1:4">
      <c r="A38" s="4" t="s">
        <v>717</v>
      </c>
      <c r="B38" s="4" t="s">
        <v>306</v>
      </c>
      <c r="C38" s="4" t="s">
        <v>734</v>
      </c>
      <c r="D38" s="4" t="s">
        <v>735</v>
      </c>
    </row>
    <row r="39" spans="1:4">
      <c r="A39" s="4" t="s">
        <v>736</v>
      </c>
    </row>
    <row r="40" spans="1:4">
      <c r="A40" s="3" t="s">
        <v>449</v>
      </c>
    </row>
    <row r="41" spans="1:4">
      <c r="A41" s="4" t="s">
        <v>717</v>
      </c>
      <c r="B41" s="4" t="s">
        <v>737</v>
      </c>
      <c r="C41" s="4" t="s">
        <v>738</v>
      </c>
      <c r="D41" s="4" t="s">
        <v>739</v>
      </c>
    </row>
    <row r="42" spans="1:4">
      <c r="A42" s="4" t="s">
        <v>740</v>
      </c>
      <c r="B42" s="6" t="n">
        <v>1.4</v>
      </c>
    </row>
    <row r="43" spans="1:4">
      <c r="A43" s="4" t="s">
        <v>741</v>
      </c>
    </row>
    <row r="44" spans="1:4">
      <c r="A44" s="3" t="s">
        <v>449</v>
      </c>
    </row>
    <row r="45" spans="1:4">
      <c r="A45" s="4" t="s">
        <v>717</v>
      </c>
      <c r="B45" s="4" t="s">
        <v>742</v>
      </c>
      <c r="C45" s="4" t="s">
        <v>742</v>
      </c>
      <c r="D45" s="4" t="s">
        <v>7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3</v>
      </c>
      <c r="D2" s="2" t="s">
        <v>34</v>
      </c>
    </row>
    <row r="3" spans="1:4">
      <c r="A3" s="3" t="s">
        <v>118</v>
      </c>
    </row>
    <row r="4" spans="1:4">
      <c r="A4" s="4" t="s">
        <v>49</v>
      </c>
      <c r="B4" s="6" t="n">
        <v>1060.5</v>
      </c>
      <c r="C4" s="6" t="n">
        <v>1204.9</v>
      </c>
      <c r="D4" s="6" t="n">
        <v>940.2</v>
      </c>
    </row>
    <row r="5" spans="1:4">
      <c r="A5" s="3" t="s">
        <v>119</v>
      </c>
    </row>
    <row r="6" spans="1:4">
      <c r="A6" s="4" t="s">
        <v>39</v>
      </c>
      <c r="B6" s="7" t="n">
        <v>845.8</v>
      </c>
      <c r="C6" s="7" t="n">
        <v>798.6</v>
      </c>
      <c r="D6" s="7" t="n">
        <v>762.6</v>
      </c>
    </row>
    <row r="7" spans="1:4">
      <c r="A7" s="4" t="s">
        <v>120</v>
      </c>
      <c r="B7" s="7" t="n">
        <v>297.3</v>
      </c>
      <c r="C7" s="7" t="n">
        <v>271.7</v>
      </c>
      <c r="D7" s="7" t="n">
        <v>493.8</v>
      </c>
    </row>
    <row r="8" spans="1:4">
      <c r="A8" s="4" t="s">
        <v>121</v>
      </c>
      <c r="B8" s="7" t="n">
        <v>-77.59999999999999</v>
      </c>
      <c r="C8" s="7" t="n">
        <v>-120.5</v>
      </c>
      <c r="D8" s="7" t="n">
        <v>-28.7</v>
      </c>
    </row>
    <row r="9" spans="1:4">
      <c r="A9" s="4" t="s">
        <v>122</v>
      </c>
      <c r="B9" s="7" t="n">
        <v>-18.6</v>
      </c>
      <c r="C9" s="7" t="n">
        <v>-4.8</v>
      </c>
      <c r="D9" s="7" t="n">
        <v>-46.6</v>
      </c>
    </row>
    <row r="10" spans="1:4">
      <c r="A10" s="3" t="s">
        <v>123</v>
      </c>
    </row>
    <row r="11" spans="1:4">
      <c r="A11" s="4" t="s">
        <v>124</v>
      </c>
      <c r="B11" s="7" t="n">
        <v>23.5</v>
      </c>
      <c r="C11" s="7" t="n">
        <v>-86.40000000000001</v>
      </c>
      <c r="D11" s="7" t="n">
        <v>-180.7</v>
      </c>
    </row>
    <row r="12" spans="1:4">
      <c r="A12" s="4" t="s">
        <v>79</v>
      </c>
      <c r="B12" s="7" t="n">
        <v>-8.800000000000001</v>
      </c>
      <c r="C12" s="7" t="n">
        <v>49.3</v>
      </c>
      <c r="D12" s="5" t="n">
        <v>100</v>
      </c>
    </row>
    <row r="13" spans="1:4">
      <c r="A13" s="4" t="s">
        <v>125</v>
      </c>
      <c r="B13" s="5" t="n">
        <v>-10</v>
      </c>
      <c r="C13" s="7" t="n">
        <v>-7.1</v>
      </c>
      <c r="D13" s="7" t="n">
        <v>103.2</v>
      </c>
    </row>
    <row r="14" spans="1:4">
      <c r="A14" s="4" t="s">
        <v>91</v>
      </c>
      <c r="B14" s="7" t="n">
        <v>110.6</v>
      </c>
      <c r="C14" s="7" t="n">
        <v>8.5</v>
      </c>
      <c r="D14" s="7" t="n">
        <v>34.4</v>
      </c>
    </row>
    <row r="15" spans="1:4">
      <c r="A15" s="4" t="s">
        <v>126</v>
      </c>
      <c r="B15" s="7" t="n">
        <v>-67.59999999999999</v>
      </c>
      <c r="C15" s="7" t="n">
        <v>161.8</v>
      </c>
      <c r="D15" s="7" t="n">
        <v>-20.8</v>
      </c>
    </row>
    <row r="16" spans="1:4">
      <c r="A16" s="4" t="s">
        <v>127</v>
      </c>
      <c r="B16" s="7" t="n">
        <v>290.4</v>
      </c>
      <c r="C16" s="7" t="n">
        <v>-197.4</v>
      </c>
      <c r="D16" s="7" t="n">
        <v>-53.6</v>
      </c>
    </row>
    <row r="17" spans="1:4">
      <c r="A17" s="4" t="s">
        <v>128</v>
      </c>
      <c r="B17" s="7" t="n">
        <v>2445.5</v>
      </c>
      <c r="C17" s="7" t="n">
        <v>2078.6</v>
      </c>
      <c r="D17" s="7" t="n">
        <v>2103.8</v>
      </c>
    </row>
    <row r="18" spans="1:4">
      <c r="A18" s="3" t="s">
        <v>129</v>
      </c>
    </row>
    <row r="19" spans="1:4">
      <c r="A19" s="4" t="s">
        <v>130</v>
      </c>
      <c r="B19" s="7" t="n">
        <v>-2115.7</v>
      </c>
      <c r="C19" s="7" t="n">
        <v>-1959.5</v>
      </c>
      <c r="D19" s="7" t="n">
        <v>-1423.7</v>
      </c>
    </row>
    <row r="20" spans="1:4">
      <c r="A20" s="4" t="s">
        <v>131</v>
      </c>
      <c r="B20" s="7" t="n">
        <v>-162.9</v>
      </c>
      <c r="C20" s="5" t="n">
        <v>0</v>
      </c>
      <c r="D20" s="5" t="n">
        <v>0</v>
      </c>
    </row>
    <row r="21" spans="1:4">
      <c r="A21" s="4" t="s">
        <v>132</v>
      </c>
      <c r="B21" s="7" t="n">
        <v>77.09999999999999</v>
      </c>
      <c r="C21" s="5" t="n">
        <v>0</v>
      </c>
      <c r="D21" s="5" t="n">
        <v>0</v>
      </c>
    </row>
    <row r="22" spans="1:4">
      <c r="A22" s="4" t="s">
        <v>133</v>
      </c>
      <c r="B22" s="7" t="n">
        <v>61.4</v>
      </c>
      <c r="C22" s="5" t="n">
        <v>0</v>
      </c>
      <c r="D22" s="5" t="n">
        <v>0</v>
      </c>
    </row>
    <row r="23" spans="1:4">
      <c r="A23" s="4" t="s">
        <v>134</v>
      </c>
      <c r="B23" s="5" t="n">
        <v>0</v>
      </c>
      <c r="C23" s="5" t="n">
        <v>-226</v>
      </c>
      <c r="D23" s="5" t="n">
        <v>0</v>
      </c>
    </row>
    <row r="24" spans="1:4">
      <c r="A24" s="4" t="s">
        <v>135</v>
      </c>
      <c r="B24" s="7" t="n">
        <v>-53.5</v>
      </c>
      <c r="C24" s="7" t="n">
        <v>-109.6</v>
      </c>
      <c r="D24" s="7" t="n">
        <v>-42.3</v>
      </c>
    </row>
    <row r="25" spans="1:4">
      <c r="A25" s="4" t="s">
        <v>136</v>
      </c>
      <c r="B25" s="7" t="n">
        <v>12.1</v>
      </c>
      <c r="C25" s="5" t="n">
        <v>24</v>
      </c>
      <c r="D25" s="7" t="n">
        <v>166.3</v>
      </c>
    </row>
    <row r="26" spans="1:4">
      <c r="A26" s="4" t="s">
        <v>137</v>
      </c>
      <c r="B26" s="7" t="n">
        <v>118.6</v>
      </c>
      <c r="C26" s="7" t="n">
        <v>8.699999999999999</v>
      </c>
      <c r="D26" s="7" t="n">
        <v>1.7</v>
      </c>
    </row>
    <row r="27" spans="1:4">
      <c r="A27" s="4" t="s">
        <v>138</v>
      </c>
      <c r="B27" s="5" t="n">
        <v>-65</v>
      </c>
      <c r="C27" s="7" t="n">
        <v>-3.7</v>
      </c>
      <c r="D27" s="7" t="n">
        <v>-59.2</v>
      </c>
    </row>
    <row r="28" spans="1:4">
      <c r="A28" s="4" t="s">
        <v>127</v>
      </c>
      <c r="B28" s="7" t="n">
        <v>20.5</v>
      </c>
      <c r="C28" s="5" t="n">
        <v>12</v>
      </c>
      <c r="D28" s="5" t="n">
        <v>3</v>
      </c>
    </row>
    <row r="29" spans="1:4">
      <c r="A29" s="4" t="s">
        <v>139</v>
      </c>
      <c r="B29" s="7" t="n">
        <v>-2384.4</v>
      </c>
      <c r="C29" s="7" t="n">
        <v>-2254.1</v>
      </c>
      <c r="D29" s="7" t="n">
        <v>-1354.2</v>
      </c>
    </row>
    <row r="30" spans="1:4">
      <c r="A30" s="3" t="s">
        <v>140</v>
      </c>
    </row>
    <row r="31" spans="1:4">
      <c r="A31" s="4" t="s">
        <v>141</v>
      </c>
      <c r="B31" s="7" t="n">
        <v>29.1</v>
      </c>
      <c r="C31" s="7" t="n">
        <v>30.8</v>
      </c>
      <c r="D31" s="7" t="n">
        <v>41.6</v>
      </c>
    </row>
    <row r="32" spans="1:4">
      <c r="A32" s="4" t="s">
        <v>142</v>
      </c>
      <c r="B32" s="7" t="n">
        <v>-72.40000000000001</v>
      </c>
      <c r="C32" s="7" t="n">
        <v>-71.3</v>
      </c>
      <c r="D32" s="5" t="n">
        <v>-108</v>
      </c>
    </row>
    <row r="33" spans="1:4">
      <c r="A33" s="4" t="s">
        <v>143</v>
      </c>
      <c r="B33" s="7" t="n">
        <v>-697.3</v>
      </c>
      <c r="C33" s="7" t="n">
        <v>-656.5</v>
      </c>
      <c r="D33" s="7" t="n">
        <v>-624.9</v>
      </c>
    </row>
    <row r="34" spans="1:4">
      <c r="A34" s="4" t="s">
        <v>144</v>
      </c>
      <c r="B34" s="5" t="n">
        <v>1740</v>
      </c>
      <c r="C34" s="5" t="n">
        <v>435</v>
      </c>
      <c r="D34" s="5" t="n">
        <v>400</v>
      </c>
    </row>
    <row r="35" spans="1:4">
      <c r="A35" s="4" t="s">
        <v>145</v>
      </c>
      <c r="B35" s="7" t="n">
        <v>-953.3</v>
      </c>
      <c r="C35" s="7" t="n">
        <v>-154.5</v>
      </c>
      <c r="D35" s="5" t="n">
        <v>-306</v>
      </c>
    </row>
    <row r="36" spans="1:4">
      <c r="A36" s="4" t="s">
        <v>146</v>
      </c>
      <c r="B36" s="7" t="n">
        <v>-4.5</v>
      </c>
      <c r="C36" s="7" t="n">
        <v>584.4</v>
      </c>
      <c r="D36" s="7" t="n">
        <v>-234.8</v>
      </c>
    </row>
    <row r="37" spans="1:4">
      <c r="A37" s="4" t="s">
        <v>127</v>
      </c>
      <c r="B37" s="7" t="n">
        <v>-15.2</v>
      </c>
      <c r="C37" s="7" t="n">
        <v>-6.5</v>
      </c>
      <c r="D37" s="7" t="n">
        <v>-13.6</v>
      </c>
    </row>
    <row r="38" spans="1:4">
      <c r="A38" s="4" t="s">
        <v>147</v>
      </c>
      <c r="B38" s="7" t="n">
        <v>26.4</v>
      </c>
      <c r="C38" s="7" t="n">
        <v>161.4</v>
      </c>
      <c r="D38" s="7" t="n">
        <v>-845.7</v>
      </c>
    </row>
    <row r="39" spans="1:4">
      <c r="A39" s="4" t="s">
        <v>148</v>
      </c>
      <c r="B39" s="7" t="n">
        <v>87.5</v>
      </c>
      <c r="C39" s="7" t="n">
        <v>-14.1</v>
      </c>
      <c r="D39" s="7" t="n">
        <v>-96.09999999999999</v>
      </c>
    </row>
    <row r="40" spans="1:4">
      <c r="A40" s="4" t="s">
        <v>149</v>
      </c>
      <c r="B40" s="7" t="n">
        <v>58.6</v>
      </c>
      <c r="C40" s="7" t="n">
        <v>72.7</v>
      </c>
      <c r="D40" s="7" t="n">
        <v>168.8</v>
      </c>
    </row>
    <row r="41" spans="1:4">
      <c r="A41" s="4" t="s">
        <v>150</v>
      </c>
      <c r="B41" s="6" t="n">
        <v>146.1</v>
      </c>
      <c r="C41" s="6" t="n">
        <v>58.6</v>
      </c>
      <c r="D41" s="6" t="n">
        <v>7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3</v>
      </c>
      <c r="D2" s="2" t="s">
        <v>34</v>
      </c>
    </row>
    <row r="3" spans="1:4">
      <c r="A3" s="3" t="s">
        <v>745</v>
      </c>
    </row>
    <row r="4" spans="1:4">
      <c r="A4" s="4" t="s">
        <v>746</v>
      </c>
      <c r="B4" s="6" t="n">
        <v>6.9</v>
      </c>
      <c r="C4" s="6" t="n">
        <v>4.9</v>
      </c>
      <c r="D4" s="6" t="n">
        <v>10.9</v>
      </c>
    </row>
    <row r="5" spans="1:4">
      <c r="A5" s="4" t="s">
        <v>747</v>
      </c>
      <c r="B5" s="6" t="n">
        <v>15.2</v>
      </c>
      <c r="C5" s="7" t="n">
        <v>11.4</v>
      </c>
      <c r="D5" s="7" t="n">
        <v>25.1</v>
      </c>
    </row>
    <row r="6" spans="1:4">
      <c r="A6" s="4" t="s">
        <v>716</v>
      </c>
    </row>
    <row r="7" spans="1:4">
      <c r="A7" s="3" t="s">
        <v>745</v>
      </c>
    </row>
    <row r="8" spans="1:4">
      <c r="A8" s="4" t="s">
        <v>748</v>
      </c>
      <c r="B8" s="4" t="s">
        <v>749</v>
      </c>
    </row>
    <row r="9" spans="1:4">
      <c r="A9" s="4" t="s">
        <v>746</v>
      </c>
      <c r="B9" s="6" t="n">
        <v>1.5</v>
      </c>
      <c r="C9" s="7" t="n">
        <v>1.2</v>
      </c>
      <c r="D9" s="7" t="n">
        <v>1.7</v>
      </c>
    </row>
    <row r="10" spans="1:4">
      <c r="A10" s="4" t="s">
        <v>747</v>
      </c>
      <c r="B10" s="6" t="n">
        <v>3.9</v>
      </c>
      <c r="C10" s="7" t="n">
        <v>3.1</v>
      </c>
      <c r="D10" s="7" t="n">
        <v>4.2</v>
      </c>
    </row>
    <row r="11" spans="1:4">
      <c r="A11" s="4" t="s">
        <v>720</v>
      </c>
    </row>
    <row r="12" spans="1:4">
      <c r="A12" s="3" t="s">
        <v>745</v>
      </c>
    </row>
    <row r="13" spans="1:4">
      <c r="A13" s="4" t="s">
        <v>748</v>
      </c>
      <c r="B13" s="4" t="s">
        <v>749</v>
      </c>
    </row>
    <row r="14" spans="1:4">
      <c r="A14" s="4" t="s">
        <v>746</v>
      </c>
      <c r="B14" s="6" t="n">
        <v>1.9</v>
      </c>
      <c r="C14" s="7" t="n">
        <v>1.6</v>
      </c>
      <c r="D14" s="7" t="n">
        <v>8.1</v>
      </c>
    </row>
    <row r="15" spans="1:4">
      <c r="A15" s="4" t="s">
        <v>747</v>
      </c>
      <c r="B15" s="6" t="n">
        <v>4.6</v>
      </c>
      <c r="C15" s="7" t="n">
        <v>4.1</v>
      </c>
      <c r="D15" s="7" t="n">
        <v>19.5</v>
      </c>
    </row>
    <row r="16" spans="1:4">
      <c r="A16" s="4" t="s">
        <v>750</v>
      </c>
    </row>
    <row r="17" spans="1:4">
      <c r="A17" s="3" t="s">
        <v>745</v>
      </c>
    </row>
    <row r="18" spans="1:4">
      <c r="A18" s="4" t="s">
        <v>748</v>
      </c>
      <c r="B18" s="4" t="s">
        <v>749</v>
      </c>
    </row>
    <row r="19" spans="1:4">
      <c r="A19" s="4" t="s">
        <v>746</v>
      </c>
      <c r="B19" s="6" t="n">
        <v>0.2</v>
      </c>
      <c r="C19" s="7" t="n">
        <v>1.1</v>
      </c>
      <c r="D19" s="7" t="n">
        <v>0.3</v>
      </c>
    </row>
    <row r="20" spans="1:4">
      <c r="A20" s="4" t="s">
        <v>747</v>
      </c>
      <c r="B20" s="6" t="n">
        <v>0.6</v>
      </c>
      <c r="C20" s="5" t="n">
        <v>3</v>
      </c>
      <c r="D20" s="7" t="n">
        <v>0.9</v>
      </c>
    </row>
    <row r="21" spans="1:4">
      <c r="A21" s="4" t="s">
        <v>724</v>
      </c>
    </row>
    <row r="22" spans="1:4">
      <c r="A22" s="3" t="s">
        <v>745</v>
      </c>
    </row>
    <row r="23" spans="1:4">
      <c r="A23" s="4" t="s">
        <v>748</v>
      </c>
      <c r="B23" s="4" t="s">
        <v>749</v>
      </c>
    </row>
    <row r="24" spans="1:4">
      <c r="A24" s="4" t="s">
        <v>746</v>
      </c>
      <c r="B24" s="6" t="n">
        <v>0.2</v>
      </c>
      <c r="C24" s="7" t="n">
        <v>0.3</v>
      </c>
      <c r="D24" s="7" t="n">
        <v>0.2</v>
      </c>
    </row>
    <row r="25" spans="1:4">
      <c r="A25" s="4" t="s">
        <v>747</v>
      </c>
      <c r="B25" s="6" t="n">
        <v>0.6</v>
      </c>
      <c r="C25" s="7" t="n">
        <v>0.9</v>
      </c>
      <c r="D25" s="7" t="n">
        <v>0.5</v>
      </c>
    </row>
    <row r="26" spans="1:4">
      <c r="A26" s="4" t="s">
        <v>727</v>
      </c>
    </row>
    <row r="27" spans="1:4">
      <c r="A27" s="3" t="s">
        <v>745</v>
      </c>
    </row>
    <row r="28" spans="1:4">
      <c r="A28" s="4" t="s">
        <v>748</v>
      </c>
      <c r="B28" s="4" t="s">
        <v>749</v>
      </c>
    </row>
    <row r="29" spans="1:4">
      <c r="A29" s="4" t="s">
        <v>746</v>
      </c>
      <c r="B29" s="6" t="n">
        <v>2.4</v>
      </c>
      <c r="C29" s="7" t="n">
        <v>0.1</v>
      </c>
    </row>
    <row r="30" spans="1:4">
      <c r="A30" s="4" t="s">
        <v>747</v>
      </c>
      <c r="B30" s="7" t="n">
        <v>5.4</v>
      </c>
      <c r="C30" s="7" t="n">
        <v>0.2</v>
      </c>
    </row>
    <row r="31" spans="1:4">
      <c r="A31" s="4" t="s">
        <v>81</v>
      </c>
    </row>
    <row r="32" spans="1:4">
      <c r="A32" s="3" t="s">
        <v>745</v>
      </c>
    </row>
    <row r="33" spans="1:4">
      <c r="A33" s="4" t="s">
        <v>746</v>
      </c>
      <c r="B33" s="7" t="n">
        <v>0.7</v>
      </c>
      <c r="C33" s="7" t="n">
        <v>0.6</v>
      </c>
      <c r="D33" s="7" t="n">
        <v>0.6</v>
      </c>
    </row>
    <row r="34" spans="1:4">
      <c r="A34" s="4" t="s">
        <v>747</v>
      </c>
      <c r="B34" s="6" t="n">
        <v>0.1</v>
      </c>
      <c r="C34" s="6" t="n">
        <v>0.1</v>
      </c>
      <c r="D34" s="8" t="n">
        <v>0</v>
      </c>
    </row>
    <row r="35" spans="1:4">
      <c r="A35" s="4" t="s">
        <v>751</v>
      </c>
    </row>
    <row r="36" spans="1:4">
      <c r="A36" s="3" t="s">
        <v>745</v>
      </c>
    </row>
    <row r="37" spans="1:4">
      <c r="A37" s="4" t="s">
        <v>752</v>
      </c>
      <c r="B37" s="4" t="s">
        <v>753</v>
      </c>
    </row>
    <row r="38" spans="1:4">
      <c r="A38" s="4" t="s">
        <v>754</v>
      </c>
    </row>
    <row r="39" spans="1:4">
      <c r="A39" s="3" t="s">
        <v>745</v>
      </c>
    </row>
    <row r="40" spans="1:4">
      <c r="A40" s="4" t="s">
        <v>752</v>
      </c>
      <c r="B40" s="4" t="s">
        <v>755</v>
      </c>
    </row>
    <row r="41" spans="1:4">
      <c r="A41" s="4" t="s">
        <v>756</v>
      </c>
    </row>
    <row r="42" spans="1:4">
      <c r="A42" s="3" t="s">
        <v>745</v>
      </c>
    </row>
    <row r="43" spans="1:4">
      <c r="A43" s="4" t="s">
        <v>752</v>
      </c>
      <c r="B43" s="4" t="s">
        <v>755</v>
      </c>
    </row>
    <row r="44" spans="1:4">
      <c r="A44" s="4" t="s">
        <v>757</v>
      </c>
    </row>
    <row r="45" spans="1:4">
      <c r="A45" s="3" t="s">
        <v>745</v>
      </c>
    </row>
    <row r="46" spans="1:4">
      <c r="A46" s="4" t="s">
        <v>752</v>
      </c>
      <c r="B46" s="4" t="s">
        <v>758</v>
      </c>
    </row>
    <row r="47" spans="1:4">
      <c r="A47" s="4" t="s">
        <v>759</v>
      </c>
    </row>
    <row r="48" spans="1:4">
      <c r="A48" s="3" t="s">
        <v>745</v>
      </c>
    </row>
    <row r="49" spans="1:4">
      <c r="A49" s="4" t="s">
        <v>752</v>
      </c>
      <c r="B49" s="4" t="s">
        <v>760</v>
      </c>
    </row>
    <row r="50" spans="1:4">
      <c r="A50" s="4" t="s">
        <v>761</v>
      </c>
    </row>
    <row r="51" spans="1:4">
      <c r="A51" s="3" t="s">
        <v>745</v>
      </c>
    </row>
    <row r="52" spans="1:4">
      <c r="A52" s="4" t="s">
        <v>752</v>
      </c>
      <c r="B52" s="4" t="s">
        <v>762</v>
      </c>
    </row>
    <row r="53" spans="1:4">
      <c r="A53" s="4" t="s">
        <v>763</v>
      </c>
    </row>
    <row r="54" spans="1:4">
      <c r="A54" s="3" t="s">
        <v>745</v>
      </c>
    </row>
    <row r="55" spans="1:4">
      <c r="A55" s="4" t="s">
        <v>752</v>
      </c>
      <c r="B55" s="4" t="s">
        <v>7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6"/>
  </cols>
  <sheetData>
    <row r="1" spans="1:4">
      <c r="A1" s="1" t="s">
        <v>765</v>
      </c>
      <c r="B1" s="2" t="s">
        <v>1</v>
      </c>
    </row>
    <row r="2" spans="1:4">
      <c r="B2" s="2" t="s">
        <v>2</v>
      </c>
      <c r="C2" s="2" t="s">
        <v>33</v>
      </c>
      <c r="D2" s="2" t="s">
        <v>34</v>
      </c>
    </row>
    <row r="3" spans="1:4">
      <c r="A3" s="3" t="s">
        <v>766</v>
      </c>
    </row>
    <row r="4" spans="1:4">
      <c r="A4" s="4" t="s">
        <v>767</v>
      </c>
      <c r="B4" s="5" t="n">
        <v>34300000</v>
      </c>
    </row>
    <row r="5" spans="1:4">
      <c r="A5" s="4" t="s">
        <v>768</v>
      </c>
    </row>
    <row r="6" spans="1:4">
      <c r="A6" s="3" t="s">
        <v>766</v>
      </c>
    </row>
    <row r="7" spans="1:4">
      <c r="A7" s="4" t="s">
        <v>769</v>
      </c>
      <c r="B7" s="4" t="s">
        <v>713</v>
      </c>
    </row>
    <row r="8" spans="1:4">
      <c r="A8" s="4" t="s">
        <v>770</v>
      </c>
      <c r="B8" s="4" t="s">
        <v>771</v>
      </c>
    </row>
    <row r="9" spans="1:4">
      <c r="A9" s="4" t="s">
        <v>772</v>
      </c>
      <c r="B9" s="4" t="s">
        <v>773</v>
      </c>
    </row>
    <row r="10" spans="1:4">
      <c r="A10" s="4" t="s">
        <v>774</v>
      </c>
      <c r="B10" s="4" t="s">
        <v>706</v>
      </c>
    </row>
    <row r="11" spans="1:4">
      <c r="A11" s="4" t="s">
        <v>775</v>
      </c>
      <c r="B11" s="5" t="n">
        <v>710710</v>
      </c>
      <c r="C11" s="5" t="n">
        <v>552215</v>
      </c>
      <c r="D11" s="5" t="n">
        <v>794764</v>
      </c>
    </row>
    <row r="12" spans="1:4">
      <c r="A12" s="4" t="s">
        <v>776</v>
      </c>
      <c r="B12" s="9" t="n">
        <v>7.71</v>
      </c>
      <c r="C12" s="9" t="n">
        <v>7.45</v>
      </c>
      <c r="D12" s="9" t="n">
        <v>5.14</v>
      </c>
    </row>
    <row r="13" spans="1:4">
      <c r="A13" s="4" t="s">
        <v>777</v>
      </c>
      <c r="B13" s="4" t="s">
        <v>778</v>
      </c>
      <c r="C13" s="4" t="s">
        <v>779</v>
      </c>
      <c r="D13" s="4" t="s">
        <v>780</v>
      </c>
    </row>
    <row r="14" spans="1:4">
      <c r="A14" s="4" t="s">
        <v>781</v>
      </c>
      <c r="B14" s="4" t="s">
        <v>782</v>
      </c>
      <c r="C14" s="4" t="s">
        <v>721</v>
      </c>
      <c r="D14" s="4" t="s">
        <v>783</v>
      </c>
    </row>
    <row r="15" spans="1:4">
      <c r="A15" s="4" t="s">
        <v>784</v>
      </c>
      <c r="B15" s="4" t="s">
        <v>785</v>
      </c>
      <c r="C15" s="4" t="s">
        <v>785</v>
      </c>
      <c r="D15" s="4" t="s">
        <v>248</v>
      </c>
    </row>
    <row r="16" spans="1:4">
      <c r="A16" s="4" t="s">
        <v>786</v>
      </c>
      <c r="B16" s="4" t="s">
        <v>787</v>
      </c>
      <c r="C16" s="4" t="s">
        <v>788</v>
      </c>
      <c r="D16" s="4" t="s">
        <v>789</v>
      </c>
    </row>
    <row r="17" spans="1:4">
      <c r="A17" s="4" t="s">
        <v>790</v>
      </c>
      <c r="B17" s="4" t="s">
        <v>791</v>
      </c>
      <c r="C17" s="4" t="s">
        <v>792</v>
      </c>
      <c r="D17" s="4" t="s">
        <v>793</v>
      </c>
    </row>
    <row r="18" spans="1:4">
      <c r="A18" s="4" t="s">
        <v>794</v>
      </c>
    </row>
    <row r="19" spans="1:4">
      <c r="A19" s="3" t="s">
        <v>766</v>
      </c>
    </row>
    <row r="20" spans="1:4">
      <c r="A20" s="4" t="s">
        <v>769</v>
      </c>
      <c r="B20" s="4" t="s">
        <v>713</v>
      </c>
    </row>
    <row r="21" spans="1:4">
      <c r="A21" s="4" t="s">
        <v>795</v>
      </c>
      <c r="B21" s="4" t="s">
        <v>796</v>
      </c>
    </row>
    <row r="22" spans="1:4">
      <c r="A22" s="4" t="s">
        <v>797</v>
      </c>
    </row>
    <row r="23" spans="1:4">
      <c r="A23" s="3" t="s">
        <v>766</v>
      </c>
    </row>
    <row r="24" spans="1:4">
      <c r="A24" s="4" t="s">
        <v>769</v>
      </c>
      <c r="B24" s="4" t="s">
        <v>713</v>
      </c>
    </row>
    <row r="25" spans="1:4">
      <c r="A25" s="4" t="s">
        <v>795</v>
      </c>
      <c r="B25" s="4" t="s">
        <v>796</v>
      </c>
    </row>
    <row r="26" spans="1:4">
      <c r="A26" s="4" t="s">
        <v>798</v>
      </c>
    </row>
    <row r="27" spans="1:4">
      <c r="A27" s="3" t="s">
        <v>766</v>
      </c>
    </row>
    <row r="28" spans="1:4">
      <c r="A28" s="4" t="s">
        <v>769</v>
      </c>
      <c r="B28" s="4" t="s">
        <v>689</v>
      </c>
    </row>
    <row r="29" spans="1:4">
      <c r="A29" s="4" t="s">
        <v>799</v>
      </c>
    </row>
    <row r="30" spans="1:4">
      <c r="A30" s="3" t="s">
        <v>766</v>
      </c>
    </row>
    <row r="31" spans="1:4">
      <c r="A31" s="4" t="s">
        <v>769</v>
      </c>
      <c r="B31" s="4" t="s">
        <v>689</v>
      </c>
    </row>
    <row r="32" spans="1:4">
      <c r="A32" s="4" t="s">
        <v>800</v>
      </c>
    </row>
    <row r="33" spans="1:4">
      <c r="A33" s="3" t="s">
        <v>766</v>
      </c>
    </row>
    <row r="34" spans="1:4">
      <c r="A34" s="4" t="s">
        <v>769</v>
      </c>
      <c r="B34" s="4" t="s">
        <v>713</v>
      </c>
    </row>
    <row r="35" spans="1:4">
      <c r="A35" s="4" t="s">
        <v>801</v>
      </c>
    </row>
    <row r="36" spans="1:4">
      <c r="A36" s="3" t="s">
        <v>766</v>
      </c>
    </row>
    <row r="37" spans="1:4">
      <c r="A37" s="4" t="s">
        <v>802</v>
      </c>
      <c r="B37" s="4" t="s">
        <v>803</v>
      </c>
    </row>
    <row r="38" spans="1:4">
      <c r="A38" s="4" t="s">
        <v>804</v>
      </c>
    </row>
    <row r="39" spans="1:4">
      <c r="A39" s="3" t="s">
        <v>766</v>
      </c>
    </row>
    <row r="40" spans="1:4">
      <c r="A40" s="4" t="s">
        <v>802</v>
      </c>
      <c r="B40" s="4" t="s">
        <v>805</v>
      </c>
    </row>
    <row r="41" spans="1:4">
      <c r="A41" s="4" t="s">
        <v>806</v>
      </c>
    </row>
    <row r="42" spans="1:4">
      <c r="A42" s="3" t="s">
        <v>766</v>
      </c>
    </row>
    <row r="43" spans="1:4">
      <c r="A43" s="4" t="s">
        <v>172</v>
      </c>
      <c r="D43" s="6" t="n">
        <v>1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3</v>
      </c>
      <c r="D2" s="2" t="s">
        <v>34</v>
      </c>
    </row>
    <row r="3" spans="1:4">
      <c r="A3" s="4" t="s">
        <v>768</v>
      </c>
    </row>
    <row r="4" spans="1:4">
      <c r="A4" s="3" t="s">
        <v>808</v>
      </c>
    </row>
    <row r="5" spans="1:4">
      <c r="A5" s="4" t="s">
        <v>809</v>
      </c>
      <c r="B5" s="5" t="n">
        <v>0</v>
      </c>
      <c r="C5" s="5" t="n">
        <v>0</v>
      </c>
      <c r="D5" s="5" t="n">
        <v>1817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84</v>
      </c>
    </row>
    <row r="2" spans="1:2">
      <c r="A2" s="4" t="s">
        <v>164</v>
      </c>
    </row>
    <row r="3" spans="1:2">
      <c r="A3" s="3" t="s">
        <v>465</v>
      </c>
    </row>
    <row r="4" spans="1:2">
      <c r="A4" s="4" t="s">
        <v>64</v>
      </c>
      <c r="B4" s="6" t="n">
        <v>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811</v>
      </c>
      <c r="B1" s="2" t="s">
        <v>1</v>
      </c>
    </row>
    <row r="2" spans="1:2">
      <c r="B2" s="2" t="s">
        <v>812</v>
      </c>
    </row>
    <row r="3" spans="1:2">
      <c r="A3" s="3" t="s">
        <v>478</v>
      </c>
    </row>
    <row r="4" spans="1:2">
      <c r="A4" s="4" t="s">
        <v>813</v>
      </c>
      <c r="B4" s="5" t="n">
        <v>0</v>
      </c>
    </row>
    <row r="5" spans="1:2">
      <c r="A5" s="4" t="s">
        <v>814</v>
      </c>
      <c r="B5" s="4" t="s">
        <v>67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3"/>
  </cols>
  <sheetData>
    <row r="1" spans="1:2">
      <c r="A1" s="1" t="s">
        <v>815</v>
      </c>
      <c r="B1" s="2" t="s">
        <v>668</v>
      </c>
    </row>
    <row r="2" spans="1:2">
      <c r="B2" s="2" t="s">
        <v>816</v>
      </c>
    </row>
    <row r="3" spans="1:2">
      <c r="A3" s="3" t="s">
        <v>493</v>
      </c>
    </row>
    <row r="4" spans="1:2">
      <c r="A4" s="4" t="s">
        <v>817</v>
      </c>
      <c r="B4" s="6" t="n">
        <v>66.40000000000001</v>
      </c>
    </row>
    <row r="5" spans="1:2">
      <c r="A5" s="4" t="s">
        <v>662</v>
      </c>
      <c r="B5" s="4" t="s">
        <v>663</v>
      </c>
    </row>
    <row r="6" spans="1:2">
      <c r="A6" s="4" t="s">
        <v>818</v>
      </c>
      <c r="B6" s="7" t="n">
        <v>97.5</v>
      </c>
    </row>
    <row r="7" spans="1:2">
      <c r="A7" s="4" t="s">
        <v>819</v>
      </c>
      <c r="B7" s="6" t="n">
        <v>61.4</v>
      </c>
    </row>
    <row r="8" spans="1:2">
      <c r="A8" s="4" t="s">
        <v>675</v>
      </c>
      <c r="B8" s="4" t="s">
        <v>820</v>
      </c>
    </row>
    <row r="9" spans="1:2">
      <c r="A9" s="4" t="s">
        <v>821</v>
      </c>
      <c r="B9" s="4" t="s">
        <v>771</v>
      </c>
    </row>
    <row r="10" spans="1:2">
      <c r="A10" s="4" t="s">
        <v>822</v>
      </c>
      <c r="B10" s="4" t="s">
        <v>823</v>
      </c>
    </row>
    <row r="11" spans="1:2">
      <c r="A11" s="4" t="s">
        <v>824</v>
      </c>
      <c r="B11" s="8" t="n">
        <v>-5</v>
      </c>
    </row>
    <row r="12" spans="1:2">
      <c r="A12" s="4" t="s">
        <v>825</v>
      </c>
      <c r="B12" s="6" t="n">
        <v>6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826</v>
      </c>
      <c r="B1" s="2" t="s">
        <v>668</v>
      </c>
      <c r="C1" s="2" t="s">
        <v>1</v>
      </c>
    </row>
    <row r="2" spans="1:3">
      <c r="B2" s="2" t="s">
        <v>827</v>
      </c>
      <c r="C2" s="2" t="s">
        <v>152</v>
      </c>
    </row>
    <row r="3" spans="1:3">
      <c r="A3" s="3" t="s">
        <v>493</v>
      </c>
    </row>
    <row r="4" spans="1:3">
      <c r="A4" s="4" t="s">
        <v>660</v>
      </c>
      <c r="B4" s="4" t="s">
        <v>663</v>
      </c>
    </row>
    <row r="5" spans="1:3">
      <c r="A5" s="4" t="s">
        <v>672</v>
      </c>
      <c r="B5" s="5" t="n">
        <v>132</v>
      </c>
    </row>
    <row r="6" spans="1:3">
      <c r="A6" s="4" t="s">
        <v>819</v>
      </c>
      <c r="B6" s="6" t="n">
        <v>144.7</v>
      </c>
      <c r="C6" s="6" t="n">
        <v>18.2</v>
      </c>
    </row>
    <row r="7" spans="1:3">
      <c r="A7" s="4" t="s">
        <v>673</v>
      </c>
      <c r="C7" s="4" t="s">
        <v>674</v>
      </c>
    </row>
    <row r="8" spans="1:3">
      <c r="A8" s="4" t="s">
        <v>675</v>
      </c>
      <c r="B8" s="4" t="s">
        <v>676</v>
      </c>
    </row>
    <row r="9" spans="1:3">
      <c r="A9" s="4" t="s">
        <v>821</v>
      </c>
      <c r="C9" s="4" t="s">
        <v>771</v>
      </c>
    </row>
    <row r="10" spans="1:3">
      <c r="A10" s="4" t="s">
        <v>76</v>
      </c>
      <c r="C10" s="6" t="n">
        <v>1.4</v>
      </c>
    </row>
    <row r="11" spans="1:3">
      <c r="A11" s="4" t="s">
        <v>817</v>
      </c>
      <c r="C11" s="7" t="n">
        <v>190.2</v>
      </c>
    </row>
    <row r="12" spans="1:3">
      <c r="A12" s="4" t="s">
        <v>828</v>
      </c>
      <c r="B12" s="6" t="n">
        <v>4.5</v>
      </c>
      <c r="C12" s="7" t="n">
        <v>4.5</v>
      </c>
    </row>
    <row r="13" spans="1:3">
      <c r="A13" s="4" t="s">
        <v>88</v>
      </c>
      <c r="C13" s="7" t="n">
        <v>-1.6</v>
      </c>
    </row>
    <row r="14" spans="1:3">
      <c r="A14" s="4" t="s">
        <v>93</v>
      </c>
      <c r="C14" s="7" t="n">
        <v>-8.300000000000001</v>
      </c>
    </row>
    <row r="15" spans="1:3">
      <c r="A15" s="4" t="s">
        <v>824</v>
      </c>
      <c r="C15" s="7" t="n">
        <v>-18.8</v>
      </c>
    </row>
    <row r="16" spans="1:3">
      <c r="A16" s="4" t="s">
        <v>825</v>
      </c>
      <c r="C16" s="6" t="n">
        <v>167.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3"/>
  </cols>
  <sheetData>
    <row r="1" spans="1:2">
      <c r="A1" s="1" t="s">
        <v>829</v>
      </c>
      <c r="B1" s="2" t="s">
        <v>668</v>
      </c>
    </row>
    <row r="2" spans="1:2">
      <c r="B2" s="2" t="s">
        <v>830</v>
      </c>
    </row>
    <row r="3" spans="1:2">
      <c r="A3" s="3" t="s">
        <v>493</v>
      </c>
    </row>
    <row r="4" spans="1:2">
      <c r="A4" s="4" t="s">
        <v>831</v>
      </c>
      <c r="B4" s="5" t="n">
        <v>86</v>
      </c>
    </row>
    <row r="5" spans="1:2">
      <c r="A5" s="4" t="s">
        <v>832</v>
      </c>
      <c r="B5" s="5" t="n">
        <v>138</v>
      </c>
    </row>
    <row r="6" spans="1:2">
      <c r="A6" s="4" t="s">
        <v>825</v>
      </c>
      <c r="B6" s="6" t="n">
        <v>172.9</v>
      </c>
    </row>
    <row r="7" spans="1:2">
      <c r="A7" s="4" t="s">
        <v>720</v>
      </c>
    </row>
    <row r="8" spans="1:2">
      <c r="A8" s="3" t="s">
        <v>493</v>
      </c>
    </row>
    <row r="9" spans="1:2">
      <c r="A9" s="4" t="s">
        <v>833</v>
      </c>
      <c r="B9" s="5" t="n">
        <v>2</v>
      </c>
    </row>
    <row r="10" spans="1:2">
      <c r="A10" s="4" t="s">
        <v>834</v>
      </c>
      <c r="B10" s="4" t="s">
        <v>835</v>
      </c>
    </row>
    <row r="11" spans="1:2">
      <c r="A11" s="4" t="s">
        <v>836</v>
      </c>
      <c r="B11" s="4" t="s">
        <v>835</v>
      </c>
    </row>
    <row r="12" spans="1:2">
      <c r="A12" s="4" t="s">
        <v>76</v>
      </c>
      <c r="B12" s="6" t="n">
        <v>0.2</v>
      </c>
    </row>
    <row r="13" spans="1:2">
      <c r="A13" s="4" t="s">
        <v>817</v>
      </c>
      <c r="B13" s="7" t="n">
        <v>76.90000000000001</v>
      </c>
    </row>
    <row r="14" spans="1:2">
      <c r="A14" s="4" t="s">
        <v>825</v>
      </c>
      <c r="B14" s="6" t="n">
        <v>77.099999999999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7</v>
      </c>
      <c r="B1" s="2" t="s">
        <v>668</v>
      </c>
      <c r="C1" s="2" t="s">
        <v>1</v>
      </c>
    </row>
    <row r="2" spans="1:4">
      <c r="B2" s="2" t="s">
        <v>838</v>
      </c>
      <c r="C2" s="2" t="s">
        <v>2</v>
      </c>
      <c r="D2" s="2" t="s">
        <v>33</v>
      </c>
    </row>
    <row r="3" spans="1:4">
      <c r="A3" s="3" t="s">
        <v>493</v>
      </c>
    </row>
    <row r="4" spans="1:4">
      <c r="A4" s="4" t="s">
        <v>86</v>
      </c>
      <c r="C4" s="8" t="n">
        <v>0</v>
      </c>
      <c r="D4" s="6" t="n">
        <v>7.3</v>
      </c>
    </row>
    <row r="5" spans="1:4">
      <c r="A5" s="4" t="s">
        <v>498</v>
      </c>
    </row>
    <row r="6" spans="1:4">
      <c r="A6" s="3" t="s">
        <v>493</v>
      </c>
    </row>
    <row r="7" spans="1:4">
      <c r="A7" s="4" t="s">
        <v>76</v>
      </c>
      <c r="B7" s="8" t="n">
        <v>2</v>
      </c>
    </row>
    <row r="8" spans="1:4">
      <c r="A8" s="4" t="s">
        <v>817</v>
      </c>
      <c r="B8" s="7" t="n">
        <v>217.6</v>
      </c>
    </row>
    <row r="9" spans="1:4">
      <c r="A9" s="4" t="s">
        <v>86</v>
      </c>
      <c r="B9" s="7" t="n">
        <v>7.3</v>
      </c>
    </row>
    <row r="10" spans="1:4">
      <c r="A10" s="4" t="s">
        <v>88</v>
      </c>
      <c r="B10" s="7" t="n">
        <v>-0.9</v>
      </c>
    </row>
    <row r="11" spans="1:4">
      <c r="A11" s="4" t="s">
        <v>825</v>
      </c>
      <c r="B11" s="5" t="n">
        <v>226</v>
      </c>
    </row>
    <row r="12" spans="1:4">
      <c r="A12" s="4" t="s">
        <v>839</v>
      </c>
      <c r="B12" s="6" t="n">
        <v>4.9</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3"/>
  </cols>
  <sheetData>
    <row r="1" spans="1:2">
      <c r="A1" s="1" t="s">
        <v>840</v>
      </c>
      <c r="B1" s="2" t="s">
        <v>1</v>
      </c>
    </row>
    <row r="2" spans="1:2">
      <c r="B2" s="2" t="s">
        <v>816</v>
      </c>
    </row>
    <row r="3" spans="1:2">
      <c r="A3" s="3" t="s">
        <v>493</v>
      </c>
    </row>
    <row r="4" spans="1:2">
      <c r="A4" s="4" t="s">
        <v>841</v>
      </c>
      <c r="B4" s="4" t="s">
        <v>706</v>
      </c>
    </row>
    <row r="5" spans="1:2">
      <c r="A5" s="4" t="s">
        <v>842</v>
      </c>
      <c r="B5" s="7" t="n">
        <v>202.5</v>
      </c>
    </row>
    <row r="6" spans="1:2">
      <c r="A6" s="4" t="s">
        <v>843</v>
      </c>
      <c r="B6" s="8" t="n">
        <v>276</v>
      </c>
    </row>
    <row r="7" spans="1:2">
      <c r="A7" s="4" t="s">
        <v>821</v>
      </c>
      <c r="B7" s="4" t="s">
        <v>771</v>
      </c>
    </row>
    <row r="8" spans="1:2">
      <c r="A8" s="4" t="s">
        <v>844</v>
      </c>
      <c r="B8" s="4" t="s">
        <v>6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1</v>
      </c>
    </row>
    <row r="2" spans="1:2">
      <c r="B2" s="2" t="s">
        <v>152</v>
      </c>
    </row>
    <row r="3" spans="1:2">
      <c r="A3" s="3" t="s">
        <v>153</v>
      </c>
    </row>
    <row r="4" spans="1:2">
      <c r="A4" s="4" t="s">
        <v>154</v>
      </c>
      <c r="B4" s="6" t="n">
        <v>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845</v>
      </c>
      <c r="B1" s="2" t="s">
        <v>177</v>
      </c>
    </row>
    <row r="2" spans="1:3">
      <c r="B2" s="2" t="s">
        <v>846</v>
      </c>
      <c r="C2" s="2" t="s">
        <v>847</v>
      </c>
    </row>
    <row r="3" spans="1:3">
      <c r="A3" s="4" t="s">
        <v>848</v>
      </c>
    </row>
    <row r="4" spans="1:3">
      <c r="A4" s="3" t="s">
        <v>325</v>
      </c>
    </row>
    <row r="5" spans="1:3">
      <c r="A5" s="4" t="s">
        <v>849</v>
      </c>
      <c r="B5" s="6" t="n">
        <v>6.5</v>
      </c>
    </row>
    <row r="6" spans="1:3">
      <c r="A6" s="4" t="s">
        <v>850</v>
      </c>
    </row>
    <row r="7" spans="1:3">
      <c r="A7" s="3" t="s">
        <v>325</v>
      </c>
    </row>
    <row r="8" spans="1:3">
      <c r="A8" s="4" t="s">
        <v>851</v>
      </c>
      <c r="B8" s="7" t="n">
        <v>10.9</v>
      </c>
    </row>
    <row r="9" spans="1:3">
      <c r="A9" s="4" t="s">
        <v>852</v>
      </c>
    </row>
    <row r="10" spans="1:3">
      <c r="A10" s="3" t="s">
        <v>325</v>
      </c>
    </row>
    <row r="11" spans="1:3">
      <c r="A11" s="4" t="s">
        <v>849</v>
      </c>
      <c r="B11" s="7" t="n">
        <v>11.8</v>
      </c>
    </row>
    <row r="12" spans="1:3">
      <c r="A12" s="4" t="s">
        <v>853</v>
      </c>
    </row>
    <row r="13" spans="1:3">
      <c r="A13" s="3" t="s">
        <v>325</v>
      </c>
    </row>
    <row r="14" spans="1:3">
      <c r="A14" s="4" t="s">
        <v>851</v>
      </c>
      <c r="B14" s="6" t="n">
        <v>19.6</v>
      </c>
    </row>
    <row r="15" spans="1:3">
      <c r="A15" s="4" t="s">
        <v>854</v>
      </c>
    </row>
    <row r="16" spans="1:3">
      <c r="A16" s="3" t="s">
        <v>325</v>
      </c>
    </row>
    <row r="17" spans="1:3">
      <c r="A17" s="4" t="s">
        <v>851</v>
      </c>
      <c r="C17" s="8"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177</v>
      </c>
      <c r="J1" s="2" t="s">
        <v>1</v>
      </c>
    </row>
    <row r="2" spans="1:12">
      <c r="B2" s="2" t="s">
        <v>2</v>
      </c>
      <c r="C2" s="2" t="s">
        <v>178</v>
      </c>
      <c r="D2" s="2" t="s">
        <v>4</v>
      </c>
      <c r="E2" s="2" t="s">
        <v>179</v>
      </c>
      <c r="F2" s="2" t="s">
        <v>33</v>
      </c>
      <c r="G2" s="2" t="s">
        <v>856</v>
      </c>
      <c r="H2" s="2" t="s">
        <v>838</v>
      </c>
      <c r="I2" s="2" t="s">
        <v>857</v>
      </c>
      <c r="J2" s="2" t="s">
        <v>2</v>
      </c>
      <c r="K2" s="2" t="s">
        <v>33</v>
      </c>
      <c r="L2" s="2" t="s">
        <v>34</v>
      </c>
    </row>
    <row r="3" spans="1:12">
      <c r="A3" s="3" t="s">
        <v>503</v>
      </c>
    </row>
    <row r="4" spans="1:12">
      <c r="A4" s="4" t="s">
        <v>36</v>
      </c>
      <c r="B4" s="6" t="n">
        <v>2076.8</v>
      </c>
      <c r="C4" s="6" t="n">
        <v>1643.7</v>
      </c>
      <c r="D4" s="6" t="n">
        <v>1672.5</v>
      </c>
      <c r="E4" s="6" t="n">
        <v>2286.5</v>
      </c>
      <c r="F4" s="8" t="n">
        <v>2055</v>
      </c>
      <c r="G4" s="6" t="n">
        <v>1657.5</v>
      </c>
      <c r="H4" s="6" t="n">
        <v>1631.5</v>
      </c>
      <c r="I4" s="6" t="n">
        <v>2304.5</v>
      </c>
      <c r="J4" s="6" t="n">
        <v>7679.5</v>
      </c>
      <c r="K4" s="6" t="n">
        <v>7648.5</v>
      </c>
      <c r="L4" s="6" t="n">
        <v>7472.3</v>
      </c>
    </row>
    <row r="5" spans="1:12">
      <c r="A5" s="4" t="s">
        <v>858</v>
      </c>
    </row>
    <row r="6" spans="1:12">
      <c r="A6" s="3" t="s">
        <v>503</v>
      </c>
    </row>
    <row r="7" spans="1:12">
      <c r="A7" s="4" t="s">
        <v>858</v>
      </c>
      <c r="J7" s="7" t="n">
        <v>7680.3</v>
      </c>
    </row>
    <row r="8" spans="1:12">
      <c r="A8" s="4" t="s">
        <v>512</v>
      </c>
    </row>
    <row r="9" spans="1:12">
      <c r="A9" s="3" t="s">
        <v>503</v>
      </c>
    </row>
    <row r="10" spans="1:12">
      <c r="A10" s="4" t="s">
        <v>36</v>
      </c>
      <c r="J10" s="7" t="n">
        <v>-0.8</v>
      </c>
    </row>
    <row r="11" spans="1:12">
      <c r="A11" s="4" t="s">
        <v>859</v>
      </c>
    </row>
    <row r="12" spans="1:12">
      <c r="A12" s="3" t="s">
        <v>503</v>
      </c>
    </row>
    <row r="13" spans="1:12">
      <c r="A13" s="4" t="s">
        <v>858</v>
      </c>
      <c r="J13" s="7" t="n">
        <v>7627.3</v>
      </c>
    </row>
    <row r="14" spans="1:12">
      <c r="A14" s="4" t="s">
        <v>860</v>
      </c>
    </row>
    <row r="15" spans="1:12">
      <c r="A15" s="3" t="s">
        <v>503</v>
      </c>
    </row>
    <row r="16" spans="1:12">
      <c r="A16" s="4" t="s">
        <v>858</v>
      </c>
      <c r="J16" s="7" t="n">
        <v>4432.4</v>
      </c>
    </row>
    <row r="17" spans="1:12">
      <c r="A17" s="4" t="s">
        <v>861</v>
      </c>
    </row>
    <row r="18" spans="1:12">
      <c r="A18" s="3" t="s">
        <v>503</v>
      </c>
    </row>
    <row r="19" spans="1:12">
      <c r="A19" s="4" t="s">
        <v>858</v>
      </c>
      <c r="J19" s="7" t="n">
        <v>3194.9</v>
      </c>
    </row>
    <row r="20" spans="1:12">
      <c r="A20" s="4" t="s">
        <v>862</v>
      </c>
    </row>
    <row r="21" spans="1:12">
      <c r="A21" s="3" t="s">
        <v>503</v>
      </c>
    </row>
    <row r="22" spans="1:12">
      <c r="A22" s="4" t="s">
        <v>858</v>
      </c>
      <c r="J22" s="7" t="n">
        <v>3185.9</v>
      </c>
    </row>
    <row r="23" spans="1:12">
      <c r="A23" s="4" t="s">
        <v>863</v>
      </c>
    </row>
    <row r="24" spans="1:12">
      <c r="A24" s="3" t="s">
        <v>503</v>
      </c>
    </row>
    <row r="25" spans="1:12">
      <c r="A25" s="4" t="s">
        <v>858</v>
      </c>
      <c r="J25" s="5" t="n">
        <v>53</v>
      </c>
    </row>
    <row r="26" spans="1:12">
      <c r="A26" s="4" t="s">
        <v>864</v>
      </c>
    </row>
    <row r="27" spans="1:12">
      <c r="A27" s="3" t="s">
        <v>503</v>
      </c>
    </row>
    <row r="28" spans="1:12">
      <c r="A28" s="4" t="s">
        <v>36</v>
      </c>
      <c r="J28" s="7" t="n">
        <v>7632.9</v>
      </c>
    </row>
    <row r="29" spans="1:12">
      <c r="A29" s="4" t="s">
        <v>865</v>
      </c>
    </row>
    <row r="30" spans="1:12">
      <c r="A30" s="3" t="s">
        <v>503</v>
      </c>
    </row>
    <row r="31" spans="1:12">
      <c r="A31" s="4" t="s">
        <v>36</v>
      </c>
      <c r="J31" s="7" t="n">
        <v>-1.7</v>
      </c>
    </row>
    <row r="32" spans="1:12">
      <c r="A32" s="4" t="s">
        <v>866</v>
      </c>
    </row>
    <row r="33" spans="1:12">
      <c r="A33" s="3" t="s">
        <v>503</v>
      </c>
    </row>
    <row r="34" spans="1:12">
      <c r="A34" s="4" t="s">
        <v>858</v>
      </c>
      <c r="J34" s="7" t="n">
        <v>7634.6</v>
      </c>
    </row>
    <row r="35" spans="1:12">
      <c r="A35" s="4" t="s">
        <v>867</v>
      </c>
    </row>
    <row r="36" spans="1:12">
      <c r="A36" s="3" t="s">
        <v>503</v>
      </c>
    </row>
    <row r="37" spans="1:12">
      <c r="A37" s="4" t="s">
        <v>858</v>
      </c>
      <c r="J37" s="7" t="n">
        <v>7618.3</v>
      </c>
    </row>
    <row r="38" spans="1:12">
      <c r="A38" s="4" t="s">
        <v>868</v>
      </c>
    </row>
    <row r="39" spans="1:12">
      <c r="A39" s="3" t="s">
        <v>503</v>
      </c>
    </row>
    <row r="40" spans="1:12">
      <c r="A40" s="4" t="s">
        <v>858</v>
      </c>
      <c r="J40" s="7" t="n">
        <v>4432.4</v>
      </c>
    </row>
    <row r="41" spans="1:12">
      <c r="A41" s="4" t="s">
        <v>869</v>
      </c>
    </row>
    <row r="42" spans="1:12">
      <c r="A42" s="3" t="s">
        <v>503</v>
      </c>
    </row>
    <row r="43" spans="1:12">
      <c r="A43" s="4" t="s">
        <v>858</v>
      </c>
      <c r="J43" s="7" t="n">
        <v>3185.9</v>
      </c>
    </row>
    <row r="44" spans="1:12">
      <c r="A44" s="4" t="s">
        <v>870</v>
      </c>
    </row>
    <row r="45" spans="1:12">
      <c r="A45" s="3" t="s">
        <v>503</v>
      </c>
    </row>
    <row r="46" spans="1:12">
      <c r="A46" s="4" t="s">
        <v>858</v>
      </c>
      <c r="J46" s="7" t="n">
        <v>16.3</v>
      </c>
    </row>
    <row r="47" spans="1:12">
      <c r="A47" s="4" t="s">
        <v>871</v>
      </c>
    </row>
    <row r="48" spans="1:12">
      <c r="A48" s="3" t="s">
        <v>503</v>
      </c>
    </row>
    <row r="49" spans="1:12">
      <c r="A49" s="4" t="s">
        <v>36</v>
      </c>
      <c r="J49" s="7" t="n">
        <v>5794.7</v>
      </c>
    </row>
    <row r="50" spans="1:12">
      <c r="A50" s="4" t="s">
        <v>872</v>
      </c>
    </row>
    <row r="51" spans="1:12">
      <c r="A51" s="3" t="s">
        <v>503</v>
      </c>
    </row>
    <row r="52" spans="1:12">
      <c r="A52" s="4" t="s">
        <v>36</v>
      </c>
      <c r="J52" s="7" t="n">
        <v>11.7</v>
      </c>
    </row>
    <row r="53" spans="1:12">
      <c r="A53" s="4" t="s">
        <v>873</v>
      </c>
    </row>
    <row r="54" spans="1:12">
      <c r="A54" s="3" t="s">
        <v>503</v>
      </c>
    </row>
    <row r="55" spans="1:12">
      <c r="A55" s="4" t="s">
        <v>858</v>
      </c>
      <c r="J55" s="5" t="n">
        <v>5783</v>
      </c>
    </row>
    <row r="56" spans="1:12">
      <c r="A56" s="4" t="s">
        <v>874</v>
      </c>
    </row>
    <row r="57" spans="1:12">
      <c r="A57" s="3" t="s">
        <v>503</v>
      </c>
    </row>
    <row r="58" spans="1:12">
      <c r="A58" s="4" t="s">
        <v>858</v>
      </c>
      <c r="J58" s="5" t="n">
        <v>5783</v>
      </c>
    </row>
    <row r="59" spans="1:12">
      <c r="A59" s="4" t="s">
        <v>875</v>
      </c>
    </row>
    <row r="60" spans="1:12">
      <c r="A60" s="3" t="s">
        <v>503</v>
      </c>
    </row>
    <row r="61" spans="1:12">
      <c r="A61" s="4" t="s">
        <v>858</v>
      </c>
      <c r="J61" s="7" t="n">
        <v>4432.4</v>
      </c>
    </row>
    <row r="62" spans="1:12">
      <c r="A62" s="4" t="s">
        <v>876</v>
      </c>
    </row>
    <row r="63" spans="1:12">
      <c r="A63" s="3" t="s">
        <v>503</v>
      </c>
    </row>
    <row r="64" spans="1:12">
      <c r="A64" s="4" t="s">
        <v>858</v>
      </c>
      <c r="J64" s="7" t="n">
        <v>1350.6</v>
      </c>
    </row>
    <row r="65" spans="1:12">
      <c r="A65" s="4" t="s">
        <v>877</v>
      </c>
    </row>
    <row r="66" spans="1:12">
      <c r="A66" s="3" t="s">
        <v>503</v>
      </c>
    </row>
    <row r="67" spans="1:12">
      <c r="A67" s="4" t="s">
        <v>858</v>
      </c>
      <c r="J67" s="5" t="n">
        <v>0</v>
      </c>
    </row>
    <row r="68" spans="1:12">
      <c r="A68" s="4" t="s">
        <v>878</v>
      </c>
    </row>
    <row r="69" spans="1:12">
      <c r="A69" s="3" t="s">
        <v>503</v>
      </c>
    </row>
    <row r="70" spans="1:12">
      <c r="A70" s="4" t="s">
        <v>36</v>
      </c>
      <c r="J70" s="5" t="n">
        <v>1400</v>
      </c>
    </row>
    <row r="71" spans="1:12">
      <c r="A71" s="4" t="s">
        <v>879</v>
      </c>
    </row>
    <row r="72" spans="1:12">
      <c r="A72" s="3" t="s">
        <v>503</v>
      </c>
    </row>
    <row r="73" spans="1:12">
      <c r="A73" s="4" t="s">
        <v>36</v>
      </c>
      <c r="J73" s="7" t="n">
        <v>-7.1</v>
      </c>
    </row>
    <row r="74" spans="1:12">
      <c r="A74" s="4" t="s">
        <v>880</v>
      </c>
    </row>
    <row r="75" spans="1:12">
      <c r="A75" s="3" t="s">
        <v>503</v>
      </c>
    </row>
    <row r="76" spans="1:12">
      <c r="A76" s="4" t="s">
        <v>858</v>
      </c>
      <c r="J76" s="7" t="n">
        <v>1407.1</v>
      </c>
    </row>
    <row r="77" spans="1:12">
      <c r="A77" s="4" t="s">
        <v>881</v>
      </c>
    </row>
    <row r="78" spans="1:12">
      <c r="A78" s="3" t="s">
        <v>503</v>
      </c>
    </row>
    <row r="79" spans="1:12">
      <c r="A79" s="4" t="s">
        <v>858</v>
      </c>
      <c r="J79" s="7" t="n">
        <v>1406.9</v>
      </c>
    </row>
    <row r="80" spans="1:12">
      <c r="A80" s="4" t="s">
        <v>882</v>
      </c>
    </row>
    <row r="81" spans="1:12">
      <c r="A81" s="3" t="s">
        <v>503</v>
      </c>
    </row>
    <row r="82" spans="1:12">
      <c r="A82" s="4" t="s">
        <v>858</v>
      </c>
      <c r="J82" s="5" t="n">
        <v>0</v>
      </c>
    </row>
    <row r="83" spans="1:12">
      <c r="A83" s="4" t="s">
        <v>883</v>
      </c>
    </row>
    <row r="84" spans="1:12">
      <c r="A84" s="3" t="s">
        <v>503</v>
      </c>
    </row>
    <row r="85" spans="1:12">
      <c r="A85" s="4" t="s">
        <v>858</v>
      </c>
      <c r="J85" s="7" t="n">
        <v>1406.9</v>
      </c>
    </row>
    <row r="86" spans="1:12">
      <c r="A86" s="4" t="s">
        <v>884</v>
      </c>
    </row>
    <row r="87" spans="1:12">
      <c r="A87" s="3" t="s">
        <v>503</v>
      </c>
    </row>
    <row r="88" spans="1:12">
      <c r="A88" s="4" t="s">
        <v>858</v>
      </c>
      <c r="J88" s="7" t="n">
        <v>0.2</v>
      </c>
    </row>
    <row r="89" spans="1:12">
      <c r="A89" s="4" t="s">
        <v>885</v>
      </c>
    </row>
    <row r="90" spans="1:12">
      <c r="A90" s="3" t="s">
        <v>503</v>
      </c>
    </row>
    <row r="91" spans="1:12">
      <c r="A91" s="4" t="s">
        <v>36</v>
      </c>
      <c r="J91" s="7" t="n">
        <v>438.2</v>
      </c>
    </row>
    <row r="92" spans="1:12">
      <c r="A92" s="4" t="s">
        <v>886</v>
      </c>
    </row>
    <row r="93" spans="1:12">
      <c r="A93" s="3" t="s">
        <v>503</v>
      </c>
    </row>
    <row r="94" spans="1:12">
      <c r="A94" s="4" t="s">
        <v>36</v>
      </c>
      <c r="J94" s="7" t="n">
        <v>-6.3</v>
      </c>
    </row>
    <row r="95" spans="1:12">
      <c r="A95" s="4" t="s">
        <v>887</v>
      </c>
    </row>
    <row r="96" spans="1:12">
      <c r="A96" s="3" t="s">
        <v>503</v>
      </c>
    </row>
    <row r="97" spans="1:12">
      <c r="A97" s="4" t="s">
        <v>858</v>
      </c>
      <c r="J97" s="7" t="n">
        <v>444.5</v>
      </c>
    </row>
    <row r="98" spans="1:12">
      <c r="A98" s="4" t="s">
        <v>888</v>
      </c>
    </row>
    <row r="99" spans="1:12">
      <c r="A99" s="3" t="s">
        <v>503</v>
      </c>
    </row>
    <row r="100" spans="1:12">
      <c r="A100" s="4" t="s">
        <v>858</v>
      </c>
      <c r="J100" s="7" t="n">
        <v>428.4</v>
      </c>
    </row>
    <row r="101" spans="1:12">
      <c r="A101" s="4" t="s">
        <v>889</v>
      </c>
    </row>
    <row r="102" spans="1:12">
      <c r="A102" s="3" t="s">
        <v>503</v>
      </c>
    </row>
    <row r="103" spans="1:12">
      <c r="A103" s="4" t="s">
        <v>858</v>
      </c>
      <c r="J103" s="5" t="n">
        <v>0</v>
      </c>
    </row>
    <row r="104" spans="1:12">
      <c r="A104" s="4" t="s">
        <v>890</v>
      </c>
    </row>
    <row r="105" spans="1:12">
      <c r="A105" s="3" t="s">
        <v>503</v>
      </c>
    </row>
    <row r="106" spans="1:12">
      <c r="A106" s="4" t="s">
        <v>858</v>
      </c>
      <c r="J106" s="7" t="n">
        <v>428.4</v>
      </c>
    </row>
    <row r="107" spans="1:12">
      <c r="A107" s="4" t="s">
        <v>891</v>
      </c>
    </row>
    <row r="108" spans="1:12">
      <c r="A108" s="3" t="s">
        <v>503</v>
      </c>
    </row>
    <row r="109" spans="1:12">
      <c r="A109" s="4" t="s">
        <v>858</v>
      </c>
      <c r="J109" s="7" t="n">
        <v>16.1</v>
      </c>
    </row>
    <row r="110" spans="1:12">
      <c r="A110" s="4" t="s">
        <v>892</v>
      </c>
    </row>
    <row r="111" spans="1:12">
      <c r="A111" s="3" t="s">
        <v>503</v>
      </c>
    </row>
    <row r="112" spans="1:12">
      <c r="A112" s="4" t="s">
        <v>36</v>
      </c>
      <c r="J112" s="5" t="n">
        <v>0</v>
      </c>
    </row>
    <row r="113" spans="1:12">
      <c r="A113" s="4" t="s">
        <v>893</v>
      </c>
    </row>
    <row r="114" spans="1:12">
      <c r="A114" s="3" t="s">
        <v>503</v>
      </c>
    </row>
    <row r="115" spans="1:12">
      <c r="A115" s="4" t="s">
        <v>858</v>
      </c>
      <c r="J115" s="5" t="n">
        <v>0</v>
      </c>
    </row>
    <row r="116" spans="1:12">
      <c r="A116" s="4" t="s">
        <v>894</v>
      </c>
    </row>
    <row r="117" spans="1:12">
      <c r="A117" s="3" t="s">
        <v>503</v>
      </c>
    </row>
    <row r="118" spans="1:12">
      <c r="A118" s="4" t="s">
        <v>36</v>
      </c>
      <c r="J118" s="5" t="n">
        <v>0</v>
      </c>
    </row>
    <row r="119" spans="1:12">
      <c r="A119" s="4" t="s">
        <v>895</v>
      </c>
    </row>
    <row r="120" spans="1:12">
      <c r="A120" s="3" t="s">
        <v>503</v>
      </c>
    </row>
    <row r="121" spans="1:12">
      <c r="A121" s="4" t="s">
        <v>858</v>
      </c>
      <c r="J121" s="5" t="n">
        <v>0</v>
      </c>
    </row>
    <row r="122" spans="1:12">
      <c r="A122" s="4" t="s">
        <v>896</v>
      </c>
    </row>
    <row r="123" spans="1:12">
      <c r="A123" s="3" t="s">
        <v>503</v>
      </c>
    </row>
    <row r="124" spans="1:12">
      <c r="A124" s="4" t="s">
        <v>858</v>
      </c>
      <c r="J124" s="5" t="n">
        <v>0</v>
      </c>
    </row>
    <row r="125" spans="1:12">
      <c r="A125" s="4" t="s">
        <v>897</v>
      </c>
    </row>
    <row r="126" spans="1:12">
      <c r="A126" s="3" t="s">
        <v>503</v>
      </c>
    </row>
    <row r="127" spans="1:12">
      <c r="A127" s="4" t="s">
        <v>858</v>
      </c>
      <c r="J127" s="5" t="n">
        <v>0</v>
      </c>
    </row>
    <row r="128" spans="1:12">
      <c r="A128" s="4" t="s">
        <v>898</v>
      </c>
    </row>
    <row r="129" spans="1:12">
      <c r="A129" s="3" t="s">
        <v>503</v>
      </c>
    </row>
    <row r="130" spans="1:12">
      <c r="A130" s="4" t="s">
        <v>858</v>
      </c>
      <c r="J130" s="5" t="n">
        <v>0</v>
      </c>
    </row>
    <row r="131" spans="1:12">
      <c r="A131" s="4" t="s">
        <v>899</v>
      </c>
    </row>
    <row r="132" spans="1:12">
      <c r="A132" s="3" t="s">
        <v>503</v>
      </c>
    </row>
    <row r="133" spans="1:12">
      <c r="A133" s="4" t="s">
        <v>36</v>
      </c>
      <c r="J133" s="7" t="n">
        <v>468.4</v>
      </c>
    </row>
    <row r="134" spans="1:12">
      <c r="A134" s="4" t="s">
        <v>900</v>
      </c>
    </row>
    <row r="135" spans="1:12">
      <c r="A135" s="3" t="s">
        <v>503</v>
      </c>
    </row>
    <row r="136" spans="1:12">
      <c r="A136" s="4" t="s">
        <v>858</v>
      </c>
      <c r="J136" s="5" t="n">
        <v>80</v>
      </c>
    </row>
    <row r="137" spans="1:12">
      <c r="A137" s="4" t="s">
        <v>901</v>
      </c>
    </row>
    <row r="138" spans="1:12">
      <c r="A138" s="3" t="s">
        <v>503</v>
      </c>
    </row>
    <row r="139" spans="1:12">
      <c r="A139" s="4" t="s">
        <v>36</v>
      </c>
      <c r="J139" s="7" t="n">
        <v>388.4</v>
      </c>
    </row>
    <row r="140" spans="1:12">
      <c r="A140" s="4" t="s">
        <v>902</v>
      </c>
    </row>
    <row r="141" spans="1:12">
      <c r="A141" s="3" t="s">
        <v>503</v>
      </c>
    </row>
    <row r="142" spans="1:12">
      <c r="A142" s="4" t="s">
        <v>858</v>
      </c>
      <c r="J142" s="7" t="n">
        <v>45.4</v>
      </c>
    </row>
    <row r="143" spans="1:12">
      <c r="A143" s="4" t="s">
        <v>903</v>
      </c>
    </row>
    <row r="144" spans="1:12">
      <c r="A144" s="3" t="s">
        <v>503</v>
      </c>
    </row>
    <row r="145" spans="1:12">
      <c r="A145" s="4" t="s">
        <v>858</v>
      </c>
      <c r="J145" s="5" t="n">
        <v>0</v>
      </c>
    </row>
    <row r="146" spans="1:12">
      <c r="A146" s="4" t="s">
        <v>904</v>
      </c>
    </row>
    <row r="147" spans="1:12">
      <c r="A147" s="3" t="s">
        <v>503</v>
      </c>
    </row>
    <row r="148" spans="1:12">
      <c r="A148" s="4" t="s">
        <v>858</v>
      </c>
      <c r="J148" s="7" t="n">
        <v>45.4</v>
      </c>
    </row>
    <row r="149" spans="1:12">
      <c r="A149" s="4" t="s">
        <v>905</v>
      </c>
    </row>
    <row r="150" spans="1:12">
      <c r="A150" s="3" t="s">
        <v>503</v>
      </c>
    </row>
    <row r="151" spans="1:12">
      <c r="A151" s="4" t="s">
        <v>858</v>
      </c>
      <c r="J151" s="7" t="n">
        <v>34.6</v>
      </c>
    </row>
    <row r="152" spans="1:12">
      <c r="A152" s="4" t="s">
        <v>906</v>
      </c>
    </row>
    <row r="153" spans="1:12">
      <c r="A153" s="3" t="s">
        <v>503</v>
      </c>
    </row>
    <row r="154" spans="1:12">
      <c r="A154" s="4" t="s">
        <v>36</v>
      </c>
      <c r="J154" s="7" t="n">
        <v>8.699999999999999</v>
      </c>
    </row>
    <row r="155" spans="1:12">
      <c r="A155" s="4" t="s">
        <v>907</v>
      </c>
    </row>
    <row r="156" spans="1:12">
      <c r="A156" s="3" t="s">
        <v>503</v>
      </c>
    </row>
    <row r="157" spans="1:12">
      <c r="A157" s="4" t="s">
        <v>858</v>
      </c>
      <c r="J157" s="7" t="n">
        <v>7.9</v>
      </c>
    </row>
    <row r="158" spans="1:12">
      <c r="A158" s="4" t="s">
        <v>908</v>
      </c>
    </row>
    <row r="159" spans="1:12">
      <c r="A159" s="3" t="s">
        <v>503</v>
      </c>
    </row>
    <row r="160" spans="1:12">
      <c r="A160" s="4" t="s">
        <v>36</v>
      </c>
      <c r="J160" s="7" t="n">
        <v>0.8</v>
      </c>
    </row>
    <row r="161" spans="1:12">
      <c r="A161" s="4" t="s">
        <v>909</v>
      </c>
    </row>
    <row r="162" spans="1:12">
      <c r="A162" s="3" t="s">
        <v>503</v>
      </c>
    </row>
    <row r="163" spans="1:12">
      <c r="A163" s="4" t="s">
        <v>858</v>
      </c>
      <c r="J163" s="5" t="n">
        <v>0</v>
      </c>
    </row>
    <row r="164" spans="1:12">
      <c r="A164" s="4" t="s">
        <v>910</v>
      </c>
    </row>
    <row r="165" spans="1:12">
      <c r="A165" s="3" t="s">
        <v>503</v>
      </c>
    </row>
    <row r="166" spans="1:12">
      <c r="A166" s="4" t="s">
        <v>858</v>
      </c>
      <c r="J166" s="5" t="n">
        <v>0</v>
      </c>
    </row>
    <row r="167" spans="1:12">
      <c r="A167" s="4" t="s">
        <v>911</v>
      </c>
    </row>
    <row r="168" spans="1:12">
      <c r="A168" s="3" t="s">
        <v>503</v>
      </c>
    </row>
    <row r="169" spans="1:12">
      <c r="A169" s="4" t="s">
        <v>858</v>
      </c>
      <c r="J169" s="5" t="n">
        <v>0</v>
      </c>
    </row>
    <row r="170" spans="1:12">
      <c r="A170" s="4" t="s">
        <v>912</v>
      </c>
    </row>
    <row r="171" spans="1:12">
      <c r="A171" s="3" t="s">
        <v>503</v>
      </c>
    </row>
    <row r="172" spans="1:12">
      <c r="A172" s="4" t="s">
        <v>858</v>
      </c>
      <c r="J172" s="7" t="n">
        <v>7.9</v>
      </c>
    </row>
    <row r="173" spans="1:12">
      <c r="A173" s="4" t="s">
        <v>913</v>
      </c>
    </row>
    <row r="174" spans="1:12">
      <c r="A174" s="3" t="s">
        <v>503</v>
      </c>
    </row>
    <row r="175" spans="1:12">
      <c r="A175" s="4" t="s">
        <v>36</v>
      </c>
      <c r="J175" s="7" t="n">
        <v>-430.5</v>
      </c>
    </row>
    <row r="176" spans="1:12">
      <c r="A176" s="4" t="s">
        <v>914</v>
      </c>
    </row>
    <row r="177" spans="1:12">
      <c r="A177" s="3" t="s">
        <v>503</v>
      </c>
    </row>
    <row r="178" spans="1:12">
      <c r="A178" s="4" t="s">
        <v>858</v>
      </c>
      <c r="J178" s="7" t="n">
        <v>-42.2</v>
      </c>
    </row>
    <row r="179" spans="1:12">
      <c r="A179" s="4" t="s">
        <v>915</v>
      </c>
    </row>
    <row r="180" spans="1:12">
      <c r="A180" s="3" t="s">
        <v>503</v>
      </c>
    </row>
    <row r="181" spans="1:12">
      <c r="A181" s="4" t="s">
        <v>36</v>
      </c>
      <c r="J181" s="7" t="n">
        <v>-388.3</v>
      </c>
    </row>
    <row r="182" spans="1:12">
      <c r="A182" s="4" t="s">
        <v>916</v>
      </c>
    </row>
    <row r="183" spans="1:12">
      <c r="A183" s="3" t="s">
        <v>503</v>
      </c>
    </row>
    <row r="184" spans="1:12">
      <c r="A184" s="4" t="s">
        <v>858</v>
      </c>
      <c r="J184" s="7" t="n">
        <v>-36.4</v>
      </c>
    </row>
    <row r="185" spans="1:12">
      <c r="A185" s="4" t="s">
        <v>917</v>
      </c>
    </row>
    <row r="186" spans="1:12">
      <c r="A186" s="3" t="s">
        <v>503</v>
      </c>
    </row>
    <row r="187" spans="1:12">
      <c r="A187" s="4" t="s">
        <v>858</v>
      </c>
      <c r="J187" s="5" t="n">
        <v>0</v>
      </c>
    </row>
    <row r="188" spans="1:12">
      <c r="A188" s="4" t="s">
        <v>918</v>
      </c>
    </row>
    <row r="189" spans="1:12">
      <c r="A189" s="3" t="s">
        <v>503</v>
      </c>
    </row>
    <row r="190" spans="1:12">
      <c r="A190" s="4" t="s">
        <v>858</v>
      </c>
      <c r="J190" s="7" t="n">
        <v>-36.4</v>
      </c>
    </row>
    <row r="191" spans="1:12">
      <c r="A191" s="4" t="s">
        <v>919</v>
      </c>
    </row>
    <row r="192" spans="1:12">
      <c r="A192" s="3" t="s">
        <v>503</v>
      </c>
    </row>
    <row r="193" spans="1:12">
      <c r="A193" s="4" t="s">
        <v>858</v>
      </c>
      <c r="J193" s="6" t="n">
        <v>-5.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1</v>
      </c>
    </row>
    <row r="2" spans="1:2">
      <c r="B2" s="2" t="s">
        <v>152</v>
      </c>
    </row>
    <row r="3" spans="1:2">
      <c r="A3" s="3" t="s">
        <v>503</v>
      </c>
    </row>
    <row r="4" spans="1:2">
      <c r="A4" s="4" t="s">
        <v>858</v>
      </c>
      <c r="B4" s="6" t="n">
        <v>7680.3</v>
      </c>
    </row>
    <row r="5" spans="1:2">
      <c r="A5" s="4" t="s">
        <v>651</v>
      </c>
    </row>
    <row r="6" spans="1:2">
      <c r="A6" s="3" t="s">
        <v>503</v>
      </c>
    </row>
    <row r="7" spans="1:2">
      <c r="A7" s="4" t="s">
        <v>858</v>
      </c>
      <c r="B7" s="7" t="n">
        <v>4432.4</v>
      </c>
    </row>
    <row r="8" spans="1:2">
      <c r="A8" s="4" t="s">
        <v>921</v>
      </c>
    </row>
    <row r="9" spans="1:2">
      <c r="A9" s="3" t="s">
        <v>503</v>
      </c>
    </row>
    <row r="10" spans="1:2">
      <c r="A10" s="4" t="s">
        <v>858</v>
      </c>
      <c r="B10" s="5" t="n">
        <v>5783</v>
      </c>
    </row>
    <row r="11" spans="1:2">
      <c r="A11" s="4" t="s">
        <v>922</v>
      </c>
    </row>
    <row r="12" spans="1:2">
      <c r="A12" s="3" t="s">
        <v>503</v>
      </c>
    </row>
    <row r="13" spans="1:2">
      <c r="A13" s="4" t="s">
        <v>858</v>
      </c>
      <c r="B13" s="7" t="n">
        <v>4432.4</v>
      </c>
    </row>
    <row r="14" spans="1:2">
      <c r="A14" s="4" t="s">
        <v>923</v>
      </c>
    </row>
    <row r="15" spans="1:2">
      <c r="A15" s="3" t="s">
        <v>503</v>
      </c>
    </row>
    <row r="16" spans="1:2">
      <c r="A16" s="4" t="s">
        <v>858</v>
      </c>
      <c r="B16" s="5" t="n">
        <v>3987</v>
      </c>
    </row>
    <row r="17" spans="1:2">
      <c r="A17" s="4" t="s">
        <v>924</v>
      </c>
    </row>
    <row r="18" spans="1:2">
      <c r="A18" s="3" t="s">
        <v>503</v>
      </c>
    </row>
    <row r="19" spans="1:2">
      <c r="A19" s="4" t="s">
        <v>858</v>
      </c>
      <c r="B19" s="7" t="n">
        <v>1636.3</v>
      </c>
    </row>
    <row r="20" spans="1:2">
      <c r="A20" s="4" t="s">
        <v>925</v>
      </c>
    </row>
    <row r="21" spans="1:2">
      <c r="A21" s="3" t="s">
        <v>503</v>
      </c>
    </row>
    <row r="22" spans="1:2">
      <c r="A22" s="4" t="s">
        <v>858</v>
      </c>
      <c r="B22" s="7" t="n">
        <v>1408.6</v>
      </c>
    </row>
    <row r="23" spans="1:2">
      <c r="A23" s="4" t="s">
        <v>926</v>
      </c>
    </row>
    <row r="24" spans="1:2">
      <c r="A24" s="3" t="s">
        <v>503</v>
      </c>
    </row>
    <row r="25" spans="1:2">
      <c r="A25" s="4" t="s">
        <v>858</v>
      </c>
      <c r="B25" s="7" t="n">
        <v>912.2</v>
      </c>
    </row>
    <row r="26" spans="1:2">
      <c r="A26" s="4" t="s">
        <v>927</v>
      </c>
    </row>
    <row r="27" spans="1:2">
      <c r="A27" s="3" t="s">
        <v>503</v>
      </c>
    </row>
    <row r="28" spans="1:2">
      <c r="A28" s="4" t="s">
        <v>858</v>
      </c>
      <c r="B28" s="7" t="n">
        <v>29.9</v>
      </c>
    </row>
    <row r="29" spans="1:2">
      <c r="A29" s="4" t="s">
        <v>928</v>
      </c>
    </row>
    <row r="30" spans="1:2">
      <c r="A30" s="3" t="s">
        <v>503</v>
      </c>
    </row>
    <row r="31" spans="1:2">
      <c r="A31" s="4" t="s">
        <v>858</v>
      </c>
      <c r="B31" s="7" t="n">
        <v>210.1</v>
      </c>
    </row>
    <row r="32" spans="1:2">
      <c r="A32" s="4" t="s">
        <v>929</v>
      </c>
    </row>
    <row r="33" spans="1:2">
      <c r="A33" s="3" t="s">
        <v>503</v>
      </c>
    </row>
    <row r="34" spans="1:2">
      <c r="A34" s="4" t="s">
        <v>858</v>
      </c>
      <c r="B34" s="7" t="n">
        <v>192.2</v>
      </c>
    </row>
    <row r="35" spans="1:2">
      <c r="A35" s="4" t="s">
        <v>930</v>
      </c>
    </row>
    <row r="36" spans="1:2">
      <c r="A36" s="3" t="s">
        <v>503</v>
      </c>
    </row>
    <row r="37" spans="1:2">
      <c r="A37" s="4" t="s">
        <v>858</v>
      </c>
      <c r="B37" s="7" t="n">
        <v>24.1</v>
      </c>
    </row>
    <row r="38" spans="1:2">
      <c r="A38" s="4" t="s">
        <v>931</v>
      </c>
    </row>
    <row r="39" spans="1:2">
      <c r="A39" s="3" t="s">
        <v>503</v>
      </c>
    </row>
    <row r="40" spans="1:2">
      <c r="A40" s="4" t="s">
        <v>858</v>
      </c>
      <c r="B40" s="8" t="n">
        <v>1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1</v>
      </c>
    </row>
    <row r="2" spans="1:2">
      <c r="B2" s="2" t="s">
        <v>152</v>
      </c>
    </row>
    <row r="3" spans="1:2">
      <c r="A3" s="3" t="s">
        <v>503</v>
      </c>
    </row>
    <row r="4" spans="1:2">
      <c r="A4" s="4" t="s">
        <v>858</v>
      </c>
      <c r="B4" s="6" t="n">
        <v>7680.3</v>
      </c>
    </row>
    <row r="5" spans="1:2">
      <c r="A5" s="4" t="s">
        <v>654</v>
      </c>
    </row>
    <row r="6" spans="1:2">
      <c r="A6" s="3" t="s">
        <v>503</v>
      </c>
    </row>
    <row r="7" spans="1:2">
      <c r="A7" s="4" t="s">
        <v>858</v>
      </c>
      <c r="B7" s="7" t="n">
        <v>3194.9</v>
      </c>
    </row>
    <row r="8" spans="1:2">
      <c r="A8" s="4" t="s">
        <v>933</v>
      </c>
    </row>
    <row r="9" spans="1:2">
      <c r="A9" s="3" t="s">
        <v>503</v>
      </c>
    </row>
    <row r="10" spans="1:2">
      <c r="A10" s="4" t="s">
        <v>858</v>
      </c>
      <c r="B10" s="7" t="n">
        <v>3185.9</v>
      </c>
    </row>
    <row r="11" spans="1:2">
      <c r="A11" s="4" t="s">
        <v>934</v>
      </c>
    </row>
    <row r="12" spans="1:2">
      <c r="A12" s="3" t="s">
        <v>503</v>
      </c>
    </row>
    <row r="13" spans="1:2">
      <c r="A13" s="4" t="s">
        <v>858</v>
      </c>
      <c r="B13" s="7" t="n">
        <v>2818.9</v>
      </c>
    </row>
    <row r="14" spans="1:2">
      <c r="A14" s="4" t="s">
        <v>935</v>
      </c>
    </row>
    <row r="15" spans="1:2">
      <c r="A15" s="3" t="s">
        <v>503</v>
      </c>
    </row>
    <row r="16" spans="1:2">
      <c r="A16" s="4" t="s">
        <v>858</v>
      </c>
      <c r="B16" s="7" t="n">
        <v>1975.3</v>
      </c>
    </row>
    <row r="17" spans="1:2">
      <c r="A17" s="4" t="s">
        <v>936</v>
      </c>
    </row>
    <row r="18" spans="1:2">
      <c r="A18" s="3" t="s">
        <v>503</v>
      </c>
    </row>
    <row r="19" spans="1:2">
      <c r="A19" s="4" t="s">
        <v>858</v>
      </c>
      <c r="B19" s="7" t="n">
        <v>843.6</v>
      </c>
    </row>
    <row r="20" spans="1:2">
      <c r="A20" s="4" t="s">
        <v>937</v>
      </c>
    </row>
    <row r="21" spans="1:2">
      <c r="A21" s="3" t="s">
        <v>503</v>
      </c>
    </row>
    <row r="22" spans="1:2">
      <c r="A22" s="4" t="s">
        <v>858</v>
      </c>
      <c r="B22" s="7" t="n">
        <v>346.7</v>
      </c>
    </row>
    <row r="23" spans="1:2">
      <c r="A23" s="4" t="s">
        <v>938</v>
      </c>
    </row>
    <row r="24" spans="1:2">
      <c r="A24" s="3" t="s">
        <v>503</v>
      </c>
    </row>
    <row r="25" spans="1:2">
      <c r="A25" s="4" t="s">
        <v>858</v>
      </c>
      <c r="B25" s="7" t="n">
        <v>20.3</v>
      </c>
    </row>
    <row r="26" spans="1:2">
      <c r="A26" s="4" t="s">
        <v>921</v>
      </c>
    </row>
    <row r="27" spans="1:2">
      <c r="A27" s="3" t="s">
        <v>503</v>
      </c>
    </row>
    <row r="28" spans="1:2">
      <c r="A28" s="4" t="s">
        <v>858</v>
      </c>
      <c r="B28" s="5" t="n">
        <v>5783</v>
      </c>
    </row>
    <row r="29" spans="1:2">
      <c r="A29" s="4" t="s">
        <v>939</v>
      </c>
    </row>
    <row r="30" spans="1:2">
      <c r="A30" s="3" t="s">
        <v>503</v>
      </c>
    </row>
    <row r="31" spans="1:2">
      <c r="A31" s="4" t="s">
        <v>858</v>
      </c>
      <c r="B31" s="7" t="n">
        <v>1350.6</v>
      </c>
    </row>
    <row r="32" spans="1:2">
      <c r="A32" s="4" t="s">
        <v>940</v>
      </c>
    </row>
    <row r="33" spans="1:2">
      <c r="A33" s="3" t="s">
        <v>503</v>
      </c>
    </row>
    <row r="34" spans="1:2">
      <c r="A34" s="4" t="s">
        <v>858</v>
      </c>
      <c r="B34" s="7" t="n">
        <v>1271.2</v>
      </c>
    </row>
    <row r="35" spans="1:2">
      <c r="A35" s="4" t="s">
        <v>941</v>
      </c>
    </row>
    <row r="36" spans="1:2">
      <c r="A36" s="3" t="s">
        <v>503</v>
      </c>
    </row>
    <row r="37" spans="1:2">
      <c r="A37" s="4" t="s">
        <v>858</v>
      </c>
      <c r="B37" s="7" t="n">
        <v>834.5</v>
      </c>
    </row>
    <row r="38" spans="1:2">
      <c r="A38" s="4" t="s">
        <v>942</v>
      </c>
    </row>
    <row r="39" spans="1:2">
      <c r="A39" s="3" t="s">
        <v>503</v>
      </c>
    </row>
    <row r="40" spans="1:2">
      <c r="A40" s="4" t="s">
        <v>858</v>
      </c>
      <c r="B40" s="7" t="n">
        <v>436.7</v>
      </c>
    </row>
    <row r="41" spans="1:2">
      <c r="A41" s="4" t="s">
        <v>943</v>
      </c>
    </row>
    <row r="42" spans="1:2">
      <c r="A42" s="3" t="s">
        <v>503</v>
      </c>
    </row>
    <row r="43" spans="1:2">
      <c r="A43" s="4" t="s">
        <v>858</v>
      </c>
      <c r="B43" s="7" t="n">
        <v>70.8</v>
      </c>
    </row>
    <row r="44" spans="1:2">
      <c r="A44" s="4" t="s">
        <v>944</v>
      </c>
    </row>
    <row r="45" spans="1:2">
      <c r="A45" s="3" t="s">
        <v>503</v>
      </c>
    </row>
    <row r="46" spans="1:2">
      <c r="A46" s="4" t="s">
        <v>858</v>
      </c>
      <c r="B46" s="7" t="n">
        <v>8.6</v>
      </c>
    </row>
    <row r="47" spans="1:2">
      <c r="A47" s="4" t="s">
        <v>945</v>
      </c>
    </row>
    <row r="48" spans="1:2">
      <c r="A48" s="3" t="s">
        <v>503</v>
      </c>
    </row>
    <row r="49" spans="1:2">
      <c r="A49" s="4" t="s">
        <v>858</v>
      </c>
      <c r="B49" s="7" t="n">
        <v>1407.1</v>
      </c>
    </row>
    <row r="50" spans="1:2">
      <c r="A50" s="4" t="s">
        <v>946</v>
      </c>
    </row>
    <row r="51" spans="1:2">
      <c r="A51" s="3" t="s">
        <v>503</v>
      </c>
    </row>
    <row r="52" spans="1:2">
      <c r="A52" s="4" t="s">
        <v>858</v>
      </c>
      <c r="B52" s="7" t="n">
        <v>1406.9</v>
      </c>
    </row>
    <row r="53" spans="1:2">
      <c r="A53" s="4" t="s">
        <v>947</v>
      </c>
    </row>
    <row r="54" spans="1:2">
      <c r="A54" s="3" t="s">
        <v>503</v>
      </c>
    </row>
    <row r="55" spans="1:2">
      <c r="A55" s="4" t="s">
        <v>858</v>
      </c>
      <c r="B55" s="7" t="n">
        <v>1144.4</v>
      </c>
    </row>
    <row r="56" spans="1:2">
      <c r="A56" s="4" t="s">
        <v>948</v>
      </c>
    </row>
    <row r="57" spans="1:2">
      <c r="A57" s="3" t="s">
        <v>503</v>
      </c>
    </row>
    <row r="58" spans="1:2">
      <c r="A58" s="4" t="s">
        <v>858</v>
      </c>
      <c r="B58" s="7" t="n">
        <v>877.5</v>
      </c>
    </row>
    <row r="59" spans="1:2">
      <c r="A59" s="4" t="s">
        <v>949</v>
      </c>
    </row>
    <row r="60" spans="1:2">
      <c r="A60" s="3" t="s">
        <v>503</v>
      </c>
    </row>
    <row r="61" spans="1:2">
      <c r="A61" s="4" t="s">
        <v>858</v>
      </c>
      <c r="B61" s="7" t="n">
        <v>266.9</v>
      </c>
    </row>
    <row r="62" spans="1:2">
      <c r="A62" s="4" t="s">
        <v>950</v>
      </c>
    </row>
    <row r="63" spans="1:2">
      <c r="A63" s="3" t="s">
        <v>503</v>
      </c>
    </row>
    <row r="64" spans="1:2">
      <c r="A64" s="4" t="s">
        <v>858</v>
      </c>
      <c r="B64" s="7" t="n">
        <v>244.1</v>
      </c>
    </row>
    <row r="65" spans="1:2">
      <c r="A65" s="4" t="s">
        <v>951</v>
      </c>
    </row>
    <row r="66" spans="1:2">
      <c r="A66" s="3" t="s">
        <v>503</v>
      </c>
    </row>
    <row r="67" spans="1:2">
      <c r="A67" s="4" t="s">
        <v>858</v>
      </c>
      <c r="B67" s="7" t="n">
        <v>18.4</v>
      </c>
    </row>
    <row r="68" spans="1:2">
      <c r="A68" s="4" t="s">
        <v>952</v>
      </c>
    </row>
    <row r="69" spans="1:2">
      <c r="A69" s="3" t="s">
        <v>503</v>
      </c>
    </row>
    <row r="70" spans="1:2">
      <c r="A70" s="4" t="s">
        <v>858</v>
      </c>
      <c r="B70" s="7" t="n">
        <v>444.5</v>
      </c>
    </row>
    <row r="71" spans="1:2">
      <c r="A71" s="4" t="s">
        <v>953</v>
      </c>
    </row>
    <row r="72" spans="1:2">
      <c r="A72" s="3" t="s">
        <v>503</v>
      </c>
    </row>
    <row r="73" spans="1:2">
      <c r="A73" s="4" t="s">
        <v>858</v>
      </c>
      <c r="B73" s="7" t="n">
        <v>428.4</v>
      </c>
    </row>
    <row r="74" spans="1:2">
      <c r="A74" s="4" t="s">
        <v>954</v>
      </c>
    </row>
    <row r="75" spans="1:2">
      <c r="A75" s="3" t="s">
        <v>503</v>
      </c>
    </row>
    <row r="76" spans="1:2">
      <c r="A76" s="4" t="s">
        <v>858</v>
      </c>
      <c r="B76" s="7" t="n">
        <v>403.3</v>
      </c>
    </row>
    <row r="77" spans="1:2">
      <c r="A77" s="4" t="s">
        <v>955</v>
      </c>
    </row>
    <row r="78" spans="1:2">
      <c r="A78" s="3" t="s">
        <v>503</v>
      </c>
    </row>
    <row r="79" spans="1:2">
      <c r="A79" s="4" t="s">
        <v>858</v>
      </c>
      <c r="B79" s="7" t="n">
        <v>263.3</v>
      </c>
    </row>
    <row r="80" spans="1:2">
      <c r="A80" s="4" t="s">
        <v>956</v>
      </c>
    </row>
    <row r="81" spans="1:2">
      <c r="A81" s="3" t="s">
        <v>503</v>
      </c>
    </row>
    <row r="82" spans="1:2">
      <c r="A82" s="4" t="s">
        <v>858</v>
      </c>
      <c r="B82" s="5" t="n">
        <v>140</v>
      </c>
    </row>
    <row r="83" spans="1:2">
      <c r="A83" s="4" t="s">
        <v>957</v>
      </c>
    </row>
    <row r="84" spans="1:2">
      <c r="A84" s="3" t="s">
        <v>503</v>
      </c>
    </row>
    <row r="85" spans="1:2">
      <c r="A85" s="4" t="s">
        <v>858</v>
      </c>
      <c r="B85" s="7" t="n">
        <v>31.8</v>
      </c>
    </row>
    <row r="86" spans="1:2">
      <c r="A86" s="4" t="s">
        <v>958</v>
      </c>
    </row>
    <row r="87" spans="1:2">
      <c r="A87" s="3" t="s">
        <v>503</v>
      </c>
    </row>
    <row r="88" spans="1:2">
      <c r="A88" s="4" t="s">
        <v>858</v>
      </c>
      <c r="B88" s="6" t="n">
        <v>-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1</v>
      </c>
    </row>
    <row r="2" spans="1:2">
      <c r="B2" s="2" t="s">
        <v>152</v>
      </c>
    </row>
    <row r="3" spans="1:2">
      <c r="A3" s="3" t="s">
        <v>503</v>
      </c>
    </row>
    <row r="4" spans="1:2">
      <c r="A4" s="4" t="s">
        <v>858</v>
      </c>
      <c r="B4" s="6" t="n">
        <v>7680.3</v>
      </c>
    </row>
    <row r="5" spans="1:2">
      <c r="A5" s="4" t="s">
        <v>960</v>
      </c>
    </row>
    <row r="6" spans="1:2">
      <c r="A6" s="3" t="s">
        <v>503</v>
      </c>
    </row>
    <row r="7" spans="1:2">
      <c r="A7" s="4" t="s">
        <v>858</v>
      </c>
      <c r="B7" s="5" t="n">
        <v>53</v>
      </c>
    </row>
    <row r="8" spans="1:2">
      <c r="A8" s="4" t="s">
        <v>685</v>
      </c>
    </row>
    <row r="9" spans="1:2">
      <c r="A9" s="3" t="s">
        <v>503</v>
      </c>
    </row>
    <row r="10" spans="1:2">
      <c r="A10" s="4" t="s">
        <v>858</v>
      </c>
      <c r="B10" s="7" t="n">
        <v>25.3</v>
      </c>
    </row>
    <row r="11" spans="1:2">
      <c r="A11" s="4" t="s">
        <v>961</v>
      </c>
    </row>
    <row r="12" spans="1:2">
      <c r="A12" s="3" t="s">
        <v>503</v>
      </c>
    </row>
    <row r="13" spans="1:2">
      <c r="A13" s="4" t="s">
        <v>858</v>
      </c>
      <c r="B13" s="5" t="n">
        <v>8</v>
      </c>
    </row>
    <row r="14" spans="1:2">
      <c r="A14" s="4" t="s">
        <v>962</v>
      </c>
    </row>
    <row r="15" spans="1:2">
      <c r="A15" s="3" t="s">
        <v>503</v>
      </c>
    </row>
    <row r="16" spans="1:2">
      <c r="A16" s="4" t="s">
        <v>858</v>
      </c>
      <c r="B16" s="7" t="n">
        <v>3.6</v>
      </c>
    </row>
    <row r="17" spans="1:2">
      <c r="A17" s="4" t="s">
        <v>963</v>
      </c>
    </row>
    <row r="18" spans="1:2">
      <c r="A18" s="3" t="s">
        <v>503</v>
      </c>
    </row>
    <row r="19" spans="1:2">
      <c r="A19" s="4" t="s">
        <v>858</v>
      </c>
      <c r="B19" s="7" t="n">
        <v>0.2</v>
      </c>
    </row>
    <row r="20" spans="1:2">
      <c r="A20" s="4" t="s">
        <v>964</v>
      </c>
    </row>
    <row r="21" spans="1:2">
      <c r="A21" s="3" t="s">
        <v>503</v>
      </c>
    </row>
    <row r="22" spans="1:2">
      <c r="A22" s="4" t="s">
        <v>858</v>
      </c>
      <c r="B22" s="6" t="n">
        <v>15.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177</v>
      </c>
      <c r="J1" s="2" t="s">
        <v>1</v>
      </c>
    </row>
    <row r="2" spans="1:12">
      <c r="B2" s="2" t="s">
        <v>2</v>
      </c>
      <c r="C2" s="2" t="s">
        <v>178</v>
      </c>
      <c r="D2" s="2" t="s">
        <v>4</v>
      </c>
      <c r="E2" s="2" t="s">
        <v>179</v>
      </c>
      <c r="F2" s="2" t="s">
        <v>33</v>
      </c>
      <c r="G2" s="2" t="s">
        <v>856</v>
      </c>
      <c r="H2" s="2" t="s">
        <v>838</v>
      </c>
      <c r="I2" s="2" t="s">
        <v>857</v>
      </c>
      <c r="J2" s="2" t="s">
        <v>2</v>
      </c>
      <c r="K2" s="2" t="s">
        <v>33</v>
      </c>
      <c r="L2" s="2" t="s">
        <v>34</v>
      </c>
    </row>
    <row r="3" spans="1:12">
      <c r="A3" s="3" t="s">
        <v>503</v>
      </c>
    </row>
    <row r="4" spans="1:12">
      <c r="A4" s="4" t="s">
        <v>36</v>
      </c>
      <c r="B4" s="6" t="n">
        <v>2076.8</v>
      </c>
      <c r="C4" s="6" t="n">
        <v>1643.7</v>
      </c>
      <c r="D4" s="6" t="n">
        <v>1672.5</v>
      </c>
      <c r="E4" s="6" t="n">
        <v>2286.5</v>
      </c>
      <c r="F4" s="8" t="n">
        <v>2055</v>
      </c>
      <c r="G4" s="6" t="n">
        <v>1657.5</v>
      </c>
      <c r="H4" s="6" t="n">
        <v>1631.5</v>
      </c>
      <c r="I4" s="6" t="n">
        <v>2304.5</v>
      </c>
      <c r="J4" s="6" t="n">
        <v>7679.5</v>
      </c>
      <c r="K4" s="6" t="n">
        <v>7648.5</v>
      </c>
      <c r="L4" s="6" t="n">
        <v>7472.3</v>
      </c>
    </row>
    <row r="5" spans="1:12">
      <c r="A5" s="4" t="s">
        <v>512</v>
      </c>
    </row>
    <row r="6" spans="1:12">
      <c r="A6" s="3" t="s">
        <v>503</v>
      </c>
    </row>
    <row r="7" spans="1:12">
      <c r="A7" s="4" t="s">
        <v>36</v>
      </c>
      <c r="J7" s="7" t="n">
        <v>-0.8</v>
      </c>
    </row>
    <row r="8" spans="1:12">
      <c r="A8" s="4" t="s">
        <v>966</v>
      </c>
    </row>
    <row r="9" spans="1:12">
      <c r="A9" s="3" t="s">
        <v>503</v>
      </c>
    </row>
    <row r="10" spans="1:12">
      <c r="A10" s="4" t="s">
        <v>36</v>
      </c>
      <c r="J10" s="7" t="n">
        <v>-45.6</v>
      </c>
    </row>
    <row r="11" spans="1:12">
      <c r="A11" s="4" t="s">
        <v>967</v>
      </c>
    </row>
    <row r="12" spans="1:12">
      <c r="A12" s="3" t="s">
        <v>503</v>
      </c>
    </row>
    <row r="13" spans="1:12">
      <c r="A13" s="4" t="s">
        <v>36</v>
      </c>
      <c r="J13" s="7" t="n">
        <v>40.3</v>
      </c>
    </row>
    <row r="14" spans="1:12">
      <c r="A14" s="4" t="s">
        <v>968</v>
      </c>
    </row>
    <row r="15" spans="1:12">
      <c r="A15" s="3" t="s">
        <v>503</v>
      </c>
    </row>
    <row r="16" spans="1:12">
      <c r="A16" s="4" t="s">
        <v>36</v>
      </c>
      <c r="J16" s="6" t="n">
        <v>4.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v>
      </c>
      <c r="C2" s="2" t="s">
        <v>33</v>
      </c>
    </row>
    <row r="3" spans="1:3">
      <c r="A3" s="3" t="s">
        <v>84</v>
      </c>
    </row>
    <row r="4" spans="1:3">
      <c r="A4" s="4" t="s">
        <v>76</v>
      </c>
      <c r="B4" s="6" t="n">
        <v>50.7</v>
      </c>
      <c r="C4" s="6" t="n">
        <v>37.2</v>
      </c>
    </row>
    <row r="5" spans="1:3">
      <c r="A5" s="4" t="s">
        <v>84</v>
      </c>
      <c r="B5" s="7" t="n">
        <v>3805.1</v>
      </c>
      <c r="C5" s="7" t="n">
        <v>2803.2</v>
      </c>
    </row>
    <row r="6" spans="1:3">
      <c r="A6" s="4" t="s">
        <v>970</v>
      </c>
      <c r="B6" s="7" t="n">
        <v>3855.8</v>
      </c>
      <c r="C6" s="7" t="n">
        <v>2840.4</v>
      </c>
    </row>
    <row r="7" spans="1:3">
      <c r="A7" s="4" t="s">
        <v>971</v>
      </c>
      <c r="B7" s="7" t="n">
        <v>18.2</v>
      </c>
      <c r="C7" s="7" t="n">
        <v>17.7</v>
      </c>
    </row>
    <row r="8" spans="1:3">
      <c r="A8" s="4" t="s">
        <v>972</v>
      </c>
      <c r="B8" s="7" t="n">
        <v>125.4</v>
      </c>
    </row>
    <row r="9" spans="1:3">
      <c r="A9" s="4" t="s">
        <v>973</v>
      </c>
      <c r="B9" s="7" t="n">
        <v>104.1</v>
      </c>
    </row>
    <row r="10" spans="1:3">
      <c r="A10" s="4" t="s">
        <v>974</v>
      </c>
      <c r="B10" s="7" t="n">
        <v>316.7</v>
      </c>
    </row>
    <row r="11" spans="1:3">
      <c r="A11" s="4" t="s">
        <v>975</v>
      </c>
      <c r="B11" s="7" t="n">
        <v>616.4</v>
      </c>
      <c r="C11" s="7" t="n">
        <v>617.4</v>
      </c>
    </row>
    <row r="12" spans="1:3">
      <c r="A12" s="4" t="s">
        <v>976</v>
      </c>
    </row>
    <row r="13" spans="1:3">
      <c r="A13" s="3" t="s">
        <v>84</v>
      </c>
    </row>
    <row r="14" spans="1:3">
      <c r="A14" s="4" t="s">
        <v>970</v>
      </c>
      <c r="B14" s="7" t="n">
        <v>1193.5</v>
      </c>
      <c r="C14" s="5" t="n">
        <v>1142</v>
      </c>
    </row>
    <row r="15" spans="1:3">
      <c r="A15" s="4" t="s">
        <v>977</v>
      </c>
    </row>
    <row r="16" spans="1:3">
      <c r="A16" s="3" t="s">
        <v>84</v>
      </c>
    </row>
    <row r="17" spans="1:3">
      <c r="A17" s="4" t="s">
        <v>970</v>
      </c>
      <c r="B17" s="7" t="n">
        <v>832.3</v>
      </c>
      <c r="C17" s="7" t="n">
        <v>15.1</v>
      </c>
    </row>
    <row r="18" spans="1:3">
      <c r="A18" s="4" t="s">
        <v>476</v>
      </c>
    </row>
    <row r="19" spans="1:3">
      <c r="A19" s="3" t="s">
        <v>84</v>
      </c>
    </row>
    <row r="20" spans="1:3">
      <c r="A20" s="4" t="s">
        <v>970</v>
      </c>
      <c r="B20" s="7" t="n">
        <v>687.1</v>
      </c>
      <c r="C20" s="7" t="n">
        <v>676.6</v>
      </c>
    </row>
    <row r="21" spans="1:3">
      <c r="A21" s="4" t="s">
        <v>978</v>
      </c>
      <c r="B21" s="7" t="n">
        <v>70.7</v>
      </c>
    </row>
    <row r="22" spans="1:3">
      <c r="A22" s="4" t="s">
        <v>975</v>
      </c>
      <c r="B22" s="7" t="n">
        <v>616.4</v>
      </c>
    </row>
    <row r="23" spans="1:3">
      <c r="A23" s="4" t="s">
        <v>979</v>
      </c>
    </row>
    <row r="24" spans="1:3">
      <c r="A24" s="3" t="s">
        <v>84</v>
      </c>
    </row>
    <row r="25" spans="1:3">
      <c r="A25" s="4" t="s">
        <v>970</v>
      </c>
      <c r="B25" s="7" t="n">
        <v>369.1</v>
      </c>
      <c r="C25" s="7" t="n">
        <v>15.7</v>
      </c>
    </row>
    <row r="26" spans="1:3">
      <c r="A26" s="4" t="s">
        <v>980</v>
      </c>
    </row>
    <row r="27" spans="1:3">
      <c r="A27" s="3" t="s">
        <v>84</v>
      </c>
    </row>
    <row r="28" spans="1:3">
      <c r="A28" s="4" t="s">
        <v>970</v>
      </c>
      <c r="B28" s="7" t="n">
        <v>316.7</v>
      </c>
      <c r="C28" s="7" t="n">
        <v>298.9</v>
      </c>
    </row>
    <row r="29" spans="1:3">
      <c r="A29" s="4" t="s">
        <v>981</v>
      </c>
    </row>
    <row r="30" spans="1:3">
      <c r="A30" s="3" t="s">
        <v>84</v>
      </c>
    </row>
    <row r="31" spans="1:3">
      <c r="A31" s="4" t="s">
        <v>970</v>
      </c>
      <c r="B31" s="7" t="n">
        <v>185.4</v>
      </c>
      <c r="C31" s="7" t="n">
        <v>192.2</v>
      </c>
    </row>
    <row r="32" spans="1:3">
      <c r="A32" s="4" t="s">
        <v>982</v>
      </c>
    </row>
    <row r="33" spans="1:3">
      <c r="A33" s="3" t="s">
        <v>84</v>
      </c>
    </row>
    <row r="34" spans="1:3">
      <c r="A34" s="4" t="s">
        <v>970</v>
      </c>
      <c r="B34" s="7" t="n">
        <v>58.1</v>
      </c>
      <c r="C34" s="5" t="n">
        <v>221</v>
      </c>
    </row>
    <row r="35" spans="1:3">
      <c r="A35" s="4" t="s">
        <v>983</v>
      </c>
    </row>
    <row r="36" spans="1:3">
      <c r="A36" s="3" t="s">
        <v>84</v>
      </c>
    </row>
    <row r="37" spans="1:3">
      <c r="A37" s="4" t="s">
        <v>970</v>
      </c>
      <c r="B37" s="5" t="n">
        <v>43</v>
      </c>
      <c r="C37" s="7" t="n">
        <v>71.3</v>
      </c>
    </row>
    <row r="38" spans="1:3">
      <c r="A38" s="4" t="s">
        <v>984</v>
      </c>
    </row>
    <row r="39" spans="1:3">
      <c r="A39" s="3" t="s">
        <v>84</v>
      </c>
    </row>
    <row r="40" spans="1:3">
      <c r="A40" s="4" t="s">
        <v>970</v>
      </c>
      <c r="B40" s="7" t="n">
        <v>38.7</v>
      </c>
      <c r="C40" s="7" t="n">
        <v>35.1</v>
      </c>
    </row>
    <row r="41" spans="1:3">
      <c r="A41" s="4" t="s">
        <v>985</v>
      </c>
    </row>
    <row r="42" spans="1:3">
      <c r="A42" s="3" t="s">
        <v>84</v>
      </c>
    </row>
    <row r="43" spans="1:3">
      <c r="A43" s="4" t="s">
        <v>970</v>
      </c>
      <c r="B43" s="5" t="n">
        <v>14</v>
      </c>
      <c r="C43" s="7" t="n">
        <v>24.6</v>
      </c>
    </row>
    <row r="44" spans="1:3">
      <c r="A44" s="4" t="s">
        <v>127</v>
      </c>
    </row>
    <row r="45" spans="1:3">
      <c r="A45" s="3" t="s">
        <v>84</v>
      </c>
    </row>
    <row r="46" spans="1:3">
      <c r="A46" s="4" t="s">
        <v>970</v>
      </c>
      <c r="B46" s="6" t="n">
        <v>117.9</v>
      </c>
      <c r="C46" s="6" t="n">
        <v>147.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3</v>
      </c>
    </row>
    <row r="2" spans="1:3">
      <c r="A2" s="3" t="s">
        <v>97</v>
      </c>
    </row>
    <row r="3" spans="1:3">
      <c r="A3" s="4" t="s">
        <v>88</v>
      </c>
      <c r="B3" s="6" t="n">
        <v>36.8</v>
      </c>
      <c r="C3" s="6" t="n">
        <v>41.8</v>
      </c>
    </row>
    <row r="4" spans="1:3">
      <c r="A4" s="4" t="s">
        <v>97</v>
      </c>
      <c r="B4" s="7" t="n">
        <v>4251.6</v>
      </c>
      <c r="C4" s="7" t="n">
        <v>3718.6</v>
      </c>
    </row>
    <row r="5" spans="1:3">
      <c r="A5" s="4" t="s">
        <v>987</v>
      </c>
      <c r="B5" s="7" t="n">
        <v>4288.4</v>
      </c>
      <c r="C5" s="7" t="n">
        <v>3760.4</v>
      </c>
    </row>
    <row r="6" spans="1:3">
      <c r="A6" s="4" t="s">
        <v>979</v>
      </c>
    </row>
    <row r="7" spans="1:3">
      <c r="A7" s="3" t="s">
        <v>97</v>
      </c>
    </row>
    <row r="8" spans="1:3">
      <c r="A8" s="4" t="s">
        <v>987</v>
      </c>
      <c r="B8" s="7" t="n">
        <v>2406.6</v>
      </c>
      <c r="C8" s="7" t="n">
        <v>2134.1</v>
      </c>
    </row>
    <row r="9" spans="1:3">
      <c r="A9" s="4" t="s">
        <v>988</v>
      </c>
    </row>
    <row r="10" spans="1:3">
      <c r="A10" s="3" t="s">
        <v>97</v>
      </c>
    </row>
    <row r="11" spans="1:3">
      <c r="A11" s="4" t="s">
        <v>987</v>
      </c>
      <c r="B11" s="7" t="n">
        <v>1329.6</v>
      </c>
      <c r="C11" s="7" t="n">
        <v>1294.9</v>
      </c>
    </row>
    <row r="12" spans="1:3">
      <c r="A12" s="4" t="s">
        <v>976</v>
      </c>
    </row>
    <row r="13" spans="1:3">
      <c r="A13" s="3" t="s">
        <v>97</v>
      </c>
    </row>
    <row r="14" spans="1:3">
      <c r="A14" s="4" t="s">
        <v>987</v>
      </c>
      <c r="B14" s="7" t="n">
        <v>238.3</v>
      </c>
      <c r="C14" s="7" t="n">
        <v>114.2</v>
      </c>
    </row>
    <row r="15" spans="1:3">
      <c r="A15" s="4" t="s">
        <v>989</v>
      </c>
    </row>
    <row r="16" spans="1:3">
      <c r="A16" s="3" t="s">
        <v>97</v>
      </c>
    </row>
    <row r="17" spans="1:3">
      <c r="A17" s="4" t="s">
        <v>987</v>
      </c>
      <c r="B17" s="7" t="n">
        <v>120.8</v>
      </c>
      <c r="C17" s="7" t="n">
        <v>95.09999999999999</v>
      </c>
    </row>
    <row r="18" spans="1:3">
      <c r="A18" s="4" t="s">
        <v>990</v>
      </c>
    </row>
    <row r="19" spans="1:3">
      <c r="A19" s="3" t="s">
        <v>97</v>
      </c>
    </row>
    <row r="20" spans="1:3">
      <c r="A20" s="4" t="s">
        <v>987</v>
      </c>
      <c r="B20" s="7" t="n">
        <v>39.6</v>
      </c>
      <c r="C20" s="5" t="n">
        <v>42</v>
      </c>
    </row>
    <row r="21" spans="1:3">
      <c r="A21" s="4" t="s">
        <v>985</v>
      </c>
    </row>
    <row r="22" spans="1:3">
      <c r="A22" s="3" t="s">
        <v>97</v>
      </c>
    </row>
    <row r="23" spans="1:3">
      <c r="A23" s="4" t="s">
        <v>987</v>
      </c>
      <c r="B23" s="7" t="n">
        <v>31.7</v>
      </c>
      <c r="C23" s="7" t="n">
        <v>21.1</v>
      </c>
    </row>
    <row r="24" spans="1:3">
      <c r="A24" s="4" t="s">
        <v>984</v>
      </c>
    </row>
    <row r="25" spans="1:3">
      <c r="A25" s="3" t="s">
        <v>97</v>
      </c>
    </row>
    <row r="26" spans="1:3">
      <c r="A26" s="4" t="s">
        <v>987</v>
      </c>
      <c r="B26" s="7" t="n">
        <v>30.5</v>
      </c>
      <c r="C26" s="7" t="n">
        <v>24.7</v>
      </c>
    </row>
    <row r="27" spans="1:3">
      <c r="A27" s="4" t="s">
        <v>991</v>
      </c>
    </row>
    <row r="28" spans="1:3">
      <c r="A28" s="3" t="s">
        <v>97</v>
      </c>
    </row>
    <row r="29" spans="1:3">
      <c r="A29" s="4" t="s">
        <v>987</v>
      </c>
      <c r="B29" s="7" t="n">
        <v>30.5</v>
      </c>
      <c r="C29" s="7" t="n">
        <v>1.8</v>
      </c>
    </row>
    <row r="30" spans="1:3">
      <c r="A30" s="4" t="s">
        <v>992</v>
      </c>
    </row>
    <row r="31" spans="1:3">
      <c r="A31" s="3" t="s">
        <v>97</v>
      </c>
    </row>
    <row r="32" spans="1:3">
      <c r="A32" s="4" t="s">
        <v>987</v>
      </c>
      <c r="B32" s="5" t="n">
        <v>30</v>
      </c>
      <c r="C32" s="7" t="n">
        <v>2.5</v>
      </c>
    </row>
    <row r="33" spans="1:3">
      <c r="A33" s="4" t="s">
        <v>993</v>
      </c>
    </row>
    <row r="34" spans="1:3">
      <c r="A34" s="3" t="s">
        <v>97</v>
      </c>
    </row>
    <row r="35" spans="1:3">
      <c r="A35" s="4" t="s">
        <v>987</v>
      </c>
      <c r="B35" s="7" t="n">
        <v>16.4</v>
      </c>
      <c r="C35" s="5" t="n">
        <v>11</v>
      </c>
    </row>
    <row r="36" spans="1:3">
      <c r="A36" s="4" t="s">
        <v>127</v>
      </c>
    </row>
    <row r="37" spans="1:3">
      <c r="A37" s="3" t="s">
        <v>97</v>
      </c>
    </row>
    <row r="38" spans="1:3">
      <c r="A38" s="4" t="s">
        <v>987</v>
      </c>
      <c r="B38" s="6" t="n">
        <v>14.4</v>
      </c>
      <c r="C38" s="8" t="n">
        <v>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94</v>
      </c>
      <c r="B1" s="2" t="s">
        <v>2</v>
      </c>
      <c r="C1" s="2" t="s">
        <v>33</v>
      </c>
    </row>
    <row r="2" spans="1:3">
      <c r="A2" s="3" t="s">
        <v>449</v>
      </c>
    </row>
    <row r="3" spans="1:3">
      <c r="A3" s="4" t="s">
        <v>995</v>
      </c>
      <c r="B3" s="6" t="n">
        <v>8515.9</v>
      </c>
      <c r="C3" s="6" t="n">
        <v>8618.5</v>
      </c>
    </row>
    <row r="4" spans="1:3">
      <c r="A4" s="4" t="s">
        <v>817</v>
      </c>
      <c r="B4" s="7" t="n">
        <v>22000.9</v>
      </c>
      <c r="C4" s="5" t="n">
        <v>21347</v>
      </c>
    </row>
    <row r="5" spans="1:3">
      <c r="A5" s="4" t="s">
        <v>996</v>
      </c>
    </row>
    <row r="6" spans="1:3">
      <c r="A6" s="3" t="s">
        <v>449</v>
      </c>
    </row>
    <row r="7" spans="1:3">
      <c r="A7" s="4" t="s">
        <v>995</v>
      </c>
      <c r="B7" s="7" t="n">
        <v>7573.6</v>
      </c>
      <c r="C7" s="7" t="n">
        <v>7021.8</v>
      </c>
    </row>
    <row r="8" spans="1:3">
      <c r="A8" s="4" t="s">
        <v>997</v>
      </c>
      <c r="B8" s="7" t="n">
        <v>17961.8</v>
      </c>
      <c r="C8" s="7" t="n">
        <v>17555.5</v>
      </c>
    </row>
    <row r="9" spans="1:3">
      <c r="A9" s="4" t="s">
        <v>998</v>
      </c>
      <c r="B9" s="7" t="n">
        <v>707.5</v>
      </c>
      <c r="C9" s="7" t="n">
        <v>508.2</v>
      </c>
    </row>
    <row r="10" spans="1:3">
      <c r="A10" s="4" t="s">
        <v>817</v>
      </c>
      <c r="B10" s="7" t="n">
        <v>18669.3</v>
      </c>
      <c r="C10" s="7" t="n">
        <v>18063.7</v>
      </c>
    </row>
    <row r="11" spans="1:3">
      <c r="A11" s="4" t="s">
        <v>999</v>
      </c>
    </row>
    <row r="12" spans="1:3">
      <c r="A12" s="3" t="s">
        <v>449</v>
      </c>
    </row>
    <row r="13" spans="1:3">
      <c r="A13" s="4" t="s">
        <v>449</v>
      </c>
      <c r="B13" s="7" t="n">
        <v>6410.6</v>
      </c>
      <c r="C13" s="7" t="n">
        <v>6071.8</v>
      </c>
    </row>
    <row r="14" spans="1:3">
      <c r="A14" s="4" t="s">
        <v>1000</v>
      </c>
    </row>
    <row r="15" spans="1:3">
      <c r="A15" s="3" t="s">
        <v>449</v>
      </c>
    </row>
    <row r="16" spans="1:3">
      <c r="A16" s="4" t="s">
        <v>449</v>
      </c>
      <c r="B16" s="7" t="n">
        <v>6534.6</v>
      </c>
      <c r="C16" s="7" t="n">
        <v>6137.5</v>
      </c>
    </row>
    <row r="17" spans="1:3">
      <c r="A17" s="4" t="s">
        <v>1001</v>
      </c>
    </row>
    <row r="18" spans="1:3">
      <c r="A18" s="3" t="s">
        <v>449</v>
      </c>
    </row>
    <row r="19" spans="1:3">
      <c r="A19" s="4" t="s">
        <v>449</v>
      </c>
      <c r="B19" s="7" t="n">
        <v>10766.3</v>
      </c>
      <c r="C19" s="7" t="n">
        <v>10055.9</v>
      </c>
    </row>
    <row r="20" spans="1:3">
      <c r="A20" s="4" t="s">
        <v>1002</v>
      </c>
    </row>
    <row r="21" spans="1:3">
      <c r="A21" s="3" t="s">
        <v>449</v>
      </c>
    </row>
    <row r="22" spans="1:3">
      <c r="A22" s="4" t="s">
        <v>1003</v>
      </c>
      <c r="B22" s="7" t="n">
        <v>174.8</v>
      </c>
      <c r="C22" s="7" t="n">
        <v>930.6</v>
      </c>
    </row>
    <row r="23" spans="1:3">
      <c r="A23" s="4" t="s">
        <v>1004</v>
      </c>
    </row>
    <row r="24" spans="1:3">
      <c r="A24" s="3" t="s">
        <v>449</v>
      </c>
    </row>
    <row r="25" spans="1:3">
      <c r="A25" s="4" t="s">
        <v>449</v>
      </c>
      <c r="B25" s="7" t="n">
        <v>1649.1</v>
      </c>
      <c r="C25" s="7" t="n">
        <v>1381.5</v>
      </c>
    </row>
    <row r="26" spans="1:3">
      <c r="A26" s="4" t="s">
        <v>1005</v>
      </c>
    </row>
    <row r="27" spans="1:3">
      <c r="A27" s="3" t="s">
        <v>449</v>
      </c>
    </row>
    <row r="28" spans="1:3">
      <c r="A28" s="4" t="s">
        <v>995</v>
      </c>
      <c r="B28" s="7" t="n">
        <v>731.5</v>
      </c>
      <c r="C28" s="7" t="n">
        <v>671.3</v>
      </c>
    </row>
    <row r="29" spans="1:3">
      <c r="A29" s="4" t="s">
        <v>997</v>
      </c>
      <c r="B29" s="7" t="n">
        <v>3249.1</v>
      </c>
      <c r="C29" s="7" t="n">
        <v>3125.9</v>
      </c>
    </row>
    <row r="30" spans="1:3">
      <c r="A30" s="4" t="s">
        <v>998</v>
      </c>
      <c r="B30" s="7" t="n">
        <v>82.5</v>
      </c>
      <c r="C30" s="7" t="n">
        <v>157.4</v>
      </c>
    </row>
    <row r="31" spans="1:3">
      <c r="A31" s="4" t="s">
        <v>817</v>
      </c>
      <c r="B31" s="7" t="n">
        <v>3331.6</v>
      </c>
      <c r="C31" s="7" t="n">
        <v>3283.3</v>
      </c>
    </row>
    <row r="32" spans="1:3">
      <c r="A32" s="4" t="s">
        <v>1006</v>
      </c>
    </row>
    <row r="33" spans="1:3">
      <c r="A33" s="3" t="s">
        <v>449</v>
      </c>
    </row>
    <row r="34" spans="1:3">
      <c r="A34" s="4" t="s">
        <v>449</v>
      </c>
      <c r="B34" s="7" t="n">
        <v>127.1</v>
      </c>
      <c r="C34" s="7" t="n">
        <v>166.9</v>
      </c>
    </row>
    <row r="35" spans="1:3">
      <c r="A35" s="4" t="s">
        <v>1007</v>
      </c>
    </row>
    <row r="36" spans="1:3">
      <c r="A36" s="3" t="s">
        <v>449</v>
      </c>
    </row>
    <row r="37" spans="1:3">
      <c r="A37" s="4" t="s">
        <v>449</v>
      </c>
      <c r="B37" s="7" t="n">
        <v>3244.4</v>
      </c>
      <c r="C37" s="7" t="n">
        <v>3215.9</v>
      </c>
    </row>
    <row r="38" spans="1:3">
      <c r="A38" s="4" t="s">
        <v>1008</v>
      </c>
    </row>
    <row r="39" spans="1:3">
      <c r="A39" s="3" t="s">
        <v>449</v>
      </c>
    </row>
    <row r="40" spans="1:3">
      <c r="A40" s="4" t="s">
        <v>449</v>
      </c>
      <c r="B40" s="7" t="n">
        <v>193.3</v>
      </c>
      <c r="C40" s="5" t="n">
        <v>0</v>
      </c>
    </row>
    <row r="41" spans="1:3">
      <c r="A41" s="4" t="s">
        <v>1009</v>
      </c>
    </row>
    <row r="42" spans="1:3">
      <c r="A42" s="3" t="s">
        <v>449</v>
      </c>
    </row>
    <row r="43" spans="1:3">
      <c r="A43" s="4" t="s">
        <v>449</v>
      </c>
      <c r="B43" s="7" t="n">
        <v>244.8</v>
      </c>
      <c r="C43" s="7" t="n">
        <v>244.8</v>
      </c>
    </row>
    <row r="44" spans="1:3">
      <c r="A44" s="4" t="s">
        <v>1010</v>
      </c>
    </row>
    <row r="45" spans="1:3">
      <c r="A45" s="3" t="s">
        <v>449</v>
      </c>
    </row>
    <row r="46" spans="1:3">
      <c r="A46" s="4" t="s">
        <v>449</v>
      </c>
      <c r="B46" s="5" t="n">
        <v>171</v>
      </c>
      <c r="C46" s="7" t="n">
        <v>169.6</v>
      </c>
    </row>
    <row r="47" spans="1:3">
      <c r="A47" s="4" t="s">
        <v>1011</v>
      </c>
    </row>
    <row r="48" spans="1:3">
      <c r="A48" s="3" t="s">
        <v>449</v>
      </c>
    </row>
    <row r="49" spans="1:3">
      <c r="A49" s="4" t="s">
        <v>449</v>
      </c>
      <c r="B49" s="6" t="n">
        <v>3682.5</v>
      </c>
      <c r="C49" s="6" t="n">
        <v>346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21"/>
    <col customWidth="1" max="5" min="5" width="21"/>
  </cols>
  <sheetData>
    <row r="1" spans="1:5">
      <c r="A1" s="1" t="s">
        <v>1012</v>
      </c>
      <c r="B1" s="2" t="s">
        <v>668</v>
      </c>
      <c r="D1" s="2" t="s">
        <v>1</v>
      </c>
    </row>
    <row r="2" spans="1:5">
      <c r="B2" s="2" t="s">
        <v>1013</v>
      </c>
      <c r="C2" s="2" t="s">
        <v>1014</v>
      </c>
      <c r="D2" s="2" t="s">
        <v>152</v>
      </c>
      <c r="E2" s="2" t="s">
        <v>184</v>
      </c>
    </row>
    <row r="3" spans="1:5">
      <c r="A3" s="3" t="s">
        <v>1015</v>
      </c>
    </row>
    <row r="4" spans="1:5">
      <c r="A4" s="4" t="s">
        <v>995</v>
      </c>
      <c r="D4" s="6" t="n">
        <v>8515.9</v>
      </c>
      <c r="E4" s="6" t="n">
        <v>8618.5</v>
      </c>
    </row>
    <row r="5" spans="1:5">
      <c r="A5" s="4" t="s">
        <v>817</v>
      </c>
      <c r="D5" s="7" t="n">
        <v>22000.9</v>
      </c>
      <c r="E5" s="5" t="n">
        <v>21347</v>
      </c>
    </row>
    <row r="6" spans="1:5">
      <c r="A6" s="4" t="s">
        <v>1016</v>
      </c>
      <c r="D6" s="7" t="n">
        <v>3855.8</v>
      </c>
      <c r="E6" s="7" t="n">
        <v>2840.4</v>
      </c>
    </row>
    <row r="7" spans="1:5">
      <c r="A7" s="4" t="s">
        <v>1017</v>
      </c>
      <c r="D7" s="7" t="n">
        <v>4288.4</v>
      </c>
      <c r="E7" s="6" t="n">
        <v>3760.4</v>
      </c>
    </row>
    <row r="8" spans="1:5">
      <c r="A8" s="4" t="s">
        <v>727</v>
      </c>
    </row>
    <row r="9" spans="1:5">
      <c r="A9" s="3" t="s">
        <v>1015</v>
      </c>
    </row>
    <row r="10" spans="1:5">
      <c r="A10" s="4" t="s">
        <v>1018</v>
      </c>
      <c r="B10" s="5" t="n">
        <v>180</v>
      </c>
      <c r="C10" s="5" t="n">
        <v>180</v>
      </c>
    </row>
    <row r="11" spans="1:5">
      <c r="A11" s="4" t="s">
        <v>1019</v>
      </c>
    </row>
    <row r="12" spans="1:5">
      <c r="A12" s="3" t="s">
        <v>1015</v>
      </c>
    </row>
    <row r="13" spans="1:5">
      <c r="A13" s="4" t="s">
        <v>1020</v>
      </c>
      <c r="D13" s="7" t="n">
        <v>645.9</v>
      </c>
    </row>
    <row r="14" spans="1:5">
      <c r="A14" s="4" t="s">
        <v>1016</v>
      </c>
      <c r="D14" s="7" t="n">
        <v>749.5</v>
      </c>
    </row>
    <row r="15" spans="1:5">
      <c r="A15" s="4" t="s">
        <v>1017</v>
      </c>
      <c r="D15" s="7" t="n">
        <v>103.6</v>
      </c>
    </row>
    <row r="16" spans="1:5">
      <c r="A16" s="4" t="s">
        <v>1021</v>
      </c>
    </row>
    <row r="17" spans="1:5">
      <c r="A17" s="3" t="s">
        <v>1015</v>
      </c>
    </row>
    <row r="18" spans="1:5">
      <c r="A18" s="4" t="s">
        <v>1003</v>
      </c>
      <c r="D18" s="7" t="n">
        <v>185.4</v>
      </c>
    </row>
    <row r="19" spans="1:5">
      <c r="A19" s="4" t="s">
        <v>1020</v>
      </c>
      <c r="D19" s="7" t="n">
        <v>174.8</v>
      </c>
    </row>
    <row r="20" spans="1:5">
      <c r="A20" s="4" t="s">
        <v>1017</v>
      </c>
      <c r="D20" s="7" t="n">
        <v>10.6</v>
      </c>
    </row>
    <row r="21" spans="1:5">
      <c r="A21" s="4" t="s">
        <v>1022</v>
      </c>
    </row>
    <row r="22" spans="1:5">
      <c r="A22" s="3" t="s">
        <v>1015</v>
      </c>
    </row>
    <row r="23" spans="1:5">
      <c r="A23" s="4" t="s">
        <v>1020</v>
      </c>
      <c r="D23" s="7" t="n">
        <v>33.8</v>
      </c>
    </row>
    <row r="24" spans="1:5">
      <c r="A24" s="4" t="s">
        <v>1016</v>
      </c>
      <c r="D24" s="7" t="n">
        <v>57.2</v>
      </c>
    </row>
    <row r="25" spans="1:5">
      <c r="A25" s="4" t="s">
        <v>1017</v>
      </c>
      <c r="D25" s="7" t="n">
        <v>23.4</v>
      </c>
    </row>
    <row r="26" spans="1:5">
      <c r="A26" s="4" t="s">
        <v>871</v>
      </c>
    </row>
    <row r="27" spans="1:5">
      <c r="A27" s="3" t="s">
        <v>1023</v>
      </c>
    </row>
    <row r="28" spans="1:5">
      <c r="A28" s="4" t="s">
        <v>1024</v>
      </c>
      <c r="D28" s="7" t="n">
        <v>29.4</v>
      </c>
    </row>
    <row r="29" spans="1:5">
      <c r="A29" s="4" t="s">
        <v>1025</v>
      </c>
      <c r="D29" s="7" t="n">
        <v>-10.7</v>
      </c>
    </row>
    <row r="30" spans="1:5">
      <c r="A30" s="4" t="s">
        <v>1026</v>
      </c>
      <c r="D30" s="5" t="n">
        <v>-3</v>
      </c>
    </row>
    <row r="31" spans="1:5">
      <c r="A31" s="4" t="s">
        <v>1027</v>
      </c>
      <c r="D31" s="7" t="n">
        <v>15.7</v>
      </c>
    </row>
    <row r="32" spans="1:5">
      <c r="A32" s="4" t="s">
        <v>1028</v>
      </c>
    </row>
    <row r="33" spans="1:5">
      <c r="A33" s="3" t="s">
        <v>1015</v>
      </c>
    </row>
    <row r="34" spans="1:5">
      <c r="A34" s="4" t="s">
        <v>1020</v>
      </c>
      <c r="D34" s="7" t="n">
        <v>8.1</v>
      </c>
    </row>
    <row r="35" spans="1:5">
      <c r="A35" s="4" t="s">
        <v>1016</v>
      </c>
      <c r="D35" s="5" t="n">
        <v>10</v>
      </c>
    </row>
    <row r="36" spans="1:5">
      <c r="A36" s="4" t="s">
        <v>1017</v>
      </c>
      <c r="D36" s="6" t="n">
        <v>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59"/>
    <col customWidth="1" max="2" min="2" width="10"/>
    <col customWidth="1" max="3" min="3" width="13"/>
    <col customWidth="1" max="4" min="4" width="34"/>
    <col customWidth="1" max="5" min="5" width="13"/>
    <col customWidth="1" max="6" min="6" width="27"/>
    <col customWidth="1" max="7" min="7" width="18"/>
    <col customWidth="1" max="8" min="8" width="39"/>
    <col customWidth="1" max="9" min="9" width="35"/>
    <col customWidth="1" max="10" min="10" width="51"/>
    <col customWidth="1" max="11" min="11" width="30"/>
    <col customWidth="1" max="12" min="12" width="25"/>
  </cols>
  <sheetData>
    <row r="1" spans="1:12">
      <c r="A1" s="1" t="s">
        <v>155</v>
      </c>
      <c r="B1" s="2" t="s">
        <v>156</v>
      </c>
      <c r="C1" s="2" t="s">
        <v>157</v>
      </c>
      <c r="D1" s="2" t="s">
        <v>158</v>
      </c>
      <c r="E1" s="2" t="s">
        <v>159</v>
      </c>
      <c r="F1" s="2" t="s">
        <v>160</v>
      </c>
      <c r="G1" s="2" t="s">
        <v>161</v>
      </c>
      <c r="H1" s="2" t="s">
        <v>162</v>
      </c>
      <c r="I1" s="2" t="s">
        <v>163</v>
      </c>
      <c r="J1" s="2" t="s">
        <v>164</v>
      </c>
      <c r="K1" s="2" t="s">
        <v>165</v>
      </c>
      <c r="L1" s="2" t="s">
        <v>166</v>
      </c>
    </row>
    <row r="2" spans="1:12">
      <c r="A2" s="4" t="s">
        <v>167</v>
      </c>
      <c r="C2" s="6" t="n">
        <v>8685.200000000001</v>
      </c>
      <c r="D2" s="6" t="n">
        <v>8654.799999999999</v>
      </c>
      <c r="E2" s="6" t="n">
        <v>3.2</v>
      </c>
      <c r="F2" s="6" t="n">
        <v>4347.2</v>
      </c>
      <c r="G2" s="6" t="n">
        <v>4299.8</v>
      </c>
      <c r="H2" s="6" t="n">
        <v>4.6</v>
      </c>
      <c r="K2" s="6" t="n">
        <v>30.4</v>
      </c>
      <c r="L2" s="8" t="n">
        <v>0</v>
      </c>
    </row>
    <row r="3" spans="1:12">
      <c r="A3" s="3" t="s">
        <v>168</v>
      </c>
    </row>
    <row r="4" spans="1:12">
      <c r="A4" s="4" t="s">
        <v>51</v>
      </c>
      <c r="B4" s="8" t="n">
        <v>939</v>
      </c>
      <c r="C4" s="5" t="n">
        <v>939</v>
      </c>
      <c r="D4" s="5" t="n">
        <v>939</v>
      </c>
      <c r="E4" s="5" t="n">
        <v>0</v>
      </c>
      <c r="F4" s="5" t="n">
        <v>0</v>
      </c>
      <c r="G4" s="5" t="n">
        <v>939</v>
      </c>
      <c r="H4" s="5" t="n">
        <v>0</v>
      </c>
      <c r="K4" s="5" t="n">
        <v>0</v>
      </c>
      <c r="L4" s="5" t="n">
        <v>0</v>
      </c>
    </row>
    <row r="5" spans="1:12">
      <c r="A5" s="4" t="s">
        <v>59</v>
      </c>
      <c r="B5" s="7" t="n">
        <v>-1.7</v>
      </c>
      <c r="D5" s="7" t="n">
        <v>-1.7</v>
      </c>
      <c r="E5" s="5" t="n">
        <v>0</v>
      </c>
      <c r="F5" s="5" t="n">
        <v>0</v>
      </c>
      <c r="G5" s="5" t="n">
        <v>0</v>
      </c>
      <c r="H5" s="7" t="n">
        <v>-1.7</v>
      </c>
      <c r="K5" s="5" t="n">
        <v>0</v>
      </c>
      <c r="L5" s="5" t="n">
        <v>0</v>
      </c>
    </row>
    <row r="6" spans="1:12">
      <c r="A6" s="4" t="s">
        <v>169</v>
      </c>
      <c r="C6" s="7" t="n">
        <v>-624.9</v>
      </c>
      <c r="D6" s="7" t="n">
        <v>-624.9</v>
      </c>
      <c r="E6" s="5" t="n">
        <v>0</v>
      </c>
      <c r="F6" s="5" t="n">
        <v>0</v>
      </c>
      <c r="G6" s="7" t="n">
        <v>-624.9</v>
      </c>
      <c r="H6" s="5" t="n">
        <v>0</v>
      </c>
      <c r="K6" s="5" t="n">
        <v>0</v>
      </c>
      <c r="L6" s="5" t="n">
        <v>0</v>
      </c>
    </row>
    <row r="7" spans="1:12">
      <c r="A7" s="4" t="s">
        <v>141</v>
      </c>
      <c r="C7" s="7" t="n">
        <v>41.6</v>
      </c>
      <c r="D7" s="7" t="n">
        <v>41.6</v>
      </c>
      <c r="E7" s="5" t="n">
        <v>0</v>
      </c>
      <c r="F7" s="7" t="n">
        <v>41.6</v>
      </c>
      <c r="G7" s="5" t="n">
        <v>0</v>
      </c>
      <c r="H7" s="5" t="n">
        <v>0</v>
      </c>
      <c r="K7" s="5" t="n">
        <v>0</v>
      </c>
      <c r="L7" s="5" t="n">
        <v>0</v>
      </c>
    </row>
    <row r="8" spans="1:12">
      <c r="A8" s="4" t="s">
        <v>142</v>
      </c>
      <c r="B8" s="5" t="n">
        <v>-108</v>
      </c>
      <c r="C8" s="5" t="n">
        <v>-108</v>
      </c>
      <c r="D8" s="5" t="n">
        <v>-108</v>
      </c>
      <c r="E8" s="5" t="n">
        <v>0</v>
      </c>
      <c r="F8" s="5" t="n">
        <v>-108</v>
      </c>
      <c r="G8" s="5" t="n">
        <v>0</v>
      </c>
      <c r="H8" s="5" t="n">
        <v>0</v>
      </c>
      <c r="K8" s="5" t="n">
        <v>0</v>
      </c>
      <c r="L8" s="5" t="n">
        <v>0</v>
      </c>
    </row>
    <row r="9" spans="1:12">
      <c r="A9" s="4" t="s">
        <v>170</v>
      </c>
      <c r="C9" s="5" t="n">
        <v>29</v>
      </c>
      <c r="D9" s="5" t="n">
        <v>29</v>
      </c>
      <c r="E9" s="5" t="n">
        <v>0</v>
      </c>
      <c r="F9" s="5" t="n">
        <v>29</v>
      </c>
      <c r="G9" s="5" t="n">
        <v>0</v>
      </c>
      <c r="H9" s="5" t="n">
        <v>0</v>
      </c>
      <c r="K9" s="5" t="n">
        <v>0</v>
      </c>
      <c r="L9" s="5" t="n">
        <v>0</v>
      </c>
    </row>
    <row r="10" spans="1:12">
      <c r="A10" s="4" t="s">
        <v>171</v>
      </c>
      <c r="C10" s="7" t="n">
        <v>8960.200000000001</v>
      </c>
      <c r="D10" s="7" t="n">
        <v>8929.799999999999</v>
      </c>
      <c r="E10" s="7" t="n">
        <v>3.2</v>
      </c>
      <c r="F10" s="7" t="n">
        <v>4309.8</v>
      </c>
      <c r="G10" s="7" t="n">
        <v>4613.9</v>
      </c>
      <c r="H10" s="7" t="n">
        <v>2.9</v>
      </c>
      <c r="K10" s="7" t="n">
        <v>30.4</v>
      </c>
      <c r="L10" s="5" t="n">
        <v>0</v>
      </c>
    </row>
    <row r="11" spans="1:12">
      <c r="A11" s="3" t="s">
        <v>168</v>
      </c>
    </row>
    <row r="12" spans="1:12">
      <c r="A12" s="4" t="s">
        <v>172</v>
      </c>
      <c r="C12" s="7" t="n">
        <v>15.7</v>
      </c>
      <c r="D12" s="7" t="n">
        <v>15.7</v>
      </c>
      <c r="E12" s="5" t="n">
        <v>0</v>
      </c>
      <c r="F12" s="5" t="n">
        <v>0</v>
      </c>
      <c r="G12" s="7" t="n">
        <v>15.7</v>
      </c>
      <c r="H12" s="5" t="n">
        <v>0</v>
      </c>
      <c r="K12" s="5" t="n">
        <v>0</v>
      </c>
      <c r="L12" s="5" t="n">
        <v>0</v>
      </c>
    </row>
    <row r="13" spans="1:12">
      <c r="A13" s="4" t="s">
        <v>51</v>
      </c>
      <c r="B13" s="7" t="n">
        <v>1203.7</v>
      </c>
      <c r="C13" s="7" t="n">
        <v>1203.7</v>
      </c>
      <c r="D13" s="7" t="n">
        <v>1203.7</v>
      </c>
      <c r="E13" s="5" t="n">
        <v>0</v>
      </c>
      <c r="F13" s="5" t="n">
        <v>0</v>
      </c>
      <c r="G13" s="7" t="n">
        <v>1203.7</v>
      </c>
      <c r="H13" s="5" t="n">
        <v>0</v>
      </c>
      <c r="K13" s="5" t="n">
        <v>0</v>
      </c>
      <c r="L13" s="5" t="n">
        <v>0</v>
      </c>
    </row>
    <row r="14" spans="1:12">
      <c r="A14" s="4" t="s">
        <v>59</v>
      </c>
      <c r="B14" s="5" t="n">
        <v>0</v>
      </c>
    </row>
    <row r="15" spans="1:12">
      <c r="A15" s="4" t="s">
        <v>169</v>
      </c>
      <c r="C15" s="7" t="n">
        <v>-656.5</v>
      </c>
      <c r="D15" s="7" t="n">
        <v>-656.5</v>
      </c>
      <c r="E15" s="5" t="n">
        <v>0</v>
      </c>
      <c r="F15" s="5" t="n">
        <v>0</v>
      </c>
      <c r="G15" s="7" t="n">
        <v>-656.5</v>
      </c>
      <c r="H15" s="5" t="n">
        <v>0</v>
      </c>
      <c r="K15" s="5" t="n">
        <v>0</v>
      </c>
      <c r="L15" s="5" t="n">
        <v>0</v>
      </c>
    </row>
    <row r="16" spans="1:12">
      <c r="A16" s="4" t="s">
        <v>141</v>
      </c>
      <c r="C16" s="7" t="n">
        <v>30.8</v>
      </c>
      <c r="D16" s="7" t="n">
        <v>30.8</v>
      </c>
      <c r="E16" s="5" t="n">
        <v>0</v>
      </c>
      <c r="F16" s="7" t="n">
        <v>30.8</v>
      </c>
      <c r="G16" s="5" t="n">
        <v>0</v>
      </c>
      <c r="H16" s="5" t="n">
        <v>0</v>
      </c>
      <c r="K16" s="5" t="n">
        <v>0</v>
      </c>
      <c r="L16" s="5" t="n">
        <v>0</v>
      </c>
    </row>
    <row r="17" spans="1:12">
      <c r="A17" s="4" t="s">
        <v>142</v>
      </c>
      <c r="B17" s="7" t="n">
        <v>-71.3</v>
      </c>
      <c r="C17" s="7" t="n">
        <v>-71.3</v>
      </c>
      <c r="D17" s="7" t="n">
        <v>-71.3</v>
      </c>
      <c r="E17" s="5" t="n">
        <v>0</v>
      </c>
      <c r="F17" s="7" t="n">
        <v>-71.3</v>
      </c>
      <c r="G17" s="5" t="n">
        <v>0</v>
      </c>
      <c r="H17" s="5" t="n">
        <v>0</v>
      </c>
      <c r="K17" s="5" t="n">
        <v>0</v>
      </c>
      <c r="L17" s="5" t="n">
        <v>0</v>
      </c>
    </row>
    <row r="18" spans="1:12">
      <c r="A18" s="4" t="s">
        <v>170</v>
      </c>
      <c r="C18" s="7" t="n">
        <v>9.199999999999999</v>
      </c>
      <c r="D18" s="7" t="n">
        <v>9.199999999999999</v>
      </c>
      <c r="E18" s="5" t="n">
        <v>0</v>
      </c>
      <c r="F18" s="7" t="n">
        <v>9.199999999999999</v>
      </c>
      <c r="G18" s="5" t="n">
        <v>0</v>
      </c>
      <c r="H18" s="5" t="n">
        <v>0</v>
      </c>
      <c r="K18" s="5" t="n">
        <v>0</v>
      </c>
      <c r="L18" s="5" t="n">
        <v>0</v>
      </c>
    </row>
    <row r="19" spans="1:12">
      <c r="A19" s="4" t="s">
        <v>173</v>
      </c>
      <c r="C19" s="7" t="n">
        <v>9491.799999999999</v>
      </c>
      <c r="D19" s="7" t="n">
        <v>9461.4</v>
      </c>
      <c r="E19" s="7" t="n">
        <v>3.2</v>
      </c>
      <c r="F19" s="7" t="n">
        <v>4278.5</v>
      </c>
      <c r="G19" s="7" t="n">
        <v>5176.8</v>
      </c>
      <c r="H19" s="7" t="n">
        <v>2.9</v>
      </c>
      <c r="K19" s="7" t="n">
        <v>30.4</v>
      </c>
      <c r="L19" s="5" t="n">
        <v>0</v>
      </c>
    </row>
    <row r="20" spans="1:12">
      <c r="A20" s="3" t="s">
        <v>168</v>
      </c>
    </row>
    <row r="21" spans="1:12">
      <c r="A21" s="4" t="s">
        <v>172</v>
      </c>
      <c r="C21" s="5" t="n">
        <v>0</v>
      </c>
      <c r="D21" s="5" t="n">
        <v>0</v>
      </c>
      <c r="E21" s="5" t="n">
        <v>0</v>
      </c>
      <c r="F21" s="5" t="n">
        <v>0</v>
      </c>
      <c r="G21" s="7" t="n">
        <v>-0.6</v>
      </c>
      <c r="J21" s="6" t="n">
        <v>0.6</v>
      </c>
      <c r="K21" s="5" t="n">
        <v>0</v>
      </c>
      <c r="L21" s="5" t="n">
        <v>0</v>
      </c>
    </row>
    <row r="22" spans="1:12">
      <c r="A22" s="4" t="s">
        <v>51</v>
      </c>
      <c r="B22" s="7" t="n">
        <v>1059.3</v>
      </c>
      <c r="C22" s="7" t="n">
        <v>1059.3</v>
      </c>
      <c r="D22" s="7" t="n">
        <v>1059.3</v>
      </c>
      <c r="E22" s="5" t="n">
        <v>0</v>
      </c>
      <c r="F22" s="5" t="n">
        <v>0</v>
      </c>
      <c r="G22" s="7" t="n">
        <v>1059.3</v>
      </c>
      <c r="H22" s="5" t="n">
        <v>0</v>
      </c>
      <c r="K22" s="5" t="n">
        <v>0</v>
      </c>
      <c r="L22" s="5" t="n">
        <v>0</v>
      </c>
    </row>
    <row r="23" spans="1:12">
      <c r="A23" s="4" t="s">
        <v>59</v>
      </c>
      <c r="B23" s="7" t="n">
        <v>-5.5</v>
      </c>
      <c r="C23" s="7" t="n">
        <v>-6.1</v>
      </c>
      <c r="D23" s="7" t="n">
        <v>-6.1</v>
      </c>
      <c r="E23" s="5" t="n">
        <v>0</v>
      </c>
      <c r="F23" s="5" t="n">
        <v>0</v>
      </c>
      <c r="G23" s="5" t="n">
        <v>0</v>
      </c>
      <c r="I23" s="6" t="n">
        <v>-6.1</v>
      </c>
      <c r="K23" s="5" t="n">
        <v>0</v>
      </c>
      <c r="L23" s="5" t="n">
        <v>0</v>
      </c>
    </row>
    <row r="24" spans="1:12">
      <c r="A24" s="4" t="s">
        <v>169</v>
      </c>
      <c r="C24" s="7" t="n">
        <v>-697.3</v>
      </c>
      <c r="D24" s="7" t="n">
        <v>-697.3</v>
      </c>
      <c r="E24" s="5" t="n">
        <v>0</v>
      </c>
      <c r="F24" s="5" t="n">
        <v>0</v>
      </c>
      <c r="G24" s="7" t="n">
        <v>-697.3</v>
      </c>
      <c r="H24" s="5" t="n">
        <v>0</v>
      </c>
      <c r="K24" s="5" t="n">
        <v>0</v>
      </c>
      <c r="L24" s="5" t="n">
        <v>0</v>
      </c>
    </row>
    <row r="25" spans="1:12">
      <c r="A25" s="4" t="s">
        <v>141</v>
      </c>
      <c r="C25" s="7" t="n">
        <v>29.1</v>
      </c>
      <c r="D25" s="7" t="n">
        <v>29.1</v>
      </c>
      <c r="E25" s="5" t="n">
        <v>0</v>
      </c>
      <c r="F25" s="7" t="n">
        <v>29.1</v>
      </c>
      <c r="G25" s="5" t="n">
        <v>0</v>
      </c>
      <c r="H25" s="5" t="n">
        <v>0</v>
      </c>
      <c r="K25" s="5" t="n">
        <v>0</v>
      </c>
      <c r="L25" s="5" t="n">
        <v>0</v>
      </c>
    </row>
    <row r="26" spans="1:12">
      <c r="A26" s="4" t="s">
        <v>142</v>
      </c>
      <c r="B26" s="6" t="n">
        <v>-72.40000000000001</v>
      </c>
      <c r="C26" s="7" t="n">
        <v>-72.40000000000001</v>
      </c>
      <c r="D26" s="7" t="n">
        <v>-72.40000000000001</v>
      </c>
      <c r="E26" s="5" t="n">
        <v>0</v>
      </c>
      <c r="F26" s="7" t="n">
        <v>-72.40000000000001</v>
      </c>
      <c r="G26" s="5" t="n">
        <v>0</v>
      </c>
      <c r="H26" s="5" t="n">
        <v>0</v>
      </c>
      <c r="K26" s="5" t="n">
        <v>0</v>
      </c>
      <c r="L26" s="5" t="n">
        <v>0</v>
      </c>
    </row>
    <row r="27" spans="1:12">
      <c r="A27" s="4" t="s">
        <v>174</v>
      </c>
      <c r="C27" s="7" t="n">
        <v>23.8</v>
      </c>
      <c r="D27" s="5" t="n">
        <v>0</v>
      </c>
      <c r="E27" s="5" t="n">
        <v>0</v>
      </c>
      <c r="F27" s="5" t="n">
        <v>0</v>
      </c>
      <c r="G27" s="5" t="n">
        <v>0</v>
      </c>
      <c r="H27" s="5" t="n">
        <v>0</v>
      </c>
      <c r="K27" s="5" t="n">
        <v>0</v>
      </c>
      <c r="L27" s="7" t="n">
        <v>23.8</v>
      </c>
    </row>
    <row r="28" spans="1:12">
      <c r="A28" s="4" t="s">
        <v>170</v>
      </c>
      <c r="C28" s="7" t="n">
        <v>14.5</v>
      </c>
      <c r="D28" s="7" t="n">
        <v>14.9</v>
      </c>
      <c r="E28" s="5" t="n">
        <v>0</v>
      </c>
      <c r="F28" s="7" t="n">
        <v>14.9</v>
      </c>
      <c r="G28" s="5" t="n">
        <v>0</v>
      </c>
      <c r="H28" s="5" t="n">
        <v>0</v>
      </c>
      <c r="K28" s="5" t="n">
        <v>0</v>
      </c>
      <c r="L28" s="7" t="n">
        <v>-0.4</v>
      </c>
    </row>
    <row r="29" spans="1:12">
      <c r="A29" s="4" t="s">
        <v>175</v>
      </c>
      <c r="C29" s="6" t="n">
        <v>9842.700000000001</v>
      </c>
      <c r="D29" s="6" t="n">
        <v>9788.9</v>
      </c>
      <c r="E29" s="6" t="n">
        <v>3.2</v>
      </c>
      <c r="F29" s="6" t="n">
        <v>4250.1</v>
      </c>
      <c r="G29" s="6" t="n">
        <v>5538.2</v>
      </c>
      <c r="H29" s="6" t="n">
        <v>-2.6</v>
      </c>
      <c r="K29" s="6" t="n">
        <v>30.4</v>
      </c>
      <c r="L29" s="6" t="n">
        <v>23.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23"/>
  </cols>
  <sheetData>
    <row r="1" spans="1:2">
      <c r="A1" s="1" t="s">
        <v>1029</v>
      </c>
      <c r="B1" s="2" t="s">
        <v>816</v>
      </c>
    </row>
    <row r="2" spans="1:2">
      <c r="A2" s="4" t="s">
        <v>1030</v>
      </c>
    </row>
    <row r="3" spans="1:2">
      <c r="A3" s="3" t="s">
        <v>1031</v>
      </c>
    </row>
    <row r="4" spans="1:2">
      <c r="A4" s="4" t="s">
        <v>1032</v>
      </c>
      <c r="B4" s="4" t="s">
        <v>1033</v>
      </c>
    </row>
    <row r="5" spans="1:2">
      <c r="A5" s="4" t="s">
        <v>1034</v>
      </c>
      <c r="B5" s="7" t="n">
        <v>1056.8</v>
      </c>
    </row>
    <row r="6" spans="1:2">
      <c r="A6" s="4" t="s">
        <v>449</v>
      </c>
      <c r="B6" s="6" t="n">
        <v>2450.6</v>
      </c>
    </row>
    <row r="7" spans="1:2">
      <c r="A7" s="4" t="s">
        <v>995</v>
      </c>
      <c r="B7" s="7" t="n">
        <v>-394.1</v>
      </c>
    </row>
    <row r="8" spans="1:2">
      <c r="A8" s="4" t="s">
        <v>1035</v>
      </c>
      <c r="B8" s="6" t="n">
        <v>1.8</v>
      </c>
    </row>
    <row r="9" spans="1:2">
      <c r="A9" s="4" t="s">
        <v>1036</v>
      </c>
    </row>
    <row r="10" spans="1:2">
      <c r="A10" s="3" t="s">
        <v>1031</v>
      </c>
    </row>
    <row r="11" spans="1:2">
      <c r="A11" s="4" t="s">
        <v>1032</v>
      </c>
      <c r="B11" s="4" t="s">
        <v>1037</v>
      </c>
    </row>
    <row r="12" spans="1:2">
      <c r="A12" s="4" t="s">
        <v>1034</v>
      </c>
      <c r="B12" s="7" t="n">
        <v>384.9</v>
      </c>
    </row>
    <row r="13" spans="1:2">
      <c r="A13" s="4" t="s">
        <v>449</v>
      </c>
      <c r="B13" s="6" t="n">
        <v>615.4</v>
      </c>
    </row>
    <row r="14" spans="1:2">
      <c r="A14" s="4" t="s">
        <v>995</v>
      </c>
      <c r="B14" s="7" t="n">
        <v>-205.2</v>
      </c>
    </row>
    <row r="15" spans="1:2">
      <c r="A15" s="4" t="s">
        <v>1035</v>
      </c>
      <c r="B15" s="6" t="n">
        <v>1.9</v>
      </c>
    </row>
    <row r="16" spans="1:2">
      <c r="A16" s="4" t="s">
        <v>1038</v>
      </c>
    </row>
    <row r="17" spans="1:2">
      <c r="A17" s="3" t="s">
        <v>1031</v>
      </c>
    </row>
    <row r="18" spans="1:2">
      <c r="A18" s="4" t="s">
        <v>1039</v>
      </c>
      <c r="B18" s="4" t="s">
        <v>1040</v>
      </c>
    </row>
    <row r="19" spans="1:2">
      <c r="A19" s="4" t="s">
        <v>1032</v>
      </c>
      <c r="B19" s="4" t="s">
        <v>1041</v>
      </c>
    </row>
    <row r="20" spans="1:2">
      <c r="A20" s="4" t="s">
        <v>1034</v>
      </c>
      <c r="B20" s="7" t="n">
        <v>314.8</v>
      </c>
    </row>
    <row r="21" spans="1:2">
      <c r="A21" s="4" t="s">
        <v>449</v>
      </c>
      <c r="B21" s="6" t="n">
        <v>438.8</v>
      </c>
    </row>
    <row r="22" spans="1:2">
      <c r="A22" s="4" t="s">
        <v>995</v>
      </c>
      <c r="B22" s="7" t="n">
        <v>-132.2</v>
      </c>
    </row>
    <row r="23" spans="1:2">
      <c r="A23" s="4" t="s">
        <v>1035</v>
      </c>
      <c r="B23" s="6" t="n">
        <v>0.3</v>
      </c>
    </row>
    <row r="24" spans="1:2">
      <c r="A24" s="4" t="s">
        <v>1042</v>
      </c>
    </row>
    <row r="25" spans="1:2">
      <c r="A25" s="3" t="s">
        <v>1031</v>
      </c>
    </row>
    <row r="26" spans="1:2">
      <c r="A26" s="4" t="s">
        <v>1032</v>
      </c>
      <c r="B26" s="4" t="s">
        <v>835</v>
      </c>
    </row>
    <row r="27" spans="1:2">
      <c r="A27" s="4" t="s">
        <v>1034</v>
      </c>
      <c r="B27" s="7" t="n">
        <v>8.699999999999999</v>
      </c>
    </row>
    <row r="28" spans="1:2">
      <c r="A28" s="4" t="s">
        <v>449</v>
      </c>
      <c r="B28" s="6" t="n">
        <v>123.7</v>
      </c>
    </row>
    <row r="29" spans="1:2">
      <c r="A29" s="4" t="s">
        <v>995</v>
      </c>
      <c r="B29" s="7" t="n">
        <v>-43.7</v>
      </c>
    </row>
    <row r="30" spans="1:2">
      <c r="A30" s="4" t="s">
        <v>1035</v>
      </c>
      <c r="B30" s="6" t="n">
        <v>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43</v>
      </c>
      <c r="B1" s="2" t="s">
        <v>1</v>
      </c>
    </row>
    <row r="2" spans="1:4">
      <c r="B2" s="2" t="s">
        <v>2</v>
      </c>
      <c r="C2" s="2" t="s">
        <v>33</v>
      </c>
      <c r="D2" s="2" t="s">
        <v>34</v>
      </c>
    </row>
    <row r="3" spans="1:4">
      <c r="A3" s="3" t="s">
        <v>1044</v>
      </c>
    </row>
    <row r="4" spans="1:4">
      <c r="A4" s="4" t="s">
        <v>1045</v>
      </c>
      <c r="B4" s="6" t="n">
        <v>573.7</v>
      </c>
      <c r="C4" s="6" t="n">
        <v>557.7</v>
      </c>
      <c r="D4" s="6" t="n">
        <v>571.2</v>
      </c>
    </row>
    <row r="5" spans="1:4">
      <c r="A5" s="4" t="s">
        <v>1046</v>
      </c>
      <c r="B5" s="5" t="n">
        <v>28</v>
      </c>
      <c r="C5" s="7" t="n">
        <v>27.5</v>
      </c>
      <c r="D5" s="7" t="n">
        <v>28.3</v>
      </c>
    </row>
    <row r="6" spans="1:4">
      <c r="A6" s="4" t="s">
        <v>1047</v>
      </c>
      <c r="B6" s="7" t="n">
        <v>-104.5</v>
      </c>
      <c r="C6" s="7" t="n">
        <v>26.5</v>
      </c>
      <c r="D6" s="5" t="n">
        <v>0</v>
      </c>
    </row>
    <row r="7" spans="1:4">
      <c r="A7" s="4" t="s">
        <v>1048</v>
      </c>
      <c r="B7" s="7" t="n">
        <v>-35.8</v>
      </c>
      <c r="C7" s="5" t="n">
        <v>-38</v>
      </c>
      <c r="D7" s="7" t="n">
        <v>-41.8</v>
      </c>
    </row>
    <row r="8" spans="1:4">
      <c r="A8" s="4" t="s">
        <v>1049</v>
      </c>
      <c r="B8" s="7" t="n">
        <v>461.4</v>
      </c>
      <c r="C8" s="7" t="n">
        <v>573.7</v>
      </c>
      <c r="D8" s="6" t="n">
        <v>557.7</v>
      </c>
    </row>
    <row r="9" spans="1:4">
      <c r="A9" s="4" t="s">
        <v>1050</v>
      </c>
      <c r="B9" s="7" t="n">
        <v>127.3</v>
      </c>
      <c r="C9" s="6" t="n">
        <v>20.5</v>
      </c>
    </row>
    <row r="10" spans="1:4">
      <c r="A10" s="4" t="s">
        <v>1022</v>
      </c>
    </row>
    <row r="11" spans="1:4">
      <c r="A11" s="3" t="s">
        <v>1044</v>
      </c>
    </row>
    <row r="12" spans="1:4">
      <c r="A12" s="4" t="s">
        <v>1050</v>
      </c>
      <c r="B12" s="7" t="n">
        <v>10.7</v>
      </c>
    </row>
    <row r="13" spans="1:4">
      <c r="A13" s="4" t="s">
        <v>1051</v>
      </c>
    </row>
    <row r="14" spans="1:4">
      <c r="A14" s="3" t="s">
        <v>1044</v>
      </c>
    </row>
    <row r="15" spans="1:4">
      <c r="A15" s="4" t="s">
        <v>1052</v>
      </c>
      <c r="B15" s="6" t="n">
        <v>10.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053</v>
      </c>
      <c r="B1" s="2" t="s">
        <v>1</v>
      </c>
    </row>
    <row r="2" spans="1:3">
      <c r="B2" s="2" t="s">
        <v>2</v>
      </c>
      <c r="C2" s="2" t="s">
        <v>33</v>
      </c>
    </row>
    <row r="3" spans="1:3">
      <c r="A3" s="3" t="s">
        <v>86</v>
      </c>
    </row>
    <row r="4" spans="1:3">
      <c r="A4" s="4" t="s">
        <v>1054</v>
      </c>
      <c r="B4" s="8" t="n">
        <v>0</v>
      </c>
    </row>
    <row r="5" spans="1:3">
      <c r="A5" s="4" t="s">
        <v>1055</v>
      </c>
      <c r="B5" s="5" t="n">
        <v>0</v>
      </c>
    </row>
    <row r="6" spans="1:3">
      <c r="A6" s="3" t="s">
        <v>1056</v>
      </c>
    </row>
    <row r="7" spans="1:3">
      <c r="A7" s="4" t="s">
        <v>1057</v>
      </c>
      <c r="B7" s="7" t="n">
        <v>3053.5</v>
      </c>
      <c r="C7" s="6" t="n">
        <v>3046.2</v>
      </c>
    </row>
    <row r="8" spans="1:3">
      <c r="A8" s="4" t="s">
        <v>134</v>
      </c>
      <c r="B8" s="5" t="n">
        <v>0</v>
      </c>
      <c r="C8" s="7" t="n">
        <v>7.3</v>
      </c>
    </row>
    <row r="9" spans="1:3">
      <c r="A9" s="4" t="s">
        <v>1058</v>
      </c>
      <c r="B9" s="7" t="n">
        <v>-0.7</v>
      </c>
      <c r="C9" s="5" t="n">
        <v>0</v>
      </c>
    </row>
    <row r="10" spans="1:3">
      <c r="A10" s="4" t="s">
        <v>1059</v>
      </c>
      <c r="B10" s="7" t="n">
        <v>3052.8</v>
      </c>
      <c r="C10" s="7" t="n">
        <v>3053.5</v>
      </c>
    </row>
    <row r="11" spans="1:3">
      <c r="A11" s="4" t="s">
        <v>871</v>
      </c>
    </row>
    <row r="12" spans="1:3">
      <c r="A12" s="3" t="s">
        <v>1056</v>
      </c>
    </row>
    <row r="13" spans="1:3">
      <c r="A13" s="4" t="s">
        <v>1057</v>
      </c>
      <c r="B13" s="7" t="n">
        <v>2104.3</v>
      </c>
      <c r="C13" s="7" t="n">
        <v>2104.3</v>
      </c>
    </row>
    <row r="14" spans="1:3">
      <c r="A14" s="4" t="s">
        <v>134</v>
      </c>
      <c r="B14" s="5" t="n">
        <v>0</v>
      </c>
      <c r="C14" s="5" t="n">
        <v>0</v>
      </c>
    </row>
    <row r="15" spans="1:3">
      <c r="A15" s="4" t="s">
        <v>1058</v>
      </c>
      <c r="B15" s="5" t="n">
        <v>0</v>
      </c>
      <c r="C15" s="5" t="n">
        <v>0</v>
      </c>
    </row>
    <row r="16" spans="1:3">
      <c r="A16" s="4" t="s">
        <v>1059</v>
      </c>
      <c r="B16" s="7" t="n">
        <v>2104.3</v>
      </c>
      <c r="C16" s="7" t="n">
        <v>2104.3</v>
      </c>
    </row>
    <row r="17" spans="1:3">
      <c r="A17" s="4" t="s">
        <v>878</v>
      </c>
    </row>
    <row r="18" spans="1:3">
      <c r="A18" s="3" t="s">
        <v>1056</v>
      </c>
    </row>
    <row r="19" spans="1:3">
      <c r="A19" s="4" t="s">
        <v>1057</v>
      </c>
      <c r="B19" s="7" t="n">
        <v>758.7</v>
      </c>
      <c r="C19" s="7" t="n">
        <v>758.7</v>
      </c>
    </row>
    <row r="20" spans="1:3">
      <c r="A20" s="4" t="s">
        <v>134</v>
      </c>
      <c r="B20" s="5" t="n">
        <v>0</v>
      </c>
      <c r="C20" s="5" t="n">
        <v>0</v>
      </c>
    </row>
    <row r="21" spans="1:3">
      <c r="A21" s="4" t="s">
        <v>1058</v>
      </c>
      <c r="B21" s="5" t="n">
        <v>0</v>
      </c>
      <c r="C21" s="5" t="n">
        <v>0</v>
      </c>
    </row>
    <row r="22" spans="1:3">
      <c r="A22" s="4" t="s">
        <v>1059</v>
      </c>
      <c r="B22" s="7" t="n">
        <v>758.7</v>
      </c>
      <c r="C22" s="7" t="n">
        <v>758.7</v>
      </c>
    </row>
    <row r="23" spans="1:3">
      <c r="A23" s="4" t="s">
        <v>885</v>
      </c>
    </row>
    <row r="24" spans="1:3">
      <c r="A24" s="3" t="s">
        <v>1056</v>
      </c>
    </row>
    <row r="25" spans="1:3">
      <c r="A25" s="4" t="s">
        <v>1057</v>
      </c>
      <c r="B25" s="7" t="n">
        <v>183.2</v>
      </c>
      <c r="C25" s="7" t="n">
        <v>183.2</v>
      </c>
    </row>
    <row r="26" spans="1:3">
      <c r="A26" s="4" t="s">
        <v>134</v>
      </c>
      <c r="B26" s="5" t="n">
        <v>0</v>
      </c>
      <c r="C26" s="5" t="n">
        <v>0</v>
      </c>
    </row>
    <row r="27" spans="1:3">
      <c r="A27" s="4" t="s">
        <v>1058</v>
      </c>
      <c r="B27" s="5" t="n">
        <v>0</v>
      </c>
      <c r="C27" s="5" t="n">
        <v>0</v>
      </c>
    </row>
    <row r="28" spans="1:3">
      <c r="A28" s="4" t="s">
        <v>1059</v>
      </c>
      <c r="B28" s="7" t="n">
        <v>183.2</v>
      </c>
      <c r="C28" s="7" t="n">
        <v>183.2</v>
      </c>
    </row>
    <row r="29" spans="1:3">
      <c r="A29" s="4" t="s">
        <v>899</v>
      </c>
    </row>
    <row r="30" spans="1:3">
      <c r="A30" s="3" t="s">
        <v>1056</v>
      </c>
    </row>
    <row r="31" spans="1:3">
      <c r="A31" s="4" t="s">
        <v>1057</v>
      </c>
      <c r="B31" s="7" t="n">
        <v>7.3</v>
      </c>
      <c r="C31" s="5" t="n">
        <v>0</v>
      </c>
    </row>
    <row r="32" spans="1:3">
      <c r="A32" s="4" t="s">
        <v>134</v>
      </c>
      <c r="B32" s="5" t="n">
        <v>0</v>
      </c>
      <c r="C32" s="7" t="n">
        <v>7.3</v>
      </c>
    </row>
    <row r="33" spans="1:3">
      <c r="A33" s="4" t="s">
        <v>1058</v>
      </c>
      <c r="B33" s="7" t="n">
        <v>-0.7</v>
      </c>
      <c r="C33" s="5" t="n">
        <v>0</v>
      </c>
    </row>
    <row r="34" spans="1:3">
      <c r="A34" s="4" t="s">
        <v>1059</v>
      </c>
      <c r="B34" s="6" t="n">
        <v>6.6</v>
      </c>
      <c r="C34" s="6" t="n">
        <v>7.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3</v>
      </c>
      <c r="D2" s="2" t="s">
        <v>34</v>
      </c>
    </row>
    <row r="3" spans="1:4">
      <c r="A3" s="3" t="s">
        <v>1061</v>
      </c>
    </row>
    <row r="4" spans="1:4">
      <c r="A4" s="4" t="s">
        <v>1062</v>
      </c>
      <c r="B4" s="6" t="n">
        <v>36.1</v>
      </c>
      <c r="C4" s="8" t="n">
        <v>29</v>
      </c>
      <c r="D4" s="8" t="n">
        <v>18</v>
      </c>
    </row>
    <row r="5" spans="1:4">
      <c r="A5" s="4" t="s">
        <v>1063</v>
      </c>
      <c r="B5" s="7" t="n">
        <v>9.9</v>
      </c>
      <c r="C5" s="7" t="n">
        <v>11.6</v>
      </c>
      <c r="D5" s="7" t="n">
        <v>7.2</v>
      </c>
    </row>
    <row r="6" spans="1:4">
      <c r="A6" s="4" t="s">
        <v>768</v>
      </c>
    </row>
    <row r="7" spans="1:4">
      <c r="A7" s="3" t="s">
        <v>1061</v>
      </c>
    </row>
    <row r="8" spans="1:4">
      <c r="A8" s="4" t="s">
        <v>1062</v>
      </c>
      <c r="B8" s="7" t="n">
        <v>5.2</v>
      </c>
      <c r="C8" s="7" t="n">
        <v>3.4</v>
      </c>
      <c r="D8" s="7" t="n">
        <v>3.5</v>
      </c>
    </row>
    <row r="9" spans="1:4">
      <c r="A9" s="4" t="s">
        <v>1064</v>
      </c>
    </row>
    <row r="10" spans="1:4">
      <c r="A10" s="3" t="s">
        <v>1061</v>
      </c>
    </row>
    <row r="11" spans="1:4">
      <c r="A11" s="4" t="s">
        <v>1062</v>
      </c>
      <c r="B11" s="7" t="n">
        <v>10.7</v>
      </c>
      <c r="C11" s="7" t="n">
        <v>5.4</v>
      </c>
      <c r="D11" s="7" t="n">
        <v>5.8</v>
      </c>
    </row>
    <row r="12" spans="1:4">
      <c r="A12" s="4" t="s">
        <v>800</v>
      </c>
    </row>
    <row r="13" spans="1:4">
      <c r="A13" s="3" t="s">
        <v>1061</v>
      </c>
    </row>
    <row r="14" spans="1:4">
      <c r="A14" s="4" t="s">
        <v>1062</v>
      </c>
      <c r="B14" s="6" t="n">
        <v>20.2</v>
      </c>
      <c r="C14" s="6" t="n">
        <v>20.2</v>
      </c>
      <c r="D14" s="6" t="n">
        <v>8.69999999999999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s>
  <sheetData>
    <row r="1" spans="1:5">
      <c r="A1" s="1" t="s">
        <v>1065</v>
      </c>
      <c r="B1" s="2" t="s">
        <v>177</v>
      </c>
      <c r="C1" s="2" t="s">
        <v>1</v>
      </c>
    </row>
    <row r="2" spans="1:5">
      <c r="B2" s="2" t="s">
        <v>1066</v>
      </c>
      <c r="C2" s="2" t="s">
        <v>2</v>
      </c>
      <c r="D2" s="2" t="s">
        <v>33</v>
      </c>
      <c r="E2" s="2" t="s">
        <v>34</v>
      </c>
    </row>
    <row r="3" spans="1:5">
      <c r="A3" s="3" t="s">
        <v>1067</v>
      </c>
    </row>
    <row r="4" spans="1:5">
      <c r="A4" s="4" t="s">
        <v>1068</v>
      </c>
      <c r="B4" s="5" t="n">
        <v>4452533</v>
      </c>
      <c r="C4" s="5" t="n">
        <v>4644214</v>
      </c>
    </row>
    <row r="5" spans="1:5">
      <c r="A5" s="4" t="s">
        <v>1069</v>
      </c>
      <c r="C5" s="5" t="n">
        <v>710710</v>
      </c>
      <c r="D5" s="5" t="n">
        <v>552215</v>
      </c>
      <c r="E5" s="5" t="n">
        <v>794764</v>
      </c>
    </row>
    <row r="6" spans="1:5">
      <c r="A6" s="4" t="s">
        <v>1070</v>
      </c>
      <c r="C6" s="5" t="n">
        <v>-899391</v>
      </c>
    </row>
    <row r="7" spans="1:5">
      <c r="A7" s="4" t="s">
        <v>1071</v>
      </c>
      <c r="C7" s="5" t="n">
        <v>-3000</v>
      </c>
    </row>
    <row r="8" spans="1:5">
      <c r="A8" s="4" t="s">
        <v>1072</v>
      </c>
      <c r="C8" s="5" t="n">
        <v>4452533</v>
      </c>
      <c r="D8" s="5" t="n">
        <v>4644214</v>
      </c>
    </row>
    <row r="9" spans="1:5">
      <c r="A9" s="3" t="s">
        <v>1073</v>
      </c>
    </row>
    <row r="10" spans="1:5">
      <c r="A10" s="4" t="s">
        <v>1074</v>
      </c>
      <c r="B10" s="9" t="n">
        <v>48.86</v>
      </c>
      <c r="C10" s="9" t="n">
        <v>43.11</v>
      </c>
    </row>
    <row r="11" spans="1:5">
      <c r="A11" s="4" t="s">
        <v>1075</v>
      </c>
      <c r="C11" s="11" t="n">
        <v>65.59</v>
      </c>
    </row>
    <row r="12" spans="1:5">
      <c r="A12" s="4" t="s">
        <v>1076</v>
      </c>
      <c r="C12" s="11" t="n">
        <v>32.39</v>
      </c>
    </row>
    <row r="13" spans="1:5">
      <c r="A13" s="4" t="s">
        <v>1077</v>
      </c>
      <c r="C13" s="11" t="n">
        <v>57.99</v>
      </c>
    </row>
    <row r="14" spans="1:5">
      <c r="A14" s="4" t="s">
        <v>1078</v>
      </c>
      <c r="C14" s="9" t="n">
        <v>48.86</v>
      </c>
      <c r="D14" s="9" t="n">
        <v>43.11</v>
      </c>
    </row>
    <row r="15" spans="1:5">
      <c r="A15" s="3" t="s">
        <v>1079</v>
      </c>
    </row>
    <row r="16" spans="1:5">
      <c r="A16" s="4" t="s">
        <v>1080</v>
      </c>
      <c r="C16" s="4" t="s">
        <v>793</v>
      </c>
    </row>
    <row r="17" spans="1:5">
      <c r="A17" s="4" t="s">
        <v>1081</v>
      </c>
      <c r="C17" s="6" t="n">
        <v>90.8</v>
      </c>
    </row>
    <row r="18" spans="1:5">
      <c r="A18" s="4" t="s">
        <v>1082</v>
      </c>
      <c r="C18" s="5" t="n">
        <v>2838609</v>
      </c>
    </row>
    <row r="19" spans="1:5">
      <c r="A19" s="4" t="s">
        <v>1083</v>
      </c>
      <c r="C19" s="9" t="n">
        <v>42.77</v>
      </c>
    </row>
    <row r="20" spans="1:5">
      <c r="A20" s="4" t="s">
        <v>1084</v>
      </c>
      <c r="C20" s="4" t="s">
        <v>1085</v>
      </c>
    </row>
    <row r="21" spans="1:5">
      <c r="A21" s="4" t="s">
        <v>1086</v>
      </c>
      <c r="C21" s="6" t="n">
        <v>75.2</v>
      </c>
    </row>
    <row r="22" spans="1:5">
      <c r="A22" s="4" t="s">
        <v>1087</v>
      </c>
      <c r="C22" s="7" t="n">
        <v>32.4</v>
      </c>
      <c r="D22" s="6" t="n">
        <v>33.8</v>
      </c>
      <c r="E22" s="6" t="n">
        <v>55.4</v>
      </c>
    </row>
    <row r="23" spans="1:5">
      <c r="A23" s="4" t="s">
        <v>1088</v>
      </c>
      <c r="C23" s="7" t="n">
        <v>8.9</v>
      </c>
      <c r="D23" s="6" t="n">
        <v>13.5</v>
      </c>
      <c r="E23" s="6" t="n">
        <v>22.2</v>
      </c>
    </row>
    <row r="24" spans="1:5">
      <c r="A24" s="4" t="s">
        <v>1089</v>
      </c>
      <c r="C24" s="8" t="n">
        <v>3</v>
      </c>
    </row>
    <row r="25" spans="1:5">
      <c r="A25" s="4" t="s">
        <v>1090</v>
      </c>
      <c r="C25" s="4" t="s">
        <v>1091</v>
      </c>
    </row>
    <row r="26" spans="1:5">
      <c r="A26" s="4" t="s">
        <v>776</v>
      </c>
      <c r="C26" s="9" t="n">
        <v>7.71</v>
      </c>
      <c r="D26" s="9" t="n">
        <v>7.45</v>
      </c>
      <c r="E26" s="9" t="n">
        <v>5.14</v>
      </c>
    </row>
    <row r="27" spans="1:5">
      <c r="A27" s="4" t="s">
        <v>1092</v>
      </c>
    </row>
    <row r="28" spans="1:5">
      <c r="A28" s="3" t="s">
        <v>1067</v>
      </c>
    </row>
    <row r="29" spans="1:5">
      <c r="A29" s="4" t="s">
        <v>1069</v>
      </c>
      <c r="B29" s="5" t="n">
        <v>476418</v>
      </c>
    </row>
    <row r="30" spans="1:5">
      <c r="A30" s="3" t="s">
        <v>1073</v>
      </c>
    </row>
    <row r="31" spans="1:5">
      <c r="A31" s="4" t="s">
        <v>1075</v>
      </c>
      <c r="B31" s="9" t="n">
        <v>68.18000000000001</v>
      </c>
    </row>
    <row r="32" spans="1:5">
      <c r="A32" s="3" t="s">
        <v>1079</v>
      </c>
    </row>
    <row r="33" spans="1:5">
      <c r="A33" s="4" t="s">
        <v>776</v>
      </c>
      <c r="B33" s="9" t="n">
        <v>8.6</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3</v>
      </c>
      <c r="B1" s="2" t="s">
        <v>177</v>
      </c>
      <c r="C1" s="2" t="s">
        <v>1</v>
      </c>
    </row>
    <row r="2" spans="1:5">
      <c r="B2" s="2" t="s">
        <v>1066</v>
      </c>
      <c r="C2" s="2" t="s">
        <v>2</v>
      </c>
      <c r="D2" s="2" t="s">
        <v>33</v>
      </c>
      <c r="E2" s="2" t="s">
        <v>34</v>
      </c>
    </row>
    <row r="3" spans="1:5">
      <c r="A3" s="3" t="s">
        <v>1094</v>
      </c>
    </row>
    <row r="4" spans="1:5">
      <c r="A4" s="4" t="s">
        <v>1095</v>
      </c>
      <c r="B4" s="5" t="n">
        <v>234627</v>
      </c>
      <c r="C4" s="5" t="n">
        <v>204488</v>
      </c>
    </row>
    <row r="5" spans="1:5">
      <c r="A5" s="4" t="s">
        <v>1069</v>
      </c>
      <c r="C5" s="5" t="n">
        <v>156340</v>
      </c>
    </row>
    <row r="6" spans="1:5">
      <c r="A6" s="4" t="s">
        <v>1096</v>
      </c>
      <c r="C6" s="5" t="n">
        <v>-121060</v>
      </c>
    </row>
    <row r="7" spans="1:5">
      <c r="A7" s="4" t="s">
        <v>1071</v>
      </c>
      <c r="C7" s="5" t="n">
        <v>-5141</v>
      </c>
    </row>
    <row r="8" spans="1:5">
      <c r="A8" s="4" t="s">
        <v>1097</v>
      </c>
      <c r="C8" s="5" t="n">
        <v>234627</v>
      </c>
      <c r="D8" s="5" t="n">
        <v>204488</v>
      </c>
    </row>
    <row r="9" spans="1:5">
      <c r="A9" s="3" t="s">
        <v>1098</v>
      </c>
    </row>
    <row r="10" spans="1:5">
      <c r="A10" s="4" t="s">
        <v>1099</v>
      </c>
      <c r="B10" s="9" t="n">
        <v>61.01</v>
      </c>
      <c r="C10" s="9" t="n">
        <v>54.94</v>
      </c>
    </row>
    <row r="11" spans="1:5">
      <c r="A11" s="4" t="s">
        <v>1100</v>
      </c>
      <c r="C11" s="11" t="n">
        <v>64.2</v>
      </c>
    </row>
    <row r="12" spans="1:5">
      <c r="A12" s="4" t="s">
        <v>1101</v>
      </c>
      <c r="C12" s="11" t="n">
        <v>54.97</v>
      </c>
    </row>
    <row r="13" spans="1:5">
      <c r="A13" s="4" t="s">
        <v>1102</v>
      </c>
      <c r="C13" s="11" t="n">
        <v>58.68</v>
      </c>
    </row>
    <row r="14" spans="1:5">
      <c r="A14" s="4" t="s">
        <v>1103</v>
      </c>
      <c r="C14" s="9" t="n">
        <v>61.01</v>
      </c>
      <c r="D14" s="9" t="n">
        <v>54.94</v>
      </c>
    </row>
    <row r="15" spans="1:5">
      <c r="A15" s="3" t="s">
        <v>1104</v>
      </c>
    </row>
    <row r="16" spans="1:5">
      <c r="A16" s="4" t="s">
        <v>1105</v>
      </c>
      <c r="C16" s="6" t="n">
        <v>7.9</v>
      </c>
      <c r="D16" s="6" t="n">
        <v>5.4</v>
      </c>
      <c r="E16" s="6" t="n">
        <v>7.7</v>
      </c>
    </row>
    <row r="17" spans="1:5">
      <c r="A17" s="4" t="s">
        <v>1106</v>
      </c>
      <c r="C17" s="7" t="n">
        <v>2.2</v>
      </c>
      <c r="D17" s="6" t="n">
        <v>2.1</v>
      </c>
      <c r="E17" s="6" t="n">
        <v>3.1</v>
      </c>
    </row>
    <row r="18" spans="1:5">
      <c r="A18" s="4" t="s">
        <v>1089</v>
      </c>
      <c r="C18" s="6" t="n">
        <v>3.2</v>
      </c>
    </row>
    <row r="19" spans="1:5">
      <c r="A19" s="4" t="s">
        <v>1090</v>
      </c>
      <c r="C19" s="4" t="s">
        <v>1107</v>
      </c>
    </row>
    <row r="20" spans="1:5">
      <c r="A20" s="4" t="s">
        <v>1092</v>
      </c>
    </row>
    <row r="21" spans="1:5">
      <c r="A21" s="3" t="s">
        <v>1094</v>
      </c>
    </row>
    <row r="22" spans="1:5">
      <c r="A22" s="4" t="s">
        <v>1069</v>
      </c>
      <c r="B22" s="5" t="n">
        <v>73571</v>
      </c>
    </row>
    <row r="23" spans="1:5">
      <c r="A23" s="3" t="s">
        <v>1098</v>
      </c>
    </row>
    <row r="24" spans="1:5">
      <c r="A24" s="4" t="s">
        <v>1100</v>
      </c>
      <c r="B24" s="9" t="n">
        <v>68.18000000000001</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8</v>
      </c>
      <c r="B1" s="2" t="s">
        <v>177</v>
      </c>
      <c r="C1" s="2" t="s">
        <v>1</v>
      </c>
    </row>
    <row r="2" spans="1:5">
      <c r="B2" s="2" t="s">
        <v>1066</v>
      </c>
      <c r="C2" s="2" t="s">
        <v>2</v>
      </c>
      <c r="D2" s="2" t="s">
        <v>33</v>
      </c>
      <c r="E2" s="2" t="s">
        <v>34</v>
      </c>
    </row>
    <row r="3" spans="1:5">
      <c r="A3" s="3" t="s">
        <v>766</v>
      </c>
    </row>
    <row r="4" spans="1:5">
      <c r="A4" s="4" t="s">
        <v>1109</v>
      </c>
      <c r="C4" s="5" t="n">
        <v>217560</v>
      </c>
      <c r="D4" s="5" t="n">
        <v>237650</v>
      </c>
      <c r="E4" s="5" t="n">
        <v>297305</v>
      </c>
    </row>
    <row r="5" spans="1:5">
      <c r="A5" s="4" t="s">
        <v>1110</v>
      </c>
      <c r="C5" s="6" t="n">
        <v>9.699999999999999</v>
      </c>
      <c r="D5" s="6" t="n">
        <v>6.7</v>
      </c>
      <c r="E5" s="6" t="n">
        <v>19.1</v>
      </c>
    </row>
    <row r="6" spans="1:5">
      <c r="A6" s="4" t="s">
        <v>1111</v>
      </c>
      <c r="C6" s="6" t="n">
        <v>2.2</v>
      </c>
      <c r="D6" s="6" t="n">
        <v>2.1</v>
      </c>
      <c r="E6" s="6" t="n">
        <v>6.8</v>
      </c>
    </row>
    <row r="7" spans="1:5">
      <c r="A7" s="4" t="s">
        <v>1112</v>
      </c>
      <c r="C7" s="5" t="n">
        <v>618822</v>
      </c>
    </row>
    <row r="8" spans="1:5">
      <c r="A8" s="4" t="s">
        <v>1113</v>
      </c>
      <c r="C8" s="6" t="n">
        <v>38.1</v>
      </c>
    </row>
    <row r="9" spans="1:5">
      <c r="A9" s="4" t="s">
        <v>1089</v>
      </c>
      <c r="C9" s="6" t="n">
        <v>18.4</v>
      </c>
    </row>
    <row r="10" spans="1:5">
      <c r="A10" s="4" t="s">
        <v>1090</v>
      </c>
      <c r="C10" s="4" t="s">
        <v>1114</v>
      </c>
    </row>
    <row r="11" spans="1:5">
      <c r="A11" s="4" t="s">
        <v>1092</v>
      </c>
    </row>
    <row r="12" spans="1:5">
      <c r="A12" s="3" t="s">
        <v>766</v>
      </c>
    </row>
    <row r="13" spans="1:5">
      <c r="A13" s="4" t="s">
        <v>1109</v>
      </c>
      <c r="B13" s="5" t="n">
        <v>148036</v>
      </c>
    </row>
    <row r="14" spans="1:5">
      <c r="A14" s="4" t="s">
        <v>1110</v>
      </c>
      <c r="B14" s="6" t="n">
        <v>18.6</v>
      </c>
    </row>
    <row r="15" spans="1:5">
      <c r="A15" s="4" t="s">
        <v>1111</v>
      </c>
      <c r="B15" s="6" t="n">
        <v>4.3</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1115</v>
      </c>
      <c r="B1" s="2" t="s">
        <v>1</v>
      </c>
    </row>
    <row r="2" spans="1:3">
      <c r="B2" s="2" t="s">
        <v>1116</v>
      </c>
      <c r="C2" s="2" t="s">
        <v>33</v>
      </c>
    </row>
    <row r="3" spans="1:3">
      <c r="A3" s="3" t="s">
        <v>1117</v>
      </c>
    </row>
    <row r="4" spans="1:3">
      <c r="A4" s="4" t="s">
        <v>1118</v>
      </c>
      <c r="B4" s="5" t="n">
        <v>1</v>
      </c>
    </row>
    <row r="5" spans="1:3">
      <c r="A5" s="4" t="s">
        <v>1119</v>
      </c>
      <c r="B5" s="4" t="s">
        <v>706</v>
      </c>
    </row>
    <row r="6" spans="1:3">
      <c r="A6" s="4" t="s">
        <v>1120</v>
      </c>
      <c r="B6" s="8" t="n">
        <v>6800</v>
      </c>
    </row>
    <row r="7" spans="1:3">
      <c r="A7" s="4" t="s">
        <v>1121</v>
      </c>
      <c r="B7" s="8" t="n">
        <v>383</v>
      </c>
    </row>
    <row r="8" spans="1:3">
      <c r="A8" s="4" t="s">
        <v>716</v>
      </c>
    </row>
    <row r="9" spans="1:3">
      <c r="A9" s="3" t="s">
        <v>1117</v>
      </c>
    </row>
    <row r="10" spans="1:3">
      <c r="A10" s="4" t="s">
        <v>1122</v>
      </c>
      <c r="B10" s="4" t="s">
        <v>1123</v>
      </c>
    </row>
    <row r="11" spans="1:3">
      <c r="A11" s="4" t="s">
        <v>1124</v>
      </c>
    </row>
    <row r="12" spans="1:3">
      <c r="A12" s="3" t="s">
        <v>1117</v>
      </c>
    </row>
    <row r="13" spans="1:3">
      <c r="A13" s="4" t="s">
        <v>1125</v>
      </c>
      <c r="B13" s="4" t="s">
        <v>290</v>
      </c>
      <c r="C13" s="4" t="s">
        <v>290</v>
      </c>
    </row>
    <row r="14" spans="1:3">
      <c r="A14" s="4" t="s">
        <v>1126</v>
      </c>
    </row>
    <row r="15" spans="1:3">
      <c r="A15" s="3" t="s">
        <v>1117</v>
      </c>
    </row>
    <row r="16" spans="1:3">
      <c r="A16" s="4" t="s">
        <v>1127</v>
      </c>
      <c r="B16" s="4" t="s">
        <v>1128</v>
      </c>
    </row>
    <row r="17" spans="1:3">
      <c r="A17" s="4" t="s">
        <v>1129</v>
      </c>
    </row>
    <row r="18" spans="1:3">
      <c r="A18" s="3" t="s">
        <v>1117</v>
      </c>
    </row>
    <row r="19" spans="1:3">
      <c r="A19" s="4" t="s">
        <v>1127</v>
      </c>
      <c r="B19" s="4" t="s">
        <v>1130</v>
      </c>
    </row>
    <row r="20" spans="1:3">
      <c r="A20" s="4" t="s">
        <v>1131</v>
      </c>
    </row>
    <row r="21" spans="1:3">
      <c r="A21" s="3" t="s">
        <v>1117</v>
      </c>
    </row>
    <row r="22" spans="1:3">
      <c r="A22" s="4" t="s">
        <v>1132</v>
      </c>
      <c r="B22" s="4" t="s">
        <v>1133</v>
      </c>
    </row>
    <row r="23" spans="1:3">
      <c r="A23" s="4" t="s">
        <v>1134</v>
      </c>
    </row>
    <row r="24" spans="1:3">
      <c r="A24" s="3" t="s">
        <v>1117</v>
      </c>
    </row>
    <row r="25" spans="1:3">
      <c r="A25" s="4" t="s">
        <v>1135</v>
      </c>
      <c r="B25" s="4" t="s">
        <v>659</v>
      </c>
    </row>
    <row r="26" spans="1:3">
      <c r="A26" s="4" t="s">
        <v>1136</v>
      </c>
    </row>
    <row r="27" spans="1:3">
      <c r="A27" s="3" t="s">
        <v>1117</v>
      </c>
    </row>
    <row r="28" spans="1:3">
      <c r="A28" s="4" t="s">
        <v>1135</v>
      </c>
      <c r="B28" s="4" t="s">
        <v>749</v>
      </c>
    </row>
    <row r="29" spans="1:3">
      <c r="A29" s="4" t="s">
        <v>1137</v>
      </c>
    </row>
    <row r="30" spans="1:3">
      <c r="A30" s="3" t="s">
        <v>1117</v>
      </c>
    </row>
    <row r="31" spans="1:3">
      <c r="A31" s="4" t="s">
        <v>1132</v>
      </c>
      <c r="B31" s="4" t="s">
        <v>1138</v>
      </c>
    </row>
    <row r="32" spans="1:3">
      <c r="A32" s="4" t="s">
        <v>720</v>
      </c>
    </row>
    <row r="33" spans="1:3">
      <c r="A33" s="3" t="s">
        <v>1117</v>
      </c>
    </row>
    <row r="34" spans="1:3">
      <c r="A34" s="4" t="s">
        <v>1122</v>
      </c>
      <c r="B34" s="4" t="s">
        <v>1123</v>
      </c>
    </row>
    <row r="35" spans="1:3">
      <c r="A35" s="4" t="s">
        <v>1139</v>
      </c>
    </row>
    <row r="36" spans="1:3">
      <c r="A36" s="3" t="s">
        <v>1117</v>
      </c>
    </row>
    <row r="37" spans="1:3">
      <c r="A37" s="4" t="s">
        <v>1132</v>
      </c>
      <c r="B37" s="4" t="s">
        <v>1133</v>
      </c>
    </row>
    <row r="38" spans="1:3">
      <c r="A38" s="4" t="s">
        <v>1140</v>
      </c>
    </row>
    <row r="39" spans="1:3">
      <c r="A39" s="3" t="s">
        <v>1117</v>
      </c>
    </row>
    <row r="40" spans="1:3">
      <c r="A40" s="4" t="s">
        <v>1122</v>
      </c>
      <c r="B40" s="4" t="s">
        <v>1123</v>
      </c>
    </row>
    <row r="41" spans="1:3">
      <c r="A41" s="4" t="s">
        <v>1141</v>
      </c>
    </row>
    <row r="42" spans="1:3">
      <c r="A42" s="3" t="s">
        <v>1117</v>
      </c>
    </row>
    <row r="43" spans="1:3">
      <c r="A43" s="4" t="s">
        <v>1122</v>
      </c>
      <c r="B43" s="4" t="s">
        <v>112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3</v>
      </c>
      <c r="D2" s="2" t="s">
        <v>34</v>
      </c>
    </row>
    <row r="3" spans="1:4">
      <c r="A3" s="3" t="s">
        <v>353</v>
      </c>
    </row>
    <row r="4" spans="1:4">
      <c r="A4" s="4" t="s">
        <v>1143</v>
      </c>
      <c r="B4" s="5" t="n">
        <v>0</v>
      </c>
      <c r="C4" s="5" t="n">
        <v>0</v>
      </c>
      <c r="D4" s="5" t="n">
        <v>0</v>
      </c>
    </row>
    <row r="5" spans="1:4">
      <c r="A5" s="4" t="s">
        <v>1144</v>
      </c>
      <c r="B5" s="7" t="n">
        <v>1.1</v>
      </c>
      <c r="C5" s="7" t="n">
        <v>1.1</v>
      </c>
      <c r="D5" s="7" t="n">
        <v>1.8</v>
      </c>
    </row>
    <row r="6" spans="1:4">
      <c r="A6" s="4" t="s">
        <v>1145</v>
      </c>
      <c r="B6" s="6" t="n">
        <v>72.40000000000001</v>
      </c>
      <c r="C6" s="6" t="n">
        <v>71.3</v>
      </c>
      <c r="D6" s="8" t="n">
        <v>10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1146</v>
      </c>
      <c r="B1" s="2" t="s">
        <v>177</v>
      </c>
      <c r="G1" s="2" t="s">
        <v>1</v>
      </c>
    </row>
    <row r="2" spans="1:10">
      <c r="B2" s="2" t="s">
        <v>1066</v>
      </c>
      <c r="C2" s="2" t="s">
        <v>2</v>
      </c>
      <c r="D2" s="2" t="s">
        <v>178</v>
      </c>
      <c r="E2" s="2" t="s">
        <v>4</v>
      </c>
      <c r="F2" s="2" t="s">
        <v>179</v>
      </c>
      <c r="G2" s="2" t="s">
        <v>1147</v>
      </c>
      <c r="H2" s="2" t="s">
        <v>2</v>
      </c>
      <c r="I2" s="2" t="s">
        <v>33</v>
      </c>
      <c r="J2" s="2" t="s">
        <v>34</v>
      </c>
    </row>
    <row r="3" spans="1:10">
      <c r="A3" s="3" t="s">
        <v>1148</v>
      </c>
    </row>
    <row r="4" spans="1:10">
      <c r="A4" s="4" t="s">
        <v>181</v>
      </c>
      <c r="C4" s="10" t="n">
        <v>0.5525</v>
      </c>
      <c r="D4" s="10" t="n">
        <v>0.5525</v>
      </c>
      <c r="E4" s="10" t="n">
        <v>0.5525</v>
      </c>
      <c r="F4" s="10" t="n">
        <v>0.5525</v>
      </c>
      <c r="H4" s="9" t="n">
        <v>2.21</v>
      </c>
      <c r="I4" s="9" t="n">
        <v>2.08</v>
      </c>
      <c r="J4" s="9" t="n">
        <v>1.98</v>
      </c>
    </row>
    <row r="5" spans="1:10">
      <c r="A5" s="4" t="s">
        <v>1092</v>
      </c>
    </row>
    <row r="6" spans="1:10">
      <c r="A6" s="3" t="s">
        <v>1148</v>
      </c>
    </row>
    <row r="7" spans="1:10">
      <c r="A7" s="4" t="s">
        <v>181</v>
      </c>
      <c r="B7" s="9" t="n">
        <v>0.59</v>
      </c>
    </row>
    <row r="8" spans="1:10">
      <c r="A8" s="4" t="s">
        <v>1149</v>
      </c>
      <c r="G8" s="9" t="n">
        <v>2.36</v>
      </c>
    </row>
    <row r="9" spans="1:10">
      <c r="A9" s="4" t="s">
        <v>1150</v>
      </c>
    </row>
    <row r="10" spans="1:10">
      <c r="A10" s="3" t="s">
        <v>1148</v>
      </c>
    </row>
    <row r="11" spans="1:10">
      <c r="A11" s="4" t="s">
        <v>1151</v>
      </c>
      <c r="G11" s="4" t="s">
        <v>1123</v>
      </c>
    </row>
    <row r="12" spans="1:10">
      <c r="A12" s="4" t="s">
        <v>1152</v>
      </c>
    </row>
    <row r="13" spans="1:10">
      <c r="A13" s="3" t="s">
        <v>1148</v>
      </c>
    </row>
    <row r="14" spans="1:10">
      <c r="A14" s="4" t="s">
        <v>1151</v>
      </c>
      <c r="G14" s="4" t="s">
        <v>1037</v>
      </c>
    </row>
  </sheetData>
  <mergeCells count="3">
    <mergeCell ref="A1:A2"/>
    <mergeCell ref="B1:F1"/>
    <mergeCell ref="G1:J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4:41:25Z</dcterms:created>
  <dcterms:modified xmlns:dcterms="http://purl.org/dc/terms/" xmlns:xsi="http://www.w3.org/2001/XMLSchema-instance" xsi:type="dcterms:W3CDTF">2019-02-26T14:41:25Z</dcterms:modified>
</cp:coreProperties>
</file>